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Nature_of_Business" sheetId="50" r:id="rId8"/>
    <sheet name="Summary_of_Significant_Account" sheetId="51" r:id="rId9"/>
    <sheet name="Intangible_Assets" sheetId="52" r:id="rId10"/>
    <sheet name="Warrant_Liabilities" sheetId="53" r:id="rId11"/>
    <sheet name="Income_Taxes" sheetId="54" r:id="rId12"/>
    <sheet name="Shareholders_Equity" sheetId="55" r:id="rId13"/>
    <sheet name="Stock_Option_Plans_and_Warrant" sheetId="56" r:id="rId14"/>
    <sheet name="Concentrations" sheetId="57" r:id="rId15"/>
    <sheet name="Commitments_and_Contingencies" sheetId="58" r:id="rId16"/>
    <sheet name="Operating_Segments" sheetId="59" r:id="rId17"/>
    <sheet name="Summary_of_Significant_Account1" sheetId="60" r:id="rId18"/>
    <sheet name="Summary_of_Significant_Account2" sheetId="61" r:id="rId19"/>
    <sheet name="Intangible_Assets_Tables" sheetId="62" r:id="rId20"/>
    <sheet name="Warrant_Liabilities_Tables" sheetId="63" r:id="rId21"/>
    <sheet name="Income_Taxes_Tables" sheetId="64" r:id="rId22"/>
    <sheet name="Stock_Option_Plans_and_Warrant1" sheetId="65" r:id="rId23"/>
    <sheet name="Commitments_and_Contingencies_" sheetId="66" r:id="rId24"/>
    <sheet name="Operating_Segments_Tables" sheetId="67" r:id="rId25"/>
    <sheet name="Nature_of_Business_Details" sheetId="68" r:id="rId26"/>
    <sheet name="Summary_of_Significant_Account3" sheetId="27" r:id="rId27"/>
    <sheet name="Summary_of_Significant_Account4" sheetId="69" r:id="rId28"/>
    <sheet name="Intangible_Assets_Details" sheetId="29" r:id="rId29"/>
    <sheet name="Intangible_Assets_Details_1" sheetId="30" r:id="rId30"/>
    <sheet name="Intangible_Assets_Details_Text" sheetId="31" r:id="rId31"/>
    <sheet name="Warrant_Liabilities_Details" sheetId="32" r:id="rId32"/>
    <sheet name="Warrant_Liabilities_Details_1" sheetId="33" r:id="rId33"/>
    <sheet name="Warrant_Liabilities_Details_Te" sheetId="34" r:id="rId34"/>
    <sheet name="Income_Taxes_Details" sheetId="35" r:id="rId35"/>
    <sheet name="Income_Taxes_Details_1" sheetId="36" r:id="rId36"/>
    <sheet name="Income_Taxes_Details_Textual" sheetId="70" r:id="rId37"/>
    <sheet name="Shareholders_Equity_Details" sheetId="71" r:id="rId38"/>
    <sheet name="Stock_Option_Plans_and_Warrant2" sheetId="39" r:id="rId39"/>
    <sheet name="Stock_Option_Plans_and_Warrant3" sheetId="40" r:id="rId40"/>
    <sheet name="Stock_Option_Plans_and_Warrant4" sheetId="41" r:id="rId41"/>
    <sheet name="Stock_Option_Plans_and_Warrant5" sheetId="42" r:id="rId42"/>
    <sheet name="Stock_Option_Plans_and_Warrant6" sheetId="43" r:id="rId43"/>
    <sheet name="Stock_Option_Plans_and_Warrant7" sheetId="72" r:id="rId44"/>
    <sheet name="Concentrations_Details" sheetId="45" r:id="rId45"/>
    <sheet name="Commitments_and_Contingencies_1" sheetId="46" r:id="rId46"/>
    <sheet name="Commitments_and_Contingencies_2" sheetId="73" r:id="rId47"/>
    <sheet name="Operating_Segments_Details" sheetId="48" r:id="rId48"/>
    <sheet name="Operating_Segments_Details_Tex" sheetId="74" r:id="rId49"/>
  </sheets>
  <calcPr calcId="0"/>
</workbook>
</file>

<file path=xl/sharedStrings.xml><?xml version="1.0" encoding="utf-8"?>
<sst xmlns="http://schemas.openxmlformats.org/spreadsheetml/2006/main" count="4965" uniqueCount="837">
  <si>
    <t>Document and Entity Information</t>
  </si>
  <si>
    <t>6 Months Ended</t>
  </si>
  <si>
    <t>Jun. 30, 2014</t>
  </si>
  <si>
    <t>Document and Entity Information [Abstract]</t>
  </si>
  <si>
    <t>'</t>
  </si>
  <si>
    <t>Entity Registrant Name</t>
  </si>
  <si>
    <t>'SOLIGENIX, INC.</t>
  </si>
  <si>
    <t>Entity Central Index Key</t>
  </si>
  <si>
    <t>'0000812796</t>
  </si>
  <si>
    <t>Amendment Flag</t>
  </si>
  <si>
    <t>'false</t>
  </si>
  <si>
    <t>Document Type</t>
  </si>
  <si>
    <t>'S-1</t>
  </si>
  <si>
    <t>Entity Filer Category</t>
  </si>
  <si>
    <t>'Smaller Reporting Company</t>
  </si>
  <si>
    <t>Document Period End Date</t>
  </si>
  <si>
    <t>Consolidated Balance Sheets (USD $)</t>
  </si>
  <si>
    <t>Dec. 31, 2013</t>
  </si>
  <si>
    <t>Dec. 31, 2012</t>
  </si>
  <si>
    <t>Current assets:</t>
  </si>
  <si>
    <t>Cash and cash equivalents</t>
  </si>
  <si>
    <t>Contracts and grants receivable</t>
  </si>
  <si>
    <t>Taxes receivable</t>
  </si>
  <si>
    <t>'  </t>
  </si>
  <si>
    <t>Prepaid expenses</t>
  </si>
  <si>
    <t>Total current assets</t>
  </si>
  <si>
    <t>Office furniture and equipment, net</t>
  </si>
  <si>
    <t>Intangible assets, net</t>
  </si>
  <si>
    <t>Total assets</t>
  </si>
  <si>
    <t>Current liabilities:</t>
  </si>
  <si>
    <t>Accounts payable</t>
  </si>
  <si>
    <t>Warrant liability</t>
  </si>
  <si>
    <t>Accrued compensation</t>
  </si>
  <si>
    <t>Total current liabilities</t>
  </si>
  <si>
    <t>Commitments and contingencies</t>
  </si>
  <si>
    <t>Shareholders' equity (deficiency):</t>
  </si>
  <si>
    <t>Preferred stock; 350,000 shares authorized; none issued or outstanding</t>
  </si>
  <si>
    <t>Common stock, $.001 par value; 50,000,000 shares authorized in June 2014, Dec 2013 and 2012, respectively; 20,001,406 shares,19,626,439 shares and 11,168,905 shares issued and outstanding June 2014, Dec 2013 and 2012, respectively</t>
  </si>
  <si>
    <t>Additional paid-in capital</t>
  </si>
  <si>
    <t>Accumulated deficit</t>
  </si>
  <si>
    <t>Total shareholders' equity (deficiency)</t>
  </si>
  <si>
    <t>Total liabilities and shareholders' equity (deficiency)</t>
  </si>
  <si>
    <t>Consolidated Balance Sheets (Parenthetical) (USD $)</t>
  </si>
  <si>
    <t>Balance Sheets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12 Months Ended</t>
  </si>
  <si>
    <t>Jun. 30, 2013</t>
  </si>
  <si>
    <t>Revenues:</t>
  </si>
  <si>
    <t>Grant revenue</t>
  </si>
  <si>
    <t>Contract revenue</t>
  </si>
  <si>
    <t>Total Revenues</t>
  </si>
  <si>
    <t>Cost of revenues</t>
  </si>
  <si>
    <t>Gross profit</t>
  </si>
  <si>
    <t>Operating expenses:</t>
  </si>
  <si>
    <t>Research and development</t>
  </si>
  <si>
    <t>General and administrative</t>
  </si>
  <si>
    <t>Total operating expenses</t>
  </si>
  <si>
    <t>Loss from operations</t>
  </si>
  <si>
    <t>Other income (expense):</t>
  </si>
  <si>
    <t>Change in fair value of warrant liability</t>
  </si>
  <si>
    <t>Interest income</t>
  </si>
  <si>
    <t>Total other (expense) income</t>
  </si>
  <si>
    <t>Net loss before income taxes</t>
  </si>
  <si>
    <t>Income tax benefit</t>
  </si>
  <si>
    <t>Net loss</t>
  </si>
  <si>
    <t>Basic and diluted net loss per share</t>
  </si>
  <si>
    <t>Basic and diluted weighted average common shares outstanding</t>
  </si>
  <si>
    <t>Consolidated Statements of Changes in Shareholders' Equity (USD $)</t>
  </si>
  <si>
    <t>Total</t>
  </si>
  <si>
    <t>Common Stock</t>
  </si>
  <si>
    <t>Additional Paid-In Capital</t>
  </si>
  <si>
    <t>Accumulated Deficit</t>
  </si>
  <si>
    <t>Beginning Balance at Dec. 31, 2011</t>
  </si>
  <si>
    <t>[1]</t>
  </si>
  <si>
    <t>Beginning Balance, Shares at Dec. 31, 2011</t>
  </si>
  <si>
    <t>Issuance of common stock to employee, Shares</t>
  </si>
  <si>
    <t>Balance at Jan. 31, 2012</t>
  </si>
  <si>
    <t>Common stock issued in Unit offering</t>
  </si>
  <si>
    <t>Reclassification of warrant liability upon partial exercise of warrants issued in unit offering</t>
  </si>
  <si>
    <t>Issuance of common stock to collaboration partner</t>
  </si>
  <si>
    <t>Issuance of common stock to vendor</t>
  </si>
  <si>
    <t>Issuance of common stock to vendor, Shares</t>
  </si>
  <si>
    <t>Issuance of common stock to employee</t>
  </si>
  <si>
    <t>Fair value of common stock warrants to vendors</t>
  </si>
  <si>
    <t>Stock-based compensation expense</t>
  </si>
  <si>
    <t>Balance at Dec. 31, 2012</t>
  </si>
  <si>
    <t>Balance, Shares at Dec. 31, 2012</t>
  </si>
  <si>
    <t>Common stock issued in Unit offering, Shares</t>
  </si>
  <si>
    <t>Warrants issued in Unit offering</t>
  </si>
  <si>
    <t>Issuance of common stock to collaboration partner, Shares</t>
  </si>
  <si>
    <t>Issuance of common stock pursuant to Lincoln Park equity line</t>
  </si>
  <si>
    <t>Issuance of common stock pursuant to Lincoln Park equity line, Shares</t>
  </si>
  <si>
    <t>Issuance of shares from exercise of stock options and cashless exercise of warrants</t>
  </si>
  <si>
    <t>Issuance of shares from exercise of stock options and cashless exercise of warrants, Shares</t>
  </si>
  <si>
    <t>Balance at Dec. 31, 2013</t>
  </si>
  <si>
    <t>Balance, Shares at Dec. 31, 2013</t>
  </si>
  <si>
    <t>Balance at Jan. 30, 2014</t>
  </si>
  <si>
    <t>Beginning Balance at Dec. 31, 2013</t>
  </si>
  <si>
    <t>Beginning Balance, Shares at Dec. 31, 2013</t>
  </si>
  <si>
    <t>Issuance of shares from exercise of stock options</t>
  </si>
  <si>
    <t>Issuance of shares from exercise of stock options, Shares</t>
  </si>
  <si>
    <t>Balance at Jun. 30, 2014</t>
  </si>
  <si>
    <t>Balance, Shares at Jun. 30, 2014</t>
  </si>
  <si>
    <t>Adjusted to reflect the reverse stock split of 1 for 20 effective February 1, 2012.</t>
  </si>
  <si>
    <t>Consolidated Statements of Changes in Shareholders Equity (Parenthetical) (USD $)</t>
  </si>
  <si>
    <t>Statements Of Changes In Shareholders' Equity [Abstract]</t>
  </si>
  <si>
    <t>Net of offering costs</t>
  </si>
  <si>
    <t>Issuance of common stock</t>
  </si>
  <si>
    <t>Consolidated Statements of Cash Flows (USD $)</t>
  </si>
  <si>
    <t>Operating activities:</t>
  </si>
  <si>
    <t>Adjustments to reconcile net loss to net cash used in operating activities:</t>
  </si>
  <si>
    <t>Amortization and depreciation</t>
  </si>
  <si>
    <t>Common stock issued to employee</t>
  </si>
  <si>
    <t>Charge for common stock issued for collaboration agreement</t>
  </si>
  <si>
    <t>Common stock issued in exchange for services</t>
  </si>
  <si>
    <t>Warrants replaced in exchange for renegotiated agreement</t>
  </si>
  <si>
    <t>Warrants issued to vendor</t>
  </si>
  <si>
    <t>Stock-based compensation</t>
  </si>
  <si>
    <t>Change in operating assets and liabilities:</t>
  </si>
  <si>
    <t>Grants and contracts receivable</t>
  </si>
  <si>
    <t>Total adjustments</t>
  </si>
  <si>
    <t>Net cash used in operating activities</t>
  </si>
  <si>
    <t>Investing activities:</t>
  </si>
  <si>
    <t>Purchases of office equipment</t>
  </si>
  <si>
    <t>Net cash used in investing activities</t>
  </si>
  <si>
    <t>Financing activities:</t>
  </si>
  <si>
    <t>Net proceeds from sale of units containing common stock and warrants</t>
  </si>
  <si>
    <t>Net proceeds from issuance of common stock pursuant to the equity line</t>
  </si>
  <si>
    <t>Proceeds from exercise of options and warrants</t>
  </si>
  <si>
    <t>Net cash provided by financing activities</t>
  </si>
  <si>
    <t>Net increase (decrease) in cash and cash equivalents</t>
  </si>
  <si>
    <t>Cash and cash equivalents at beginning of period</t>
  </si>
  <si>
    <t>Cash and cash equivalents at end of period</t>
  </si>
  <si>
    <t>Supplemental disclosure of non cash investing and financing activities:</t>
  </si>
  <si>
    <t>Fair Value of warrants issued in Unit Offering</t>
  </si>
  <si>
    <t>Supplemental information:</t>
  </si>
  <si>
    <t>Cash paid for state income taxes</t>
  </si>
  <si>
    <t>Nature of Business</t>
  </si>
  <si>
    <t>Nature Of Business [Abstract]</t>
  </si>
  <si>
    <r>
      <t>Note 1.</t>
    </r>
    <r>
      <rPr>
        <sz val="11"/>
        <color theme="1"/>
        <rFont val="Calibri"/>
        <family val="2"/>
        <scheme val="minor"/>
      </rPr>
      <t> </t>
    </r>
    <r>
      <rPr>
        <b/>
        <sz val="11"/>
        <color theme="1"/>
        <rFont val="Calibri"/>
        <family val="2"/>
        <scheme val="minor"/>
      </rPr>
      <t>Nature of Business</t>
    </r>
  </si>
  <si>
    <t>Basis of Presentation</t>
  </si>
  <si>
    <t>Soligenix, Inc. (the “Company”) is a clinical stage biopharmaceutical company that was incorporated in 1987 and is focused on developing products to treat the life-threatening side effects of cancer treatments and serious gastrointestinal diseases where there remains an unmet medical need, as well as developing several biodefense vaccines and therapeutics. The Company maintains two active business segments: BioTherapeutics and Vaccines/BioDefense.</t>
  </si>
  <si>
    <r>
      <t>The Company’s BioTherapeutics business segment is developing proprietary formulations of oral beclomethasone 17,21-dipropionate (“BDP”) for the prevention/treatment of gastrointestinal (“GI”) disorders characterized by severe inflammation, including pediatric Crohn’s disease (SGX203), acute radiation enteritis (SGX201) and chronic Graft-versus-Host disease (orBec</t>
    </r>
    <r>
      <rPr>
        <vertAlign val="superscript"/>
        <sz val="11"/>
        <color theme="1"/>
        <rFont val="Calibri"/>
        <family val="2"/>
        <scheme val="minor"/>
      </rPr>
      <t>®</t>
    </r>
    <r>
      <rPr>
        <sz val="11"/>
        <color theme="1"/>
        <rFont val="Calibri"/>
        <family val="2"/>
        <scheme val="minor"/>
      </rPr>
      <t>), as well as developing its novel innate defense regulator (“IDR”) technology (SGX942) for the treatment of oral mucositis.</t>
    </r>
  </si>
  <si>
    <t>The Vaccines/BioDefense business segment includes RiVax™, a ricin toxin vaccine, VeloThrax™, an anthrax vaccine, OrbeShield™, a gastrointestinal acute radiation syndrome (“GI ARS”) therapeutic and SGX943, a melioidosis therapeutic. The advanced development of these programs will be supported by existing and on-going government grants and contracts, which include a National Institutes of Health (“NIH”) grant for the heat stabilization technology ThermoVax™ supporting the vaccine programs, as well as contracts with the Biomedical Advanced Research and Development Authority (“BARDA”) and NIAID for GI ARS. Additionally, the Company entered into a global and exclusive channel collaboration with Intrexon Corporation (“Intrexon”) through which it intends to develop and commercialize a human monoclonal antibody therapy (SGX101) to treat melioidosis.</t>
  </si>
  <si>
    <t>The Company generates revenues under three grants primarily from the NIH and government contracts from BARDA and NIAID.</t>
  </si>
  <si>
    <t>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the “FDA) regulations, litigation, and product liability. Results for the three and six months ended June 30, 2014 are not necessarily indicative of results that may be expected for the full year.</t>
  </si>
  <si>
    <t>Liquidity</t>
  </si>
  <si>
    <t>As of June 30, 2014, the Company had cash and cash equivalents of $5,041,332 as compared to $5,856,242 as of December 31, 2013, representing a decrease of $814,910 or 14%. As of June 30, 2014, the Company had working capital of $3,533,937, which excludes a non-cash warrant liability of $8,774,320, as compared to working capital of $5,855,046, which excludes a non-cash warrant liability of $8,218,247, as of December 31, 2013, representing a decrease of $2,321,109 or 40%. The decrease is primarily related to expenditures to support the Phase 2 clinical trial of SGX942 and a decrease in taxes receivable.</t>
  </si>
  <si>
    <t>Based on the Company’s current rate of cash outflows, cash on hand, proceeds from its government contract and grant programs, availability of funds from the Lincoln Park Capital Fund, LLC (“Lincoln Park”) equity line and proceeds from the state of New Jersey Technology Business Tax Certificate Transfer Program, management believes that its current cash will be sufficient to meet the anticipated cash needs for working capital and capital expenditures for at least the next twelve months.</t>
  </si>
  <si>
    <t>Management’s business plan can be outlined as follows:</t>
  </si>
  <si>
    <t>●</t>
  </si>
  <si>
    <t>Conduct a Phase 2 clinical trial of SGX942 for the treatment of oral mucositis in head and neck cancer;</t>
  </si>
  <si>
    <t>Initiate a Phase 2/3 clinical trial of oral BDP, known as SGX203 for the treatment of pediatric Crohn’s disease;</t>
  </si>
  <si>
    <t>Evaluate the effectiveness of oral BDP in other therapeutic indications involving inflammatory conditions of the GI tract such as prevention of acute radiation enteritis, prevention of acute radiation syndrome, and treatment of chronic GVHD;</t>
  </si>
  <si>
    <t>Develop RiVax™ and VeloThrax™ in combination with its proprietary vaccine heat stabilization technology known as ThermoVax™ to develop new heat stable vaccines in biodefense and infectious diseases with the potential to collaborate and/or partner with other companies in these areas;</t>
  </si>
  <si>
    <t>Advance the preclinical and manufacturing development of OrbeShield™ as a biodefense medical countermeasure for the treatment of GI ARS;</t>
  </si>
  <si>
    <t>Continue to apply for and secure additional government funding for each of its BioTherapeutics and Vaccine/BioDefense programs through grants, contracts and/or procurements;</t>
  </si>
  <si>
    <t>Acquire or in-license new clinical-stage compounds for development; and</t>
  </si>
  <si>
    <t>Explore other business development and merger/acquisition strategies, an example of which is the collaboration with Intrexon.</t>
  </si>
  <si>
    <t>  </t>
  </si>
  <si>
    <t>The Company’s plans with respect to its liquidity management include, but are not limited to, the following:</t>
  </si>
  <si>
    <t>The Company has up to $31.4 million in active contract and grant funding still available to support its associated research programs through 2015 and beyond. The Company plans to submit additional contract and grant applications for further support of its programs with various funding agencies.</t>
  </si>
  <si>
    <t>The Company has continued to use equity instruments to provide a portion of the compensation due to vendors and/or collaboration partners and expects to continue to do so for the foreseeable future.</t>
  </si>
  <si>
    <t>The Company will pursue Net Operating Loss (“NOLs”) sales in the state of New Jersey pursuant to its Technology Business Tax Certificate Transfer Program. Based on the receipt, in January 2014, of $750,356 in proceeds pursuant to NOLs sales in 2013, the Company expects to participate in the program during 2014 and beyond;</t>
  </si>
  <si>
    <t>The Company has a $10.0 million equity facility, with Lincoln Park through October 2016, of which approximately $9.7 million was available at June 30, 2014; and</t>
  </si>
  <si>
    <t>The Company may seek additional capital in the private and/or public equity markets to continue its operations, respond to competitive pressures, develop new products and services, and to support new strategic partnerships. The Company is currently evaluating additional equity financing opportunities on an ongoing basis and may execute them when appropriate. However, there can be no assurances that the Company can consummate such a transaction, or consummate a transaction at favorable pricing.</t>
  </si>
  <si>
    <r>
      <t>Soligenix, Inc. (the “Company”) is a clinical stage biopharmaceutical company that was incorporated in 1987 and is focused on developing products to treat the life-threatening side effects of cancer treatments and serious gastrointestinal diseases where there remains an unmet medical need, as well as developing several biodefense vaccines and therapeutics. The Company maintains two active business segments: BioTherapeutics and Vaccines/BioDefense. Soligenix’s BioTherapeutics business segment is developing proprietary formulations of oral beclomethasone 17,21-dipropionate (“BDP”) for the prevention/treatment of gastrointestinal (“GI”) disorders characterized by severe inflammation, including pediatric Crohn’s disease (SGX203), acute radiation enteritis (SGX201) and chronic Graft-versus-Host disease (orBec</t>
    </r>
    <r>
      <rPr>
        <sz val="7"/>
        <color theme="1"/>
        <rFont val="Calibri"/>
        <family val="2"/>
        <scheme val="minor"/>
      </rPr>
      <t>®</t>
    </r>
    <r>
      <rPr>
        <sz val="11"/>
        <color theme="1"/>
        <rFont val="Calibri"/>
        <family val="2"/>
        <scheme val="minor"/>
      </rPr>
      <t>),</t>
    </r>
    <r>
      <rPr>
        <sz val="10"/>
        <color theme="1"/>
        <rFont val="Calibri"/>
        <family val="2"/>
        <scheme val="minor"/>
      </rPr>
      <t> </t>
    </r>
    <r>
      <rPr>
        <sz val="11"/>
        <color theme="1"/>
        <rFont val="Calibri"/>
        <family val="2"/>
        <scheme val="minor"/>
      </rPr>
      <t>as well as developing our novel innate defense regulator (“IDR”) technology (SGX942) for the treatment of oral mucositis.  The Vaccines/BioDefense business segment includes RiVax™, a ricin toxin vaccine, and VeloThrax™, an anthrax vaccine, and OrbeShield™, a gastrointestinal acute radiation syndrome (“GI ARS”) program and SGX943, a melioidosis therapeutic. The advanced development of these programs will be supported by existing and on-going government contracts and grants, which include the National Institutes of Health (“NIH”) grant for the heat stabilization technology ThermoVax™ and contracts from the Biomedical Advanced Research and Development Authority (“BARDA”) and the National Institute of Allergy and Infectious Diseases (“NIAID”) for GI ARS.  Additionally, the Company entered into a global and exclusive channel collaboration with Intrexon Corporation (“Intrexon”) through which it intends to develop and commercialize a human monoclonal antibody therapy (SGX101) to treat melioidosis.</t>
    </r>
  </si>
  <si>
    <t>The Company generates revenues under four grants from the NIH and government contracts from the Biomedical Advanced Research and Development Authority (“BARDA”) and the National Institute of Allergy and Infectious Diseases (“NIAID”).</t>
  </si>
  <si>
    <t>The Company is subject to risks common to companies in the biotechnology industry including, but not limited to, development of new technological innovations, dependence on key personnel, protections of proprietary technology, compliance with FDA regulations, litigation, and product liability.</t>
  </si>
  <si>
    <t>As of December 31, 2013, the Company had cash and cash equivalents of $5,856,242 as compared to $3,356,380 as of December 31, 2012, representing an increase of $2,499,862 or 74%. As of December 31, 2013, the Company had working capital of $5,855,046, which excludes a non-cash warrant liability of $8,281,247, as compared to working capital of $2,682,383 as of December 31, 2012, representing an increase of $3,172,663 or 118%. The increase in working capital was primarily the result of net proceeds of $6,738,588 received from our registered public offering, Lincoln Park equity line and proceeds of $235,975 from the exercise of stock options and warrants offset primarily by the cash used in operating activities over the period. For the year ended December 31, 2013, the Company’s cash used in operating activities was $4,456,973 as compared to $2,635,533 for the same period in 2012, representing an increase of $1,821,440. This increase was attributable to the initiation of clinical trials with SGX942 for the treatment of oral mucositis, preparation for clinical trials with SGX203 for the treatment of pediatric Crohn’s disease, increased headcount to support these programs and the delay in receiving the proceeds related to the State of New Jersey Technology Business Tax Certificate Transfer Program for 2013, which were received prior to year end in the prior year.</t>
  </si>
  <si>
    <t>Based on the Company’s current rate of cash outflows, cash on hand, proceeds from its grant programs, proceeds expected from the Lincoln Park transaction and proceeds from the State of New Jersey Technology Business Tax Certificate Transfer Program, management believes that its current cash will be sufficient to meet the anticipated cash needs for working capital and capital expenditures for at least the next twelve months.</t>
  </si>
  <si>
    <t> Management’s business plan can be outlined as follows:</t>
  </si>
  <si>
    <t>·</t>
  </si>
  <si>
    <t>Initiate Phase 2/3 clinical trial of oral BDP, known as SGX203, for the treatment of pediatric Crohn’s disease;</t>
  </si>
  <si>
    <t>Develop RiVax™ and VeloThrax™ in combination with our proprietary vaccine heat stabilization technology, known as ThermoVax™, to develop new heat stable vaccines in biodefense and infectious diseases with the potential to collaborate and/or partner with other companies in these areas;</t>
  </si>
  <si>
    <t>Advance the preclinical and manufacturing development of OrbeShield™ as a biodefense medical countermeasure for the treatment of GIARS;</t>
  </si>
  <si>
    <t>Continue to apply for and secure additional government funding for each of our BioTherapeutics and Vaccines/BioDefense programs through grants, contracts and/or procurements;</t>
  </si>
  <si>
    <t>Explore other business development and merger/acquisition strategies, an example of which is our collaboration with Intrexon.</t>
  </si>
  <si>
    <t>The Company’s plans with respect to its liquidity management include, but are not limited to the following:</t>
  </si>
  <si>
    <t>The Company has up to $33.2 million in active grant funding still available to support its associated research programs through 2014 and beyond. The Company plans to submit additional grant applications for further support of its programs with various funding agencies.</t>
  </si>
  <si>
    <t>The Company has continued to use equity instruments to provide a portion of the compensation due to vendors and collaboration partners and expects to continue to do so for the foreseeable future.</t>
  </si>
  <si>
    <t>The Company will pursue Net Operating Losses (“NOLs”) sales in the State of New Jersey pursuant to its Technology Business Tax Certificate Transfer Program. Based on the receipt, in January 2014, of $750,356 in proceeds pursuant to NOLs sales in 2013, the Company expects to participate in the program during 2014 and beyond; and</t>
  </si>
  <si>
    <t>The Company may seek additional capital in the private and/or public equity markets to continue its operations, respond to competitive pressures, develop new products and services, and to support new strategic partnerships. The Company is currently evaluating additional equity financing opportunities and may execute them when appropriate. However, there can be no assurances that the Company can consummate such a transaction, or consummate a transaction at favorable pricing.</t>
  </si>
  <si>
    <t>Summary of Significant Accounting Policies</t>
  </si>
  <si>
    <t>Summary Of Significant Accounting Policies [Abstract]</t>
  </si>
  <si>
    <r>
      <t>Note 2.</t>
    </r>
    <r>
      <rPr>
        <sz val="11"/>
        <color theme="1"/>
        <rFont val="Calibri"/>
        <family val="2"/>
        <scheme val="minor"/>
      </rPr>
      <t> </t>
    </r>
    <r>
      <rPr>
        <b/>
        <sz val="11"/>
        <color theme="1"/>
        <rFont val="Calibri"/>
        <family val="2"/>
        <scheme val="minor"/>
      </rPr>
      <t>Summary of Significant Accounting Policies</t>
    </r>
  </si>
  <si>
    <t>Principles of Consolidation</t>
  </si>
  <si>
    <t>The consolidated financial statements include Soligenix, Inc., and its wholly and majority owned subsidiaries. All significant intercompany accounts and transactions have been eliminated as a result of consolidation.</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t>
  </si>
  <si>
    <r>
      <t> </t>
    </r>
    <r>
      <rPr>
        <u/>
        <sz val="11"/>
        <color theme="1"/>
        <rFont val="Calibri"/>
        <family val="2"/>
        <scheme val="minor"/>
      </rPr>
      <t>Grants and Contracts Receivable</t>
    </r>
  </si>
  <si>
    <t>Grants and contracts receivable consist of unbilled amounts due from various grants from the NIH and contracts from BARDA and NIAID, an institute of the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t>
  </si>
  <si>
    <r>
      <t>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t>
    </r>
    <r>
      <rPr>
        <i/>
        <sz val="11"/>
        <color theme="1"/>
        <rFont val="Calibri"/>
        <family val="2"/>
        <scheme val="minor"/>
      </rPr>
      <t>Research and Development</t>
    </r>
    <r>
      <rPr>
        <sz val="11"/>
        <color theme="1"/>
        <rFont val="Calibri"/>
        <family val="2"/>
        <scheme val="minor"/>
      </rPr>
      <t>. Based on this consideration, the Company capitalizes payments made to legal firms that are engaged in filing and protecting rights to intellectual property and rights for its current products in both the domestic and international markets. The Company believes that patent rights are one of its most valuable assets. Patents and patent applications are a key component of intellectual property, especially in the early stage of product development, as their purchase and maintenance gives the Company access to key product development rights from Soligenix’s academic and industrial partners. These rights can also be sold or sub-licensed as part of its strategy to partner its products at each stage of development as the intangible assets have alternative future use. The legal costs incurred for these patents consist of work associated with filing new patents and perhaps extending the lives of the patents. The Company capitalizes such costs and amortizes intangibles over their expected useful life – generally a period of 11 to 16 years.</t>
    </r>
  </si>
  <si>
    <t>The Company did not capitalize any patent related costs during the three and six months ended June 30, 2014 and 2013.</t>
  </si>
  <si>
    <t>Impairment of Long-Lived Assets</t>
  </si>
  <si>
    <t>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t>
  </si>
  <si>
    <t>The Company did not record any impairment of long-lived assets for the three and six months ended June 30, 2014 and 2013.</t>
  </si>
  <si>
    <r>
      <t> </t>
    </r>
    <r>
      <rPr>
        <u/>
        <sz val="11"/>
        <color theme="1"/>
        <rFont val="Calibri"/>
        <family val="2"/>
        <scheme val="minor"/>
      </rPr>
      <t>Fair Value of Financial Instruments</t>
    </r>
  </si>
  <si>
    <r>
      <t>FASB ASC 820 — </t>
    </r>
    <r>
      <rPr>
        <i/>
        <sz val="11"/>
        <color theme="1"/>
        <rFont val="Calibri"/>
        <family val="2"/>
        <scheme val="minor"/>
      </rPr>
      <t>Fair Value Measurements and Disclosures, </t>
    </r>
    <r>
      <rPr>
        <sz val="11"/>
        <color theme="1"/>
        <rFont val="Calibri"/>
        <family val="2"/>
        <scheme val="minor"/>
      </rPr>
      <t>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14. Accordingly, the estimates presented in these financial statements are not necessarily indicative of the amounts that could be realized on disposition of the financial instruments.</t>
    </r>
  </si>
  <si>
    <t>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t>
  </si>
  <si>
    <t>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t>
  </si>
  <si>
    <t>Level 3 — Unobservable inputs for the asset or liability. Financial instruments are considered Level 3 when their fair values are determined using pricing models, discounted cash flows or similar techniques and at least one significant model assumption or input is unobservable.</t>
  </si>
  <si>
    <r>
      <t>The carrying amounts reported in the consolidated balance sheet for cash and cash equivalents, accounts receivable, accounts payable and accrued expenses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offering were accounted for as derivatives. See Note 4, </t>
    </r>
    <r>
      <rPr>
        <i/>
        <sz val="11"/>
        <color theme="1"/>
        <rFont val="Calibri"/>
        <family val="2"/>
        <scheme val="minor"/>
      </rPr>
      <t>Warrant Liabilities</t>
    </r>
    <r>
      <rPr>
        <sz val="11"/>
        <color theme="1"/>
        <rFont val="Calibri"/>
        <family val="2"/>
        <scheme val="minor"/>
      </rPr>
      <t>.</t>
    </r>
  </si>
  <si>
    <t>Revenue Recognition</t>
  </si>
  <si>
    <r>
      <t>The Company’s revenues are primarily generated from government contracts and grants. Revenue is recognized in accordance with FASB ASC 605, </t>
    </r>
    <r>
      <rPr>
        <i/>
        <sz val="11"/>
        <color theme="1"/>
        <rFont val="Calibri"/>
        <family val="2"/>
        <scheme val="minor"/>
      </rPr>
      <t>Revenue Recognition,</t>
    </r>
    <r>
      <rPr>
        <sz val="11"/>
        <color theme="1"/>
        <rFont val="Calibri"/>
        <family val="2"/>
        <scheme val="minor"/>
      </rPr>
      <t> ASC 605-25 and/or Accounting Standard Update, ASU, 2009-13, </t>
    </r>
    <r>
      <rPr>
        <i/>
        <sz val="11"/>
        <color theme="1"/>
        <rFont val="Calibri"/>
        <family val="2"/>
        <scheme val="minor"/>
      </rPr>
      <t>Revenue Recognition – Multiple Element Arrangements</t>
    </r>
    <r>
      <rPr>
        <sz val="11"/>
        <color theme="1"/>
        <rFont val="Calibri"/>
        <family val="2"/>
        <scheme val="minor"/>
      </rPr>
      <t>. The revenue from government contracts and grants is based upon subcontractor costs and internal costs incurred that are specifically covered by the grants, plus a facilities and administrative rate that provides funding for overhead expenses and management fee. These revenues are recognized when expenses have been incurred by subcontractors or when the Company incurs reimbursable internal expenses that are related to the government contracts and grants.</t>
    </r>
  </si>
  <si>
    <t>Research and Development Costs</t>
  </si>
  <si>
    <r>
      <t>Research and development costs are charged to expense when incurred in accordance with FASB ASC 730,</t>
    </r>
    <r>
      <rPr>
        <i/>
        <sz val="11"/>
        <color theme="1"/>
        <rFont val="Calibri"/>
        <family val="2"/>
        <scheme val="minor"/>
      </rPr>
      <t> Research and Development</t>
    </r>
    <r>
      <rPr>
        <sz val="11"/>
        <color theme="1"/>
        <rFont val="Calibri"/>
        <family val="2"/>
        <scheme val="minor"/>
      </rPr>
      <t>. Research and development includes costs such as clinical trial expenses, contracted research and license agreement fees with no alternative future use, supplies and materials, salaries, stock based compensation, employee benefits, equipment depreciation and allocation of various corporate costs. Purchased in-process research and development expense represents the value assigned or paid for acquired research and development for which there is no alternative future use as of the date of acquisition. </t>
    </r>
  </si>
  <si>
    <t>Accounting for Warrants</t>
  </si>
  <si>
    <r>
      <t>The Company considered FASB ASC 815, </t>
    </r>
    <r>
      <rPr>
        <i/>
        <sz val="11"/>
        <color theme="1"/>
        <rFont val="Calibri"/>
        <family val="2"/>
        <scheme val="minor"/>
      </rPr>
      <t>Evaluating Whether an Instrument is Considered Indexed to an Entity’s Own Stock</t>
    </r>
    <r>
      <rPr>
        <sz val="11"/>
        <color theme="1"/>
        <rFont val="Calibri"/>
        <family val="2"/>
        <scheme val="minor"/>
      </rPr>
      <t>, which provides guidance for determining whether an equity-linked financial instrument (or embedded feature) issued by an entity is indexed to the entity’s stock. The Company evaluated the warrants’ provisions and determined that warrants issued in connection with the Company’s June 2013 registered public offering contain provisions that protect holders from a decline in the issue price of the Company’s common stock (or “down-round” provisions) and contain net settlement provisions. Consequently, these warrants are recognized as liabilities at their fair value on the date of grant and remeasured at fair value on each reporting date. All other warrants issued were indexed to the Company’s stock and therefore are accounted for as equity instruments for 2014 and 2013.</t>
    </r>
  </si>
  <si>
    <t>Stock-Based Compensation</t>
  </si>
  <si>
    <t>Stock options are issued with an exercise price equal to the market price on the date of issuance. Stock options issued to directors upon re-election vest quarterly for a period of one year (new director issuances are fully vested upon issuance). Stock options issued to employees vest 25% immediately as of the grant date, then 25% each subsequent year for a period of three years. Stock options vest over each three 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t>
  </si>
  <si>
    <t>From time to time, the Company issues restricted shares of common stock to vendors and consultants as compensation for services performed. Stock-based compensation expense recognized during the period is based on the fair value of the portion of share-based payment awards that is ultimately expected to vest during the period. Typically these instruments vest upon issuance and therefore the entire stock compensation expense is recognized upon issuance to the vendors and/or consultants.</t>
  </si>
  <si>
    <r>
      <t>Stock compensation expense for options, warrants and shares of common stock granted to non-employees has been determined in accordance with FASB ASC 718, </t>
    </r>
    <r>
      <rPr>
        <i/>
        <sz val="11"/>
        <color theme="1"/>
        <rFont val="Calibri"/>
        <family val="2"/>
        <scheme val="minor"/>
      </rPr>
      <t>Stock Compensation</t>
    </r>
    <r>
      <rPr>
        <sz val="11"/>
        <color theme="1"/>
        <rFont val="Calibri"/>
        <family val="2"/>
        <scheme val="minor"/>
      </rPr>
      <t>, and FASB ASC 505-50, </t>
    </r>
    <r>
      <rPr>
        <i/>
        <sz val="11"/>
        <color theme="1"/>
        <rFont val="Calibri"/>
        <family val="2"/>
        <scheme val="minor"/>
      </rPr>
      <t>Equity-Based Payments to Non-Employees</t>
    </r>
    <r>
      <rPr>
        <sz val="11"/>
        <color theme="1"/>
        <rFont val="Calibri"/>
        <family val="2"/>
        <scheme val="minor"/>
      </rPr>
      <t>, and represents the fair value of the consideration received, or the fair value of the equity instruments issued, whichever may be more reliably measured. For options that vest over future periods, the fair value of options granted to non-employee directors is amortized as the options vest.</t>
    </r>
  </si>
  <si>
    <t>The fair value of options issued during the six months ended June 30, 2014 was estimated using the Black-Scholes option-pricing model and the following assumptions:</t>
  </si>
  <si>
    <t>A dividend yield of 0%;</t>
  </si>
  <si>
    <t>An expected life of 4 years;</t>
  </si>
  <si>
    <t>Volatilities ranging from 133% to 165%</t>
  </si>
  <si>
    <t>Forfeitures at a rate of 12%; and</t>
  </si>
  <si>
    <t>Risk Free interest rates ranging from 1.05% to 1.33%.</t>
  </si>
  <si>
    <t>The fair value of each option grant was estimated on the date of each grant using the Black-Scholes option pricing model and amortized ratably over the option’s vesting periods, which approximates the service period. </t>
  </si>
  <si>
    <t>Income Taxes</t>
  </si>
  <si>
    <t>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June 30, 2014 due to the net operating losses incurred by the Company since its inception. The Company recognizes accrued interest and penalties associated with uncertain tax positions, if any, as part of income tax expense. There were no tax related interest and penalties recorded for 2014 and 2013. Additionally, the Company has not recorded an asset for unrecognized tax benefits or a liability for uncertain tax positions at June 30, 2014 and 2013. Tax years beginning in 2010 for federal purposes are generally subject to examination by the taxing authorities, although net operating losses from those years are subject to examinations and adjustments for at least three years following the year in which the tax attributes are utilized.</t>
  </si>
  <si>
    <t>Earnings Per Share</t>
  </si>
  <si>
    <t>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No options and warrants were included in the 2014 and 2013 computations of diluted earnings per share because their effect would be anti-dilutive as a result of losses on options and warrants for which the strike price exceeds the quoted market value at period end.</t>
  </si>
  <si>
    <t>Three Months Ended June 30,</t>
  </si>
  <si>
    <t>Net Loss</t>
  </si>
  <si>
    <t>Shares</t>
  </si>
  <si>
    <t>EPS</t>
  </si>
  <si>
    <t>Basic &amp; Diluted EPS</t>
  </si>
  <si>
    <t>$</t>
  </si>
  <si>
    <t>(948,517</t>
  </si>
  <si>
    <t>)</t>
  </si>
  <si>
    <t>(0.05</t>
  </si>
  <si>
    <t>(3,405,157</t>
  </si>
  <si>
    <t>(0.28</t>
  </si>
  <si>
    <t>Six Months Ended June 30,</t>
  </si>
  <si>
    <t>(4,280,225</t>
  </si>
  <si>
    <t>(0.22</t>
  </si>
  <si>
    <t>(4,492,571</t>
  </si>
  <si>
    <t>(0.38</t>
  </si>
  <si>
    <t>Shares issuable upon the exercise of options and warrants outstanding at June 30, 2014 and 2013 were 2,122,022 and 1,447,474 shares issuable upon the exercise of outstanding stock options, and 6,800,824 and 7,923,838 shares issuable upon the exercise of outstanding warrants, respectively. The weighted average exercise price of the Company’s stock options and warrants outstanding at June 30, 2014 were $2.57 and $2.08 per share, respectively.</t>
  </si>
  <si>
    <t>Use of Estimates and Assumptions</t>
  </si>
  <si>
    <t>The preparation of financial statements in conformity with accounting principles generally accepted in the U.S. requires management to make estimates and assumptions such as the fair value of warrants and stock options and the recovery of the useful life of intangibles that affect the reported amounts in the financial statements and accompanying notes. Actual results could differ from those estimates.</t>
  </si>
  <si>
    <t>Grants and Contracts Receivable</t>
  </si>
  <si>
    <t>Grants and contracts receivable consist of unbilled amounts due from various grants from the NIH and contracts from BARDA and NIAID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r>
      <t>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t>
    </r>
    <r>
      <rPr>
        <i/>
        <sz val="11"/>
        <color theme="1"/>
        <rFont val="Calibri"/>
        <family val="2"/>
        <scheme val="minor"/>
      </rPr>
      <t>Research and Development</t>
    </r>
    <r>
      <rPr>
        <sz val="11"/>
        <color theme="1"/>
        <rFont val="Calibri"/>
        <family val="2"/>
        <scheme val="minor"/>
      </rPr>
      <t>. Based on this consideration, the Company capitalizes payments made to legal firms that are engaged in filing and protecting rights to intellectual property and rights for its current products in both the domestic and international markets. The Company believes that patent rights are one of its most valuable assets. Patents and patent applications are a key component of intellectual property, especially in the early stage of product development, as their purchase and maintenance gives the Company access to key product development rights from Soligenix’s academic and industrial partners. These rights can also be sold or sub-licensed as part of its strategy to partner its products at each stage of development as the intangible assets have alternative future use. The legal costs incurred for these patents consist of work associated with filing new patents and perhaps extending the lives of the patents. The Company capitalizes such costs and amortizes intangibles over their expected useful life – generally a period of 11 to 16 years.</t>
    </r>
  </si>
  <si>
    <t>The Company did not capitalize any patent related costs during the year ended December 31, 2013 or 2012.</t>
  </si>
  <si>
    <t>The Company did not record any impairment of long-lived assets for the years ended December 31, 2013 or 2012.</t>
  </si>
  <si>
    <t>Fair Value of Financial Instruments</t>
  </si>
  <si>
    <r>
      <t>FASB ASC 820 — </t>
    </r>
    <r>
      <rPr>
        <i/>
        <sz val="11"/>
        <color theme="1"/>
        <rFont val="Calibri"/>
        <family val="2"/>
        <scheme val="minor"/>
      </rPr>
      <t>Fair Value Measurements and Disclosures, </t>
    </r>
    <r>
      <rPr>
        <sz val="11"/>
        <color theme="1"/>
        <rFont val="Calibri"/>
        <family val="2"/>
        <scheme val="minor"/>
      </rPr>
      <t>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us on December 31, 2013. Accordingly, the estimates presented in these financial statements are not necessarily indicative of the amounts that could be realized on disposition of the financial instruments.</t>
    </r>
  </si>
  <si>
    <r>
      <t>Principally the Company’s revenues are generated from government contracts and grants. Recording of revenue is applied in accordance with FASB ASC 605, </t>
    </r>
    <r>
      <rPr>
        <i/>
        <sz val="11"/>
        <color theme="1"/>
        <rFont val="Calibri"/>
        <family val="2"/>
        <scheme val="minor"/>
      </rPr>
      <t>Revenue Recognition,</t>
    </r>
    <r>
      <rPr>
        <sz val="11"/>
        <color theme="1"/>
        <rFont val="Calibri"/>
        <family val="2"/>
        <scheme val="minor"/>
      </rPr>
      <t> ASC 605-25 and/or Accounting Standard Update, ASU, 2009-13, </t>
    </r>
    <r>
      <rPr>
        <i/>
        <sz val="11"/>
        <color theme="1"/>
        <rFont val="Calibri"/>
        <family val="2"/>
        <scheme val="minor"/>
      </rPr>
      <t>Revenue Recognition – Multiple Element Arrangements</t>
    </r>
    <r>
      <rPr>
        <sz val="11"/>
        <color theme="1"/>
        <rFont val="Calibri"/>
        <family val="2"/>
        <scheme val="minor"/>
      </rPr>
      <t>. The revenue from government contracts and grants is based upon subcontractor costs and internal costs incurred that are specifically covered by the grants, plus a facilities and administrative rate that provides funding for overhead expenses and management fee. These revenues are recognized when expenses have been incurred by subcontractors or when the Company incurs internal expenses that are related to the government contracts and grants.</t>
    </r>
  </si>
  <si>
    <r>
      <t>Research and development costs are charged to expense when incurred in accordance with FASB ASC 730,</t>
    </r>
    <r>
      <rPr>
        <i/>
        <sz val="11"/>
        <color theme="1"/>
        <rFont val="Calibri"/>
        <family val="2"/>
        <scheme val="minor"/>
      </rPr>
      <t> Research and Development</t>
    </r>
    <r>
      <rPr>
        <sz val="11"/>
        <color theme="1"/>
        <rFont val="Calibri"/>
        <family val="2"/>
        <scheme val="minor"/>
      </rPr>
      <t>. Research and development includes costs such as clinical trial expenses, contracted research and license agreement fees with no alternative future use, supplies and materials, salaries, stock based compensation, employee benefits, equipment depreciation and allocation of various corporate costs. Purchased in-process research and development expense represents the value assigned or paid for acquired research and development for which there is no alternative future use as of the date of acquisition.</t>
    </r>
  </si>
  <si>
    <t>Stock options are issued with an exercise price equal to the market price on the date of issuance. Stock options issued to directors upon re-election vest quarterly for a period of one year (new director issuances are fully vested upon issuance). Stock options issued to employees vest 25% immediately as of the grant date, then 25% each subsequent year for a period of three years. Stock options vest over each three 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t>
  </si>
  <si>
    <t>From time to time, the Company issues restricted shares of common stock to vendors and consultants as compensation for services performed. Stock-based compensation expense recognized during the period is based on the fair value of the portion of share-based payment awards that is ultimately expected to vest during the period. Typically these instruments vest upon issuance and therefore the entire stock compensation expense is recognized upon issuance to the vendors and/or consultants</t>
  </si>
  <si>
    <r>
      <t>Stock compensation expense for options, warrants and shares of common stock granted to non-employees has been determined in accordance with FASB ASC 718, </t>
    </r>
    <r>
      <rPr>
        <i/>
        <sz val="11"/>
        <color theme="1"/>
        <rFont val="Calibri"/>
        <family val="2"/>
        <scheme val="minor"/>
      </rPr>
      <t>Stock Compensation</t>
    </r>
    <r>
      <rPr>
        <sz val="11"/>
        <color theme="1"/>
        <rFont val="Calibri"/>
        <family val="2"/>
        <scheme val="minor"/>
      </rPr>
      <t>, and FASB ASC 505-50, </t>
    </r>
    <r>
      <rPr>
        <i/>
        <sz val="11"/>
        <color theme="1"/>
        <rFont val="Calibri"/>
        <family val="2"/>
        <scheme val="minor"/>
      </rPr>
      <t>Equity-Based Payments to Non-Employees</t>
    </r>
    <r>
      <rPr>
        <sz val="11"/>
        <color theme="1"/>
        <rFont val="Calibri"/>
        <family val="2"/>
        <scheme val="minor"/>
      </rPr>
      <t>, and represents the fair value of the consideration received, or the fair value of the equity instruments issued. For options that vest over future periods, the fair value of options granted to non-employee directors is amortized as the options vest.</t>
    </r>
  </si>
  <si>
    <r>
      <t>The fair value of options in accordance with FASB ASC 718, </t>
    </r>
    <r>
      <rPr>
        <i/>
        <sz val="11"/>
        <color theme="1"/>
        <rFont val="Calibri"/>
        <family val="2"/>
        <scheme val="minor"/>
      </rPr>
      <t>Stock Compensation</t>
    </r>
    <r>
      <rPr>
        <sz val="11"/>
        <color theme="1"/>
        <rFont val="Calibri"/>
        <family val="2"/>
        <scheme val="minor"/>
      </rPr>
      <t>, was estimated using the Black-Scholes option-pricing model and the following assumptions:</t>
    </r>
  </si>
  <si>
    <t>a dividend yield of 0%;</t>
  </si>
  <si>
    <t>an expected life of 4 years;</t>
  </si>
  <si>
    <t>volatilities of 136% - 167% and 160% for 2013 and 2012, respectively;</t>
  </si>
  <si>
    <t>forfeitures at a rate of 12%; and</t>
  </si>
  <si>
    <t>risk-free interest rates of 0.96% to 1.17% and 0.51% for 2013 and 2012, respectively.</t>
  </si>
  <si>
    <t>The fair value of each option grant made during 2013 and 2012 was estimated on the date of each grant using the Black-Scholes option pricing model and amortized ratably over the option’s vesting periods, which approximates the service period.</t>
  </si>
  <si>
    <t>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3 due to the net operating losses incurred by the Company since its inception. The Company recognizes accrued interest and penalties associated with uncertain tax positions, if any, as part of income tax expense. There were no tax related interest and penalties recorded for 2013 and 2012. Additionally, the Company has not recorded an asset for unrecognized tax benefits or a liability for uncertain tax positions at December 31, 2013 and 2012. Tax years beginning in 2011 for federal purposes are generally subject to examination by taxing authorities, although net operating losses from those years are subject to examinations and adjustments for at least three years following the year in which the tax attributes are utilized.</t>
  </si>
  <si>
    <t>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No options and warrants were included in the 2013 and 2012 computations of diluted earnings per share because their effect would be anti-dilutive as a result of losses or options and warrants for which the strike price exceeds the quoted market value at period end.</t>
  </si>
  <si>
    <t>For the Year Ended</t>
  </si>
  <si>
    <t>(10,058,996</t>
  </si>
  <si>
    <t>(0.65</t>
  </si>
  <si>
    <t>(4,163,008</t>
  </si>
  <si>
    <t>(0.37</t>
  </si>
  <si>
    <t>Shares issuable upon the exercise of options and warrants outstanding at December 31, 2013 and 2012 were 2,051,511 and 1,457,724 shares issuable upon the exercise of options, and 8,156,526 and 2,843,338 shares issuable upon the exercise of warrants, respectively. The weighted average exercise price of the Company’s stock options and warrants outstanding at December 31, 2013 were $2.63 and $2.17 per share, respectively. No options or warrants were included in the 2013 and 2012 computations of diluted earnings per share because their effect would be anti-dilutive as a result of losses in each of those years.</t>
  </si>
  <si>
    <t>The preparation of financial statements in conformity with accounting principles generally accepted in the U.S. requires management to make estimates and assumptions such as the fair value of warrants, stock options and recovery of the useful life of intangibles that affect the reported amounts in the financial statements and accompanying notes. Actual results could differ from those estimates.</t>
  </si>
  <si>
    <t>Intangible Assets [Abstract]</t>
  </si>
  <si>
    <t>Note 3. Intangible Assets</t>
  </si>
  <si>
    <t>The following is a summary of intangible assets which consists of licenses and patents:</t>
  </si>
  <si>
    <t>Weighted Average Remaining Amortization Period (years)</t>
  </si>
  <si>
    <t>Cost</t>
  </si>
  <si>
    <t>Accumulated </t>
  </si>
  <si>
    <t>Amortization</t>
  </si>
  <si>
    <t>Net Book Value</t>
  </si>
  <si>
    <t>Licenses</t>
  </si>
  <si>
    <t>Patents</t>
  </si>
  <si>
    <t>Amortization expense was $55,321 and $55,654 for the three months ended June 30, 2014 and 2013, respectively, and $110,033 and $110,696 for the six months ended June 30, 2014 and 2013, respectively.</t>
  </si>
  <si>
    <t>Based on the balance of licenses and patents at June 30, 2014, the annual amortization expense for each of the succeeding five years is estimated to be as follows:</t>
  </si>
  <si>
    <t>Amortization Expense</t>
  </si>
  <si>
    <t>July 1 thru December 31, 2014</t>
  </si>
  <si>
    <t>License fees and royalty payments are expensed as incurred as the Company does not attribute any future benefits to such payments.</t>
  </si>
  <si>
    <t>Weighted Average Remaining Amortization period</t>
  </si>
  <si>
    <t>(years)</t>
  </si>
  <si>
    <t>Accumulated</t>
  </si>
  <si>
    <t>Amortization expense was $223,216 and $223,838 in 2013 and 2012, respectively.</t>
  </si>
  <si>
    <t>Based on the balance of licenses and patents at December 31, 2013, the annual amortization expense for each of the succeeding five years is estimated to be as follows:</t>
  </si>
  <si>
    <t>Year</t>
  </si>
  <si>
    <t>License fees and royalty payments are expensed annually as incurred as the Company does not attribute any future benefits other than within that period.</t>
  </si>
  <si>
    <t>Warrant Liabilities</t>
  </si>
  <si>
    <t>Warrant Liabilities [Abstract]</t>
  </si>
  <si>
    <t>Note 4. Warrant Liabilities</t>
  </si>
  <si>
    <t>Warrants issued in connection with the Company’s registered public offering contain provisions that protect holders from a decline in the issue price of its common stock (or “down-round” provision) and contain net settlement provisions. As a result, the Company accounts for these warrants as liabilities instead of equity instruments. Down-round provisions reduce the exercise or conversion price of a warrant if the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 for fixed” option.</t>
  </si>
  <si>
    <t>The Company recognizes these warrants as liabilities at their fair value on the date of grant and remeasures them to fair value on each reporting date.</t>
  </si>
  <si>
    <t>The Company recognized an initial warrant liability for the warrants issued in connection with the registered public offering completed in June 2013 totaling $4,827,788, which was based on the June 25, 2013 closing price of a share of the Company’s common stock as reported on OTC Markets of $0.96. On January 21, 2014, 250,000 warrants were exercised. The fair value of the warrants exercised, or $502,025, was reclassified from warrant liability to additional paid-in capital. On June 30, 2014, the closing price of the Company’s common stock as reported on OTC Markets was $2.13. Due to the fluctuations in the market value of the Company’s common stock from December 31, 2013 through June 30, 2014, the Company recognized a non-cash charge of $995,098 for the change in the fair value of the warrant liability for the six months ended June 30, 2014.</t>
  </si>
  <si>
    <t>The assumptions used in connection with the valuation of warrants issued utilizing the Monte Carlo method were as follows:</t>
  </si>
  <si>
    <t>December 31,</t>
  </si>
  <si>
    <t>January 22,</t>
  </si>
  <si>
    <t>June 30,</t>
  </si>
  <si>
    <t>Number of shares underlying the warrants</t>
  </si>
  <si>
    <t>Exercise price</t>
  </si>
  <si>
    <t>Volatility</t>
  </si>
  <si>
    <t>%</t>
  </si>
  <si>
    <t>Risk-free interest rate</t>
  </si>
  <si>
    <t>Expected dividend yield</t>
  </si>
  <si>
    <t>Expected warrant life (years)</t>
  </si>
  <si>
    <t>Stock Price</t>
  </si>
  <si>
    <r>
      <t>The table below provides a reconciliation of the beginning and ending balances for the liability measured at fair value using significant unobservable inputs (Level 3). The table reflects losses for the six months ended June 30, 2014 for the financial liability categorized as Level 3 as of June 30, 2014</t>
    </r>
    <r>
      <rPr>
        <b/>
        <sz val="11"/>
        <color theme="1"/>
        <rFont val="Calibri"/>
        <family val="2"/>
        <scheme val="minor"/>
      </rPr>
      <t>.</t>
    </r>
  </si>
  <si>
    <t>Decrease from Warrants Exercised in 2014</t>
  </si>
  <si>
    <t>Increase in Fair Value</t>
  </si>
  <si>
    <t>(502,025</t>
  </si>
  <si>
    <t>Warrants issued in connection with the Company’s registered public offering contain provisions that protect holders from a decline in the issue price of its common stock (or “down-round” provisions) and contain net settlement provisions. The Company accounts for these warrants as liabilities instead of equity. Down-round provisions reduce the exercise or conversion price of a warrant if a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for-fixed” option.</t>
  </si>
  <si>
    <t>The Company recognizes these warrants as liabilities at their fair value on the date of grant and remeasures them at fair value on each reporting date.</t>
  </si>
  <si>
    <t>The Company recognized an initial warrant liability for the warrants issued in connection with the registered public offering completed in June 2013. The initial warrant liability recognized on the related warrants totaled $4,827,788, which was based on the June 25, 2013 closing price of a share of our common stock as reported on OTC Markets of $0.96. On December 31, 2013, the closing price of our common stock as reported on OTC Markets was $1.80. Due to the fluctuations in the market value of our common stock from June 25, 2013 through December 31, 2013, we recognized a non-cash charge of $3,654,770 for the change in the fair value of the warrant liability during the year ended December 31, 2013.</t>
  </si>
  <si>
    <t>December 31,</t>
  </si>
  <si>
    <t>Initial</t>
  </si>
  <si>
    <t>Measurement</t>
  </si>
  <si>
    <t>June 25,</t>
  </si>
  <si>
    <t>Recurring Level 3 Activity and Reconciliation</t>
  </si>
  <si>
    <t>The table below provides a reconciliation of the beginning and ending balances for the liability measured at fair value using significant unobservable inputs (Level 3). The table reflects losses for the year ended December 31, 2013 for the financial liability categorized as Level 3 as of December 31, 2013.</t>
  </si>
  <si>
    <t>Fair Value Measurements Using Significant Unobservable Inputs (Level 3):</t>
  </si>
  <si>
    <t>Initial </t>
  </si>
  <si>
    <t>Decrease from</t>
  </si>
  <si>
    <t>Warrants</t>
  </si>
  <si>
    <t>Exercised</t>
  </si>
  <si>
    <t>in 2013</t>
  </si>
  <si>
    <t>Increase in</t>
  </si>
  <si>
    <t>Fair Value</t>
  </si>
  <si>
    <t>(201,311</t>
  </si>
  <si>
    <t>Income Taxes [Abstract]</t>
  </si>
  <si>
    <t>Note 5. Income Taxes</t>
  </si>
  <si>
    <t>The Company had NOLs at December 31, 2013 of approximately $80,793,000 for federal tax purposes and approximately $5,599,000 of New Jersey NOL carry forwards remaining after the sale of unused NOL carry forwards, portions of which are currently expiring each year until 2031. In addition, the Company had $2,986,000 of various tax credits that started expiring in December 2013 and will continue to expire through December 2030.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
  </si>
  <si>
    <t>The Company and one or more of its subsidiaries files income tax returns in the U.S. Federal jurisdiction, and various state and local jurisdictions. The Company is no longer subject to income tax assessment for years before 2011 for Federal and 2010 for New Jersey income tax assessment. However, since the Company has incurred net operating losses in every tax year since inception, all its income tax returns are subject to examination and adjustments by the Internal Revenue Service for at least three years following the year in which the tax attributes are utilized.</t>
  </si>
  <si>
    <t>The Company has no tax provision for the three and six month periods ended June 30, 2014 and 2013 due to losses incurred and the recognition of full valuation allowances recorded against net deferred tax assets.</t>
  </si>
  <si>
    <t>Deferred tax assets consisted of the following as of December 31:</t>
  </si>
  <si>
    <t xml:space="preserve">  </t>
  </si>
  <si>
    <t>Net operating loss carry forwards</t>
  </si>
  <si>
    <t>Orphan drug and research and development credit carry forwards</t>
  </si>
  <si>
    <t>Other</t>
  </si>
  <si>
    <t>Valuation allowance</t>
  </si>
  <si>
    <t>(34,270,000</t>
  </si>
  <si>
    <t>(32,383,000</t>
  </si>
  <si>
    <t>Net deferred tax assets</t>
  </si>
  <si>
    <t>-</t>
  </si>
  <si>
    <t>At December 31, 2013, the Company had NOL carry forwards of approximately $80,793,000 for federal tax purposes and approximately $5,599,000 of New Jersey NOL carry forwards remaining after the sale of unused net operating loss carry forwards, portions of which are currently expiring each year through 2033. In addition, the Company has $2,986,000 of various tax credits that expire from 2013 to 2033. The Company may be able to utilize their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t>
  </si>
  <si>
    <t>The Company and one or more of its subsidiaries files income tax returns in the U.S. Federal jurisdiction, and various state and local jurisdictions. The Company is no longer subject to Federal income tax assessment for years before 2011 for Federal and 2010 for New Jersey income tax assessment. However, since the Company has incurred net operating losses in every tax year since inception, all its income tax returns are subject to examination and adjustments by the Internal Revenue Service for at least three years following the year in which the tax attributes are utilized.</t>
  </si>
  <si>
    <t>The net change in the valuation allowance for the years ended December 31, 2013 and 2012 was an increase of approximately $1,887,000 and $1,949,000, respectively, resulting primarily from net operating losses expiring and generated. As a result of the Company’s continuing tax losses, the Company has recorded a full valuation allowance against a net deferred tax asset.</t>
  </si>
  <si>
    <t>Reconciliations of the difference between income tax benefit computed at the federal and state statutory tax rates and the provision for income tax benefit for the years ended December 31, 2013 and 2012 was as follows:</t>
  </si>
  <si>
    <t>Income tax loss at federal statutory rate</t>
  </si>
  <si>
    <t>(34.00</t>
  </si>
  <si>
    <t>)%</t>
  </si>
  <si>
    <t>State tax benefits, plus sale of NJ NOLs, net of federal benefit</t>
  </si>
  <si>
    <t>(6.00</t>
  </si>
  <si>
    <t>Subtotal</t>
  </si>
  <si>
    <t>(40.00</t>
  </si>
  <si>
    <t>(7.46</t>
  </si>
  <si>
    <t>(11.13</t>
  </si>
  <si>
    <t>During the years ended December 31, 2013 and 2012, in accordance with the State of New Jersey’s Technology Business Tax Certificate Program, which allowed certain high technology and biotechnology companies to sell unused net operating loss carryforwards to other New Jersey-based corporate taxpayers based in New Jersey, the Company sold New Jersey net operating loss carryforwards, resulting in the recognition of $750,356 and $521,458 of income tax benefit, net of transaction costs, respectively. There can be no assurance as to the continuation or magnitude of this program in the future.</t>
  </si>
  <si>
    <r>
      <t>The Company follows FASB ASC 740-10,</t>
    </r>
    <r>
      <rPr>
        <i/>
        <sz val="10"/>
        <color theme="1"/>
        <rFont val="Times New Roman"/>
        <family val="1"/>
      </rPr>
      <t xml:space="preserve"> Uncertainty in Income Taxes</t>
    </r>
    <r>
      <rPr>
        <sz val="10"/>
        <color theme="1"/>
        <rFont val="Times New Roman"/>
        <family val="1"/>
      </rPr>
      <t>. The Company recognizes interest and penalties associated with uncertain tax positions as a component of income tax expense. The Company does not expect that there will be any amounts of unrecognized tax benefits in the next 12 months. This standard prescribes a recognition threshold and measurement attribute for the financial statement recognition and measurement of a tax position taken or expected to be taken in a tax return. The Company did not have any unrecognized tax benefits or a liability for uncertain tax positions at December 31, 2013 and 2012. The Company does not expect to have any unrecognized tax benefits within the next twelve months. The Company recognizes accrued interest and penalties associated with uncertain tax positions, if any, as part of income tax expense. There were no tax related interest and penalties recorded for 2013 and 2012.</t>
    </r>
  </si>
  <si>
    <t>Shareholders' Equity</t>
  </si>
  <si>
    <t>Shareholders' Equity [Abstract]</t>
  </si>
  <si>
    <t>Note 6. Shareholders’ Equity</t>
  </si>
  <si>
    <t>Preferred Stock</t>
  </si>
  <si>
    <t>The Company has 350,000 shares of preferred stock authorized, none of which are issued or outstanding.</t>
  </si>
  <si>
    <t>During the six months ended June 30, 2014, the Company issued the following shares of common stock:</t>
  </si>
  <si>
    <t>In January 2014, the Company issued 77,889 shares of common stock in connection with the cashless exercise of 250,000 stock warrants;</t>
  </si>
  <si>
    <t>In March 2014, the Company issued 76,932 shares of common stock pursuant to the Lincoln Park facility;</t>
  </si>
  <si>
    <t>In April 2014, the Company issued 76,907 shares of common stock pursuant to the Lincoln Park facility;</t>
  </si>
  <si>
    <t>In May 2014, the Company issued 43,607 shares of common stock upon the execution of an agreement to evaluate specific oncology technology;</t>
  </si>
  <si>
    <t>In May 2014, the Company issued 29,172 shares of common stock upon the exercise of vested stock options; and</t>
  </si>
  <si>
    <t>In three separate transactions, the Company issued 71,000 shares of common stock as partial consideration for services performed.</t>
  </si>
  <si>
    <t>The following items represent transactions in the Company’s common stock for the year ended December 31, 2013:</t>
  </si>
  <si>
    <t>·  </t>
  </si>
  <si>
    <t>In April 2013, the Company issued 1,034,483 shares of common stock related to the execution of an Exclusive Channel Collaboration agreement with Intrexon Corporation.</t>
  </si>
  <si>
    <t>In June 2013, the Company issued 6,773,995 shares of common stock pursuant to a registered direct unit offering of common stock and warrants.</t>
  </si>
  <si>
    <t>In October 2013, the Company issued 107,143 shares of common stock for stock warrants exercised.</t>
  </si>
  <si>
    <t>In November, the Company issued 383,370 shares of common stock pursuant to the Lincoln Park Capital equity facility.</t>
  </si>
  <si>
    <t>In two separate transactions, the Company issued 103,439 shares of common stock for stock options exercised.</t>
  </si>
  <si>
    <t>In five separate transactions, the Company issued 55,104 shares of common stock as part of consideration for services performed.</t>
  </si>
  <si>
    <t>The following items represent transactions in the Company’s common stock for the year ended December 31, 2012:</t>
  </si>
  <si>
    <t>In January 2012, the Company issued 16,667 shares of common stock as part of an employee’s 2011 bonus from the Company.</t>
  </si>
  <si>
    <t>In four separate transactions, the Company issued 46,706 shares of common stock as part of consideration for services performed.</t>
  </si>
  <si>
    <r>
      <t>During 2013, the Company issued warrants to purchase 5,416,581 shares of common stock pursuant to a registered direct offering of common stock and warrants. Additionally, the Company issued 5,000 warrants to a consultant in exchange for services. During 2012, the Company issued warrants to purchase 50,000 shares of common stock to a consultant in exchange for services. Additionally, in December 2012, the Company replaced previously issued warrants to purchase 724,873 shares of common stock for new warrants. These new warrants were issued to Sigma Tau upon the Company reacquiring the rights to orBec</t>
    </r>
    <r>
      <rPr>
        <sz val="7"/>
        <color theme="1"/>
        <rFont val="Calibri"/>
        <family val="2"/>
        <scheme val="minor"/>
      </rPr>
      <t>®</t>
    </r>
    <r>
      <rPr>
        <sz val="11"/>
        <color theme="1"/>
        <rFont val="Calibri"/>
        <family val="2"/>
        <scheme val="minor"/>
      </rPr>
      <t> and to Dr. George McDonald upon the renegotiation of our orBec</t>
    </r>
    <r>
      <rPr>
        <sz val="7"/>
        <color theme="1"/>
        <rFont val="Calibri"/>
        <family val="2"/>
        <scheme val="minor"/>
      </rPr>
      <t>®</t>
    </r>
    <r>
      <rPr>
        <sz val="11"/>
        <color theme="1"/>
        <rFont val="Calibri"/>
        <family val="2"/>
        <scheme val="minor"/>
      </rPr>
      <t> license agreement.</t>
    </r>
  </si>
  <si>
    <r>
      <t>A charge of $3,654,770, related to the warrants issued in the registered direct offering, was incurred for the change in the fair value of the warrant liability during the year ended December 31, 2013.  Additionally, warrant expense charges of $4,775 and $429,902 were recorded during the years ended December 31, 2013 and 2012, respectively.  These expenses represented the estimated fair value of services performed during these periods and renegotiated agreements, in 2012, with Sigma Tau and Dr. McDonald pertaining to the rights of orBec</t>
    </r>
    <r>
      <rPr>
        <sz val="7"/>
        <color theme="1"/>
        <rFont val="Calibri"/>
        <family val="2"/>
        <scheme val="minor"/>
      </rPr>
      <t>®</t>
    </r>
    <r>
      <rPr>
        <sz val="11"/>
        <color theme="1"/>
        <rFont val="Calibri"/>
        <family val="2"/>
        <scheme val="minor"/>
      </rPr>
      <t> .</t>
    </r>
  </si>
  <si>
    <t>Equity Line</t>
  </si>
  <si>
    <t>In November 2013, the Company entered into a common stock purchase agreement with Lincoln Park Capital  Fund, LLC (“Lincoln Park”). The Lincoln Park equity facility allows the Company to require Lincoln Park to purchase up to 75,000 shares (“Regular Purchase”) of the Company’s common stock every two business days, up to an aggregate of $10.0 million over approximately a 36-month period depending on certain conditions, including the quoted market price of the Company’s common stock on such date. The purchase price for the Regular Purchase shall be equal to the lesser of (i) the lowest sale price of the common shares during the purchase date, or (ii) the average of the three lowest closing sale prices of common shares during the twelve business days prior to the purchase date.  Each Regular Purchase shall not exceed $750,000.  Furthermore, for each additional purchase by Lincoln Park, additional commitment shares in commensurate amounts up to total of 122,070 shares will be issued based upon the relative proportion of the aggregate amount of $10.0 million. The Regular Purchase amount may be increased up to 100,000 shares of common stock if the closing price of the common shares is not below $2.50.  In addition to the Regular Purchase and provided that the closing price of the common shares is not below $1.50 on the purchase date, the Company in its sole discretion may direct Lincoln Park on each purchase date to purchase on the next stock trading day (Accelerate Purchase Date”) additional shares of Company stock up to the lesser of (i) two times the number of shares purchased following a Regular Purchase or (ii) 30% of the trading volume of shares traded on the Accelerated Purchase Date as a price equal to the lesser of the closing sale price on the Accelerated Purchase Date or 95% of the Accelerated Purchase Date’s volume weighted average price.</t>
  </si>
  <si>
    <t>As part of the agreement, the Company received gross proceeds of $600,000 for the issuance of 383,370 shares of common stock to Lincoln Park. Associated costs of $71,949 were incurred resulting in net proceeds of $528,051.</t>
  </si>
  <si>
    <t>Stock Option Plans and Warrants to Purchase Common Stock</t>
  </si>
  <si>
    <t>Stock Option Plans and Warrants To Purchase Common Stock [Abstract]</t>
  </si>
  <si>
    <t>Note 7. Stock Option Plans and Warrants to Purchase Common Stock</t>
  </si>
  <si>
    <t>Stock Option Plans</t>
  </si>
  <si>
    <t>The Amended and Restated 1995 Omnibus Plan was replaced by the 2005 Equity Incentive Plan and is divided into four separate equity programs:</t>
  </si>
  <si>
    <t>1)  </t>
  </si>
  <si>
    <t>the Discretionary Option Grant Program, under which eligible persons may, at the discretion of the Plan Administrator, be granted options to purchase shares of common stock,</t>
  </si>
  <si>
    <t>2)  </t>
  </si>
  <si>
    <t>the Salary Investment Option Grant Program, under which eligible employees may elect to have a portion of their base salary invested each year in options to purchase shares of common stock,</t>
  </si>
  <si>
    <t>3)  </t>
  </si>
  <si>
    <t>the Automatic Option Grant Program, under which eligible nonemployee Board members will automatically receive options at periodic intervals to purchase shares of common stock, and</t>
  </si>
  <si>
    <t>4)  </t>
  </si>
  <si>
    <t>the Director Fee Option Grant Program, under which non-employee Board members may elect to have all, or any portion, of their annual retainer fee otherwise payable in cash applied to a special option grant.</t>
  </si>
  <si>
    <t>The 2005 Equity Incentive Plan (“2005 Plan”) is divided into four separate equity programs:</t>
  </si>
  <si>
    <t>the Discretionary Option Grant Program, under which eligible persons may, at the discretion of the Plan Administrator, be issued common stock or granted options to purchase shares of common stock,</t>
  </si>
  <si>
    <t>In addition, under the 2005 Plan, the Board may elect to pay certain consultants, directors, and employees in common stock. The 2005 Plan was amended in September 2007 to increase the number of options available under the plan to 1,000,000, in 2010 to increase the number of shares under the plan to 1,750,000 and again in 2013 to increase the number shares available under the plan to 3,000,000.</t>
  </si>
  <si>
    <t>The table below only accounts for transactions occurring as part of the amended 2005 Equity Incentive Plan.</t>
  </si>
  <si>
    <t>Shares available for grant at beginning of year</t>
  </si>
  <si>
    <t>  Increase in shares available for the plan</t>
  </si>
  <si>
    <t>  Options granted</t>
  </si>
  <si>
    <t>(791,100</t>
  </si>
  <si>
    <t>(100,000</t>
  </si>
  <si>
    <t>  Options exercised</t>
  </si>
  <si>
    <t>  Options forfeited or expired</t>
  </si>
  <si>
    <t>Shares available for grant at end of year</t>
  </si>
  <si>
    <t>The total option activity for the 1995 Omnibus Plan  and the amended 2005 Plan for the years ended December 31, 2013 and 2012 was as follows:</t>
  </si>
  <si>
    <t>Options</t>
  </si>
  <si>
    <t>Weighted Average</t>
  </si>
  <si>
    <t>Options Exercise Price</t>
  </si>
  <si>
    <t>Balance at December 31, 2011</t>
  </si>
  <si>
    <t>  Granted</t>
  </si>
  <si>
    <t>  Exercised</t>
  </si>
  <si>
    <t>  Forfeited</t>
  </si>
  <si>
    <t>(186,518</t>
  </si>
  <si>
    <t>Balance at December 31, 2012</t>
  </si>
  <si>
    <t>(103,439</t>
  </si>
  <si>
    <t>(93,874</t>
  </si>
  <si>
    <t>Balance at December 31, 2013</t>
  </si>
  <si>
    <t>As of December 31, 2013, there were 1,549,693 options exercisable with a weighted average exercise price of $3.01, a weighted average remaining contractual term of 6.4 years and an intrinsic value of $712,000.  As of December 31, 2013, there were 2,051,511 options outstanding and expected to vest with a weighted average exercise price of $2.63, weighted average remaining term of 7.3 years and an intrinsic value of $1,157,000.  The aggregate intrinsic value represents the total pre-tax intrinsic value (the difference between the closing price of our common stock on the last trading day on December 31, 2013 and the exercise price, multiplied by the number of in-the-money options) what would have been received by the option holders had all option holders exercised their options on December 31, 2013.  This amount changes based on the fair market value of our common stock.</t>
  </si>
  <si>
    <t>The Company awarded 791,100 and 100,000 stock options to new employees and new and existing Board members during 2013 and 2012, respectively. In 2013, under the 2005 Equity Incentive plan, 723,000 option grants were issued to employees and 68,100 option grants were issued to Board members.</t>
  </si>
  <si>
    <t>The weighted-average exercise price, by price range, for outstanding options to purchase common stock at December 31, 2013 was:</t>
  </si>
  <si>
    <t>Price</t>
  </si>
  <si>
    <t>Range</t>
  </si>
  <si>
    <t>Weighted</t>
  </si>
  <si>
    <t>Average</t>
  </si>
  <si>
    <t>Remaining</t>
  </si>
  <si>
    <t xml:space="preserve">Contractual </t>
  </si>
  <si>
    <t>Life in Years</t>
  </si>
  <si>
    <t>Outstanding</t>
  </si>
  <si>
    <t> Options</t>
  </si>
  <si>
    <t>Exercisable</t>
  </si>
  <si>
    <t>$0.30-$2.20</t>
  </si>
  <si>
    <t>$2.26-$4.10</t>
  </si>
  <si>
    <t>$4.64-$8.60</t>
  </si>
  <si>
    <t>$9.40-$11.60</t>
  </si>
  <si>
    <t>$18.00-$25.60</t>
  </si>
  <si>
    <t>The Company’s stock-based compensation for the years ended December 31, 2013 and 2012 was $803,060 and $462,170, respectively. At December 31, 2013, the total compensation cost for stock options not yet recognized was approximately $732,000 and will be expensed over the next three years.</t>
  </si>
  <si>
    <t>Warrants to Purchase Common Stock</t>
  </si>
  <si>
    <t>Warrant activity for the years ended December 31, 2013 and 2012 was as follows:</t>
  </si>
  <si>
    <t> Average</t>
  </si>
  <si>
    <t xml:space="preserve">Warrant </t>
  </si>
  <si>
    <t>Exercise Price</t>
  </si>
  <si>
    <t>  Expired/Cancelled</t>
  </si>
  <si>
    <t>(633,104</t>
  </si>
  <si>
    <t>(107,143</t>
  </si>
  <si>
    <t>(1,250</t>
  </si>
  <si>
    <t>During 2013, the Company issued warrants to purchase 5,416,581 shares of common stock pursuant of a registered direct offering of common stock and warrants. Additionally, the Company issued 5,000 warrants to a consultant in exchange for services. Warrants of 1,250 either expired or were cancelled by the Company with an exercise price of $15.00. A charge of $3,654,770, related to the warrants issued in the registered direct offering, was incurred for the change in the fair value of the warrant liability and a warrant expense charge of $4,775 was recorded during the year ended December 31, 2013 for the warrants issued for services.</t>
  </si>
  <si>
    <t>The weighted-average exercise price, by price range, for outstanding warrants at December 31, 2013 was:</t>
  </si>
  <si>
    <t> Warrants</t>
  </si>
  <si>
    <t>$.53-$2.05</t>
  </si>
  <si>
    <t>$2.80-$3.96</t>
  </si>
  <si>
    <t>$5.50-$5.56</t>
  </si>
  <si>
    <t>$5.60-$6.06</t>
  </si>
  <si>
    <t> 2.0</t>
  </si>
  <si>
    <t>  581,952</t>
  </si>
  <si>
    <t>During 2014, warrants to purchase approximately 1.5 million shares of the Company’s common stock will expire.</t>
  </si>
  <si>
    <t>Concentrations</t>
  </si>
  <si>
    <t>Concentrations [Abstract]</t>
  </si>
  <si>
    <t>Note 8. Concentrations</t>
  </si>
  <si>
    <t>At December 31, 2013 and 2012, the Company had deposits in major financial institutions that exceeded the amount under protection by the Securities Investor Protection Corporation (“SIPC”). Currently, the Company is covered up to $1,000,000 by the SIPC. The excess amounts at December 31, 2013 and 2012 were $4,856,242 and $2,356,380, respectively.</t>
  </si>
  <si>
    <t>Commitments and Contingencies</t>
  </si>
  <si>
    <t>Commitments and Contingencies [Abstract]</t>
  </si>
  <si>
    <t>Note 7. Commitments and Contingencies</t>
  </si>
  <si>
    <t>The Company has commitments of approximately $338,000 as of June 30, 2014 for several licensing agreements with consultants and universities. Additionally, the Company has collaboration and license agreements, which upon clinical or commercialization success may require the payment of milestones and/or royalties up to 6% of net sales of covered products, if and when achieved. However, there can be no assurance that clinical or commercialization success will occur.</t>
  </si>
  <si>
    <t>On April 27, 2013, the Company entered into an exclusive channel collaboration agreement with Intrexon (the “Channel Agreement”) to use Intrexon’s advanced human antibody discovery, isolation and production technologies for the development of human monoclonal antibody therapies for a new biodefense application targeting melioidosis. The Channel Agreement grants an exclusive worldwide license to use specified patents and other intellectual property of Intrexon in connection with the research, development, use, importing, manufacture, sale and offer for sale of products for the treatment of melioidosis through the use of exogenously produced human recombinant monoclonal antibodies. The Channel Agreement, upon clinical or commercialization success, may require the payment of certain milestones up to $7 million, if and when achieved. </t>
  </si>
  <si>
    <t>On February 7, 2012, the Company entered into a lease agreement through March 31, 2015 for existing office space. The rent for the first 12 months is approximately $8,000 per month, or approximately $18.25 per square foot. This rent increases to approximately $8,310 per month, or approximately $19.00 per square foot, for the remaining 24 months.</t>
  </si>
  <si>
    <t>In February 2007, the Company’s Board of Directors authorized the issuance of the following number of shares to each of Dr. Schaber and Dr. Brey immediately prior to the completion of a transaction, or series or a combination of related transactions negotiated by the Board of Directors whereby, directly or indirectly, a majority of the capital stock or a majority of its assets are transferred from the Company and/or its stockholders to a third party: 50,000 common shares to Dr. Schaber and 10,000 common shares to Dr. Brey. The amended agreement with Dr. Schaber includes its obligation to issue such shares if such event occurs.</t>
  </si>
  <si>
    <t>Employees with employment contracts have severance agreements that will provide separation benefits from the Company if they are involuntarily separated from employment.</t>
  </si>
  <si>
    <t>As a result of the above agreements, the Company has future contractual obligations over the next five years as follows:</t>
  </si>
  <si>
    <t>Research and Development</t>
  </si>
  <si>
    <t>Property and </t>
  </si>
  <si>
    <t>Other Leases</t>
  </si>
  <si>
    <t>July 1 through December 31, 2014</t>
  </si>
  <si>
    <t>Note 9. Commitments and Contingencies</t>
  </si>
  <si>
    <t>The Company has commitments of approximately $400,000 at December 31, 2013 for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t>
  </si>
  <si>
    <t>On April 27, 2013, the Company entered into an exclusive channel collaboration agreement with Intrexon (the “Channel Agreement”) to use Intrexon’s advanced human antibody discovery, isolation and production technologies for the development of human monoclonal antibody therapies for a new biodefense application targeting melioidosis.  The Channel Agreement grants an exclusive worldwide license to use specified patents and other intellectual property of Intrexon in connection with the research, development, use, importing, manufacture, sale and offer for sale of products for the treatment of melioidosis through the use of exogenously produced human recombinant monoclonal antibodies. The Channel Agreement, upon clinical or commercialization success, may require the payment of certain milestones up to $7 million, if and when achieved.</t>
  </si>
  <si>
    <t>In February 2007, the Company’s Board of Directors authorized the issuance of the following number of shares to each of Dr. Schaber and Dr. Brey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50,000 common shares to Dr. Schaber and 10,000 common shares to Dr. Brey. The amended agreement with Dr. Schaber includes its obligation to issue such shares if such event occurs.</t>
  </si>
  <si>
    <t>Employees with employment contracts have severance agreements that will provide separation benefits from the Company if they are involuntarily separated from employment. On February 15, 2012, Mr. Myrianthopoulos’ employment agreement was terminated. The Company recognized an expense of $95,625 at March 31, 2012 and at December 31, 2012 there are no severance and healthcare benefits due to Mr. Myrianthopoulos. In connection with the termination of Mr. Myrianthopoulos’ employment agreement, we accelerated the vesting of options to purchase 53,908 shares of common stock and Mr. Myrianthopoulos forfeited options to purchase 72,500 shares of common stock, resulting in Mr. Myrianthopoulos holding vested options to purchase 192,500 shares of common stock with expiration dates ranging from November 14, 2012 to November 30, 2021. In connection with the acceleration of vesting, the Company recognized $68,032 of stock-based compensation expense during the year ended December 31, 2012.</t>
  </si>
  <si>
    <t>Research and</t>
  </si>
  <si>
    <t>Development</t>
  </si>
  <si>
    <t>Property and</t>
  </si>
  <si>
    <t>Operating Segments [Abstract]</t>
  </si>
  <si>
    <t>Note 8. Operating Segments</t>
  </si>
  <si>
    <t>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t>
  </si>
  <si>
    <t>Three Months Ended </t>
  </si>
  <si>
    <t>June 30,</t>
  </si>
  <si>
    <t>Contract/Grant Revenue</t>
  </si>
  <si>
    <t>Vaccines/BioDefense</t>
  </si>
  <si>
    <t>BioTherapeutics</t>
  </si>
  <si>
    <t>Income (Loss) from Operations</t>
  </si>
  <si>
    <t>(1,532,472</t>
  </si>
  <si>
    <t>(650,477</t>
  </si>
  <si>
    <t>(530,640</t>
  </si>
  <si>
    <t>Corporate</t>
  </si>
  <si>
    <t>(1,310,164</t>
  </si>
  <si>
    <t>(692,772</t>
  </si>
  <si>
    <t>(1,695,831</t>
  </si>
  <si>
    <t>(2,755,884</t>
  </si>
  <si>
    <t>Amortization and Depreciation Expense</t>
  </si>
  <si>
    <t>Other Income /(Expense), Net</t>
  </si>
  <si>
    <t>(649,273</t>
  </si>
  <si>
    <t>Six Months Ended </t>
  </si>
  <si>
    <t>Revenues, Principally from Grants</t>
  </si>
  <si>
    <t>(1,563,467</t>
  </si>
  <si>
    <t>(1,686,068</t>
  </si>
  <si>
    <t>(988,266</t>
  </si>
  <si>
    <t>(2,003,886</t>
  </si>
  <si>
    <t>(1,292,048</t>
  </si>
  <si>
    <t>(3,285,740</t>
  </si>
  <si>
    <t>(3,843,781</t>
  </si>
  <si>
    <t>(994,485</t>
  </si>
  <si>
    <t>(648,790</t>
  </si>
  <si>
    <t>As of </t>
  </si>
  <si>
    <t>June 30, </t>
  </si>
  <si>
    <t>December 31, </t>
  </si>
  <si>
    <t>Identifiable Assets</t>
  </si>
  <si>
    <r>
      <t> </t>
    </r>
    <r>
      <rPr>
        <b/>
        <sz val="11"/>
        <color theme="1"/>
        <rFont val="Calibri"/>
        <family val="2"/>
        <scheme val="minor"/>
      </rPr>
      <t> </t>
    </r>
  </si>
  <si>
    <t>Note 10. Operating Segments</t>
  </si>
  <si>
    <t>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t>
  </si>
  <si>
    <t>For the Year Ended December 31,</t>
  </si>
  <si>
    <t>Revenues</t>
  </si>
  <si>
    <t>                       Total</t>
  </si>
  <si>
    <t>Loss from Operations</t>
  </si>
  <si>
    <t>(1,666,130</t>
  </si>
  <si>
    <t>(33,636</t>
  </si>
  <si>
    <t xml:space="preserve">(3,069,998 </t>
  </si>
  <si>
    <t xml:space="preserve">(2,203,721 </t>
  </si>
  <si>
    <t xml:space="preserve">(2,420,414 </t>
  </si>
  <si>
    <t xml:space="preserve">(2,453,311 </t>
  </si>
  <si>
    <t>(7,156,542</t>
  </si>
  <si>
    <t>(4,690,668</t>
  </si>
  <si>
    <t>Interest Income </t>
  </si>
  <si>
    <t>Corporate </t>
  </si>
  <si>
    <t>BioTherapeutics </t>
  </si>
  <si>
    <t>                        Total </t>
  </si>
  <si>
    <t>As of December 31,</t>
  </si>
  <si>
    <t>Summary of Significant Accounting Policies (Policies)</t>
  </si>
  <si>
    <t>The fair value of each option grant was estimated on the date of each grant using the Black-Scholes option pricing model and amortized ratably over the option’s vesting periods, which approximates the service period.</t>
  </si>
  <si>
    <t>Summary of Significant Accounting Policies (Tables)</t>
  </si>
  <si>
    <t>Summary of earnings per share</t>
  </si>
  <si>
    <t>Intangible Assets (Tables)</t>
  </si>
  <si>
    <t>Summary of intangible assets</t>
  </si>
  <si>
    <t>Summary of annual amortization expense</t>
  </si>
  <si>
    <t>Warrant Liabilities (Tables)</t>
  </si>
  <si>
    <t>Summary of assumptions used in connection with the valuation of warrants issued</t>
  </si>
  <si>
    <t>Summary of fair value measurements using significant unobservable inputs (Level 3)</t>
  </si>
  <si>
    <t>Income Taxes (Tables)</t>
  </si>
  <si>
    <t>Summary of deferred tax assets</t>
  </si>
  <si>
    <t>Reconciliations of dfference between income tax benefit computed at federal and state statutory tax rates and provision for income tax benefit</t>
  </si>
  <si>
    <t>Stock Option Plans and Warrants to Purchase Common Stock (Tables)</t>
  </si>
  <si>
    <t>Stock Options [Member]</t>
  </si>
  <si>
    <t>Share-based Compensation Arrangement by Share-based Payment Award [Line Items]</t>
  </si>
  <si>
    <t>Summary of option and warrant activity</t>
  </si>
  <si>
    <t>Weighted-average range of exercise prices for options and warrants outstanding and exercisable</t>
  </si>
  <si>
    <t>Warrant [Member]</t>
  </si>
  <si>
    <t>Equity Incentive Plan [Member]</t>
  </si>
  <si>
    <t>Commitments and Contingencies (Tables)</t>
  </si>
  <si>
    <t>Summary of future contractual obligations</t>
  </si>
  <si>
    <t xml:space="preserve">Research and </t>
  </si>
  <si>
    <t>Operating Segments (Tables)</t>
  </si>
  <si>
    <t>Summary of segmental information</t>
  </si>
  <si>
    <t>Nature of Business (Details) (USD $)</t>
  </si>
  <si>
    <t>Grant</t>
  </si>
  <si>
    <t>Segments</t>
  </si>
  <si>
    <t>Dec. 31, 2011</t>
  </si>
  <si>
    <t>Nature of Business (Textual)</t>
  </si>
  <si>
    <t>Number of active business segments</t>
  </si>
  <si>
    <t>Number of grants</t>
  </si>
  <si>
    <t>Net decrease in cash and cash equivalents</t>
  </si>
  <si>
    <t>Percentage decrease in cash and cash equivalents</t>
  </si>
  <si>
    <t>Working capital, carrying value</t>
  </si>
  <si>
    <t>Decrease in working capital</t>
  </si>
  <si>
    <t>Proceed from issuance of common stock pursuant to Fusion equity line</t>
  </si>
  <si>
    <t>Increase in net cash used in provided by operating activities</t>
  </si>
  <si>
    <t>Active grant funding available</t>
  </si>
  <si>
    <t>Proceeds from net operating losses</t>
  </si>
  <si>
    <t>Non-cash warrant liability</t>
  </si>
  <si>
    <t>Equity facility, face amount</t>
  </si>
  <si>
    <t>Equity facility, available amount</t>
  </si>
  <si>
    <t>Debt Instrument, Maturity Date</t>
  </si>
  <si>
    <t>Summary of Significant Accounting Policies (Details) (USD $)</t>
  </si>
  <si>
    <t>Basic &amp; Diluted EPS, Net Loss</t>
  </si>
  <si>
    <t>Basic &amp; Diluted EPS, Shares</t>
  </si>
  <si>
    <t>Basic &amp; Diluted EPS, EPS</t>
  </si>
  <si>
    <t>Summary of Significant Accounting Policies (Details Textual) (USD $)</t>
  </si>
  <si>
    <t>Minimum [Member]</t>
  </si>
  <si>
    <t>Maximum [Member]</t>
  </si>
  <si>
    <t>Option [Member]</t>
  </si>
  <si>
    <t>Summary of Significant Accounting Policies (Textual)</t>
  </si>
  <si>
    <t>Shares issuable upon exercise of outstanding derivative instruments</t>
  </si>
  <si>
    <t>Weighted average exercise price of outstanding derivative instruments</t>
  </si>
  <si>
    <t>Intangible assets, estimated useful life</t>
  </si>
  <si>
    <t>'11 years</t>
  </si>
  <si>
    <t>'16 years</t>
  </si>
  <si>
    <t>Expected life of stock option</t>
  </si>
  <si>
    <t>'4 years</t>
  </si>
  <si>
    <t>Expected volatility rate</t>
  </si>
  <si>
    <t>Forfeiture rate</t>
  </si>
  <si>
    <t>Risk free interest rate</t>
  </si>
  <si>
    <t>Quarterly vesting period of stock options issued to directors upon re-election</t>
  </si>
  <si>
    <t>'1 year</t>
  </si>
  <si>
    <t>Period of stock option granted to director and employees</t>
  </si>
  <si>
    <t>'10 years</t>
  </si>
  <si>
    <t>Percentage of options, vested immediately</t>
  </si>
  <si>
    <t>Percentage of options, vested later till three year</t>
  </si>
  <si>
    <t>Period of expiration of option upon termination of employee or director</t>
  </si>
  <si>
    <t>'3 months</t>
  </si>
  <si>
    <t>Period of re-measurement of option's price using the Black-Scholes model</t>
  </si>
  <si>
    <t>Deferred income tax expense</t>
  </si>
  <si>
    <t>Recorded tax related interest and penalties</t>
  </si>
  <si>
    <t>Liability for uncertain tax positions</t>
  </si>
  <si>
    <t>Description of Stock options issued</t>
  </si>
  <si>
    <t>'Stock options issued to employees vest 25% immediately as of the grant date, then 25% each subsequent year for a period of three years. Stock options vest over each three 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t>
  </si>
  <si>
    <t>Intangible Assets (Details) (USD $)</t>
  </si>
  <si>
    <t>Weighted Average Amortization Period (years)</t>
  </si>
  <si>
    <t>'3 years</t>
  </si>
  <si>
    <t>'3 years 4 months 24 days</t>
  </si>
  <si>
    <t>'4 years 2 months 12 days</t>
  </si>
  <si>
    <t>Accumulated Amortization</t>
  </si>
  <si>
    <t>Licenses [Member]</t>
  </si>
  <si>
    <t>'6 years 8 months 19 days</t>
  </si>
  <si>
    <t>'7 years 8 months 19 days</t>
  </si>
  <si>
    <t>Patents [Member]</t>
  </si>
  <si>
    <t>'2 years 3 months 18 days</t>
  </si>
  <si>
    <t>'2 years 7 months 6 days</t>
  </si>
  <si>
    <t>Intangible Assets (Details 1) (USD $)</t>
  </si>
  <si>
    <t>Annual amortization expense</t>
  </si>
  <si>
    <t>Intangible Assets (Details Textual) (USD $)</t>
  </si>
  <si>
    <t>Intangible Assets (Textual)</t>
  </si>
  <si>
    <t>Amortization expense</t>
  </si>
  <si>
    <t>Warrant Liabilities (Details) (USD $)</t>
  </si>
  <si>
    <t>1 Months Ended</t>
  </si>
  <si>
    <t>Jan. 22, 2014</t>
  </si>
  <si>
    <t>Jun. 25, 2013</t>
  </si>
  <si>
    <t>'4 years 5 months 1 day</t>
  </si>
  <si>
    <t>'5 years</t>
  </si>
  <si>
    <t>'3 years 11 months 27 days</t>
  </si>
  <si>
    <t>'4 years 6 months</t>
  </si>
  <si>
    <t>Warrant Liabilities (Details 1) (Warrant [Member], USD $)</t>
  </si>
  <si>
    <t>Warrant liability, Beginning balance</t>
  </si>
  <si>
    <t>Decrease from Warrants Exercised in 2013</t>
  </si>
  <si>
    <t>Warrant liability, Ending balance</t>
  </si>
  <si>
    <t>Warrant Liabilities (Details Textual) (USD $)</t>
  </si>
  <si>
    <t>Jan. 21, 2014</t>
  </si>
  <si>
    <t>Warrant Liabilities (Textual)</t>
  </si>
  <si>
    <t>Share Price</t>
  </si>
  <si>
    <t>Amount Of Initial Warrant Liability</t>
  </si>
  <si>
    <t>Warrants Exercised</t>
  </si>
  <si>
    <t>Warrant Liability to Additional Paid in Capital</t>
  </si>
  <si>
    <t>Non-cash charge or the change in the fair value</t>
  </si>
  <si>
    <t>Income Taxes (Details) (USD $)</t>
  </si>
  <si>
    <t>Income Taxes (Details 1)</t>
  </si>
  <si>
    <t>Reconciliations of difference between income tax benefit computed at federal and state statutory tax rates and provision for income tax benefit</t>
  </si>
  <si>
    <t>Income Taxes (Details Textual) (USD $)</t>
  </si>
  <si>
    <t>Income Taxes (Textual)</t>
  </si>
  <si>
    <t>Net operating losses</t>
  </si>
  <si>
    <t>Tax credit, amount</t>
  </si>
  <si>
    <t>Period of expiration of various tax credits</t>
  </si>
  <si>
    <t>'Expire through December 2030</t>
  </si>
  <si>
    <t>December 2013 and will continue to expire until 2033</t>
  </si>
  <si>
    <t>Income tax provisions</t>
  </si>
  <si>
    <t>Increase in valuation allowance</t>
  </si>
  <si>
    <t>Income tax benefit,net of transaction costs</t>
  </si>
  <si>
    <t>Tax related to interest and penalties</t>
  </si>
  <si>
    <t>New Jersey Tax Jurisdiction [Member]</t>
  </si>
  <si>
    <t>'NOL carry forwards remaining after the sale of unused NOL carry forwards, portions of which are currently expiring each year until 2031.</t>
  </si>
  <si>
    <t>Shareholders' Equity (Details) (USD $)</t>
  </si>
  <si>
    <t>Nov. 30, 2013</t>
  </si>
  <si>
    <t>Jan. 31, 2012</t>
  </si>
  <si>
    <t>Lincoln Park Capital Fund, Llc [Member]</t>
  </si>
  <si>
    <t>Jan. 30, 2014</t>
  </si>
  <si>
    <t>Consultant [Member]</t>
  </si>
  <si>
    <t>Sigma Tau [Member]</t>
  </si>
  <si>
    <t>Common Stock [Member]</t>
  </si>
  <si>
    <t>Apr. 30, 2014</t>
  </si>
  <si>
    <t>Mar. 31, 2014</t>
  </si>
  <si>
    <t>Oct. 31, 2013</t>
  </si>
  <si>
    <t>Apr. 30, 2013</t>
  </si>
  <si>
    <t>Shareholders' Equity (Textual)</t>
  </si>
  <si>
    <t>Number of common stock issued for stock warrants exercised</t>
  </si>
  <si>
    <t>Common stock issued for stock options exercised</t>
  </si>
  <si>
    <t>Common stock issued in consideration for services performed, Shares</t>
  </si>
  <si>
    <t>Value of shares issued</t>
  </si>
  <si>
    <t>Additional warrant expenses and charges</t>
  </si>
  <si>
    <t>Warrant issuance expenses representing estimated fair value of services performed</t>
  </si>
  <si>
    <t>Period for Fusion Capital to purchase common stock</t>
  </si>
  <si>
    <t>In November 2013, the Company entered into a common stock purchase agreement with Lincoln Park Capital  Fund, LLC (“Lincoln Park”). The Lincoln Park equity facility allows the Company to require Lincoln Park to purchase up to 75,000 shares (“Regular Purchase”) of the Company’s common stock every two business days, up to an aggregate of $10.0 million over approximately a 36-month period depending on certain conditions, including the quoted market price of the Company’s common stock on such date.</t>
  </si>
  <si>
    <t>Number of shares issued as commitment fee</t>
  </si>
  <si>
    <t>Maximum additional commitment shares upon relative proportion of purchases compared to the total commitment</t>
  </si>
  <si>
    <t>Shares issued to employees under 2011 bonus</t>
  </si>
  <si>
    <t>Value of shares under agreement consist of commitment fee on equity line value draws</t>
  </si>
  <si>
    <t>Closeing Price Of Common Shares</t>
  </si>
  <si>
    <t>Description Of Purchase Agreement</t>
  </si>
  <si>
    <t>'In addition to the Regular Purchase and provided that the closing price of the common shares is not below $1.50 on the purchase date, the Company in its sole discretion may direct Lincoln Park on each purchase date to purchase on the next stock trading day (Accelerate Purchase Date") additional shares of Company stock up to the lesser of (i) two times the number of shares purchased following a Regular Purchase or (ii) 30% of the trading volume of shares traded on the Accelerated Purchase Date as a price equal to the lesser of the closing sale price on the Accelerated Purchase Date or 95% of the Accelerated Purchase Date's volume weighted average price.</t>
  </si>
  <si>
    <t>Proceeds from Issuance of Common Stock</t>
  </si>
  <si>
    <t>Proceed From Common Stock Agreement Gross</t>
  </si>
  <si>
    <t>Cash Less Warrant</t>
  </si>
  <si>
    <t>Common stock upon the execution of an agreement to evaluate</t>
  </si>
  <si>
    <t>Common stock upon the exercise of vested stock options</t>
  </si>
  <si>
    <t>Stock Option Plans and Warrants to Purchase Common Stock (Details) (Equity Incentive Plan [Member])</t>
  </si>
  <si>
    <t>Summary of equity incentive plan</t>
  </si>
  <si>
    <t>Beginning Balance</t>
  </si>
  <si>
    <t>Increase in shares available for the plan</t>
  </si>
  <si>
    <t>Options granted</t>
  </si>
  <si>
    <t>Options exercised</t>
  </si>
  <si>
    <t>Options forfeited or expired</t>
  </si>
  <si>
    <t>Ending Balance</t>
  </si>
  <si>
    <t>Stock Option Plans and Warrants to Purchase Common Stock (Details 1) (Stock Options [Member], USD $)</t>
  </si>
  <si>
    <t>Summary of options/warrants activity</t>
  </si>
  <si>
    <t>Granted</t>
  </si>
  <si>
    <t>Forfeited</t>
  </si>
  <si>
    <t>Beginning Balance, weighted average options/warrants exercise price</t>
  </si>
  <si>
    <t>Granted, weighted average options/warrants exercise price</t>
  </si>
  <si>
    <t>Exercised, weighted average options/warrants exercise price</t>
  </si>
  <si>
    <t>Forfeited, weighted average options exercise price</t>
  </si>
  <si>
    <t>Ending Balance, weighted average options/warrants exercise price</t>
  </si>
  <si>
    <t>Stock Option Plans and Warrants to Purchase Common Stock (Details 2) (USD $)</t>
  </si>
  <si>
    <t>Weighted-average Range of Exercise Prices for options/warrants outstanding and exercisable</t>
  </si>
  <si>
    <t>Weighted-Average Remaining Contractual Life in Years</t>
  </si>
  <si>
    <t>'3 years 5 months 9 days</t>
  </si>
  <si>
    <t>Outstanding Options/Warrants</t>
  </si>
  <si>
    <t>Exercisable Options/Warrants</t>
  </si>
  <si>
    <t>Employee Stock Option [Member]</t>
  </si>
  <si>
    <t>'7 years 3 months 18 days</t>
  </si>
  <si>
    <t>Employee Stock Option [Member] | $0.30-$2.20 [Member]</t>
  </si>
  <si>
    <t>Exercise price range, lower range limit</t>
  </si>
  <si>
    <t>Exercise price range, upper range limit</t>
  </si>
  <si>
    <t>'8 years 2 months 12 days</t>
  </si>
  <si>
    <t>Employee Stock Option [Member] | $2.26-$4.10 [Member]</t>
  </si>
  <si>
    <t>'8 years</t>
  </si>
  <si>
    <t>Employee Stock Option [Member] | $4.64-$8.60 [Member]</t>
  </si>
  <si>
    <t>'4 years 10 months 24 days</t>
  </si>
  <si>
    <t>Employee Stock Option [Member] | $9.40-$11.60 [Member]</t>
  </si>
  <si>
    <t>'3 years 2 months 12 days</t>
  </si>
  <si>
    <t>Employee Stock Option [Member] | $18.00-$25.60 [Member]</t>
  </si>
  <si>
    <t>'1 month 6 days</t>
  </si>
  <si>
    <t>Stock Option Plans and Warrants to Purchase Common Stock (Details 3) (Warrant [Member], USD $)</t>
  </si>
  <si>
    <t>Expired/Cancelled</t>
  </si>
  <si>
    <t>Expired, weighted average warrant exercise price</t>
  </si>
  <si>
    <t>Stock Option Plans and Warrants to Purchase Common Stock (Details 4) (USD $)</t>
  </si>
  <si>
    <t>Warrant [Member] | $.53-$2.05 [Member]</t>
  </si>
  <si>
    <t>'4 years 4 months 24 days</t>
  </si>
  <si>
    <t>Warrant [Member] | $2.80-$3.96 [Member]</t>
  </si>
  <si>
    <t>'18 days</t>
  </si>
  <si>
    <t>Warrant [Member] | $5.50-$5.56 [Member]</t>
  </si>
  <si>
    <t>'9 months 7 days</t>
  </si>
  <si>
    <t>Warrant [Member] | $5.60-$6.06[Member]</t>
  </si>
  <si>
    <t>'2 years</t>
  </si>
  <si>
    <t>Stock Option Plans and Warrants to Purchase Common Stock (Details Textual) (USD $)</t>
  </si>
  <si>
    <t>Employees</t>
  </si>
  <si>
    <t>Board [Member]</t>
  </si>
  <si>
    <t>$0.53 to $0.58 [Member]</t>
  </si>
  <si>
    <t>$2.20 to $5.60 [Member]</t>
  </si>
  <si>
    <t>Dec. 31, 2010</t>
  </si>
  <si>
    <t>Sep. 30, 2007</t>
  </si>
  <si>
    <t>Stock Option Plans and Warrants To Purchase Common Stock (Textual)</t>
  </si>
  <si>
    <t>Warrant expired or cancelled</t>
  </si>
  <si>
    <t>Common Stock issuable upon exercise of warrants</t>
  </si>
  <si>
    <t>Number of options available under 2005 Equity Incentive Plan</t>
  </si>
  <si>
    <t>Share-based Compensation Arrangement by Share-based Payment Award, Options, Exercisable, Weighted Average Exercise Price</t>
  </si>
  <si>
    <t>Compensation cost for stock options not yet recognized</t>
  </si>
  <si>
    <t>Warrants expected to expire, common stock issuable</t>
  </si>
  <si>
    <t>Expense related to issuance of warrants</t>
  </si>
  <si>
    <t>Recognition period of share based compensation expense</t>
  </si>
  <si>
    <t>Share-based Compensation Arrangement by Share-based Payment Award, Options, Exercisable, Weighted Average Remaining Contractual Term</t>
  </si>
  <si>
    <t>'6 years 4 months 24 days</t>
  </si>
  <si>
    <t>Share-based Compensation Arrangement by Share-based Payment Award, Options, Exercisable, Intrinsic Value</t>
  </si>
  <si>
    <t>Share-based Compensation, Shares Authorized under Stock Option Plans, Exercise Price Range, Outstanding Options, Weighted Average Remaining Contractual Term</t>
  </si>
  <si>
    <t>Share-based Compensation Arrangement by Share-based Payment Award, Options, Outstanding, Intrinsic Value</t>
  </si>
  <si>
    <t>Class of Warrant or Right, Number of Securities Called by Warrants or Rights</t>
  </si>
  <si>
    <t>Share-Based Compensation Arrangements By Share-Based Payment Award, Options, Expirations In Period, Weighted Average Exercise Price</t>
  </si>
  <si>
    <t>Concentrations (Details) (USD $)</t>
  </si>
  <si>
    <t>Concentrations (Textual)</t>
  </si>
  <si>
    <t>Deposits under Securities Investor Protection Corporation</t>
  </si>
  <si>
    <t>Amount exceeded of deposits under protection by Securities Investor Protection Corporation</t>
  </si>
  <si>
    <t>Commitments and Contingencies (Details) (USD $)</t>
  </si>
  <si>
    <t>Research and Development [Member]</t>
  </si>
  <si>
    <t>Property and Other Leases [Member]</t>
  </si>
  <si>
    <t>Commitments and Contingencies (Detail Textual) (USD $)</t>
  </si>
  <si>
    <t>0 Months Ended</t>
  </si>
  <si>
    <t>Apr. 27, 2013</t>
  </si>
  <si>
    <t>Feb. 07, 2012</t>
  </si>
  <si>
    <t>Feb. 28, 2007</t>
  </si>
  <si>
    <t>Dr. Schaber [Member]</t>
  </si>
  <si>
    <t>Dr. Brey [Member]</t>
  </si>
  <si>
    <t>Mar. 31, 2012</t>
  </si>
  <si>
    <t>Mr. Myrianthopoulos [Member]</t>
  </si>
  <si>
    <t>Commitments and Contingencies (Textual)</t>
  </si>
  <si>
    <t>Number of common shares transferred to third party</t>
  </si>
  <si>
    <t>Termination expense recognized</t>
  </si>
  <si>
    <t>Severance and healthcare benefits</t>
  </si>
  <si>
    <t>Number of common stock will be issued upon the conversion of the option issued</t>
  </si>
  <si>
    <t>Number of shares forfeited</t>
  </si>
  <si>
    <t>Number of common stock to be issued upon the conversion of remaining options</t>
  </si>
  <si>
    <t>Expiration date of option</t>
  </si>
  <si>
    <t>Stock-based compensation expense in connection with the acceleration of vesting</t>
  </si>
  <si>
    <t>Commitments related to agreements</t>
  </si>
  <si>
    <t>Payment for commitment milestones</t>
  </si>
  <si>
    <t>Percentage for royalties</t>
  </si>
  <si>
    <t>Monthly rent amount before increment</t>
  </si>
  <si>
    <t>Monthly rent amount before increment, per square foot</t>
  </si>
  <si>
    <t>Monthly rent amount after increment</t>
  </si>
  <si>
    <t>Monthly rent amount after increment, per square foot</t>
  </si>
  <si>
    <t>Number of months after that rent increases</t>
  </si>
  <si>
    <t>'12 months</t>
  </si>
  <si>
    <t>Number of remaining months for which increased rent paid</t>
  </si>
  <si>
    <t>'24 months</t>
  </si>
  <si>
    <t>Operating Segments (Details) (USD $)</t>
  </si>
  <si>
    <t>Income/ (Loss) from Operations</t>
  </si>
  <si>
    <t>Interest Income</t>
  </si>
  <si>
    <t>Vaccines/BioDefense [Member]</t>
  </si>
  <si>
    <t>BioTherapeutics [Member]</t>
  </si>
  <si>
    <t>Corporate [Member]</t>
  </si>
  <si>
    <t>Operating Segments (Details Textual)</t>
  </si>
  <si>
    <t>Operating Segm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Calibri"/>
      <family val="2"/>
      <scheme val="minor"/>
    </font>
    <font>
      <sz val="7"/>
      <color theme="1"/>
      <name val="Calibri"/>
      <family val="2"/>
      <scheme val="minor"/>
    </font>
    <font>
      <i/>
      <sz val="11"/>
      <color theme="1"/>
      <name val="Calibri"/>
      <family val="2"/>
      <scheme val="minor"/>
    </font>
    <font>
      <b/>
      <sz val="10"/>
      <color theme="1"/>
      <name val="Calibri"/>
      <family val="2"/>
      <scheme val="minor"/>
    </font>
    <font>
      <b/>
      <u/>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left" wrapText="1"/>
    </xf>
    <xf numFmtId="0" fontId="23" fillId="0" borderId="0" xfId="0" applyFont="1" applyAlignment="1">
      <alignment wrapText="1"/>
    </xf>
    <xf numFmtId="0" fontId="0" fillId="0" borderId="0" xfId="0"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0" fillId="34" borderId="10" xfId="0" applyFill="1" applyBorder="1" applyAlignment="1">
      <alignment horizontal="left" wrapText="1"/>
    </xf>
    <xf numFmtId="0" fontId="20" fillId="34" borderId="10" xfId="0" applyFont="1" applyFill="1" applyBorder="1" applyAlignment="1">
      <alignment horizontal="lef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3" fontId="0" fillId="34" borderId="10" xfId="0" applyNumberFormat="1" applyFill="1" applyBorder="1" applyAlignment="1">
      <alignment horizontal="right" wrapText="1"/>
    </xf>
    <xf numFmtId="3" fontId="20" fillId="34" borderId="10"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20" fillId="33" borderId="0" xfId="0" applyFont="1" applyFill="1" applyAlignment="1">
      <alignment horizontal="justify" wrapText="1"/>
    </xf>
    <xf numFmtId="0" fontId="0" fillId="0" borderId="0" xfId="0" applyAlignment="1">
      <alignment horizontal="left"/>
    </xf>
    <xf numFmtId="0" fontId="0" fillId="0" borderId="10" xfId="0" applyBorder="1" applyAlignment="1">
      <alignment horizontal="center" wrapText="1"/>
    </xf>
    <xf numFmtId="0" fontId="0" fillId="34" borderId="0" xfId="0" applyFill="1" applyAlignment="1">
      <alignmen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34" borderId="0" xfId="0" applyFill="1" applyAlignment="1">
      <alignment horizontal="left"/>
    </xf>
    <xf numFmtId="3" fontId="0" fillId="34" borderId="12" xfId="0" applyNumberFormat="1" applyFill="1" applyBorder="1" applyAlignment="1">
      <alignment horizontal="right"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15" fontId="24" fillId="33" borderId="0" xfId="0" applyNumberFormat="1" applyFont="1" applyFill="1" applyAlignment="1">
      <alignment wrapText="1"/>
    </xf>
    <xf numFmtId="0" fontId="0" fillId="34" borderId="0" xfId="0" applyFill="1" applyAlignment="1">
      <alignment horizontal="center" wrapText="1"/>
    </xf>
    <xf numFmtId="0" fontId="20" fillId="34" borderId="0" xfId="0" applyFont="1" applyFill="1" applyAlignment="1">
      <alignment horizontal="center"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3" fillId="33" borderId="10" xfId="0" applyFont="1" applyFill="1" applyBorder="1" applyAlignment="1">
      <alignment horizontal="center" wrapText="1"/>
    </xf>
    <xf numFmtId="0" fontId="0" fillId="0" borderId="10" xfId="0" applyBorder="1" applyAlignment="1">
      <alignment wrapText="1"/>
    </xf>
    <xf numFmtId="0" fontId="0" fillId="34" borderId="0" xfId="0" applyFill="1" applyAlignment="1">
      <alignment horizontal="right" wrapText="1"/>
    </xf>
    <xf numFmtId="0" fontId="0" fillId="33" borderId="0" xfId="0" applyFill="1" applyAlignment="1">
      <alignment horizontal="right" wrapText="1"/>
    </xf>
    <xf numFmtId="0" fontId="0" fillId="33" borderId="0" xfId="0" applyFill="1" applyAlignment="1">
      <alignment horizontal="left"/>
    </xf>
    <xf numFmtId="0" fontId="0" fillId="33" borderId="10" xfId="0" applyFill="1" applyBorder="1" applyAlignment="1">
      <alignment horizontal="left" wrapText="1"/>
    </xf>
    <xf numFmtId="0" fontId="0" fillId="0" borderId="10" xfId="0" applyBorder="1" applyAlignment="1">
      <alignment wrapText="1"/>
    </xf>
    <xf numFmtId="0" fontId="0" fillId="0" borderId="0" xfId="0" applyAlignment="1">
      <alignment horizontal="left"/>
    </xf>
    <xf numFmtId="15" fontId="0" fillId="0" borderId="0" xfId="0" applyNumberFormat="1" applyAlignment="1">
      <alignment horizontal="left" wrapText="1"/>
    </xf>
    <xf numFmtId="0" fontId="0" fillId="0" borderId="13" xfId="0" applyBorder="1" applyAlignment="1">
      <alignment wrapText="1"/>
    </xf>
    <xf numFmtId="15" fontId="0" fillId="33" borderId="0" xfId="0" applyNumberFormat="1" applyFill="1" applyAlignment="1">
      <alignment horizontal="left" wrapText="1"/>
    </xf>
    <xf numFmtId="0" fontId="0" fillId="0" borderId="0" xfId="0" applyAlignment="1">
      <alignment horizontal="left" wrapText="1"/>
    </xf>
    <xf numFmtId="0" fontId="20" fillId="34" borderId="0" xfId="0" applyFont="1" applyFill="1" applyAlignment="1">
      <alignment horizontal="right" wrapText="1"/>
    </xf>
    <xf numFmtId="0" fontId="20" fillId="0" borderId="0" xfId="0" applyFont="1" applyAlignment="1">
      <alignment wrapText="1"/>
    </xf>
    <xf numFmtId="0" fontId="23" fillId="34" borderId="0" xfId="0" applyFont="1" applyFill="1" applyAlignment="1">
      <alignment horizontal="left" wrapText="1"/>
    </xf>
    <xf numFmtId="0" fontId="26" fillId="0" borderId="0" xfId="0" applyFont="1" applyAlignment="1">
      <alignment wrapText="1"/>
    </xf>
    <xf numFmtId="0" fontId="25" fillId="0" borderId="0" xfId="0" applyFont="1" applyAlignment="1">
      <alignment wrapText="1"/>
    </xf>
    <xf numFmtId="0" fontId="25" fillId="0" borderId="0" xfId="0" applyFont="1" applyAlignment="1">
      <alignment horizontal="right" wrapText="1"/>
    </xf>
    <xf numFmtId="0" fontId="26" fillId="0" borderId="0" xfId="0"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xf>
    <xf numFmtId="0" fontId="25" fillId="0" borderId="0" xfId="0" applyFont="1" applyAlignment="1">
      <alignment horizontal="center" wrapText="1"/>
    </xf>
    <xf numFmtId="0" fontId="25" fillId="0" borderId="0" xfId="0" applyFont="1" applyAlignment="1">
      <alignment horizontal="left"/>
    </xf>
    <xf numFmtId="0" fontId="26" fillId="0" borderId="0" xfId="0" applyFont="1" applyAlignment="1">
      <alignment horizontal="left"/>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left"/>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6" fillId="33" borderId="0" xfId="0" applyFont="1" applyFill="1" applyAlignment="1">
      <alignment horizontal="left" wrapText="1"/>
    </xf>
    <xf numFmtId="0" fontId="25" fillId="34" borderId="10" xfId="0" applyFont="1" applyFill="1" applyBorder="1" applyAlignment="1">
      <alignment horizontal="right" wrapText="1"/>
    </xf>
    <xf numFmtId="0" fontId="0" fillId="33" borderId="12" xfId="0"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6" fillId="0" borderId="10" xfId="0" applyFont="1" applyBorder="1" applyAlignment="1">
      <alignment horizontal="center"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0" xfId="0" applyFont="1" applyFill="1" applyAlignment="1">
      <alignment horizontal="left" wrapText="1" indent="4"/>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6" fillId="0" borderId="0" xfId="0" applyFont="1" applyAlignment="1">
      <alignment wrapText="1"/>
    </xf>
    <xf numFmtId="0" fontId="25" fillId="0" borderId="0" xfId="0" applyFont="1" applyAlignment="1">
      <alignment wrapText="1"/>
    </xf>
    <xf numFmtId="0" fontId="20" fillId="0" borderId="0" xfId="0" applyFont="1" applyAlignment="1">
      <alignment horizontal="right" vertical="top" wrapText="1"/>
    </xf>
    <xf numFmtId="0" fontId="25" fillId="0" borderId="0" xfId="0" applyFont="1" applyAlignment="1">
      <alignment horizontal="right" vertical="top" wrapText="1"/>
    </xf>
    <xf numFmtId="0" fontId="25" fillId="0" borderId="0" xfId="0" applyFont="1" applyAlignment="1">
      <alignment vertical="top" wrapText="1"/>
    </xf>
    <xf numFmtId="0" fontId="26" fillId="0" borderId="0" xfId="0" applyFont="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4" borderId="0" xfId="0" applyFont="1" applyFill="1" applyAlignment="1">
      <alignment horizontal="left" wrapText="1" indent="1"/>
    </xf>
    <xf numFmtId="0" fontId="25" fillId="33" borderId="0" xfId="0" applyFont="1" applyFill="1" applyAlignment="1">
      <alignment horizontal="left" wrapText="1" indent="1"/>
    </xf>
    <xf numFmtId="3" fontId="25" fillId="33" borderId="10" xfId="0" applyNumberFormat="1" applyFont="1" applyFill="1" applyBorder="1" applyAlignment="1">
      <alignment horizontal="right" wrapText="1"/>
    </xf>
    <xf numFmtId="0" fontId="25" fillId="34" borderId="0" xfId="0" applyFont="1" applyFill="1" applyAlignment="1">
      <alignment wrapText="1"/>
    </xf>
    <xf numFmtId="3" fontId="0" fillId="33" borderId="12" xfId="0" applyNumberFormat="1" applyFill="1" applyBorder="1" applyAlignment="1">
      <alignment horizontal="right" wrapText="1"/>
    </xf>
    <xf numFmtId="3" fontId="25" fillId="33" borderId="12" xfId="0" applyNumberFormat="1" applyFont="1" applyFill="1" applyBorder="1" applyAlignment="1">
      <alignment horizontal="right" wrapText="1"/>
    </xf>
    <xf numFmtId="0" fontId="26" fillId="0" borderId="11" xfId="0" applyFont="1" applyBorder="1" applyAlignment="1">
      <alignment horizontal="center"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33" borderId="0" xfId="0" applyFont="1" applyFill="1" applyAlignment="1">
      <alignment wrapText="1"/>
    </xf>
    <xf numFmtId="0" fontId="26" fillId="0" borderId="0" xfId="0" applyFont="1" applyAlignment="1">
      <alignment horizontal="left"/>
    </xf>
    <xf numFmtId="0" fontId="26" fillId="0" borderId="0" xfId="0" applyFont="1" applyAlignment="1">
      <alignment horizontal="center" wrapText="1"/>
    </xf>
    <xf numFmtId="0" fontId="0" fillId="0" borderId="0" xfId="0" applyAlignment="1">
      <alignment horizontal="justify" wrapText="1"/>
    </xf>
    <xf numFmtId="0" fontId="25" fillId="0" borderId="0" xfId="0" applyFont="1" applyAlignment="1">
      <alignment horizontal="justify" wrapText="1"/>
    </xf>
    <xf numFmtId="0" fontId="25" fillId="34" borderId="0" xfId="0" applyFont="1" applyFill="1" applyAlignment="1">
      <alignment horizontal="center" wrapText="1"/>
    </xf>
    <xf numFmtId="0" fontId="25" fillId="33" borderId="0" xfId="0" applyFont="1" applyFill="1" applyAlignment="1">
      <alignment horizontal="center" wrapText="1"/>
    </xf>
    <xf numFmtId="0" fontId="25" fillId="0" borderId="0" xfId="0" applyFont="1" applyAlignment="1">
      <alignment horizontal="left"/>
    </xf>
    <xf numFmtId="3" fontId="25" fillId="34" borderId="12" xfId="0" applyNumberFormat="1" applyFont="1" applyFill="1" applyBorder="1" applyAlignment="1">
      <alignment horizontal="right" wrapText="1"/>
    </xf>
    <xf numFmtId="0" fontId="28" fillId="0" borderId="0" xfId="0" applyFont="1" applyAlignment="1">
      <alignment wrapText="1"/>
    </xf>
    <xf numFmtId="0" fontId="25" fillId="0" borderId="0" xfId="0" applyFont="1" applyAlignment="1">
      <alignment horizontal="left" wrapText="1"/>
    </xf>
    <xf numFmtId="0" fontId="29" fillId="0" borderId="0" xfId="0" applyFont="1" applyAlignment="1">
      <alignment horizontal="justify" wrapText="1"/>
    </xf>
    <xf numFmtId="0" fontId="0" fillId="0" borderId="0" xfId="0" applyAlignment="1">
      <alignment horizontal="justify" wrapText="1"/>
    </xf>
    <xf numFmtId="0" fontId="25" fillId="0" borderId="0" xfId="0" applyFont="1" applyAlignment="1">
      <alignment horizontal="justify" wrapText="1"/>
    </xf>
    <xf numFmtId="0" fontId="28" fillId="0" borderId="0" xfId="0" applyFont="1" applyAlignment="1">
      <alignment horizontal="left" wrapText="1"/>
    </xf>
    <xf numFmtId="0" fontId="26" fillId="0" borderId="0" xfId="0" applyFont="1" applyAlignment="1">
      <alignment horizontal="justify"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0" borderId="0" xfId="0" applyAlignment="1">
      <alignment horizontal="center"/>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horizontal="right" wrapText="1"/>
    </xf>
    <xf numFmtId="0" fontId="23" fillId="34" borderId="12" xfId="0" applyFont="1" applyFill="1" applyBorder="1" applyAlignment="1">
      <alignment horizontal="right" wrapText="1"/>
    </xf>
    <xf numFmtId="0" fontId="20" fillId="34" borderId="12" xfId="0" applyFont="1" applyFill="1" applyBorder="1" applyAlignment="1">
      <alignment horizontal="right" wrapText="1"/>
    </xf>
    <xf numFmtId="0" fontId="20" fillId="33" borderId="0" xfId="0" applyFont="1" applyFill="1" applyAlignment="1">
      <alignment horizontal="left" wrapText="1" indent="1"/>
    </xf>
    <xf numFmtId="0" fontId="23" fillId="33" borderId="0" xfId="0" applyFont="1" applyFill="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wrapText="1"/>
    </xf>
    <xf numFmtId="0" fontId="26" fillId="34" borderId="0" xfId="0" applyFont="1" applyFill="1" applyAlignment="1">
      <alignment horizontal="left" wrapText="1"/>
    </xf>
    <xf numFmtId="0" fontId="25" fillId="0" borderId="13" xfId="0" applyFont="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applyAlignment="1">
      <alignment horizontal="center"/>
    </xf>
    <xf numFmtId="0" fontId="26" fillId="33" borderId="0" xfId="0" applyFont="1" applyFill="1" applyAlignment="1">
      <alignment horizontal="left"/>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6" fillId="0" borderId="0" xfId="0" applyFont="1" applyAlignment="1">
      <alignment horizontal="left" wrapText="1"/>
    </xf>
    <xf numFmtId="15" fontId="26" fillId="0" borderId="0" xfId="0" applyNumberFormat="1" applyFont="1" applyAlignment="1">
      <alignment horizontal="left" wrapText="1"/>
    </xf>
    <xf numFmtId="0" fontId="25" fillId="0" borderId="13" xfId="0" applyFont="1" applyBorder="1" applyAlignment="1">
      <alignment wrapText="1"/>
    </xf>
    <xf numFmtId="15" fontId="26" fillId="33" borderId="0" xfId="0" applyNumberFormat="1" applyFont="1" applyFill="1" applyAlignment="1">
      <alignment horizontal="left" wrapText="1"/>
    </xf>
    <xf numFmtId="0" fontId="26"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cols>
    <col min="1" max="1" width="25.85546875" bestFit="1" customWidth="1"/>
    <col min="2" max="2" width="33.140625" customWidth="1"/>
    <col min="3" max="3" width="12" customWidth="1"/>
    <col min="4" max="4" width="9.7109375" customWidth="1"/>
    <col min="5" max="5" width="36.5703125" customWidth="1"/>
    <col min="6" max="7" width="12" customWidth="1"/>
    <col min="8" max="8" width="2.5703125" customWidth="1"/>
    <col min="9" max="9" width="11.7109375" customWidth="1"/>
    <col min="10" max="11" width="12" customWidth="1"/>
    <col min="12" max="12" width="2.5703125" customWidth="1"/>
    <col min="13" max="13" width="11.7109375" customWidth="1"/>
    <col min="14" max="15" width="12" customWidth="1"/>
    <col min="16" max="16" width="2.7109375" customWidth="1"/>
    <col min="17" max="17" width="10.28515625" customWidth="1"/>
    <col min="18" max="18" width="12" customWidth="1"/>
    <col min="19" max="19" width="10.42578125" customWidth="1"/>
    <col min="20" max="20" width="11.28515625" customWidth="1"/>
    <col min="21" max="21" width="9.5703125" customWidth="1"/>
    <col min="22" max="22" width="36.5703125" customWidth="1"/>
    <col min="23" max="24" width="11.28515625" customWidth="1"/>
    <col min="25" max="25" width="2.42578125" customWidth="1"/>
    <col min="26" max="28" width="11.28515625" customWidth="1"/>
    <col min="29" max="29" width="2.42578125" customWidth="1"/>
    <col min="30" max="32" width="11.28515625" customWidth="1"/>
    <col min="33" max="33" width="3" customWidth="1"/>
    <col min="34" max="34" width="11.5703125" customWidth="1"/>
    <col min="35" max="35" width="11.28515625" customWidth="1"/>
  </cols>
  <sheetData>
    <row r="1" spans="1:35" ht="15" customHeight="1">
      <c r="A1" s="6" t="s">
        <v>200</v>
      </c>
      <c r="B1" s="6" t="s">
        <v>1</v>
      </c>
      <c r="C1" s="6"/>
      <c r="D1" s="6"/>
      <c r="E1" s="6"/>
      <c r="F1" s="6"/>
      <c r="G1" s="6"/>
      <c r="H1" s="6"/>
      <c r="I1" s="6"/>
      <c r="J1" s="6"/>
      <c r="K1" s="6"/>
      <c r="L1" s="6"/>
      <c r="M1" s="6"/>
      <c r="N1" s="6"/>
      <c r="O1" s="6"/>
      <c r="P1" s="6"/>
      <c r="Q1" s="6"/>
      <c r="R1" s="6"/>
      <c r="S1" s="6" t="s">
        <v>53</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c r="A3" s="3" t="s">
        <v>28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c r="A4" s="12" t="s">
        <v>200</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ht="15" customHeight="1">
      <c r="A5" s="12"/>
      <c r="B5" s="11"/>
      <c r="C5" s="11"/>
      <c r="D5" s="11"/>
      <c r="E5" s="11"/>
      <c r="F5" s="11"/>
      <c r="G5" s="11"/>
      <c r="H5" s="11"/>
      <c r="I5" s="11"/>
      <c r="J5" s="11"/>
      <c r="K5" s="11"/>
      <c r="L5" s="11"/>
      <c r="M5" s="11"/>
      <c r="N5" s="11"/>
      <c r="O5" s="11"/>
      <c r="P5" s="11"/>
      <c r="Q5" s="11"/>
      <c r="R5" s="11"/>
      <c r="S5" s="17" t="s">
        <v>283</v>
      </c>
      <c r="T5" s="17"/>
      <c r="U5" s="17"/>
      <c r="V5" s="17"/>
      <c r="W5" s="17"/>
      <c r="X5" s="17"/>
      <c r="Y5" s="17"/>
      <c r="Z5" s="17"/>
      <c r="AA5" s="17"/>
      <c r="AB5" s="17"/>
      <c r="AC5" s="17"/>
      <c r="AD5" s="17"/>
      <c r="AE5" s="17"/>
      <c r="AF5" s="17"/>
      <c r="AG5" s="17"/>
      <c r="AH5" s="17"/>
      <c r="AI5" s="17"/>
    </row>
    <row r="6" spans="1:35" ht="15" customHeight="1">
      <c r="A6" s="12"/>
      <c r="B6" s="15" t="s">
        <v>283</v>
      </c>
      <c r="C6" s="15"/>
      <c r="D6" s="15"/>
      <c r="E6" s="15"/>
      <c r="F6" s="15"/>
      <c r="G6" s="15"/>
      <c r="H6" s="15"/>
      <c r="I6" s="15"/>
      <c r="J6" s="15"/>
      <c r="K6" s="15"/>
      <c r="L6" s="15"/>
      <c r="M6" s="15"/>
      <c r="N6" s="15"/>
      <c r="O6" s="15"/>
      <c r="P6" s="15"/>
      <c r="Q6" s="15"/>
      <c r="R6" s="15"/>
      <c r="S6" s="11"/>
      <c r="T6" s="11"/>
      <c r="U6" s="11"/>
      <c r="V6" s="11"/>
      <c r="W6" s="11"/>
      <c r="X6" s="11"/>
      <c r="Y6" s="11"/>
      <c r="Z6" s="11"/>
      <c r="AA6" s="11"/>
      <c r="AB6" s="11"/>
      <c r="AC6" s="11"/>
      <c r="AD6" s="11"/>
      <c r="AE6" s="11"/>
      <c r="AF6" s="11"/>
      <c r="AG6" s="11"/>
      <c r="AH6" s="11"/>
      <c r="AI6" s="11"/>
    </row>
    <row r="7" spans="1:35" ht="15" customHeight="1">
      <c r="A7" s="12"/>
      <c r="B7" s="11"/>
      <c r="C7" s="11"/>
      <c r="D7" s="11"/>
      <c r="E7" s="11"/>
      <c r="F7" s="11"/>
      <c r="G7" s="11"/>
      <c r="H7" s="11"/>
      <c r="I7" s="11"/>
      <c r="J7" s="11"/>
      <c r="K7" s="11"/>
      <c r="L7" s="11"/>
      <c r="M7" s="11"/>
      <c r="N7" s="11"/>
      <c r="O7" s="11"/>
      <c r="P7" s="11"/>
      <c r="Q7" s="11"/>
      <c r="R7" s="11"/>
      <c r="S7" s="11" t="s">
        <v>284</v>
      </c>
      <c r="T7" s="11"/>
      <c r="U7" s="11"/>
      <c r="V7" s="11"/>
      <c r="W7" s="11"/>
      <c r="X7" s="11"/>
      <c r="Y7" s="11"/>
      <c r="Z7" s="11"/>
      <c r="AA7" s="11"/>
      <c r="AB7" s="11"/>
      <c r="AC7" s="11"/>
      <c r="AD7" s="11"/>
      <c r="AE7" s="11"/>
      <c r="AF7" s="11"/>
      <c r="AG7" s="11"/>
      <c r="AH7" s="11"/>
      <c r="AI7" s="11"/>
    </row>
    <row r="8" spans="1:3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ht="15" customHeight="1">
      <c r="A9" s="12"/>
      <c r="B9" s="11"/>
      <c r="C9" s="11"/>
      <c r="D9" s="11"/>
      <c r="E9" s="11"/>
      <c r="F9" s="11"/>
      <c r="G9" s="11"/>
      <c r="H9" s="11"/>
      <c r="I9" s="11"/>
      <c r="J9" s="11"/>
      <c r="K9" s="11"/>
      <c r="L9" s="11"/>
      <c r="M9" s="11"/>
      <c r="N9" s="11"/>
      <c r="O9" s="11"/>
      <c r="P9" s="11"/>
      <c r="Q9" s="11"/>
      <c r="R9" s="11"/>
      <c r="S9" s="11"/>
      <c r="T9" s="11"/>
      <c r="U9" s="44" t="s">
        <v>297</v>
      </c>
      <c r="V9" s="44"/>
      <c r="W9" s="78"/>
      <c r="X9" s="11"/>
      <c r="Y9" s="11"/>
      <c r="Z9" s="11"/>
      <c r="AA9" s="78"/>
      <c r="AB9" s="11"/>
      <c r="AC9" s="11"/>
      <c r="AD9" s="11"/>
      <c r="AE9" s="78"/>
      <c r="AF9" s="11"/>
      <c r="AG9" s="11"/>
      <c r="AH9" s="11"/>
      <c r="AI9" s="78"/>
    </row>
    <row r="10" spans="1:35" ht="15" customHeight="1">
      <c r="A10" s="12"/>
      <c r="B10" s="11" t="s">
        <v>284</v>
      </c>
      <c r="C10" s="11"/>
      <c r="D10" s="11"/>
      <c r="E10" s="11"/>
      <c r="F10" s="11"/>
      <c r="G10" s="11"/>
      <c r="H10" s="11"/>
      <c r="I10" s="11"/>
      <c r="J10" s="11"/>
      <c r="K10" s="11"/>
      <c r="L10" s="11"/>
      <c r="M10" s="11"/>
      <c r="N10" s="11"/>
      <c r="O10" s="11"/>
      <c r="P10" s="11"/>
      <c r="Q10" s="11"/>
      <c r="R10" s="11"/>
      <c r="S10" s="11"/>
      <c r="T10" s="11"/>
      <c r="U10" s="44" t="s">
        <v>298</v>
      </c>
      <c r="V10" s="44"/>
      <c r="W10" s="78"/>
      <c r="X10" s="11"/>
      <c r="Y10" s="11"/>
      <c r="Z10" s="11"/>
      <c r="AA10" s="78"/>
      <c r="AB10" s="11"/>
      <c r="AC10" s="44" t="s">
        <v>299</v>
      </c>
      <c r="AD10" s="44"/>
      <c r="AE10" s="78"/>
      <c r="AF10" s="11"/>
      <c r="AG10" s="11"/>
      <c r="AH10" s="11"/>
      <c r="AI10" s="78"/>
    </row>
    <row r="11" spans="1:35" ht="15.75" thickBot="1">
      <c r="A11" s="12"/>
      <c r="B11" s="11"/>
      <c r="C11" s="11"/>
      <c r="D11" s="11"/>
      <c r="E11" s="11"/>
      <c r="F11" s="11"/>
      <c r="G11" s="11"/>
      <c r="H11" s="11"/>
      <c r="I11" s="11"/>
      <c r="J11" s="11"/>
      <c r="K11" s="11"/>
      <c r="L11" s="11"/>
      <c r="M11" s="11"/>
      <c r="N11" s="11"/>
      <c r="O11" s="11"/>
      <c r="P11" s="11"/>
      <c r="Q11" s="11"/>
      <c r="R11" s="11"/>
      <c r="S11" s="11"/>
      <c r="T11" s="11"/>
      <c r="U11" s="77"/>
      <c r="V11" s="77"/>
      <c r="W11" s="78"/>
      <c r="X11" s="11"/>
      <c r="Y11" s="46" t="s">
        <v>286</v>
      </c>
      <c r="Z11" s="46"/>
      <c r="AA11" s="78"/>
      <c r="AB11" s="11"/>
      <c r="AC11" s="46" t="s">
        <v>288</v>
      </c>
      <c r="AD11" s="46"/>
      <c r="AE11" s="78"/>
      <c r="AF11" s="11"/>
      <c r="AG11" s="46" t="s">
        <v>289</v>
      </c>
      <c r="AH11" s="46"/>
      <c r="AI11" s="78"/>
    </row>
    <row r="12" spans="1:35" ht="15.75" thickTop="1">
      <c r="A12" s="12"/>
      <c r="B12" s="11"/>
      <c r="C12" s="11"/>
      <c r="D12" s="11"/>
      <c r="E12" s="11"/>
      <c r="F12" s="11"/>
      <c r="G12" s="11"/>
      <c r="H12" s="11"/>
      <c r="I12" s="11"/>
      <c r="J12" s="11"/>
      <c r="K12" s="11"/>
      <c r="L12" s="11"/>
      <c r="M12" s="11"/>
      <c r="N12" s="11"/>
      <c r="O12" s="11"/>
      <c r="P12" s="11"/>
      <c r="Q12" s="11"/>
      <c r="R12" s="11"/>
      <c r="S12" s="79">
        <v>41639</v>
      </c>
      <c r="T12" s="79"/>
      <c r="U12" s="79"/>
      <c r="V12" s="79"/>
      <c r="W12" s="37"/>
      <c r="X12" s="4"/>
      <c r="Y12" s="80"/>
      <c r="Z12" s="80"/>
      <c r="AA12" s="37"/>
      <c r="AB12" s="4"/>
      <c r="AC12" s="80"/>
      <c r="AD12" s="80"/>
      <c r="AE12" s="37"/>
      <c r="AF12" s="4"/>
      <c r="AG12" s="80"/>
      <c r="AH12" s="80"/>
      <c r="AI12" s="37"/>
    </row>
    <row r="13" spans="1:35">
      <c r="A13" s="12"/>
      <c r="B13" s="11"/>
      <c r="C13" s="11"/>
      <c r="D13" s="11"/>
      <c r="E13" s="11"/>
      <c r="F13" s="11"/>
      <c r="G13" s="11"/>
      <c r="H13" s="11"/>
      <c r="I13" s="11"/>
      <c r="J13" s="11"/>
      <c r="K13" s="11"/>
      <c r="L13" s="11"/>
      <c r="M13" s="11"/>
      <c r="N13" s="11"/>
      <c r="O13" s="11"/>
      <c r="P13" s="11"/>
      <c r="Q13" s="11"/>
      <c r="R13" s="11"/>
      <c r="S13" s="23" t="s">
        <v>290</v>
      </c>
      <c r="T13" s="39"/>
      <c r="U13" s="23"/>
      <c r="V13" s="73">
        <v>6.72</v>
      </c>
      <c r="W13" s="42"/>
      <c r="X13" s="73"/>
      <c r="Y13" s="23" t="s">
        <v>240</v>
      </c>
      <c r="Z13" s="51">
        <v>462234</v>
      </c>
      <c r="AA13" s="42"/>
      <c r="AB13" s="73"/>
      <c r="AC13" s="23" t="s">
        <v>240</v>
      </c>
      <c r="AD13" s="51">
        <v>279258</v>
      </c>
      <c r="AE13" s="42"/>
      <c r="AF13" s="73"/>
      <c r="AG13" s="23" t="s">
        <v>240</v>
      </c>
      <c r="AH13" s="51">
        <v>182976</v>
      </c>
      <c r="AI13" s="42"/>
    </row>
    <row r="14" spans="1:35" ht="15.75" thickBot="1">
      <c r="A14" s="12"/>
      <c r="B14" s="61"/>
      <c r="C14" s="62"/>
      <c r="D14" s="63" t="s">
        <v>285</v>
      </c>
      <c r="E14" s="63"/>
      <c r="F14" s="62"/>
      <c r="G14" s="62"/>
      <c r="H14" s="63" t="s">
        <v>286</v>
      </c>
      <c r="I14" s="63"/>
      <c r="J14" s="62"/>
      <c r="K14" s="62"/>
      <c r="L14" s="63" t="s">
        <v>287</v>
      </c>
      <c r="M14" s="63"/>
      <c r="N14" s="62"/>
      <c r="O14" s="62"/>
      <c r="P14" s="63" t="s">
        <v>289</v>
      </c>
      <c r="Q14" s="63"/>
      <c r="R14" s="62"/>
      <c r="S14" s="68" t="s">
        <v>291</v>
      </c>
      <c r="T14" s="53"/>
      <c r="U14" s="68"/>
      <c r="V14" s="74">
        <v>2.6</v>
      </c>
      <c r="W14" s="75"/>
      <c r="X14" s="74"/>
      <c r="Y14" s="76"/>
      <c r="Z14" s="57">
        <v>1893185</v>
      </c>
      <c r="AA14" s="75"/>
      <c r="AB14" s="74"/>
      <c r="AC14" s="76"/>
      <c r="AD14" s="57">
        <v>1443649</v>
      </c>
      <c r="AE14" s="75"/>
      <c r="AF14" s="74"/>
      <c r="AG14" s="76"/>
      <c r="AH14" s="57">
        <v>449536</v>
      </c>
      <c r="AI14" s="75"/>
    </row>
    <row r="15" spans="1:35" ht="16.5" thickTop="1" thickBot="1">
      <c r="A15" s="12"/>
      <c r="B15" s="61"/>
      <c r="C15" s="62"/>
      <c r="D15" s="32"/>
      <c r="E15" s="32"/>
      <c r="F15" s="62"/>
      <c r="G15" s="62"/>
      <c r="H15" s="32"/>
      <c r="I15" s="32"/>
      <c r="J15" s="62"/>
      <c r="K15" s="62"/>
      <c r="L15" s="32" t="s">
        <v>288</v>
      </c>
      <c r="M15" s="32"/>
      <c r="N15" s="62"/>
      <c r="O15" s="62"/>
      <c r="P15" s="32"/>
      <c r="Q15" s="32"/>
      <c r="R15" s="62"/>
      <c r="S15" s="23" t="s">
        <v>76</v>
      </c>
      <c r="T15" s="39"/>
      <c r="U15" s="23"/>
      <c r="V15" s="73">
        <v>3.4</v>
      </c>
      <c r="W15" s="42"/>
      <c r="X15" s="73"/>
      <c r="Y15" s="40" t="s">
        <v>240</v>
      </c>
      <c r="Z15" s="43">
        <v>2355419</v>
      </c>
      <c r="AA15" s="42"/>
      <c r="AB15" s="73"/>
      <c r="AC15" s="40" t="s">
        <v>240</v>
      </c>
      <c r="AD15" s="43">
        <v>1722907</v>
      </c>
      <c r="AE15" s="42"/>
      <c r="AF15" s="73"/>
      <c r="AG15" s="40" t="s">
        <v>240</v>
      </c>
      <c r="AH15" s="43">
        <v>632512</v>
      </c>
      <c r="AI15" s="42"/>
    </row>
    <row r="16" spans="1:35" ht="15.75" thickTop="1">
      <c r="A16" s="12"/>
      <c r="B16" s="48">
        <v>41820</v>
      </c>
      <c r="C16" s="20"/>
      <c r="D16" s="21"/>
      <c r="E16" s="22"/>
      <c r="F16" s="21"/>
      <c r="G16" s="20"/>
      <c r="H16" s="21"/>
      <c r="I16" s="22"/>
      <c r="J16" s="21"/>
      <c r="K16" s="20"/>
      <c r="L16" s="21"/>
      <c r="M16" s="22"/>
      <c r="N16" s="21"/>
      <c r="O16" s="20"/>
      <c r="P16" s="21"/>
      <c r="Q16" s="22"/>
      <c r="R16" s="21"/>
      <c r="S16" s="81">
        <v>41274</v>
      </c>
      <c r="T16" s="81"/>
      <c r="U16" s="81"/>
      <c r="V16" s="81"/>
      <c r="W16" s="75"/>
      <c r="X16" s="53"/>
      <c r="Y16" s="68"/>
      <c r="Z16" s="74"/>
      <c r="AA16" s="75"/>
      <c r="AB16" s="53"/>
      <c r="AC16" s="68"/>
      <c r="AD16" s="74"/>
      <c r="AE16" s="75"/>
      <c r="AF16" s="53"/>
      <c r="AG16" s="68"/>
      <c r="AH16" s="74"/>
      <c r="AI16" s="75"/>
    </row>
    <row r="17" spans="1:35">
      <c r="A17" s="12"/>
      <c r="B17" s="25" t="s">
        <v>290</v>
      </c>
      <c r="C17" s="25"/>
      <c r="D17" s="64">
        <v>6.2</v>
      </c>
      <c r="E17" s="64"/>
      <c r="F17" s="24"/>
      <c r="G17" s="25"/>
      <c r="H17" s="24" t="s">
        <v>240</v>
      </c>
      <c r="I17" s="52">
        <v>462234</v>
      </c>
      <c r="J17" s="24"/>
      <c r="K17" s="25"/>
      <c r="L17" s="24" t="s">
        <v>240</v>
      </c>
      <c r="M17" s="52">
        <v>292765</v>
      </c>
      <c r="N17" s="24"/>
      <c r="O17" s="25"/>
      <c r="P17" s="24" t="s">
        <v>240</v>
      </c>
      <c r="Q17" s="52">
        <v>169469</v>
      </c>
      <c r="R17" s="24"/>
      <c r="S17" s="23" t="s">
        <v>290</v>
      </c>
      <c r="T17" s="39"/>
      <c r="U17" s="23"/>
      <c r="V17" s="73">
        <v>7.72</v>
      </c>
      <c r="W17" s="42"/>
      <c r="X17" s="73"/>
      <c r="Y17" s="23" t="s">
        <v>240</v>
      </c>
      <c r="Z17" s="51">
        <v>462234</v>
      </c>
      <c r="AA17" s="42"/>
      <c r="AB17" s="73"/>
      <c r="AC17" s="23" t="s">
        <v>240</v>
      </c>
      <c r="AD17" s="51">
        <v>252019</v>
      </c>
      <c r="AE17" s="42"/>
      <c r="AF17" s="73"/>
      <c r="AG17" s="23" t="s">
        <v>240</v>
      </c>
      <c r="AH17" s="51">
        <v>210215</v>
      </c>
      <c r="AI17" s="42"/>
    </row>
    <row r="18" spans="1:35" ht="15.75" thickBot="1">
      <c r="A18" s="12"/>
      <c r="B18" s="20" t="s">
        <v>291</v>
      </c>
      <c r="C18" s="20"/>
      <c r="D18" s="65">
        <v>2.2999999999999998</v>
      </c>
      <c r="E18" s="65"/>
      <c r="F18" s="21"/>
      <c r="G18" s="20"/>
      <c r="H18" s="56"/>
      <c r="I18" s="58">
        <v>1893185</v>
      </c>
      <c r="J18" s="21"/>
      <c r="K18" s="20"/>
      <c r="L18" s="56"/>
      <c r="M18" s="58">
        <v>1540175</v>
      </c>
      <c r="N18" s="21"/>
      <c r="O18" s="20"/>
      <c r="P18" s="56"/>
      <c r="Q18" s="58">
        <v>353010</v>
      </c>
      <c r="R18" s="21"/>
      <c r="S18" s="68" t="s">
        <v>291</v>
      </c>
      <c r="T18" s="53"/>
      <c r="U18" s="68"/>
      <c r="V18" s="74">
        <v>3.3</v>
      </c>
      <c r="W18" s="75"/>
      <c r="X18" s="74"/>
      <c r="Y18" s="76"/>
      <c r="Z18" s="57">
        <v>1893185</v>
      </c>
      <c r="AA18" s="75"/>
      <c r="AB18" s="74"/>
      <c r="AC18" s="76"/>
      <c r="AD18" s="57">
        <v>1247672</v>
      </c>
      <c r="AE18" s="75"/>
      <c r="AF18" s="74"/>
      <c r="AG18" s="76"/>
      <c r="AH18" s="57">
        <v>645513</v>
      </c>
      <c r="AI18" s="75"/>
    </row>
    <row r="19" spans="1:35" ht="16.5" thickTop="1" thickBot="1">
      <c r="A19" s="12"/>
      <c r="B19" s="25" t="s">
        <v>76</v>
      </c>
      <c r="C19" s="25"/>
      <c r="D19" s="64">
        <v>3</v>
      </c>
      <c r="E19" s="64"/>
      <c r="F19" s="24"/>
      <c r="G19" s="25"/>
      <c r="H19" s="59" t="s">
        <v>240</v>
      </c>
      <c r="I19" s="60">
        <v>2355419</v>
      </c>
      <c r="J19" s="24"/>
      <c r="K19" s="25"/>
      <c r="L19" s="59" t="s">
        <v>240</v>
      </c>
      <c r="M19" s="60">
        <v>1832940</v>
      </c>
      <c r="N19" s="24"/>
      <c r="O19" s="25"/>
      <c r="P19" s="59" t="s">
        <v>240</v>
      </c>
      <c r="Q19" s="60">
        <v>522479</v>
      </c>
      <c r="R19" s="24"/>
      <c r="S19" s="23" t="s">
        <v>76</v>
      </c>
      <c r="T19" s="39"/>
      <c r="U19" s="23"/>
      <c r="V19" s="73">
        <v>4.2</v>
      </c>
      <c r="W19" s="42"/>
      <c r="X19" s="73"/>
      <c r="Y19" s="40" t="s">
        <v>240</v>
      </c>
      <c r="Z19" s="43">
        <v>2355419</v>
      </c>
      <c r="AA19" s="42"/>
      <c r="AB19" s="73"/>
      <c r="AC19" s="40" t="s">
        <v>240</v>
      </c>
      <c r="AD19" s="43">
        <v>1499691</v>
      </c>
      <c r="AE19" s="42"/>
      <c r="AF19" s="73"/>
      <c r="AG19" s="40" t="s">
        <v>240</v>
      </c>
      <c r="AH19" s="43">
        <v>855728</v>
      </c>
      <c r="AI19" s="42"/>
    </row>
    <row r="20" spans="1:35" ht="15.75" thickTop="1">
      <c r="A20" s="12"/>
      <c r="B20" s="48">
        <v>41639</v>
      </c>
      <c r="C20" s="20"/>
      <c r="D20" s="21"/>
      <c r="E20" s="22"/>
      <c r="F20" s="21"/>
      <c r="G20" s="20"/>
      <c r="H20" s="21"/>
      <c r="I20" s="22"/>
      <c r="J20" s="21"/>
      <c r="K20" s="20"/>
      <c r="L20" s="21"/>
      <c r="M20" s="22"/>
      <c r="N20" s="21"/>
      <c r="O20" s="20"/>
      <c r="P20" s="21"/>
      <c r="Q20" s="22"/>
      <c r="R20" s="21"/>
      <c r="S20" s="11"/>
      <c r="T20" s="11"/>
      <c r="U20" s="11"/>
      <c r="V20" s="11"/>
      <c r="W20" s="11"/>
      <c r="X20" s="11"/>
      <c r="Y20" s="11"/>
      <c r="Z20" s="11"/>
      <c r="AA20" s="11"/>
      <c r="AB20" s="11"/>
      <c r="AC20" s="11"/>
      <c r="AD20" s="11"/>
      <c r="AE20" s="11"/>
      <c r="AF20" s="11"/>
      <c r="AG20" s="11"/>
      <c r="AH20" s="11"/>
      <c r="AI20" s="11"/>
    </row>
    <row r="21" spans="1:35" ht="15" customHeight="1">
      <c r="A21" s="12"/>
      <c r="B21" s="25" t="s">
        <v>290</v>
      </c>
      <c r="C21" s="25"/>
      <c r="D21" s="64">
        <v>6.7</v>
      </c>
      <c r="E21" s="64"/>
      <c r="F21" s="24"/>
      <c r="G21" s="25"/>
      <c r="H21" s="24" t="s">
        <v>240</v>
      </c>
      <c r="I21" s="52">
        <v>462234</v>
      </c>
      <c r="J21" s="24"/>
      <c r="K21" s="25"/>
      <c r="L21" s="24" t="s">
        <v>240</v>
      </c>
      <c r="M21" s="52">
        <v>279258</v>
      </c>
      <c r="N21" s="24"/>
      <c r="O21" s="25"/>
      <c r="P21" s="24" t="s">
        <v>240</v>
      </c>
      <c r="Q21" s="52">
        <v>182976</v>
      </c>
      <c r="R21" s="24"/>
      <c r="S21" s="11" t="s">
        <v>300</v>
      </c>
      <c r="T21" s="11"/>
      <c r="U21" s="11"/>
      <c r="V21" s="11"/>
      <c r="W21" s="11"/>
      <c r="X21" s="11"/>
      <c r="Y21" s="11"/>
      <c r="Z21" s="11"/>
      <c r="AA21" s="11"/>
      <c r="AB21" s="11"/>
      <c r="AC21" s="11"/>
      <c r="AD21" s="11"/>
      <c r="AE21" s="11"/>
      <c r="AF21" s="11"/>
      <c r="AG21" s="11"/>
      <c r="AH21" s="11"/>
      <c r="AI21" s="11"/>
    </row>
    <row r="22" spans="1:35" ht="15.75" thickBot="1">
      <c r="A22" s="12"/>
      <c r="B22" s="20" t="s">
        <v>291</v>
      </c>
      <c r="C22" s="20"/>
      <c r="D22" s="65">
        <v>2.6</v>
      </c>
      <c r="E22" s="65"/>
      <c r="F22" s="21"/>
      <c r="G22" s="20"/>
      <c r="H22" s="56"/>
      <c r="I22" s="58">
        <v>1893185</v>
      </c>
      <c r="J22" s="21"/>
      <c r="K22" s="20"/>
      <c r="L22" s="56"/>
      <c r="M22" s="58">
        <v>1443649</v>
      </c>
      <c r="N22" s="21"/>
      <c r="O22" s="20"/>
      <c r="P22" s="56"/>
      <c r="Q22" s="58">
        <v>449536</v>
      </c>
      <c r="R22" s="21"/>
      <c r="S22" s="11"/>
      <c r="T22" s="11"/>
      <c r="U22" s="11"/>
      <c r="V22" s="11"/>
      <c r="W22" s="11"/>
      <c r="X22" s="11"/>
      <c r="Y22" s="11"/>
      <c r="Z22" s="11"/>
      <c r="AA22" s="11"/>
      <c r="AB22" s="11"/>
      <c r="AC22" s="11"/>
      <c r="AD22" s="11"/>
      <c r="AE22" s="11"/>
      <c r="AF22" s="11"/>
      <c r="AG22" s="11"/>
      <c r="AH22" s="11"/>
      <c r="AI22" s="11"/>
    </row>
    <row r="23" spans="1:35" ht="16.5" thickTop="1" thickBot="1">
      <c r="A23" s="12"/>
      <c r="B23" s="25" t="s">
        <v>76</v>
      </c>
      <c r="C23" s="25"/>
      <c r="D23" s="64">
        <v>3.4</v>
      </c>
      <c r="E23" s="64"/>
      <c r="F23" s="24"/>
      <c r="G23" s="25"/>
      <c r="H23" s="59" t="s">
        <v>240</v>
      </c>
      <c r="I23" s="60">
        <v>2355419</v>
      </c>
      <c r="J23" s="24"/>
      <c r="K23" s="25"/>
      <c r="L23" s="59" t="s">
        <v>240</v>
      </c>
      <c r="M23" s="60">
        <v>1722907</v>
      </c>
      <c r="N23" s="24"/>
      <c r="O23" s="25"/>
      <c r="P23" s="59" t="s">
        <v>240</v>
      </c>
      <c r="Q23" s="60">
        <v>632512</v>
      </c>
      <c r="R23" s="24"/>
      <c r="S23" s="11" t="s">
        <v>301</v>
      </c>
      <c r="T23" s="11"/>
      <c r="U23" s="11"/>
      <c r="V23" s="11"/>
      <c r="W23" s="11"/>
      <c r="X23" s="11"/>
      <c r="Y23" s="11"/>
      <c r="Z23" s="11"/>
      <c r="AA23" s="11"/>
      <c r="AB23" s="11"/>
      <c r="AC23" s="11"/>
      <c r="AD23" s="11"/>
      <c r="AE23" s="11"/>
      <c r="AF23" s="11"/>
      <c r="AG23" s="11"/>
      <c r="AH23" s="11"/>
      <c r="AI23" s="11"/>
    </row>
    <row r="24" spans="1:35"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row>
    <row r="25" spans="1:35" ht="15.75" thickBot="1">
      <c r="A25" s="12"/>
      <c r="B25" s="11"/>
      <c r="C25" s="11"/>
      <c r="D25" s="11"/>
      <c r="E25" s="11"/>
      <c r="F25" s="11"/>
      <c r="G25" s="11"/>
      <c r="H25" s="11"/>
      <c r="I25" s="11"/>
      <c r="J25" s="11"/>
      <c r="K25" s="11"/>
      <c r="L25" s="11"/>
      <c r="M25" s="11"/>
      <c r="N25" s="11"/>
      <c r="O25" s="11"/>
      <c r="P25" s="11"/>
      <c r="Q25" s="11"/>
      <c r="R25" s="11"/>
      <c r="S25" s="38" t="s">
        <v>302</v>
      </c>
      <c r="T25" s="4"/>
      <c r="U25" s="46" t="s">
        <v>294</v>
      </c>
      <c r="V25" s="46"/>
      <c r="W25" s="37"/>
    </row>
    <row r="26" spans="1:35" ht="15.75" thickTop="1">
      <c r="A26" s="12"/>
      <c r="B26" s="11"/>
      <c r="C26" s="11"/>
      <c r="D26" s="11"/>
      <c r="E26" s="11"/>
      <c r="F26" s="11"/>
      <c r="G26" s="11"/>
      <c r="H26" s="11"/>
      <c r="I26" s="11"/>
      <c r="J26" s="11"/>
      <c r="K26" s="11"/>
      <c r="L26" s="11"/>
      <c r="M26" s="11"/>
      <c r="N26" s="11"/>
      <c r="O26" s="11"/>
      <c r="P26" s="11"/>
      <c r="Q26" s="11"/>
      <c r="R26" s="11"/>
      <c r="S26" s="49">
        <v>2014</v>
      </c>
      <c r="T26" s="39"/>
      <c r="U26" s="23" t="s">
        <v>240</v>
      </c>
      <c r="V26" s="51">
        <v>222800</v>
      </c>
      <c r="W26" s="42"/>
    </row>
    <row r="27" spans="1:35" ht="15" customHeight="1">
      <c r="A27" s="12"/>
      <c r="B27" s="11" t="s">
        <v>292</v>
      </c>
      <c r="C27" s="11"/>
      <c r="D27" s="11"/>
      <c r="E27" s="11"/>
      <c r="F27" s="11"/>
      <c r="G27" s="11"/>
      <c r="H27" s="11"/>
      <c r="I27" s="11"/>
      <c r="J27" s="11"/>
      <c r="K27" s="11"/>
      <c r="L27" s="11"/>
      <c r="M27" s="11"/>
      <c r="N27" s="11"/>
      <c r="O27" s="11"/>
      <c r="P27" s="11"/>
      <c r="Q27" s="11"/>
      <c r="R27" s="11"/>
      <c r="S27" s="54">
        <v>2015</v>
      </c>
      <c r="T27" s="53"/>
      <c r="U27" s="68" t="s">
        <v>240</v>
      </c>
      <c r="V27" s="69">
        <v>172500</v>
      </c>
      <c r="W27" s="75"/>
    </row>
    <row r="28" spans="1:35">
      <c r="A28" s="12"/>
      <c r="B28" s="11"/>
      <c r="C28" s="11"/>
      <c r="D28" s="11"/>
      <c r="E28" s="11"/>
      <c r="F28" s="11"/>
      <c r="G28" s="11"/>
      <c r="H28" s="11"/>
      <c r="I28" s="11"/>
      <c r="J28" s="11"/>
      <c r="K28" s="11"/>
      <c r="L28" s="11"/>
      <c r="M28" s="11"/>
      <c r="N28" s="11"/>
      <c r="O28" s="11"/>
      <c r="P28" s="11"/>
      <c r="Q28" s="11"/>
      <c r="R28" s="11"/>
      <c r="S28" s="49">
        <v>2016</v>
      </c>
      <c r="T28" s="39"/>
      <c r="U28" s="23" t="s">
        <v>240</v>
      </c>
      <c r="V28" s="51">
        <v>61800</v>
      </c>
      <c r="W28" s="42"/>
    </row>
    <row r="29" spans="1:35">
      <c r="A29" s="12"/>
      <c r="B29" s="11"/>
      <c r="C29" s="11"/>
      <c r="D29" s="11"/>
      <c r="E29" s="11"/>
      <c r="F29" s="11"/>
      <c r="G29" s="11"/>
      <c r="H29" s="11"/>
      <c r="I29" s="11"/>
      <c r="J29" s="11"/>
      <c r="K29" s="11"/>
      <c r="L29" s="11"/>
      <c r="M29" s="11"/>
      <c r="N29" s="11"/>
      <c r="O29" s="11"/>
      <c r="P29" s="11"/>
      <c r="Q29" s="11"/>
      <c r="R29" s="11"/>
      <c r="S29" s="54">
        <v>2017</v>
      </c>
      <c r="T29" s="53"/>
      <c r="U29" s="68" t="s">
        <v>240</v>
      </c>
      <c r="V29" s="69">
        <v>61800</v>
      </c>
      <c r="W29" s="75"/>
    </row>
    <row r="30" spans="1:35">
      <c r="A30" s="12"/>
      <c r="B30" s="11"/>
      <c r="C30" s="11"/>
      <c r="D30" s="11"/>
      <c r="E30" s="11"/>
      <c r="F30" s="11"/>
      <c r="G30" s="11"/>
      <c r="H30" s="11"/>
      <c r="I30" s="11"/>
      <c r="J30" s="11"/>
      <c r="K30" s="11"/>
      <c r="L30" s="11"/>
      <c r="M30" s="11"/>
      <c r="N30" s="11"/>
      <c r="O30" s="11"/>
      <c r="P30" s="11"/>
      <c r="Q30" s="11"/>
      <c r="R30" s="11"/>
      <c r="S30" s="49">
        <v>2018</v>
      </c>
      <c r="T30" s="39"/>
      <c r="U30" s="23" t="s">
        <v>240</v>
      </c>
      <c r="V30" s="51">
        <v>20800</v>
      </c>
      <c r="W30" s="42"/>
    </row>
    <row r="31" spans="1:35" ht="15" customHeight="1">
      <c r="A31" s="12"/>
      <c r="B31" s="11" t="s">
        <v>293</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row>
    <row r="32" spans="1:35" ht="15" customHeight="1">
      <c r="A32" s="12"/>
      <c r="B32" s="11"/>
      <c r="C32" s="11"/>
      <c r="D32" s="11"/>
      <c r="E32" s="11"/>
      <c r="F32" s="11"/>
      <c r="G32" s="11"/>
      <c r="H32" s="11"/>
      <c r="I32" s="11"/>
      <c r="J32" s="11"/>
      <c r="K32" s="11"/>
      <c r="L32" s="11"/>
      <c r="M32" s="11"/>
      <c r="N32" s="11"/>
      <c r="O32" s="11"/>
      <c r="P32" s="11"/>
      <c r="Q32" s="11"/>
      <c r="R32" s="11"/>
      <c r="S32" s="82" t="s">
        <v>303</v>
      </c>
      <c r="T32" s="82"/>
      <c r="U32" s="82"/>
      <c r="V32" s="82"/>
      <c r="W32" s="82"/>
      <c r="X32" s="82"/>
      <c r="Y32" s="82"/>
      <c r="Z32" s="82"/>
      <c r="AA32" s="82"/>
      <c r="AB32" s="82"/>
      <c r="AC32" s="82"/>
      <c r="AD32" s="82"/>
      <c r="AE32" s="82"/>
      <c r="AF32" s="82"/>
      <c r="AG32" s="82"/>
      <c r="AH32" s="82"/>
      <c r="AI32" s="82"/>
    </row>
    <row r="33" spans="1:3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row>
    <row r="34" spans="1:3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row>
    <row r="35" spans="1:35" ht="15.75" thickBot="1">
      <c r="A35" s="12"/>
      <c r="B35" s="55"/>
      <c r="C35" s="66"/>
      <c r="D35" s="71" t="s">
        <v>294</v>
      </c>
      <c r="E35" s="71"/>
      <c r="F35" s="67"/>
      <c r="S35" s="11"/>
      <c r="T35" s="11"/>
      <c r="U35" s="11"/>
      <c r="V35" s="11"/>
      <c r="W35" s="11"/>
      <c r="X35" s="11"/>
      <c r="Y35" s="11"/>
      <c r="Z35" s="11"/>
      <c r="AA35" s="11"/>
      <c r="AB35" s="11"/>
      <c r="AC35" s="11"/>
      <c r="AD35" s="11"/>
      <c r="AE35" s="11"/>
      <c r="AF35" s="11"/>
      <c r="AG35" s="11"/>
      <c r="AH35" s="11"/>
      <c r="AI35" s="11"/>
    </row>
    <row r="36" spans="1:35" ht="15.75" thickTop="1">
      <c r="A36" s="12"/>
      <c r="B36" s="50" t="s">
        <v>295</v>
      </c>
      <c r="C36" s="25"/>
      <c r="D36" s="24" t="s">
        <v>240</v>
      </c>
      <c r="E36" s="52">
        <v>112800</v>
      </c>
      <c r="F36" s="24"/>
      <c r="S36" s="11"/>
      <c r="T36" s="11"/>
      <c r="U36" s="11"/>
      <c r="V36" s="11"/>
      <c r="W36" s="11"/>
      <c r="X36" s="11"/>
      <c r="Y36" s="11"/>
      <c r="Z36" s="11"/>
      <c r="AA36" s="11"/>
      <c r="AB36" s="11"/>
      <c r="AC36" s="11"/>
      <c r="AD36" s="11"/>
      <c r="AE36" s="11"/>
      <c r="AF36" s="11"/>
      <c r="AG36" s="11"/>
      <c r="AH36" s="11"/>
      <c r="AI36" s="11"/>
    </row>
    <row r="37" spans="1:35">
      <c r="A37" s="12"/>
      <c r="B37" s="55">
        <v>2015</v>
      </c>
      <c r="C37" s="20"/>
      <c r="D37" s="21" t="s">
        <v>240</v>
      </c>
      <c r="E37" s="70">
        <v>172500</v>
      </c>
      <c r="F37" s="21"/>
      <c r="S37" s="11"/>
      <c r="T37" s="11"/>
      <c r="U37" s="11"/>
      <c r="V37" s="11"/>
      <c r="W37" s="11"/>
      <c r="X37" s="11"/>
      <c r="Y37" s="11"/>
      <c r="Z37" s="11"/>
      <c r="AA37" s="11"/>
      <c r="AB37" s="11"/>
      <c r="AC37" s="11"/>
      <c r="AD37" s="11"/>
      <c r="AE37" s="11"/>
      <c r="AF37" s="11"/>
      <c r="AG37" s="11"/>
      <c r="AH37" s="11"/>
      <c r="AI37" s="11"/>
    </row>
    <row r="38" spans="1:35">
      <c r="A38" s="12"/>
      <c r="B38" s="50">
        <v>2016</v>
      </c>
      <c r="C38" s="25"/>
      <c r="D38" s="24" t="s">
        <v>240</v>
      </c>
      <c r="E38" s="52">
        <v>61800</v>
      </c>
      <c r="F38" s="24"/>
      <c r="S38" s="11"/>
      <c r="T38" s="11"/>
      <c r="U38" s="11"/>
      <c r="V38" s="11"/>
      <c r="W38" s="11"/>
      <c r="X38" s="11"/>
      <c r="Y38" s="11"/>
      <c r="Z38" s="11"/>
      <c r="AA38" s="11"/>
      <c r="AB38" s="11"/>
      <c r="AC38" s="11"/>
      <c r="AD38" s="11"/>
      <c r="AE38" s="11"/>
      <c r="AF38" s="11"/>
      <c r="AG38" s="11"/>
      <c r="AH38" s="11"/>
      <c r="AI38" s="11"/>
    </row>
    <row r="39" spans="1:35">
      <c r="A39" s="12"/>
      <c r="B39" s="55">
        <v>2017</v>
      </c>
      <c r="C39" s="20"/>
      <c r="D39" s="21" t="s">
        <v>240</v>
      </c>
      <c r="E39" s="70">
        <v>61800</v>
      </c>
      <c r="F39" s="21"/>
      <c r="S39" s="11"/>
      <c r="T39" s="11"/>
      <c r="U39" s="11"/>
      <c r="V39" s="11"/>
      <c r="W39" s="11"/>
      <c r="X39" s="11"/>
      <c r="Y39" s="11"/>
      <c r="Z39" s="11"/>
      <c r="AA39" s="11"/>
      <c r="AB39" s="11"/>
      <c r="AC39" s="11"/>
      <c r="AD39" s="11"/>
      <c r="AE39" s="11"/>
      <c r="AF39" s="11"/>
      <c r="AG39" s="11"/>
      <c r="AH39" s="11"/>
      <c r="AI39" s="11"/>
    </row>
    <row r="40" spans="1:35">
      <c r="A40" s="12"/>
      <c r="B40" s="50">
        <v>2018</v>
      </c>
      <c r="C40" s="25"/>
      <c r="D40" s="24" t="s">
        <v>240</v>
      </c>
      <c r="E40" s="52">
        <v>20800</v>
      </c>
      <c r="F40" s="24"/>
      <c r="S40" s="11"/>
      <c r="T40" s="11"/>
      <c r="U40" s="11"/>
      <c r="V40" s="11"/>
      <c r="W40" s="11"/>
      <c r="X40" s="11"/>
      <c r="Y40" s="11"/>
      <c r="Z40" s="11"/>
      <c r="AA40" s="11"/>
      <c r="AB40" s="11"/>
      <c r="AC40" s="11"/>
      <c r="AD40" s="11"/>
      <c r="AE40" s="11"/>
      <c r="AF40" s="11"/>
      <c r="AG40" s="11"/>
      <c r="AH40" s="11"/>
      <c r="AI40" s="11"/>
    </row>
    <row r="41" spans="1:3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row>
    <row r="42" spans="1:3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row>
    <row r="43" spans="1:3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row>
    <row r="44" spans="1:35" ht="15" customHeight="1">
      <c r="A44" s="12"/>
      <c r="B44" s="11" t="s">
        <v>296</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row>
  </sheetData>
  <mergeCells count="105">
    <mergeCell ref="S39:AI39"/>
    <mergeCell ref="S40:AI40"/>
    <mergeCell ref="S41:AI41"/>
    <mergeCell ref="S42:AI42"/>
    <mergeCell ref="S43:AI43"/>
    <mergeCell ref="S44:AI44"/>
    <mergeCell ref="S33:AI33"/>
    <mergeCell ref="S34:AI34"/>
    <mergeCell ref="S35:AI35"/>
    <mergeCell ref="S36:AI36"/>
    <mergeCell ref="S37:AI37"/>
    <mergeCell ref="S38:AI38"/>
    <mergeCell ref="S21:AI21"/>
    <mergeCell ref="S22:AI22"/>
    <mergeCell ref="S23:AI23"/>
    <mergeCell ref="S24:AI24"/>
    <mergeCell ref="S31:AI31"/>
    <mergeCell ref="S32:AI32"/>
    <mergeCell ref="B41:R41"/>
    <mergeCell ref="B42:R42"/>
    <mergeCell ref="B43:R43"/>
    <mergeCell ref="B44:R44"/>
    <mergeCell ref="S4:AI4"/>
    <mergeCell ref="S5:AI5"/>
    <mergeCell ref="S6:AI6"/>
    <mergeCell ref="S7:AI7"/>
    <mergeCell ref="S8:AI8"/>
    <mergeCell ref="S20:AI20"/>
    <mergeCell ref="B29:R29"/>
    <mergeCell ref="B30:R30"/>
    <mergeCell ref="B31:R31"/>
    <mergeCell ref="B32:R32"/>
    <mergeCell ref="B33:R33"/>
    <mergeCell ref="B34:R34"/>
    <mergeCell ref="B13:R13"/>
    <mergeCell ref="B24:R24"/>
    <mergeCell ref="B25:R25"/>
    <mergeCell ref="B26:R26"/>
    <mergeCell ref="B27:R27"/>
    <mergeCell ref="B28:R28"/>
    <mergeCell ref="A4:A44"/>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AG9:AH9"/>
    <mergeCell ref="AG10:AH10"/>
    <mergeCell ref="AG11:AH11"/>
    <mergeCell ref="AI9:AI11"/>
    <mergeCell ref="S12:V12"/>
    <mergeCell ref="Y12:Z12"/>
    <mergeCell ref="AC12:AD12"/>
    <mergeCell ref="AG12:AH12"/>
    <mergeCell ref="AB9:AB11"/>
    <mergeCell ref="AC9:AD9"/>
    <mergeCell ref="AC10:AD10"/>
    <mergeCell ref="AC11:AD11"/>
    <mergeCell ref="AE9:AE11"/>
    <mergeCell ref="AF9:AF11"/>
    <mergeCell ref="W9:W11"/>
    <mergeCell ref="X9:X11"/>
    <mergeCell ref="Y9:Z9"/>
    <mergeCell ref="Y10:Z10"/>
    <mergeCell ref="Y11:Z11"/>
    <mergeCell ref="AA9:AA11"/>
    <mergeCell ref="D22:E22"/>
    <mergeCell ref="D23:E23"/>
    <mergeCell ref="D35:E35"/>
    <mergeCell ref="S9:S11"/>
    <mergeCell ref="T9:T11"/>
    <mergeCell ref="U9:V9"/>
    <mergeCell ref="U10:V10"/>
    <mergeCell ref="U11:V11"/>
    <mergeCell ref="S16:V16"/>
    <mergeCell ref="U25:V25"/>
    <mergeCell ref="P14:Q15"/>
    <mergeCell ref="R14:R15"/>
    <mergeCell ref="D17:E17"/>
    <mergeCell ref="D18:E18"/>
    <mergeCell ref="D19:E19"/>
    <mergeCell ref="D21:E21"/>
    <mergeCell ref="J14:J15"/>
    <mergeCell ref="K14:K15"/>
    <mergeCell ref="L14:M14"/>
    <mergeCell ref="L15:M15"/>
    <mergeCell ref="N14:N15"/>
    <mergeCell ref="O14:O15"/>
    <mergeCell ref="B14:B15"/>
    <mergeCell ref="C14:C15"/>
    <mergeCell ref="D14:E15"/>
    <mergeCell ref="F14:F15"/>
    <mergeCell ref="G14:G15"/>
    <mergeCell ref="H14: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cols>
    <col min="1" max="1" width="27" bestFit="1" customWidth="1"/>
    <col min="2" max="2" width="36.5703125" customWidth="1"/>
    <col min="3" max="3" width="34.140625" customWidth="1"/>
    <col min="4" max="4" width="7.42578125" customWidth="1"/>
    <col min="5" max="5" width="33.140625" customWidth="1"/>
    <col min="6" max="6" width="8.42578125" customWidth="1"/>
    <col min="7" max="7" width="34.140625" customWidth="1"/>
    <col min="8" max="8" width="7.42578125" customWidth="1"/>
    <col min="9" max="9" width="33.140625" customWidth="1"/>
    <col min="10" max="10" width="8.42578125" customWidth="1"/>
    <col min="11" max="11" width="34.140625" customWidth="1"/>
    <col min="12" max="12" width="7.42578125" customWidth="1"/>
    <col min="13" max="13" width="33.140625" customWidth="1"/>
    <col min="14" max="14" width="8.42578125" customWidth="1"/>
    <col min="15" max="15" width="34.140625" customWidth="1"/>
    <col min="16" max="16" width="7.42578125" customWidth="1"/>
    <col min="17" max="17" width="33.140625" customWidth="1"/>
    <col min="18" max="18" width="34.140625" customWidth="1"/>
    <col min="19" max="19" width="36.5703125" bestFit="1" customWidth="1"/>
    <col min="20" max="20" width="31" customWidth="1"/>
    <col min="21" max="21" width="6.7109375" customWidth="1"/>
    <col min="22" max="22" width="31" customWidth="1"/>
    <col min="23" max="23" width="8.7109375" customWidth="1"/>
    <col min="24" max="24" width="31" customWidth="1"/>
    <col min="25" max="25" width="6.7109375" customWidth="1"/>
    <col min="26" max="26" width="31" customWidth="1"/>
    <col min="27" max="27" width="8.7109375" customWidth="1"/>
    <col min="28" max="28" width="31" customWidth="1"/>
    <col min="29" max="29" width="6.7109375" customWidth="1"/>
    <col min="30" max="32" width="31" customWidth="1"/>
    <col min="33" max="33" width="6.7109375" customWidth="1"/>
    <col min="34" max="35" width="31" customWidth="1"/>
  </cols>
  <sheetData>
    <row r="1" spans="1:35" ht="15" customHeight="1">
      <c r="A1" s="6" t="s">
        <v>304</v>
      </c>
      <c r="B1" s="6" t="s">
        <v>1</v>
      </c>
      <c r="C1" s="6"/>
      <c r="D1" s="6"/>
      <c r="E1" s="6"/>
      <c r="F1" s="6"/>
      <c r="G1" s="6"/>
      <c r="H1" s="6"/>
      <c r="I1" s="6"/>
      <c r="J1" s="6"/>
      <c r="K1" s="6"/>
      <c r="L1" s="6"/>
      <c r="M1" s="6"/>
      <c r="N1" s="6"/>
      <c r="O1" s="6"/>
      <c r="P1" s="6"/>
      <c r="Q1" s="6"/>
      <c r="R1" s="6"/>
      <c r="S1" s="6" t="s">
        <v>53</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c r="A3" s="3" t="s">
        <v>305</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c r="A4" s="12" t="s">
        <v>304</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ht="15" customHeight="1">
      <c r="A5" s="12"/>
      <c r="B5" s="11"/>
      <c r="C5" s="11"/>
      <c r="D5" s="11"/>
      <c r="E5" s="11"/>
      <c r="F5" s="11"/>
      <c r="G5" s="11"/>
      <c r="H5" s="11"/>
      <c r="I5" s="11"/>
      <c r="J5" s="11"/>
      <c r="K5" s="11"/>
      <c r="L5" s="11"/>
      <c r="M5" s="11"/>
      <c r="N5" s="11"/>
      <c r="O5" s="11"/>
      <c r="P5" s="11"/>
      <c r="Q5" s="11"/>
      <c r="R5" s="11"/>
      <c r="S5" s="82" t="s">
        <v>306</v>
      </c>
      <c r="T5" s="82"/>
      <c r="U5" s="82"/>
      <c r="V5" s="82"/>
      <c r="W5" s="82"/>
      <c r="X5" s="82"/>
      <c r="Y5" s="82"/>
      <c r="Z5" s="82"/>
      <c r="AA5" s="82"/>
      <c r="AB5" s="82"/>
      <c r="AC5" s="82"/>
      <c r="AD5" s="82"/>
      <c r="AE5" s="82"/>
      <c r="AF5" s="82"/>
      <c r="AG5" s="82"/>
      <c r="AH5" s="82"/>
      <c r="AI5" s="82"/>
    </row>
    <row r="6" spans="1:35" ht="15" customHeight="1">
      <c r="A6" s="12"/>
      <c r="B6" s="15" t="s">
        <v>306</v>
      </c>
      <c r="C6" s="15"/>
      <c r="D6" s="15"/>
      <c r="E6" s="15"/>
      <c r="F6" s="15"/>
      <c r="G6" s="15"/>
      <c r="H6" s="15"/>
      <c r="I6" s="15"/>
      <c r="J6" s="15"/>
      <c r="K6" s="15"/>
      <c r="L6" s="15"/>
      <c r="M6" s="15"/>
      <c r="N6" s="15"/>
      <c r="O6" s="15"/>
      <c r="P6" s="15"/>
      <c r="Q6" s="15"/>
      <c r="R6" s="15"/>
      <c r="S6" s="11"/>
      <c r="T6" s="11"/>
      <c r="U6" s="11"/>
      <c r="V6" s="11"/>
      <c r="W6" s="11"/>
      <c r="X6" s="11"/>
      <c r="Y6" s="11"/>
      <c r="Z6" s="11"/>
      <c r="AA6" s="11"/>
      <c r="AB6" s="11"/>
      <c r="AC6" s="11"/>
      <c r="AD6" s="11"/>
      <c r="AE6" s="11"/>
      <c r="AF6" s="11"/>
      <c r="AG6" s="11"/>
      <c r="AH6" s="11"/>
      <c r="AI6" s="11"/>
    </row>
    <row r="7" spans="1:35" ht="45" customHeight="1">
      <c r="A7" s="12"/>
      <c r="B7" s="11"/>
      <c r="C7" s="11"/>
      <c r="D7" s="11"/>
      <c r="E7" s="11"/>
      <c r="F7" s="11"/>
      <c r="G7" s="11"/>
      <c r="H7" s="11"/>
      <c r="I7" s="11"/>
      <c r="J7" s="11"/>
      <c r="K7" s="11"/>
      <c r="L7" s="11"/>
      <c r="M7" s="11"/>
      <c r="N7" s="11"/>
      <c r="O7" s="11"/>
      <c r="P7" s="11"/>
      <c r="Q7" s="11"/>
      <c r="R7" s="11"/>
      <c r="S7" s="11" t="s">
        <v>326</v>
      </c>
      <c r="T7" s="11"/>
      <c r="U7" s="11"/>
      <c r="V7" s="11"/>
      <c r="W7" s="11"/>
      <c r="X7" s="11"/>
      <c r="Y7" s="11"/>
      <c r="Z7" s="11"/>
      <c r="AA7" s="11"/>
      <c r="AB7" s="11"/>
      <c r="AC7" s="11"/>
      <c r="AD7" s="11"/>
      <c r="AE7" s="11"/>
      <c r="AF7" s="11"/>
      <c r="AG7" s="11"/>
      <c r="AH7" s="11"/>
      <c r="AI7" s="11"/>
    </row>
    <row r="8" spans="1:3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ht="15" customHeight="1">
      <c r="A9" s="12"/>
      <c r="B9" s="11"/>
      <c r="C9" s="11"/>
      <c r="D9" s="11"/>
      <c r="E9" s="11"/>
      <c r="F9" s="11"/>
      <c r="G9" s="11"/>
      <c r="H9" s="11"/>
      <c r="I9" s="11"/>
      <c r="J9" s="11"/>
      <c r="K9" s="11"/>
      <c r="L9" s="11"/>
      <c r="M9" s="11"/>
      <c r="N9" s="11"/>
      <c r="O9" s="11"/>
      <c r="P9" s="11"/>
      <c r="Q9" s="11"/>
      <c r="R9" s="11"/>
      <c r="S9" s="11" t="s">
        <v>327</v>
      </c>
      <c r="T9" s="11"/>
      <c r="U9" s="11"/>
      <c r="V9" s="11"/>
      <c r="W9" s="11"/>
      <c r="X9" s="11"/>
      <c r="Y9" s="11"/>
      <c r="Z9" s="11"/>
      <c r="AA9" s="11"/>
      <c r="AB9" s="11"/>
      <c r="AC9" s="11"/>
      <c r="AD9" s="11"/>
      <c r="AE9" s="11"/>
      <c r="AF9" s="11"/>
      <c r="AG9" s="11"/>
      <c r="AH9" s="11"/>
      <c r="AI9" s="11"/>
    </row>
    <row r="10" spans="1:35" ht="45" customHeight="1">
      <c r="A10" s="12"/>
      <c r="B10" s="11" t="s">
        <v>307</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ht="30" customHeight="1">
      <c r="A11" s="12"/>
      <c r="B11" s="11"/>
      <c r="C11" s="11"/>
      <c r="D11" s="11"/>
      <c r="E11" s="11"/>
      <c r="F11" s="11"/>
      <c r="G11" s="11"/>
      <c r="H11" s="11"/>
      <c r="I11" s="11"/>
      <c r="J11" s="11"/>
      <c r="K11" s="11"/>
      <c r="L11" s="11"/>
      <c r="M11" s="11"/>
      <c r="N11" s="11"/>
      <c r="O11" s="11"/>
      <c r="P11" s="11"/>
      <c r="Q11" s="11"/>
      <c r="R11" s="11"/>
      <c r="S11" s="11" t="s">
        <v>328</v>
      </c>
      <c r="T11" s="11"/>
      <c r="U11" s="11"/>
      <c r="V11" s="11"/>
      <c r="W11" s="11"/>
      <c r="X11" s="11"/>
      <c r="Y11" s="11"/>
      <c r="Z11" s="11"/>
      <c r="AA11" s="11"/>
      <c r="AB11" s="11"/>
      <c r="AC11" s="11"/>
      <c r="AD11" s="11"/>
      <c r="AE11" s="11"/>
      <c r="AF11" s="11"/>
      <c r="AG11" s="11"/>
      <c r="AH11" s="11"/>
      <c r="AI11" s="11"/>
    </row>
    <row r="12" spans="1:3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ht="15" customHeight="1">
      <c r="A13" s="12"/>
      <c r="B13" s="11"/>
      <c r="C13" s="11"/>
      <c r="D13" s="11"/>
      <c r="E13" s="11"/>
      <c r="F13" s="11"/>
      <c r="G13" s="11"/>
      <c r="H13" s="11"/>
      <c r="I13" s="11"/>
      <c r="J13" s="11"/>
      <c r="K13" s="11"/>
      <c r="L13" s="11"/>
      <c r="M13" s="11"/>
      <c r="N13" s="11"/>
      <c r="O13" s="11"/>
      <c r="P13" s="11"/>
      <c r="Q13" s="11"/>
      <c r="R13" s="11"/>
      <c r="S13" s="82" t="s">
        <v>310</v>
      </c>
      <c r="T13" s="82"/>
      <c r="U13" s="82"/>
      <c r="V13" s="82"/>
      <c r="W13" s="82"/>
      <c r="X13" s="82"/>
      <c r="Y13" s="82"/>
      <c r="Z13" s="82"/>
      <c r="AA13" s="82"/>
      <c r="AB13" s="82"/>
      <c r="AC13" s="82"/>
      <c r="AD13" s="82"/>
      <c r="AE13" s="82"/>
      <c r="AF13" s="82"/>
      <c r="AG13" s="82"/>
      <c r="AH13" s="82"/>
      <c r="AI13" s="82"/>
    </row>
    <row r="14" spans="1:35" ht="15" customHeight="1">
      <c r="A14" s="12"/>
      <c r="B14" s="11" t="s">
        <v>308</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ht="15" customHeight="1">
      <c r="A15" s="12"/>
      <c r="B15" s="11"/>
      <c r="C15" s="11"/>
      <c r="D15" s="11"/>
      <c r="E15" s="11"/>
      <c r="F15" s="11"/>
      <c r="G15" s="11"/>
      <c r="H15" s="11"/>
      <c r="I15" s="11"/>
      <c r="J15" s="11"/>
      <c r="K15" s="11"/>
      <c r="L15" s="11"/>
      <c r="M15" s="11"/>
      <c r="N15" s="11"/>
      <c r="O15" s="11"/>
      <c r="P15" s="11"/>
      <c r="Q15" s="11"/>
      <c r="R15" s="11"/>
      <c r="S15" s="11"/>
      <c r="T15" s="11"/>
      <c r="U15" s="44" t="s">
        <v>329</v>
      </c>
      <c r="V15" s="44"/>
      <c r="W15" s="78"/>
      <c r="X15" s="11"/>
      <c r="Y15" s="44" t="s">
        <v>330</v>
      </c>
      <c r="Z15" s="44"/>
      <c r="AA15" s="78"/>
    </row>
    <row r="16" spans="1:35" ht="15" customHeight="1">
      <c r="A16" s="12"/>
      <c r="B16" s="11"/>
      <c r="C16" s="11"/>
      <c r="D16" s="11"/>
      <c r="E16" s="11"/>
      <c r="F16" s="11"/>
      <c r="G16" s="11"/>
      <c r="H16" s="11"/>
      <c r="I16" s="11"/>
      <c r="J16" s="11"/>
      <c r="K16" s="11"/>
      <c r="L16" s="11"/>
      <c r="M16" s="11"/>
      <c r="N16" s="11"/>
      <c r="O16" s="11"/>
      <c r="P16" s="11"/>
      <c r="Q16" s="11"/>
      <c r="R16" s="11"/>
      <c r="S16" s="11"/>
      <c r="T16" s="11"/>
      <c r="U16" s="44">
        <v>2013</v>
      </c>
      <c r="V16" s="44"/>
      <c r="W16" s="78"/>
      <c r="X16" s="11"/>
      <c r="Y16" s="44" t="s">
        <v>331</v>
      </c>
      <c r="Z16" s="44"/>
      <c r="AA16" s="78"/>
    </row>
    <row r="17" spans="1:35" ht="15" customHeight="1">
      <c r="A17" s="12"/>
      <c r="B17" s="11"/>
      <c r="C17" s="11"/>
      <c r="D17" s="11"/>
      <c r="E17" s="11"/>
      <c r="F17" s="11"/>
      <c r="G17" s="11"/>
      <c r="H17" s="11"/>
      <c r="I17" s="11"/>
      <c r="J17" s="11"/>
      <c r="K17" s="11"/>
      <c r="L17" s="11"/>
      <c r="M17" s="11"/>
      <c r="N17" s="11"/>
      <c r="O17" s="11"/>
      <c r="P17" s="11"/>
      <c r="Q17" s="11"/>
      <c r="R17" s="11"/>
      <c r="S17" s="11"/>
      <c r="T17" s="11"/>
      <c r="U17" s="11"/>
      <c r="V17" s="11"/>
      <c r="W17" s="78"/>
      <c r="X17" s="11"/>
      <c r="Y17" s="44" t="s">
        <v>332</v>
      </c>
      <c r="Z17" s="44"/>
      <c r="AA17" s="78"/>
    </row>
    <row r="18" spans="1:35" ht="30" customHeight="1" thickBot="1">
      <c r="A18" s="12"/>
      <c r="B18" s="11" t="s">
        <v>309</v>
      </c>
      <c r="C18" s="11"/>
      <c r="D18" s="11"/>
      <c r="E18" s="11"/>
      <c r="F18" s="11"/>
      <c r="G18" s="11"/>
      <c r="H18" s="11"/>
      <c r="I18" s="11"/>
      <c r="J18" s="11"/>
      <c r="K18" s="11"/>
      <c r="L18" s="11"/>
      <c r="M18" s="11"/>
      <c r="N18" s="11"/>
      <c r="O18" s="11"/>
      <c r="P18" s="11"/>
      <c r="Q18" s="11"/>
      <c r="R18" s="11"/>
      <c r="S18" s="11"/>
      <c r="T18" s="11"/>
      <c r="U18" s="77"/>
      <c r="V18" s="77"/>
      <c r="W18" s="78"/>
      <c r="X18" s="11"/>
      <c r="Y18" s="46">
        <v>2013</v>
      </c>
      <c r="Z18" s="46"/>
      <c r="AA18" s="78"/>
    </row>
    <row r="19" spans="1:35" ht="15.75" thickTop="1">
      <c r="A19" s="12"/>
      <c r="B19" s="11"/>
      <c r="C19" s="11"/>
      <c r="D19" s="11"/>
      <c r="E19" s="11"/>
      <c r="F19" s="11"/>
      <c r="G19" s="11"/>
      <c r="H19" s="11"/>
      <c r="I19" s="11"/>
      <c r="J19" s="11"/>
      <c r="K19" s="11"/>
      <c r="L19" s="11"/>
      <c r="M19" s="11"/>
      <c r="N19" s="11"/>
      <c r="O19" s="11"/>
      <c r="P19" s="11"/>
      <c r="Q19" s="11"/>
      <c r="R19" s="11"/>
      <c r="S19" s="4"/>
      <c r="T19" s="4"/>
      <c r="U19" s="80"/>
      <c r="V19" s="80"/>
      <c r="W19" s="37"/>
      <c r="X19" s="4"/>
      <c r="Y19" s="80"/>
      <c r="Z19" s="80"/>
      <c r="AA19" s="37"/>
    </row>
    <row r="20" spans="1:35" ht="30">
      <c r="A20" s="12"/>
      <c r="B20" s="11"/>
      <c r="C20" s="11"/>
      <c r="D20" s="11"/>
      <c r="E20" s="11"/>
      <c r="F20" s="11"/>
      <c r="G20" s="11"/>
      <c r="H20" s="11"/>
      <c r="I20" s="11"/>
      <c r="J20" s="11"/>
      <c r="K20" s="11"/>
      <c r="L20" s="11"/>
      <c r="M20" s="11"/>
      <c r="N20" s="11"/>
      <c r="O20" s="11"/>
      <c r="P20" s="11"/>
      <c r="Q20" s="11"/>
      <c r="R20" s="11"/>
      <c r="S20" s="23" t="s">
        <v>314</v>
      </c>
      <c r="T20" s="39"/>
      <c r="U20" s="23"/>
      <c r="V20" s="51">
        <v>5309438</v>
      </c>
      <c r="W20" s="42"/>
      <c r="X20" s="39"/>
      <c r="Y20" s="23"/>
      <c r="Z20" s="51">
        <v>5416851</v>
      </c>
      <c r="AA20" s="42"/>
    </row>
    <row r="21" spans="1:35">
      <c r="A21" s="12"/>
      <c r="B21" s="11"/>
      <c r="C21" s="11"/>
      <c r="D21" s="11"/>
      <c r="E21" s="11"/>
      <c r="F21" s="11"/>
      <c r="G21" s="11"/>
      <c r="H21" s="11"/>
      <c r="I21" s="11"/>
      <c r="J21" s="11"/>
      <c r="K21" s="11"/>
      <c r="L21" s="11"/>
      <c r="M21" s="11"/>
      <c r="N21" s="11"/>
      <c r="O21" s="11"/>
      <c r="P21" s="11"/>
      <c r="Q21" s="11"/>
      <c r="R21" s="11"/>
      <c r="S21" s="68" t="s">
        <v>315</v>
      </c>
      <c r="T21" s="53"/>
      <c r="U21" s="68" t="s">
        <v>240</v>
      </c>
      <c r="V21" s="74">
        <v>1.65</v>
      </c>
      <c r="W21" s="75"/>
      <c r="X21" s="53"/>
      <c r="Y21" s="68" t="s">
        <v>240</v>
      </c>
      <c r="Z21" s="74">
        <v>1.65</v>
      </c>
      <c r="AA21" s="75"/>
    </row>
    <row r="22" spans="1:35" ht="15" customHeight="1">
      <c r="A22" s="12"/>
      <c r="B22" s="11" t="s">
        <v>310</v>
      </c>
      <c r="C22" s="11"/>
      <c r="D22" s="11"/>
      <c r="E22" s="11"/>
      <c r="F22" s="11"/>
      <c r="G22" s="11"/>
      <c r="H22" s="11"/>
      <c r="I22" s="11"/>
      <c r="J22" s="11"/>
      <c r="K22" s="11"/>
      <c r="L22" s="11"/>
      <c r="M22" s="11"/>
      <c r="N22" s="11"/>
      <c r="O22" s="11"/>
      <c r="P22" s="11"/>
      <c r="Q22" s="11"/>
      <c r="R22" s="11"/>
      <c r="S22" s="23" t="s">
        <v>316</v>
      </c>
      <c r="T22" s="39"/>
      <c r="U22" s="23"/>
      <c r="V22" s="73">
        <v>135</v>
      </c>
      <c r="W22" s="42" t="s">
        <v>317</v>
      </c>
      <c r="X22" s="39"/>
      <c r="Y22" s="23"/>
      <c r="Z22" s="73">
        <v>140</v>
      </c>
      <c r="AA22" s="42" t="s">
        <v>317</v>
      </c>
    </row>
    <row r="23" spans="1:35">
      <c r="A23" s="12"/>
      <c r="B23" s="11"/>
      <c r="C23" s="11"/>
      <c r="D23" s="11"/>
      <c r="E23" s="11"/>
      <c r="F23" s="11"/>
      <c r="G23" s="11"/>
      <c r="H23" s="11"/>
      <c r="I23" s="11"/>
      <c r="J23" s="11"/>
      <c r="K23" s="11"/>
      <c r="L23" s="11"/>
      <c r="M23" s="11"/>
      <c r="N23" s="11"/>
      <c r="O23" s="11"/>
      <c r="P23" s="11"/>
      <c r="Q23" s="11"/>
      <c r="R23" s="11"/>
      <c r="S23" s="68" t="s">
        <v>318</v>
      </c>
      <c r="T23" s="53"/>
      <c r="U23" s="68"/>
      <c r="V23" s="74">
        <v>1.75</v>
      </c>
      <c r="W23" s="75" t="s">
        <v>317</v>
      </c>
      <c r="X23" s="53"/>
      <c r="Y23" s="68"/>
      <c r="Z23" s="74">
        <v>1.49</v>
      </c>
      <c r="AA23" s="75" t="s">
        <v>317</v>
      </c>
    </row>
    <row r="24" spans="1:35">
      <c r="A24" s="12"/>
      <c r="B24" s="15"/>
      <c r="C24" s="15"/>
      <c r="D24" s="15"/>
      <c r="E24" s="15"/>
      <c r="F24" s="15"/>
      <c r="G24" s="15"/>
      <c r="H24" s="15"/>
      <c r="I24" s="15"/>
      <c r="J24" s="15"/>
      <c r="K24" s="15"/>
      <c r="L24" s="15"/>
      <c r="M24" s="15"/>
      <c r="N24" s="15"/>
      <c r="O24" s="15"/>
      <c r="P24" s="15"/>
      <c r="Q24" s="15"/>
      <c r="R24" s="15"/>
      <c r="S24" s="23" t="s">
        <v>319</v>
      </c>
      <c r="T24" s="39"/>
      <c r="U24" s="23"/>
      <c r="V24" s="73">
        <v>0</v>
      </c>
      <c r="W24" s="42"/>
      <c r="X24" s="39"/>
      <c r="Y24" s="23"/>
      <c r="Z24" s="73">
        <v>0</v>
      </c>
      <c r="AA24" s="42"/>
    </row>
    <row r="25" spans="1:35">
      <c r="A25" s="12"/>
      <c r="B25" s="11"/>
      <c r="C25" s="11"/>
      <c r="D25" s="11"/>
      <c r="E25" s="11"/>
      <c r="F25" s="11"/>
      <c r="G25" s="11"/>
      <c r="H25" s="11"/>
      <c r="I25" s="11"/>
      <c r="J25" s="11"/>
      <c r="K25" s="11"/>
      <c r="L25" s="11"/>
      <c r="M25" s="11"/>
      <c r="N25" s="11"/>
      <c r="O25" s="11"/>
      <c r="P25" s="11"/>
      <c r="Q25" s="11"/>
      <c r="R25" s="11"/>
      <c r="S25" s="68" t="s">
        <v>320</v>
      </c>
      <c r="T25" s="53"/>
      <c r="U25" s="68"/>
      <c r="V25" s="74">
        <v>4.5</v>
      </c>
      <c r="W25" s="75"/>
      <c r="X25" s="53"/>
      <c r="Y25" s="68"/>
      <c r="Z25" s="74">
        <v>5</v>
      </c>
      <c r="AA25" s="75"/>
    </row>
    <row r="26" spans="1:35">
      <c r="A26" s="12"/>
      <c r="B26" s="84"/>
      <c r="C26" s="62"/>
      <c r="D26" s="63" t="s">
        <v>311</v>
      </c>
      <c r="E26" s="63"/>
      <c r="F26" s="62"/>
      <c r="G26" s="62"/>
      <c r="H26" s="63" t="s">
        <v>312</v>
      </c>
      <c r="I26" s="63"/>
      <c r="J26" s="62"/>
      <c r="K26" s="62"/>
      <c r="L26" s="63" t="s">
        <v>313</v>
      </c>
      <c r="M26" s="63"/>
      <c r="N26" s="62"/>
      <c r="S26" s="23" t="s">
        <v>321</v>
      </c>
      <c r="T26" s="39"/>
      <c r="U26" s="23" t="s">
        <v>240</v>
      </c>
      <c r="V26" s="73">
        <v>1.8</v>
      </c>
      <c r="W26" s="42"/>
      <c r="X26" s="39"/>
      <c r="Y26" s="23" t="s">
        <v>240</v>
      </c>
      <c r="Z26" s="73">
        <v>0.96</v>
      </c>
      <c r="AA26" s="42"/>
    </row>
    <row r="27" spans="1:35" ht="15.75" thickBot="1">
      <c r="A27" s="12"/>
      <c r="B27" s="84"/>
      <c r="C27" s="62"/>
      <c r="D27" s="32">
        <v>2013</v>
      </c>
      <c r="E27" s="32"/>
      <c r="F27" s="62"/>
      <c r="G27" s="62"/>
      <c r="H27" s="32">
        <v>2014</v>
      </c>
      <c r="I27" s="32"/>
      <c r="J27" s="62"/>
      <c r="K27" s="62"/>
      <c r="L27" s="32">
        <v>2014</v>
      </c>
      <c r="M27" s="32"/>
      <c r="N27" s="62"/>
      <c r="S27" s="11"/>
      <c r="T27" s="11"/>
      <c r="U27" s="11"/>
      <c r="V27" s="11"/>
      <c r="W27" s="11"/>
      <c r="X27" s="11"/>
      <c r="Y27" s="11"/>
      <c r="Z27" s="11"/>
      <c r="AA27" s="11"/>
      <c r="AB27" s="11"/>
      <c r="AC27" s="11"/>
      <c r="AD27" s="11"/>
      <c r="AE27" s="11"/>
      <c r="AF27" s="11"/>
      <c r="AG27" s="11"/>
      <c r="AH27" s="11"/>
      <c r="AI27" s="11"/>
    </row>
    <row r="28" spans="1:35" ht="15.75" thickTop="1">
      <c r="A28" s="12"/>
      <c r="B28" s="20"/>
      <c r="C28" s="20"/>
      <c r="D28" s="21"/>
      <c r="E28" s="22"/>
      <c r="F28" s="21"/>
      <c r="G28" s="20"/>
      <c r="H28" s="21"/>
      <c r="I28" s="22"/>
      <c r="J28" s="21"/>
      <c r="K28" s="20"/>
      <c r="L28" s="21"/>
      <c r="M28" s="22"/>
      <c r="N28" s="21"/>
      <c r="S28" s="11" t="s">
        <v>333</v>
      </c>
      <c r="T28" s="11"/>
      <c r="U28" s="11"/>
      <c r="V28" s="11"/>
      <c r="W28" s="11"/>
      <c r="X28" s="11"/>
      <c r="Y28" s="11"/>
      <c r="Z28" s="11"/>
      <c r="AA28" s="11"/>
      <c r="AB28" s="11"/>
      <c r="AC28" s="11"/>
      <c r="AD28" s="11"/>
      <c r="AE28" s="11"/>
      <c r="AF28" s="11"/>
      <c r="AG28" s="11"/>
      <c r="AH28" s="11"/>
      <c r="AI28" s="11"/>
    </row>
    <row r="29" spans="1:35">
      <c r="A29" s="12"/>
      <c r="B29" s="24" t="s">
        <v>314</v>
      </c>
      <c r="C29" s="25"/>
      <c r="D29" s="24"/>
      <c r="E29" s="52">
        <v>5309438</v>
      </c>
      <c r="F29" s="24"/>
      <c r="G29" s="25"/>
      <c r="H29" s="24"/>
      <c r="I29" s="52">
        <v>5309438</v>
      </c>
      <c r="J29" s="24"/>
      <c r="K29" s="25"/>
      <c r="L29" s="24"/>
      <c r="M29" s="52">
        <v>5059438</v>
      </c>
      <c r="N29" s="24"/>
      <c r="S29" s="11"/>
      <c r="T29" s="11"/>
      <c r="U29" s="11"/>
      <c r="V29" s="11"/>
      <c r="W29" s="11"/>
      <c r="X29" s="11"/>
      <c r="Y29" s="11"/>
      <c r="Z29" s="11"/>
      <c r="AA29" s="11"/>
      <c r="AB29" s="11"/>
      <c r="AC29" s="11"/>
      <c r="AD29" s="11"/>
      <c r="AE29" s="11"/>
      <c r="AF29" s="11"/>
      <c r="AG29" s="11"/>
      <c r="AH29" s="11"/>
      <c r="AI29" s="11"/>
    </row>
    <row r="30" spans="1:35" ht="15" customHeight="1">
      <c r="A30" s="12"/>
      <c r="B30" s="20" t="s">
        <v>315</v>
      </c>
      <c r="C30" s="20"/>
      <c r="D30" s="21" t="s">
        <v>240</v>
      </c>
      <c r="E30" s="22">
        <v>1.65</v>
      </c>
      <c r="F30" s="21"/>
      <c r="G30" s="20"/>
      <c r="H30" s="21" t="s">
        <v>240</v>
      </c>
      <c r="I30" s="22">
        <v>1.65</v>
      </c>
      <c r="J30" s="21"/>
      <c r="K30" s="20"/>
      <c r="L30" s="21" t="s">
        <v>240</v>
      </c>
      <c r="M30" s="22">
        <v>1.65</v>
      </c>
      <c r="N30" s="21"/>
      <c r="S30" s="11" t="s">
        <v>334</v>
      </c>
      <c r="T30" s="11"/>
      <c r="U30" s="11"/>
      <c r="V30" s="11"/>
      <c r="W30" s="11"/>
      <c r="X30" s="11"/>
      <c r="Y30" s="11"/>
      <c r="Z30" s="11"/>
      <c r="AA30" s="11"/>
      <c r="AB30" s="11"/>
      <c r="AC30" s="11"/>
      <c r="AD30" s="11"/>
      <c r="AE30" s="11"/>
      <c r="AF30" s="11"/>
      <c r="AG30" s="11"/>
      <c r="AH30" s="11"/>
      <c r="AI30" s="11"/>
    </row>
    <row r="31" spans="1:35">
      <c r="A31" s="12"/>
      <c r="B31" s="25" t="s">
        <v>316</v>
      </c>
      <c r="C31" s="25"/>
      <c r="D31" s="24"/>
      <c r="E31" s="83">
        <v>135</v>
      </c>
      <c r="F31" s="24" t="s">
        <v>317</v>
      </c>
      <c r="G31" s="25"/>
      <c r="H31" s="24"/>
      <c r="I31" s="83">
        <v>135</v>
      </c>
      <c r="J31" s="24" t="s">
        <v>317</v>
      </c>
      <c r="K31" s="25"/>
      <c r="L31" s="24"/>
      <c r="M31" s="83">
        <v>130</v>
      </c>
      <c r="N31" s="24" t="s">
        <v>317</v>
      </c>
      <c r="S31" s="11"/>
      <c r="T31" s="11"/>
      <c r="U31" s="11"/>
      <c r="V31" s="11"/>
      <c r="W31" s="11"/>
      <c r="X31" s="11"/>
      <c r="Y31" s="11"/>
      <c r="Z31" s="11"/>
      <c r="AA31" s="11"/>
      <c r="AB31" s="11"/>
      <c r="AC31" s="11"/>
      <c r="AD31" s="11"/>
      <c r="AE31" s="11"/>
      <c r="AF31" s="11"/>
      <c r="AG31" s="11"/>
      <c r="AH31" s="11"/>
      <c r="AI31" s="11"/>
    </row>
    <row r="32" spans="1:35" ht="15" customHeight="1">
      <c r="A32" s="12"/>
      <c r="B32" s="21" t="s">
        <v>318</v>
      </c>
      <c r="C32" s="20"/>
      <c r="D32" s="21"/>
      <c r="E32" s="22">
        <v>1.75</v>
      </c>
      <c r="F32" s="21" t="s">
        <v>317</v>
      </c>
      <c r="G32" s="20"/>
      <c r="H32" s="21"/>
      <c r="I32" s="22">
        <v>1.3</v>
      </c>
      <c r="J32" s="21" t="s">
        <v>317</v>
      </c>
      <c r="K32" s="20"/>
      <c r="L32" s="21"/>
      <c r="M32" s="22">
        <v>1.25</v>
      </c>
      <c r="N32" s="21" t="s">
        <v>317</v>
      </c>
      <c r="S32" s="11" t="s">
        <v>335</v>
      </c>
      <c r="T32" s="11"/>
      <c r="U32" s="11"/>
      <c r="V32" s="11"/>
      <c r="W32" s="11"/>
      <c r="X32" s="11"/>
      <c r="Y32" s="11"/>
      <c r="Z32" s="11"/>
      <c r="AA32" s="11"/>
      <c r="AB32" s="11"/>
      <c r="AC32" s="11"/>
      <c r="AD32" s="11"/>
      <c r="AE32" s="11"/>
      <c r="AF32" s="11"/>
      <c r="AG32" s="11"/>
      <c r="AH32" s="11"/>
      <c r="AI32" s="11"/>
    </row>
    <row r="33" spans="1:35">
      <c r="A33" s="12"/>
      <c r="B33" s="24" t="s">
        <v>319</v>
      </c>
      <c r="C33" s="25"/>
      <c r="D33" s="24"/>
      <c r="E33" s="83">
        <v>0</v>
      </c>
      <c r="F33" s="24"/>
      <c r="G33" s="25"/>
      <c r="H33" s="24"/>
      <c r="I33" s="83">
        <v>0</v>
      </c>
      <c r="J33" s="24"/>
      <c r="K33" s="25"/>
      <c r="L33" s="24"/>
      <c r="M33" s="83">
        <v>0</v>
      </c>
      <c r="N33" s="24"/>
      <c r="S33" s="11"/>
      <c r="T33" s="11"/>
      <c r="U33" s="11"/>
      <c r="V33" s="11"/>
      <c r="W33" s="11"/>
      <c r="X33" s="11"/>
      <c r="Y33" s="11"/>
      <c r="Z33" s="11"/>
      <c r="AA33" s="11"/>
      <c r="AB33" s="11"/>
      <c r="AC33" s="11"/>
      <c r="AD33" s="11"/>
      <c r="AE33" s="11"/>
      <c r="AF33" s="11"/>
      <c r="AG33" s="11"/>
      <c r="AH33" s="11"/>
      <c r="AI33" s="11"/>
    </row>
    <row r="34" spans="1:35" ht="15" customHeight="1">
      <c r="A34" s="12"/>
      <c r="B34" s="21" t="s">
        <v>320</v>
      </c>
      <c r="C34" s="20"/>
      <c r="D34" s="21"/>
      <c r="E34" s="22">
        <v>4.5</v>
      </c>
      <c r="F34" s="21"/>
      <c r="G34" s="20"/>
      <c r="H34" s="21"/>
      <c r="I34" s="22">
        <v>4.42</v>
      </c>
      <c r="J34" s="21"/>
      <c r="K34" s="20"/>
      <c r="L34" s="21"/>
      <c r="M34" s="22">
        <v>3.99</v>
      </c>
      <c r="N34" s="21"/>
      <c r="S34" s="11"/>
      <c r="T34" s="11"/>
      <c r="U34" s="44" t="s">
        <v>336</v>
      </c>
      <c r="V34" s="44"/>
      <c r="W34" s="78"/>
      <c r="X34" s="11"/>
      <c r="Y34" s="44" t="s">
        <v>337</v>
      </c>
      <c r="Z34" s="44"/>
      <c r="AA34" s="78"/>
      <c r="AB34" s="11"/>
      <c r="AC34" s="44" t="s">
        <v>341</v>
      </c>
      <c r="AD34" s="44"/>
      <c r="AE34" s="78"/>
      <c r="AF34" s="11"/>
      <c r="AG34" s="44" t="s">
        <v>329</v>
      </c>
      <c r="AH34" s="44"/>
      <c r="AI34" s="78"/>
    </row>
    <row r="35" spans="1:35" ht="15" customHeight="1">
      <c r="A35" s="12"/>
      <c r="B35" s="25" t="s">
        <v>321</v>
      </c>
      <c r="C35" s="25"/>
      <c r="D35" s="24" t="s">
        <v>240</v>
      </c>
      <c r="E35" s="83">
        <v>1.8</v>
      </c>
      <c r="F35" s="24"/>
      <c r="G35" s="25"/>
      <c r="H35" s="24" t="s">
        <v>240</v>
      </c>
      <c r="I35" s="83">
        <v>2.29</v>
      </c>
      <c r="J35" s="24"/>
      <c r="K35" s="25"/>
      <c r="L35" s="24" t="s">
        <v>240</v>
      </c>
      <c r="M35" s="83">
        <v>2.13</v>
      </c>
      <c r="N35" s="24"/>
      <c r="S35" s="11"/>
      <c r="T35" s="11"/>
      <c r="U35" s="44" t="s">
        <v>331</v>
      </c>
      <c r="V35" s="44"/>
      <c r="W35" s="78"/>
      <c r="X35" s="11"/>
      <c r="Y35" s="44" t="s">
        <v>338</v>
      </c>
      <c r="Z35" s="44"/>
      <c r="AA35" s="78"/>
      <c r="AB35" s="11"/>
      <c r="AC35" s="44" t="s">
        <v>342</v>
      </c>
      <c r="AD35" s="44"/>
      <c r="AE35" s="78"/>
      <c r="AF35" s="11"/>
      <c r="AG35" s="44">
        <v>2013</v>
      </c>
      <c r="AH35" s="44"/>
      <c r="AI35" s="78"/>
    </row>
    <row r="36" spans="1:35" ht="15" customHeight="1">
      <c r="A36" s="12"/>
      <c r="B36" s="11"/>
      <c r="C36" s="11"/>
      <c r="D36" s="11"/>
      <c r="E36" s="11"/>
      <c r="F36" s="11"/>
      <c r="G36" s="11"/>
      <c r="H36" s="11"/>
      <c r="I36" s="11"/>
      <c r="J36" s="11"/>
      <c r="K36" s="11"/>
      <c r="L36" s="11"/>
      <c r="M36" s="11"/>
      <c r="N36" s="11"/>
      <c r="O36" s="11"/>
      <c r="P36" s="11"/>
      <c r="Q36" s="11"/>
      <c r="R36" s="11"/>
      <c r="S36" s="11"/>
      <c r="T36" s="11"/>
      <c r="U36" s="44" t="s">
        <v>332</v>
      </c>
      <c r="V36" s="44"/>
      <c r="W36" s="78"/>
      <c r="X36" s="11"/>
      <c r="Y36" s="44" t="s">
        <v>339</v>
      </c>
      <c r="Z36" s="44"/>
      <c r="AA36" s="78"/>
      <c r="AB36" s="11"/>
      <c r="AC36" s="11"/>
      <c r="AD36" s="11"/>
      <c r="AE36" s="78"/>
      <c r="AF36" s="11"/>
      <c r="AG36" s="11"/>
      <c r="AH36" s="11"/>
      <c r="AI36" s="78"/>
    </row>
    <row r="37" spans="1:35" ht="15.75" thickBot="1">
      <c r="A37" s="12"/>
      <c r="B37" s="15"/>
      <c r="C37" s="15"/>
      <c r="D37" s="15"/>
      <c r="E37" s="15"/>
      <c r="F37" s="15"/>
      <c r="G37" s="15"/>
      <c r="H37" s="15"/>
      <c r="I37" s="15"/>
      <c r="J37" s="15"/>
      <c r="K37" s="15"/>
      <c r="L37" s="15"/>
      <c r="M37" s="15"/>
      <c r="N37" s="15"/>
      <c r="O37" s="15"/>
      <c r="P37" s="15"/>
      <c r="Q37" s="15"/>
      <c r="R37" s="15"/>
      <c r="S37" s="11"/>
      <c r="T37" s="11"/>
      <c r="U37" s="46">
        <v>2013</v>
      </c>
      <c r="V37" s="46"/>
      <c r="W37" s="78"/>
      <c r="X37" s="11"/>
      <c r="Y37" s="46" t="s">
        <v>340</v>
      </c>
      <c r="Z37" s="46"/>
      <c r="AA37" s="78"/>
      <c r="AB37" s="11"/>
      <c r="AC37" s="77"/>
      <c r="AD37" s="77"/>
      <c r="AE37" s="78"/>
      <c r="AF37" s="11"/>
      <c r="AG37" s="77"/>
      <c r="AH37" s="77"/>
      <c r="AI37" s="78"/>
    </row>
    <row r="38" spans="1:35" ht="16.5" thickTop="1" thickBot="1">
      <c r="A38" s="12"/>
      <c r="B38" s="11"/>
      <c r="C38" s="11"/>
      <c r="D38" s="11"/>
      <c r="E38" s="11"/>
      <c r="F38" s="11"/>
      <c r="G38" s="11"/>
      <c r="H38" s="11"/>
      <c r="I38" s="11"/>
      <c r="J38" s="11"/>
      <c r="K38" s="11"/>
      <c r="L38" s="11"/>
      <c r="M38" s="11"/>
      <c r="N38" s="11"/>
      <c r="O38" s="11"/>
      <c r="P38" s="11"/>
      <c r="Q38" s="11"/>
      <c r="R38" s="11"/>
      <c r="S38" s="23" t="s">
        <v>31</v>
      </c>
      <c r="T38" s="39"/>
      <c r="U38" s="26" t="s">
        <v>240</v>
      </c>
      <c r="V38" s="30">
        <v>4827788</v>
      </c>
      <c r="W38" s="42"/>
      <c r="X38" s="39"/>
      <c r="Y38" s="26" t="s">
        <v>240</v>
      </c>
      <c r="Z38" s="28" t="s">
        <v>343</v>
      </c>
      <c r="AA38" s="42" t="s">
        <v>242</v>
      </c>
      <c r="AB38" s="39"/>
      <c r="AC38" s="26" t="s">
        <v>240</v>
      </c>
      <c r="AD38" s="30">
        <v>3654770</v>
      </c>
      <c r="AE38" s="42"/>
      <c r="AF38" s="39"/>
      <c r="AG38" s="26" t="s">
        <v>240</v>
      </c>
      <c r="AH38" s="30">
        <v>8281247</v>
      </c>
      <c r="AI38" s="42"/>
    </row>
    <row r="39" spans="1:35" ht="15.75" thickTop="1">
      <c r="A39" s="12"/>
      <c r="B39" s="11" t="s">
        <v>322</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row>
    <row r="40" spans="1:3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row>
    <row r="41" spans="1:35">
      <c r="A41" s="12"/>
      <c r="B41" s="15"/>
      <c r="C41" s="15"/>
      <c r="D41" s="15"/>
      <c r="E41" s="15"/>
      <c r="F41" s="15"/>
      <c r="G41" s="15"/>
      <c r="H41" s="15"/>
      <c r="I41" s="15"/>
      <c r="J41" s="15"/>
      <c r="K41" s="15"/>
      <c r="L41" s="15"/>
      <c r="M41" s="15"/>
      <c r="N41" s="15"/>
      <c r="O41" s="15"/>
      <c r="P41" s="15"/>
      <c r="Q41" s="15"/>
      <c r="R41" s="15"/>
      <c r="S41" s="11"/>
      <c r="T41" s="11"/>
      <c r="U41" s="11"/>
      <c r="V41" s="11"/>
      <c r="W41" s="11"/>
      <c r="X41" s="11"/>
      <c r="Y41" s="11"/>
      <c r="Z41" s="11"/>
      <c r="AA41" s="11"/>
      <c r="AB41" s="11"/>
      <c r="AC41" s="11"/>
      <c r="AD41" s="11"/>
      <c r="AE41" s="11"/>
      <c r="AF41" s="11"/>
      <c r="AG41" s="11"/>
      <c r="AH41" s="11"/>
      <c r="AI41" s="11"/>
    </row>
    <row r="42" spans="1:3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row>
    <row r="43" spans="1:35">
      <c r="A43" s="12"/>
      <c r="B43" s="84"/>
      <c r="C43" s="62"/>
      <c r="D43" s="63" t="s">
        <v>311</v>
      </c>
      <c r="E43" s="63"/>
      <c r="F43" s="62"/>
      <c r="G43" s="62"/>
      <c r="H43" s="63" t="s">
        <v>323</v>
      </c>
      <c r="I43" s="63"/>
      <c r="J43" s="62"/>
      <c r="K43" s="62"/>
      <c r="L43" s="63" t="s">
        <v>324</v>
      </c>
      <c r="M43" s="63"/>
      <c r="N43" s="62"/>
      <c r="O43" s="62"/>
      <c r="P43" s="63" t="s">
        <v>313</v>
      </c>
      <c r="Q43" s="63"/>
      <c r="R43" s="62"/>
      <c r="S43" s="11"/>
      <c r="T43" s="11"/>
      <c r="U43" s="11"/>
      <c r="V43" s="11"/>
      <c r="W43" s="11"/>
      <c r="X43" s="11"/>
      <c r="Y43" s="11"/>
      <c r="Z43" s="11"/>
      <c r="AA43" s="11"/>
      <c r="AB43" s="11"/>
      <c r="AC43" s="11"/>
      <c r="AD43" s="11"/>
      <c r="AE43" s="11"/>
      <c r="AF43" s="11"/>
      <c r="AG43" s="11"/>
      <c r="AH43" s="11"/>
      <c r="AI43" s="11"/>
    </row>
    <row r="44" spans="1:35" ht="15.75" thickBot="1">
      <c r="A44" s="12"/>
      <c r="B44" s="84"/>
      <c r="C44" s="62"/>
      <c r="D44" s="32">
        <v>2013</v>
      </c>
      <c r="E44" s="32"/>
      <c r="F44" s="62"/>
      <c r="G44" s="62"/>
      <c r="H44" s="32"/>
      <c r="I44" s="32"/>
      <c r="J44" s="62"/>
      <c r="K44" s="62"/>
      <c r="L44" s="32"/>
      <c r="M44" s="32"/>
      <c r="N44" s="62"/>
      <c r="O44" s="62"/>
      <c r="P44" s="32">
        <v>2014</v>
      </c>
      <c r="Q44" s="32"/>
      <c r="R44" s="62"/>
      <c r="S44" s="11"/>
      <c r="T44" s="11"/>
      <c r="U44" s="11"/>
      <c r="V44" s="11"/>
      <c r="W44" s="11"/>
      <c r="X44" s="11"/>
      <c r="Y44" s="11"/>
      <c r="Z44" s="11"/>
      <c r="AA44" s="11"/>
      <c r="AB44" s="11"/>
      <c r="AC44" s="11"/>
      <c r="AD44" s="11"/>
      <c r="AE44" s="11"/>
      <c r="AF44" s="11"/>
      <c r="AG44" s="11"/>
      <c r="AH44" s="11"/>
      <c r="AI44" s="11"/>
    </row>
    <row r="45" spans="1:35" ht="16.5" thickTop="1" thickBot="1">
      <c r="A45" s="12"/>
      <c r="B45" s="85" t="s">
        <v>31</v>
      </c>
      <c r="C45" s="25"/>
      <c r="D45" s="27" t="s">
        <v>240</v>
      </c>
      <c r="E45" s="31">
        <v>8281247</v>
      </c>
      <c r="F45" s="24"/>
      <c r="G45" s="25"/>
      <c r="H45" s="27" t="s">
        <v>240</v>
      </c>
      <c r="I45" s="29" t="s">
        <v>325</v>
      </c>
      <c r="J45" s="24" t="s">
        <v>242</v>
      </c>
      <c r="K45" s="25"/>
      <c r="L45" s="27" t="s">
        <v>240</v>
      </c>
      <c r="M45" s="31">
        <v>995098</v>
      </c>
      <c r="N45" s="24"/>
      <c r="O45" s="25"/>
      <c r="P45" s="27" t="s">
        <v>240</v>
      </c>
      <c r="Q45" s="31">
        <v>8774320</v>
      </c>
      <c r="R45" s="24"/>
      <c r="S45" s="11"/>
      <c r="T45" s="11"/>
      <c r="U45" s="11"/>
      <c r="V45" s="11"/>
      <c r="W45" s="11"/>
      <c r="X45" s="11"/>
      <c r="Y45" s="11"/>
      <c r="Z45" s="11"/>
      <c r="AA45" s="11"/>
      <c r="AB45" s="11"/>
      <c r="AC45" s="11"/>
      <c r="AD45" s="11"/>
      <c r="AE45" s="11"/>
      <c r="AF45" s="11"/>
      <c r="AG45" s="11"/>
      <c r="AH45" s="11"/>
      <c r="AI45" s="11"/>
    </row>
    <row r="46" spans="1:35"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row>
    <row r="47" spans="1:3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row>
  </sheetData>
  <mergeCells count="134">
    <mergeCell ref="S45:AI45"/>
    <mergeCell ref="S46:AI46"/>
    <mergeCell ref="S47:AI47"/>
    <mergeCell ref="S39:AI39"/>
    <mergeCell ref="S40:AI40"/>
    <mergeCell ref="S41:AI41"/>
    <mergeCell ref="S42:AI42"/>
    <mergeCell ref="S43:AI43"/>
    <mergeCell ref="S44:AI44"/>
    <mergeCell ref="S28:AI28"/>
    <mergeCell ref="S29:AI29"/>
    <mergeCell ref="S30:AI30"/>
    <mergeCell ref="S31:AI31"/>
    <mergeCell ref="S32:AI32"/>
    <mergeCell ref="S33:AI33"/>
    <mergeCell ref="S10:AI10"/>
    <mergeCell ref="S11:AI11"/>
    <mergeCell ref="S12:AI12"/>
    <mergeCell ref="S13:AI13"/>
    <mergeCell ref="S14:AI14"/>
    <mergeCell ref="S27:AI27"/>
    <mergeCell ref="B41:R41"/>
    <mergeCell ref="B42:R42"/>
    <mergeCell ref="B46:R46"/>
    <mergeCell ref="B47:R47"/>
    <mergeCell ref="S4:AI4"/>
    <mergeCell ref="S5:AI5"/>
    <mergeCell ref="S6:AI6"/>
    <mergeCell ref="S7:AI7"/>
    <mergeCell ref="S8:AI8"/>
    <mergeCell ref="S9:AI9"/>
    <mergeCell ref="B25:R25"/>
    <mergeCell ref="B36:R36"/>
    <mergeCell ref="B37:R37"/>
    <mergeCell ref="B38:R38"/>
    <mergeCell ref="B39:R39"/>
    <mergeCell ref="B40:R40"/>
    <mergeCell ref="B19:R19"/>
    <mergeCell ref="B20:R20"/>
    <mergeCell ref="B21:R21"/>
    <mergeCell ref="B22:R22"/>
    <mergeCell ref="B23:R23"/>
    <mergeCell ref="B24:R24"/>
    <mergeCell ref="B13:R13"/>
    <mergeCell ref="B14:R14"/>
    <mergeCell ref="B15:R15"/>
    <mergeCell ref="B16:R16"/>
    <mergeCell ref="B17:R17"/>
    <mergeCell ref="B18:R18"/>
    <mergeCell ref="A4:A47"/>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AF34:AF37"/>
    <mergeCell ref="AG34:AH34"/>
    <mergeCell ref="AG35:AH35"/>
    <mergeCell ref="AG36:AH36"/>
    <mergeCell ref="AG37:AH37"/>
    <mergeCell ref="AI34:AI37"/>
    <mergeCell ref="AB34:AB37"/>
    <mergeCell ref="AC34:AD34"/>
    <mergeCell ref="AC35:AD35"/>
    <mergeCell ref="AC36:AD36"/>
    <mergeCell ref="AC37:AD37"/>
    <mergeCell ref="AE34:AE37"/>
    <mergeCell ref="X34:X37"/>
    <mergeCell ref="Y34:Z34"/>
    <mergeCell ref="Y35:Z35"/>
    <mergeCell ref="Y36:Z36"/>
    <mergeCell ref="Y37:Z37"/>
    <mergeCell ref="AA34:AA37"/>
    <mergeCell ref="AA15:AA18"/>
    <mergeCell ref="U19:V19"/>
    <mergeCell ref="Y19:Z19"/>
    <mergeCell ref="S34:S37"/>
    <mergeCell ref="T34:T37"/>
    <mergeCell ref="U34:V34"/>
    <mergeCell ref="U35:V35"/>
    <mergeCell ref="U36:V36"/>
    <mergeCell ref="U37:V37"/>
    <mergeCell ref="W34:W37"/>
    <mergeCell ref="W15:W18"/>
    <mergeCell ref="X15:X18"/>
    <mergeCell ref="Y15:Z15"/>
    <mergeCell ref="Y16:Z16"/>
    <mergeCell ref="Y17:Z17"/>
    <mergeCell ref="Y18:Z18"/>
    <mergeCell ref="S15:S18"/>
    <mergeCell ref="T15:T18"/>
    <mergeCell ref="U15:V15"/>
    <mergeCell ref="U16:V16"/>
    <mergeCell ref="U17:V17"/>
    <mergeCell ref="U18:V18"/>
    <mergeCell ref="L43:M44"/>
    <mergeCell ref="N43:N44"/>
    <mergeCell ref="O43:O44"/>
    <mergeCell ref="P43:Q43"/>
    <mergeCell ref="P44:Q44"/>
    <mergeCell ref="R43:R44"/>
    <mergeCell ref="N26:N27"/>
    <mergeCell ref="B43:B44"/>
    <mergeCell ref="C43:C44"/>
    <mergeCell ref="D43:E43"/>
    <mergeCell ref="D44:E44"/>
    <mergeCell ref="F43:F44"/>
    <mergeCell ref="G43:G44"/>
    <mergeCell ref="H43:I44"/>
    <mergeCell ref="J43:J44"/>
    <mergeCell ref="K43:K44"/>
    <mergeCell ref="H26:I26"/>
    <mergeCell ref="H27:I27"/>
    <mergeCell ref="J26:J27"/>
    <mergeCell ref="K26:K27"/>
    <mergeCell ref="L26:M26"/>
    <mergeCell ref="L27:M27"/>
    <mergeCell ref="B26:B27"/>
    <mergeCell ref="C26:C27"/>
    <mergeCell ref="D26:E26"/>
    <mergeCell ref="D27:E27"/>
    <mergeCell ref="F26:F27"/>
    <mergeCell ref="G26: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22.5703125" bestFit="1" customWidth="1"/>
    <col min="2" max="3" width="36.5703125" bestFit="1" customWidth="1"/>
    <col min="4" max="4" width="26.85546875" customWidth="1"/>
    <col min="5" max="5" width="5.42578125" customWidth="1"/>
    <col min="6" max="6" width="27.28515625" customWidth="1"/>
    <col min="7" max="7" width="9.140625" customWidth="1"/>
    <col min="8" max="8" width="26.85546875" customWidth="1"/>
    <col min="9" max="9" width="5.42578125" customWidth="1"/>
    <col min="10" max="10" width="27.28515625" customWidth="1"/>
    <col min="11" max="11" width="9.140625" customWidth="1"/>
  </cols>
  <sheetData>
    <row r="1" spans="1:11" ht="15" customHeight="1">
      <c r="A1" s="6" t="s">
        <v>231</v>
      </c>
      <c r="B1" s="1" t="s">
        <v>1</v>
      </c>
      <c r="C1" s="6" t="s">
        <v>53</v>
      </c>
      <c r="D1" s="6"/>
      <c r="E1" s="6"/>
      <c r="F1" s="6"/>
      <c r="G1" s="6"/>
      <c r="H1" s="6"/>
      <c r="I1" s="6"/>
      <c r="J1" s="6"/>
      <c r="K1" s="6"/>
    </row>
    <row r="2" spans="1:11" ht="15" customHeight="1">
      <c r="A2" s="6"/>
      <c r="B2" s="1" t="s">
        <v>2</v>
      </c>
      <c r="C2" s="6" t="s">
        <v>17</v>
      </c>
      <c r="D2" s="6"/>
      <c r="E2" s="6"/>
      <c r="F2" s="6"/>
      <c r="G2" s="6"/>
      <c r="H2" s="6"/>
      <c r="I2" s="6"/>
      <c r="J2" s="6"/>
      <c r="K2" s="6"/>
    </row>
    <row r="3" spans="1:11" ht="15" customHeight="1">
      <c r="A3" s="3" t="s">
        <v>344</v>
      </c>
      <c r="B3" s="4" t="s">
        <v>4</v>
      </c>
      <c r="C3" s="11" t="s">
        <v>4</v>
      </c>
      <c r="D3" s="11"/>
      <c r="E3" s="11"/>
      <c r="F3" s="11"/>
      <c r="G3" s="11"/>
      <c r="H3" s="11"/>
      <c r="I3" s="11"/>
      <c r="J3" s="11"/>
      <c r="K3" s="11"/>
    </row>
    <row r="4" spans="1:11" ht="15" customHeight="1">
      <c r="A4" s="12" t="s">
        <v>231</v>
      </c>
      <c r="B4" s="4" t="s">
        <v>4</v>
      </c>
      <c r="C4" s="11" t="s">
        <v>4</v>
      </c>
      <c r="D4" s="11"/>
      <c r="E4" s="11"/>
      <c r="F4" s="11"/>
      <c r="G4" s="11"/>
      <c r="H4" s="11"/>
      <c r="I4" s="11"/>
      <c r="J4" s="11"/>
      <c r="K4" s="11"/>
    </row>
    <row r="5" spans="1:11">
      <c r="A5" s="12"/>
      <c r="B5" s="4"/>
      <c r="C5" s="117" t="s">
        <v>345</v>
      </c>
      <c r="D5" s="117"/>
      <c r="E5" s="117"/>
      <c r="F5" s="117"/>
      <c r="G5" s="117"/>
      <c r="H5" s="117"/>
      <c r="I5" s="117"/>
      <c r="J5" s="117"/>
      <c r="K5" s="117"/>
    </row>
    <row r="6" spans="1:11">
      <c r="A6" s="12"/>
      <c r="B6" s="13" t="s">
        <v>345</v>
      </c>
      <c r="C6" s="11"/>
      <c r="D6" s="11"/>
      <c r="E6" s="11"/>
      <c r="F6" s="11"/>
      <c r="G6" s="11"/>
      <c r="H6" s="11"/>
      <c r="I6" s="11"/>
      <c r="J6" s="11"/>
      <c r="K6" s="11"/>
    </row>
    <row r="7" spans="1:11">
      <c r="A7" s="12"/>
      <c r="B7" s="4"/>
      <c r="C7" s="118" t="s">
        <v>349</v>
      </c>
      <c r="D7" s="118"/>
      <c r="E7" s="118"/>
      <c r="F7" s="118"/>
      <c r="G7" s="118"/>
      <c r="H7" s="118"/>
      <c r="I7" s="118"/>
      <c r="J7" s="118"/>
      <c r="K7" s="118"/>
    </row>
    <row r="8" spans="1:11">
      <c r="A8" s="12"/>
      <c r="B8" s="4"/>
      <c r="C8" s="11"/>
      <c r="D8" s="11"/>
      <c r="E8" s="11"/>
      <c r="F8" s="11"/>
      <c r="G8" s="11"/>
      <c r="H8" s="11"/>
      <c r="I8" s="11"/>
      <c r="J8" s="11"/>
      <c r="K8" s="11"/>
    </row>
    <row r="9" spans="1:11" ht="15.75" thickBot="1">
      <c r="A9" s="12"/>
      <c r="B9" s="4"/>
      <c r="C9" s="87" t="s">
        <v>350</v>
      </c>
      <c r="D9" s="89"/>
      <c r="E9" s="111">
        <v>2013</v>
      </c>
      <c r="F9" s="111"/>
      <c r="G9" s="92"/>
      <c r="H9" s="90"/>
      <c r="I9" s="111">
        <v>2012</v>
      </c>
      <c r="J9" s="111"/>
      <c r="K9" s="95"/>
    </row>
    <row r="10" spans="1:11" ht="409.6" thickTop="1">
      <c r="A10" s="12"/>
      <c r="B10" s="4" t="s">
        <v>346</v>
      </c>
      <c r="C10" s="96" t="s">
        <v>351</v>
      </c>
      <c r="D10" s="97"/>
      <c r="E10" s="96" t="s">
        <v>240</v>
      </c>
      <c r="F10" s="98">
        <v>27974000</v>
      </c>
      <c r="G10" s="99"/>
      <c r="H10" s="97"/>
      <c r="I10" s="96" t="s">
        <v>240</v>
      </c>
      <c r="J10" s="98">
        <v>27872000</v>
      </c>
      <c r="K10" s="99"/>
    </row>
    <row r="11" spans="1:11" ht="26.25">
      <c r="A11" s="12"/>
      <c r="B11" s="4"/>
      <c r="C11" s="100" t="s">
        <v>352</v>
      </c>
      <c r="D11" s="101"/>
      <c r="E11" s="100"/>
      <c r="F11" s="102">
        <v>2986000</v>
      </c>
      <c r="G11" s="103"/>
      <c r="H11" s="101"/>
      <c r="I11" s="100"/>
      <c r="J11" s="102">
        <v>3068000</v>
      </c>
      <c r="K11" s="103"/>
    </row>
    <row r="12" spans="1:11" ht="15.75" thickBot="1">
      <c r="A12" s="12"/>
      <c r="B12" s="4"/>
      <c r="C12" s="96" t="s">
        <v>353</v>
      </c>
      <c r="D12" s="97"/>
      <c r="E12" s="104"/>
      <c r="F12" s="105">
        <v>3310000</v>
      </c>
      <c r="G12" s="99"/>
      <c r="H12" s="97"/>
      <c r="I12" s="104"/>
      <c r="J12" s="105">
        <v>1443000</v>
      </c>
      <c r="K12" s="99"/>
    </row>
    <row r="13" spans="1:11" ht="15.75" thickTop="1">
      <c r="A13" s="12"/>
      <c r="B13" s="4"/>
      <c r="C13" s="106" t="s">
        <v>76</v>
      </c>
      <c r="D13" s="101"/>
      <c r="E13" s="100"/>
      <c r="F13" s="102">
        <v>34270000</v>
      </c>
      <c r="G13" s="103"/>
      <c r="H13" s="101"/>
      <c r="I13" s="100"/>
      <c r="J13" s="102">
        <v>32383000</v>
      </c>
      <c r="K13" s="103"/>
    </row>
    <row r="14" spans="1:11" ht="240.75" thickBot="1">
      <c r="A14" s="12"/>
      <c r="B14" s="4" t="s">
        <v>347</v>
      </c>
      <c r="C14" s="96" t="s">
        <v>354</v>
      </c>
      <c r="D14" s="97"/>
      <c r="E14" s="104"/>
      <c r="F14" s="107" t="s">
        <v>355</v>
      </c>
      <c r="G14" s="99" t="s">
        <v>242</v>
      </c>
      <c r="H14" s="97"/>
      <c r="I14" s="104"/>
      <c r="J14" s="107" t="s">
        <v>356</v>
      </c>
      <c r="K14" s="99" t="s">
        <v>242</v>
      </c>
    </row>
    <row r="15" spans="1:11" ht="16.5" thickTop="1" thickBot="1">
      <c r="A15" s="12"/>
      <c r="B15" s="4"/>
      <c r="C15" s="100" t="s">
        <v>357</v>
      </c>
      <c r="D15" s="101"/>
      <c r="E15" s="109" t="s">
        <v>240</v>
      </c>
      <c r="F15" s="110" t="s">
        <v>358</v>
      </c>
      <c r="G15" s="103"/>
      <c r="H15" s="101"/>
      <c r="I15" s="109" t="s">
        <v>240</v>
      </c>
      <c r="J15" s="110" t="s">
        <v>358</v>
      </c>
      <c r="K15" s="103"/>
    </row>
    <row r="16" spans="1:11" ht="15.75" thickTop="1">
      <c r="A16" s="12"/>
      <c r="B16" s="4"/>
      <c r="C16" s="11"/>
      <c r="D16" s="11"/>
      <c r="E16" s="11"/>
      <c r="F16" s="11"/>
      <c r="G16" s="11"/>
      <c r="H16" s="11"/>
      <c r="I16" s="11"/>
      <c r="J16" s="11"/>
      <c r="K16" s="11"/>
    </row>
    <row r="17" spans="1:11" ht="63.75" customHeight="1">
      <c r="A17" s="12"/>
      <c r="B17" s="4"/>
      <c r="C17" s="118" t="s">
        <v>359</v>
      </c>
      <c r="D17" s="118"/>
      <c r="E17" s="118"/>
      <c r="F17" s="118"/>
      <c r="G17" s="118"/>
      <c r="H17" s="118"/>
      <c r="I17" s="118"/>
      <c r="J17" s="118"/>
      <c r="K17" s="118"/>
    </row>
    <row r="18" spans="1:11" ht="90">
      <c r="A18" s="12"/>
      <c r="B18" s="4" t="s">
        <v>348</v>
      </c>
      <c r="C18" s="11"/>
      <c r="D18" s="11"/>
      <c r="E18" s="11"/>
      <c r="F18" s="11"/>
      <c r="G18" s="11"/>
      <c r="H18" s="11"/>
      <c r="I18" s="11"/>
      <c r="J18" s="11"/>
      <c r="K18" s="11"/>
    </row>
    <row r="19" spans="1:11" ht="38.25" customHeight="1">
      <c r="A19" s="12"/>
      <c r="B19" s="4"/>
      <c r="C19" s="118" t="s">
        <v>360</v>
      </c>
      <c r="D19" s="118"/>
      <c r="E19" s="118"/>
      <c r="F19" s="118"/>
      <c r="G19" s="118"/>
      <c r="H19" s="118"/>
      <c r="I19" s="118"/>
      <c r="J19" s="118"/>
      <c r="K19" s="118"/>
    </row>
    <row r="20" spans="1:11">
      <c r="A20" s="12"/>
      <c r="B20" s="4"/>
      <c r="C20" s="11"/>
      <c r="D20" s="11"/>
      <c r="E20" s="11"/>
      <c r="F20" s="11"/>
      <c r="G20" s="11"/>
      <c r="H20" s="11"/>
      <c r="I20" s="11"/>
      <c r="J20" s="11"/>
      <c r="K20" s="11"/>
    </row>
    <row r="21" spans="1:11" ht="25.5" customHeight="1">
      <c r="A21" s="12"/>
      <c r="B21" s="4"/>
      <c r="C21" s="118" t="s">
        <v>361</v>
      </c>
      <c r="D21" s="118"/>
      <c r="E21" s="118"/>
      <c r="F21" s="118"/>
      <c r="G21" s="118"/>
      <c r="H21" s="118"/>
      <c r="I21" s="118"/>
      <c r="J21" s="118"/>
      <c r="K21" s="118"/>
    </row>
    <row r="22" spans="1:11">
      <c r="A22" s="12"/>
      <c r="B22" s="4"/>
      <c r="C22" s="11"/>
      <c r="D22" s="11"/>
      <c r="E22" s="11"/>
      <c r="F22" s="11"/>
      <c r="G22" s="11"/>
      <c r="H22" s="11"/>
      <c r="I22" s="11"/>
      <c r="J22" s="11"/>
      <c r="K22" s="11"/>
    </row>
    <row r="23" spans="1:11">
      <c r="A23" s="12"/>
      <c r="B23" s="4"/>
      <c r="C23" s="118" t="s">
        <v>362</v>
      </c>
      <c r="D23" s="118"/>
      <c r="E23" s="118"/>
      <c r="F23" s="118"/>
      <c r="G23" s="118"/>
      <c r="H23" s="118"/>
      <c r="I23" s="118"/>
      <c r="J23" s="118"/>
      <c r="K23" s="118"/>
    </row>
    <row r="24" spans="1:11">
      <c r="A24" s="12"/>
      <c r="B24" s="4"/>
      <c r="C24" s="11"/>
      <c r="D24" s="11"/>
      <c r="E24" s="11"/>
      <c r="F24" s="11"/>
      <c r="G24" s="11"/>
      <c r="H24" s="11"/>
      <c r="I24" s="11"/>
      <c r="J24" s="11"/>
      <c r="K24" s="11"/>
    </row>
    <row r="25" spans="1:11" ht="15.75" thickBot="1">
      <c r="A25" s="12"/>
      <c r="B25" s="4"/>
      <c r="C25" s="87" t="s">
        <v>350</v>
      </c>
      <c r="D25" s="86"/>
      <c r="E25" s="111">
        <v>2013</v>
      </c>
      <c r="F25" s="111"/>
      <c r="G25" s="95"/>
      <c r="H25" s="86"/>
      <c r="I25" s="111">
        <v>2012</v>
      </c>
      <c r="J25" s="111"/>
      <c r="K25" s="95"/>
    </row>
    <row r="26" spans="1:11" ht="15.75" thickTop="1">
      <c r="A26" s="12"/>
      <c r="B26" s="4"/>
      <c r="C26" s="96" t="s">
        <v>363</v>
      </c>
      <c r="D26" s="97"/>
      <c r="E26" s="96"/>
      <c r="F26" s="97" t="s">
        <v>364</v>
      </c>
      <c r="G26" s="99" t="s">
        <v>365</v>
      </c>
      <c r="H26" s="97"/>
      <c r="I26" s="96"/>
      <c r="J26" s="97" t="s">
        <v>364</v>
      </c>
      <c r="K26" s="99" t="s">
        <v>365</v>
      </c>
    </row>
    <row r="27" spans="1:11" ht="27" thickBot="1">
      <c r="A27" s="12"/>
      <c r="B27" s="4"/>
      <c r="C27" s="100" t="s">
        <v>366</v>
      </c>
      <c r="D27" s="101"/>
      <c r="E27" s="112"/>
      <c r="F27" s="113" t="s">
        <v>367</v>
      </c>
      <c r="G27" s="103" t="s">
        <v>242</v>
      </c>
      <c r="H27" s="101"/>
      <c r="I27" s="112"/>
      <c r="J27" s="113" t="s">
        <v>367</v>
      </c>
      <c r="K27" s="103" t="s">
        <v>242</v>
      </c>
    </row>
    <row r="28" spans="1:11" ht="15.75" thickTop="1">
      <c r="A28" s="12"/>
      <c r="B28" s="4"/>
      <c r="C28" s="114" t="s">
        <v>368</v>
      </c>
      <c r="D28" s="97"/>
      <c r="E28" s="96"/>
      <c r="F28" s="97" t="s">
        <v>369</v>
      </c>
      <c r="G28" s="99" t="s">
        <v>242</v>
      </c>
      <c r="H28" s="97"/>
      <c r="I28" s="96"/>
      <c r="J28" s="97" t="s">
        <v>369</v>
      </c>
      <c r="K28" s="99" t="s">
        <v>242</v>
      </c>
    </row>
    <row r="29" spans="1:11" ht="15.75" thickBot="1">
      <c r="A29" s="12"/>
      <c r="B29" s="4"/>
      <c r="C29" s="100" t="s">
        <v>354</v>
      </c>
      <c r="D29" s="101"/>
      <c r="E29" s="112"/>
      <c r="F29" s="113">
        <v>32.54</v>
      </c>
      <c r="G29" s="103"/>
      <c r="H29" s="101"/>
      <c r="I29" s="112"/>
      <c r="J29" s="113">
        <v>28.87</v>
      </c>
      <c r="K29" s="103"/>
    </row>
    <row r="30" spans="1:11" ht="16.5" thickTop="1" thickBot="1">
      <c r="A30" s="12"/>
      <c r="B30" s="4"/>
      <c r="C30" s="114" t="s">
        <v>71</v>
      </c>
      <c r="D30" s="97"/>
      <c r="E30" s="115"/>
      <c r="F30" s="116" t="s">
        <v>370</v>
      </c>
      <c r="G30" s="99" t="s">
        <v>365</v>
      </c>
      <c r="H30" s="97"/>
      <c r="I30" s="115"/>
      <c r="J30" s="116" t="s">
        <v>371</v>
      </c>
      <c r="K30" s="99" t="s">
        <v>365</v>
      </c>
    </row>
    <row r="31" spans="1:11" ht="15.75" thickTop="1">
      <c r="A31" s="12"/>
      <c r="B31" s="4"/>
      <c r="C31" s="11"/>
      <c r="D31" s="11"/>
      <c r="E31" s="11"/>
      <c r="F31" s="11"/>
      <c r="G31" s="11"/>
      <c r="H31" s="11"/>
      <c r="I31" s="11"/>
      <c r="J31" s="11"/>
      <c r="K31" s="11"/>
    </row>
    <row r="32" spans="1:11" ht="38.25" customHeight="1">
      <c r="A32" s="12"/>
      <c r="B32" s="4"/>
      <c r="C32" s="118" t="s">
        <v>372</v>
      </c>
      <c r="D32" s="118"/>
      <c r="E32" s="118"/>
      <c r="F32" s="118"/>
      <c r="G32" s="118"/>
      <c r="H32" s="118"/>
      <c r="I32" s="118"/>
      <c r="J32" s="118"/>
      <c r="K32" s="118"/>
    </row>
    <row r="33" spans="1:11">
      <c r="A33" s="12"/>
      <c r="B33" s="4"/>
      <c r="C33" s="11"/>
      <c r="D33" s="11"/>
      <c r="E33" s="11"/>
      <c r="F33" s="11"/>
      <c r="G33" s="11"/>
      <c r="H33" s="11"/>
      <c r="I33" s="11"/>
      <c r="J33" s="11"/>
      <c r="K33" s="11"/>
    </row>
    <row r="34" spans="1:11" ht="63.75" customHeight="1">
      <c r="A34" s="12"/>
      <c r="B34" s="4"/>
      <c r="C34" s="118" t="s">
        <v>373</v>
      </c>
      <c r="D34" s="118"/>
      <c r="E34" s="118"/>
      <c r="F34" s="118"/>
      <c r="G34" s="118"/>
      <c r="H34" s="118"/>
      <c r="I34" s="118"/>
      <c r="J34" s="118"/>
      <c r="K34" s="118"/>
    </row>
  </sheetData>
  <mergeCells count="27">
    <mergeCell ref="C24:K24"/>
    <mergeCell ref="C31:K31"/>
    <mergeCell ref="C32:K32"/>
    <mergeCell ref="C33:K33"/>
    <mergeCell ref="C34:K34"/>
    <mergeCell ref="C18:K18"/>
    <mergeCell ref="C19:K19"/>
    <mergeCell ref="C20:K20"/>
    <mergeCell ref="C21:K21"/>
    <mergeCell ref="C22:K22"/>
    <mergeCell ref="C23:K23"/>
    <mergeCell ref="C5:K5"/>
    <mergeCell ref="C6:K6"/>
    <mergeCell ref="C7:K7"/>
    <mergeCell ref="C8:K8"/>
    <mergeCell ref="C16:K16"/>
    <mergeCell ref="C17:K17"/>
    <mergeCell ref="E9:F9"/>
    <mergeCell ref="I9:J9"/>
    <mergeCell ref="E25:F25"/>
    <mergeCell ref="I25:J25"/>
    <mergeCell ref="A1:A2"/>
    <mergeCell ref="C1:K1"/>
    <mergeCell ref="C2:K2"/>
    <mergeCell ref="C3:K3"/>
    <mergeCell ref="A4:A34"/>
    <mergeCell ref="C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29" bestFit="1" customWidth="1"/>
    <col min="2" max="2" width="13.42578125" customWidth="1"/>
    <col min="3" max="3" width="3" customWidth="1"/>
    <col min="4" max="4" width="36.5703125" bestFit="1" customWidth="1"/>
    <col min="5" max="5" width="2.28515625" customWidth="1"/>
    <col min="6" max="6" width="36.5703125" bestFit="1" customWidth="1"/>
  </cols>
  <sheetData>
    <row r="1" spans="1:6" ht="15" customHeight="1">
      <c r="A1" s="6" t="s">
        <v>374</v>
      </c>
      <c r="B1" s="6" t="s">
        <v>1</v>
      </c>
      <c r="C1" s="6"/>
      <c r="D1" s="6"/>
      <c r="E1" s="6" t="s">
        <v>53</v>
      </c>
      <c r="F1" s="6"/>
    </row>
    <row r="2" spans="1:6" ht="15" customHeight="1">
      <c r="A2" s="6"/>
      <c r="B2" s="6" t="s">
        <v>2</v>
      </c>
      <c r="C2" s="6"/>
      <c r="D2" s="6"/>
      <c r="E2" s="6" t="s">
        <v>17</v>
      </c>
      <c r="F2" s="6"/>
    </row>
    <row r="3" spans="1:6" ht="15" customHeight="1">
      <c r="A3" s="3" t="s">
        <v>375</v>
      </c>
      <c r="B3" s="11" t="s">
        <v>4</v>
      </c>
      <c r="C3" s="11"/>
      <c r="D3" s="11"/>
      <c r="E3" s="11" t="s">
        <v>4</v>
      </c>
      <c r="F3" s="11"/>
    </row>
    <row r="4" spans="1:6" ht="15" customHeight="1">
      <c r="A4" s="12" t="s">
        <v>374</v>
      </c>
      <c r="B4" s="11" t="s">
        <v>4</v>
      </c>
      <c r="C4" s="11"/>
      <c r="D4" s="11"/>
      <c r="E4" s="11" t="s">
        <v>4</v>
      </c>
      <c r="F4" s="11"/>
    </row>
    <row r="5" spans="1:6" ht="15" customHeight="1">
      <c r="A5" s="12"/>
      <c r="B5" s="11"/>
      <c r="C5" s="11"/>
      <c r="D5" s="11"/>
      <c r="E5" s="15" t="s">
        <v>376</v>
      </c>
      <c r="F5" s="15"/>
    </row>
    <row r="6" spans="1:6" ht="15" customHeight="1">
      <c r="A6" s="12"/>
      <c r="B6" s="15" t="s">
        <v>376</v>
      </c>
      <c r="C6" s="15"/>
      <c r="D6" s="15"/>
      <c r="E6" s="11"/>
      <c r="F6" s="11"/>
    </row>
    <row r="7" spans="1:6" ht="15" customHeight="1">
      <c r="A7" s="12"/>
      <c r="B7" s="11"/>
      <c r="C7" s="11"/>
      <c r="D7" s="11"/>
      <c r="E7" s="16" t="s">
        <v>377</v>
      </c>
      <c r="F7" s="16"/>
    </row>
    <row r="8" spans="1:6">
      <c r="A8" s="12"/>
      <c r="B8" s="11"/>
      <c r="C8" s="11"/>
      <c r="D8" s="11"/>
      <c r="E8" s="11"/>
      <c r="F8" s="11"/>
    </row>
    <row r="9" spans="1:6" ht="45" customHeight="1">
      <c r="A9" s="12"/>
      <c r="B9" s="11"/>
      <c r="C9" s="11"/>
      <c r="D9" s="11"/>
      <c r="E9" s="11" t="s">
        <v>378</v>
      </c>
      <c r="F9" s="11"/>
    </row>
    <row r="10" spans="1:6" ht="15" customHeight="1">
      <c r="A10" s="12"/>
      <c r="B10" s="16" t="s">
        <v>377</v>
      </c>
      <c r="C10" s="16"/>
      <c r="D10" s="16"/>
      <c r="E10" s="11"/>
      <c r="F10" s="11"/>
    </row>
    <row r="11" spans="1:6" ht="15" customHeight="1">
      <c r="A11" s="12"/>
      <c r="B11" s="11"/>
      <c r="C11" s="11"/>
      <c r="D11" s="11"/>
      <c r="E11" s="16" t="s">
        <v>77</v>
      </c>
      <c r="F11" s="16"/>
    </row>
    <row r="12" spans="1:6">
      <c r="A12" s="12"/>
      <c r="B12" s="11"/>
      <c r="C12" s="11"/>
      <c r="D12" s="11"/>
      <c r="E12" s="11"/>
      <c r="F12" s="11"/>
    </row>
    <row r="13" spans="1:6" ht="45" customHeight="1">
      <c r="A13" s="12"/>
      <c r="B13" s="11"/>
      <c r="C13" s="11"/>
      <c r="D13" s="11"/>
      <c r="E13" s="11" t="s">
        <v>386</v>
      </c>
      <c r="F13" s="11"/>
    </row>
    <row r="14" spans="1:6" ht="75">
      <c r="A14" s="12"/>
      <c r="B14" s="11" t="s">
        <v>378</v>
      </c>
      <c r="C14" s="11"/>
      <c r="D14" s="11"/>
      <c r="E14" s="119" t="s">
        <v>387</v>
      </c>
      <c r="F14" s="2" t="s">
        <v>388</v>
      </c>
    </row>
    <row r="15" spans="1:6" ht="75">
      <c r="A15" s="12"/>
      <c r="B15" s="11"/>
      <c r="C15" s="11"/>
      <c r="D15" s="11"/>
      <c r="E15" s="119" t="s">
        <v>387</v>
      </c>
      <c r="F15" s="2" t="s">
        <v>389</v>
      </c>
    </row>
    <row r="16" spans="1:6" ht="45">
      <c r="A16" s="12"/>
      <c r="B16" s="11"/>
      <c r="C16" s="11"/>
      <c r="D16" s="11"/>
      <c r="E16" s="119" t="s">
        <v>387</v>
      </c>
      <c r="F16" s="2" t="s">
        <v>390</v>
      </c>
    </row>
    <row r="17" spans="1:6" ht="60">
      <c r="A17" s="12"/>
      <c r="B17" s="11"/>
      <c r="C17" s="11"/>
      <c r="D17" s="11"/>
      <c r="E17" s="119" t="s">
        <v>387</v>
      </c>
      <c r="F17" s="2" t="s">
        <v>391</v>
      </c>
    </row>
    <row r="18" spans="1:6" ht="60">
      <c r="A18" s="12"/>
      <c r="B18" s="16" t="s">
        <v>77</v>
      </c>
      <c r="C18" s="16"/>
      <c r="D18" s="16"/>
      <c r="E18" s="119" t="s">
        <v>387</v>
      </c>
      <c r="F18" s="2" t="s">
        <v>392</v>
      </c>
    </row>
    <row r="19" spans="1:6" ht="60">
      <c r="A19" s="12"/>
      <c r="B19" s="11"/>
      <c r="C19" s="11"/>
      <c r="D19" s="11"/>
      <c r="E19" s="119" t="s">
        <v>387</v>
      </c>
      <c r="F19" s="2" t="s">
        <v>393</v>
      </c>
    </row>
    <row r="20" spans="1:6">
      <c r="A20" s="12"/>
      <c r="B20" s="11"/>
      <c r="C20" s="11"/>
      <c r="D20" s="11"/>
      <c r="E20" s="11"/>
      <c r="F20" s="11"/>
    </row>
    <row r="21" spans="1:6" ht="45" customHeight="1">
      <c r="A21" s="12"/>
      <c r="B21" s="11"/>
      <c r="C21" s="11"/>
      <c r="D21" s="11"/>
      <c r="E21" s="11" t="s">
        <v>394</v>
      </c>
      <c r="F21" s="11"/>
    </row>
    <row r="22" spans="1:6" ht="60">
      <c r="A22" s="12"/>
      <c r="B22" s="11" t="s">
        <v>379</v>
      </c>
      <c r="C22" s="11"/>
      <c r="D22" s="11"/>
      <c r="E22" s="119" t="s">
        <v>387</v>
      </c>
      <c r="F22" s="2" t="s">
        <v>395</v>
      </c>
    </row>
    <row r="23" spans="1:6" ht="60">
      <c r="A23" s="12"/>
      <c r="B23" s="11"/>
      <c r="C23" s="11"/>
      <c r="D23" s="11"/>
      <c r="E23" s="119" t="s">
        <v>387</v>
      </c>
      <c r="F23" s="2" t="s">
        <v>396</v>
      </c>
    </row>
    <row r="24" spans="1:6">
      <c r="A24" s="12"/>
      <c r="B24" s="11"/>
      <c r="C24" s="11"/>
      <c r="D24" s="11"/>
      <c r="E24" s="11"/>
      <c r="F24" s="11"/>
    </row>
    <row r="25" spans="1:6" ht="15" customHeight="1">
      <c r="A25" s="12"/>
      <c r="B25" s="11"/>
      <c r="C25" s="11"/>
      <c r="D25" s="11"/>
      <c r="E25" s="16" t="s">
        <v>338</v>
      </c>
      <c r="F25" s="16"/>
    </row>
    <row r="26" spans="1:6" ht="51.75">
      <c r="A26" s="12"/>
      <c r="B26" s="14"/>
      <c r="C26" s="14" t="s">
        <v>158</v>
      </c>
      <c r="D26" s="14" t="s">
        <v>380</v>
      </c>
      <c r="E26" s="11"/>
      <c r="F26" s="11"/>
    </row>
    <row r="27" spans="1:6" ht="270" customHeight="1">
      <c r="A27" s="12"/>
      <c r="B27" s="14"/>
      <c r="C27" s="14" t="s">
        <v>158</v>
      </c>
      <c r="D27" s="14" t="s">
        <v>381</v>
      </c>
      <c r="E27" s="11" t="s">
        <v>397</v>
      </c>
      <c r="F27" s="11"/>
    </row>
    <row r="28" spans="1:6" ht="39">
      <c r="A28" s="12"/>
      <c r="B28" s="14"/>
      <c r="C28" s="14" t="s">
        <v>158</v>
      </c>
      <c r="D28" s="14" t="s">
        <v>382</v>
      </c>
      <c r="E28" s="11"/>
      <c r="F28" s="11"/>
    </row>
    <row r="29" spans="1:6" ht="225" customHeight="1">
      <c r="A29" s="12"/>
      <c r="B29" s="14"/>
      <c r="C29" s="14" t="s">
        <v>158</v>
      </c>
      <c r="D29" s="14" t="s">
        <v>383</v>
      </c>
      <c r="E29" s="11" t="s">
        <v>398</v>
      </c>
      <c r="F29" s="11"/>
    </row>
    <row r="30" spans="1:6" ht="39">
      <c r="A30" s="12"/>
      <c r="B30" s="14"/>
      <c r="C30" s="14" t="s">
        <v>158</v>
      </c>
      <c r="D30" s="14" t="s">
        <v>384</v>
      </c>
      <c r="E30" s="11"/>
      <c r="F30" s="11"/>
    </row>
    <row r="31" spans="1:6" ht="51.75">
      <c r="A31" s="12"/>
      <c r="B31" s="14"/>
      <c r="C31" s="14" t="s">
        <v>158</v>
      </c>
      <c r="D31" s="14" t="s">
        <v>385</v>
      </c>
      <c r="E31" s="16" t="s">
        <v>399</v>
      </c>
      <c r="F31" s="16"/>
    </row>
    <row r="32" spans="1:6">
      <c r="A32" s="12"/>
      <c r="B32" s="11"/>
      <c r="C32" s="11"/>
      <c r="D32" s="11"/>
      <c r="E32" s="11"/>
      <c r="F32" s="11"/>
    </row>
    <row r="33" spans="1:6" ht="409.6" customHeight="1">
      <c r="A33" s="12"/>
      <c r="B33" s="11"/>
      <c r="C33" s="11"/>
      <c r="D33" s="11"/>
      <c r="E33" s="11" t="s">
        <v>400</v>
      </c>
      <c r="F33" s="11"/>
    </row>
    <row r="34" spans="1:6">
      <c r="A34" s="12"/>
      <c r="B34" s="11"/>
      <c r="C34" s="11"/>
      <c r="D34" s="11"/>
      <c r="E34" s="11"/>
      <c r="F34" s="11"/>
    </row>
    <row r="35" spans="1:6" ht="90" customHeight="1">
      <c r="A35" s="12"/>
      <c r="B35" s="11"/>
      <c r="C35" s="11"/>
      <c r="D35" s="11"/>
      <c r="E35" s="11" t="s">
        <v>401</v>
      </c>
      <c r="F35" s="11"/>
    </row>
  </sheetData>
  <mergeCells count="58">
    <mergeCell ref="E35:F35"/>
    <mergeCell ref="E29:F29"/>
    <mergeCell ref="E30:F30"/>
    <mergeCell ref="E31:F31"/>
    <mergeCell ref="E32:F32"/>
    <mergeCell ref="E33:F33"/>
    <mergeCell ref="E34:F34"/>
    <mergeCell ref="E21:F21"/>
    <mergeCell ref="E24:F24"/>
    <mergeCell ref="E25:F25"/>
    <mergeCell ref="E26:F26"/>
    <mergeCell ref="E27:F27"/>
    <mergeCell ref="E28:F28"/>
    <mergeCell ref="E9:F9"/>
    <mergeCell ref="E10:F10"/>
    <mergeCell ref="E11:F11"/>
    <mergeCell ref="E12:F12"/>
    <mergeCell ref="E13:F13"/>
    <mergeCell ref="E20:F20"/>
    <mergeCell ref="B25:D25"/>
    <mergeCell ref="B32:D32"/>
    <mergeCell ref="B33:D33"/>
    <mergeCell ref="B34:D34"/>
    <mergeCell ref="B35:D35"/>
    <mergeCell ref="E4:F4"/>
    <mergeCell ref="E5:F5"/>
    <mergeCell ref="E6:F6"/>
    <mergeCell ref="E7:F7"/>
    <mergeCell ref="E8:F8"/>
    <mergeCell ref="B19:D19"/>
    <mergeCell ref="B20:D20"/>
    <mergeCell ref="B21:D21"/>
    <mergeCell ref="B22:D22"/>
    <mergeCell ref="B23:D23"/>
    <mergeCell ref="B24:D24"/>
    <mergeCell ref="B13:D13"/>
    <mergeCell ref="B14:D14"/>
    <mergeCell ref="B15:D15"/>
    <mergeCell ref="B16:D16"/>
    <mergeCell ref="B17:D17"/>
    <mergeCell ref="B18:D18"/>
    <mergeCell ref="A4:A35"/>
    <mergeCell ref="B4:D4"/>
    <mergeCell ref="B5:D5"/>
    <mergeCell ref="B6:D6"/>
    <mergeCell ref="B7:D7"/>
    <mergeCell ref="B8:D8"/>
    <mergeCell ref="B9:D9"/>
    <mergeCell ref="B10:D10"/>
    <mergeCell ref="B11:D11"/>
    <mergeCell ref="B12:D12"/>
    <mergeCell ref="A1:A2"/>
    <mergeCell ref="B1:D1"/>
    <mergeCell ref="E1:F1"/>
    <mergeCell ref="B2:D2"/>
    <mergeCell ref="E2:F2"/>
    <mergeCell ref="B3:D3"/>
    <mergeCell ref="E3: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3" width="36.5703125" bestFit="1" customWidth="1"/>
    <col min="4" max="4" width="16" customWidth="1"/>
    <col min="5" max="5" width="17.42578125" customWidth="1"/>
    <col min="6" max="6" width="3.42578125" customWidth="1"/>
    <col min="7" max="7" width="20.42578125" customWidth="1"/>
    <col min="8" max="8" width="9.85546875" customWidth="1"/>
    <col min="9" max="9" width="17.42578125" customWidth="1"/>
    <col min="10" max="10" width="3.42578125" customWidth="1"/>
    <col min="11" max="12" width="20.42578125" customWidth="1"/>
    <col min="13" max="13" width="17.42578125" customWidth="1"/>
    <col min="14" max="14" width="20.42578125" customWidth="1"/>
  </cols>
  <sheetData>
    <row r="1" spans="1:14" ht="15" customHeight="1">
      <c r="A1" s="6" t="s">
        <v>402</v>
      </c>
      <c r="B1" s="6" t="s">
        <v>53</v>
      </c>
      <c r="C1" s="6"/>
      <c r="D1" s="6"/>
      <c r="E1" s="6"/>
      <c r="F1" s="6"/>
      <c r="G1" s="6"/>
      <c r="H1" s="6"/>
      <c r="I1" s="6"/>
      <c r="J1" s="6"/>
      <c r="K1" s="6"/>
      <c r="L1" s="6"/>
      <c r="M1" s="6"/>
      <c r="N1" s="6"/>
    </row>
    <row r="2" spans="1:14" ht="15" customHeight="1">
      <c r="A2" s="6"/>
      <c r="B2" s="6" t="s">
        <v>17</v>
      </c>
      <c r="C2" s="6"/>
      <c r="D2" s="6"/>
      <c r="E2" s="6"/>
      <c r="F2" s="6"/>
      <c r="G2" s="6"/>
      <c r="H2" s="6"/>
      <c r="I2" s="6"/>
      <c r="J2" s="6"/>
      <c r="K2" s="6"/>
      <c r="L2" s="6"/>
      <c r="M2" s="6"/>
      <c r="N2" s="6"/>
    </row>
    <row r="3" spans="1:14" ht="30">
      <c r="A3" s="3" t="s">
        <v>403</v>
      </c>
      <c r="B3" s="11" t="s">
        <v>4</v>
      </c>
      <c r="C3" s="11"/>
      <c r="D3" s="11"/>
      <c r="E3" s="11"/>
      <c r="F3" s="11"/>
      <c r="G3" s="11"/>
      <c r="H3" s="11"/>
      <c r="I3" s="11"/>
      <c r="J3" s="11"/>
      <c r="K3" s="11"/>
      <c r="L3" s="11"/>
      <c r="M3" s="11"/>
      <c r="N3" s="11"/>
    </row>
    <row r="4" spans="1:14" ht="15" customHeight="1">
      <c r="A4" s="12" t="s">
        <v>402</v>
      </c>
      <c r="B4" s="11" t="s">
        <v>4</v>
      </c>
      <c r="C4" s="11"/>
      <c r="D4" s="11"/>
      <c r="E4" s="11"/>
      <c r="F4" s="11"/>
      <c r="G4" s="11"/>
      <c r="H4" s="11"/>
      <c r="I4" s="11"/>
      <c r="J4" s="11"/>
      <c r="K4" s="11"/>
      <c r="L4" s="11"/>
      <c r="M4" s="11"/>
      <c r="N4" s="11"/>
    </row>
    <row r="5" spans="1:14">
      <c r="A5" s="12"/>
      <c r="B5" s="117" t="s">
        <v>404</v>
      </c>
      <c r="C5" s="117"/>
      <c r="D5" s="117"/>
      <c r="E5" s="117"/>
      <c r="F5" s="117"/>
      <c r="G5" s="117"/>
      <c r="H5" s="117"/>
      <c r="I5" s="117"/>
      <c r="J5" s="117"/>
      <c r="K5" s="117"/>
      <c r="L5" s="117"/>
      <c r="M5" s="117"/>
      <c r="N5" s="117"/>
    </row>
    <row r="6" spans="1:14">
      <c r="A6" s="12"/>
      <c r="B6" s="11"/>
      <c r="C6" s="11"/>
      <c r="D6" s="11"/>
      <c r="E6" s="11"/>
      <c r="F6" s="11"/>
      <c r="G6" s="11"/>
      <c r="H6" s="11"/>
      <c r="I6" s="11"/>
      <c r="J6" s="11"/>
      <c r="K6" s="11"/>
      <c r="L6" s="11"/>
      <c r="M6" s="11"/>
      <c r="N6" s="11"/>
    </row>
    <row r="7" spans="1:14">
      <c r="A7" s="12"/>
      <c r="B7" s="144" t="s">
        <v>405</v>
      </c>
      <c r="C7" s="144"/>
      <c r="D7" s="144"/>
      <c r="E7" s="144"/>
      <c r="F7" s="144"/>
      <c r="G7" s="144"/>
      <c r="H7" s="144"/>
      <c r="I7" s="144"/>
      <c r="J7" s="144"/>
      <c r="K7" s="144"/>
      <c r="L7" s="144"/>
      <c r="M7" s="144"/>
      <c r="N7" s="144"/>
    </row>
    <row r="8" spans="1:14">
      <c r="A8" s="12"/>
      <c r="B8" s="11"/>
      <c r="C8" s="11"/>
      <c r="D8" s="11"/>
      <c r="E8" s="11"/>
      <c r="F8" s="11"/>
      <c r="G8" s="11"/>
      <c r="H8" s="11"/>
      <c r="I8" s="11"/>
      <c r="J8" s="11"/>
      <c r="K8" s="11"/>
      <c r="L8" s="11"/>
      <c r="M8" s="11"/>
      <c r="N8" s="11"/>
    </row>
    <row r="9" spans="1:14">
      <c r="A9" s="12"/>
      <c r="B9" s="118" t="s">
        <v>406</v>
      </c>
      <c r="C9" s="118"/>
      <c r="D9" s="118"/>
      <c r="E9" s="118"/>
      <c r="F9" s="118"/>
      <c r="G9" s="118"/>
      <c r="H9" s="118"/>
      <c r="I9" s="118"/>
      <c r="J9" s="118"/>
      <c r="K9" s="118"/>
      <c r="L9" s="118"/>
      <c r="M9" s="118"/>
      <c r="N9" s="118"/>
    </row>
    <row r="10" spans="1:14">
      <c r="A10" s="12"/>
      <c r="B10" s="11"/>
      <c r="C10" s="11"/>
      <c r="D10" s="11"/>
      <c r="E10" s="11"/>
      <c r="F10" s="11"/>
      <c r="G10" s="11"/>
      <c r="H10" s="11"/>
      <c r="I10" s="11"/>
      <c r="J10" s="11"/>
      <c r="K10" s="11"/>
      <c r="L10" s="11"/>
      <c r="M10" s="11"/>
      <c r="N10" s="11"/>
    </row>
    <row r="11" spans="1:14" ht="63.75">
      <c r="A11" s="12"/>
      <c r="B11" s="120" t="s">
        <v>407</v>
      </c>
      <c r="C11" s="121" t="s">
        <v>408</v>
      </c>
    </row>
    <row r="12" spans="1:14" ht="63.75">
      <c r="A12" s="12"/>
      <c r="B12" s="120" t="s">
        <v>409</v>
      </c>
      <c r="C12" s="121" t="s">
        <v>410</v>
      </c>
    </row>
    <row r="13" spans="1:14" ht="63.75">
      <c r="A13" s="12"/>
      <c r="B13" s="120" t="s">
        <v>411</v>
      </c>
      <c r="C13" s="121" t="s">
        <v>412</v>
      </c>
    </row>
    <row r="14" spans="1:14" ht="63.75">
      <c r="A14" s="12"/>
      <c r="B14" s="120" t="s">
        <v>413</v>
      </c>
      <c r="C14" s="121" t="s">
        <v>414</v>
      </c>
    </row>
    <row r="15" spans="1:14">
      <c r="A15" s="12"/>
      <c r="B15" s="11"/>
      <c r="C15" s="11"/>
      <c r="D15" s="11"/>
      <c r="E15" s="11"/>
      <c r="F15" s="11"/>
      <c r="G15" s="11"/>
      <c r="H15" s="11"/>
      <c r="I15" s="11"/>
      <c r="J15" s="11"/>
      <c r="K15" s="11"/>
      <c r="L15" s="11"/>
      <c r="M15" s="11"/>
      <c r="N15" s="11"/>
    </row>
    <row r="16" spans="1:14">
      <c r="A16" s="12"/>
      <c r="B16" s="118" t="s">
        <v>415</v>
      </c>
      <c r="C16" s="118"/>
      <c r="D16" s="118"/>
      <c r="E16" s="118"/>
      <c r="F16" s="118"/>
      <c r="G16" s="118"/>
      <c r="H16" s="118"/>
      <c r="I16" s="118"/>
      <c r="J16" s="118"/>
      <c r="K16" s="118"/>
      <c r="L16" s="118"/>
      <c r="M16" s="118"/>
      <c r="N16" s="118"/>
    </row>
    <row r="17" spans="1:14">
      <c r="A17" s="12"/>
      <c r="B17" s="11"/>
      <c r="C17" s="11"/>
      <c r="D17" s="11"/>
      <c r="E17" s="11"/>
      <c r="F17" s="11"/>
      <c r="G17" s="11"/>
      <c r="H17" s="11"/>
      <c r="I17" s="11"/>
      <c r="J17" s="11"/>
      <c r="K17" s="11"/>
      <c r="L17" s="11"/>
      <c r="M17" s="11"/>
      <c r="N17" s="11"/>
    </row>
    <row r="18" spans="1:14" ht="63.75">
      <c r="A18" s="12"/>
      <c r="B18" s="120" t="s">
        <v>407</v>
      </c>
      <c r="C18" s="121" t="s">
        <v>416</v>
      </c>
    </row>
    <row r="19" spans="1:14" ht="63.75">
      <c r="A19" s="12"/>
      <c r="B19" s="120" t="s">
        <v>409</v>
      </c>
      <c r="C19" s="121" t="s">
        <v>410</v>
      </c>
    </row>
    <row r="20" spans="1:14" ht="63.75">
      <c r="A20" s="12"/>
      <c r="B20" s="120" t="s">
        <v>411</v>
      </c>
      <c r="C20" s="121" t="s">
        <v>412</v>
      </c>
    </row>
    <row r="21" spans="1:14" ht="63.75">
      <c r="A21" s="12"/>
      <c r="B21" s="120" t="s">
        <v>413</v>
      </c>
      <c r="C21" s="121" t="s">
        <v>414</v>
      </c>
    </row>
    <row r="22" spans="1:14">
      <c r="A22" s="12"/>
      <c r="B22" s="11"/>
      <c r="C22" s="11"/>
      <c r="D22" s="11"/>
      <c r="E22" s="11"/>
      <c r="F22" s="11"/>
      <c r="G22" s="11"/>
      <c r="H22" s="11"/>
      <c r="I22" s="11"/>
      <c r="J22" s="11"/>
      <c r="K22" s="11"/>
      <c r="L22" s="11"/>
      <c r="M22" s="11"/>
      <c r="N22" s="11"/>
    </row>
    <row r="23" spans="1:14" ht="25.5" customHeight="1">
      <c r="A23" s="12"/>
      <c r="B23" s="118" t="s">
        <v>417</v>
      </c>
      <c r="C23" s="118"/>
      <c r="D23" s="118"/>
      <c r="E23" s="118"/>
      <c r="F23" s="118"/>
      <c r="G23" s="118"/>
      <c r="H23" s="118"/>
      <c r="I23" s="118"/>
      <c r="J23" s="118"/>
      <c r="K23" s="118"/>
      <c r="L23" s="118"/>
      <c r="M23" s="118"/>
      <c r="N23" s="118"/>
    </row>
    <row r="24" spans="1:14">
      <c r="A24" s="12"/>
      <c r="B24" s="11"/>
      <c r="C24" s="11"/>
      <c r="D24" s="11"/>
      <c r="E24" s="11"/>
      <c r="F24" s="11"/>
      <c r="G24" s="11"/>
      <c r="H24" s="11"/>
      <c r="I24" s="11"/>
      <c r="J24" s="11"/>
      <c r="K24" s="11"/>
      <c r="L24" s="11"/>
      <c r="M24" s="11"/>
      <c r="N24" s="11"/>
    </row>
    <row r="25" spans="1:14">
      <c r="A25" s="12"/>
      <c r="B25" s="118" t="s">
        <v>418</v>
      </c>
      <c r="C25" s="118"/>
      <c r="D25" s="118"/>
      <c r="E25" s="118"/>
      <c r="F25" s="118"/>
      <c r="G25" s="118"/>
      <c r="H25" s="118"/>
      <c r="I25" s="118"/>
      <c r="J25" s="118"/>
      <c r="K25" s="118"/>
      <c r="L25" s="118"/>
      <c r="M25" s="118"/>
      <c r="N25" s="118"/>
    </row>
    <row r="26" spans="1:14">
      <c r="A26" s="12"/>
      <c r="B26" s="11"/>
      <c r="C26" s="11"/>
      <c r="D26" s="11"/>
      <c r="E26" s="11"/>
      <c r="F26" s="11"/>
      <c r="G26" s="11"/>
      <c r="H26" s="11"/>
      <c r="I26" s="11"/>
      <c r="J26" s="11"/>
      <c r="K26" s="11"/>
      <c r="L26" s="11"/>
      <c r="M26" s="11"/>
      <c r="N26" s="11"/>
    </row>
    <row r="27" spans="1:14" ht="15.75" thickBot="1">
      <c r="A27" s="12"/>
      <c r="B27" s="87"/>
      <c r="C27" s="86"/>
      <c r="D27" s="111" t="s">
        <v>329</v>
      </c>
      <c r="E27" s="111"/>
      <c r="F27" s="111"/>
      <c r="G27" s="111"/>
      <c r="H27" s="111"/>
      <c r="I27" s="111"/>
      <c r="J27" s="95"/>
    </row>
    <row r="28" spans="1:14" ht="16.5" thickTop="1" thickBot="1">
      <c r="A28" s="12"/>
      <c r="B28" s="87" t="s">
        <v>350</v>
      </c>
      <c r="C28" s="86"/>
      <c r="D28" s="131">
        <v>2013</v>
      </c>
      <c r="E28" s="131"/>
      <c r="F28" s="95"/>
      <c r="G28" s="86"/>
      <c r="H28" s="131">
        <v>2012</v>
      </c>
      <c r="I28" s="131"/>
      <c r="J28" s="95"/>
    </row>
    <row r="29" spans="1:14" ht="27" thickTop="1">
      <c r="A29" s="12"/>
      <c r="B29" s="122" t="s">
        <v>419</v>
      </c>
      <c r="C29" s="88"/>
      <c r="D29" s="123"/>
      <c r="E29" s="124">
        <v>129711</v>
      </c>
      <c r="F29" s="94"/>
      <c r="G29" s="88"/>
      <c r="H29" s="123"/>
      <c r="I29" s="124">
        <v>60692</v>
      </c>
      <c r="J29" s="94"/>
    </row>
    <row r="30" spans="1:14">
      <c r="A30" s="12"/>
      <c r="B30" s="125" t="s">
        <v>420</v>
      </c>
      <c r="C30" s="97"/>
      <c r="D30" s="96"/>
      <c r="E30" s="98">
        <v>1250000</v>
      </c>
      <c r="F30" s="99"/>
      <c r="G30" s="97"/>
      <c r="H30" s="96"/>
      <c r="I30" s="97" t="s">
        <v>358</v>
      </c>
      <c r="J30" s="99"/>
    </row>
    <row r="31" spans="1:14">
      <c r="A31" s="12"/>
      <c r="B31" s="126" t="s">
        <v>421</v>
      </c>
      <c r="C31" s="101"/>
      <c r="D31" s="100"/>
      <c r="E31" s="101" t="s">
        <v>422</v>
      </c>
      <c r="F31" s="103" t="s">
        <v>242</v>
      </c>
      <c r="G31" s="101"/>
      <c r="H31" s="100"/>
      <c r="I31" s="101" t="s">
        <v>423</v>
      </c>
      <c r="J31" s="103" t="s">
        <v>242</v>
      </c>
    </row>
    <row r="32" spans="1:14">
      <c r="A32" s="12"/>
      <c r="B32" s="125" t="s">
        <v>424</v>
      </c>
      <c r="C32" s="97"/>
      <c r="D32" s="96"/>
      <c r="E32" s="98">
        <v>103439</v>
      </c>
      <c r="F32" s="99"/>
      <c r="G32" s="97"/>
      <c r="H32" s="96"/>
      <c r="I32" s="97" t="s">
        <v>358</v>
      </c>
      <c r="J32" s="99"/>
    </row>
    <row r="33" spans="1:14" ht="15.75" thickBot="1">
      <c r="A33" s="12"/>
      <c r="B33" s="126" t="s">
        <v>425</v>
      </c>
      <c r="C33" s="101"/>
      <c r="D33" s="112"/>
      <c r="E33" s="127">
        <v>83874</v>
      </c>
      <c r="F33" s="103"/>
      <c r="G33" s="101"/>
      <c r="H33" s="112"/>
      <c r="I33" s="127">
        <v>169019</v>
      </c>
      <c r="J33" s="103"/>
    </row>
    <row r="34" spans="1:14" ht="15.75" thickTop="1">
      <c r="A34" s="12"/>
      <c r="B34" s="96"/>
      <c r="C34" s="128"/>
      <c r="D34" s="96"/>
      <c r="E34" s="97"/>
      <c r="F34" s="99"/>
      <c r="G34" s="128"/>
      <c r="H34" s="96"/>
      <c r="I34" s="97"/>
      <c r="J34" s="99"/>
    </row>
    <row r="35" spans="1:14" ht="15.75" thickBot="1">
      <c r="A35" s="12"/>
      <c r="B35" s="106" t="s">
        <v>426</v>
      </c>
      <c r="C35" s="101"/>
      <c r="D35" s="109"/>
      <c r="E35" s="130">
        <v>775924</v>
      </c>
      <c r="F35" s="103"/>
      <c r="G35" s="101"/>
      <c r="H35" s="109"/>
      <c r="I35" s="130">
        <v>129711</v>
      </c>
      <c r="J35" s="103"/>
    </row>
    <row r="36" spans="1:14" ht="15.75" thickTop="1">
      <c r="A36" s="12"/>
      <c r="B36" s="11"/>
      <c r="C36" s="11"/>
      <c r="D36" s="11"/>
      <c r="E36" s="11"/>
      <c r="F36" s="11"/>
      <c r="G36" s="11"/>
      <c r="H36" s="11"/>
      <c r="I36" s="11"/>
      <c r="J36" s="11"/>
      <c r="K36" s="11"/>
      <c r="L36" s="11"/>
      <c r="M36" s="11"/>
      <c r="N36" s="11"/>
    </row>
    <row r="37" spans="1:14">
      <c r="A37" s="12"/>
      <c r="B37" s="145" t="s">
        <v>427</v>
      </c>
      <c r="C37" s="145"/>
      <c r="D37" s="145"/>
      <c r="E37" s="145"/>
      <c r="F37" s="145"/>
      <c r="G37" s="145"/>
      <c r="H37" s="145"/>
      <c r="I37" s="145"/>
      <c r="J37" s="145"/>
      <c r="K37" s="145"/>
      <c r="L37" s="145"/>
      <c r="M37" s="145"/>
      <c r="N37" s="145"/>
    </row>
    <row r="38" spans="1:14">
      <c r="A38" s="12"/>
      <c r="B38" s="11"/>
      <c r="C38" s="11"/>
      <c r="D38" s="11"/>
      <c r="E38" s="11"/>
      <c r="F38" s="11"/>
      <c r="G38" s="11"/>
      <c r="H38" s="11"/>
      <c r="I38" s="11"/>
      <c r="J38" s="11"/>
      <c r="K38" s="11"/>
      <c r="L38" s="11"/>
      <c r="M38" s="11"/>
      <c r="N38" s="11"/>
    </row>
    <row r="39" spans="1:14">
      <c r="A39" s="12"/>
      <c r="B39" s="118" t="s">
        <v>350</v>
      </c>
      <c r="C39" s="117"/>
      <c r="D39" s="118"/>
      <c r="E39" s="118"/>
      <c r="F39" s="136"/>
      <c r="G39" s="117"/>
      <c r="H39" s="137" t="s">
        <v>429</v>
      </c>
      <c r="I39" s="137"/>
      <c r="J39" s="136"/>
    </row>
    <row r="40" spans="1:14" ht="15.75" thickBot="1">
      <c r="A40" s="12"/>
      <c r="B40" s="118"/>
      <c r="C40" s="117"/>
      <c r="D40" s="111" t="s">
        <v>428</v>
      </c>
      <c r="E40" s="111"/>
      <c r="F40" s="136"/>
      <c r="G40" s="117"/>
      <c r="H40" s="111" t="s">
        <v>430</v>
      </c>
      <c r="I40" s="111"/>
      <c r="J40" s="136"/>
    </row>
    <row r="41" spans="1:14" ht="16.5" thickTop="1" thickBot="1">
      <c r="A41" s="12"/>
      <c r="B41" s="122" t="s">
        <v>431</v>
      </c>
      <c r="C41" s="88"/>
      <c r="D41" s="132"/>
      <c r="E41" s="133">
        <v>1544242</v>
      </c>
      <c r="F41" s="94"/>
      <c r="G41" s="88"/>
      <c r="H41" s="132" t="s">
        <v>240</v>
      </c>
      <c r="I41" s="134">
        <v>3.75</v>
      </c>
      <c r="J41" s="94"/>
    </row>
    <row r="42" spans="1:14" ht="15.75" thickTop="1">
      <c r="A42" s="12"/>
      <c r="B42" s="125" t="s">
        <v>432</v>
      </c>
      <c r="C42" s="97"/>
      <c r="D42" s="96"/>
      <c r="E42" s="98">
        <v>100000</v>
      </c>
      <c r="F42" s="99"/>
      <c r="G42" s="97"/>
      <c r="H42" s="96"/>
      <c r="I42" s="97">
        <v>0.3</v>
      </c>
      <c r="J42" s="99"/>
    </row>
    <row r="43" spans="1:14">
      <c r="A43" s="12"/>
      <c r="B43" s="126" t="s">
        <v>433</v>
      </c>
      <c r="C43" s="135"/>
      <c r="D43" s="100"/>
      <c r="E43" s="101"/>
      <c r="F43" s="103"/>
      <c r="G43" s="101"/>
      <c r="H43" s="100"/>
      <c r="I43" s="101" t="s">
        <v>358</v>
      </c>
      <c r="J43" s="103"/>
    </row>
    <row r="44" spans="1:14" ht="15.75" thickBot="1">
      <c r="A44" s="12"/>
      <c r="B44" s="125" t="s">
        <v>434</v>
      </c>
      <c r="C44" s="97"/>
      <c r="D44" s="104"/>
      <c r="E44" s="107" t="s">
        <v>435</v>
      </c>
      <c r="F44" s="99" t="s">
        <v>242</v>
      </c>
      <c r="G44" s="97"/>
      <c r="H44" s="104"/>
      <c r="I44" s="107">
        <v>6.22</v>
      </c>
      <c r="J44" s="99"/>
    </row>
    <row r="45" spans="1:14" ht="16.5" thickTop="1" thickBot="1">
      <c r="A45" s="12"/>
      <c r="B45" s="106" t="s">
        <v>436</v>
      </c>
      <c r="C45" s="101"/>
      <c r="D45" s="109"/>
      <c r="E45" s="130">
        <v>1457724</v>
      </c>
      <c r="F45" s="103"/>
      <c r="G45" s="101"/>
      <c r="H45" s="109" t="s">
        <v>240</v>
      </c>
      <c r="I45" s="110">
        <v>3.19</v>
      </c>
      <c r="J45" s="103"/>
    </row>
    <row r="46" spans="1:14" ht="15.75" thickTop="1">
      <c r="A46" s="12"/>
      <c r="B46" s="125" t="s">
        <v>432</v>
      </c>
      <c r="C46" s="97"/>
      <c r="D46" s="96"/>
      <c r="E46" s="98">
        <v>791100</v>
      </c>
      <c r="F46" s="99"/>
      <c r="G46" s="97"/>
      <c r="H46" s="96"/>
      <c r="I46" s="97">
        <v>1.35</v>
      </c>
      <c r="J46" s="99"/>
    </row>
    <row r="47" spans="1:14">
      <c r="A47" s="12"/>
      <c r="B47" s="126" t="s">
        <v>433</v>
      </c>
      <c r="C47" s="101"/>
      <c r="D47" s="100"/>
      <c r="E47" s="101" t="s">
        <v>437</v>
      </c>
      <c r="F47" s="103" t="s">
        <v>242</v>
      </c>
      <c r="G47" s="101"/>
      <c r="H47" s="100"/>
      <c r="I47" s="101">
        <v>0.56999999999999995</v>
      </c>
      <c r="J47" s="103"/>
    </row>
    <row r="48" spans="1:14" ht="15.75" thickBot="1">
      <c r="A48" s="12"/>
      <c r="B48" s="125" t="s">
        <v>434</v>
      </c>
      <c r="C48" s="97"/>
      <c r="D48" s="104"/>
      <c r="E48" s="107" t="s">
        <v>438</v>
      </c>
      <c r="F48" s="99" t="s">
        <v>242</v>
      </c>
      <c r="G48" s="97"/>
      <c r="H48" s="104"/>
      <c r="I48" s="107">
        <v>2.84</v>
      </c>
      <c r="J48" s="99"/>
    </row>
    <row r="49" spans="1:14" ht="16.5" thickTop="1" thickBot="1">
      <c r="A49" s="12"/>
      <c r="B49" s="106" t="s">
        <v>439</v>
      </c>
      <c r="C49" s="101"/>
      <c r="D49" s="109"/>
      <c r="E49" s="130">
        <v>2051511</v>
      </c>
      <c r="F49" s="103"/>
      <c r="G49" s="101"/>
      <c r="H49" s="109" t="s">
        <v>240</v>
      </c>
      <c r="I49" s="110">
        <v>2.63</v>
      </c>
      <c r="J49" s="103"/>
    </row>
    <row r="50" spans="1:14" ht="15.75" thickTop="1">
      <c r="A50" s="12"/>
      <c r="B50" s="11"/>
      <c r="C50" s="11"/>
      <c r="D50" s="11"/>
      <c r="E50" s="11"/>
      <c r="F50" s="11"/>
      <c r="G50" s="11"/>
      <c r="H50" s="11"/>
      <c r="I50" s="11"/>
      <c r="J50" s="11"/>
      <c r="K50" s="11"/>
      <c r="L50" s="11"/>
      <c r="M50" s="11"/>
      <c r="N50" s="11"/>
    </row>
    <row r="51" spans="1:14" ht="38.25" customHeight="1">
      <c r="A51" s="12"/>
      <c r="B51" s="146" t="s">
        <v>440</v>
      </c>
      <c r="C51" s="146"/>
      <c r="D51" s="146"/>
      <c r="E51" s="146"/>
      <c r="F51" s="146"/>
      <c r="G51" s="146"/>
      <c r="H51" s="146"/>
      <c r="I51" s="146"/>
      <c r="J51" s="146"/>
      <c r="K51" s="146"/>
      <c r="L51" s="146"/>
      <c r="M51" s="146"/>
      <c r="N51" s="146"/>
    </row>
    <row r="52" spans="1:14">
      <c r="A52" s="12"/>
      <c r="B52" s="147"/>
      <c r="C52" s="147"/>
      <c r="D52" s="147"/>
      <c r="E52" s="147"/>
      <c r="F52" s="147"/>
      <c r="G52" s="147"/>
      <c r="H52" s="147"/>
      <c r="I52" s="147"/>
      <c r="J52" s="147"/>
      <c r="K52" s="147"/>
      <c r="L52" s="147"/>
      <c r="M52" s="147"/>
      <c r="N52" s="147"/>
    </row>
    <row r="53" spans="1:14">
      <c r="A53" s="12"/>
      <c r="B53" s="148" t="s">
        <v>441</v>
      </c>
      <c r="C53" s="148"/>
      <c r="D53" s="148"/>
      <c r="E53" s="148"/>
      <c r="F53" s="148"/>
      <c r="G53" s="148"/>
      <c r="H53" s="148"/>
      <c r="I53" s="148"/>
      <c r="J53" s="148"/>
      <c r="K53" s="148"/>
      <c r="L53" s="148"/>
      <c r="M53" s="148"/>
      <c r="N53" s="148"/>
    </row>
    <row r="54" spans="1:14">
      <c r="A54" s="12"/>
      <c r="B54" s="11"/>
      <c r="C54" s="11"/>
      <c r="D54" s="11"/>
      <c r="E54" s="11"/>
      <c r="F54" s="11"/>
      <c r="G54" s="11"/>
      <c r="H54" s="11"/>
      <c r="I54" s="11"/>
      <c r="J54" s="11"/>
      <c r="K54" s="11"/>
      <c r="L54" s="11"/>
      <c r="M54" s="11"/>
      <c r="N54" s="11"/>
    </row>
    <row r="55" spans="1:14">
      <c r="A55" s="12"/>
      <c r="B55" s="145" t="s">
        <v>442</v>
      </c>
      <c r="C55" s="145"/>
      <c r="D55" s="145"/>
      <c r="E55" s="145"/>
      <c r="F55" s="145"/>
      <c r="G55" s="145"/>
      <c r="H55" s="145"/>
      <c r="I55" s="145"/>
      <c r="J55" s="145"/>
      <c r="K55" s="145"/>
      <c r="L55" s="145"/>
      <c r="M55" s="145"/>
      <c r="N55" s="145"/>
    </row>
    <row r="56" spans="1:14">
      <c r="A56" s="12"/>
      <c r="B56" s="11"/>
      <c r="C56" s="11"/>
      <c r="D56" s="11"/>
      <c r="E56" s="11"/>
      <c r="F56" s="11"/>
      <c r="G56" s="11"/>
      <c r="H56" s="11"/>
      <c r="I56" s="11"/>
      <c r="J56" s="11"/>
      <c r="K56" s="11"/>
      <c r="L56" s="11"/>
      <c r="M56" s="11"/>
      <c r="N56" s="11"/>
    </row>
    <row r="57" spans="1:14">
      <c r="A57" s="12"/>
      <c r="B57" s="87"/>
      <c r="C57" s="117"/>
      <c r="D57" s="137" t="s">
        <v>445</v>
      </c>
      <c r="E57" s="137"/>
      <c r="F57" s="136"/>
      <c r="G57" s="117"/>
      <c r="H57" s="137" t="s">
        <v>450</v>
      </c>
      <c r="I57" s="137"/>
      <c r="J57" s="136"/>
      <c r="K57" s="117"/>
      <c r="L57" s="137" t="s">
        <v>452</v>
      </c>
      <c r="M57" s="137"/>
      <c r="N57" s="142"/>
    </row>
    <row r="58" spans="1:14">
      <c r="A58" s="12"/>
      <c r="B58" s="90" t="s">
        <v>443</v>
      </c>
      <c r="C58" s="117"/>
      <c r="D58" s="137" t="s">
        <v>446</v>
      </c>
      <c r="E58" s="137"/>
      <c r="F58" s="136"/>
      <c r="G58" s="117"/>
      <c r="H58" s="137" t="s">
        <v>451</v>
      </c>
      <c r="I58" s="137"/>
      <c r="J58" s="136"/>
      <c r="K58" s="117"/>
      <c r="L58" s="137" t="s">
        <v>451</v>
      </c>
      <c r="M58" s="137"/>
      <c r="N58" s="142"/>
    </row>
    <row r="59" spans="1:14">
      <c r="A59" s="12"/>
      <c r="B59" s="90" t="s">
        <v>444</v>
      </c>
      <c r="C59" s="117"/>
      <c r="D59" s="137" t="s">
        <v>447</v>
      </c>
      <c r="E59" s="137"/>
      <c r="F59" s="136"/>
      <c r="G59" s="117"/>
      <c r="H59" s="11"/>
      <c r="I59" s="11"/>
      <c r="J59" s="136"/>
      <c r="K59" s="117"/>
      <c r="L59" s="11"/>
      <c r="M59" s="11"/>
      <c r="N59" s="142"/>
    </row>
    <row r="60" spans="1:14">
      <c r="A60" s="12"/>
      <c r="B60" s="4"/>
      <c r="C60" s="117"/>
      <c r="D60" s="137" t="s">
        <v>448</v>
      </c>
      <c r="E60" s="137"/>
      <c r="F60" s="136"/>
      <c r="G60" s="117"/>
      <c r="H60" s="11"/>
      <c r="I60" s="11"/>
      <c r="J60" s="136"/>
      <c r="K60" s="117"/>
      <c r="L60" s="11"/>
      <c r="M60" s="11"/>
      <c r="N60" s="142"/>
    </row>
    <row r="61" spans="1:14" ht="15.75" thickBot="1">
      <c r="A61" s="12"/>
      <c r="B61" s="72"/>
      <c r="C61" s="117"/>
      <c r="D61" s="111" t="s">
        <v>449</v>
      </c>
      <c r="E61" s="111"/>
      <c r="F61" s="136"/>
      <c r="G61" s="117"/>
      <c r="H61" s="77"/>
      <c r="I61" s="77"/>
      <c r="J61" s="136"/>
      <c r="K61" s="117"/>
      <c r="L61" s="77"/>
      <c r="M61" s="77"/>
      <c r="N61" s="142"/>
    </row>
    <row r="62" spans="1:14" ht="15.75" thickTop="1">
      <c r="A62" s="12"/>
      <c r="B62" s="140" t="s">
        <v>453</v>
      </c>
      <c r="C62" s="128"/>
      <c r="D62" s="96"/>
      <c r="E62" s="97">
        <v>8.1999999999999993</v>
      </c>
      <c r="F62" s="99"/>
      <c r="G62" s="97"/>
      <c r="H62" s="96"/>
      <c r="I62" s="98">
        <v>1299302</v>
      </c>
      <c r="J62" s="99"/>
      <c r="K62" s="97"/>
      <c r="L62" s="96"/>
      <c r="M62" s="98">
        <v>842305</v>
      </c>
      <c r="N62" s="99"/>
    </row>
    <row r="63" spans="1:14">
      <c r="A63" s="12"/>
      <c r="B63" s="141" t="s">
        <v>454</v>
      </c>
      <c r="C63" s="135"/>
      <c r="D63" s="100"/>
      <c r="E63" s="101">
        <v>8</v>
      </c>
      <c r="F63" s="103"/>
      <c r="G63" s="101"/>
      <c r="H63" s="100"/>
      <c r="I63" s="102">
        <v>229459</v>
      </c>
      <c r="J63" s="103"/>
      <c r="K63" s="101"/>
      <c r="L63" s="100"/>
      <c r="M63" s="102">
        <v>184638</v>
      </c>
      <c r="N63" s="103"/>
    </row>
    <row r="64" spans="1:14">
      <c r="A64" s="12"/>
      <c r="B64" s="140" t="s">
        <v>455</v>
      </c>
      <c r="C64" s="128"/>
      <c r="D64" s="96"/>
      <c r="E64" s="97">
        <v>4.9000000000000004</v>
      </c>
      <c r="F64" s="99"/>
      <c r="G64" s="97"/>
      <c r="H64" s="96"/>
      <c r="I64" s="98">
        <v>426500</v>
      </c>
      <c r="J64" s="99"/>
      <c r="K64" s="97"/>
      <c r="L64" s="96"/>
      <c r="M64" s="98">
        <v>426500</v>
      </c>
      <c r="N64" s="99"/>
    </row>
    <row r="65" spans="1:14">
      <c r="A65" s="12"/>
      <c r="B65" s="141" t="s">
        <v>456</v>
      </c>
      <c r="C65" s="135"/>
      <c r="D65" s="100"/>
      <c r="E65" s="101">
        <v>3.2</v>
      </c>
      <c r="F65" s="103"/>
      <c r="G65" s="101"/>
      <c r="H65" s="100"/>
      <c r="I65" s="102">
        <v>93750</v>
      </c>
      <c r="J65" s="103"/>
      <c r="K65" s="101"/>
      <c r="L65" s="100"/>
      <c r="M65" s="102">
        <v>93750</v>
      </c>
      <c r="N65" s="103"/>
    </row>
    <row r="66" spans="1:14" ht="15.75" thickBot="1">
      <c r="A66" s="12"/>
      <c r="B66" s="140" t="s">
        <v>457</v>
      </c>
      <c r="C66" s="128"/>
      <c r="D66" s="104"/>
      <c r="E66" s="107">
        <v>0.1</v>
      </c>
      <c r="F66" s="99"/>
      <c r="G66" s="97"/>
      <c r="H66" s="104"/>
      <c r="I66" s="105">
        <v>2500</v>
      </c>
      <c r="J66" s="99"/>
      <c r="K66" s="97"/>
      <c r="L66" s="104"/>
      <c r="M66" s="105">
        <v>2500</v>
      </c>
      <c r="N66" s="99"/>
    </row>
    <row r="67" spans="1:14" ht="16.5" thickTop="1" thickBot="1">
      <c r="A67" s="12"/>
      <c r="B67" s="141" t="s">
        <v>76</v>
      </c>
      <c r="C67" s="135"/>
      <c r="D67" s="109"/>
      <c r="E67" s="110">
        <v>7.3</v>
      </c>
      <c r="F67" s="103"/>
      <c r="G67" s="101"/>
      <c r="H67" s="109"/>
      <c r="I67" s="130">
        <v>2051511</v>
      </c>
      <c r="J67" s="103"/>
      <c r="K67" s="101"/>
      <c r="L67" s="109"/>
      <c r="M67" s="130">
        <v>1549693</v>
      </c>
      <c r="N67" s="103"/>
    </row>
    <row r="68" spans="1:14" ht="15.75" thickTop="1">
      <c r="A68" s="12"/>
      <c r="B68" s="11"/>
      <c r="C68" s="11"/>
      <c r="D68" s="11"/>
      <c r="E68" s="11"/>
      <c r="F68" s="11"/>
      <c r="G68" s="11"/>
      <c r="H68" s="11"/>
      <c r="I68" s="11"/>
      <c r="J68" s="11"/>
      <c r="K68" s="11"/>
      <c r="L68" s="11"/>
      <c r="M68" s="11"/>
      <c r="N68" s="11"/>
    </row>
    <row r="69" spans="1:14">
      <c r="A69" s="12"/>
      <c r="B69" s="148" t="s">
        <v>458</v>
      </c>
      <c r="C69" s="148"/>
      <c r="D69" s="148"/>
      <c r="E69" s="148"/>
      <c r="F69" s="148"/>
      <c r="G69" s="148"/>
      <c r="H69" s="148"/>
      <c r="I69" s="148"/>
      <c r="J69" s="148"/>
      <c r="K69" s="148"/>
      <c r="L69" s="148"/>
      <c r="M69" s="148"/>
      <c r="N69" s="148"/>
    </row>
    <row r="70" spans="1:14">
      <c r="A70" s="12"/>
      <c r="B70" s="11"/>
      <c r="C70" s="11"/>
      <c r="D70" s="11"/>
      <c r="E70" s="11"/>
      <c r="F70" s="11"/>
      <c r="G70" s="11"/>
      <c r="H70" s="11"/>
      <c r="I70" s="11"/>
      <c r="J70" s="11"/>
      <c r="K70" s="11"/>
      <c r="L70" s="11"/>
      <c r="M70" s="11"/>
      <c r="N70" s="11"/>
    </row>
    <row r="71" spans="1:14">
      <c r="A71" s="12"/>
      <c r="B71" s="149" t="s">
        <v>459</v>
      </c>
      <c r="C71" s="149"/>
      <c r="D71" s="149"/>
      <c r="E71" s="149"/>
      <c r="F71" s="149"/>
      <c r="G71" s="149"/>
      <c r="H71" s="149"/>
      <c r="I71" s="149"/>
      <c r="J71" s="149"/>
      <c r="K71" s="149"/>
      <c r="L71" s="149"/>
      <c r="M71" s="149"/>
      <c r="N71" s="149"/>
    </row>
    <row r="72" spans="1:14">
      <c r="A72" s="12"/>
      <c r="B72" s="11"/>
      <c r="C72" s="11"/>
      <c r="D72" s="11"/>
      <c r="E72" s="11"/>
      <c r="F72" s="11"/>
      <c r="G72" s="11"/>
      <c r="H72" s="11"/>
      <c r="I72" s="11"/>
      <c r="J72" s="11"/>
      <c r="K72" s="11"/>
      <c r="L72" s="11"/>
      <c r="M72" s="11"/>
      <c r="N72" s="11"/>
    </row>
    <row r="73" spans="1:14">
      <c r="A73" s="12"/>
      <c r="B73" s="118" t="s">
        <v>460</v>
      </c>
      <c r="C73" s="118"/>
      <c r="D73" s="118"/>
      <c r="E73" s="118"/>
      <c r="F73" s="118"/>
      <c r="G73" s="118"/>
      <c r="H73" s="118"/>
      <c r="I73" s="118"/>
      <c r="J73" s="118"/>
      <c r="K73" s="118"/>
      <c r="L73" s="118"/>
      <c r="M73" s="118"/>
      <c r="N73" s="118"/>
    </row>
    <row r="74" spans="1:14">
      <c r="A74" s="12"/>
      <c r="B74" s="11"/>
      <c r="C74" s="11"/>
      <c r="D74" s="11"/>
      <c r="E74" s="11"/>
      <c r="F74" s="11"/>
      <c r="G74" s="11"/>
      <c r="H74" s="11"/>
      <c r="I74" s="11"/>
      <c r="J74" s="11"/>
      <c r="K74" s="11"/>
      <c r="L74" s="11"/>
      <c r="M74" s="11"/>
      <c r="N74" s="11"/>
    </row>
    <row r="75" spans="1:14">
      <c r="A75" s="12"/>
      <c r="B75" s="145" t="s">
        <v>433</v>
      </c>
      <c r="C75" s="145"/>
      <c r="D75" s="145"/>
      <c r="E75" s="145"/>
      <c r="F75" s="145"/>
      <c r="G75" s="145"/>
      <c r="H75" s="145"/>
      <c r="I75" s="145"/>
      <c r="J75" s="145"/>
      <c r="K75" s="145"/>
      <c r="L75" s="145"/>
      <c r="M75" s="145"/>
      <c r="N75" s="145"/>
    </row>
    <row r="76" spans="1:14">
      <c r="A76" s="12"/>
      <c r="B76" s="118" t="s">
        <v>350</v>
      </c>
      <c r="C76" s="117"/>
      <c r="D76" s="118"/>
      <c r="E76" s="118"/>
      <c r="F76" s="136"/>
      <c r="G76" s="117"/>
      <c r="H76" s="137" t="s">
        <v>445</v>
      </c>
      <c r="I76" s="137"/>
      <c r="J76" s="136"/>
    </row>
    <row r="77" spans="1:14">
      <c r="A77" s="12"/>
      <c r="B77" s="118"/>
      <c r="C77" s="117"/>
      <c r="D77" s="137" t="s">
        <v>338</v>
      </c>
      <c r="E77" s="137"/>
      <c r="F77" s="136"/>
      <c r="G77" s="117"/>
      <c r="H77" s="137" t="s">
        <v>461</v>
      </c>
      <c r="I77" s="137"/>
      <c r="J77" s="136"/>
    </row>
    <row r="78" spans="1:14">
      <c r="A78" s="12"/>
      <c r="B78" s="118"/>
      <c r="C78" s="117"/>
      <c r="D78" s="11"/>
      <c r="E78" s="11"/>
      <c r="F78" s="136"/>
      <c r="G78" s="117"/>
      <c r="H78" s="137" t="s">
        <v>462</v>
      </c>
      <c r="I78" s="137"/>
      <c r="J78" s="136"/>
    </row>
    <row r="79" spans="1:14" ht="15.75" thickBot="1">
      <c r="A79" s="12"/>
      <c r="B79" s="118"/>
      <c r="C79" s="117"/>
      <c r="D79" s="77"/>
      <c r="E79" s="77"/>
      <c r="F79" s="136"/>
      <c r="G79" s="117"/>
      <c r="H79" s="111" t="s">
        <v>463</v>
      </c>
      <c r="I79" s="111"/>
      <c r="J79" s="136"/>
    </row>
    <row r="80" spans="1:14" ht="16.5" thickTop="1" thickBot="1">
      <c r="A80" s="12"/>
      <c r="B80" s="122" t="s">
        <v>431</v>
      </c>
      <c r="C80" s="88"/>
      <c r="D80" s="132"/>
      <c r="E80" s="133">
        <v>2701569</v>
      </c>
      <c r="F80" s="94"/>
      <c r="G80" s="88"/>
      <c r="H80" s="132" t="s">
        <v>240</v>
      </c>
      <c r="I80" s="134">
        <v>4.4000000000000004</v>
      </c>
      <c r="J80" s="94"/>
    </row>
    <row r="81" spans="1:14" ht="15.75" thickTop="1">
      <c r="A81" s="12"/>
      <c r="B81" s="125" t="s">
        <v>432</v>
      </c>
      <c r="C81" s="97"/>
      <c r="D81" s="96"/>
      <c r="E81" s="98">
        <v>774873</v>
      </c>
      <c r="F81" s="99"/>
      <c r="G81" s="97"/>
      <c r="H81" s="96"/>
      <c r="I81" s="97">
        <v>0.56000000000000005</v>
      </c>
      <c r="J81" s="99"/>
    </row>
    <row r="82" spans="1:14">
      <c r="A82" s="12"/>
      <c r="B82" s="126" t="s">
        <v>433</v>
      </c>
      <c r="C82" s="101"/>
      <c r="D82" s="100"/>
      <c r="E82" s="101" t="s">
        <v>358</v>
      </c>
      <c r="F82" s="103"/>
      <c r="G82" s="101"/>
      <c r="H82" s="100"/>
      <c r="I82" s="101" t="s">
        <v>358</v>
      </c>
      <c r="J82" s="103"/>
    </row>
    <row r="83" spans="1:14" ht="15.75" thickBot="1">
      <c r="A83" s="12"/>
      <c r="B83" s="125" t="s">
        <v>464</v>
      </c>
      <c r="C83" s="97"/>
      <c r="D83" s="104"/>
      <c r="E83" s="107" t="s">
        <v>465</v>
      </c>
      <c r="F83" s="99" t="s">
        <v>242</v>
      </c>
      <c r="G83" s="97"/>
      <c r="H83" s="104"/>
      <c r="I83" s="107">
        <v>5.4</v>
      </c>
      <c r="J83" s="99"/>
    </row>
    <row r="84" spans="1:14" ht="16.5" thickTop="1" thickBot="1">
      <c r="A84" s="12"/>
      <c r="B84" s="106" t="s">
        <v>436</v>
      </c>
      <c r="C84" s="101"/>
      <c r="D84" s="109"/>
      <c r="E84" s="130">
        <v>2843338</v>
      </c>
      <c r="F84" s="103"/>
      <c r="G84" s="101"/>
      <c r="H84" s="109" t="s">
        <v>240</v>
      </c>
      <c r="I84" s="110">
        <v>3.13</v>
      </c>
      <c r="J84" s="103"/>
    </row>
    <row r="85" spans="1:14" ht="15.75" thickTop="1">
      <c r="A85" s="12"/>
      <c r="B85" s="125" t="s">
        <v>432</v>
      </c>
      <c r="C85" s="97"/>
      <c r="D85" s="96"/>
      <c r="E85" s="98">
        <v>5421581</v>
      </c>
      <c r="F85" s="99"/>
      <c r="G85" s="97"/>
      <c r="H85" s="96"/>
      <c r="I85" s="97">
        <v>1.65</v>
      </c>
      <c r="J85" s="99"/>
    </row>
    <row r="86" spans="1:14">
      <c r="A86" s="12"/>
      <c r="B86" s="101"/>
      <c r="C86" s="100"/>
      <c r="D86" s="101" t="s">
        <v>466</v>
      </c>
      <c r="E86" s="103" t="s">
        <v>242</v>
      </c>
      <c r="F86" s="101"/>
      <c r="G86" s="100"/>
      <c r="H86" s="101">
        <v>1.65</v>
      </c>
      <c r="I86" s="103"/>
    </row>
    <row r="87" spans="1:14" ht="15.75" thickBot="1">
      <c r="A87" s="12"/>
      <c r="B87" s="125" t="s">
        <v>464</v>
      </c>
      <c r="C87" s="97"/>
      <c r="D87" s="104"/>
      <c r="E87" s="107" t="s">
        <v>467</v>
      </c>
      <c r="F87" s="99" t="s">
        <v>242</v>
      </c>
      <c r="G87" s="97"/>
      <c r="H87" s="104"/>
      <c r="I87" s="107">
        <v>15</v>
      </c>
      <c r="J87" s="99"/>
    </row>
    <row r="88" spans="1:14" ht="16.5" thickTop="1" thickBot="1">
      <c r="A88" s="12"/>
      <c r="B88" s="106" t="s">
        <v>439</v>
      </c>
      <c r="C88" s="101"/>
      <c r="D88" s="109"/>
      <c r="E88" s="130">
        <v>8156526</v>
      </c>
      <c r="F88" s="103"/>
      <c r="G88" s="101"/>
      <c r="H88" s="109" t="s">
        <v>240</v>
      </c>
      <c r="I88" s="110">
        <v>2.17</v>
      </c>
      <c r="J88" s="103"/>
    </row>
    <row r="89" spans="1:14" ht="15.75" thickTop="1">
      <c r="A89" s="12"/>
      <c r="B89" s="11"/>
      <c r="C89" s="11"/>
      <c r="D89" s="11"/>
      <c r="E89" s="11"/>
      <c r="F89" s="11"/>
      <c r="G89" s="11"/>
      <c r="H89" s="11"/>
      <c r="I89" s="11"/>
      <c r="J89" s="11"/>
      <c r="K89" s="11"/>
      <c r="L89" s="11"/>
      <c r="M89" s="11"/>
      <c r="N89" s="11"/>
    </row>
    <row r="90" spans="1:14" ht="38.25" customHeight="1">
      <c r="A90" s="12"/>
      <c r="B90" s="118" t="s">
        <v>468</v>
      </c>
      <c r="C90" s="118"/>
      <c r="D90" s="118"/>
      <c r="E90" s="118"/>
      <c r="F90" s="118"/>
      <c r="G90" s="118"/>
      <c r="H90" s="118"/>
      <c r="I90" s="118"/>
      <c r="J90" s="118"/>
      <c r="K90" s="118"/>
      <c r="L90" s="118"/>
      <c r="M90" s="118"/>
      <c r="N90" s="118"/>
    </row>
    <row r="91" spans="1:14">
      <c r="A91" s="12"/>
      <c r="B91" s="11"/>
      <c r="C91" s="11"/>
      <c r="D91" s="11"/>
      <c r="E91" s="11"/>
      <c r="F91" s="11"/>
      <c r="G91" s="11"/>
      <c r="H91" s="11"/>
      <c r="I91" s="11"/>
      <c r="J91" s="11"/>
      <c r="K91" s="11"/>
      <c r="L91" s="11"/>
      <c r="M91" s="11"/>
      <c r="N91" s="11"/>
    </row>
    <row r="92" spans="1:14">
      <c r="A92" s="12"/>
      <c r="B92" s="118" t="s">
        <v>469</v>
      </c>
      <c r="C92" s="118"/>
      <c r="D92" s="118"/>
      <c r="E92" s="118"/>
      <c r="F92" s="118"/>
      <c r="G92" s="118"/>
      <c r="H92" s="118"/>
      <c r="I92" s="118"/>
      <c r="J92" s="118"/>
      <c r="K92" s="118"/>
      <c r="L92" s="118"/>
      <c r="M92" s="118"/>
      <c r="N92" s="118"/>
    </row>
    <row r="93" spans="1:14">
      <c r="A93" s="12"/>
      <c r="B93" s="11"/>
      <c r="C93" s="11"/>
      <c r="D93" s="11"/>
      <c r="E93" s="11"/>
      <c r="F93" s="11"/>
      <c r="G93" s="11"/>
      <c r="H93" s="11"/>
      <c r="I93" s="11"/>
      <c r="J93" s="11"/>
      <c r="K93" s="11"/>
      <c r="L93" s="11"/>
      <c r="M93" s="11"/>
      <c r="N93" s="11"/>
    </row>
    <row r="94" spans="1:14">
      <c r="A94" s="12"/>
      <c r="B94" s="87"/>
      <c r="C94" s="117"/>
      <c r="D94" s="137" t="s">
        <v>429</v>
      </c>
      <c r="E94" s="137"/>
      <c r="F94" s="136"/>
      <c r="G94" s="117"/>
      <c r="H94" s="137" t="s">
        <v>450</v>
      </c>
      <c r="I94" s="137"/>
      <c r="J94" s="136"/>
      <c r="K94" s="117"/>
      <c r="L94" s="137" t="s">
        <v>452</v>
      </c>
      <c r="M94" s="137"/>
      <c r="N94" s="136"/>
    </row>
    <row r="95" spans="1:14">
      <c r="A95" s="12"/>
      <c r="B95" s="90" t="s">
        <v>443</v>
      </c>
      <c r="C95" s="117"/>
      <c r="D95" s="137" t="s">
        <v>447</v>
      </c>
      <c r="E95" s="137"/>
      <c r="F95" s="136"/>
      <c r="G95" s="117"/>
      <c r="H95" s="137" t="s">
        <v>470</v>
      </c>
      <c r="I95" s="137"/>
      <c r="J95" s="136"/>
      <c r="K95" s="117"/>
      <c r="L95" s="137" t="s">
        <v>338</v>
      </c>
      <c r="M95" s="137"/>
      <c r="N95" s="136"/>
    </row>
    <row r="96" spans="1:14">
      <c r="A96" s="12"/>
      <c r="B96" s="90" t="s">
        <v>444</v>
      </c>
      <c r="C96" s="117"/>
      <c r="D96" s="137" t="s">
        <v>448</v>
      </c>
      <c r="E96" s="137"/>
      <c r="F96" s="136"/>
      <c r="G96" s="117"/>
      <c r="H96" s="11"/>
      <c r="I96" s="11"/>
      <c r="J96" s="136"/>
      <c r="K96" s="117"/>
      <c r="L96" s="11"/>
      <c r="M96" s="11"/>
      <c r="N96" s="136"/>
    </row>
    <row r="97" spans="1:14" ht="15.75" thickBot="1">
      <c r="A97" s="12"/>
      <c r="B97" s="72"/>
      <c r="C97" s="117"/>
      <c r="D97" s="111" t="s">
        <v>449</v>
      </c>
      <c r="E97" s="111"/>
      <c r="F97" s="136"/>
      <c r="G97" s="117"/>
      <c r="H97" s="77"/>
      <c r="I97" s="77"/>
      <c r="J97" s="136"/>
      <c r="K97" s="117"/>
      <c r="L97" s="77"/>
      <c r="M97" s="77"/>
      <c r="N97" s="136"/>
    </row>
    <row r="98" spans="1:14" ht="15.75" thickTop="1">
      <c r="A98" s="12"/>
      <c r="B98" s="140" t="s">
        <v>471</v>
      </c>
      <c r="C98" s="128"/>
      <c r="D98" s="96"/>
      <c r="E98" s="97">
        <v>4.4000000000000004</v>
      </c>
      <c r="F98" s="99"/>
      <c r="G98" s="97"/>
      <c r="H98" s="96"/>
      <c r="I98" s="98">
        <v>6091811</v>
      </c>
      <c r="J98" s="99"/>
      <c r="K98" s="97"/>
      <c r="L98" s="96"/>
      <c r="M98" s="98">
        <v>6091811</v>
      </c>
      <c r="N98" s="99"/>
    </row>
    <row r="99" spans="1:14">
      <c r="A99" s="12"/>
      <c r="B99" s="141" t="s">
        <v>472</v>
      </c>
      <c r="C99" s="135"/>
      <c r="D99" s="100"/>
      <c r="E99" s="101">
        <v>0.05</v>
      </c>
      <c r="F99" s="103"/>
      <c r="G99" s="101"/>
      <c r="H99" s="100"/>
      <c r="I99" s="102">
        <v>1103202</v>
      </c>
      <c r="J99" s="103"/>
      <c r="K99" s="101"/>
      <c r="L99" s="100"/>
      <c r="M99" s="102">
        <v>1103202</v>
      </c>
      <c r="N99" s="103"/>
    </row>
    <row r="100" spans="1:14">
      <c r="A100" s="12"/>
      <c r="B100" s="140" t="s">
        <v>473</v>
      </c>
      <c r="C100" s="128"/>
      <c r="D100" s="96"/>
      <c r="E100" s="97">
        <v>0.77</v>
      </c>
      <c r="F100" s="99"/>
      <c r="G100" s="97"/>
      <c r="H100" s="96"/>
      <c r="I100" s="98">
        <v>379561</v>
      </c>
      <c r="J100" s="99"/>
      <c r="K100" s="97"/>
      <c r="L100" s="96"/>
      <c r="M100" s="98">
        <v>379561</v>
      </c>
      <c r="N100" s="99"/>
    </row>
    <row r="101" spans="1:14" ht="15.75" thickBot="1">
      <c r="A101" s="12"/>
      <c r="B101" s="141" t="s">
        <v>474</v>
      </c>
      <c r="C101" s="135"/>
      <c r="D101" s="112"/>
      <c r="E101" s="113" t="s">
        <v>475</v>
      </c>
      <c r="F101" s="103"/>
      <c r="G101" s="101"/>
      <c r="H101" s="112"/>
      <c r="I101" s="113" t="s">
        <v>476</v>
      </c>
      <c r="J101" s="103"/>
      <c r="K101" s="101"/>
      <c r="L101" s="112"/>
      <c r="M101" s="127">
        <v>581952</v>
      </c>
      <c r="N101" s="103"/>
    </row>
    <row r="102" spans="1:14" ht="16.5" thickTop="1" thickBot="1">
      <c r="A102" s="12"/>
      <c r="B102" s="140" t="s">
        <v>76</v>
      </c>
      <c r="C102" s="128"/>
      <c r="D102" s="115"/>
      <c r="E102" s="116">
        <v>3.44</v>
      </c>
      <c r="F102" s="99"/>
      <c r="G102" s="97"/>
      <c r="H102" s="115"/>
      <c r="I102" s="143">
        <v>8156526</v>
      </c>
      <c r="J102" s="99"/>
      <c r="K102" s="97"/>
      <c r="L102" s="115"/>
      <c r="M102" s="143">
        <v>8156526</v>
      </c>
      <c r="N102" s="99"/>
    </row>
    <row r="103" spans="1:14" ht="15.75" thickTop="1">
      <c r="A103" s="12"/>
      <c r="B103" s="11"/>
      <c r="C103" s="11"/>
      <c r="D103" s="11"/>
      <c r="E103" s="11"/>
      <c r="F103" s="11"/>
      <c r="G103" s="11"/>
      <c r="H103" s="11"/>
      <c r="I103" s="11"/>
      <c r="J103" s="11"/>
      <c r="K103" s="11"/>
      <c r="L103" s="11"/>
      <c r="M103" s="11"/>
      <c r="N103" s="11"/>
    </row>
    <row r="104" spans="1:14">
      <c r="A104" s="12"/>
      <c r="B104" s="148" t="s">
        <v>477</v>
      </c>
      <c r="C104" s="148"/>
      <c r="D104" s="148"/>
      <c r="E104" s="148"/>
      <c r="F104" s="148"/>
      <c r="G104" s="148"/>
      <c r="H104" s="148"/>
      <c r="I104" s="148"/>
      <c r="J104" s="148"/>
      <c r="K104" s="148"/>
      <c r="L104" s="148"/>
      <c r="M104" s="148"/>
      <c r="N104" s="148"/>
    </row>
  </sheetData>
  <mergeCells count="109">
    <mergeCell ref="B91:N91"/>
    <mergeCell ref="B92:N92"/>
    <mergeCell ref="B93:N93"/>
    <mergeCell ref="B103:N103"/>
    <mergeCell ref="B104:N104"/>
    <mergeCell ref="B72:N72"/>
    <mergeCell ref="B73:N73"/>
    <mergeCell ref="B74:N74"/>
    <mergeCell ref="B75:N75"/>
    <mergeCell ref="B89:N89"/>
    <mergeCell ref="B90:N90"/>
    <mergeCell ref="B55:N55"/>
    <mergeCell ref="B56:N56"/>
    <mergeCell ref="B68:N68"/>
    <mergeCell ref="B69:N69"/>
    <mergeCell ref="B70:N70"/>
    <mergeCell ref="B71:N71"/>
    <mergeCell ref="B38:N38"/>
    <mergeCell ref="B50:N50"/>
    <mergeCell ref="B51:N51"/>
    <mergeCell ref="B52:N52"/>
    <mergeCell ref="B53:N53"/>
    <mergeCell ref="B54:N54"/>
    <mergeCell ref="B23:N23"/>
    <mergeCell ref="B24:N24"/>
    <mergeCell ref="B25:N25"/>
    <mergeCell ref="B26:N26"/>
    <mergeCell ref="B36:N36"/>
    <mergeCell ref="B37:N37"/>
    <mergeCell ref="B9:N9"/>
    <mergeCell ref="B10:N10"/>
    <mergeCell ref="B15:N15"/>
    <mergeCell ref="B16:N16"/>
    <mergeCell ref="B17:N17"/>
    <mergeCell ref="B22:N22"/>
    <mergeCell ref="A1:A2"/>
    <mergeCell ref="B1:N1"/>
    <mergeCell ref="B2:N2"/>
    <mergeCell ref="B3:N3"/>
    <mergeCell ref="A4:A104"/>
    <mergeCell ref="B4:N4"/>
    <mergeCell ref="B5:N5"/>
    <mergeCell ref="B6:N6"/>
    <mergeCell ref="B7:N7"/>
    <mergeCell ref="B8:N8"/>
    <mergeCell ref="K94:K97"/>
    <mergeCell ref="L94:M94"/>
    <mergeCell ref="L95:M95"/>
    <mergeCell ref="L96:M96"/>
    <mergeCell ref="L97:M97"/>
    <mergeCell ref="N94:N97"/>
    <mergeCell ref="G94:G97"/>
    <mergeCell ref="H94:I94"/>
    <mergeCell ref="H95:I95"/>
    <mergeCell ref="H96:I96"/>
    <mergeCell ref="H97:I97"/>
    <mergeCell ref="J94:J97"/>
    <mergeCell ref="H77:I77"/>
    <mergeCell ref="H78:I78"/>
    <mergeCell ref="H79:I79"/>
    <mergeCell ref="J76:J79"/>
    <mergeCell ref="C94:C97"/>
    <mergeCell ref="D94:E94"/>
    <mergeCell ref="D95:E95"/>
    <mergeCell ref="D96:E96"/>
    <mergeCell ref="D97:E97"/>
    <mergeCell ref="F94:F97"/>
    <mergeCell ref="N57:N61"/>
    <mergeCell ref="B76:B79"/>
    <mergeCell ref="C76:C79"/>
    <mergeCell ref="D76:E76"/>
    <mergeCell ref="D77:E77"/>
    <mergeCell ref="D78:E78"/>
    <mergeCell ref="D79:E79"/>
    <mergeCell ref="F76:F79"/>
    <mergeCell ref="G76:G79"/>
    <mergeCell ref="H76:I76"/>
    <mergeCell ref="K57:K61"/>
    <mergeCell ref="L57:M57"/>
    <mergeCell ref="L58:M58"/>
    <mergeCell ref="L59:M59"/>
    <mergeCell ref="L60:M60"/>
    <mergeCell ref="L61:M61"/>
    <mergeCell ref="H57:I57"/>
    <mergeCell ref="H58:I58"/>
    <mergeCell ref="H59:I59"/>
    <mergeCell ref="H60:I60"/>
    <mergeCell ref="H61:I61"/>
    <mergeCell ref="J57:J61"/>
    <mergeCell ref="H40:I40"/>
    <mergeCell ref="J39:J40"/>
    <mergeCell ref="C57:C61"/>
    <mergeCell ref="D57:E57"/>
    <mergeCell ref="D58:E58"/>
    <mergeCell ref="D59:E59"/>
    <mergeCell ref="D60:E60"/>
    <mergeCell ref="D61:E61"/>
    <mergeCell ref="F57:F61"/>
    <mergeCell ref="G57:G61"/>
    <mergeCell ref="D27:I27"/>
    <mergeCell ref="D28:E28"/>
    <mergeCell ref="H28:I28"/>
    <mergeCell ref="B39:B40"/>
    <mergeCell ref="C39:C40"/>
    <mergeCell ref="D39:E39"/>
    <mergeCell ref="D40:E40"/>
    <mergeCell ref="F39:F40"/>
    <mergeCell ref="G39:G40"/>
    <mergeCell ref="H39:I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 bestFit="1" customWidth="1"/>
    <col min="2" max="2" width="36.5703125" bestFit="1" customWidth="1"/>
  </cols>
  <sheetData>
    <row r="1" spans="1:2">
      <c r="A1" s="6" t="s">
        <v>478</v>
      </c>
      <c r="B1" s="1" t="s">
        <v>53</v>
      </c>
    </row>
    <row r="2" spans="1:2">
      <c r="A2" s="6"/>
      <c r="B2" s="1" t="s">
        <v>17</v>
      </c>
    </row>
    <row r="3" spans="1:2">
      <c r="A3" s="3" t="s">
        <v>479</v>
      </c>
      <c r="B3" s="4" t="s">
        <v>4</v>
      </c>
    </row>
    <row r="4" spans="1:2">
      <c r="A4" s="12" t="s">
        <v>478</v>
      </c>
      <c r="B4" s="4" t="s">
        <v>4</v>
      </c>
    </row>
    <row r="5" spans="1:2">
      <c r="A5" s="12"/>
      <c r="B5" s="150" t="s">
        <v>480</v>
      </c>
    </row>
    <row r="6" spans="1:2">
      <c r="A6" s="12"/>
      <c r="B6" s="138"/>
    </row>
    <row r="7" spans="1:2" ht="115.5">
      <c r="A7" s="12"/>
      <c r="B7" s="139" t="s">
        <v>4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24.5703125" customWidth="1"/>
    <col min="6" max="7" width="30.28515625" customWidth="1"/>
    <col min="8" max="8" width="6.5703125" customWidth="1"/>
    <col min="9" max="9" width="21.28515625" customWidth="1"/>
    <col min="10" max="11" width="30.28515625" customWidth="1"/>
    <col min="12" max="12" width="6.5703125" customWidth="1"/>
    <col min="13" max="13" width="24.5703125" customWidth="1"/>
    <col min="14" max="14" width="30.28515625" customWidth="1"/>
    <col min="15" max="15" width="23.42578125" customWidth="1"/>
    <col min="16" max="16" width="36.5703125" customWidth="1"/>
    <col min="17" max="17" width="8.5703125" customWidth="1"/>
    <col min="18" max="18" width="32.85546875" customWidth="1"/>
    <col min="19" max="20" width="36.5703125" customWidth="1"/>
    <col min="21" max="21" width="8.5703125" customWidth="1"/>
    <col min="22" max="22" width="32.85546875" customWidth="1"/>
    <col min="23" max="24" width="36.5703125" customWidth="1"/>
    <col min="25" max="25" width="8.5703125" customWidth="1"/>
    <col min="26" max="26" width="32.85546875" customWidth="1"/>
    <col min="27" max="27" width="36.5703125" customWidth="1"/>
  </cols>
  <sheetData>
    <row r="1" spans="1:27" ht="15" customHeight="1">
      <c r="A1" s="6" t="s">
        <v>482</v>
      </c>
      <c r="B1" s="6" t="s">
        <v>1</v>
      </c>
      <c r="C1" s="6"/>
      <c r="D1" s="6"/>
      <c r="E1" s="6"/>
      <c r="F1" s="6"/>
      <c r="G1" s="6"/>
      <c r="H1" s="6"/>
      <c r="I1" s="6"/>
      <c r="J1" s="6"/>
      <c r="K1" s="6"/>
      <c r="L1" s="6"/>
      <c r="M1" s="6"/>
      <c r="N1" s="6"/>
      <c r="O1" s="6" t="s">
        <v>53</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c r="A3" s="3" t="s">
        <v>483</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ht="15" customHeight="1">
      <c r="A4" s="12" t="s">
        <v>482</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row>
    <row r="5" spans="1:27" ht="15" customHeight="1">
      <c r="A5" s="12"/>
      <c r="B5" s="11"/>
      <c r="C5" s="11"/>
      <c r="D5" s="11"/>
      <c r="E5" s="11"/>
      <c r="F5" s="11"/>
      <c r="G5" s="11"/>
      <c r="H5" s="11"/>
      <c r="I5" s="11"/>
      <c r="J5" s="11"/>
      <c r="K5" s="11"/>
      <c r="L5" s="11"/>
      <c r="M5" s="11"/>
      <c r="N5" s="11"/>
      <c r="O5" s="11" t="s">
        <v>495</v>
      </c>
      <c r="P5" s="11"/>
      <c r="Q5" s="11"/>
      <c r="R5" s="11"/>
      <c r="S5" s="11"/>
      <c r="T5" s="11"/>
      <c r="U5" s="11"/>
      <c r="V5" s="11"/>
      <c r="W5" s="11"/>
      <c r="X5" s="11"/>
      <c r="Y5" s="11"/>
      <c r="Z5" s="11"/>
      <c r="AA5" s="11"/>
    </row>
    <row r="6" spans="1:27" ht="15" customHeight="1">
      <c r="A6" s="12"/>
      <c r="B6" s="15" t="s">
        <v>484</v>
      </c>
      <c r="C6" s="15"/>
      <c r="D6" s="15"/>
      <c r="E6" s="15"/>
      <c r="F6" s="15"/>
      <c r="G6" s="15"/>
      <c r="H6" s="15"/>
      <c r="I6" s="15"/>
      <c r="J6" s="15"/>
      <c r="K6" s="15"/>
      <c r="L6" s="15"/>
      <c r="M6" s="15"/>
      <c r="N6" s="15"/>
      <c r="O6" s="11"/>
      <c r="P6" s="11"/>
      <c r="Q6" s="11"/>
      <c r="R6" s="11"/>
      <c r="S6" s="11"/>
      <c r="T6" s="11"/>
      <c r="U6" s="11"/>
      <c r="V6" s="11"/>
      <c r="W6" s="11"/>
      <c r="X6" s="11"/>
      <c r="Y6" s="11"/>
      <c r="Z6" s="11"/>
      <c r="AA6" s="11"/>
    </row>
    <row r="7" spans="1:27" ht="30" customHeight="1">
      <c r="A7" s="12"/>
      <c r="B7" s="11"/>
      <c r="C7" s="11"/>
      <c r="D7" s="11"/>
      <c r="E7" s="11"/>
      <c r="F7" s="11"/>
      <c r="G7" s="11"/>
      <c r="H7" s="11"/>
      <c r="I7" s="11"/>
      <c r="J7" s="11"/>
      <c r="K7" s="11"/>
      <c r="L7" s="11"/>
      <c r="M7" s="11"/>
      <c r="N7" s="11"/>
      <c r="O7" s="147" t="s">
        <v>496</v>
      </c>
      <c r="P7" s="147"/>
      <c r="Q7" s="147"/>
      <c r="R7" s="147"/>
      <c r="S7" s="147"/>
      <c r="T7" s="147"/>
      <c r="U7" s="147"/>
      <c r="V7" s="147"/>
      <c r="W7" s="147"/>
      <c r="X7" s="147"/>
      <c r="Y7" s="147"/>
      <c r="Z7" s="147"/>
      <c r="AA7" s="147"/>
    </row>
    <row r="8" spans="1:27">
      <c r="A8" s="12"/>
      <c r="B8" s="11"/>
      <c r="C8" s="11"/>
      <c r="D8" s="11"/>
      <c r="E8" s="11"/>
      <c r="F8" s="11"/>
      <c r="G8" s="11"/>
      <c r="H8" s="11"/>
      <c r="I8" s="11"/>
      <c r="J8" s="11"/>
      <c r="K8" s="11"/>
      <c r="L8" s="11"/>
      <c r="M8" s="11"/>
      <c r="N8" s="11"/>
      <c r="O8" s="147"/>
      <c r="P8" s="147"/>
      <c r="Q8" s="147"/>
      <c r="R8" s="147"/>
      <c r="S8" s="147"/>
      <c r="T8" s="147"/>
      <c r="U8" s="147"/>
      <c r="V8" s="147"/>
      <c r="W8" s="147"/>
      <c r="X8" s="147"/>
      <c r="Y8" s="147"/>
      <c r="Z8" s="147"/>
      <c r="AA8" s="147"/>
    </row>
    <row r="9" spans="1:27" ht="45" customHeight="1">
      <c r="A9" s="12"/>
      <c r="B9" s="11"/>
      <c r="C9" s="11"/>
      <c r="D9" s="11"/>
      <c r="E9" s="11"/>
      <c r="F9" s="11"/>
      <c r="G9" s="11"/>
      <c r="H9" s="11"/>
      <c r="I9" s="11"/>
      <c r="J9" s="11"/>
      <c r="K9" s="11"/>
      <c r="L9" s="11"/>
      <c r="M9" s="11"/>
      <c r="N9" s="11"/>
      <c r="O9" s="147" t="s">
        <v>497</v>
      </c>
      <c r="P9" s="147"/>
      <c r="Q9" s="147"/>
      <c r="R9" s="147"/>
      <c r="S9" s="147"/>
      <c r="T9" s="147"/>
      <c r="U9" s="147"/>
      <c r="V9" s="147"/>
      <c r="W9" s="147"/>
      <c r="X9" s="147"/>
      <c r="Y9" s="147"/>
      <c r="Z9" s="147"/>
      <c r="AA9" s="147"/>
    </row>
    <row r="10" spans="1:27" ht="30" customHeight="1">
      <c r="A10" s="12"/>
      <c r="B10" s="11" t="s">
        <v>485</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 customHeight="1">
      <c r="A11" s="12"/>
      <c r="B11" s="11"/>
      <c r="C11" s="11"/>
      <c r="D11" s="11"/>
      <c r="E11" s="11"/>
      <c r="F11" s="11"/>
      <c r="G11" s="11"/>
      <c r="H11" s="11"/>
      <c r="I11" s="11"/>
      <c r="J11" s="11"/>
      <c r="K11" s="11"/>
      <c r="L11" s="11"/>
      <c r="M11" s="11"/>
      <c r="N11" s="11"/>
      <c r="O11" s="11" t="s">
        <v>487</v>
      </c>
      <c r="P11" s="11"/>
      <c r="Q11" s="11"/>
      <c r="R11" s="11"/>
      <c r="S11" s="11"/>
      <c r="T11" s="11"/>
      <c r="U11" s="11"/>
      <c r="V11" s="11"/>
      <c r="W11" s="11"/>
      <c r="X11" s="11"/>
      <c r="Y11" s="11"/>
      <c r="Z11" s="11"/>
      <c r="AA11" s="11"/>
    </row>
    <row r="12" spans="1:2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30" customHeight="1">
      <c r="A13" s="12"/>
      <c r="B13" s="11"/>
      <c r="C13" s="11"/>
      <c r="D13" s="11"/>
      <c r="E13" s="11"/>
      <c r="F13" s="11"/>
      <c r="G13" s="11"/>
      <c r="H13" s="11"/>
      <c r="I13" s="11"/>
      <c r="J13" s="11"/>
      <c r="K13" s="11"/>
      <c r="L13" s="11"/>
      <c r="M13" s="11"/>
      <c r="N13" s="11"/>
      <c r="O13" s="11" t="s">
        <v>498</v>
      </c>
      <c r="P13" s="11"/>
      <c r="Q13" s="11"/>
      <c r="R13" s="11"/>
      <c r="S13" s="11"/>
      <c r="T13" s="11"/>
      <c r="U13" s="11"/>
      <c r="V13" s="11"/>
      <c r="W13" s="11"/>
      <c r="X13" s="11"/>
      <c r="Y13" s="11"/>
      <c r="Z13" s="11"/>
      <c r="AA13" s="11"/>
    </row>
    <row r="14" spans="1:27" ht="45" customHeight="1">
      <c r="A14" s="12"/>
      <c r="B14" s="11" t="s">
        <v>48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ht="45" customHeight="1">
      <c r="A15" s="12"/>
      <c r="B15" s="11"/>
      <c r="C15" s="11"/>
      <c r="D15" s="11"/>
      <c r="E15" s="11"/>
      <c r="F15" s="11"/>
      <c r="G15" s="11"/>
      <c r="H15" s="11"/>
      <c r="I15" s="11"/>
      <c r="J15" s="11"/>
      <c r="K15" s="11"/>
      <c r="L15" s="11"/>
      <c r="M15" s="11"/>
      <c r="N15" s="11"/>
      <c r="O15" s="11" t="s">
        <v>499</v>
      </c>
      <c r="P15" s="11"/>
      <c r="Q15" s="11"/>
      <c r="R15" s="11"/>
      <c r="S15" s="11"/>
      <c r="T15" s="11"/>
      <c r="U15" s="11"/>
      <c r="V15" s="11"/>
      <c r="W15" s="11"/>
      <c r="X15" s="11"/>
      <c r="Y15" s="11"/>
      <c r="Z15" s="11"/>
      <c r="AA15" s="11"/>
    </row>
    <row r="16" spans="1:27">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ht="15" customHeight="1">
      <c r="A17" s="12"/>
      <c r="B17" s="11"/>
      <c r="C17" s="11"/>
      <c r="D17" s="11"/>
      <c r="E17" s="11"/>
      <c r="F17" s="11"/>
      <c r="G17" s="11"/>
      <c r="H17" s="11"/>
      <c r="I17" s="11"/>
      <c r="J17" s="11"/>
      <c r="K17" s="11"/>
      <c r="L17" s="11"/>
      <c r="M17" s="11"/>
      <c r="N17" s="11"/>
      <c r="O17" s="11" t="s">
        <v>490</v>
      </c>
      <c r="P17" s="11"/>
      <c r="Q17" s="11"/>
      <c r="R17" s="11"/>
      <c r="S17" s="11"/>
      <c r="T17" s="11"/>
      <c r="U17" s="11"/>
      <c r="V17" s="11"/>
      <c r="W17" s="11"/>
      <c r="X17" s="11"/>
      <c r="Y17" s="11"/>
      <c r="Z17" s="11"/>
      <c r="AA17" s="11"/>
    </row>
    <row r="18" spans="1:27" ht="15" customHeight="1">
      <c r="A18" s="12"/>
      <c r="B18" s="11" t="s">
        <v>48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ht="15" customHeight="1">
      <c r="A19" s="12"/>
      <c r="B19" s="11"/>
      <c r="C19" s="11"/>
      <c r="D19" s="11"/>
      <c r="E19" s="11"/>
      <c r="F19" s="11"/>
      <c r="G19" s="11"/>
      <c r="H19" s="11"/>
      <c r="I19" s="11"/>
      <c r="J19" s="11"/>
      <c r="K19" s="11"/>
      <c r="L19" s="11"/>
      <c r="M19" s="11"/>
      <c r="N19" s="11"/>
      <c r="O19" s="19"/>
      <c r="P19" s="44"/>
      <c r="Q19" s="44" t="s">
        <v>500</v>
      </c>
      <c r="R19" s="44"/>
      <c r="S19" s="153"/>
      <c r="T19" s="44"/>
      <c r="U19" s="44" t="s">
        <v>502</v>
      </c>
      <c r="V19" s="44"/>
      <c r="W19" s="153"/>
      <c r="X19" s="44"/>
      <c r="Y19" s="44" t="s">
        <v>76</v>
      </c>
      <c r="Z19" s="44"/>
      <c r="AA19" s="78"/>
    </row>
    <row r="20" spans="1:27" ht="15.75" thickBot="1">
      <c r="A20" s="12"/>
      <c r="B20" s="11"/>
      <c r="C20" s="11"/>
      <c r="D20" s="11"/>
      <c r="E20" s="11"/>
      <c r="F20" s="11"/>
      <c r="G20" s="11"/>
      <c r="H20" s="11"/>
      <c r="I20" s="11"/>
      <c r="J20" s="11"/>
      <c r="K20" s="11"/>
      <c r="L20" s="11"/>
      <c r="M20" s="11"/>
      <c r="N20" s="11"/>
      <c r="O20" s="38" t="s">
        <v>302</v>
      </c>
      <c r="P20" s="44"/>
      <c r="Q20" s="46" t="s">
        <v>501</v>
      </c>
      <c r="R20" s="46"/>
      <c r="S20" s="153"/>
      <c r="T20" s="44"/>
      <c r="U20" s="46" t="s">
        <v>493</v>
      </c>
      <c r="V20" s="46"/>
      <c r="W20" s="153"/>
      <c r="X20" s="44"/>
      <c r="Y20" s="46"/>
      <c r="Z20" s="46"/>
      <c r="AA20" s="78"/>
    </row>
    <row r="21" spans="1:27" ht="15.75" thickTop="1">
      <c r="A21" s="12"/>
      <c r="B21" s="11"/>
      <c r="C21" s="11"/>
      <c r="D21" s="11"/>
      <c r="E21" s="11"/>
      <c r="F21" s="11"/>
      <c r="G21" s="11"/>
      <c r="H21" s="11"/>
      <c r="I21" s="11"/>
      <c r="J21" s="11"/>
      <c r="K21" s="11"/>
      <c r="L21" s="11"/>
      <c r="M21" s="11"/>
      <c r="N21" s="11"/>
      <c r="O21" s="4"/>
      <c r="P21" s="4"/>
      <c r="Q21" s="80"/>
      <c r="R21" s="80"/>
      <c r="S21" s="37"/>
      <c r="T21" s="4"/>
      <c r="U21" s="80"/>
      <c r="V21" s="80"/>
      <c r="W21" s="37"/>
      <c r="X21" s="4"/>
      <c r="Y21" s="80"/>
      <c r="Z21" s="80"/>
      <c r="AA21" s="37"/>
    </row>
    <row r="22" spans="1:27" ht="30" customHeight="1">
      <c r="A22" s="12"/>
      <c r="B22" s="11" t="s">
        <v>488</v>
      </c>
      <c r="C22" s="11"/>
      <c r="D22" s="11"/>
      <c r="E22" s="11"/>
      <c r="F22" s="11"/>
      <c r="G22" s="11"/>
      <c r="H22" s="11"/>
      <c r="I22" s="11"/>
      <c r="J22" s="11"/>
      <c r="K22" s="11"/>
      <c r="L22" s="11"/>
      <c r="M22" s="11"/>
      <c r="N22" s="11"/>
      <c r="O22" s="49">
        <v>2014</v>
      </c>
      <c r="P22" s="73"/>
      <c r="Q22" s="23" t="s">
        <v>240</v>
      </c>
      <c r="R22" s="51">
        <v>100000</v>
      </c>
      <c r="S22" s="42"/>
      <c r="T22" s="73"/>
      <c r="U22" s="23" t="s">
        <v>240</v>
      </c>
      <c r="V22" s="51">
        <v>101200</v>
      </c>
      <c r="W22" s="42"/>
      <c r="X22" s="73"/>
      <c r="Y22" s="23" t="s">
        <v>240</v>
      </c>
      <c r="Z22" s="51">
        <v>201200</v>
      </c>
      <c r="AA22" s="42"/>
    </row>
    <row r="23" spans="1:27">
      <c r="A23" s="12"/>
      <c r="B23" s="11"/>
      <c r="C23" s="11"/>
      <c r="D23" s="11"/>
      <c r="E23" s="11"/>
      <c r="F23" s="11"/>
      <c r="G23" s="11"/>
      <c r="H23" s="11"/>
      <c r="I23" s="11"/>
      <c r="J23" s="11"/>
      <c r="K23" s="11"/>
      <c r="L23" s="11"/>
      <c r="M23" s="11"/>
      <c r="N23" s="11"/>
      <c r="O23" s="54">
        <v>2015</v>
      </c>
      <c r="P23" s="74"/>
      <c r="Q23" s="68"/>
      <c r="R23" s="69">
        <v>75000</v>
      </c>
      <c r="S23" s="75"/>
      <c r="T23" s="74"/>
      <c r="U23" s="68"/>
      <c r="V23" s="69">
        <v>25000</v>
      </c>
      <c r="W23" s="75"/>
      <c r="X23" s="74"/>
      <c r="Y23" s="68"/>
      <c r="Z23" s="69">
        <v>100000</v>
      </c>
      <c r="AA23" s="75"/>
    </row>
    <row r="24" spans="1:27">
      <c r="A24" s="12"/>
      <c r="B24" s="11"/>
      <c r="C24" s="11"/>
      <c r="D24" s="11"/>
      <c r="E24" s="11"/>
      <c r="F24" s="11"/>
      <c r="G24" s="11"/>
      <c r="H24" s="11"/>
      <c r="I24" s="11"/>
      <c r="J24" s="11"/>
      <c r="K24" s="11"/>
      <c r="L24" s="11"/>
      <c r="M24" s="11"/>
      <c r="N24" s="11"/>
      <c r="O24" s="49">
        <v>2016</v>
      </c>
      <c r="P24" s="73"/>
      <c r="Q24" s="23"/>
      <c r="R24" s="51">
        <v>75000</v>
      </c>
      <c r="S24" s="42"/>
      <c r="T24" s="73"/>
      <c r="U24" s="23"/>
      <c r="V24" s="73" t="s">
        <v>358</v>
      </c>
      <c r="W24" s="42"/>
      <c r="X24" s="73"/>
      <c r="Y24" s="23"/>
      <c r="Z24" s="51">
        <v>75000</v>
      </c>
      <c r="AA24" s="42"/>
    </row>
    <row r="25" spans="1:27">
      <c r="A25" s="12"/>
      <c r="B25" s="11"/>
      <c r="C25" s="11"/>
      <c r="D25" s="11"/>
      <c r="E25" s="11"/>
      <c r="F25" s="11"/>
      <c r="G25" s="11"/>
      <c r="H25" s="11"/>
      <c r="I25" s="11"/>
      <c r="J25" s="11"/>
      <c r="K25" s="11"/>
      <c r="L25" s="11"/>
      <c r="M25" s="11"/>
      <c r="N25" s="11"/>
      <c r="O25" s="54">
        <v>2017</v>
      </c>
      <c r="P25" s="74"/>
      <c r="Q25" s="68"/>
      <c r="R25" s="69">
        <v>75000</v>
      </c>
      <c r="S25" s="75"/>
      <c r="T25" s="74"/>
      <c r="U25" s="68"/>
      <c r="V25" s="74" t="s">
        <v>358</v>
      </c>
      <c r="W25" s="75"/>
      <c r="X25" s="74"/>
      <c r="Y25" s="68"/>
      <c r="Z25" s="69">
        <v>75000</v>
      </c>
      <c r="AA25" s="75"/>
    </row>
    <row r="26" spans="1:27" ht="15.75" thickBot="1">
      <c r="A26" s="12"/>
      <c r="B26" s="11" t="s">
        <v>489</v>
      </c>
      <c r="C26" s="11"/>
      <c r="D26" s="11"/>
      <c r="E26" s="11"/>
      <c r="F26" s="11"/>
      <c r="G26" s="11"/>
      <c r="H26" s="11"/>
      <c r="I26" s="11"/>
      <c r="J26" s="11"/>
      <c r="K26" s="11"/>
      <c r="L26" s="11"/>
      <c r="M26" s="11"/>
      <c r="N26" s="11"/>
      <c r="O26" s="49">
        <v>2018</v>
      </c>
      <c r="P26" s="73"/>
      <c r="Q26" s="26"/>
      <c r="R26" s="30">
        <v>75000</v>
      </c>
      <c r="S26" s="42"/>
      <c r="T26" s="73"/>
      <c r="U26" s="26"/>
      <c r="V26" s="28" t="s">
        <v>358</v>
      </c>
      <c r="W26" s="42"/>
      <c r="X26" s="73"/>
      <c r="Y26" s="26"/>
      <c r="Z26" s="30">
        <v>75000</v>
      </c>
      <c r="AA26" s="42"/>
    </row>
    <row r="27" spans="1:27" ht="16.5" thickTop="1" thickBot="1">
      <c r="A27" s="12"/>
      <c r="B27" s="11"/>
      <c r="C27" s="11"/>
      <c r="D27" s="11"/>
      <c r="E27" s="11"/>
      <c r="F27" s="11"/>
      <c r="G27" s="11"/>
      <c r="H27" s="11"/>
      <c r="I27" s="11"/>
      <c r="J27" s="11"/>
      <c r="K27" s="11"/>
      <c r="L27" s="11"/>
      <c r="M27" s="11"/>
      <c r="N27" s="11"/>
      <c r="O27" s="54" t="s">
        <v>76</v>
      </c>
      <c r="P27" s="74"/>
      <c r="Q27" s="108" t="s">
        <v>240</v>
      </c>
      <c r="R27" s="129">
        <v>400000</v>
      </c>
      <c r="S27" s="75"/>
      <c r="T27" s="74"/>
      <c r="U27" s="108" t="s">
        <v>240</v>
      </c>
      <c r="V27" s="129">
        <v>126200</v>
      </c>
      <c r="W27" s="75"/>
      <c r="X27" s="74"/>
      <c r="Y27" s="108" t="s">
        <v>240</v>
      </c>
      <c r="Z27" s="129">
        <v>526200</v>
      </c>
      <c r="AA27" s="75"/>
    </row>
    <row r="28" spans="1:27"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ht="15" customHeight="1">
      <c r="A30" s="12"/>
      <c r="B30" s="11" t="s">
        <v>490</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c r="A34" s="12"/>
      <c r="B34" s="63" t="s">
        <v>302</v>
      </c>
      <c r="C34" s="62"/>
      <c r="D34" s="63" t="s">
        <v>491</v>
      </c>
      <c r="E34" s="63"/>
      <c r="F34" s="62"/>
      <c r="G34" s="62"/>
      <c r="H34" s="63" t="s">
        <v>492</v>
      </c>
      <c r="I34" s="63"/>
      <c r="J34" s="62"/>
      <c r="K34" s="62"/>
      <c r="L34" s="63" t="s">
        <v>76</v>
      </c>
      <c r="M34" s="63"/>
      <c r="N34" s="62"/>
      <c r="O34" s="11"/>
      <c r="P34" s="11"/>
      <c r="Q34" s="11"/>
      <c r="R34" s="11"/>
      <c r="S34" s="11"/>
      <c r="T34" s="11"/>
      <c r="U34" s="11"/>
      <c r="V34" s="11"/>
      <c r="W34" s="11"/>
      <c r="X34" s="11"/>
      <c r="Y34" s="11"/>
      <c r="Z34" s="11"/>
      <c r="AA34" s="11"/>
    </row>
    <row r="35" spans="1:27" ht="15.75" thickBot="1">
      <c r="A35" s="12"/>
      <c r="B35" s="32"/>
      <c r="C35" s="62"/>
      <c r="D35" s="32"/>
      <c r="E35" s="32"/>
      <c r="F35" s="62"/>
      <c r="G35" s="62"/>
      <c r="H35" s="32" t="s">
        <v>493</v>
      </c>
      <c r="I35" s="32"/>
      <c r="J35" s="62"/>
      <c r="K35" s="62"/>
      <c r="L35" s="32"/>
      <c r="M35" s="32"/>
      <c r="N35" s="62"/>
      <c r="O35" s="11"/>
      <c r="P35" s="11"/>
      <c r="Q35" s="11"/>
      <c r="R35" s="11"/>
      <c r="S35" s="11"/>
      <c r="T35" s="11"/>
      <c r="U35" s="11"/>
      <c r="V35" s="11"/>
      <c r="W35" s="11"/>
      <c r="X35" s="11"/>
      <c r="Y35" s="11"/>
      <c r="Z35" s="11"/>
      <c r="AA35" s="11"/>
    </row>
    <row r="36" spans="1:27" ht="15.75" thickTop="1">
      <c r="A36" s="12"/>
      <c r="B36" s="50" t="s">
        <v>494</v>
      </c>
      <c r="C36" s="25"/>
      <c r="D36" s="24" t="s">
        <v>240</v>
      </c>
      <c r="E36" s="52">
        <v>38000</v>
      </c>
      <c r="F36" s="24"/>
      <c r="G36" s="25"/>
      <c r="H36" s="24" t="s">
        <v>240</v>
      </c>
      <c r="I36" s="52">
        <v>54000</v>
      </c>
      <c r="J36" s="24"/>
      <c r="K36" s="25"/>
      <c r="L36" s="24" t="s">
        <v>240</v>
      </c>
      <c r="M36" s="52">
        <v>92000</v>
      </c>
      <c r="N36" s="24"/>
      <c r="O36" s="11"/>
      <c r="P36" s="11"/>
      <c r="Q36" s="11"/>
      <c r="R36" s="11"/>
      <c r="S36" s="11"/>
      <c r="T36" s="11"/>
      <c r="U36" s="11"/>
      <c r="V36" s="11"/>
      <c r="W36" s="11"/>
      <c r="X36" s="11"/>
      <c r="Y36" s="11"/>
      <c r="Z36" s="11"/>
      <c r="AA36" s="11"/>
    </row>
    <row r="37" spans="1:27">
      <c r="A37" s="12"/>
      <c r="B37" s="55">
        <v>2015</v>
      </c>
      <c r="C37" s="20"/>
      <c r="D37" s="21"/>
      <c r="E37" s="70">
        <v>75000</v>
      </c>
      <c r="F37" s="21"/>
      <c r="G37" s="20"/>
      <c r="H37" s="21"/>
      <c r="I37" s="70">
        <v>33000</v>
      </c>
      <c r="J37" s="21"/>
      <c r="K37" s="20"/>
      <c r="L37" s="21"/>
      <c r="M37" s="70">
        <v>108000</v>
      </c>
      <c r="N37" s="21"/>
      <c r="O37" s="11"/>
      <c r="P37" s="11"/>
      <c r="Q37" s="11"/>
      <c r="R37" s="11"/>
      <c r="S37" s="11"/>
      <c r="T37" s="11"/>
      <c r="U37" s="11"/>
      <c r="V37" s="11"/>
      <c r="W37" s="11"/>
      <c r="X37" s="11"/>
      <c r="Y37" s="11"/>
      <c r="Z37" s="11"/>
      <c r="AA37" s="11"/>
    </row>
    <row r="38" spans="1:27">
      <c r="A38" s="12"/>
      <c r="B38" s="50">
        <v>2016</v>
      </c>
      <c r="C38" s="25"/>
      <c r="D38" s="24"/>
      <c r="E38" s="52">
        <v>75000</v>
      </c>
      <c r="F38" s="24"/>
      <c r="G38" s="25"/>
      <c r="H38" s="24"/>
      <c r="I38" s="52">
        <v>9000</v>
      </c>
      <c r="J38" s="24"/>
      <c r="K38" s="25"/>
      <c r="L38" s="24"/>
      <c r="M38" s="52">
        <v>84000</v>
      </c>
      <c r="N38" s="24"/>
      <c r="O38" s="11"/>
      <c r="P38" s="11"/>
      <c r="Q38" s="11"/>
      <c r="R38" s="11"/>
      <c r="S38" s="11"/>
      <c r="T38" s="11"/>
      <c r="U38" s="11"/>
      <c r="V38" s="11"/>
      <c r="W38" s="11"/>
      <c r="X38" s="11"/>
      <c r="Y38" s="11"/>
      <c r="Z38" s="11"/>
      <c r="AA38" s="11"/>
    </row>
    <row r="39" spans="1:27">
      <c r="A39" s="12"/>
      <c r="B39" s="55">
        <v>2017</v>
      </c>
      <c r="C39" s="20"/>
      <c r="D39" s="21"/>
      <c r="E39" s="70">
        <v>75000</v>
      </c>
      <c r="F39" s="21"/>
      <c r="G39" s="20"/>
      <c r="H39" s="21"/>
      <c r="I39" s="70">
        <v>2000</v>
      </c>
      <c r="J39" s="21"/>
      <c r="K39" s="20"/>
      <c r="L39" s="21"/>
      <c r="M39" s="70">
        <v>77000</v>
      </c>
      <c r="N39" s="21"/>
      <c r="O39" s="11"/>
      <c r="P39" s="11"/>
      <c r="Q39" s="11"/>
      <c r="R39" s="11"/>
      <c r="S39" s="11"/>
      <c r="T39" s="11"/>
      <c r="U39" s="11"/>
      <c r="V39" s="11"/>
      <c r="W39" s="11"/>
      <c r="X39" s="11"/>
      <c r="Y39" s="11"/>
      <c r="Z39" s="11"/>
      <c r="AA39" s="11"/>
    </row>
    <row r="40" spans="1:27" ht="15.75" thickBot="1">
      <c r="A40" s="12"/>
      <c r="B40" s="50">
        <v>2018</v>
      </c>
      <c r="C40" s="25"/>
      <c r="D40" s="27"/>
      <c r="E40" s="31">
        <v>75000</v>
      </c>
      <c r="F40" s="24"/>
      <c r="G40" s="25"/>
      <c r="H40" s="27"/>
      <c r="I40" s="29" t="s">
        <v>358</v>
      </c>
      <c r="J40" s="24"/>
      <c r="K40" s="25"/>
      <c r="L40" s="27"/>
      <c r="M40" s="31">
        <v>75000</v>
      </c>
      <c r="N40" s="24"/>
      <c r="O40" s="11"/>
      <c r="P40" s="11"/>
      <c r="Q40" s="11"/>
      <c r="R40" s="11"/>
      <c r="S40" s="11"/>
      <c r="T40" s="11"/>
      <c r="U40" s="11"/>
      <c r="V40" s="11"/>
      <c r="W40" s="11"/>
      <c r="X40" s="11"/>
      <c r="Y40" s="11"/>
      <c r="Z40" s="11"/>
      <c r="AA40" s="11"/>
    </row>
    <row r="41" spans="1:27" ht="16.5" thickTop="1" thickBot="1">
      <c r="A41" s="12"/>
      <c r="B41" s="55" t="s">
        <v>76</v>
      </c>
      <c r="C41" s="20"/>
      <c r="D41" s="151" t="s">
        <v>240</v>
      </c>
      <c r="E41" s="152">
        <v>338000</v>
      </c>
      <c r="F41" s="21"/>
      <c r="G41" s="20"/>
      <c r="H41" s="151" t="s">
        <v>240</v>
      </c>
      <c r="I41" s="152">
        <v>98000</v>
      </c>
      <c r="J41" s="21"/>
      <c r="K41" s="20"/>
      <c r="L41" s="151" t="s">
        <v>240</v>
      </c>
      <c r="M41" s="152">
        <v>436000</v>
      </c>
      <c r="N41" s="21"/>
      <c r="O41" s="11"/>
      <c r="P41" s="11"/>
      <c r="Q41" s="11"/>
      <c r="R41" s="11"/>
      <c r="S41" s="11"/>
      <c r="T41" s="11"/>
      <c r="U41" s="11"/>
      <c r="V41" s="11"/>
      <c r="W41" s="11"/>
      <c r="X41" s="11"/>
      <c r="Y41" s="11"/>
      <c r="Z41" s="11"/>
      <c r="AA41" s="11"/>
    </row>
    <row r="42" spans="1:27"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c r="A43" s="12"/>
      <c r="B43" s="15"/>
      <c r="C43" s="15"/>
      <c r="D43" s="15"/>
      <c r="E43" s="15"/>
      <c r="F43" s="15"/>
      <c r="G43" s="15"/>
      <c r="H43" s="15"/>
      <c r="I43" s="15"/>
      <c r="J43" s="15"/>
      <c r="K43" s="15"/>
      <c r="L43" s="15"/>
      <c r="M43" s="15"/>
      <c r="N43" s="15"/>
      <c r="O43" s="11"/>
      <c r="P43" s="11"/>
      <c r="Q43" s="11"/>
      <c r="R43" s="11"/>
      <c r="S43" s="11"/>
      <c r="T43" s="11"/>
      <c r="U43" s="11"/>
      <c r="V43" s="11"/>
      <c r="W43" s="11"/>
      <c r="X43" s="11"/>
      <c r="Y43" s="11"/>
      <c r="Z43" s="11"/>
      <c r="AA43" s="11"/>
    </row>
  </sheetData>
  <mergeCells count="96">
    <mergeCell ref="O43:AA43"/>
    <mergeCell ref="O37:AA37"/>
    <mergeCell ref="O38:AA38"/>
    <mergeCell ref="O39:AA39"/>
    <mergeCell ref="O40:AA40"/>
    <mergeCell ref="O41:AA41"/>
    <mergeCell ref="O42:AA42"/>
    <mergeCell ref="O31:AA31"/>
    <mergeCell ref="O32:AA32"/>
    <mergeCell ref="O33:AA33"/>
    <mergeCell ref="O34:AA34"/>
    <mergeCell ref="O35:AA35"/>
    <mergeCell ref="O36:AA36"/>
    <mergeCell ref="O16:AA16"/>
    <mergeCell ref="O17:AA17"/>
    <mergeCell ref="O18:AA18"/>
    <mergeCell ref="O28:AA28"/>
    <mergeCell ref="O29:AA29"/>
    <mergeCell ref="O30:AA30"/>
    <mergeCell ref="O10:AA10"/>
    <mergeCell ref="O11:AA11"/>
    <mergeCell ref="O12:AA12"/>
    <mergeCell ref="O13:AA13"/>
    <mergeCell ref="O14:AA14"/>
    <mergeCell ref="O15:AA15"/>
    <mergeCell ref="B32:N32"/>
    <mergeCell ref="B33:N33"/>
    <mergeCell ref="B42:N42"/>
    <mergeCell ref="B43:N43"/>
    <mergeCell ref="O4:AA4"/>
    <mergeCell ref="O5:AA5"/>
    <mergeCell ref="O6:AA6"/>
    <mergeCell ref="O7:AA7"/>
    <mergeCell ref="O8:AA8"/>
    <mergeCell ref="O9:AA9"/>
    <mergeCell ref="B26:N26"/>
    <mergeCell ref="B27:N27"/>
    <mergeCell ref="B28:N28"/>
    <mergeCell ref="B29:N29"/>
    <mergeCell ref="B30:N30"/>
    <mergeCell ref="B31:N31"/>
    <mergeCell ref="B17:N17"/>
    <mergeCell ref="B18:N18"/>
    <mergeCell ref="B19:N19"/>
    <mergeCell ref="B20:N20"/>
    <mergeCell ref="B21:N21"/>
    <mergeCell ref="B22:N22"/>
    <mergeCell ref="B11:N11"/>
    <mergeCell ref="B12:N12"/>
    <mergeCell ref="B13:N13"/>
    <mergeCell ref="B14:N14"/>
    <mergeCell ref="B15:N15"/>
    <mergeCell ref="B16:N16"/>
    <mergeCell ref="B3:N3"/>
    <mergeCell ref="O3:AA3"/>
    <mergeCell ref="A4:A43"/>
    <mergeCell ref="B4:N4"/>
    <mergeCell ref="B5:N5"/>
    <mergeCell ref="B6:N6"/>
    <mergeCell ref="B7:N7"/>
    <mergeCell ref="B8:N8"/>
    <mergeCell ref="B9:N9"/>
    <mergeCell ref="B10:N10"/>
    <mergeCell ref="Y19:Z20"/>
    <mergeCell ref="AA19:AA20"/>
    <mergeCell ref="Q21:R21"/>
    <mergeCell ref="U21:V21"/>
    <mergeCell ref="Y21:Z21"/>
    <mergeCell ref="A1:A2"/>
    <mergeCell ref="B1:N1"/>
    <mergeCell ref="O1:AA1"/>
    <mergeCell ref="B2:N2"/>
    <mergeCell ref="O2:AA2"/>
    <mergeCell ref="S19:S20"/>
    <mergeCell ref="T19:T20"/>
    <mergeCell ref="U19:V19"/>
    <mergeCell ref="U20:V20"/>
    <mergeCell ref="W19:W20"/>
    <mergeCell ref="X19:X20"/>
    <mergeCell ref="J34:J35"/>
    <mergeCell ref="K34:K35"/>
    <mergeCell ref="L34:M35"/>
    <mergeCell ref="N34:N35"/>
    <mergeCell ref="P19:P20"/>
    <mergeCell ref="Q19:R19"/>
    <mergeCell ref="Q20:R20"/>
    <mergeCell ref="B23:N23"/>
    <mergeCell ref="B24:N24"/>
    <mergeCell ref="B25:N25"/>
    <mergeCell ref="B34:B35"/>
    <mergeCell ref="C34:C35"/>
    <mergeCell ref="D34:E35"/>
    <mergeCell ref="F34:F35"/>
    <mergeCell ref="G34:G35"/>
    <mergeCell ref="H34:I34"/>
    <mergeCell ref="H35:I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28.7109375" bestFit="1" customWidth="1"/>
    <col min="2" max="2" width="36.5703125" customWidth="1"/>
    <col min="3" max="3" width="30" customWidth="1"/>
    <col min="4" max="4" width="6.42578125" customWidth="1"/>
    <col min="5" max="5" width="30.85546875" customWidth="1"/>
    <col min="6" max="6" width="5.140625" customWidth="1"/>
    <col min="7" max="7" width="30" customWidth="1"/>
    <col min="8" max="8" width="6.42578125" customWidth="1"/>
    <col min="9" max="9" width="30.85546875" customWidth="1"/>
    <col min="10" max="10" width="5.140625" customWidth="1"/>
    <col min="11" max="11" width="36.5703125" customWidth="1"/>
    <col min="12" max="12" width="29.42578125" customWidth="1"/>
    <col min="13" max="13" width="6" customWidth="1"/>
    <col min="14" max="14" width="28.5703125" customWidth="1"/>
    <col min="15" max="15" width="5" customWidth="1"/>
    <col min="16" max="16" width="29.42578125" customWidth="1"/>
    <col min="17" max="17" width="6" customWidth="1"/>
    <col min="18" max="18" width="28.5703125" customWidth="1"/>
    <col min="19" max="19" width="5" customWidth="1"/>
  </cols>
  <sheetData>
    <row r="1" spans="1:19" ht="15" customHeight="1">
      <c r="A1" s="6" t="s">
        <v>196</v>
      </c>
      <c r="B1" s="6" t="s">
        <v>1</v>
      </c>
      <c r="C1" s="6"/>
      <c r="D1" s="6"/>
      <c r="E1" s="6"/>
      <c r="F1" s="6"/>
      <c r="G1" s="6"/>
      <c r="H1" s="6"/>
      <c r="I1" s="6"/>
      <c r="J1" s="6"/>
      <c r="K1" s="6" t="s">
        <v>53</v>
      </c>
      <c r="L1" s="6"/>
      <c r="M1" s="6"/>
      <c r="N1" s="6"/>
      <c r="O1" s="6"/>
      <c r="P1" s="6"/>
      <c r="Q1" s="6"/>
      <c r="R1" s="6"/>
      <c r="S1" s="6"/>
    </row>
    <row r="2" spans="1:19" ht="15" customHeight="1">
      <c r="A2" s="6"/>
      <c r="B2" s="6" t="s">
        <v>2</v>
      </c>
      <c r="C2" s="6"/>
      <c r="D2" s="6"/>
      <c r="E2" s="6"/>
      <c r="F2" s="6"/>
      <c r="G2" s="6"/>
      <c r="H2" s="6"/>
      <c r="I2" s="6"/>
      <c r="J2" s="6"/>
      <c r="K2" s="6" t="s">
        <v>17</v>
      </c>
      <c r="L2" s="6"/>
      <c r="M2" s="6"/>
      <c r="N2" s="6"/>
      <c r="O2" s="6"/>
      <c r="P2" s="6"/>
      <c r="Q2" s="6"/>
      <c r="R2" s="6"/>
      <c r="S2" s="6"/>
    </row>
    <row r="3" spans="1:19" ht="15" customHeight="1">
      <c r="A3" s="3" t="s">
        <v>503</v>
      </c>
      <c r="B3" s="11" t="s">
        <v>4</v>
      </c>
      <c r="C3" s="11"/>
      <c r="D3" s="11"/>
      <c r="E3" s="11"/>
      <c r="F3" s="11"/>
      <c r="G3" s="11"/>
      <c r="H3" s="11"/>
      <c r="I3" s="11"/>
      <c r="J3" s="11"/>
      <c r="K3" s="11" t="s">
        <v>4</v>
      </c>
      <c r="L3" s="11"/>
      <c r="M3" s="11"/>
      <c r="N3" s="11"/>
      <c r="O3" s="11"/>
      <c r="P3" s="11"/>
      <c r="Q3" s="11"/>
      <c r="R3" s="11"/>
      <c r="S3" s="11"/>
    </row>
    <row r="4" spans="1:19" ht="15" customHeight="1">
      <c r="A4" s="12" t="s">
        <v>196</v>
      </c>
      <c r="B4" s="11" t="s">
        <v>4</v>
      </c>
      <c r="C4" s="11"/>
      <c r="D4" s="11"/>
      <c r="E4" s="11"/>
      <c r="F4" s="11"/>
      <c r="G4" s="11"/>
      <c r="H4" s="11"/>
      <c r="I4" s="11"/>
      <c r="J4" s="11"/>
      <c r="K4" s="11" t="s">
        <v>4</v>
      </c>
      <c r="L4" s="11"/>
      <c r="M4" s="11"/>
      <c r="N4" s="11"/>
      <c r="O4" s="11"/>
      <c r="P4" s="11"/>
      <c r="Q4" s="11"/>
      <c r="R4" s="11"/>
      <c r="S4" s="11"/>
    </row>
    <row r="5" spans="1:19">
      <c r="A5" s="12"/>
      <c r="B5" s="11"/>
      <c r="C5" s="11"/>
      <c r="D5" s="11"/>
      <c r="E5" s="11"/>
      <c r="F5" s="11"/>
      <c r="G5" s="11"/>
      <c r="H5" s="11"/>
      <c r="I5" s="11"/>
      <c r="J5" s="11"/>
      <c r="K5" s="186" t="s">
        <v>539</v>
      </c>
      <c r="L5" s="186"/>
      <c r="M5" s="186"/>
      <c r="N5" s="186"/>
      <c r="O5" s="186"/>
      <c r="P5" s="186"/>
      <c r="Q5" s="186"/>
      <c r="R5" s="186"/>
      <c r="S5" s="186"/>
    </row>
    <row r="6" spans="1:19" ht="15" customHeight="1">
      <c r="A6" s="12"/>
      <c r="B6" s="15" t="s">
        <v>504</v>
      </c>
      <c r="C6" s="15"/>
      <c r="D6" s="15"/>
      <c r="E6" s="15"/>
      <c r="F6" s="15"/>
      <c r="G6" s="15"/>
      <c r="H6" s="15"/>
      <c r="I6" s="15"/>
      <c r="J6" s="15"/>
      <c r="K6" s="11"/>
      <c r="L6" s="11"/>
      <c r="M6" s="11"/>
      <c r="N6" s="11"/>
      <c r="O6" s="11"/>
      <c r="P6" s="11"/>
      <c r="Q6" s="11"/>
      <c r="R6" s="11"/>
      <c r="S6" s="11"/>
    </row>
    <row r="7" spans="1:19" ht="25.5" customHeight="1">
      <c r="A7" s="12"/>
      <c r="B7" s="11"/>
      <c r="C7" s="11"/>
      <c r="D7" s="11"/>
      <c r="E7" s="11"/>
      <c r="F7" s="11"/>
      <c r="G7" s="11"/>
      <c r="H7" s="11"/>
      <c r="I7" s="11"/>
      <c r="J7" s="11"/>
      <c r="K7" s="118" t="s">
        <v>540</v>
      </c>
      <c r="L7" s="118"/>
      <c r="M7" s="118"/>
      <c r="N7" s="118"/>
      <c r="O7" s="118"/>
      <c r="P7" s="118"/>
      <c r="Q7" s="118"/>
      <c r="R7" s="118"/>
      <c r="S7" s="118"/>
    </row>
    <row r="8" spans="1:19">
      <c r="A8" s="12"/>
      <c r="B8" s="11"/>
      <c r="C8" s="11"/>
      <c r="D8" s="11"/>
      <c r="E8" s="11"/>
      <c r="F8" s="11"/>
      <c r="G8" s="11"/>
      <c r="H8" s="11"/>
      <c r="I8" s="11"/>
      <c r="J8" s="11"/>
      <c r="K8" s="11"/>
      <c r="L8" s="11"/>
      <c r="M8" s="11"/>
      <c r="N8" s="11"/>
      <c r="O8" s="11"/>
      <c r="P8" s="11"/>
      <c r="Q8" s="11"/>
      <c r="R8" s="11"/>
      <c r="S8" s="11"/>
    </row>
    <row r="9" spans="1:19" ht="15.75" thickBot="1">
      <c r="A9" s="12"/>
      <c r="B9" s="11"/>
      <c r="C9" s="11"/>
      <c r="D9" s="11"/>
      <c r="E9" s="11"/>
      <c r="F9" s="11"/>
      <c r="G9" s="11"/>
      <c r="H9" s="11"/>
      <c r="I9" s="11"/>
      <c r="J9" s="11"/>
      <c r="K9" s="88" t="s">
        <v>350</v>
      </c>
      <c r="L9" s="89"/>
      <c r="M9" s="111" t="s">
        <v>541</v>
      </c>
      <c r="N9" s="111"/>
      <c r="O9" s="111"/>
      <c r="P9" s="111"/>
      <c r="Q9" s="111"/>
      <c r="R9" s="111"/>
      <c r="S9" s="92"/>
    </row>
    <row r="10" spans="1:19" ht="30" customHeight="1" thickTop="1" thickBot="1">
      <c r="A10" s="12"/>
      <c r="B10" s="11" t="s">
        <v>505</v>
      </c>
      <c r="C10" s="11"/>
      <c r="D10" s="11"/>
      <c r="E10" s="11"/>
      <c r="F10" s="11"/>
      <c r="G10" s="11"/>
      <c r="H10" s="11"/>
      <c r="I10" s="11"/>
      <c r="J10" s="11"/>
      <c r="K10" s="93" t="s">
        <v>350</v>
      </c>
      <c r="L10" s="90"/>
      <c r="M10" s="131">
        <v>2013</v>
      </c>
      <c r="N10" s="131"/>
      <c r="O10" s="92"/>
      <c r="P10" s="90"/>
      <c r="Q10" s="131">
        <v>2012</v>
      </c>
      <c r="R10" s="131"/>
      <c r="S10" s="95"/>
    </row>
    <row r="11" spans="1:19" ht="15.75" thickTop="1">
      <c r="A11" s="12"/>
      <c r="B11" s="11"/>
      <c r="C11" s="11"/>
      <c r="D11" s="11"/>
      <c r="E11" s="11"/>
      <c r="F11" s="11"/>
      <c r="G11" s="11"/>
      <c r="H11" s="11"/>
      <c r="I11" s="11"/>
      <c r="J11" s="11"/>
      <c r="K11" s="122" t="s">
        <v>542</v>
      </c>
      <c r="L11" s="88"/>
      <c r="M11" s="179"/>
      <c r="N11" s="179"/>
      <c r="O11" s="94"/>
      <c r="P11" s="88"/>
      <c r="Q11" s="179"/>
      <c r="R11" s="179"/>
      <c r="S11" s="94"/>
    </row>
    <row r="12" spans="1:19">
      <c r="A12" s="12"/>
      <c r="B12" s="11"/>
      <c r="C12" s="11"/>
      <c r="D12" s="11"/>
      <c r="E12" s="11"/>
      <c r="F12" s="11"/>
      <c r="G12" s="11"/>
      <c r="H12" s="11"/>
      <c r="I12" s="11"/>
      <c r="J12" s="11"/>
      <c r="K12" s="96" t="s">
        <v>509</v>
      </c>
      <c r="L12" s="97"/>
      <c r="M12" s="96" t="s">
        <v>240</v>
      </c>
      <c r="N12" s="98">
        <v>3003822</v>
      </c>
      <c r="O12" s="99"/>
      <c r="P12" s="97"/>
      <c r="Q12" s="96" t="s">
        <v>240</v>
      </c>
      <c r="R12" s="98">
        <v>2919677</v>
      </c>
      <c r="S12" s="99"/>
    </row>
    <row r="13" spans="1:19" ht="15.75" thickBot="1">
      <c r="A13" s="12"/>
      <c r="B13" s="11"/>
      <c r="C13" s="11"/>
      <c r="D13" s="11"/>
      <c r="E13" s="11"/>
      <c r="F13" s="11"/>
      <c r="G13" s="11"/>
      <c r="H13" s="11"/>
      <c r="I13" s="11"/>
      <c r="J13" s="11"/>
      <c r="K13" s="100" t="s">
        <v>510</v>
      </c>
      <c r="L13" s="101"/>
      <c r="M13" s="112"/>
      <c r="N13" s="127">
        <v>220330</v>
      </c>
      <c r="O13" s="103"/>
      <c r="P13" s="101"/>
      <c r="Q13" s="112"/>
      <c r="R13" s="127">
        <v>224943</v>
      </c>
      <c r="S13" s="103"/>
    </row>
    <row r="14" spans="1:19" ht="16.5" thickTop="1" thickBot="1">
      <c r="A14" s="12"/>
      <c r="B14" s="84"/>
      <c r="C14" s="62"/>
      <c r="D14" s="63" t="s">
        <v>506</v>
      </c>
      <c r="E14" s="63"/>
      <c r="F14" s="63"/>
      <c r="G14" s="63"/>
      <c r="H14" s="63"/>
      <c r="I14" s="63"/>
      <c r="J14" s="62"/>
      <c r="K14" s="96" t="s">
        <v>543</v>
      </c>
      <c r="L14" s="97"/>
      <c r="M14" s="115" t="s">
        <v>240</v>
      </c>
      <c r="N14" s="143">
        <v>3224152</v>
      </c>
      <c r="O14" s="99"/>
      <c r="P14" s="97"/>
      <c r="Q14" s="115" t="s">
        <v>240</v>
      </c>
      <c r="R14" s="143">
        <v>3144620</v>
      </c>
      <c r="S14" s="99"/>
    </row>
    <row r="15" spans="1:19" ht="16.5" thickTop="1" thickBot="1">
      <c r="A15" s="12"/>
      <c r="B15" s="84"/>
      <c r="C15" s="62"/>
      <c r="D15" s="32" t="s">
        <v>507</v>
      </c>
      <c r="E15" s="32"/>
      <c r="F15" s="32"/>
      <c r="G15" s="32"/>
      <c r="H15" s="32"/>
      <c r="I15" s="32"/>
      <c r="J15" s="62"/>
      <c r="K15" s="100"/>
      <c r="L15" s="135"/>
      <c r="M15" s="100"/>
      <c r="N15" s="101"/>
      <c r="O15" s="103"/>
      <c r="P15" s="135"/>
      <c r="Q15" s="100"/>
      <c r="R15" s="101"/>
      <c r="S15" s="103"/>
    </row>
    <row r="16" spans="1:19" ht="16.5" thickTop="1" thickBot="1">
      <c r="A16" s="12"/>
      <c r="B16" s="14"/>
      <c r="C16" s="18"/>
      <c r="D16" s="33">
        <v>2014</v>
      </c>
      <c r="E16" s="33"/>
      <c r="F16" s="18"/>
      <c r="G16" s="14"/>
      <c r="H16" s="175">
        <v>2013</v>
      </c>
      <c r="I16" s="175"/>
      <c r="J16" s="14"/>
      <c r="K16" s="178" t="s">
        <v>544</v>
      </c>
      <c r="L16" s="128"/>
      <c r="M16" s="96"/>
      <c r="N16" s="97"/>
      <c r="O16" s="99"/>
      <c r="P16" s="128"/>
      <c r="Q16" s="96"/>
      <c r="R16" s="97"/>
      <c r="S16" s="99"/>
    </row>
    <row r="17" spans="1:19" ht="15.75" thickTop="1">
      <c r="A17" s="12"/>
      <c r="B17" s="67" t="s">
        <v>508</v>
      </c>
      <c r="C17" s="20"/>
      <c r="D17" s="21"/>
      <c r="E17" s="22"/>
      <c r="F17" s="21"/>
      <c r="G17" s="20"/>
      <c r="H17" s="21"/>
      <c r="I17" s="22"/>
      <c r="J17" s="21"/>
      <c r="K17" s="100" t="s">
        <v>509</v>
      </c>
      <c r="L17" s="101"/>
      <c r="M17" s="100" t="s">
        <v>240</v>
      </c>
      <c r="N17" s="101" t="s">
        <v>545</v>
      </c>
      <c r="O17" s="103" t="s">
        <v>242</v>
      </c>
      <c r="P17" s="101"/>
      <c r="Q17" s="100" t="s">
        <v>240</v>
      </c>
      <c r="R17" s="101" t="s">
        <v>546</v>
      </c>
      <c r="S17" s="103" t="s">
        <v>242</v>
      </c>
    </row>
    <row r="18" spans="1:19">
      <c r="A18" s="12"/>
      <c r="B18" s="25" t="s">
        <v>509</v>
      </c>
      <c r="C18" s="154"/>
      <c r="D18" s="85" t="s">
        <v>240</v>
      </c>
      <c r="E18" s="155">
        <v>1321385</v>
      </c>
      <c r="F18" s="85"/>
      <c r="G18" s="25"/>
      <c r="H18" s="24" t="s">
        <v>240</v>
      </c>
      <c r="I18" s="52">
        <v>588496</v>
      </c>
      <c r="J18" s="24"/>
      <c r="K18" s="96" t="s">
        <v>510</v>
      </c>
      <c r="L18" s="97"/>
      <c r="M18" s="96"/>
      <c r="N18" s="97" t="s">
        <v>547</v>
      </c>
      <c r="O18" s="99" t="s">
        <v>242</v>
      </c>
      <c r="P18" s="97"/>
      <c r="Q18" s="96"/>
      <c r="R18" s="97" t="s">
        <v>548</v>
      </c>
      <c r="S18" s="99" t="s">
        <v>242</v>
      </c>
    </row>
    <row r="19" spans="1:19" ht="15.75" thickBot="1">
      <c r="A19" s="12"/>
      <c r="B19" s="20" t="s">
        <v>510</v>
      </c>
      <c r="C19" s="66"/>
      <c r="D19" s="156"/>
      <c r="E19" s="157">
        <v>96863</v>
      </c>
      <c r="F19" s="67"/>
      <c r="G19" s="20"/>
      <c r="H19" s="56"/>
      <c r="I19" s="58">
        <v>43782</v>
      </c>
      <c r="J19" s="21"/>
      <c r="K19" s="100" t="s">
        <v>515</v>
      </c>
      <c r="L19" s="101"/>
      <c r="M19" s="112"/>
      <c r="N19" s="113" t="s">
        <v>549</v>
      </c>
      <c r="O19" s="103" t="s">
        <v>242</v>
      </c>
      <c r="P19" s="101"/>
      <c r="Q19" s="112"/>
      <c r="R19" s="113" t="s">
        <v>550</v>
      </c>
      <c r="S19" s="103" t="s">
        <v>242</v>
      </c>
    </row>
    <row r="20" spans="1:19" ht="16.5" thickTop="1" thickBot="1">
      <c r="A20" s="12"/>
      <c r="B20" s="158" t="s">
        <v>76</v>
      </c>
      <c r="C20" s="154"/>
      <c r="D20" s="159" t="s">
        <v>240</v>
      </c>
      <c r="E20" s="160">
        <v>1418248</v>
      </c>
      <c r="F20" s="85"/>
      <c r="G20" s="25"/>
      <c r="H20" s="59" t="s">
        <v>240</v>
      </c>
      <c r="I20" s="60">
        <v>632278</v>
      </c>
      <c r="J20" s="24"/>
      <c r="K20" s="96" t="s">
        <v>543</v>
      </c>
      <c r="L20" s="97"/>
      <c r="M20" s="115" t="s">
        <v>240</v>
      </c>
      <c r="N20" s="116" t="s">
        <v>551</v>
      </c>
      <c r="O20" s="99" t="s">
        <v>242</v>
      </c>
      <c r="P20" s="97"/>
      <c r="Q20" s="115" t="s">
        <v>240</v>
      </c>
      <c r="R20" s="116" t="s">
        <v>552</v>
      </c>
      <c r="S20" s="99" t="s">
        <v>242</v>
      </c>
    </row>
    <row r="21" spans="1:19" ht="15.75" thickTop="1">
      <c r="A21" s="12"/>
      <c r="B21" s="20"/>
      <c r="C21" s="20"/>
      <c r="D21" s="21"/>
      <c r="E21" s="22"/>
      <c r="F21" s="21"/>
      <c r="G21" s="20"/>
      <c r="H21" s="21"/>
      <c r="I21" s="22"/>
      <c r="J21" s="21"/>
      <c r="K21" s="100" t="s">
        <v>350</v>
      </c>
      <c r="L21" s="135"/>
      <c r="M21" s="100"/>
      <c r="N21" s="101"/>
      <c r="O21" s="103"/>
      <c r="P21" s="135"/>
      <c r="Q21" s="100"/>
      <c r="R21" s="101"/>
      <c r="S21" s="103"/>
    </row>
    <row r="22" spans="1:19">
      <c r="A22" s="12"/>
      <c r="B22" s="85" t="s">
        <v>511</v>
      </c>
      <c r="C22" s="25"/>
      <c r="D22" s="24"/>
      <c r="E22" s="83"/>
      <c r="F22" s="24"/>
      <c r="G22" s="25"/>
      <c r="H22" s="24"/>
      <c r="I22" s="83"/>
      <c r="J22" s="24"/>
      <c r="K22" s="178" t="s">
        <v>520</v>
      </c>
      <c r="L22" s="128"/>
      <c r="M22" s="96"/>
      <c r="N22" s="97"/>
      <c r="O22" s="99"/>
      <c r="P22" s="128"/>
      <c r="Q22" s="96"/>
      <c r="R22" s="97"/>
      <c r="S22" s="99"/>
    </row>
    <row r="23" spans="1:19">
      <c r="A23" s="12"/>
      <c r="B23" s="20" t="s">
        <v>509</v>
      </c>
      <c r="C23" s="66"/>
      <c r="D23" s="67" t="s">
        <v>240</v>
      </c>
      <c r="E23" s="161">
        <v>264810</v>
      </c>
      <c r="F23" s="67"/>
      <c r="G23" s="20"/>
      <c r="H23" s="21" t="s">
        <v>240</v>
      </c>
      <c r="I23" s="22" t="s">
        <v>512</v>
      </c>
      <c r="J23" s="21" t="s">
        <v>242</v>
      </c>
      <c r="K23" s="100" t="s">
        <v>509</v>
      </c>
      <c r="L23" s="101"/>
      <c r="M23" s="100" t="s">
        <v>240</v>
      </c>
      <c r="N23" s="102">
        <v>37981</v>
      </c>
      <c r="O23" s="103"/>
      <c r="P23" s="101"/>
      <c r="Q23" s="100" t="s">
        <v>240</v>
      </c>
      <c r="R23" s="102">
        <v>38589</v>
      </c>
      <c r="S23" s="103"/>
    </row>
    <row r="24" spans="1:19">
      <c r="A24" s="12"/>
      <c r="B24" s="25" t="s">
        <v>510</v>
      </c>
      <c r="C24" s="154"/>
      <c r="D24" s="85"/>
      <c r="E24" s="162" t="s">
        <v>513</v>
      </c>
      <c r="F24" s="85" t="s">
        <v>242</v>
      </c>
      <c r="G24" s="25"/>
      <c r="H24" s="24"/>
      <c r="I24" s="83" t="s">
        <v>514</v>
      </c>
      <c r="J24" s="24" t="s">
        <v>242</v>
      </c>
      <c r="K24" s="96" t="s">
        <v>510</v>
      </c>
      <c r="L24" s="97"/>
      <c r="M24" s="96"/>
      <c r="N24" s="98">
        <v>190033</v>
      </c>
      <c r="O24" s="99"/>
      <c r="P24" s="97"/>
      <c r="Q24" s="96"/>
      <c r="R24" s="98">
        <v>190003</v>
      </c>
      <c r="S24" s="99"/>
    </row>
    <row r="25" spans="1:19" ht="15.75" thickBot="1">
      <c r="A25" s="12"/>
      <c r="B25" s="20" t="s">
        <v>515</v>
      </c>
      <c r="C25" s="66"/>
      <c r="D25" s="156"/>
      <c r="E25" s="163" t="s">
        <v>516</v>
      </c>
      <c r="F25" s="67" t="s">
        <v>242</v>
      </c>
      <c r="G25" s="20"/>
      <c r="H25" s="56"/>
      <c r="I25" s="164" t="s">
        <v>517</v>
      </c>
      <c r="J25" s="21" t="s">
        <v>242</v>
      </c>
      <c r="K25" s="100" t="s">
        <v>515</v>
      </c>
      <c r="L25" s="101"/>
      <c r="M25" s="112"/>
      <c r="N25" s="127">
        <v>2057</v>
      </c>
      <c r="O25" s="103"/>
      <c r="P25" s="101"/>
      <c r="Q25" s="112"/>
      <c r="R25" s="127">
        <v>2038</v>
      </c>
      <c r="S25" s="103"/>
    </row>
    <row r="26" spans="1:19" ht="16.5" thickTop="1" thickBot="1">
      <c r="A26" s="12"/>
      <c r="B26" s="158" t="s">
        <v>76</v>
      </c>
      <c r="C26" s="154"/>
      <c r="D26" s="159" t="s">
        <v>240</v>
      </c>
      <c r="E26" s="165" t="s">
        <v>518</v>
      </c>
      <c r="F26" s="85" t="s">
        <v>242</v>
      </c>
      <c r="G26" s="25"/>
      <c r="H26" s="59" t="s">
        <v>240</v>
      </c>
      <c r="I26" s="166" t="s">
        <v>519</v>
      </c>
      <c r="J26" s="24" t="s">
        <v>242</v>
      </c>
      <c r="K26" s="96" t="s">
        <v>543</v>
      </c>
      <c r="L26" s="97"/>
      <c r="M26" s="115" t="s">
        <v>240</v>
      </c>
      <c r="N26" s="143">
        <v>230071</v>
      </c>
      <c r="O26" s="99"/>
      <c r="P26" s="97"/>
      <c r="Q26" s="115" t="s">
        <v>240</v>
      </c>
      <c r="R26" s="143">
        <v>230630</v>
      </c>
      <c r="S26" s="99"/>
    </row>
    <row r="27" spans="1:19" ht="15.75" thickTop="1">
      <c r="A27" s="12"/>
      <c r="B27" s="167"/>
      <c r="C27" s="66"/>
      <c r="D27" s="67"/>
      <c r="E27" s="168"/>
      <c r="F27" s="67"/>
      <c r="G27" s="20"/>
      <c r="H27" s="21"/>
      <c r="I27" s="22"/>
      <c r="J27" s="21"/>
      <c r="K27" s="100" t="s">
        <v>350</v>
      </c>
      <c r="L27" s="135"/>
      <c r="M27" s="100"/>
      <c r="N27" s="101"/>
      <c r="O27" s="103"/>
      <c r="P27" s="135"/>
      <c r="Q27" s="100"/>
      <c r="R27" s="101"/>
      <c r="S27" s="103"/>
    </row>
    <row r="28" spans="1:19">
      <c r="A28" s="12"/>
      <c r="B28" s="85" t="s">
        <v>520</v>
      </c>
      <c r="C28" s="25"/>
      <c r="D28" s="24"/>
      <c r="E28" s="83"/>
      <c r="F28" s="24"/>
      <c r="G28" s="25"/>
      <c r="H28" s="24"/>
      <c r="I28" s="83"/>
      <c r="J28" s="24"/>
      <c r="K28" s="178" t="s">
        <v>553</v>
      </c>
      <c r="L28" s="128"/>
      <c r="M28" s="96"/>
      <c r="N28" s="97"/>
      <c r="O28" s="99"/>
      <c r="P28" s="128"/>
      <c r="Q28" s="96"/>
      <c r="R28" s="97"/>
      <c r="S28" s="99"/>
    </row>
    <row r="29" spans="1:19" ht="15.75" thickBot="1">
      <c r="A29" s="12"/>
      <c r="B29" s="20" t="s">
        <v>509</v>
      </c>
      <c r="C29" s="66"/>
      <c r="D29" s="67" t="s">
        <v>240</v>
      </c>
      <c r="E29" s="161">
        <v>9809</v>
      </c>
      <c r="F29" s="67"/>
      <c r="G29" s="20"/>
      <c r="H29" s="21" t="s">
        <v>240</v>
      </c>
      <c r="I29" s="70">
        <v>27968</v>
      </c>
      <c r="J29" s="21"/>
      <c r="K29" s="100" t="s">
        <v>554</v>
      </c>
      <c r="L29" s="101"/>
      <c r="M29" s="109" t="s">
        <v>240</v>
      </c>
      <c r="N29" s="130">
        <v>1960</v>
      </c>
      <c r="O29" s="103"/>
      <c r="P29" s="101"/>
      <c r="Q29" s="109" t="s">
        <v>240</v>
      </c>
      <c r="R29" s="130">
        <v>6202</v>
      </c>
      <c r="S29" s="103"/>
    </row>
    <row r="30" spans="1:19" ht="15.75" thickTop="1">
      <c r="A30" s="12"/>
      <c r="B30" s="25" t="s">
        <v>510</v>
      </c>
      <c r="C30" s="154"/>
      <c r="D30" s="85"/>
      <c r="E30" s="155">
        <v>49072</v>
      </c>
      <c r="F30" s="85"/>
      <c r="G30" s="25"/>
      <c r="H30" s="24"/>
      <c r="I30" s="52">
        <v>28675</v>
      </c>
      <c r="J30" s="24"/>
      <c r="K30" s="97" t="s">
        <v>350</v>
      </c>
      <c r="L30" s="128"/>
      <c r="M30" s="96"/>
      <c r="N30" s="97"/>
      <c r="O30" s="99"/>
      <c r="P30" s="128"/>
      <c r="Q30" s="96"/>
      <c r="R30" s="97"/>
      <c r="S30" s="99"/>
    </row>
    <row r="31" spans="1:19" ht="15.75" thickBot="1">
      <c r="A31" s="12"/>
      <c r="B31" s="20" t="s">
        <v>515</v>
      </c>
      <c r="C31" s="66"/>
      <c r="D31" s="156"/>
      <c r="E31" s="157">
        <v>1526</v>
      </c>
      <c r="F31" s="67"/>
      <c r="G31" s="20"/>
      <c r="H31" s="56"/>
      <c r="I31" s="164">
        <v>424</v>
      </c>
      <c r="J31" s="21"/>
      <c r="K31" s="106" t="s">
        <v>220</v>
      </c>
      <c r="L31" s="135"/>
      <c r="M31" s="100"/>
      <c r="N31" s="101"/>
      <c r="O31" s="103"/>
      <c r="P31" s="135"/>
      <c r="Q31" s="100"/>
      <c r="R31" s="101"/>
      <c r="S31" s="103"/>
    </row>
    <row r="32" spans="1:19" ht="16.5" thickTop="1" thickBot="1">
      <c r="A32" s="12"/>
      <c r="B32" s="158" t="s">
        <v>76</v>
      </c>
      <c r="C32" s="154"/>
      <c r="D32" s="159" t="s">
        <v>240</v>
      </c>
      <c r="E32" s="160">
        <v>60407</v>
      </c>
      <c r="F32" s="85"/>
      <c r="G32" s="25"/>
      <c r="H32" s="59" t="s">
        <v>240</v>
      </c>
      <c r="I32" s="60">
        <v>57067</v>
      </c>
      <c r="J32" s="24"/>
      <c r="K32" s="96" t="s">
        <v>509</v>
      </c>
      <c r="L32" s="97"/>
      <c r="M32" s="96" t="s">
        <v>240</v>
      </c>
      <c r="N32" s="98">
        <v>80432</v>
      </c>
      <c r="O32" s="99"/>
      <c r="P32" s="97"/>
      <c r="Q32" s="96" t="s">
        <v>240</v>
      </c>
      <c r="R32" s="98">
        <v>44484</v>
      </c>
      <c r="S32" s="99"/>
    </row>
    <row r="33" spans="1:19" ht="15.75" thickTop="1">
      <c r="A33" s="12"/>
      <c r="B33" s="20"/>
      <c r="C33" s="20"/>
      <c r="D33" s="21"/>
      <c r="E33" s="22"/>
      <c r="F33" s="21"/>
      <c r="G33" s="20"/>
      <c r="H33" s="21"/>
      <c r="I33" s="22"/>
      <c r="J33" s="21"/>
      <c r="K33" s="100" t="s">
        <v>555</v>
      </c>
      <c r="L33" s="101"/>
      <c r="M33" s="100"/>
      <c r="N33" s="102">
        <v>250431</v>
      </c>
      <c r="O33" s="103"/>
      <c r="P33" s="101"/>
      <c r="Q33" s="100"/>
      <c r="R33" s="102">
        <v>84020</v>
      </c>
      <c r="S33" s="103"/>
    </row>
    <row r="34" spans="1:19" ht="15.75" thickBot="1">
      <c r="A34" s="12"/>
      <c r="B34" s="85" t="s">
        <v>521</v>
      </c>
      <c r="C34" s="25"/>
      <c r="D34" s="24"/>
      <c r="E34" s="83"/>
      <c r="F34" s="24"/>
      <c r="G34" s="25"/>
      <c r="H34" s="24"/>
      <c r="I34" s="83"/>
      <c r="J34" s="24"/>
      <c r="K34" s="96" t="s">
        <v>554</v>
      </c>
      <c r="L34" s="97"/>
      <c r="M34" s="104"/>
      <c r="N34" s="105">
        <v>472197</v>
      </c>
      <c r="O34" s="99"/>
      <c r="P34" s="97"/>
      <c r="Q34" s="104"/>
      <c r="R34" s="105">
        <v>333666</v>
      </c>
      <c r="S34" s="99"/>
    </row>
    <row r="35" spans="1:19" ht="16.5" thickTop="1" thickBot="1">
      <c r="A35" s="12"/>
      <c r="B35" s="20" t="s">
        <v>515</v>
      </c>
      <c r="C35" s="66"/>
      <c r="D35" s="169" t="s">
        <v>240</v>
      </c>
      <c r="E35" s="170">
        <v>747314</v>
      </c>
      <c r="F35" s="67"/>
      <c r="G35" s="20"/>
      <c r="H35" s="151" t="s">
        <v>240</v>
      </c>
      <c r="I35" s="171" t="s">
        <v>522</v>
      </c>
      <c r="J35" s="21" t="s">
        <v>242</v>
      </c>
      <c r="K35" s="100" t="s">
        <v>556</v>
      </c>
      <c r="L35" s="101"/>
      <c r="M35" s="109" t="s">
        <v>240</v>
      </c>
      <c r="N35" s="130">
        <v>803060</v>
      </c>
      <c r="O35" s="103"/>
      <c r="P35" s="101"/>
      <c r="Q35" s="109" t="s">
        <v>240</v>
      </c>
      <c r="R35" s="130">
        <v>462170</v>
      </c>
      <c r="S35" s="103"/>
    </row>
    <row r="36" spans="1:19" ht="15.75" thickTop="1">
      <c r="A36" s="12"/>
      <c r="B36" s="25"/>
      <c r="C36" s="25"/>
      <c r="D36" s="24"/>
      <c r="E36" s="83"/>
      <c r="F36" s="24"/>
      <c r="G36" s="25"/>
      <c r="H36" s="24"/>
      <c r="I36" s="83"/>
      <c r="J36" s="24"/>
      <c r="K36" s="82"/>
      <c r="L36" s="82"/>
      <c r="M36" s="82"/>
      <c r="N36" s="82"/>
      <c r="O36" s="82"/>
      <c r="P36" s="82"/>
      <c r="Q36" s="82"/>
      <c r="R36" s="82"/>
      <c r="S36" s="82"/>
    </row>
    <row r="37" spans="1:19" ht="15.75" thickBot="1">
      <c r="A37" s="12"/>
      <c r="B37" s="66" t="s">
        <v>220</v>
      </c>
      <c r="C37" s="20"/>
      <c r="D37" s="21"/>
      <c r="E37" s="22"/>
      <c r="F37" s="21"/>
      <c r="G37" s="20"/>
      <c r="H37" s="21"/>
      <c r="I37" s="22"/>
      <c r="J37" s="21"/>
      <c r="K37" s="135" t="s">
        <v>350</v>
      </c>
      <c r="L37" s="180"/>
      <c r="M37" s="184" t="s">
        <v>557</v>
      </c>
      <c r="N37" s="184"/>
      <c r="O37" s="184"/>
      <c r="P37" s="184"/>
      <c r="Q37" s="184"/>
      <c r="R37" s="184"/>
      <c r="S37" s="182"/>
    </row>
    <row r="38" spans="1:19" ht="16.5" thickTop="1" thickBot="1">
      <c r="A38" s="12"/>
      <c r="B38" s="25" t="s">
        <v>509</v>
      </c>
      <c r="C38" s="154"/>
      <c r="D38" s="85" t="s">
        <v>240</v>
      </c>
      <c r="E38" s="155">
        <v>10450</v>
      </c>
      <c r="F38" s="85"/>
      <c r="G38" s="25"/>
      <c r="H38" s="24" t="s">
        <v>240</v>
      </c>
      <c r="I38" s="52">
        <v>11128</v>
      </c>
      <c r="J38" s="24"/>
      <c r="K38" s="141" t="s">
        <v>350</v>
      </c>
      <c r="L38" s="181"/>
      <c r="M38" s="185">
        <v>2013</v>
      </c>
      <c r="N38" s="185"/>
      <c r="O38" s="182"/>
      <c r="P38" s="181"/>
      <c r="Q38" s="185">
        <v>2012</v>
      </c>
      <c r="R38" s="185"/>
      <c r="S38" s="183"/>
    </row>
    <row r="39" spans="1:19" ht="15.75" thickTop="1">
      <c r="A39" s="12"/>
      <c r="B39" s="20" t="s">
        <v>510</v>
      </c>
      <c r="C39" s="66"/>
      <c r="D39" s="67"/>
      <c r="E39" s="161">
        <v>33135</v>
      </c>
      <c r="F39" s="67"/>
      <c r="G39" s="20"/>
      <c r="H39" s="21"/>
      <c r="I39" s="70">
        <v>25905</v>
      </c>
      <c r="J39" s="21"/>
      <c r="K39" s="135" t="s">
        <v>350</v>
      </c>
      <c r="L39" s="135"/>
      <c r="M39" s="100"/>
      <c r="N39" s="101"/>
      <c r="O39" s="103"/>
      <c r="P39" s="135"/>
      <c r="Q39" s="100"/>
      <c r="R39" s="101"/>
      <c r="S39" s="103"/>
    </row>
    <row r="40" spans="1:19" ht="15.75" thickBot="1">
      <c r="A40" s="12"/>
      <c r="B40" s="25" t="s">
        <v>515</v>
      </c>
      <c r="C40" s="154"/>
      <c r="D40" s="172"/>
      <c r="E40" s="173">
        <v>77672</v>
      </c>
      <c r="F40" s="85"/>
      <c r="G40" s="25"/>
      <c r="H40" s="27"/>
      <c r="I40" s="31">
        <v>47755</v>
      </c>
      <c r="J40" s="24"/>
      <c r="K40" s="106" t="s">
        <v>537</v>
      </c>
      <c r="L40" s="101"/>
      <c r="M40" s="100"/>
      <c r="N40" s="101"/>
      <c r="O40" s="103"/>
      <c r="P40" s="101"/>
      <c r="Q40" s="100"/>
      <c r="R40" s="101"/>
      <c r="S40" s="103"/>
    </row>
    <row r="41" spans="1:19" ht="16.5" thickTop="1" thickBot="1">
      <c r="A41" s="12"/>
      <c r="B41" s="167" t="s">
        <v>76</v>
      </c>
      <c r="C41" s="66"/>
      <c r="D41" s="169" t="s">
        <v>240</v>
      </c>
      <c r="E41" s="170">
        <v>121257</v>
      </c>
      <c r="F41" s="67"/>
      <c r="G41" s="20"/>
      <c r="H41" s="151" t="s">
        <v>240</v>
      </c>
      <c r="I41" s="152">
        <v>84788</v>
      </c>
      <c r="J41" s="21"/>
      <c r="K41" s="96" t="s">
        <v>509</v>
      </c>
      <c r="L41" s="97"/>
      <c r="M41" s="96" t="s">
        <v>240</v>
      </c>
      <c r="N41" s="98">
        <v>1870414</v>
      </c>
      <c r="O41" s="99"/>
      <c r="P41" s="97"/>
      <c r="Q41" s="96" t="s">
        <v>240</v>
      </c>
      <c r="R41" s="98">
        <v>628494</v>
      </c>
      <c r="S41" s="99"/>
    </row>
    <row r="42" spans="1:19" ht="15.75" thickTop="1">
      <c r="A42" s="12"/>
      <c r="B42" s="11"/>
      <c r="C42" s="11"/>
      <c r="D42" s="11"/>
      <c r="E42" s="11"/>
      <c r="F42" s="11"/>
      <c r="G42" s="11"/>
      <c r="H42" s="11"/>
      <c r="I42" s="11"/>
      <c r="J42" s="11"/>
      <c r="K42" s="100" t="s">
        <v>510</v>
      </c>
      <c r="L42" s="101"/>
      <c r="M42" s="100"/>
      <c r="N42" s="102">
        <v>386721</v>
      </c>
      <c r="O42" s="103"/>
      <c r="P42" s="101"/>
      <c r="Q42" s="100"/>
      <c r="R42" s="102">
        <v>566111</v>
      </c>
      <c r="S42" s="103"/>
    </row>
    <row r="43" spans="1:19" ht="15.75" thickBot="1">
      <c r="A43" s="12"/>
      <c r="B43" s="11" t="s">
        <v>167</v>
      </c>
      <c r="C43" s="11"/>
      <c r="D43" s="11"/>
      <c r="E43" s="11"/>
      <c r="F43" s="11"/>
      <c r="G43" s="11"/>
      <c r="H43" s="11"/>
      <c r="I43" s="11"/>
      <c r="J43" s="11"/>
      <c r="K43" s="96" t="s">
        <v>515</v>
      </c>
      <c r="L43" s="97"/>
      <c r="M43" s="104"/>
      <c r="N43" s="105">
        <v>6008320</v>
      </c>
      <c r="O43" s="99"/>
      <c r="P43" s="97"/>
      <c r="Q43" s="104"/>
      <c r="R43" s="105">
        <v>3510499</v>
      </c>
      <c r="S43" s="99"/>
    </row>
    <row r="44" spans="1:19" ht="16.5" thickTop="1" thickBot="1">
      <c r="A44" s="12"/>
      <c r="B44" s="11"/>
      <c r="C44" s="11"/>
      <c r="D44" s="11"/>
      <c r="E44" s="11"/>
      <c r="F44" s="11"/>
      <c r="G44" s="11"/>
      <c r="H44" s="11"/>
      <c r="I44" s="11"/>
      <c r="J44" s="11"/>
      <c r="K44" s="100" t="s">
        <v>543</v>
      </c>
      <c r="L44" s="101"/>
      <c r="M44" s="109" t="s">
        <v>240</v>
      </c>
      <c r="N44" s="130">
        <v>8265455</v>
      </c>
      <c r="O44" s="103"/>
      <c r="P44" s="101"/>
      <c r="Q44" s="109" t="s">
        <v>240</v>
      </c>
      <c r="R44" s="130">
        <v>4705104</v>
      </c>
      <c r="S44" s="103"/>
    </row>
    <row r="45" spans="1:19" ht="15.75" thickTop="1">
      <c r="A45" s="12"/>
      <c r="B45" s="84"/>
      <c r="C45" s="62"/>
      <c r="D45" s="63" t="s">
        <v>523</v>
      </c>
      <c r="E45" s="63"/>
      <c r="F45" s="63"/>
      <c r="G45" s="63"/>
      <c r="H45" s="63"/>
      <c r="I45" s="63"/>
      <c r="J45" s="62"/>
      <c r="K45" s="11"/>
      <c r="L45" s="11"/>
      <c r="M45" s="11"/>
      <c r="N45" s="11"/>
      <c r="O45" s="11"/>
      <c r="P45" s="11"/>
      <c r="Q45" s="11"/>
      <c r="R45" s="11"/>
      <c r="S45" s="11"/>
    </row>
    <row r="46" spans="1:19" ht="15.75" thickBot="1">
      <c r="A46" s="12"/>
      <c r="B46" s="84"/>
      <c r="C46" s="62"/>
      <c r="D46" s="32" t="s">
        <v>507</v>
      </c>
      <c r="E46" s="32"/>
      <c r="F46" s="32"/>
      <c r="G46" s="32"/>
      <c r="H46" s="32"/>
      <c r="I46" s="32"/>
      <c r="J46" s="62"/>
      <c r="K46" s="11"/>
      <c r="L46" s="11"/>
      <c r="M46" s="11"/>
      <c r="N46" s="11"/>
      <c r="O46" s="11"/>
      <c r="P46" s="11"/>
      <c r="Q46" s="11"/>
      <c r="R46" s="11"/>
      <c r="S46" s="11"/>
    </row>
    <row r="47" spans="1:19" ht="16.5" thickTop="1" thickBot="1">
      <c r="A47" s="12"/>
      <c r="B47" s="14"/>
      <c r="C47" s="18"/>
      <c r="D47" s="33">
        <v>2014</v>
      </c>
      <c r="E47" s="33"/>
      <c r="F47" s="18"/>
      <c r="G47" s="14"/>
      <c r="H47" s="175">
        <v>2013</v>
      </c>
      <c r="I47" s="175"/>
      <c r="J47" s="14"/>
      <c r="K47" s="11"/>
      <c r="L47" s="11"/>
      <c r="M47" s="11"/>
      <c r="N47" s="11"/>
      <c r="O47" s="11"/>
      <c r="P47" s="11"/>
      <c r="Q47" s="11"/>
      <c r="R47" s="11"/>
      <c r="S47" s="11"/>
    </row>
    <row r="48" spans="1:19" ht="15.75" thickTop="1">
      <c r="A48" s="12"/>
      <c r="B48" s="18" t="s">
        <v>524</v>
      </c>
      <c r="C48" s="14"/>
      <c r="D48" s="176"/>
      <c r="E48" s="176"/>
      <c r="F48" s="14"/>
      <c r="G48" s="14"/>
      <c r="H48" s="176"/>
      <c r="I48" s="176"/>
      <c r="J48" s="14"/>
      <c r="K48" s="11"/>
      <c r="L48" s="11"/>
      <c r="M48" s="11"/>
      <c r="N48" s="11"/>
      <c r="O48" s="11"/>
      <c r="P48" s="11"/>
      <c r="Q48" s="11"/>
      <c r="R48" s="11"/>
      <c r="S48" s="11"/>
    </row>
    <row r="49" spans="1:19">
      <c r="A49" s="12"/>
      <c r="B49" s="25" t="s">
        <v>509</v>
      </c>
      <c r="C49" s="154"/>
      <c r="D49" s="85" t="s">
        <v>240</v>
      </c>
      <c r="E49" s="155">
        <v>2198430</v>
      </c>
      <c r="F49" s="85"/>
      <c r="G49" s="25"/>
      <c r="H49" s="24" t="s">
        <v>240</v>
      </c>
      <c r="I49" s="52">
        <v>1418345</v>
      </c>
      <c r="J49" s="24"/>
      <c r="K49" s="11"/>
      <c r="L49" s="11"/>
      <c r="M49" s="11"/>
      <c r="N49" s="11"/>
      <c r="O49" s="11"/>
      <c r="P49" s="11"/>
      <c r="Q49" s="11"/>
      <c r="R49" s="11"/>
      <c r="S49" s="11"/>
    </row>
    <row r="50" spans="1:19" ht="15.75" thickBot="1">
      <c r="A50" s="12"/>
      <c r="B50" s="20" t="s">
        <v>510</v>
      </c>
      <c r="C50" s="66"/>
      <c r="D50" s="156"/>
      <c r="E50" s="157">
        <v>130415</v>
      </c>
      <c r="F50" s="67"/>
      <c r="G50" s="20"/>
      <c r="H50" s="56"/>
      <c r="I50" s="58">
        <v>114287</v>
      </c>
      <c r="J50" s="21"/>
      <c r="K50" s="11"/>
      <c r="L50" s="11"/>
      <c r="M50" s="11"/>
      <c r="N50" s="11"/>
      <c r="O50" s="11"/>
      <c r="P50" s="11"/>
      <c r="Q50" s="11"/>
      <c r="R50" s="11"/>
      <c r="S50" s="11"/>
    </row>
    <row r="51" spans="1:19" ht="16.5" thickTop="1" thickBot="1">
      <c r="A51" s="12"/>
      <c r="B51" s="158" t="s">
        <v>76</v>
      </c>
      <c r="C51" s="154"/>
      <c r="D51" s="159" t="s">
        <v>240</v>
      </c>
      <c r="E51" s="160">
        <v>2328845</v>
      </c>
      <c r="F51" s="85"/>
      <c r="G51" s="25"/>
      <c r="H51" s="59" t="s">
        <v>240</v>
      </c>
      <c r="I51" s="60">
        <v>1532632</v>
      </c>
      <c r="J51" s="24"/>
      <c r="K51" s="11"/>
      <c r="L51" s="11"/>
      <c r="M51" s="11"/>
      <c r="N51" s="11"/>
      <c r="O51" s="11"/>
      <c r="P51" s="11"/>
      <c r="Q51" s="11"/>
      <c r="R51" s="11"/>
      <c r="S51" s="11"/>
    </row>
    <row r="52" spans="1:19" ht="15.75" thickTop="1">
      <c r="A52" s="12"/>
      <c r="B52" s="20"/>
      <c r="C52" s="20"/>
      <c r="D52" s="21"/>
      <c r="E52" s="22"/>
      <c r="F52" s="21"/>
      <c r="G52" s="20"/>
      <c r="H52" s="21"/>
      <c r="I52" s="22"/>
      <c r="J52" s="21"/>
      <c r="K52" s="11"/>
      <c r="L52" s="11"/>
      <c r="M52" s="11"/>
      <c r="N52" s="11"/>
      <c r="O52" s="11"/>
      <c r="P52" s="11"/>
      <c r="Q52" s="11"/>
      <c r="R52" s="11"/>
      <c r="S52" s="11"/>
    </row>
    <row r="53" spans="1:19">
      <c r="A53" s="12"/>
      <c r="B53" s="85" t="s">
        <v>511</v>
      </c>
      <c r="C53" s="25"/>
      <c r="D53" s="24"/>
      <c r="E53" s="83"/>
      <c r="F53" s="24"/>
      <c r="G53" s="25"/>
      <c r="H53" s="24"/>
      <c r="I53" s="83"/>
      <c r="J53" s="24"/>
      <c r="K53" s="11"/>
      <c r="L53" s="11"/>
      <c r="M53" s="11"/>
      <c r="N53" s="11"/>
      <c r="O53" s="11"/>
      <c r="P53" s="11"/>
      <c r="Q53" s="11"/>
      <c r="R53" s="11"/>
      <c r="S53" s="11"/>
    </row>
    <row r="54" spans="1:19">
      <c r="A54" s="12"/>
      <c r="B54" s="20" t="s">
        <v>509</v>
      </c>
      <c r="C54" s="66"/>
      <c r="D54" s="67" t="s">
        <v>240</v>
      </c>
      <c r="E54" s="161">
        <v>404214</v>
      </c>
      <c r="F54" s="67"/>
      <c r="G54" s="20"/>
      <c r="H54" s="21" t="s">
        <v>240</v>
      </c>
      <c r="I54" s="22" t="s">
        <v>525</v>
      </c>
      <c r="J54" s="21" t="s">
        <v>242</v>
      </c>
      <c r="K54" s="11"/>
      <c r="L54" s="11"/>
      <c r="M54" s="11"/>
      <c r="N54" s="11"/>
      <c r="O54" s="11"/>
      <c r="P54" s="11"/>
      <c r="Q54" s="11"/>
      <c r="R54" s="11"/>
      <c r="S54" s="11"/>
    </row>
    <row r="55" spans="1:19">
      <c r="A55" s="12"/>
      <c r="B55" s="25" t="s">
        <v>510</v>
      </c>
      <c r="C55" s="154"/>
      <c r="D55" s="85"/>
      <c r="E55" s="162" t="s">
        <v>526</v>
      </c>
      <c r="F55" s="85" t="s">
        <v>242</v>
      </c>
      <c r="G55" s="25"/>
      <c r="H55" s="24"/>
      <c r="I55" s="83" t="s">
        <v>527</v>
      </c>
      <c r="J55" s="24" t="s">
        <v>242</v>
      </c>
      <c r="K55" s="11"/>
      <c r="L55" s="11"/>
      <c r="M55" s="11"/>
      <c r="N55" s="11"/>
      <c r="O55" s="11"/>
      <c r="P55" s="11"/>
      <c r="Q55" s="11"/>
      <c r="R55" s="11"/>
      <c r="S55" s="11"/>
    </row>
    <row r="56" spans="1:19" ht="15.75" thickBot="1">
      <c r="A56" s="12"/>
      <c r="B56" s="20" t="s">
        <v>515</v>
      </c>
      <c r="C56" s="66"/>
      <c r="D56" s="156"/>
      <c r="E56" s="163" t="s">
        <v>528</v>
      </c>
      <c r="F56" s="67" t="s">
        <v>242</v>
      </c>
      <c r="G56" s="20"/>
      <c r="H56" s="56"/>
      <c r="I56" s="164" t="s">
        <v>529</v>
      </c>
      <c r="J56" s="21" t="s">
        <v>242</v>
      </c>
      <c r="K56" s="11"/>
      <c r="L56" s="11"/>
      <c r="M56" s="11"/>
      <c r="N56" s="11"/>
      <c r="O56" s="11"/>
      <c r="P56" s="11"/>
      <c r="Q56" s="11"/>
      <c r="R56" s="11"/>
      <c r="S56" s="11"/>
    </row>
    <row r="57" spans="1:19" ht="16.5" thickTop="1" thickBot="1">
      <c r="A57" s="12"/>
      <c r="B57" s="158" t="s">
        <v>76</v>
      </c>
      <c r="C57" s="154"/>
      <c r="D57" s="159" t="s">
        <v>240</v>
      </c>
      <c r="E57" s="165" t="s">
        <v>530</v>
      </c>
      <c r="F57" s="85" t="s">
        <v>242</v>
      </c>
      <c r="G57" s="25"/>
      <c r="H57" s="59" t="s">
        <v>240</v>
      </c>
      <c r="I57" s="166" t="s">
        <v>531</v>
      </c>
      <c r="J57" s="24" t="s">
        <v>242</v>
      </c>
      <c r="K57" s="11"/>
      <c r="L57" s="11"/>
      <c r="M57" s="11"/>
      <c r="N57" s="11"/>
      <c r="O57" s="11"/>
      <c r="P57" s="11"/>
      <c r="Q57" s="11"/>
      <c r="R57" s="11"/>
      <c r="S57" s="11"/>
    </row>
    <row r="58" spans="1:19" ht="15.75" thickTop="1">
      <c r="A58" s="12"/>
      <c r="B58" s="167"/>
      <c r="C58" s="66"/>
      <c r="D58" s="67"/>
      <c r="E58" s="168"/>
      <c r="F58" s="67"/>
      <c r="G58" s="20"/>
      <c r="H58" s="21"/>
      <c r="I58" s="22"/>
      <c r="J58" s="21"/>
      <c r="K58" s="11"/>
      <c r="L58" s="11"/>
      <c r="M58" s="11"/>
      <c r="N58" s="11"/>
      <c r="O58" s="11"/>
      <c r="P58" s="11"/>
      <c r="Q58" s="11"/>
      <c r="R58" s="11"/>
      <c r="S58" s="11"/>
    </row>
    <row r="59" spans="1:19">
      <c r="A59" s="12"/>
      <c r="B59" s="85" t="s">
        <v>520</v>
      </c>
      <c r="C59" s="25"/>
      <c r="D59" s="24"/>
      <c r="E59" s="83"/>
      <c r="F59" s="24"/>
      <c r="G59" s="25"/>
      <c r="H59" s="24"/>
      <c r="I59" s="83"/>
      <c r="J59" s="24"/>
      <c r="K59" s="11"/>
      <c r="L59" s="11"/>
      <c r="M59" s="11"/>
      <c r="N59" s="11"/>
      <c r="O59" s="11"/>
      <c r="P59" s="11"/>
      <c r="Q59" s="11"/>
      <c r="R59" s="11"/>
      <c r="S59" s="11"/>
    </row>
    <row r="60" spans="1:19">
      <c r="A60" s="12"/>
      <c r="B60" s="20" t="s">
        <v>509</v>
      </c>
      <c r="C60" s="66"/>
      <c r="D60" s="67" t="s">
        <v>240</v>
      </c>
      <c r="E60" s="161">
        <v>19744</v>
      </c>
      <c r="F60" s="67"/>
      <c r="G60" s="20"/>
      <c r="H60" s="21" t="s">
        <v>240</v>
      </c>
      <c r="I60" s="70">
        <v>55635</v>
      </c>
      <c r="J60" s="21"/>
      <c r="K60" s="11"/>
      <c r="L60" s="11"/>
      <c r="M60" s="11"/>
      <c r="N60" s="11"/>
      <c r="O60" s="11"/>
      <c r="P60" s="11"/>
      <c r="Q60" s="11"/>
      <c r="R60" s="11"/>
      <c r="S60" s="11"/>
    </row>
    <row r="61" spans="1:19">
      <c r="A61" s="12"/>
      <c r="B61" s="25" t="s">
        <v>510</v>
      </c>
      <c r="C61" s="154"/>
      <c r="D61" s="85"/>
      <c r="E61" s="155">
        <v>99011</v>
      </c>
      <c r="F61" s="85"/>
      <c r="G61" s="25"/>
      <c r="H61" s="24"/>
      <c r="I61" s="52">
        <v>57070</v>
      </c>
      <c r="J61" s="24"/>
      <c r="K61" s="11"/>
      <c r="L61" s="11"/>
      <c r="M61" s="11"/>
      <c r="N61" s="11"/>
      <c r="O61" s="11"/>
      <c r="P61" s="11"/>
      <c r="Q61" s="11"/>
      <c r="R61" s="11"/>
      <c r="S61" s="11"/>
    </row>
    <row r="62" spans="1:19" ht="15.75" thickBot="1">
      <c r="A62" s="12"/>
      <c r="B62" s="20" t="s">
        <v>515</v>
      </c>
      <c r="C62" s="66"/>
      <c r="D62" s="156"/>
      <c r="E62" s="157">
        <v>3739</v>
      </c>
      <c r="F62" s="67"/>
      <c r="G62" s="20"/>
      <c r="H62" s="56"/>
      <c r="I62" s="164">
        <v>861</v>
      </c>
      <c r="J62" s="21"/>
      <c r="K62" s="11"/>
      <c r="L62" s="11"/>
      <c r="M62" s="11"/>
      <c r="N62" s="11"/>
      <c r="O62" s="11"/>
      <c r="P62" s="11"/>
      <c r="Q62" s="11"/>
      <c r="R62" s="11"/>
      <c r="S62" s="11"/>
    </row>
    <row r="63" spans="1:19" ht="16.5" thickTop="1" thickBot="1">
      <c r="A63" s="12"/>
      <c r="B63" s="158" t="s">
        <v>76</v>
      </c>
      <c r="C63" s="154"/>
      <c r="D63" s="159" t="s">
        <v>240</v>
      </c>
      <c r="E63" s="160">
        <v>122494</v>
      </c>
      <c r="F63" s="85"/>
      <c r="G63" s="25"/>
      <c r="H63" s="59" t="s">
        <v>240</v>
      </c>
      <c r="I63" s="60">
        <v>113566</v>
      </c>
      <c r="J63" s="24"/>
      <c r="K63" s="11"/>
      <c r="L63" s="11"/>
      <c r="M63" s="11"/>
      <c r="N63" s="11"/>
      <c r="O63" s="11"/>
      <c r="P63" s="11"/>
      <c r="Q63" s="11"/>
      <c r="R63" s="11"/>
      <c r="S63" s="11"/>
    </row>
    <row r="64" spans="1:19" ht="15.75" thickTop="1">
      <c r="A64" s="12"/>
      <c r="B64" s="20"/>
      <c r="C64" s="20"/>
      <c r="D64" s="21"/>
      <c r="E64" s="22"/>
      <c r="F64" s="21"/>
      <c r="G64" s="20"/>
      <c r="H64" s="21"/>
      <c r="I64" s="22"/>
      <c r="J64" s="21"/>
      <c r="K64" s="11"/>
      <c r="L64" s="11"/>
      <c r="M64" s="11"/>
      <c r="N64" s="11"/>
      <c r="O64" s="11"/>
      <c r="P64" s="11"/>
      <c r="Q64" s="11"/>
      <c r="R64" s="11"/>
      <c r="S64" s="11"/>
    </row>
    <row r="65" spans="1:19">
      <c r="A65" s="12"/>
      <c r="B65" s="85" t="s">
        <v>521</v>
      </c>
      <c r="C65" s="25"/>
      <c r="D65" s="24"/>
      <c r="E65" s="83"/>
      <c r="F65" s="24"/>
      <c r="G65" s="25"/>
      <c r="H65" s="24"/>
      <c r="I65" s="83"/>
      <c r="J65" s="24"/>
      <c r="K65" s="11"/>
      <c r="L65" s="11"/>
      <c r="M65" s="11"/>
      <c r="N65" s="11"/>
      <c r="O65" s="11"/>
      <c r="P65" s="11"/>
      <c r="Q65" s="11"/>
      <c r="R65" s="11"/>
      <c r="S65" s="11"/>
    </row>
    <row r="66" spans="1:19" ht="15.75" thickBot="1">
      <c r="A66" s="12"/>
      <c r="B66" s="20" t="s">
        <v>515</v>
      </c>
      <c r="C66" s="20"/>
      <c r="D66" s="151" t="s">
        <v>240</v>
      </c>
      <c r="E66" s="171" t="s">
        <v>532</v>
      </c>
      <c r="F66" s="21" t="s">
        <v>242</v>
      </c>
      <c r="G66" s="20"/>
      <c r="H66" s="151" t="s">
        <v>240</v>
      </c>
      <c r="I66" s="171" t="s">
        <v>533</v>
      </c>
      <c r="J66" s="21" t="s">
        <v>242</v>
      </c>
      <c r="K66" s="11"/>
      <c r="L66" s="11"/>
      <c r="M66" s="11"/>
      <c r="N66" s="11"/>
      <c r="O66" s="11"/>
      <c r="P66" s="11"/>
      <c r="Q66" s="11"/>
      <c r="R66" s="11"/>
      <c r="S66" s="11"/>
    </row>
    <row r="67" spans="1:19" ht="15.75" thickTop="1">
      <c r="A67" s="12"/>
      <c r="B67" s="25"/>
      <c r="C67" s="25"/>
      <c r="D67" s="24"/>
      <c r="E67" s="83"/>
      <c r="F67" s="24"/>
      <c r="G67" s="25"/>
      <c r="H67" s="24"/>
      <c r="I67" s="83"/>
      <c r="J67" s="24"/>
      <c r="K67" s="11"/>
      <c r="L67" s="11"/>
      <c r="M67" s="11"/>
      <c r="N67" s="11"/>
      <c r="O67" s="11"/>
      <c r="P67" s="11"/>
      <c r="Q67" s="11"/>
      <c r="R67" s="11"/>
      <c r="S67" s="11"/>
    </row>
    <row r="68" spans="1:19">
      <c r="A68" s="12"/>
      <c r="B68" s="66" t="s">
        <v>220</v>
      </c>
      <c r="C68" s="20"/>
      <c r="D68" s="21"/>
      <c r="E68" s="22"/>
      <c r="F68" s="21"/>
      <c r="G68" s="20"/>
      <c r="H68" s="21"/>
      <c r="I68" s="22"/>
      <c r="J68" s="21"/>
      <c r="K68" s="11"/>
      <c r="L68" s="11"/>
      <c r="M68" s="11"/>
      <c r="N68" s="11"/>
      <c r="O68" s="11"/>
      <c r="P68" s="11"/>
      <c r="Q68" s="11"/>
      <c r="R68" s="11"/>
      <c r="S68" s="11"/>
    </row>
    <row r="69" spans="1:19">
      <c r="A69" s="12"/>
      <c r="B69" s="25" t="s">
        <v>509</v>
      </c>
      <c r="C69" s="154"/>
      <c r="D69" s="85" t="s">
        <v>240</v>
      </c>
      <c r="E69" s="155">
        <v>20900</v>
      </c>
      <c r="F69" s="85"/>
      <c r="G69" s="25"/>
      <c r="H69" s="24" t="s">
        <v>240</v>
      </c>
      <c r="I69" s="52">
        <v>22249</v>
      </c>
      <c r="J69" s="24"/>
      <c r="K69" s="11"/>
      <c r="L69" s="11"/>
      <c r="M69" s="11"/>
      <c r="N69" s="11"/>
      <c r="O69" s="11"/>
      <c r="P69" s="11"/>
      <c r="Q69" s="11"/>
      <c r="R69" s="11"/>
      <c r="S69" s="11"/>
    </row>
    <row r="70" spans="1:19">
      <c r="A70" s="12"/>
      <c r="B70" s="20" t="s">
        <v>510</v>
      </c>
      <c r="C70" s="66"/>
      <c r="D70" s="67"/>
      <c r="E70" s="161">
        <v>109256</v>
      </c>
      <c r="F70" s="67"/>
      <c r="G70" s="20"/>
      <c r="H70" s="21"/>
      <c r="I70" s="70">
        <v>46941</v>
      </c>
      <c r="J70" s="21"/>
      <c r="K70" s="11"/>
      <c r="L70" s="11"/>
      <c r="M70" s="11"/>
      <c r="N70" s="11"/>
      <c r="O70" s="11"/>
      <c r="P70" s="11"/>
      <c r="Q70" s="11"/>
      <c r="R70" s="11"/>
      <c r="S70" s="11"/>
    </row>
    <row r="71" spans="1:19" ht="15.75" thickBot="1">
      <c r="A71" s="12"/>
      <c r="B71" s="25" t="s">
        <v>515</v>
      </c>
      <c r="C71" s="154"/>
      <c r="D71" s="172"/>
      <c r="E71" s="173">
        <v>167763</v>
      </c>
      <c r="F71" s="85"/>
      <c r="G71" s="25"/>
      <c r="H71" s="27"/>
      <c r="I71" s="31">
        <v>95090</v>
      </c>
      <c r="J71" s="24"/>
      <c r="K71" s="11"/>
      <c r="L71" s="11"/>
      <c r="M71" s="11"/>
      <c r="N71" s="11"/>
      <c r="O71" s="11"/>
      <c r="P71" s="11"/>
      <c r="Q71" s="11"/>
      <c r="R71" s="11"/>
      <c r="S71" s="11"/>
    </row>
    <row r="72" spans="1:19" ht="16.5" thickTop="1" thickBot="1">
      <c r="A72" s="12"/>
      <c r="B72" s="167" t="s">
        <v>76</v>
      </c>
      <c r="C72" s="66"/>
      <c r="D72" s="169" t="s">
        <v>240</v>
      </c>
      <c r="E72" s="170">
        <v>297919</v>
      </c>
      <c r="F72" s="67"/>
      <c r="G72" s="20"/>
      <c r="H72" s="151" t="s">
        <v>240</v>
      </c>
      <c r="I72" s="152">
        <v>164280</v>
      </c>
      <c r="J72" s="21"/>
      <c r="K72" s="11"/>
      <c r="L72" s="11"/>
      <c r="M72" s="11"/>
      <c r="N72" s="11"/>
      <c r="O72" s="11"/>
      <c r="P72" s="11"/>
      <c r="Q72" s="11"/>
      <c r="R72" s="11"/>
      <c r="S72" s="11"/>
    </row>
    <row r="73" spans="1:19" ht="15.75" thickTop="1">
      <c r="A73" s="12"/>
      <c r="B73" s="11"/>
      <c r="C73" s="11"/>
      <c r="D73" s="11"/>
      <c r="E73" s="11"/>
      <c r="F73" s="11"/>
      <c r="G73" s="11"/>
      <c r="H73" s="11"/>
      <c r="I73" s="11"/>
      <c r="J73" s="11"/>
      <c r="K73" s="11"/>
      <c r="L73" s="11"/>
      <c r="M73" s="11"/>
      <c r="N73" s="11"/>
      <c r="O73" s="11"/>
      <c r="P73" s="11"/>
      <c r="Q73" s="11"/>
      <c r="R73" s="11"/>
      <c r="S73" s="11"/>
    </row>
    <row r="74" spans="1:19">
      <c r="A74" s="12"/>
      <c r="B74" s="11"/>
      <c r="C74" s="11"/>
      <c r="D74" s="11"/>
      <c r="E74" s="11"/>
      <c r="F74" s="11"/>
      <c r="G74" s="11"/>
      <c r="H74" s="11"/>
      <c r="I74" s="11"/>
      <c r="J74" s="11"/>
      <c r="K74" s="11"/>
      <c r="L74" s="11"/>
      <c r="M74" s="11"/>
      <c r="N74" s="11"/>
      <c r="O74" s="11"/>
      <c r="P74" s="11"/>
      <c r="Q74" s="11"/>
      <c r="R74" s="11"/>
      <c r="S74" s="11"/>
    </row>
    <row r="75" spans="1:19">
      <c r="A75" s="12"/>
      <c r="B75" s="11"/>
      <c r="C75" s="11"/>
      <c r="D75" s="11"/>
      <c r="E75" s="11"/>
      <c r="F75" s="11"/>
      <c r="G75" s="11"/>
      <c r="H75" s="11"/>
      <c r="I75" s="11"/>
      <c r="J75" s="11"/>
      <c r="K75" s="11"/>
      <c r="L75" s="11"/>
      <c r="M75" s="11"/>
      <c r="N75" s="11"/>
      <c r="O75" s="11"/>
      <c r="P75" s="11"/>
      <c r="Q75" s="11"/>
      <c r="R75" s="11"/>
      <c r="S75" s="11"/>
    </row>
    <row r="76" spans="1:19">
      <c r="A76" s="12"/>
      <c r="B76" s="84"/>
      <c r="C76" s="62"/>
      <c r="D76" s="63" t="s">
        <v>534</v>
      </c>
      <c r="E76" s="63"/>
      <c r="F76" s="62"/>
      <c r="G76" s="62"/>
      <c r="H76" s="63" t="s">
        <v>534</v>
      </c>
      <c r="I76" s="63"/>
      <c r="J76" s="62"/>
      <c r="K76" s="11"/>
      <c r="L76" s="11"/>
      <c r="M76" s="11"/>
      <c r="N76" s="11"/>
      <c r="O76" s="11"/>
      <c r="P76" s="11"/>
      <c r="Q76" s="11"/>
      <c r="R76" s="11"/>
      <c r="S76" s="11"/>
    </row>
    <row r="77" spans="1:19">
      <c r="A77" s="12"/>
      <c r="B77" s="84"/>
      <c r="C77" s="62"/>
      <c r="D77" s="63" t="s">
        <v>535</v>
      </c>
      <c r="E77" s="63"/>
      <c r="F77" s="62"/>
      <c r="G77" s="62"/>
      <c r="H77" s="63" t="s">
        <v>536</v>
      </c>
      <c r="I77" s="63"/>
      <c r="J77" s="62"/>
      <c r="K77" s="11"/>
      <c r="L77" s="11"/>
      <c r="M77" s="11"/>
      <c r="N77" s="11"/>
      <c r="O77" s="11"/>
      <c r="P77" s="11"/>
      <c r="Q77" s="11"/>
      <c r="R77" s="11"/>
      <c r="S77" s="11"/>
    </row>
    <row r="78" spans="1:19" ht="15.75" thickBot="1">
      <c r="A78" s="12"/>
      <c r="B78" s="84"/>
      <c r="C78" s="62"/>
      <c r="D78" s="32">
        <v>2014</v>
      </c>
      <c r="E78" s="32"/>
      <c r="F78" s="62"/>
      <c r="G78" s="62"/>
      <c r="H78" s="32">
        <v>2013</v>
      </c>
      <c r="I78" s="32"/>
      <c r="J78" s="62"/>
      <c r="K78" s="11"/>
      <c r="L78" s="11"/>
      <c r="M78" s="11"/>
      <c r="N78" s="11"/>
      <c r="O78" s="11"/>
      <c r="P78" s="11"/>
      <c r="Q78" s="11"/>
      <c r="R78" s="11"/>
      <c r="S78" s="11"/>
    </row>
    <row r="79" spans="1:19" ht="15.75" thickTop="1">
      <c r="A79" s="12"/>
      <c r="B79" s="14"/>
      <c r="C79" s="14"/>
      <c r="D79" s="177"/>
      <c r="E79" s="177"/>
      <c r="F79" s="14"/>
      <c r="G79" s="14"/>
      <c r="H79" s="177"/>
      <c r="I79" s="177"/>
      <c r="J79" s="14"/>
      <c r="K79" s="11"/>
      <c r="L79" s="11"/>
      <c r="M79" s="11"/>
      <c r="N79" s="11"/>
      <c r="O79" s="11"/>
      <c r="P79" s="11"/>
      <c r="Q79" s="11"/>
      <c r="R79" s="11"/>
      <c r="S79" s="11"/>
    </row>
    <row r="80" spans="1:19">
      <c r="A80" s="12"/>
      <c r="B80" s="67" t="s">
        <v>537</v>
      </c>
      <c r="C80" s="20"/>
      <c r="D80" s="21"/>
      <c r="E80" s="22"/>
      <c r="F80" s="21"/>
      <c r="G80" s="20"/>
      <c r="H80" s="21"/>
      <c r="I80" s="22"/>
      <c r="J80" s="21"/>
      <c r="K80" s="11"/>
      <c r="L80" s="11"/>
      <c r="M80" s="11"/>
      <c r="N80" s="11"/>
      <c r="O80" s="11"/>
      <c r="P80" s="11"/>
      <c r="Q80" s="11"/>
      <c r="R80" s="11"/>
      <c r="S80" s="11"/>
    </row>
    <row r="81" spans="1:19">
      <c r="A81" s="12"/>
      <c r="B81" s="25" t="s">
        <v>509</v>
      </c>
      <c r="C81" s="154"/>
      <c r="D81" s="85" t="s">
        <v>240</v>
      </c>
      <c r="E81" s="155">
        <v>702507</v>
      </c>
      <c r="F81" s="85"/>
      <c r="G81" s="25"/>
      <c r="H81" s="24" t="s">
        <v>240</v>
      </c>
      <c r="I81" s="52">
        <v>1870414</v>
      </c>
      <c r="J81" s="24"/>
      <c r="K81" s="11"/>
      <c r="L81" s="11"/>
      <c r="M81" s="11"/>
      <c r="N81" s="11"/>
      <c r="O81" s="11"/>
      <c r="P81" s="11"/>
      <c r="Q81" s="11"/>
      <c r="R81" s="11"/>
      <c r="S81" s="11"/>
    </row>
    <row r="82" spans="1:19">
      <c r="A82" s="12"/>
      <c r="B82" s="20" t="s">
        <v>510</v>
      </c>
      <c r="C82" s="66"/>
      <c r="D82" s="67"/>
      <c r="E82" s="161">
        <v>313022</v>
      </c>
      <c r="F82" s="67"/>
      <c r="G82" s="20"/>
      <c r="H82" s="21"/>
      <c r="I82" s="70">
        <v>386721</v>
      </c>
      <c r="J82" s="21"/>
      <c r="K82" s="11"/>
      <c r="L82" s="11"/>
      <c r="M82" s="11"/>
      <c r="N82" s="11"/>
      <c r="O82" s="11"/>
      <c r="P82" s="11"/>
      <c r="Q82" s="11"/>
      <c r="R82" s="11"/>
      <c r="S82" s="11"/>
    </row>
    <row r="83" spans="1:19" ht="15.75" thickBot="1">
      <c r="A83" s="12"/>
      <c r="B83" s="25" t="s">
        <v>515</v>
      </c>
      <c r="C83" s="154"/>
      <c r="D83" s="172"/>
      <c r="E83" s="173">
        <v>5130406</v>
      </c>
      <c r="F83" s="85"/>
      <c r="G83" s="25"/>
      <c r="H83" s="27"/>
      <c r="I83" s="31">
        <v>6008320</v>
      </c>
      <c r="J83" s="24"/>
      <c r="K83" s="11"/>
      <c r="L83" s="11"/>
      <c r="M83" s="11"/>
      <c r="N83" s="11"/>
      <c r="O83" s="11"/>
      <c r="P83" s="11"/>
      <c r="Q83" s="11"/>
      <c r="R83" s="11"/>
      <c r="S83" s="11"/>
    </row>
    <row r="84" spans="1:19" ht="16.5" thickTop="1" thickBot="1">
      <c r="A84" s="12"/>
      <c r="B84" s="167" t="s">
        <v>76</v>
      </c>
      <c r="C84" s="66"/>
      <c r="D84" s="169" t="s">
        <v>240</v>
      </c>
      <c r="E84" s="170">
        <v>6145935</v>
      </c>
      <c r="F84" s="67"/>
      <c r="G84" s="20"/>
      <c r="H84" s="151" t="s">
        <v>240</v>
      </c>
      <c r="I84" s="152">
        <v>8265455</v>
      </c>
      <c r="J84" s="21"/>
      <c r="K84" s="11"/>
      <c r="L84" s="11"/>
      <c r="M84" s="11"/>
      <c r="N84" s="11"/>
      <c r="O84" s="11"/>
      <c r="P84" s="11"/>
      <c r="Q84" s="11"/>
      <c r="R84" s="11"/>
      <c r="S84" s="11"/>
    </row>
    <row r="85" spans="1:19" ht="15.75" thickTop="1">
      <c r="A85" s="12"/>
      <c r="B85" s="11"/>
      <c r="C85" s="11"/>
      <c r="D85" s="11"/>
      <c r="E85" s="11"/>
      <c r="F85" s="11"/>
      <c r="G85" s="11"/>
      <c r="H85" s="11"/>
      <c r="I85" s="11"/>
      <c r="J85" s="11"/>
      <c r="K85" s="11"/>
      <c r="L85" s="11"/>
      <c r="M85" s="11"/>
      <c r="N85" s="11"/>
      <c r="O85" s="11"/>
      <c r="P85" s="11"/>
      <c r="Q85" s="11"/>
      <c r="R85" s="11"/>
      <c r="S85" s="11"/>
    </row>
    <row r="86" spans="1:19" ht="15" customHeight="1">
      <c r="A86" s="12"/>
      <c r="B86" s="11" t="s">
        <v>538</v>
      </c>
      <c r="C86" s="11"/>
      <c r="D86" s="11"/>
      <c r="E86" s="11"/>
      <c r="F86" s="11"/>
      <c r="G86" s="11"/>
      <c r="H86" s="11"/>
      <c r="I86" s="11"/>
      <c r="J86" s="11"/>
      <c r="K86" s="11"/>
      <c r="L86" s="11"/>
      <c r="M86" s="11"/>
      <c r="N86" s="11"/>
      <c r="O86" s="11"/>
      <c r="P86" s="11"/>
      <c r="Q86" s="11"/>
      <c r="R86" s="11"/>
      <c r="S86" s="11"/>
    </row>
  </sheetData>
  <mergeCells count="111">
    <mergeCell ref="K82:S82"/>
    <mergeCell ref="K83:S83"/>
    <mergeCell ref="K84:S84"/>
    <mergeCell ref="K85:S85"/>
    <mergeCell ref="K86:S86"/>
    <mergeCell ref="K76:S76"/>
    <mergeCell ref="K77:S77"/>
    <mergeCell ref="K78:S78"/>
    <mergeCell ref="K79:S79"/>
    <mergeCell ref="K80:S80"/>
    <mergeCell ref="K81:S81"/>
    <mergeCell ref="K70:S70"/>
    <mergeCell ref="K71:S71"/>
    <mergeCell ref="K72:S72"/>
    <mergeCell ref="K73:S73"/>
    <mergeCell ref="K74:S74"/>
    <mergeCell ref="K75:S75"/>
    <mergeCell ref="K64:S64"/>
    <mergeCell ref="K65:S65"/>
    <mergeCell ref="K66:S66"/>
    <mergeCell ref="K67:S67"/>
    <mergeCell ref="K68:S68"/>
    <mergeCell ref="K69:S69"/>
    <mergeCell ref="K58:S58"/>
    <mergeCell ref="K59:S59"/>
    <mergeCell ref="K60:S60"/>
    <mergeCell ref="K61:S61"/>
    <mergeCell ref="K62:S62"/>
    <mergeCell ref="K63:S63"/>
    <mergeCell ref="K52:S52"/>
    <mergeCell ref="K53:S53"/>
    <mergeCell ref="K54:S54"/>
    <mergeCell ref="K55:S55"/>
    <mergeCell ref="K56:S56"/>
    <mergeCell ref="K57:S57"/>
    <mergeCell ref="K46:S46"/>
    <mergeCell ref="K47:S47"/>
    <mergeCell ref="K48:S48"/>
    <mergeCell ref="K49:S49"/>
    <mergeCell ref="K50:S50"/>
    <mergeCell ref="K51:S51"/>
    <mergeCell ref="B75:J75"/>
    <mergeCell ref="B85:J85"/>
    <mergeCell ref="B86:J86"/>
    <mergeCell ref="K4:S4"/>
    <mergeCell ref="K5:S5"/>
    <mergeCell ref="K6:S6"/>
    <mergeCell ref="K7:S7"/>
    <mergeCell ref="K8:S8"/>
    <mergeCell ref="K36:S36"/>
    <mergeCell ref="K45:S45"/>
    <mergeCell ref="B13:J13"/>
    <mergeCell ref="B42:J42"/>
    <mergeCell ref="B43:J43"/>
    <mergeCell ref="B44:J44"/>
    <mergeCell ref="B73:J73"/>
    <mergeCell ref="B74:J74"/>
    <mergeCell ref="A4:A86"/>
    <mergeCell ref="B4:J4"/>
    <mergeCell ref="B5:J5"/>
    <mergeCell ref="B6:J6"/>
    <mergeCell ref="B7:J7"/>
    <mergeCell ref="B8:J8"/>
    <mergeCell ref="B9:J9"/>
    <mergeCell ref="B10:J10"/>
    <mergeCell ref="B11:J11"/>
    <mergeCell ref="B12:J12"/>
    <mergeCell ref="M37:R37"/>
    <mergeCell ref="M38:N38"/>
    <mergeCell ref="Q38:R38"/>
    <mergeCell ref="A1:A2"/>
    <mergeCell ref="B1:J1"/>
    <mergeCell ref="K1:S1"/>
    <mergeCell ref="B2:J2"/>
    <mergeCell ref="K2:S2"/>
    <mergeCell ref="B3:J3"/>
    <mergeCell ref="K3:S3"/>
    <mergeCell ref="H77:I77"/>
    <mergeCell ref="H78:I78"/>
    <mergeCell ref="J76:J78"/>
    <mergeCell ref="D79:E79"/>
    <mergeCell ref="H79:I79"/>
    <mergeCell ref="M9:R9"/>
    <mergeCell ref="M10:N10"/>
    <mergeCell ref="Q10:R10"/>
    <mergeCell ref="M11:N11"/>
    <mergeCell ref="Q11:R11"/>
    <mergeCell ref="D48:E48"/>
    <mergeCell ref="H48:I48"/>
    <mergeCell ref="B76:B78"/>
    <mergeCell ref="C76:C78"/>
    <mergeCell ref="D76:E76"/>
    <mergeCell ref="D77:E77"/>
    <mergeCell ref="D78:E78"/>
    <mergeCell ref="F76:F78"/>
    <mergeCell ref="G76:G78"/>
    <mergeCell ref="H76:I76"/>
    <mergeCell ref="B45:B46"/>
    <mergeCell ref="C45:C46"/>
    <mergeCell ref="D45:I45"/>
    <mergeCell ref="D46:I46"/>
    <mergeCell ref="J45:J46"/>
    <mergeCell ref="D47:E47"/>
    <mergeCell ref="H47:I47"/>
    <mergeCell ref="B14:B15"/>
    <mergeCell ref="C14:C15"/>
    <mergeCell ref="D14:I14"/>
    <mergeCell ref="D15:I15"/>
    <mergeCell ref="J14:J15"/>
    <mergeCell ref="D16:E16"/>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74"/>
  <sheetViews>
    <sheetView showGridLines="0" workbookViewId="0"/>
  </sheetViews>
  <sheetFormatPr defaultRowHeight="15"/>
  <cols>
    <col min="1" max="1" width="36.5703125" bestFit="1" customWidth="1"/>
    <col min="2" max="2" width="36.5703125" customWidth="1"/>
    <col min="3" max="3" width="5.5703125" customWidth="1"/>
    <col min="4" max="4" width="36.5703125" bestFit="1" customWidth="1"/>
    <col min="5" max="5" width="25.28515625" customWidth="1"/>
    <col min="6" max="6" width="4.140625" customWidth="1"/>
    <col min="7" max="8" width="24.5703125" customWidth="1"/>
    <col min="9" max="9" width="26.5703125" customWidth="1"/>
    <col min="10" max="11" width="24.5703125" customWidth="1"/>
    <col min="12" max="12" width="5.140625" customWidth="1"/>
    <col min="13" max="13" width="13.42578125" customWidth="1"/>
    <col min="14" max="14" width="4.140625" customWidth="1"/>
    <col min="15" max="15" width="24.5703125" customWidth="1"/>
    <col min="16" max="16" width="5.140625" customWidth="1"/>
    <col min="17" max="17" width="25.28515625" customWidth="1"/>
    <col min="18" max="18" width="4.140625" customWidth="1"/>
    <col min="19" max="20" width="24.5703125" customWidth="1"/>
    <col min="21" max="21" width="26.5703125" customWidth="1"/>
    <col min="22" max="23" width="24.5703125" customWidth="1"/>
    <col min="24" max="24" width="5.140625" customWidth="1"/>
    <col min="25" max="25" width="13.42578125" customWidth="1"/>
    <col min="26" max="26" width="4.140625" customWidth="1"/>
    <col min="27" max="27" width="36.5703125" customWidth="1"/>
    <col min="28" max="28" width="4" customWidth="1"/>
    <col min="29" max="29" width="36.5703125" bestFit="1" customWidth="1"/>
    <col min="30" max="30" width="29.7109375" customWidth="1"/>
    <col min="31" max="31" width="4.28515625" customWidth="1"/>
    <col min="32" max="33" width="25" customWidth="1"/>
    <col min="34" max="34" width="27.7109375" customWidth="1"/>
    <col min="35" max="36" width="25" customWidth="1"/>
    <col min="37" max="37" width="5.140625" customWidth="1"/>
    <col min="38" max="38" width="14.28515625" customWidth="1"/>
    <col min="39" max="39" width="4.28515625" customWidth="1"/>
    <col min="40" max="40" width="25" customWidth="1"/>
    <col min="41" max="41" width="5.140625" customWidth="1"/>
    <col min="42" max="42" width="27" customWidth="1"/>
    <col min="43" max="43" width="4.28515625" customWidth="1"/>
    <col min="44" max="45" width="25" customWidth="1"/>
    <col min="46" max="46" width="27.7109375" customWidth="1"/>
    <col min="47" max="48" width="25" customWidth="1"/>
    <col min="49" max="49" width="5.140625" customWidth="1"/>
    <col min="50" max="50" width="14.28515625" customWidth="1"/>
    <col min="51" max="51" width="4.28515625" customWidth="1"/>
  </cols>
  <sheetData>
    <row r="1" spans="1:51" ht="15" customHeight="1">
      <c r="A1" s="6" t="s">
        <v>558</v>
      </c>
      <c r="B1" s="6" t="s">
        <v>1</v>
      </c>
      <c r="C1" s="6"/>
      <c r="D1" s="6"/>
      <c r="E1" s="6"/>
      <c r="F1" s="6"/>
      <c r="G1" s="6"/>
      <c r="H1" s="6"/>
      <c r="I1" s="6"/>
      <c r="J1" s="6"/>
      <c r="K1" s="6"/>
      <c r="L1" s="6"/>
      <c r="M1" s="6"/>
      <c r="N1" s="6"/>
      <c r="O1" s="6"/>
      <c r="P1" s="6"/>
      <c r="Q1" s="6"/>
      <c r="R1" s="6"/>
      <c r="S1" s="6"/>
      <c r="T1" s="6"/>
      <c r="U1" s="6"/>
      <c r="V1" s="6"/>
      <c r="W1" s="6"/>
      <c r="X1" s="6"/>
      <c r="Y1" s="6"/>
      <c r="Z1" s="6"/>
      <c r="AA1" s="6" t="s">
        <v>53</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c r="A3" s="3" t="s">
        <v>192</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c r="A4" s="12" t="s">
        <v>194</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15" customHeight="1">
      <c r="A5" s="12"/>
      <c r="B5" s="11"/>
      <c r="C5" s="11"/>
      <c r="D5" s="11"/>
      <c r="E5" s="11"/>
      <c r="F5" s="11"/>
      <c r="G5" s="11"/>
      <c r="H5" s="11"/>
      <c r="I5" s="11"/>
      <c r="J5" s="11"/>
      <c r="K5" s="11"/>
      <c r="L5" s="11"/>
      <c r="M5" s="11"/>
      <c r="N5" s="11"/>
      <c r="O5" s="11"/>
      <c r="P5" s="11"/>
      <c r="Q5" s="11"/>
      <c r="R5" s="11"/>
      <c r="S5" s="11"/>
      <c r="T5" s="11"/>
      <c r="U5" s="11"/>
      <c r="V5" s="11"/>
      <c r="W5" s="11"/>
      <c r="X5" s="11"/>
      <c r="Y5" s="11"/>
      <c r="Z5" s="11"/>
      <c r="AA5" s="16" t="s">
        <v>194</v>
      </c>
      <c r="AB5" s="16"/>
      <c r="AC5" s="16"/>
      <c r="AD5" s="16"/>
      <c r="AE5" s="16"/>
      <c r="AF5" s="16"/>
      <c r="AG5" s="16"/>
      <c r="AH5" s="16"/>
      <c r="AI5" s="16"/>
      <c r="AJ5" s="16"/>
      <c r="AK5" s="16"/>
      <c r="AL5" s="16"/>
      <c r="AM5" s="16"/>
      <c r="AN5" s="16"/>
      <c r="AO5" s="16"/>
      <c r="AP5" s="16"/>
      <c r="AQ5" s="16"/>
      <c r="AR5" s="16"/>
      <c r="AS5" s="16"/>
      <c r="AT5" s="16"/>
      <c r="AU5" s="16"/>
      <c r="AV5" s="16"/>
      <c r="AW5" s="16"/>
      <c r="AX5" s="16"/>
      <c r="AY5" s="16"/>
    </row>
    <row r="6" spans="1:51" ht="15" customHeight="1">
      <c r="A6" s="12"/>
      <c r="B6" s="16" t="s">
        <v>194</v>
      </c>
      <c r="C6" s="16"/>
      <c r="D6" s="16"/>
      <c r="E6" s="16"/>
      <c r="F6" s="16"/>
      <c r="G6" s="16"/>
      <c r="H6" s="16"/>
      <c r="I6" s="16"/>
      <c r="J6" s="16"/>
      <c r="K6" s="16"/>
      <c r="L6" s="16"/>
      <c r="M6" s="16"/>
      <c r="N6" s="16"/>
      <c r="O6" s="16"/>
      <c r="P6" s="16"/>
      <c r="Q6" s="16"/>
      <c r="R6" s="16"/>
      <c r="S6" s="16"/>
      <c r="T6" s="16"/>
      <c r="U6" s="16"/>
      <c r="V6" s="16"/>
      <c r="W6" s="16"/>
      <c r="X6" s="16"/>
      <c r="Y6" s="16"/>
      <c r="Z6" s="16"/>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ht="15" customHeight="1">
      <c r="A7" s="12"/>
      <c r="B7" s="11"/>
      <c r="C7" s="11"/>
      <c r="D7" s="11"/>
      <c r="E7" s="11"/>
      <c r="F7" s="11"/>
      <c r="G7" s="11"/>
      <c r="H7" s="11"/>
      <c r="I7" s="11"/>
      <c r="J7" s="11"/>
      <c r="K7" s="11"/>
      <c r="L7" s="11"/>
      <c r="M7" s="11"/>
      <c r="N7" s="11"/>
      <c r="O7" s="11"/>
      <c r="P7" s="11"/>
      <c r="Q7" s="11"/>
      <c r="R7" s="11"/>
      <c r="S7" s="11"/>
      <c r="T7" s="11"/>
      <c r="U7" s="11"/>
      <c r="V7" s="11"/>
      <c r="W7" s="11"/>
      <c r="X7" s="11"/>
      <c r="Y7" s="11"/>
      <c r="Z7" s="11"/>
      <c r="AA7" s="11" t="s">
        <v>195</v>
      </c>
      <c r="AB7" s="11"/>
      <c r="AC7" s="11"/>
      <c r="AD7" s="11"/>
      <c r="AE7" s="11"/>
      <c r="AF7" s="11"/>
      <c r="AG7" s="11"/>
      <c r="AH7" s="11"/>
      <c r="AI7" s="11"/>
      <c r="AJ7" s="11"/>
      <c r="AK7" s="11"/>
      <c r="AL7" s="11"/>
      <c r="AM7" s="11"/>
      <c r="AN7" s="11"/>
      <c r="AO7" s="11"/>
      <c r="AP7" s="11"/>
      <c r="AQ7" s="11"/>
      <c r="AR7" s="11"/>
      <c r="AS7" s="11"/>
      <c r="AT7" s="11"/>
      <c r="AU7" s="11"/>
      <c r="AV7" s="11"/>
      <c r="AW7" s="11"/>
      <c r="AX7" s="11"/>
      <c r="AY7" s="11"/>
    </row>
    <row r="8" spans="1:5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row>
    <row r="9" spans="1:51">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row>
    <row r="10" spans="1:51" ht="15" customHeight="1">
      <c r="A10" s="12"/>
      <c r="B10" s="11" t="s">
        <v>195</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row>
    <row r="12" spans="1:51">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ht="15" customHeight="1">
      <c r="A13" s="12" t="s">
        <v>196</v>
      </c>
      <c r="B13" s="11" t="s">
        <v>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t="s">
        <v>4</v>
      </c>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row>
    <row r="14" spans="1:51" ht="15" customHeight="1">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6" t="s">
        <v>196</v>
      </c>
      <c r="AB14" s="16"/>
      <c r="AC14" s="16"/>
      <c r="AD14" s="16"/>
      <c r="AE14" s="16"/>
      <c r="AF14" s="16"/>
      <c r="AG14" s="16"/>
      <c r="AH14" s="16"/>
      <c r="AI14" s="16"/>
      <c r="AJ14" s="16"/>
      <c r="AK14" s="16"/>
      <c r="AL14" s="16"/>
      <c r="AM14" s="16"/>
      <c r="AN14" s="16"/>
      <c r="AO14" s="16"/>
      <c r="AP14" s="16"/>
      <c r="AQ14" s="16"/>
      <c r="AR14" s="16"/>
      <c r="AS14" s="16"/>
      <c r="AT14" s="16"/>
      <c r="AU14" s="16"/>
      <c r="AV14" s="16"/>
      <c r="AW14" s="16"/>
      <c r="AX14" s="16"/>
      <c r="AY14" s="16"/>
    </row>
    <row r="15" spans="1:51" ht="15" customHeight="1">
      <c r="A15" s="12"/>
      <c r="B15" s="16" t="s">
        <v>196</v>
      </c>
      <c r="C15" s="16"/>
      <c r="D15" s="16"/>
      <c r="E15" s="16"/>
      <c r="F15" s="16"/>
      <c r="G15" s="16"/>
      <c r="H15" s="16"/>
      <c r="I15" s="16"/>
      <c r="J15" s="16"/>
      <c r="K15" s="16"/>
      <c r="L15" s="16"/>
      <c r="M15" s="16"/>
      <c r="N15" s="16"/>
      <c r="O15" s="16"/>
      <c r="P15" s="16"/>
      <c r="Q15" s="16"/>
      <c r="R15" s="16"/>
      <c r="S15" s="16"/>
      <c r="T15" s="16"/>
      <c r="U15" s="16"/>
      <c r="V15" s="16"/>
      <c r="W15" s="16"/>
      <c r="X15" s="16"/>
      <c r="Y15" s="16"/>
      <c r="Z15" s="16"/>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row>
    <row r="16" spans="1:51" ht="15" customHeight="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t="s">
        <v>197</v>
      </c>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ht="15" customHeight="1">
      <c r="A19" s="12"/>
      <c r="B19" s="11" t="s">
        <v>19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row>
    <row r="20" spans="1:51" ht="15" customHeight="1">
      <c r="A20" s="12" t="s">
        <v>254</v>
      </c>
      <c r="B20" s="11" t="s">
        <v>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t="s">
        <v>4</v>
      </c>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row>
    <row r="21" spans="1:51" ht="15" customHeight="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6" t="s">
        <v>254</v>
      </c>
      <c r="AB21" s="16"/>
      <c r="AC21" s="16"/>
      <c r="AD21" s="16"/>
      <c r="AE21" s="16"/>
      <c r="AF21" s="16"/>
      <c r="AG21" s="16"/>
      <c r="AH21" s="16"/>
      <c r="AI21" s="16"/>
      <c r="AJ21" s="16"/>
      <c r="AK21" s="16"/>
      <c r="AL21" s="16"/>
      <c r="AM21" s="16"/>
      <c r="AN21" s="16"/>
      <c r="AO21" s="16"/>
      <c r="AP21" s="16"/>
      <c r="AQ21" s="16"/>
      <c r="AR21" s="16"/>
      <c r="AS21" s="16"/>
      <c r="AT21" s="16"/>
      <c r="AU21" s="16"/>
      <c r="AV21" s="16"/>
      <c r="AW21" s="16"/>
      <c r="AX21" s="16"/>
      <c r="AY21" s="16"/>
    </row>
    <row r="22" spans="1:51" ht="15" customHeight="1">
      <c r="A22" s="12"/>
      <c r="B22" s="16" t="s">
        <v>254</v>
      </c>
      <c r="C22" s="16"/>
      <c r="D22" s="16"/>
      <c r="E22" s="16"/>
      <c r="F22" s="16"/>
      <c r="G22" s="16"/>
      <c r="H22" s="16"/>
      <c r="I22" s="16"/>
      <c r="J22" s="16"/>
      <c r="K22" s="16"/>
      <c r="L22" s="16"/>
      <c r="M22" s="16"/>
      <c r="N22" s="16"/>
      <c r="O22" s="16"/>
      <c r="P22" s="16"/>
      <c r="Q22" s="16"/>
      <c r="R22" s="16"/>
      <c r="S22" s="16"/>
      <c r="T22" s="16"/>
      <c r="U22" s="16"/>
      <c r="V22" s="16"/>
      <c r="W22" s="16"/>
      <c r="X22" s="16"/>
      <c r="Y22" s="16"/>
      <c r="Z22" s="16"/>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row>
    <row r="23" spans="1:51" ht="15" customHeight="1">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t="s">
        <v>255</v>
      </c>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row>
    <row r="24" spans="1:5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row>
    <row r="25" spans="1:5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row>
    <row r="26" spans="1:51" ht="15" customHeight="1">
      <c r="A26" s="12"/>
      <c r="B26" s="11" t="s">
        <v>199</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row>
    <row r="27" spans="1:5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row>
    <row r="28" spans="1:5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row>
    <row r="29" spans="1:51" ht="15" customHeight="1">
      <c r="A29" s="12" t="s">
        <v>200</v>
      </c>
      <c r="B29" s="11" t="s">
        <v>4</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t="s">
        <v>4</v>
      </c>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row>
    <row r="30" spans="1:51" ht="15" customHeight="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6" t="s">
        <v>200</v>
      </c>
      <c r="AB30" s="16"/>
      <c r="AC30" s="16"/>
      <c r="AD30" s="16"/>
      <c r="AE30" s="16"/>
      <c r="AF30" s="16"/>
      <c r="AG30" s="16"/>
      <c r="AH30" s="16"/>
      <c r="AI30" s="16"/>
      <c r="AJ30" s="16"/>
      <c r="AK30" s="16"/>
      <c r="AL30" s="16"/>
      <c r="AM30" s="16"/>
      <c r="AN30" s="16"/>
      <c r="AO30" s="16"/>
      <c r="AP30" s="16"/>
      <c r="AQ30" s="16"/>
      <c r="AR30" s="16"/>
      <c r="AS30" s="16"/>
      <c r="AT30" s="16"/>
      <c r="AU30" s="16"/>
      <c r="AV30" s="16"/>
      <c r="AW30" s="16"/>
      <c r="AX30" s="16"/>
      <c r="AY30" s="16"/>
    </row>
    <row r="31" spans="1:51" ht="15" customHeight="1">
      <c r="A31" s="12"/>
      <c r="B31" s="16" t="s">
        <v>200</v>
      </c>
      <c r="C31" s="16"/>
      <c r="D31" s="16"/>
      <c r="E31" s="16"/>
      <c r="F31" s="16"/>
      <c r="G31" s="16"/>
      <c r="H31" s="16"/>
      <c r="I31" s="16"/>
      <c r="J31" s="16"/>
      <c r="K31" s="16"/>
      <c r="L31" s="16"/>
      <c r="M31" s="16"/>
      <c r="N31" s="16"/>
      <c r="O31" s="16"/>
      <c r="P31" s="16"/>
      <c r="Q31" s="16"/>
      <c r="R31" s="16"/>
      <c r="S31" s="16"/>
      <c r="T31" s="16"/>
      <c r="U31" s="16"/>
      <c r="V31" s="16"/>
      <c r="W31" s="16"/>
      <c r="X31" s="16"/>
      <c r="Y31" s="16"/>
      <c r="Z31" s="16"/>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row>
    <row r="32" spans="1:51" ht="45" customHeight="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t="s">
        <v>256</v>
      </c>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row>
    <row r="33" spans="1:5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row>
    <row r="34" spans="1:51" ht="15" customHeight="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t="s">
        <v>257</v>
      </c>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row>
    <row r="35" spans="1:51" ht="45" customHeight="1">
      <c r="A35" s="12"/>
      <c r="B35" s="11" t="s">
        <v>201</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row>
    <row r="36" spans="1:5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row>
    <row r="37" spans="1:5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row>
    <row r="38" spans="1:5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row>
    <row r="39" spans="1:51" ht="15" customHeight="1">
      <c r="A39" s="12"/>
      <c r="B39" s="11" t="s">
        <v>202</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row>
    <row r="40" spans="1:51" ht="15" customHeight="1">
      <c r="A40" s="12" t="s">
        <v>203</v>
      </c>
      <c r="B40" s="11" t="s">
        <v>4</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t="s">
        <v>4</v>
      </c>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row>
    <row r="41" spans="1:51" ht="15" customHeight="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6" t="s">
        <v>203</v>
      </c>
      <c r="AB41" s="16"/>
      <c r="AC41" s="16"/>
      <c r="AD41" s="16"/>
      <c r="AE41" s="16"/>
      <c r="AF41" s="16"/>
      <c r="AG41" s="16"/>
      <c r="AH41" s="16"/>
      <c r="AI41" s="16"/>
      <c r="AJ41" s="16"/>
      <c r="AK41" s="16"/>
      <c r="AL41" s="16"/>
      <c r="AM41" s="16"/>
      <c r="AN41" s="16"/>
      <c r="AO41" s="16"/>
      <c r="AP41" s="16"/>
      <c r="AQ41" s="16"/>
      <c r="AR41" s="16"/>
      <c r="AS41" s="16"/>
      <c r="AT41" s="16"/>
      <c r="AU41" s="16"/>
      <c r="AV41" s="16"/>
      <c r="AW41" s="16"/>
      <c r="AX41" s="16"/>
      <c r="AY41" s="16"/>
    </row>
    <row r="42" spans="1:51" ht="15" customHeight="1">
      <c r="A42" s="12"/>
      <c r="B42" s="16" t="s">
        <v>203</v>
      </c>
      <c r="C42" s="16"/>
      <c r="D42" s="16"/>
      <c r="E42" s="16"/>
      <c r="F42" s="16"/>
      <c r="G42" s="16"/>
      <c r="H42" s="16"/>
      <c r="I42" s="16"/>
      <c r="J42" s="16"/>
      <c r="K42" s="16"/>
      <c r="L42" s="16"/>
      <c r="M42" s="16"/>
      <c r="N42" s="16"/>
      <c r="O42" s="16"/>
      <c r="P42" s="16"/>
      <c r="Q42" s="16"/>
      <c r="R42" s="16"/>
      <c r="S42" s="16"/>
      <c r="T42" s="16"/>
      <c r="U42" s="16"/>
      <c r="V42" s="16"/>
      <c r="W42" s="16"/>
      <c r="X42" s="16"/>
      <c r="Y42" s="16"/>
      <c r="Z42" s="16"/>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row>
    <row r="43" spans="1:51" ht="30" customHeight="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t="s">
        <v>204</v>
      </c>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row>
    <row r="44" spans="1:5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row>
    <row r="45" spans="1:51" ht="15" customHeight="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t="s">
        <v>258</v>
      </c>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ht="30" customHeight="1">
      <c r="A46" s="12"/>
      <c r="B46" s="11" t="s">
        <v>204</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row>
    <row r="48" spans="1:5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row>
    <row r="49" spans="1:5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row>
    <row r="50" spans="1:51" ht="15" customHeight="1">
      <c r="A50" s="12"/>
      <c r="B50" s="11" t="s">
        <v>205</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row>
    <row r="51" spans="1:5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row>
    <row r="52" spans="1:5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row>
    <row r="53" spans="1:51" ht="15" customHeight="1">
      <c r="A53" s="12" t="s">
        <v>259</v>
      </c>
      <c r="B53" s="11" t="s">
        <v>4</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t="s">
        <v>4</v>
      </c>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row>
    <row r="54" spans="1:51" ht="15" customHeight="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6" t="s">
        <v>259</v>
      </c>
      <c r="AB54" s="16"/>
      <c r="AC54" s="16"/>
      <c r="AD54" s="16"/>
      <c r="AE54" s="16"/>
      <c r="AF54" s="16"/>
      <c r="AG54" s="16"/>
      <c r="AH54" s="16"/>
      <c r="AI54" s="16"/>
      <c r="AJ54" s="16"/>
      <c r="AK54" s="16"/>
      <c r="AL54" s="16"/>
      <c r="AM54" s="16"/>
      <c r="AN54" s="16"/>
      <c r="AO54" s="16"/>
      <c r="AP54" s="16"/>
      <c r="AQ54" s="16"/>
      <c r="AR54" s="16"/>
      <c r="AS54" s="16"/>
      <c r="AT54" s="16"/>
      <c r="AU54" s="16"/>
      <c r="AV54" s="16"/>
      <c r="AW54" s="16"/>
      <c r="AX54" s="16"/>
      <c r="AY54" s="16"/>
    </row>
    <row r="55" spans="1:51" ht="15" customHeight="1">
      <c r="A55" s="12"/>
      <c r="B55" s="16" t="s">
        <v>259</v>
      </c>
      <c r="C55" s="16"/>
      <c r="D55" s="16"/>
      <c r="E55" s="16"/>
      <c r="F55" s="16"/>
      <c r="G55" s="16"/>
      <c r="H55" s="16"/>
      <c r="I55" s="16"/>
      <c r="J55" s="16"/>
      <c r="K55" s="16"/>
      <c r="L55" s="16"/>
      <c r="M55" s="16"/>
      <c r="N55" s="16"/>
      <c r="O55" s="16"/>
      <c r="P55" s="16"/>
      <c r="Q55" s="16"/>
      <c r="R55" s="16"/>
      <c r="S55" s="16"/>
      <c r="T55" s="16"/>
      <c r="U55" s="16"/>
      <c r="V55" s="16"/>
      <c r="W55" s="16"/>
      <c r="X55" s="16"/>
      <c r="Y55" s="16"/>
      <c r="Z55" s="16"/>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row>
    <row r="56" spans="1:51" ht="30" customHeight="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t="s">
        <v>260</v>
      </c>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row>
    <row r="57" spans="1:5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row>
    <row r="58" spans="1:51" ht="15" customHeight="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t="s">
        <v>208</v>
      </c>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row>
    <row r="59" spans="1:51" ht="30" customHeight="1">
      <c r="A59" s="12"/>
      <c r="B59" s="11" t="s">
        <v>207</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row>
    <row r="60" spans="1:51" ht="15" customHeight="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t="s">
        <v>209</v>
      </c>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row>
    <row r="61" spans="1:5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ht="13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2"/>
      <c r="AB62" s="2" t="s">
        <v>180</v>
      </c>
      <c r="AC62" s="2" t="s">
        <v>210</v>
      </c>
    </row>
    <row r="63" spans="1:51" ht="15" customHeight="1">
      <c r="A63" s="12"/>
      <c r="B63" s="11" t="s">
        <v>208</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row>
    <row r="64" spans="1:51" ht="25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2"/>
      <c r="AB64" s="2" t="s">
        <v>180</v>
      </c>
      <c r="AC64" s="2" t="s">
        <v>211</v>
      </c>
    </row>
    <row r="65" spans="1:51" ht="15" customHeight="1">
      <c r="A65" s="12"/>
      <c r="B65" s="11" t="s">
        <v>209</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row>
    <row r="66" spans="1:51" ht="120">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2"/>
      <c r="AB66" s="2" t="s">
        <v>180</v>
      </c>
      <c r="AC66" s="2" t="s">
        <v>212</v>
      </c>
    </row>
    <row r="67" spans="1:5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row>
    <row r="68" spans="1:51" ht="30" customHeight="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t="s">
        <v>213</v>
      </c>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row>
    <row r="69" spans="1:51" ht="102.75">
      <c r="A69" s="12"/>
      <c r="B69" s="14"/>
      <c r="C69" s="14" t="s">
        <v>158</v>
      </c>
      <c r="D69" s="14" t="s">
        <v>210</v>
      </c>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row>
    <row r="70" spans="1:51" ht="204.75">
      <c r="A70" s="12"/>
      <c r="B70" s="14"/>
      <c r="C70" s="14" t="s">
        <v>158</v>
      </c>
      <c r="D70" s="14" t="s">
        <v>211</v>
      </c>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row>
    <row r="71" spans="1:51" ht="90">
      <c r="A71" s="12"/>
      <c r="B71" s="14"/>
      <c r="C71" s="14" t="s">
        <v>158</v>
      </c>
      <c r="D71" s="14" t="s">
        <v>212</v>
      </c>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row>
    <row r="72" spans="1:5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row>
    <row r="74" spans="1:5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row>
    <row r="75" spans="1:51" ht="30" customHeight="1">
      <c r="A75" s="12"/>
      <c r="B75" s="11" t="s">
        <v>213</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ht="15" customHeight="1">
      <c r="A76" s="12" t="s">
        <v>214</v>
      </c>
      <c r="B76" s="11" t="s">
        <v>4</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t="s">
        <v>4</v>
      </c>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ht="15" customHeight="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6" t="s">
        <v>214</v>
      </c>
      <c r="AB77" s="16"/>
      <c r="AC77" s="16"/>
      <c r="AD77" s="16"/>
      <c r="AE77" s="16"/>
      <c r="AF77" s="16"/>
      <c r="AG77" s="16"/>
      <c r="AH77" s="16"/>
      <c r="AI77" s="16"/>
      <c r="AJ77" s="16"/>
      <c r="AK77" s="16"/>
      <c r="AL77" s="16"/>
      <c r="AM77" s="16"/>
      <c r="AN77" s="16"/>
      <c r="AO77" s="16"/>
      <c r="AP77" s="16"/>
      <c r="AQ77" s="16"/>
      <c r="AR77" s="16"/>
      <c r="AS77" s="16"/>
      <c r="AT77" s="16"/>
      <c r="AU77" s="16"/>
      <c r="AV77" s="16"/>
      <c r="AW77" s="16"/>
      <c r="AX77" s="16"/>
      <c r="AY77" s="16"/>
    </row>
    <row r="78" spans="1:51" ht="15" customHeight="1">
      <c r="A78" s="12"/>
      <c r="B78" s="16" t="s">
        <v>214</v>
      </c>
      <c r="C78" s="16"/>
      <c r="D78" s="16"/>
      <c r="E78" s="16"/>
      <c r="F78" s="16"/>
      <c r="G78" s="16"/>
      <c r="H78" s="16"/>
      <c r="I78" s="16"/>
      <c r="J78" s="16"/>
      <c r="K78" s="16"/>
      <c r="L78" s="16"/>
      <c r="M78" s="16"/>
      <c r="N78" s="16"/>
      <c r="O78" s="16"/>
      <c r="P78" s="16"/>
      <c r="Q78" s="16"/>
      <c r="R78" s="16"/>
      <c r="S78" s="16"/>
      <c r="T78" s="16"/>
      <c r="U78" s="16"/>
      <c r="V78" s="16"/>
      <c r="W78" s="16"/>
      <c r="X78" s="16"/>
      <c r="Y78" s="16"/>
      <c r="Z78" s="16"/>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row>
    <row r="79" spans="1:51" ht="30" customHeight="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t="s">
        <v>261</v>
      </c>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row r="80" spans="1:5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row>
    <row r="81" spans="1:5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row>
    <row r="82" spans="1:51" ht="30" customHeight="1">
      <c r="A82" s="12"/>
      <c r="B82" s="11" t="s">
        <v>21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row>
    <row r="83" spans="1:5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row>
    <row r="84" spans="1:5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row>
    <row r="85" spans="1:51" ht="15" customHeight="1">
      <c r="A85" s="12" t="s">
        <v>216</v>
      </c>
      <c r="B85" s="11" t="s">
        <v>4</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t="s">
        <v>4</v>
      </c>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row>
    <row r="86" spans="1:51" ht="15" customHeight="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6" t="s">
        <v>216</v>
      </c>
      <c r="AB86" s="16"/>
      <c r="AC86" s="16"/>
      <c r="AD86" s="16"/>
      <c r="AE86" s="16"/>
      <c r="AF86" s="16"/>
      <c r="AG86" s="16"/>
      <c r="AH86" s="16"/>
      <c r="AI86" s="16"/>
      <c r="AJ86" s="16"/>
      <c r="AK86" s="16"/>
      <c r="AL86" s="16"/>
      <c r="AM86" s="16"/>
      <c r="AN86" s="16"/>
      <c r="AO86" s="16"/>
      <c r="AP86" s="16"/>
      <c r="AQ86" s="16"/>
      <c r="AR86" s="16"/>
      <c r="AS86" s="16"/>
      <c r="AT86" s="16"/>
      <c r="AU86" s="16"/>
      <c r="AV86" s="16"/>
      <c r="AW86" s="16"/>
      <c r="AX86" s="16"/>
      <c r="AY86" s="16"/>
    </row>
    <row r="87" spans="1:51" ht="15" customHeight="1">
      <c r="A87" s="12"/>
      <c r="B87" s="16" t="s">
        <v>216</v>
      </c>
      <c r="C87" s="16"/>
      <c r="D87" s="16"/>
      <c r="E87" s="16"/>
      <c r="F87" s="16"/>
      <c r="G87" s="16"/>
      <c r="H87" s="16"/>
      <c r="I87" s="16"/>
      <c r="J87" s="16"/>
      <c r="K87" s="16"/>
      <c r="L87" s="16"/>
      <c r="M87" s="16"/>
      <c r="N87" s="16"/>
      <c r="O87" s="16"/>
      <c r="P87" s="16"/>
      <c r="Q87" s="16"/>
      <c r="R87" s="16"/>
      <c r="S87" s="16"/>
      <c r="T87" s="16"/>
      <c r="U87" s="16"/>
      <c r="V87" s="16"/>
      <c r="W87" s="16"/>
      <c r="X87" s="16"/>
      <c r="Y87" s="16"/>
      <c r="Z87" s="16"/>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row>
    <row r="88" spans="1:51" ht="30" customHeight="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t="s">
        <v>262</v>
      </c>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row>
    <row r="89" spans="1:5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row>
    <row r="90" spans="1:51">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row>
    <row r="91" spans="1:51" ht="30" customHeight="1">
      <c r="A91" s="12"/>
      <c r="B91" s="11" t="s">
        <v>262</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row>
    <row r="92" spans="1:51" ht="15" customHeight="1">
      <c r="A92" s="12" t="s">
        <v>218</v>
      </c>
      <c r="B92" s="11" t="s">
        <v>4</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t="s">
        <v>4</v>
      </c>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row>
    <row r="93" spans="1:5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row>
    <row r="94" spans="1:51" ht="15" customHeight="1">
      <c r="A94" s="12"/>
      <c r="B94" s="16" t="s">
        <v>218</v>
      </c>
      <c r="C94" s="16"/>
      <c r="D94" s="16"/>
      <c r="E94" s="16"/>
      <c r="F94" s="16"/>
      <c r="G94" s="16"/>
      <c r="H94" s="16"/>
      <c r="I94" s="16"/>
      <c r="J94" s="16"/>
      <c r="K94" s="16"/>
      <c r="L94" s="16"/>
      <c r="M94" s="16"/>
      <c r="N94" s="16"/>
      <c r="O94" s="16"/>
      <c r="P94" s="16"/>
      <c r="Q94" s="16"/>
      <c r="R94" s="16"/>
      <c r="S94" s="16"/>
      <c r="T94" s="16"/>
      <c r="U94" s="16"/>
      <c r="V94" s="16"/>
      <c r="W94" s="16"/>
      <c r="X94" s="16"/>
      <c r="Y94" s="16"/>
      <c r="Z94" s="16"/>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row>
    <row r="95" spans="1:5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row>
    <row r="96" spans="1:5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row>
    <row r="97" spans="1:5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row>
    <row r="98" spans="1:51" ht="30" customHeight="1">
      <c r="A98" s="12"/>
      <c r="B98" s="11" t="s">
        <v>219</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row>
    <row r="99" spans="1:51" ht="15" customHeight="1">
      <c r="A99" s="12" t="s">
        <v>220</v>
      </c>
      <c r="B99" s="11" t="s">
        <v>4</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t="s">
        <v>4</v>
      </c>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row>
    <row r="100" spans="1:51" ht="15" customHeight="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6" t="s">
        <v>220</v>
      </c>
      <c r="AB100" s="16"/>
      <c r="AC100" s="16"/>
      <c r="AD100" s="16"/>
      <c r="AE100" s="16"/>
      <c r="AF100" s="16"/>
      <c r="AG100" s="16"/>
      <c r="AH100" s="16"/>
      <c r="AI100" s="16"/>
      <c r="AJ100" s="16"/>
      <c r="AK100" s="16"/>
      <c r="AL100" s="16"/>
      <c r="AM100" s="16"/>
      <c r="AN100" s="16"/>
      <c r="AO100" s="16"/>
      <c r="AP100" s="16"/>
      <c r="AQ100" s="16"/>
      <c r="AR100" s="16"/>
      <c r="AS100" s="16"/>
      <c r="AT100" s="16"/>
      <c r="AU100" s="16"/>
      <c r="AV100" s="16"/>
      <c r="AW100" s="16"/>
      <c r="AX100" s="16"/>
      <c r="AY100" s="16"/>
    </row>
    <row r="101" spans="1:51" ht="15" customHeight="1">
      <c r="A101" s="12"/>
      <c r="B101" s="16" t="s">
        <v>220</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row>
    <row r="102" spans="1:51" ht="30" customHeight="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t="s">
        <v>263</v>
      </c>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row>
    <row r="103" spans="1:5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row>
    <row r="104" spans="1:51" ht="15" customHeight="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t="s">
        <v>264</v>
      </c>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row>
    <row r="105" spans="1:51" ht="30" customHeight="1">
      <c r="A105" s="12"/>
      <c r="B105" s="11" t="s">
        <v>221</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row>
    <row r="106" spans="1:51" ht="15" customHeight="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t="s">
        <v>265</v>
      </c>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row>
    <row r="107" spans="1:5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row>
    <row r="108" spans="1:51" ht="15" customHeight="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t="s">
        <v>266</v>
      </c>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row>
    <row r="109" spans="1:51" ht="15" customHeight="1">
      <c r="A109" s="12"/>
      <c r="B109" s="11" t="s">
        <v>222</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row>
    <row r="110" spans="1:5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2"/>
      <c r="AB110" s="2" t="s">
        <v>180</v>
      </c>
      <c r="AC110" s="2" t="s">
        <v>267</v>
      </c>
    </row>
    <row r="111" spans="1:5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2"/>
      <c r="AB111" s="2" t="s">
        <v>180</v>
      </c>
      <c r="AC111" s="2" t="s">
        <v>268</v>
      </c>
    </row>
    <row r="112" spans="1:51" ht="30">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2"/>
      <c r="AB112" s="2" t="s">
        <v>180</v>
      </c>
      <c r="AC112" s="2" t="s">
        <v>269</v>
      </c>
    </row>
    <row r="113" spans="1:51" ht="30" customHeight="1">
      <c r="A113" s="12"/>
      <c r="B113" s="11" t="s">
        <v>223</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2"/>
      <c r="AB113" s="2" t="s">
        <v>180</v>
      </c>
      <c r="AC113" s="2" t="s">
        <v>270</v>
      </c>
    </row>
    <row r="114" spans="1:51" ht="4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2"/>
      <c r="AB114" s="2" t="s">
        <v>180</v>
      </c>
      <c r="AC114" s="2" t="s">
        <v>271</v>
      </c>
    </row>
    <row r="115" spans="1:5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row>
    <row r="116" spans="1:51" ht="15" customHeight="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t="s">
        <v>272</v>
      </c>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row>
    <row r="117" spans="1:51" ht="15" customHeight="1">
      <c r="A117" s="12"/>
      <c r="B117" s="11" t="s">
        <v>224</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row>
    <row r="118" spans="1:5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row>
    <row r="119" spans="1:5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row>
    <row r="120" spans="1:5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row>
    <row r="121" spans="1:51">
      <c r="A121" s="12"/>
      <c r="B121" s="14"/>
      <c r="C121" s="14" t="s">
        <v>158</v>
      </c>
      <c r="D121" s="14" t="s">
        <v>225</v>
      </c>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row>
    <row r="122" spans="1:51">
      <c r="A122" s="12"/>
      <c r="B122" s="14"/>
      <c r="C122" s="14" t="s">
        <v>158</v>
      </c>
      <c r="D122" s="14" t="s">
        <v>226</v>
      </c>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row>
    <row r="123" spans="1:51">
      <c r="A123" s="12"/>
      <c r="B123" s="14"/>
      <c r="C123" s="14" t="s">
        <v>158</v>
      </c>
      <c r="D123" s="14" t="s">
        <v>227</v>
      </c>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row>
    <row r="124" spans="1:51">
      <c r="A124" s="12"/>
      <c r="B124" s="14"/>
      <c r="C124" s="14" t="s">
        <v>158</v>
      </c>
      <c r="D124" s="14" t="s">
        <v>228</v>
      </c>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row>
    <row r="125" spans="1:51" ht="26.25">
      <c r="A125" s="12"/>
      <c r="B125" s="14"/>
      <c r="C125" s="14" t="s">
        <v>158</v>
      </c>
      <c r="D125" s="14" t="s">
        <v>229</v>
      </c>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row>
    <row r="126" spans="1:5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row>
    <row r="127" spans="1:5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row>
    <row r="128" spans="1:5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row>
    <row r="129" spans="1:51" ht="15" customHeight="1">
      <c r="A129" s="12"/>
      <c r="B129" s="11" t="s">
        <v>559</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row>
    <row r="130" spans="1:5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row>
    <row r="131" spans="1:5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row>
    <row r="132" spans="1:51" ht="15" customHeight="1">
      <c r="A132" s="12" t="s">
        <v>231</v>
      </c>
      <c r="B132" s="11" t="s">
        <v>4</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t="s">
        <v>4</v>
      </c>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row>
    <row r="133" spans="1:51" ht="15" customHeight="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6" t="s">
        <v>231</v>
      </c>
      <c r="AB133" s="16"/>
      <c r="AC133" s="16"/>
      <c r="AD133" s="16"/>
      <c r="AE133" s="16"/>
      <c r="AF133" s="16"/>
      <c r="AG133" s="16"/>
      <c r="AH133" s="16"/>
      <c r="AI133" s="16"/>
      <c r="AJ133" s="16"/>
      <c r="AK133" s="16"/>
      <c r="AL133" s="16"/>
      <c r="AM133" s="16"/>
      <c r="AN133" s="16"/>
      <c r="AO133" s="16"/>
      <c r="AP133" s="16"/>
      <c r="AQ133" s="16"/>
      <c r="AR133" s="16"/>
      <c r="AS133" s="16"/>
      <c r="AT133" s="16"/>
      <c r="AU133" s="16"/>
      <c r="AV133" s="16"/>
      <c r="AW133" s="16"/>
      <c r="AX133" s="16"/>
      <c r="AY133" s="16"/>
    </row>
    <row r="134" spans="1:51" ht="15" customHeight="1">
      <c r="A134" s="12"/>
      <c r="B134" s="16" t="s">
        <v>231</v>
      </c>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row>
    <row r="135" spans="1:51" ht="60" customHeight="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t="s">
        <v>273</v>
      </c>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row>
    <row r="136" spans="1:51">
      <c r="A136" s="12"/>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row>
    <row r="137" spans="1:51">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row>
    <row r="138" spans="1:51" ht="60" customHeight="1">
      <c r="A138" s="12"/>
      <c r="B138" s="11" t="s">
        <v>232</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c r="AY138" s="11"/>
    </row>
    <row r="139" spans="1:51" ht="15" customHeight="1">
      <c r="A139" s="12" t="s">
        <v>233</v>
      </c>
      <c r="B139" s="11" t="s">
        <v>4</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t="s">
        <v>4</v>
      </c>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c r="AY139" s="11"/>
    </row>
    <row r="140" spans="1:51" ht="15" customHeight="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6" t="s">
        <v>233</v>
      </c>
      <c r="AB140" s="16"/>
      <c r="AC140" s="16"/>
      <c r="AD140" s="16"/>
      <c r="AE140" s="16"/>
      <c r="AF140" s="16"/>
      <c r="AG140" s="16"/>
      <c r="AH140" s="16"/>
      <c r="AI140" s="16"/>
      <c r="AJ140" s="16"/>
      <c r="AK140" s="16"/>
      <c r="AL140" s="16"/>
      <c r="AM140" s="16"/>
      <c r="AN140" s="16"/>
      <c r="AO140" s="16"/>
      <c r="AP140" s="16"/>
      <c r="AQ140" s="16"/>
      <c r="AR140" s="16"/>
      <c r="AS140" s="16"/>
      <c r="AT140" s="16"/>
      <c r="AU140" s="16"/>
      <c r="AV140" s="16"/>
      <c r="AW140" s="16"/>
      <c r="AX140" s="16"/>
      <c r="AY140" s="16"/>
    </row>
    <row r="141" spans="1:51" ht="15" customHeight="1">
      <c r="A141" s="12"/>
      <c r="B141" s="16" t="s">
        <v>233</v>
      </c>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c r="AY141" s="11"/>
    </row>
    <row r="142" spans="1:51" ht="30" customHeight="1">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t="s">
        <v>274</v>
      </c>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row>
    <row r="143" spans="1:51">
      <c r="A143" s="12"/>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row>
    <row r="144" spans="1:51" ht="15" customHeight="1">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4"/>
      <c r="AB144" s="4"/>
      <c r="AC144" s="44" t="s">
        <v>275</v>
      </c>
      <c r="AD144" s="44"/>
      <c r="AE144" s="44"/>
      <c r="AF144" s="44"/>
      <c r="AG144" s="44"/>
      <c r="AH144" s="44"/>
      <c r="AI144" s="44"/>
      <c r="AJ144" s="44"/>
      <c r="AK144" s="44"/>
      <c r="AL144" s="44"/>
      <c r="AM144" s="37"/>
      <c r="AN144" s="4"/>
      <c r="AO144" s="44" t="s">
        <v>275</v>
      </c>
      <c r="AP144" s="44"/>
      <c r="AQ144" s="44"/>
      <c r="AR144" s="44"/>
      <c r="AS144" s="44"/>
      <c r="AT144" s="44"/>
      <c r="AU144" s="44"/>
      <c r="AV144" s="44"/>
      <c r="AW144" s="44"/>
      <c r="AX144" s="44"/>
      <c r="AY144" s="37"/>
    </row>
    <row r="145" spans="1:51" ht="30" customHeight="1" thickBot="1">
      <c r="A145" s="12"/>
      <c r="B145" s="11" t="s">
        <v>234</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4"/>
      <c r="AB145" s="4"/>
      <c r="AC145" s="45">
        <v>41639</v>
      </c>
      <c r="AD145" s="45"/>
      <c r="AE145" s="45"/>
      <c r="AF145" s="45"/>
      <c r="AG145" s="45"/>
      <c r="AH145" s="45"/>
      <c r="AI145" s="45"/>
      <c r="AJ145" s="45"/>
      <c r="AK145" s="45"/>
      <c r="AL145" s="45"/>
      <c r="AM145" s="37"/>
      <c r="AN145" s="4"/>
      <c r="AO145" s="45">
        <v>41274</v>
      </c>
      <c r="AP145" s="45"/>
      <c r="AQ145" s="45"/>
      <c r="AR145" s="45"/>
      <c r="AS145" s="45"/>
      <c r="AT145" s="45"/>
      <c r="AU145" s="45"/>
      <c r="AV145" s="45"/>
      <c r="AW145" s="45"/>
      <c r="AX145" s="45"/>
      <c r="AY145" s="37"/>
    </row>
    <row r="146" spans="1:51" ht="16.5" thickTop="1" thickBot="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4"/>
      <c r="AB146" s="4"/>
      <c r="AC146" s="47" t="s">
        <v>236</v>
      </c>
      <c r="AD146" s="47"/>
      <c r="AE146" s="37"/>
      <c r="AF146" s="4"/>
      <c r="AG146" s="47" t="s">
        <v>237</v>
      </c>
      <c r="AH146" s="47"/>
      <c r="AI146" s="37"/>
      <c r="AJ146" s="4"/>
      <c r="AK146" s="47" t="s">
        <v>238</v>
      </c>
      <c r="AL146" s="47"/>
      <c r="AM146" s="37"/>
      <c r="AN146" s="4"/>
      <c r="AO146" s="47" t="s">
        <v>236</v>
      </c>
      <c r="AP146" s="47"/>
      <c r="AQ146" s="37"/>
      <c r="AR146" s="4"/>
      <c r="AS146" s="47" t="s">
        <v>237</v>
      </c>
      <c r="AT146" s="47"/>
      <c r="AU146" s="37"/>
      <c r="AV146" s="4"/>
      <c r="AW146" s="47" t="s">
        <v>238</v>
      </c>
      <c r="AX146" s="47"/>
      <c r="AY146" s="37"/>
    </row>
    <row r="147" spans="1:51" ht="16.5" thickTop="1" thickBot="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23" t="s">
        <v>239</v>
      </c>
      <c r="AB147" s="39"/>
      <c r="AC147" s="40" t="s">
        <v>240</v>
      </c>
      <c r="AD147" s="41" t="s">
        <v>276</v>
      </c>
      <c r="AE147" s="42" t="s">
        <v>242</v>
      </c>
      <c r="AF147" s="39"/>
      <c r="AG147" s="40"/>
      <c r="AH147" s="43">
        <v>15463256</v>
      </c>
      <c r="AI147" s="42"/>
      <c r="AJ147" s="39"/>
      <c r="AK147" s="40" t="s">
        <v>240</v>
      </c>
      <c r="AL147" s="41" t="s">
        <v>277</v>
      </c>
      <c r="AM147" s="42" t="s">
        <v>242</v>
      </c>
      <c r="AN147" s="39"/>
      <c r="AO147" s="40" t="s">
        <v>240</v>
      </c>
      <c r="AP147" s="41" t="s">
        <v>278</v>
      </c>
      <c r="AQ147" s="42" t="s">
        <v>242</v>
      </c>
      <c r="AR147" s="39"/>
      <c r="AS147" s="40"/>
      <c r="AT147" s="43">
        <v>11136484</v>
      </c>
      <c r="AU147" s="42"/>
      <c r="AV147" s="39"/>
      <c r="AW147" s="40" t="s">
        <v>240</v>
      </c>
      <c r="AX147" s="41" t="s">
        <v>279</v>
      </c>
      <c r="AY147" s="42" t="s">
        <v>242</v>
      </c>
    </row>
    <row r="148" spans="1:51" ht="15.75" thickTop="1">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row>
    <row r="149" spans="1:51" ht="30" customHeight="1" thickBot="1">
      <c r="A149" s="12"/>
      <c r="B149" s="14"/>
      <c r="C149" s="18"/>
      <c r="D149" s="32" t="s">
        <v>235</v>
      </c>
      <c r="E149" s="32"/>
      <c r="F149" s="32"/>
      <c r="G149" s="32"/>
      <c r="H149" s="32"/>
      <c r="I149" s="32"/>
      <c r="J149" s="32"/>
      <c r="K149" s="32"/>
      <c r="L149" s="32"/>
      <c r="M149" s="32"/>
      <c r="N149" s="32"/>
      <c r="O149" s="32"/>
      <c r="P149" s="32"/>
      <c r="Q149" s="32"/>
      <c r="R149" s="32"/>
      <c r="S149" s="32"/>
      <c r="T149" s="32"/>
      <c r="U149" s="32"/>
      <c r="V149" s="32"/>
      <c r="W149" s="32"/>
      <c r="X149" s="32"/>
      <c r="Y149" s="32"/>
      <c r="Z149" s="18"/>
      <c r="AA149" s="11" t="s">
        <v>280</v>
      </c>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1"/>
      <c r="AY149" s="11"/>
    </row>
    <row r="150" spans="1:51" ht="16.5" thickTop="1" thickBot="1">
      <c r="A150" s="12"/>
      <c r="B150" s="14"/>
      <c r="C150" s="18"/>
      <c r="D150" s="33">
        <v>2014</v>
      </c>
      <c r="E150" s="33"/>
      <c r="F150" s="33"/>
      <c r="G150" s="33"/>
      <c r="H150" s="33"/>
      <c r="I150" s="33"/>
      <c r="J150" s="33"/>
      <c r="K150" s="33"/>
      <c r="L150" s="33"/>
      <c r="M150" s="33"/>
      <c r="N150" s="18"/>
      <c r="O150" s="14"/>
      <c r="P150" s="33">
        <v>2013</v>
      </c>
      <c r="Q150" s="33"/>
      <c r="R150" s="33"/>
      <c r="S150" s="33"/>
      <c r="T150" s="33"/>
      <c r="U150" s="33"/>
      <c r="V150" s="33"/>
      <c r="W150" s="33"/>
      <c r="X150" s="33"/>
      <c r="Y150" s="33"/>
      <c r="Z150" s="14"/>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row>
    <row r="151" spans="1:51" ht="16.5" thickTop="1" thickBot="1">
      <c r="A151" s="12"/>
      <c r="B151" s="14"/>
      <c r="C151" s="18"/>
      <c r="D151" s="33" t="s">
        <v>236</v>
      </c>
      <c r="E151" s="33"/>
      <c r="F151" s="18"/>
      <c r="G151" s="18"/>
      <c r="H151" s="33" t="s">
        <v>237</v>
      </c>
      <c r="I151" s="33"/>
      <c r="J151" s="18"/>
      <c r="K151" s="18"/>
      <c r="L151" s="33" t="s">
        <v>238</v>
      </c>
      <c r="M151" s="33"/>
      <c r="N151" s="18"/>
      <c r="O151" s="18"/>
      <c r="P151" s="33" t="s">
        <v>236</v>
      </c>
      <c r="Q151" s="33"/>
      <c r="R151" s="18"/>
      <c r="S151" s="18"/>
      <c r="T151" s="33" t="s">
        <v>237</v>
      </c>
      <c r="U151" s="33"/>
      <c r="V151" s="18"/>
      <c r="W151" s="18"/>
      <c r="X151" s="33" t="s">
        <v>238</v>
      </c>
      <c r="Y151" s="33"/>
      <c r="Z151" s="18"/>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row>
    <row r="152" spans="1:51" ht="15.75" thickTop="1">
      <c r="A152" s="12"/>
      <c r="B152" s="20"/>
      <c r="C152" s="20"/>
      <c r="D152" s="21"/>
      <c r="E152" s="22"/>
      <c r="F152" s="21"/>
      <c r="G152" s="20"/>
      <c r="H152" s="21"/>
      <c r="I152" s="22"/>
      <c r="J152" s="21"/>
      <c r="K152" s="20"/>
      <c r="L152" s="21"/>
      <c r="M152" s="22"/>
      <c r="N152" s="21"/>
      <c r="O152" s="20"/>
      <c r="P152" s="21"/>
      <c r="Q152" s="22"/>
      <c r="R152" s="21"/>
      <c r="S152" s="20"/>
      <c r="T152" s="21"/>
      <c r="U152" s="22"/>
      <c r="V152" s="21"/>
      <c r="W152" s="20"/>
      <c r="X152" s="21"/>
      <c r="Y152" s="22"/>
      <c r="Z152" s="2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row>
    <row r="153" spans="1:51" ht="15.75" thickBot="1">
      <c r="A153" s="12"/>
      <c r="B153" s="24" t="s">
        <v>239</v>
      </c>
      <c r="C153" s="25"/>
      <c r="D153" s="27" t="s">
        <v>240</v>
      </c>
      <c r="E153" s="29" t="s">
        <v>241</v>
      </c>
      <c r="F153" s="24" t="s">
        <v>242</v>
      </c>
      <c r="G153" s="25"/>
      <c r="H153" s="24"/>
      <c r="I153" s="31">
        <v>19949539</v>
      </c>
      <c r="J153" s="24"/>
      <c r="K153" s="25"/>
      <c r="L153" s="27" t="s">
        <v>240</v>
      </c>
      <c r="M153" s="29" t="s">
        <v>243</v>
      </c>
      <c r="N153" s="24" t="s">
        <v>242</v>
      </c>
      <c r="O153" s="25"/>
      <c r="P153" s="27" t="s">
        <v>240</v>
      </c>
      <c r="Q153" s="29" t="s">
        <v>244</v>
      </c>
      <c r="R153" s="24" t="s">
        <v>242</v>
      </c>
      <c r="S153" s="25"/>
      <c r="T153" s="24"/>
      <c r="U153" s="31">
        <v>12259394</v>
      </c>
      <c r="V153" s="24"/>
      <c r="W153" s="25"/>
      <c r="X153" s="27" t="s">
        <v>240</v>
      </c>
      <c r="Y153" s="29" t="s">
        <v>245</v>
      </c>
      <c r="Z153" s="24" t="s">
        <v>242</v>
      </c>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11"/>
      <c r="AY153" s="11"/>
    </row>
    <row r="154" spans="1:51" ht="15.75" thickTop="1">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c r="AY154" s="11"/>
    </row>
    <row r="155" spans="1:5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row>
    <row r="156" spans="1:5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c r="AY156" s="11"/>
    </row>
    <row r="157" spans="1:51" ht="15.75" thickBot="1">
      <c r="A157" s="12"/>
      <c r="B157" s="34"/>
      <c r="C157" s="18"/>
      <c r="D157" s="32" t="s">
        <v>246</v>
      </c>
      <c r="E157" s="32"/>
      <c r="F157" s="32"/>
      <c r="G157" s="32"/>
      <c r="H157" s="32"/>
      <c r="I157" s="32"/>
      <c r="J157" s="32"/>
      <c r="K157" s="32"/>
      <c r="L157" s="32"/>
      <c r="M157" s="32"/>
      <c r="N157" s="32"/>
      <c r="O157" s="32"/>
      <c r="P157" s="32"/>
      <c r="Q157" s="32"/>
      <c r="R157" s="32"/>
      <c r="S157" s="32"/>
      <c r="T157" s="32"/>
      <c r="U157" s="32"/>
      <c r="V157" s="32"/>
      <c r="W157" s="32"/>
      <c r="X157" s="32"/>
      <c r="Y157" s="32"/>
      <c r="Z157" s="18"/>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row>
    <row r="158" spans="1:51" ht="16.5" thickTop="1" thickBot="1">
      <c r="A158" s="12"/>
      <c r="B158" s="34"/>
      <c r="C158" s="18"/>
      <c r="D158" s="33">
        <v>2014</v>
      </c>
      <c r="E158" s="33"/>
      <c r="F158" s="33"/>
      <c r="G158" s="33"/>
      <c r="H158" s="33"/>
      <c r="I158" s="33"/>
      <c r="J158" s="33"/>
      <c r="K158" s="33"/>
      <c r="L158" s="33"/>
      <c r="M158" s="33"/>
      <c r="N158" s="18"/>
      <c r="O158" s="18"/>
      <c r="P158" s="33">
        <v>2013</v>
      </c>
      <c r="Q158" s="33"/>
      <c r="R158" s="33"/>
      <c r="S158" s="33"/>
      <c r="T158" s="33"/>
      <c r="U158" s="33"/>
      <c r="V158" s="33"/>
      <c r="W158" s="33"/>
      <c r="X158" s="33"/>
      <c r="Y158" s="33"/>
      <c r="Z158" s="18"/>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c r="AX158" s="11"/>
      <c r="AY158" s="11"/>
    </row>
    <row r="159" spans="1:51" ht="16.5" thickTop="1" thickBot="1">
      <c r="A159" s="12"/>
      <c r="B159" s="35"/>
      <c r="C159" s="18"/>
      <c r="D159" s="33" t="s">
        <v>236</v>
      </c>
      <c r="E159" s="33"/>
      <c r="F159" s="18"/>
      <c r="G159" s="18"/>
      <c r="H159" s="33" t="s">
        <v>237</v>
      </c>
      <c r="I159" s="33"/>
      <c r="J159" s="18"/>
      <c r="K159" s="18"/>
      <c r="L159" s="33" t="s">
        <v>238</v>
      </c>
      <c r="M159" s="33"/>
      <c r="N159" s="18"/>
      <c r="O159" s="18"/>
      <c r="P159" s="33" t="s">
        <v>236</v>
      </c>
      <c r="Q159" s="33"/>
      <c r="R159" s="18"/>
      <c r="S159" s="18"/>
      <c r="T159" s="33" t="s">
        <v>237</v>
      </c>
      <c r="U159" s="33"/>
      <c r="V159" s="18"/>
      <c r="W159" s="18"/>
      <c r="X159" s="33" t="s">
        <v>238</v>
      </c>
      <c r="Y159" s="33"/>
      <c r="Z159" s="18"/>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11"/>
      <c r="AY159" s="11"/>
    </row>
    <row r="160" spans="1:51" ht="15.75" thickTop="1">
      <c r="A160" s="12"/>
      <c r="B160" s="36"/>
      <c r="C160" s="20"/>
      <c r="D160" s="21"/>
      <c r="E160" s="22"/>
      <c r="F160" s="21"/>
      <c r="G160" s="20"/>
      <c r="H160" s="21"/>
      <c r="I160" s="22"/>
      <c r="J160" s="21"/>
      <c r="K160" s="20"/>
      <c r="L160" s="21"/>
      <c r="M160" s="22"/>
      <c r="N160" s="21"/>
      <c r="O160" s="20"/>
      <c r="P160" s="21"/>
      <c r="Q160" s="22"/>
      <c r="R160" s="21"/>
      <c r="S160" s="20"/>
      <c r="T160" s="21"/>
      <c r="U160" s="22"/>
      <c r="V160" s="21"/>
      <c r="W160" s="20"/>
      <c r="X160" s="21"/>
      <c r="Y160" s="22"/>
      <c r="Z160" s="21"/>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c r="AY160" s="11"/>
    </row>
    <row r="161" spans="1:51" ht="15.75" thickBot="1">
      <c r="A161" s="12"/>
      <c r="B161" s="24" t="s">
        <v>239</v>
      </c>
      <c r="C161" s="25"/>
      <c r="D161" s="27" t="s">
        <v>240</v>
      </c>
      <c r="E161" s="29" t="s">
        <v>247</v>
      </c>
      <c r="F161" s="24" t="s">
        <v>242</v>
      </c>
      <c r="G161" s="25"/>
      <c r="H161" s="24"/>
      <c r="I161" s="31">
        <v>19844505</v>
      </c>
      <c r="J161" s="24"/>
      <c r="K161" s="25"/>
      <c r="L161" s="27" t="s">
        <v>240</v>
      </c>
      <c r="M161" s="29" t="s">
        <v>248</v>
      </c>
      <c r="N161" s="24" t="s">
        <v>242</v>
      </c>
      <c r="O161" s="25"/>
      <c r="P161" s="27" t="s">
        <v>240</v>
      </c>
      <c r="Q161" s="29" t="s">
        <v>249</v>
      </c>
      <c r="R161" s="24" t="s">
        <v>242</v>
      </c>
      <c r="S161" s="25"/>
      <c r="T161" s="24"/>
      <c r="U161" s="31">
        <v>11720066</v>
      </c>
      <c r="V161" s="24"/>
      <c r="W161" s="25"/>
      <c r="X161" s="27" t="s">
        <v>240</v>
      </c>
      <c r="Y161" s="29" t="s">
        <v>250</v>
      </c>
      <c r="Z161" s="24" t="s">
        <v>242</v>
      </c>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c r="AX161" s="11"/>
      <c r="AY161" s="11"/>
    </row>
    <row r="162" spans="1:51" ht="15.75" thickTop="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c r="AY162" s="11"/>
    </row>
    <row r="163" spans="1:5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row>
    <row r="164" spans="1:5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c r="AY164" s="11"/>
    </row>
    <row r="165" spans="1:51" ht="15" customHeight="1">
      <c r="A165" s="12"/>
      <c r="B165" s="11" t="s">
        <v>251</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c r="AY165" s="11"/>
    </row>
    <row r="166" spans="1:51" ht="15" customHeight="1">
      <c r="A166" s="12" t="s">
        <v>252</v>
      </c>
      <c r="B166" s="11" t="s">
        <v>4</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t="s">
        <v>4</v>
      </c>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c r="AY166" s="11"/>
    </row>
    <row r="167" spans="1:51" ht="15" customHeight="1">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6" t="s">
        <v>252</v>
      </c>
      <c r="AB167" s="16"/>
      <c r="AC167" s="16"/>
      <c r="AD167" s="16"/>
      <c r="AE167" s="16"/>
      <c r="AF167" s="16"/>
      <c r="AG167" s="16"/>
      <c r="AH167" s="16"/>
      <c r="AI167" s="16"/>
      <c r="AJ167" s="16"/>
      <c r="AK167" s="16"/>
      <c r="AL167" s="16"/>
      <c r="AM167" s="16"/>
      <c r="AN167" s="16"/>
      <c r="AO167" s="16"/>
      <c r="AP167" s="16"/>
      <c r="AQ167" s="16"/>
      <c r="AR167" s="16"/>
      <c r="AS167" s="16"/>
      <c r="AT167" s="16"/>
      <c r="AU167" s="16"/>
      <c r="AV167" s="16"/>
      <c r="AW167" s="16"/>
      <c r="AX167" s="16"/>
      <c r="AY167" s="16"/>
    </row>
    <row r="168" spans="1:51" ht="15" customHeight="1">
      <c r="A168" s="12"/>
      <c r="B168" s="16" t="s">
        <v>252</v>
      </c>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1"/>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11"/>
      <c r="AY168" s="11"/>
    </row>
    <row r="169" spans="1:51" ht="15" customHeight="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t="s">
        <v>281</v>
      </c>
      <c r="AB169" s="11"/>
      <c r="AC169" s="11"/>
      <c r="AD169" s="11"/>
      <c r="AE169" s="11"/>
      <c r="AF169" s="11"/>
      <c r="AG169" s="11"/>
      <c r="AH169" s="11"/>
      <c r="AI169" s="11"/>
      <c r="AJ169" s="11"/>
      <c r="AK169" s="11"/>
      <c r="AL169" s="11"/>
      <c r="AM169" s="11"/>
      <c r="AN169" s="11"/>
      <c r="AO169" s="11"/>
      <c r="AP169" s="11"/>
      <c r="AQ169" s="11"/>
      <c r="AR169" s="11"/>
      <c r="AS169" s="11"/>
      <c r="AT169" s="11"/>
      <c r="AU169" s="11"/>
      <c r="AV169" s="11"/>
      <c r="AW169" s="11"/>
      <c r="AX169" s="11"/>
      <c r="AY169" s="11"/>
    </row>
    <row r="170" spans="1:5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c r="AY170" s="11"/>
    </row>
    <row r="171" spans="1:51">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c r="AX171" s="11"/>
      <c r="AY171" s="11"/>
    </row>
    <row r="172" spans="1:51" ht="15" customHeight="1">
      <c r="A172" s="12"/>
      <c r="B172" s="11" t="s">
        <v>253</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11"/>
      <c r="AY172" s="11"/>
    </row>
    <row r="173" spans="1:51">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c r="AX173" s="11"/>
      <c r="AY173" s="11"/>
    </row>
    <row r="174" spans="1:51">
      <c r="A174" s="12"/>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1"/>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c r="AY174" s="11"/>
    </row>
  </sheetData>
  <mergeCells count="354">
    <mergeCell ref="AA172:AY172"/>
    <mergeCell ref="AA173:AY173"/>
    <mergeCell ref="AA174:AY174"/>
    <mergeCell ref="B171:Z171"/>
    <mergeCell ref="B172:Z172"/>
    <mergeCell ref="B173:Z173"/>
    <mergeCell ref="B174:Z174"/>
    <mergeCell ref="AA166:AY166"/>
    <mergeCell ref="AA167:AY167"/>
    <mergeCell ref="AA168:AY168"/>
    <mergeCell ref="AA169:AY169"/>
    <mergeCell ref="AA170:AY170"/>
    <mergeCell ref="AA171:AY171"/>
    <mergeCell ref="AA162:AY162"/>
    <mergeCell ref="AA163:AY163"/>
    <mergeCell ref="AA164:AY164"/>
    <mergeCell ref="AA165:AY165"/>
    <mergeCell ref="A166:A174"/>
    <mergeCell ref="B166:Z166"/>
    <mergeCell ref="B167:Z167"/>
    <mergeCell ref="B168:Z168"/>
    <mergeCell ref="B169:Z169"/>
    <mergeCell ref="B170:Z170"/>
    <mergeCell ref="AA156:AY156"/>
    <mergeCell ref="AA157:AY157"/>
    <mergeCell ref="AA158:AY158"/>
    <mergeCell ref="AA159:AY159"/>
    <mergeCell ref="AA160:AY160"/>
    <mergeCell ref="AA161:AY161"/>
    <mergeCell ref="AA150:AY150"/>
    <mergeCell ref="AA151:AY151"/>
    <mergeCell ref="AA152:AY152"/>
    <mergeCell ref="AA153:AY153"/>
    <mergeCell ref="AA154:AY154"/>
    <mergeCell ref="AA155:AY155"/>
    <mergeCell ref="B163:Z163"/>
    <mergeCell ref="B164:Z164"/>
    <mergeCell ref="B165:Z165"/>
    <mergeCell ref="AA139:AY139"/>
    <mergeCell ref="AA140:AY140"/>
    <mergeCell ref="AA141:AY141"/>
    <mergeCell ref="AA142:AY142"/>
    <mergeCell ref="AA143:AY143"/>
    <mergeCell ref="AA148:AY148"/>
    <mergeCell ref="AA149:AY149"/>
    <mergeCell ref="B147:Z147"/>
    <mergeCell ref="B148:Z148"/>
    <mergeCell ref="B154:Z154"/>
    <mergeCell ref="B155:Z155"/>
    <mergeCell ref="B156:Z156"/>
    <mergeCell ref="B162:Z162"/>
    <mergeCell ref="AA138:AY138"/>
    <mergeCell ref="A139:A165"/>
    <mergeCell ref="B139:Z139"/>
    <mergeCell ref="B140:Z140"/>
    <mergeCell ref="B141:Z141"/>
    <mergeCell ref="B142:Z142"/>
    <mergeCell ref="B143:Z143"/>
    <mergeCell ref="B144:Z144"/>
    <mergeCell ref="B145:Z145"/>
    <mergeCell ref="B146:Z146"/>
    <mergeCell ref="AA132:AY132"/>
    <mergeCell ref="AA133:AY133"/>
    <mergeCell ref="AA134:AY134"/>
    <mergeCell ref="AA135:AY135"/>
    <mergeCell ref="AA136:AY136"/>
    <mergeCell ref="AA137:AY137"/>
    <mergeCell ref="AA130:AY130"/>
    <mergeCell ref="AA131:AY131"/>
    <mergeCell ref="A132:A138"/>
    <mergeCell ref="B132:Z132"/>
    <mergeCell ref="B133:Z133"/>
    <mergeCell ref="B134:Z134"/>
    <mergeCell ref="B135:Z135"/>
    <mergeCell ref="B136:Z136"/>
    <mergeCell ref="B137:Z137"/>
    <mergeCell ref="B138:Z138"/>
    <mergeCell ref="AA124:AY124"/>
    <mergeCell ref="AA125:AY125"/>
    <mergeCell ref="AA126:AY126"/>
    <mergeCell ref="AA127:AY127"/>
    <mergeCell ref="AA128:AY128"/>
    <mergeCell ref="AA129:AY129"/>
    <mergeCell ref="AA118:AY118"/>
    <mergeCell ref="AA119:AY119"/>
    <mergeCell ref="AA120:AY120"/>
    <mergeCell ref="AA121:AY121"/>
    <mergeCell ref="AA122:AY122"/>
    <mergeCell ref="AA123:AY123"/>
    <mergeCell ref="AA107:AY107"/>
    <mergeCell ref="AA108:AY108"/>
    <mergeCell ref="AA109:AY109"/>
    <mergeCell ref="AA115:AY115"/>
    <mergeCell ref="AA116:AY116"/>
    <mergeCell ref="AA117:AY117"/>
    <mergeCell ref="B130:Z130"/>
    <mergeCell ref="B131:Z131"/>
    <mergeCell ref="AA99:AY99"/>
    <mergeCell ref="AA100:AY100"/>
    <mergeCell ref="AA101:AY101"/>
    <mergeCell ref="AA102:AY102"/>
    <mergeCell ref="AA103:AY103"/>
    <mergeCell ref="AA104:AY104"/>
    <mergeCell ref="AA105:AY105"/>
    <mergeCell ref="AA106:AY106"/>
    <mergeCell ref="B119:Z119"/>
    <mergeCell ref="B120:Z120"/>
    <mergeCell ref="B126:Z126"/>
    <mergeCell ref="B127:Z127"/>
    <mergeCell ref="B128:Z128"/>
    <mergeCell ref="B129:Z129"/>
    <mergeCell ref="B113:Z113"/>
    <mergeCell ref="B114:Z114"/>
    <mergeCell ref="B115:Z115"/>
    <mergeCell ref="B116:Z116"/>
    <mergeCell ref="B117:Z117"/>
    <mergeCell ref="B118:Z118"/>
    <mergeCell ref="B107:Z107"/>
    <mergeCell ref="B108:Z108"/>
    <mergeCell ref="B109:Z109"/>
    <mergeCell ref="B110:Z110"/>
    <mergeCell ref="B111:Z111"/>
    <mergeCell ref="B112:Z112"/>
    <mergeCell ref="AA92:AY98"/>
    <mergeCell ref="A99:A131"/>
    <mergeCell ref="B99:Z99"/>
    <mergeCell ref="B100:Z100"/>
    <mergeCell ref="B101:Z101"/>
    <mergeCell ref="B102:Z102"/>
    <mergeCell ref="B103:Z103"/>
    <mergeCell ref="B104:Z104"/>
    <mergeCell ref="B105:Z105"/>
    <mergeCell ref="B106:Z106"/>
    <mergeCell ref="A92:A98"/>
    <mergeCell ref="B92:Z92"/>
    <mergeCell ref="B93:Z93"/>
    <mergeCell ref="B94:Z94"/>
    <mergeCell ref="B95:Z95"/>
    <mergeCell ref="B96:Z96"/>
    <mergeCell ref="B97:Z97"/>
    <mergeCell ref="B98:Z98"/>
    <mergeCell ref="AA86:AY86"/>
    <mergeCell ref="AA87:AY87"/>
    <mergeCell ref="AA88:AY88"/>
    <mergeCell ref="AA89:AY89"/>
    <mergeCell ref="AA90:AY90"/>
    <mergeCell ref="AA91:AY91"/>
    <mergeCell ref="AA84:AY84"/>
    <mergeCell ref="A85:A91"/>
    <mergeCell ref="B85:Z85"/>
    <mergeCell ref="B86:Z86"/>
    <mergeCell ref="B87:Z87"/>
    <mergeCell ref="B88:Z88"/>
    <mergeCell ref="B89:Z89"/>
    <mergeCell ref="B90:Z90"/>
    <mergeCell ref="B91:Z91"/>
    <mergeCell ref="AA85:AY85"/>
    <mergeCell ref="B83:Z83"/>
    <mergeCell ref="B84:Z84"/>
    <mergeCell ref="AA76:AY76"/>
    <mergeCell ref="AA77:AY77"/>
    <mergeCell ref="AA78:AY78"/>
    <mergeCell ref="AA79:AY79"/>
    <mergeCell ref="AA80:AY80"/>
    <mergeCell ref="AA81:AY81"/>
    <mergeCell ref="AA82:AY82"/>
    <mergeCell ref="AA83:AY83"/>
    <mergeCell ref="AA74:AY74"/>
    <mergeCell ref="AA75:AY75"/>
    <mergeCell ref="A76:A84"/>
    <mergeCell ref="B76:Z76"/>
    <mergeCell ref="B77:Z77"/>
    <mergeCell ref="B78:Z78"/>
    <mergeCell ref="B79:Z79"/>
    <mergeCell ref="B80:Z80"/>
    <mergeCell ref="B81:Z81"/>
    <mergeCell ref="B82:Z82"/>
    <mergeCell ref="AA68:AY68"/>
    <mergeCell ref="AA69:AY69"/>
    <mergeCell ref="AA70:AY70"/>
    <mergeCell ref="AA71:AY71"/>
    <mergeCell ref="AA72:AY72"/>
    <mergeCell ref="AA73:AY73"/>
    <mergeCell ref="AA59:AY59"/>
    <mergeCell ref="AA60:AY60"/>
    <mergeCell ref="AA61:AY61"/>
    <mergeCell ref="AA63:AY63"/>
    <mergeCell ref="AA65:AY65"/>
    <mergeCell ref="AA67:AY67"/>
    <mergeCell ref="AA53:AY53"/>
    <mergeCell ref="AA54:AY54"/>
    <mergeCell ref="AA55:AY55"/>
    <mergeCell ref="AA56:AY56"/>
    <mergeCell ref="AA57:AY57"/>
    <mergeCell ref="AA58:AY58"/>
    <mergeCell ref="B67:Z67"/>
    <mergeCell ref="B68:Z68"/>
    <mergeCell ref="B72:Z72"/>
    <mergeCell ref="B73:Z73"/>
    <mergeCell ref="B74:Z74"/>
    <mergeCell ref="B75:Z75"/>
    <mergeCell ref="B61:Z61"/>
    <mergeCell ref="B62:Z62"/>
    <mergeCell ref="B63:Z63"/>
    <mergeCell ref="B64:Z64"/>
    <mergeCell ref="B65:Z65"/>
    <mergeCell ref="B66:Z66"/>
    <mergeCell ref="AA52:AY52"/>
    <mergeCell ref="A53:A75"/>
    <mergeCell ref="B53:Z53"/>
    <mergeCell ref="B54:Z54"/>
    <mergeCell ref="B55:Z55"/>
    <mergeCell ref="B56:Z56"/>
    <mergeCell ref="B57:Z57"/>
    <mergeCell ref="B58:Z58"/>
    <mergeCell ref="B59:Z59"/>
    <mergeCell ref="B60:Z60"/>
    <mergeCell ref="AA46:AY46"/>
    <mergeCell ref="AA47:AY47"/>
    <mergeCell ref="AA48:AY48"/>
    <mergeCell ref="AA49:AY49"/>
    <mergeCell ref="AA50:AY50"/>
    <mergeCell ref="AA51:AY51"/>
    <mergeCell ref="B49:Z49"/>
    <mergeCell ref="B50:Z50"/>
    <mergeCell ref="B51:Z51"/>
    <mergeCell ref="B52:Z52"/>
    <mergeCell ref="AA40:AY40"/>
    <mergeCell ref="AA41:AY41"/>
    <mergeCell ref="AA42:AY42"/>
    <mergeCell ref="AA43:AY43"/>
    <mergeCell ref="AA44:AY44"/>
    <mergeCell ref="AA45:AY45"/>
    <mergeCell ref="A40:A52"/>
    <mergeCell ref="B40:Z40"/>
    <mergeCell ref="B41:Z41"/>
    <mergeCell ref="B42:Z42"/>
    <mergeCell ref="B43:Z43"/>
    <mergeCell ref="B44:Z44"/>
    <mergeCell ref="B45:Z45"/>
    <mergeCell ref="B46:Z46"/>
    <mergeCell ref="B47:Z47"/>
    <mergeCell ref="B48:Z48"/>
    <mergeCell ref="AA34:AY34"/>
    <mergeCell ref="AA35:AY35"/>
    <mergeCell ref="AA36:AY36"/>
    <mergeCell ref="AA37:AY37"/>
    <mergeCell ref="AA38:AY38"/>
    <mergeCell ref="AA39:AY39"/>
    <mergeCell ref="B35:Z35"/>
    <mergeCell ref="B36:Z36"/>
    <mergeCell ref="B37:Z37"/>
    <mergeCell ref="B38:Z38"/>
    <mergeCell ref="B39:Z39"/>
    <mergeCell ref="AA29:AY29"/>
    <mergeCell ref="AA30:AY30"/>
    <mergeCell ref="AA31:AY31"/>
    <mergeCell ref="AA32:AY32"/>
    <mergeCell ref="AA33:AY33"/>
    <mergeCell ref="AA26:AY26"/>
    <mergeCell ref="AA27:AY27"/>
    <mergeCell ref="AA28:AY28"/>
    <mergeCell ref="A29:A39"/>
    <mergeCell ref="B29:Z29"/>
    <mergeCell ref="B30:Z30"/>
    <mergeCell ref="B31:Z31"/>
    <mergeCell ref="B32:Z32"/>
    <mergeCell ref="B33:Z33"/>
    <mergeCell ref="B34:Z34"/>
    <mergeCell ref="AA20:AY20"/>
    <mergeCell ref="AA21:AY21"/>
    <mergeCell ref="AA22:AY22"/>
    <mergeCell ref="AA23:AY23"/>
    <mergeCell ref="AA24:AY24"/>
    <mergeCell ref="AA25:AY25"/>
    <mergeCell ref="A20:A28"/>
    <mergeCell ref="B20:Z20"/>
    <mergeCell ref="B21:Z21"/>
    <mergeCell ref="B22:Z22"/>
    <mergeCell ref="B23:Z23"/>
    <mergeCell ref="B24:Z24"/>
    <mergeCell ref="B25:Z25"/>
    <mergeCell ref="B26:Z26"/>
    <mergeCell ref="B27:Z27"/>
    <mergeCell ref="B28:Z28"/>
    <mergeCell ref="B19:Z19"/>
    <mergeCell ref="AA13:AY13"/>
    <mergeCell ref="AA14:AY14"/>
    <mergeCell ref="AA15:AY15"/>
    <mergeCell ref="AA16:AY16"/>
    <mergeCell ref="AA17:AY17"/>
    <mergeCell ref="AA18:AY18"/>
    <mergeCell ref="AA19:AY19"/>
    <mergeCell ref="AA10:AY10"/>
    <mergeCell ref="AA11:AY11"/>
    <mergeCell ref="AA12:AY12"/>
    <mergeCell ref="A13:A19"/>
    <mergeCell ref="B13:Z13"/>
    <mergeCell ref="B14:Z14"/>
    <mergeCell ref="B15:Z15"/>
    <mergeCell ref="B16:Z16"/>
    <mergeCell ref="B17:Z17"/>
    <mergeCell ref="B18:Z18"/>
    <mergeCell ref="AA4:AY4"/>
    <mergeCell ref="AA5:AY5"/>
    <mergeCell ref="AA6:AY6"/>
    <mergeCell ref="AA7:AY7"/>
    <mergeCell ref="AA8:AY8"/>
    <mergeCell ref="AA9:AY9"/>
    <mergeCell ref="A4:A12"/>
    <mergeCell ref="B4:Z4"/>
    <mergeCell ref="B5:Z5"/>
    <mergeCell ref="B6:Z6"/>
    <mergeCell ref="B7:Z7"/>
    <mergeCell ref="B8:Z8"/>
    <mergeCell ref="B9:Z9"/>
    <mergeCell ref="B10:Z10"/>
    <mergeCell ref="B11:Z11"/>
    <mergeCell ref="B12:Z12"/>
    <mergeCell ref="A1:A2"/>
    <mergeCell ref="B1:Z1"/>
    <mergeCell ref="AA1:AY1"/>
    <mergeCell ref="B2:Z2"/>
    <mergeCell ref="AA2:AY2"/>
    <mergeCell ref="B3:Z3"/>
    <mergeCell ref="AA3:AY3"/>
    <mergeCell ref="AC144:AL144"/>
    <mergeCell ref="AO144:AX144"/>
    <mergeCell ref="AC145:AL145"/>
    <mergeCell ref="AO145:AX145"/>
    <mergeCell ref="AC146:AD146"/>
    <mergeCell ref="AG146:AH146"/>
    <mergeCell ref="AK146:AL146"/>
    <mergeCell ref="AO146:AP146"/>
    <mergeCell ref="AS146:AT146"/>
    <mergeCell ref="AW146:AX146"/>
    <mergeCell ref="D157:Y157"/>
    <mergeCell ref="D158:M158"/>
    <mergeCell ref="P158:Y158"/>
    <mergeCell ref="D159:E159"/>
    <mergeCell ref="H159:I159"/>
    <mergeCell ref="L159:M159"/>
    <mergeCell ref="P159:Q159"/>
    <mergeCell ref="T159:U159"/>
    <mergeCell ref="X159:Y159"/>
    <mergeCell ref="D149:Y149"/>
    <mergeCell ref="D150:M150"/>
    <mergeCell ref="P150:Y150"/>
    <mergeCell ref="D151:E151"/>
    <mergeCell ref="H151:I151"/>
    <mergeCell ref="L151:M151"/>
    <mergeCell ref="P151:Q151"/>
    <mergeCell ref="T151:U151"/>
    <mergeCell ref="X151:Y1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8"/>
  <sheetViews>
    <sheetView showGridLines="0" workbookViewId="0"/>
  </sheetViews>
  <sheetFormatPr defaultRowHeight="15"/>
  <cols>
    <col min="1" max="1" width="36.5703125" bestFit="1" customWidth="1"/>
    <col min="2" max="2" width="16.42578125" bestFit="1" customWidth="1"/>
    <col min="4" max="4" width="2" bestFit="1" customWidth="1"/>
    <col min="5" max="5" width="9.42578125" bestFit="1" customWidth="1"/>
    <col min="6" max="6" width="1.5703125" bestFit="1" customWidth="1"/>
    <col min="9" max="9" width="9.85546875" bestFit="1" customWidth="1"/>
    <col min="12" max="12" width="2" bestFit="1" customWidth="1"/>
    <col min="13" max="13" width="5" bestFit="1" customWidth="1"/>
    <col min="14" max="14" width="1.5703125" bestFit="1" customWidth="1"/>
    <col min="16" max="16" width="2" bestFit="1" customWidth="1"/>
    <col min="17" max="17" width="9.42578125" bestFit="1" customWidth="1"/>
    <col min="18" max="18" width="1.5703125" bestFit="1" customWidth="1"/>
    <col min="21" max="21" width="9.85546875" bestFit="1" customWidth="1"/>
    <col min="24" max="24" width="2" bestFit="1" customWidth="1"/>
    <col min="25" max="25" width="5" bestFit="1" customWidth="1"/>
    <col min="26" max="26" width="1.5703125" bestFit="1" customWidth="1"/>
    <col min="27" max="27" width="18.140625" bestFit="1" customWidth="1"/>
    <col min="29" max="29" width="2" bestFit="1" customWidth="1"/>
    <col min="30" max="30" width="10.85546875" bestFit="1" customWidth="1"/>
    <col min="31" max="31" width="1.7109375" bestFit="1" customWidth="1"/>
    <col min="34" max="34" width="10.140625" bestFit="1" customWidth="1"/>
    <col min="37" max="37" width="2" bestFit="1" customWidth="1"/>
    <col min="38" max="38" width="5.28515625" bestFit="1" customWidth="1"/>
    <col min="39" max="39" width="1.7109375" bestFit="1" customWidth="1"/>
    <col min="41" max="41" width="2" bestFit="1" customWidth="1"/>
    <col min="42" max="42" width="9.85546875" bestFit="1" customWidth="1"/>
    <col min="43" max="43" width="1.7109375" bestFit="1" customWidth="1"/>
    <col min="46" max="46" width="10.140625" bestFit="1" customWidth="1"/>
    <col min="49" max="49" width="2" bestFit="1" customWidth="1"/>
    <col min="50" max="50" width="5.28515625" bestFit="1" customWidth="1"/>
    <col min="51" max="51" width="1.7109375" bestFit="1" customWidth="1"/>
  </cols>
  <sheetData>
    <row r="1" spans="1:51" ht="15" customHeight="1">
      <c r="A1" s="6" t="s">
        <v>560</v>
      </c>
      <c r="B1" s="6" t="s">
        <v>1</v>
      </c>
      <c r="C1" s="6"/>
      <c r="D1" s="6"/>
      <c r="E1" s="6"/>
      <c r="F1" s="6"/>
      <c r="G1" s="6"/>
      <c r="H1" s="6"/>
      <c r="I1" s="6"/>
      <c r="J1" s="6"/>
      <c r="K1" s="6"/>
      <c r="L1" s="6"/>
      <c r="M1" s="6"/>
      <c r="N1" s="6"/>
      <c r="O1" s="6"/>
      <c r="P1" s="6"/>
      <c r="Q1" s="6"/>
      <c r="R1" s="6"/>
      <c r="S1" s="6"/>
      <c r="T1" s="6"/>
      <c r="U1" s="6"/>
      <c r="V1" s="6"/>
      <c r="W1" s="6"/>
      <c r="X1" s="6"/>
      <c r="Y1" s="6"/>
      <c r="Z1" s="6"/>
      <c r="AA1" s="6" t="s">
        <v>53</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c r="A3" s="3" t="s">
        <v>192</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c r="A4" s="12" t="s">
        <v>561</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15" customHeight="1">
      <c r="A5" s="12"/>
      <c r="B5" s="11"/>
      <c r="C5" s="11"/>
      <c r="D5" s="11"/>
      <c r="E5" s="11"/>
      <c r="F5" s="11"/>
      <c r="G5" s="11"/>
      <c r="H5" s="11"/>
      <c r="I5" s="11"/>
      <c r="J5" s="11"/>
      <c r="K5" s="11"/>
      <c r="L5" s="11"/>
      <c r="M5" s="11"/>
      <c r="N5" s="11"/>
      <c r="O5" s="11"/>
      <c r="P5" s="11"/>
      <c r="Q5" s="11"/>
      <c r="R5" s="11"/>
      <c r="S5" s="11"/>
      <c r="T5" s="11"/>
      <c r="U5" s="11"/>
      <c r="V5" s="11"/>
      <c r="W5" s="11"/>
      <c r="X5" s="11"/>
      <c r="Y5" s="11"/>
      <c r="Z5" s="11"/>
      <c r="AA5" s="4"/>
      <c r="AB5" s="44" t="s">
        <v>275</v>
      </c>
      <c r="AC5" s="44"/>
      <c r="AD5" s="44"/>
      <c r="AE5" s="44"/>
      <c r="AF5" s="44"/>
      <c r="AG5" s="44"/>
      <c r="AH5" s="44"/>
      <c r="AI5" s="44"/>
      <c r="AJ5" s="44"/>
      <c r="AK5" s="44"/>
      <c r="AL5" s="37"/>
      <c r="AM5" s="4"/>
      <c r="AN5" s="44" t="s">
        <v>275</v>
      </c>
      <c r="AO5" s="44"/>
      <c r="AP5" s="44"/>
      <c r="AQ5" s="44"/>
      <c r="AR5" s="44"/>
      <c r="AS5" s="44"/>
      <c r="AT5" s="44"/>
      <c r="AU5" s="44"/>
      <c r="AV5" s="44"/>
      <c r="AW5" s="44"/>
      <c r="AX5" s="37"/>
    </row>
    <row r="6" spans="1:51" ht="15.75" thickBot="1">
      <c r="A6" s="12"/>
      <c r="B6" s="14"/>
      <c r="C6" s="18"/>
      <c r="D6" s="32" t="s">
        <v>235</v>
      </c>
      <c r="E6" s="32"/>
      <c r="F6" s="32"/>
      <c r="G6" s="32"/>
      <c r="H6" s="32"/>
      <c r="I6" s="32"/>
      <c r="J6" s="32"/>
      <c r="K6" s="32"/>
      <c r="L6" s="32"/>
      <c r="M6" s="32"/>
      <c r="N6" s="32"/>
      <c r="O6" s="32"/>
      <c r="P6" s="32"/>
      <c r="Q6" s="32"/>
      <c r="R6" s="32"/>
      <c r="S6" s="32"/>
      <c r="T6" s="32"/>
      <c r="U6" s="32"/>
      <c r="V6" s="32"/>
      <c r="W6" s="32"/>
      <c r="X6" s="32"/>
      <c r="Y6" s="32"/>
      <c r="Z6" s="18"/>
      <c r="AA6" s="4"/>
      <c r="AB6" s="4"/>
      <c r="AC6" s="45">
        <v>41639</v>
      </c>
      <c r="AD6" s="45"/>
      <c r="AE6" s="45"/>
      <c r="AF6" s="45"/>
      <c r="AG6" s="45"/>
      <c r="AH6" s="45"/>
      <c r="AI6" s="45"/>
      <c r="AJ6" s="45"/>
      <c r="AK6" s="45"/>
      <c r="AL6" s="45"/>
      <c r="AM6" s="37"/>
      <c r="AN6" s="4"/>
      <c r="AO6" s="45">
        <v>41274</v>
      </c>
      <c r="AP6" s="45"/>
      <c r="AQ6" s="45"/>
      <c r="AR6" s="45"/>
      <c r="AS6" s="45"/>
      <c r="AT6" s="45"/>
      <c r="AU6" s="45"/>
      <c r="AV6" s="45"/>
      <c r="AW6" s="45"/>
      <c r="AX6" s="45"/>
      <c r="AY6" s="37"/>
    </row>
    <row r="7" spans="1:51" ht="16.5" thickTop="1" thickBot="1">
      <c r="A7" s="12"/>
      <c r="B7" s="14"/>
      <c r="C7" s="18"/>
      <c r="D7" s="33">
        <v>2014</v>
      </c>
      <c r="E7" s="33"/>
      <c r="F7" s="33"/>
      <c r="G7" s="33"/>
      <c r="H7" s="33"/>
      <c r="I7" s="33"/>
      <c r="J7" s="33"/>
      <c r="K7" s="33"/>
      <c r="L7" s="33"/>
      <c r="M7" s="33"/>
      <c r="N7" s="18"/>
      <c r="O7" s="14"/>
      <c r="P7" s="33">
        <v>2013</v>
      </c>
      <c r="Q7" s="33"/>
      <c r="R7" s="33"/>
      <c r="S7" s="33"/>
      <c r="T7" s="33"/>
      <c r="U7" s="33"/>
      <c r="V7" s="33"/>
      <c r="W7" s="33"/>
      <c r="X7" s="33"/>
      <c r="Y7" s="33"/>
      <c r="Z7" s="14"/>
      <c r="AA7" s="4"/>
      <c r="AB7" s="4"/>
      <c r="AC7" s="47" t="s">
        <v>236</v>
      </c>
      <c r="AD7" s="47"/>
      <c r="AE7" s="37"/>
      <c r="AF7" s="4"/>
      <c r="AG7" s="47" t="s">
        <v>237</v>
      </c>
      <c r="AH7" s="47"/>
      <c r="AI7" s="37"/>
      <c r="AJ7" s="4"/>
      <c r="AK7" s="47" t="s">
        <v>238</v>
      </c>
      <c r="AL7" s="47"/>
      <c r="AM7" s="37"/>
      <c r="AN7" s="4"/>
      <c r="AO7" s="47" t="s">
        <v>236</v>
      </c>
      <c r="AP7" s="47"/>
      <c r="AQ7" s="37"/>
      <c r="AR7" s="4"/>
      <c r="AS7" s="47" t="s">
        <v>237</v>
      </c>
      <c r="AT7" s="47"/>
      <c r="AU7" s="37"/>
      <c r="AV7" s="4"/>
      <c r="AW7" s="47" t="s">
        <v>238</v>
      </c>
      <c r="AX7" s="47"/>
      <c r="AY7" s="37"/>
    </row>
    <row r="8" spans="1:51" ht="16.5" thickTop="1" thickBot="1">
      <c r="A8" s="12"/>
      <c r="B8" s="14"/>
      <c r="C8" s="18"/>
      <c r="D8" s="33" t="s">
        <v>236</v>
      </c>
      <c r="E8" s="33"/>
      <c r="F8" s="18"/>
      <c r="G8" s="18"/>
      <c r="H8" s="33" t="s">
        <v>237</v>
      </c>
      <c r="I8" s="33"/>
      <c r="J8" s="18"/>
      <c r="K8" s="18"/>
      <c r="L8" s="33" t="s">
        <v>238</v>
      </c>
      <c r="M8" s="33"/>
      <c r="N8" s="18"/>
      <c r="O8" s="18"/>
      <c r="P8" s="33" t="s">
        <v>236</v>
      </c>
      <c r="Q8" s="33"/>
      <c r="R8" s="18"/>
      <c r="S8" s="18"/>
      <c r="T8" s="33" t="s">
        <v>237</v>
      </c>
      <c r="U8" s="33"/>
      <c r="V8" s="18"/>
      <c r="W8" s="18"/>
      <c r="X8" s="33" t="s">
        <v>238</v>
      </c>
      <c r="Y8" s="33"/>
      <c r="Z8" s="18"/>
      <c r="AA8" s="23" t="s">
        <v>239</v>
      </c>
      <c r="AB8" s="39"/>
      <c r="AC8" s="40" t="s">
        <v>240</v>
      </c>
      <c r="AD8" s="41" t="s">
        <v>276</v>
      </c>
      <c r="AE8" s="42" t="s">
        <v>242</v>
      </c>
      <c r="AF8" s="39"/>
      <c r="AG8" s="40"/>
      <c r="AH8" s="43">
        <v>15463256</v>
      </c>
      <c r="AI8" s="42"/>
      <c r="AJ8" s="39"/>
      <c r="AK8" s="40" t="s">
        <v>240</v>
      </c>
      <c r="AL8" s="41" t="s">
        <v>277</v>
      </c>
      <c r="AM8" s="42" t="s">
        <v>242</v>
      </c>
      <c r="AN8" s="39"/>
      <c r="AO8" s="40" t="s">
        <v>240</v>
      </c>
      <c r="AP8" s="41" t="s">
        <v>278</v>
      </c>
      <c r="AQ8" s="42" t="s">
        <v>242</v>
      </c>
      <c r="AR8" s="39"/>
      <c r="AS8" s="40"/>
      <c r="AT8" s="43">
        <v>11136484</v>
      </c>
      <c r="AU8" s="42"/>
      <c r="AV8" s="39"/>
      <c r="AW8" s="40" t="s">
        <v>240</v>
      </c>
      <c r="AX8" s="41" t="s">
        <v>279</v>
      </c>
      <c r="AY8" s="42" t="s">
        <v>242</v>
      </c>
    </row>
    <row r="9" spans="1:51" ht="15.75" thickTop="1">
      <c r="A9" s="12"/>
      <c r="B9" s="20"/>
      <c r="C9" s="20"/>
      <c r="D9" s="21"/>
      <c r="E9" s="22"/>
      <c r="F9" s="21"/>
      <c r="G9" s="20"/>
      <c r="H9" s="21"/>
      <c r="I9" s="22"/>
      <c r="J9" s="21"/>
      <c r="K9" s="20"/>
      <c r="L9" s="21"/>
      <c r="M9" s="22"/>
      <c r="N9" s="21"/>
      <c r="O9" s="20"/>
      <c r="P9" s="21"/>
      <c r="Q9" s="22"/>
      <c r="R9" s="21"/>
      <c r="S9" s="20"/>
      <c r="T9" s="21"/>
      <c r="U9" s="22"/>
      <c r="V9" s="21"/>
      <c r="W9" s="20"/>
      <c r="X9" s="21"/>
      <c r="Y9" s="22"/>
      <c r="Z9" s="21"/>
      <c r="AA9" s="11"/>
      <c r="AB9" s="11"/>
      <c r="AC9" s="11"/>
      <c r="AD9" s="11"/>
      <c r="AE9" s="11"/>
      <c r="AF9" s="11"/>
      <c r="AG9" s="11"/>
      <c r="AH9" s="11"/>
      <c r="AI9" s="11"/>
      <c r="AJ9" s="11"/>
      <c r="AK9" s="11"/>
      <c r="AL9" s="11"/>
      <c r="AM9" s="11"/>
      <c r="AN9" s="11"/>
      <c r="AO9" s="11"/>
      <c r="AP9" s="11"/>
      <c r="AQ9" s="11"/>
      <c r="AR9" s="11"/>
      <c r="AS9" s="11"/>
      <c r="AT9" s="11"/>
      <c r="AU9" s="11"/>
      <c r="AV9" s="11"/>
      <c r="AW9" s="11"/>
      <c r="AX9" s="11"/>
      <c r="AY9" s="11"/>
    </row>
    <row r="10" spans="1:51" ht="15.75" thickBot="1">
      <c r="A10" s="12"/>
      <c r="B10" s="24" t="s">
        <v>239</v>
      </c>
      <c r="C10" s="25"/>
      <c r="D10" s="27" t="s">
        <v>240</v>
      </c>
      <c r="E10" s="29" t="s">
        <v>241</v>
      </c>
      <c r="F10" s="24" t="s">
        <v>242</v>
      </c>
      <c r="G10" s="25"/>
      <c r="H10" s="24"/>
      <c r="I10" s="31">
        <v>19949539</v>
      </c>
      <c r="J10" s="24"/>
      <c r="K10" s="25"/>
      <c r="L10" s="27" t="s">
        <v>240</v>
      </c>
      <c r="M10" s="29" t="s">
        <v>243</v>
      </c>
      <c r="N10" s="24" t="s">
        <v>242</v>
      </c>
      <c r="O10" s="25"/>
      <c r="P10" s="27" t="s">
        <v>240</v>
      </c>
      <c r="Q10" s="29" t="s">
        <v>244</v>
      </c>
      <c r="R10" s="24" t="s">
        <v>242</v>
      </c>
      <c r="S10" s="25"/>
      <c r="T10" s="24"/>
      <c r="U10" s="31">
        <v>12259394</v>
      </c>
      <c r="V10" s="24"/>
      <c r="W10" s="25"/>
      <c r="X10" s="27" t="s">
        <v>240</v>
      </c>
      <c r="Y10" s="29" t="s">
        <v>245</v>
      </c>
      <c r="Z10" s="24" t="s">
        <v>242</v>
      </c>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ht="15.75" thickTop="1">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row>
    <row r="12" spans="1:51">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row>
    <row r="14" spans="1:51" ht="15.75" thickBot="1">
      <c r="A14" s="12"/>
      <c r="B14" s="34"/>
      <c r="C14" s="18"/>
      <c r="D14" s="32" t="s">
        <v>246</v>
      </c>
      <c r="E14" s="32"/>
      <c r="F14" s="32"/>
      <c r="G14" s="32"/>
      <c r="H14" s="32"/>
      <c r="I14" s="32"/>
      <c r="J14" s="32"/>
      <c r="K14" s="32"/>
      <c r="L14" s="32"/>
      <c r="M14" s="32"/>
      <c r="N14" s="32"/>
      <c r="O14" s="32"/>
      <c r="P14" s="32"/>
      <c r="Q14" s="32"/>
      <c r="R14" s="32"/>
      <c r="S14" s="32"/>
      <c r="T14" s="32"/>
      <c r="U14" s="32"/>
      <c r="V14" s="32"/>
      <c r="W14" s="32"/>
      <c r="X14" s="32"/>
      <c r="Y14" s="32"/>
      <c r="Z14" s="18"/>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row>
    <row r="15" spans="1:51" ht="16.5" thickTop="1" thickBot="1">
      <c r="A15" s="12"/>
      <c r="B15" s="34"/>
      <c r="C15" s="18"/>
      <c r="D15" s="33">
        <v>2014</v>
      </c>
      <c r="E15" s="33"/>
      <c r="F15" s="33"/>
      <c r="G15" s="33"/>
      <c r="H15" s="33"/>
      <c r="I15" s="33"/>
      <c r="J15" s="33"/>
      <c r="K15" s="33"/>
      <c r="L15" s="33"/>
      <c r="M15" s="33"/>
      <c r="N15" s="18"/>
      <c r="O15" s="18"/>
      <c r="P15" s="33">
        <v>2013</v>
      </c>
      <c r="Q15" s="33"/>
      <c r="R15" s="33"/>
      <c r="S15" s="33"/>
      <c r="T15" s="33"/>
      <c r="U15" s="33"/>
      <c r="V15" s="33"/>
      <c r="W15" s="33"/>
      <c r="X15" s="33"/>
      <c r="Y15" s="33"/>
      <c r="Z15" s="18"/>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row>
    <row r="16" spans="1:51" ht="16.5" thickTop="1" thickBot="1">
      <c r="A16" s="12"/>
      <c r="B16" s="35"/>
      <c r="C16" s="18"/>
      <c r="D16" s="33" t="s">
        <v>236</v>
      </c>
      <c r="E16" s="33"/>
      <c r="F16" s="18"/>
      <c r="G16" s="18"/>
      <c r="H16" s="33" t="s">
        <v>237</v>
      </c>
      <c r="I16" s="33"/>
      <c r="J16" s="18"/>
      <c r="K16" s="18"/>
      <c r="L16" s="33" t="s">
        <v>238</v>
      </c>
      <c r="M16" s="33"/>
      <c r="N16" s="18"/>
      <c r="O16" s="18"/>
      <c r="P16" s="33" t="s">
        <v>236</v>
      </c>
      <c r="Q16" s="33"/>
      <c r="R16" s="18"/>
      <c r="S16" s="18"/>
      <c r="T16" s="33" t="s">
        <v>237</v>
      </c>
      <c r="U16" s="33"/>
      <c r="V16" s="18"/>
      <c r="W16" s="18"/>
      <c r="X16" s="33" t="s">
        <v>238</v>
      </c>
      <c r="Y16" s="33"/>
      <c r="Z16" s="18"/>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ht="15.75" thickTop="1">
      <c r="A17" s="12"/>
      <c r="B17" s="36"/>
      <c r="C17" s="20"/>
      <c r="D17" s="21"/>
      <c r="E17" s="22"/>
      <c r="F17" s="21"/>
      <c r="G17" s="20"/>
      <c r="H17" s="21"/>
      <c r="I17" s="22"/>
      <c r="J17" s="21"/>
      <c r="K17" s="20"/>
      <c r="L17" s="21"/>
      <c r="M17" s="22"/>
      <c r="N17" s="21"/>
      <c r="O17" s="20"/>
      <c r="P17" s="21"/>
      <c r="Q17" s="22"/>
      <c r="R17" s="21"/>
      <c r="S17" s="20"/>
      <c r="T17" s="21"/>
      <c r="U17" s="22"/>
      <c r="V17" s="21"/>
      <c r="W17" s="20"/>
      <c r="X17" s="21"/>
      <c r="Y17" s="22"/>
      <c r="Z17" s="2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ht="15.75" thickBot="1">
      <c r="A18" s="12"/>
      <c r="B18" s="24" t="s">
        <v>239</v>
      </c>
      <c r="C18" s="25"/>
      <c r="D18" s="27" t="s">
        <v>240</v>
      </c>
      <c r="E18" s="29" t="s">
        <v>247</v>
      </c>
      <c r="F18" s="24" t="s">
        <v>242</v>
      </c>
      <c r="G18" s="25"/>
      <c r="H18" s="24"/>
      <c r="I18" s="31">
        <v>19844505</v>
      </c>
      <c r="J18" s="24"/>
      <c r="K18" s="25"/>
      <c r="L18" s="27" t="s">
        <v>240</v>
      </c>
      <c r="M18" s="29" t="s">
        <v>248</v>
      </c>
      <c r="N18" s="24" t="s">
        <v>242</v>
      </c>
      <c r="O18" s="25"/>
      <c r="P18" s="27" t="s">
        <v>240</v>
      </c>
      <c r="Q18" s="29" t="s">
        <v>249</v>
      </c>
      <c r="R18" s="24" t="s">
        <v>242</v>
      </c>
      <c r="S18" s="25"/>
      <c r="T18" s="24"/>
      <c r="U18" s="31">
        <v>11720066</v>
      </c>
      <c r="V18" s="24"/>
      <c r="W18" s="25"/>
      <c r="X18" s="27" t="s">
        <v>240</v>
      </c>
      <c r="Y18" s="29" t="s">
        <v>250</v>
      </c>
      <c r="Z18" s="24" t="s">
        <v>242</v>
      </c>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sheetData>
  <mergeCells count="52">
    <mergeCell ref="AA14:AY14"/>
    <mergeCell ref="AA15:AY15"/>
    <mergeCell ref="AA16:AY16"/>
    <mergeCell ref="AA17:AY17"/>
    <mergeCell ref="AA18:AY18"/>
    <mergeCell ref="AA4:AY4"/>
    <mergeCell ref="AA9:AY9"/>
    <mergeCell ref="AA10:AY10"/>
    <mergeCell ref="AA11:AY11"/>
    <mergeCell ref="AA12:AY12"/>
    <mergeCell ref="AA13:AY13"/>
    <mergeCell ref="A4:A18"/>
    <mergeCell ref="B4:Z4"/>
    <mergeCell ref="B5:Z5"/>
    <mergeCell ref="B11:Z11"/>
    <mergeCell ref="B12:Z12"/>
    <mergeCell ref="B13:Z13"/>
    <mergeCell ref="A1:A2"/>
    <mergeCell ref="B1:Z1"/>
    <mergeCell ref="AA1:AY1"/>
    <mergeCell ref="B2:Z2"/>
    <mergeCell ref="AA2:AY2"/>
    <mergeCell ref="B3:Z3"/>
    <mergeCell ref="AA3:AY3"/>
    <mergeCell ref="AB5:AK5"/>
    <mergeCell ref="AN5:AW5"/>
    <mergeCell ref="AC6:AL6"/>
    <mergeCell ref="AO6:AX6"/>
    <mergeCell ref="AC7:AD7"/>
    <mergeCell ref="AG7:AH7"/>
    <mergeCell ref="AK7:AL7"/>
    <mergeCell ref="AO7:AP7"/>
    <mergeCell ref="AS7:AT7"/>
    <mergeCell ref="AW7:AX7"/>
    <mergeCell ref="D14:Y14"/>
    <mergeCell ref="D15:M15"/>
    <mergeCell ref="P15:Y15"/>
    <mergeCell ref="D16:E16"/>
    <mergeCell ref="H16:I16"/>
    <mergeCell ref="L16:M16"/>
    <mergeCell ref="P16:Q16"/>
    <mergeCell ref="T16:U16"/>
    <mergeCell ref="X16:Y16"/>
    <mergeCell ref="D6:Y6"/>
    <mergeCell ref="D7:M7"/>
    <mergeCell ref="P7:Y7"/>
    <mergeCell ref="D8:E8"/>
    <mergeCell ref="H8:I8"/>
    <mergeCell ref="L8:M8"/>
    <mergeCell ref="P8:Q8"/>
    <mergeCell ref="T8:U8"/>
    <mergeCell ref="X8:Y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c r="A1" s="1" t="s">
        <v>16</v>
      </c>
      <c r="B1" s="1" t="s">
        <v>2</v>
      </c>
      <c r="C1" s="1" t="s">
        <v>17</v>
      </c>
      <c r="D1" s="1" t="s">
        <v>18</v>
      </c>
    </row>
    <row r="2" spans="1:4">
      <c r="A2" s="3" t="s">
        <v>19</v>
      </c>
      <c r="B2" s="4" t="s">
        <v>4</v>
      </c>
      <c r="C2" s="4" t="s">
        <v>4</v>
      </c>
      <c r="D2" s="4" t="s">
        <v>4</v>
      </c>
    </row>
    <row r="3" spans="1:4">
      <c r="A3" s="2" t="s">
        <v>20</v>
      </c>
      <c r="B3" s="7">
        <v>5041332</v>
      </c>
      <c r="C3" s="7">
        <v>5856242</v>
      </c>
      <c r="D3" s="7">
        <v>3356380</v>
      </c>
    </row>
    <row r="4" spans="1:4">
      <c r="A4" s="2" t="s">
        <v>21</v>
      </c>
      <c r="B4" s="8">
        <v>465060</v>
      </c>
      <c r="C4" s="8">
        <v>867086</v>
      </c>
      <c r="D4" s="8">
        <v>339308</v>
      </c>
    </row>
    <row r="5" spans="1:4">
      <c r="A5" s="2" t="s">
        <v>22</v>
      </c>
      <c r="B5" s="4" t="s">
        <v>23</v>
      </c>
      <c r="C5" s="8">
        <v>750356</v>
      </c>
      <c r="D5" s="4" t="s">
        <v>23</v>
      </c>
    </row>
    <row r="6" spans="1:4">
      <c r="A6" s="2" t="s">
        <v>24</v>
      </c>
      <c r="B6" s="8">
        <v>63467</v>
      </c>
      <c r="C6" s="8">
        <v>135391</v>
      </c>
      <c r="D6" s="8">
        <v>140693</v>
      </c>
    </row>
    <row r="7" spans="1:4">
      <c r="A7" s="2" t="s">
        <v>25</v>
      </c>
      <c r="B7" s="8">
        <v>5569859</v>
      </c>
      <c r="C7" s="8">
        <v>7609075</v>
      </c>
      <c r="D7" s="8">
        <v>3836381</v>
      </c>
    </row>
    <row r="8" spans="1:4">
      <c r="A8" s="2" t="s">
        <v>26</v>
      </c>
      <c r="B8" s="8">
        <v>53597</v>
      </c>
      <c r="C8" s="8">
        <v>23868</v>
      </c>
      <c r="D8" s="8">
        <v>12995</v>
      </c>
    </row>
    <row r="9" spans="1:4">
      <c r="A9" s="2" t="s">
        <v>27</v>
      </c>
      <c r="B9" s="8">
        <v>522479</v>
      </c>
      <c r="C9" s="8">
        <v>632512</v>
      </c>
      <c r="D9" s="8">
        <v>855728</v>
      </c>
    </row>
    <row r="10" spans="1:4">
      <c r="A10" s="2" t="s">
        <v>28</v>
      </c>
      <c r="B10" s="8">
        <v>6145935</v>
      </c>
      <c r="C10" s="8">
        <v>8265455</v>
      </c>
      <c r="D10" s="8">
        <v>4705104</v>
      </c>
    </row>
    <row r="11" spans="1:4">
      <c r="A11" s="3" t="s">
        <v>29</v>
      </c>
      <c r="B11" s="4" t="s">
        <v>4</v>
      </c>
      <c r="C11" s="4" t="s">
        <v>4</v>
      </c>
      <c r="D11" s="4" t="s">
        <v>4</v>
      </c>
    </row>
    <row r="12" spans="1:4">
      <c r="A12" s="2" t="s">
        <v>30</v>
      </c>
      <c r="B12" s="8">
        <v>1965599</v>
      </c>
      <c r="C12" s="8">
        <v>1520290</v>
      </c>
      <c r="D12" s="8">
        <v>1124503</v>
      </c>
    </row>
    <row r="13" spans="1:4">
      <c r="A13" s="2" t="s">
        <v>31</v>
      </c>
      <c r="B13" s="8">
        <v>8774320</v>
      </c>
      <c r="C13" s="8">
        <v>8281247</v>
      </c>
      <c r="D13" s="4" t="s">
        <v>23</v>
      </c>
    </row>
    <row r="14" spans="1:4">
      <c r="A14" s="2" t="s">
        <v>32</v>
      </c>
      <c r="B14" s="8">
        <v>70323</v>
      </c>
      <c r="C14" s="8">
        <v>233739</v>
      </c>
      <c r="D14" s="8">
        <v>29495</v>
      </c>
    </row>
    <row r="15" spans="1:4">
      <c r="A15" s="2" t="s">
        <v>33</v>
      </c>
      <c r="B15" s="8">
        <v>10810242</v>
      </c>
      <c r="C15" s="8">
        <v>10035276</v>
      </c>
      <c r="D15" s="8">
        <v>1153998</v>
      </c>
    </row>
    <row r="16" spans="1:4">
      <c r="A16" s="2" t="s">
        <v>34</v>
      </c>
      <c r="B16" s="4" t="s">
        <v>23</v>
      </c>
      <c r="C16" s="4" t="s">
        <v>23</v>
      </c>
      <c r="D16" s="4" t="s">
        <v>23</v>
      </c>
    </row>
    <row r="17" spans="1:4">
      <c r="A17" s="3" t="s">
        <v>35</v>
      </c>
      <c r="B17" s="4" t="s">
        <v>4</v>
      </c>
      <c r="C17" s="4" t="s">
        <v>4</v>
      </c>
      <c r="D17" s="4" t="s">
        <v>4</v>
      </c>
    </row>
    <row r="18" spans="1:4" ht="30">
      <c r="A18" s="2" t="s">
        <v>36</v>
      </c>
      <c r="B18" s="4" t="s">
        <v>23</v>
      </c>
      <c r="C18" s="4" t="s">
        <v>23</v>
      </c>
      <c r="D18" s="4" t="s">
        <v>23</v>
      </c>
    </row>
    <row r="19" spans="1:4" ht="105">
      <c r="A19" s="2" t="s">
        <v>37</v>
      </c>
      <c r="B19" s="8">
        <v>20001</v>
      </c>
      <c r="C19" s="8">
        <v>19626</v>
      </c>
      <c r="D19" s="8">
        <v>11169</v>
      </c>
    </row>
    <row r="20" spans="1:4">
      <c r="A20" s="2" t="s">
        <v>38</v>
      </c>
      <c r="B20" s="8">
        <v>131935294</v>
      </c>
      <c r="C20" s="8">
        <v>130549930</v>
      </c>
      <c r="D20" s="8">
        <v>125820318</v>
      </c>
    </row>
    <row r="21" spans="1:4">
      <c r="A21" s="2" t="s">
        <v>39</v>
      </c>
      <c r="B21" s="8">
        <v>-136619602</v>
      </c>
      <c r="C21" s="8">
        <v>-132339377</v>
      </c>
      <c r="D21" s="8">
        <v>-122280381</v>
      </c>
    </row>
    <row r="22" spans="1:4">
      <c r="A22" s="2" t="s">
        <v>40</v>
      </c>
      <c r="B22" s="8">
        <v>-4664307</v>
      </c>
      <c r="C22" s="8">
        <v>-1769821</v>
      </c>
      <c r="D22" s="8">
        <v>3551106</v>
      </c>
    </row>
    <row r="23" spans="1:4" ht="30">
      <c r="A23" s="2" t="s">
        <v>41</v>
      </c>
      <c r="B23" s="7">
        <v>6145935</v>
      </c>
      <c r="C23" s="7">
        <v>8265455</v>
      </c>
      <c r="D23" s="7">
        <v>4705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cols>
    <col min="1" max="1" width="36.5703125" bestFit="1" customWidth="1"/>
    <col min="2" max="2" width="25" bestFit="1" customWidth="1"/>
    <col min="4" max="4" width="10" customWidth="1"/>
    <col min="5" max="5" width="36.5703125" customWidth="1"/>
    <col min="8" max="8" width="2" bestFit="1" customWidth="1"/>
    <col min="9" max="9" width="8.85546875" bestFit="1" customWidth="1"/>
    <col min="12" max="12" width="2" customWidth="1"/>
    <col min="13" max="13" width="9.28515625" customWidth="1"/>
    <col min="16" max="16" width="2.7109375" customWidth="1"/>
    <col min="17" max="17" width="10.28515625" customWidth="1"/>
    <col min="19" max="19" width="7.7109375" bestFit="1" customWidth="1"/>
    <col min="21" max="21" width="9" customWidth="1"/>
    <col min="22" max="22" width="32.140625" customWidth="1"/>
    <col min="25" max="25" width="1.85546875" bestFit="1" customWidth="1"/>
    <col min="26" max="26" width="7.85546875" bestFit="1" customWidth="1"/>
    <col min="29" max="29" width="2" customWidth="1"/>
    <col min="30" max="30" width="9" customWidth="1"/>
    <col min="33" max="33" width="2.85546875" customWidth="1"/>
    <col min="34" max="34" width="10.28515625" customWidth="1"/>
  </cols>
  <sheetData>
    <row r="1" spans="1:35" ht="15" customHeight="1">
      <c r="A1" s="6" t="s">
        <v>562</v>
      </c>
      <c r="B1" s="6" t="s">
        <v>1</v>
      </c>
      <c r="C1" s="6"/>
      <c r="D1" s="6"/>
      <c r="E1" s="6"/>
      <c r="F1" s="6"/>
      <c r="G1" s="6"/>
      <c r="H1" s="6"/>
      <c r="I1" s="6"/>
      <c r="J1" s="6"/>
      <c r="K1" s="6"/>
      <c r="L1" s="6"/>
      <c r="M1" s="6"/>
      <c r="N1" s="6"/>
      <c r="O1" s="6"/>
      <c r="P1" s="6"/>
      <c r="Q1" s="6"/>
      <c r="R1" s="6"/>
      <c r="S1" s="6" t="s">
        <v>53</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c r="A3" s="3" t="s">
        <v>28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c r="A4" s="12" t="s">
        <v>563</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c r="A5" s="12"/>
      <c r="B5" s="61"/>
      <c r="C5" s="62"/>
      <c r="D5" s="63" t="s">
        <v>285</v>
      </c>
      <c r="E5" s="63"/>
      <c r="F5" s="62"/>
      <c r="G5" s="62"/>
      <c r="H5" s="63" t="s">
        <v>286</v>
      </c>
      <c r="I5" s="63"/>
      <c r="J5" s="62"/>
      <c r="K5" s="62"/>
      <c r="L5" s="63" t="s">
        <v>287</v>
      </c>
      <c r="M5" s="63"/>
      <c r="N5" s="62"/>
      <c r="O5" s="62"/>
      <c r="P5" s="63" t="s">
        <v>289</v>
      </c>
      <c r="Q5" s="63"/>
      <c r="R5" s="62"/>
      <c r="S5" s="118"/>
      <c r="T5" s="117"/>
      <c r="U5" s="137" t="s">
        <v>297</v>
      </c>
      <c r="V5" s="137"/>
      <c r="W5" s="136"/>
      <c r="X5" s="117"/>
      <c r="Y5" s="118"/>
      <c r="Z5" s="118"/>
      <c r="AA5" s="136"/>
      <c r="AB5" s="117"/>
      <c r="AC5" s="118"/>
      <c r="AD5" s="118"/>
      <c r="AE5" s="136"/>
      <c r="AF5" s="117"/>
      <c r="AG5" s="118"/>
      <c r="AH5" s="118"/>
      <c r="AI5" s="136"/>
    </row>
    <row r="6" spans="1:35" ht="15.75" thickBot="1">
      <c r="A6" s="12"/>
      <c r="B6" s="61"/>
      <c r="C6" s="62"/>
      <c r="D6" s="32"/>
      <c r="E6" s="32"/>
      <c r="F6" s="62"/>
      <c r="G6" s="62"/>
      <c r="H6" s="32"/>
      <c r="I6" s="32"/>
      <c r="J6" s="62"/>
      <c r="K6" s="62"/>
      <c r="L6" s="32" t="s">
        <v>288</v>
      </c>
      <c r="M6" s="32"/>
      <c r="N6" s="62"/>
      <c r="O6" s="62"/>
      <c r="P6" s="32"/>
      <c r="Q6" s="32"/>
      <c r="R6" s="62"/>
      <c r="S6" s="118"/>
      <c r="T6" s="117"/>
      <c r="U6" s="137" t="s">
        <v>298</v>
      </c>
      <c r="V6" s="137"/>
      <c r="W6" s="136"/>
      <c r="X6" s="117"/>
      <c r="Y6" s="118"/>
      <c r="Z6" s="118"/>
      <c r="AA6" s="136"/>
      <c r="AB6" s="117"/>
      <c r="AC6" s="137" t="s">
        <v>299</v>
      </c>
      <c r="AD6" s="137"/>
      <c r="AE6" s="136"/>
      <c r="AF6" s="117"/>
      <c r="AG6" s="118"/>
      <c r="AH6" s="118"/>
      <c r="AI6" s="136"/>
    </row>
    <row r="7" spans="1:35" ht="16.5" thickTop="1" thickBot="1">
      <c r="A7" s="12"/>
      <c r="B7" s="48">
        <v>41820</v>
      </c>
      <c r="C7" s="20"/>
      <c r="D7" s="21"/>
      <c r="E7" s="22"/>
      <c r="F7" s="21"/>
      <c r="G7" s="20"/>
      <c r="H7" s="21"/>
      <c r="I7" s="22"/>
      <c r="J7" s="21"/>
      <c r="K7" s="20"/>
      <c r="L7" s="21"/>
      <c r="M7" s="22"/>
      <c r="N7" s="21"/>
      <c r="O7" s="20"/>
      <c r="P7" s="21"/>
      <c r="Q7" s="22"/>
      <c r="R7" s="21"/>
      <c r="S7" s="118"/>
      <c r="T7" s="117"/>
      <c r="U7" s="77"/>
      <c r="V7" s="77"/>
      <c r="W7" s="136"/>
      <c r="X7" s="117"/>
      <c r="Y7" s="111" t="s">
        <v>286</v>
      </c>
      <c r="Z7" s="111"/>
      <c r="AA7" s="136"/>
      <c r="AB7" s="117"/>
      <c r="AC7" s="111" t="s">
        <v>288</v>
      </c>
      <c r="AD7" s="111"/>
      <c r="AE7" s="136"/>
      <c r="AF7" s="117"/>
      <c r="AG7" s="111" t="s">
        <v>289</v>
      </c>
      <c r="AH7" s="111"/>
      <c r="AI7" s="136"/>
    </row>
    <row r="8" spans="1:35" ht="15.75" thickTop="1">
      <c r="A8" s="12"/>
      <c r="B8" s="25" t="s">
        <v>290</v>
      </c>
      <c r="C8" s="25"/>
      <c r="D8" s="64">
        <v>6.2</v>
      </c>
      <c r="E8" s="64"/>
      <c r="F8" s="24"/>
      <c r="G8" s="25"/>
      <c r="H8" s="24" t="s">
        <v>240</v>
      </c>
      <c r="I8" s="52">
        <v>462234</v>
      </c>
      <c r="J8" s="24"/>
      <c r="K8" s="25"/>
      <c r="L8" s="24" t="s">
        <v>240</v>
      </c>
      <c r="M8" s="52">
        <v>292765</v>
      </c>
      <c r="N8" s="24"/>
      <c r="O8" s="25"/>
      <c r="P8" s="24" t="s">
        <v>240</v>
      </c>
      <c r="Q8" s="52">
        <v>169469</v>
      </c>
      <c r="R8" s="24"/>
      <c r="S8" s="187">
        <v>41639</v>
      </c>
      <c r="T8" s="187"/>
      <c r="U8" s="187"/>
      <c r="V8" s="187"/>
      <c r="W8" s="95"/>
      <c r="X8" s="87"/>
      <c r="Y8" s="188"/>
      <c r="Z8" s="188"/>
      <c r="AA8" s="94"/>
      <c r="AB8" s="87"/>
      <c r="AC8" s="188"/>
      <c r="AD8" s="188"/>
      <c r="AE8" s="94"/>
      <c r="AF8" s="87"/>
      <c r="AG8" s="188"/>
      <c r="AH8" s="188"/>
      <c r="AI8" s="94"/>
    </row>
    <row r="9" spans="1:35" ht="15.75" thickBot="1">
      <c r="A9" s="12"/>
      <c r="B9" s="20" t="s">
        <v>291</v>
      </c>
      <c r="C9" s="20"/>
      <c r="D9" s="65">
        <v>2.2999999999999998</v>
      </c>
      <c r="E9" s="65"/>
      <c r="F9" s="21"/>
      <c r="G9" s="20"/>
      <c r="H9" s="56"/>
      <c r="I9" s="58">
        <v>1893185</v>
      </c>
      <c r="J9" s="21"/>
      <c r="K9" s="20"/>
      <c r="L9" s="56"/>
      <c r="M9" s="58">
        <v>1540175</v>
      </c>
      <c r="N9" s="21"/>
      <c r="O9" s="20"/>
      <c r="P9" s="56"/>
      <c r="Q9" s="58">
        <v>353010</v>
      </c>
      <c r="R9" s="21"/>
      <c r="S9" s="96" t="s">
        <v>290</v>
      </c>
      <c r="T9" s="128"/>
      <c r="U9" s="96"/>
      <c r="V9" s="97">
        <v>6.72</v>
      </c>
      <c r="W9" s="99"/>
      <c r="X9" s="97"/>
      <c r="Y9" s="96" t="s">
        <v>240</v>
      </c>
      <c r="Z9" s="98">
        <v>462234</v>
      </c>
      <c r="AA9" s="99"/>
      <c r="AB9" s="97"/>
      <c r="AC9" s="96" t="s">
        <v>240</v>
      </c>
      <c r="AD9" s="98">
        <v>279258</v>
      </c>
      <c r="AE9" s="99"/>
      <c r="AF9" s="97"/>
      <c r="AG9" s="96" t="s">
        <v>240</v>
      </c>
      <c r="AH9" s="98">
        <v>182976</v>
      </c>
      <c r="AI9" s="99"/>
    </row>
    <row r="10" spans="1:35" ht="16.5" thickTop="1" thickBot="1">
      <c r="A10" s="12"/>
      <c r="B10" s="25" t="s">
        <v>76</v>
      </c>
      <c r="C10" s="25"/>
      <c r="D10" s="64">
        <v>3</v>
      </c>
      <c r="E10" s="64"/>
      <c r="F10" s="24"/>
      <c r="G10" s="25"/>
      <c r="H10" s="59" t="s">
        <v>240</v>
      </c>
      <c r="I10" s="60">
        <v>2355419</v>
      </c>
      <c r="J10" s="24"/>
      <c r="K10" s="25"/>
      <c r="L10" s="59" t="s">
        <v>240</v>
      </c>
      <c r="M10" s="60">
        <v>1832940</v>
      </c>
      <c r="N10" s="24"/>
      <c r="O10" s="25"/>
      <c r="P10" s="59" t="s">
        <v>240</v>
      </c>
      <c r="Q10" s="60">
        <v>522479</v>
      </c>
      <c r="R10" s="24"/>
      <c r="S10" s="100" t="s">
        <v>291</v>
      </c>
      <c r="T10" s="135"/>
      <c r="U10" s="100"/>
      <c r="V10" s="101">
        <v>2.6</v>
      </c>
      <c r="W10" s="103"/>
      <c r="X10" s="101"/>
      <c r="Y10" s="112"/>
      <c r="Z10" s="127">
        <v>1893185</v>
      </c>
      <c r="AA10" s="103"/>
      <c r="AB10" s="101"/>
      <c r="AC10" s="112"/>
      <c r="AD10" s="127">
        <v>1443649</v>
      </c>
      <c r="AE10" s="103"/>
      <c r="AF10" s="101"/>
      <c r="AG10" s="112"/>
      <c r="AH10" s="127">
        <v>449536</v>
      </c>
      <c r="AI10" s="103"/>
    </row>
    <row r="11" spans="1:35" ht="16.5" thickTop="1" thickBot="1">
      <c r="A11" s="12"/>
      <c r="B11" s="48">
        <v>41639</v>
      </c>
      <c r="C11" s="20"/>
      <c r="D11" s="21"/>
      <c r="E11" s="22"/>
      <c r="F11" s="21"/>
      <c r="G11" s="20"/>
      <c r="H11" s="21"/>
      <c r="I11" s="22"/>
      <c r="J11" s="21"/>
      <c r="K11" s="20"/>
      <c r="L11" s="21"/>
      <c r="M11" s="22"/>
      <c r="N11" s="21"/>
      <c r="O11" s="20"/>
      <c r="P11" s="21"/>
      <c r="Q11" s="22"/>
      <c r="R11" s="21"/>
      <c r="S11" s="96" t="s">
        <v>76</v>
      </c>
      <c r="T11" s="128"/>
      <c r="U11" s="96"/>
      <c r="V11" s="97">
        <v>3.4</v>
      </c>
      <c r="W11" s="99"/>
      <c r="X11" s="97"/>
      <c r="Y11" s="115" t="s">
        <v>240</v>
      </c>
      <c r="Z11" s="143">
        <v>2355419</v>
      </c>
      <c r="AA11" s="99"/>
      <c r="AB11" s="97"/>
      <c r="AC11" s="115" t="s">
        <v>240</v>
      </c>
      <c r="AD11" s="143">
        <v>1722907</v>
      </c>
      <c r="AE11" s="99"/>
      <c r="AF11" s="97"/>
      <c r="AG11" s="115" t="s">
        <v>240</v>
      </c>
      <c r="AH11" s="143">
        <v>632512</v>
      </c>
      <c r="AI11" s="99"/>
    </row>
    <row r="12" spans="1:35" ht="15.75" thickTop="1">
      <c r="A12" s="12"/>
      <c r="B12" s="25" t="s">
        <v>290</v>
      </c>
      <c r="C12" s="25"/>
      <c r="D12" s="64">
        <v>6.7</v>
      </c>
      <c r="E12" s="64"/>
      <c r="F12" s="24"/>
      <c r="G12" s="25"/>
      <c r="H12" s="24" t="s">
        <v>240</v>
      </c>
      <c r="I12" s="52">
        <v>462234</v>
      </c>
      <c r="J12" s="24"/>
      <c r="K12" s="25"/>
      <c r="L12" s="24" t="s">
        <v>240</v>
      </c>
      <c r="M12" s="52">
        <v>279258</v>
      </c>
      <c r="N12" s="24"/>
      <c r="O12" s="25"/>
      <c r="P12" s="24" t="s">
        <v>240</v>
      </c>
      <c r="Q12" s="52">
        <v>182976</v>
      </c>
      <c r="R12" s="24"/>
      <c r="S12" s="189">
        <v>41274</v>
      </c>
      <c r="T12" s="189"/>
      <c r="U12" s="189"/>
      <c r="V12" s="189"/>
      <c r="W12" s="183"/>
      <c r="X12" s="135"/>
      <c r="Y12" s="100"/>
      <c r="Z12" s="101"/>
      <c r="AA12" s="103"/>
      <c r="AB12" s="135"/>
      <c r="AC12" s="100"/>
      <c r="AD12" s="101"/>
      <c r="AE12" s="103"/>
      <c r="AF12" s="135"/>
      <c r="AG12" s="100"/>
      <c r="AH12" s="101"/>
      <c r="AI12" s="103"/>
    </row>
    <row r="13" spans="1:35" ht="15.75" thickBot="1">
      <c r="A13" s="12"/>
      <c r="B13" s="20" t="s">
        <v>291</v>
      </c>
      <c r="C13" s="20"/>
      <c r="D13" s="65">
        <v>2.6</v>
      </c>
      <c r="E13" s="65"/>
      <c r="F13" s="21"/>
      <c r="G13" s="20"/>
      <c r="H13" s="56"/>
      <c r="I13" s="58">
        <v>1893185</v>
      </c>
      <c r="J13" s="21"/>
      <c r="K13" s="20"/>
      <c r="L13" s="56"/>
      <c r="M13" s="58">
        <v>1443649</v>
      </c>
      <c r="N13" s="21"/>
      <c r="O13" s="20"/>
      <c r="P13" s="56"/>
      <c r="Q13" s="58">
        <v>449536</v>
      </c>
      <c r="R13" s="21"/>
      <c r="S13" s="96" t="s">
        <v>290</v>
      </c>
      <c r="T13" s="128"/>
      <c r="U13" s="96"/>
      <c r="V13" s="97">
        <v>7.72</v>
      </c>
      <c r="W13" s="99"/>
      <c r="X13" s="97"/>
      <c r="Y13" s="96" t="s">
        <v>240</v>
      </c>
      <c r="Z13" s="98">
        <v>462234</v>
      </c>
      <c r="AA13" s="99"/>
      <c r="AB13" s="97"/>
      <c r="AC13" s="96" t="s">
        <v>240</v>
      </c>
      <c r="AD13" s="98">
        <v>252019</v>
      </c>
      <c r="AE13" s="99"/>
      <c r="AF13" s="97"/>
      <c r="AG13" s="96" t="s">
        <v>240</v>
      </c>
      <c r="AH13" s="98">
        <v>210215</v>
      </c>
      <c r="AI13" s="99"/>
    </row>
    <row r="14" spans="1:35" ht="16.5" thickTop="1" thickBot="1">
      <c r="A14" s="12"/>
      <c r="B14" s="25" t="s">
        <v>76</v>
      </c>
      <c r="C14" s="25"/>
      <c r="D14" s="64">
        <v>3.4</v>
      </c>
      <c r="E14" s="64"/>
      <c r="F14" s="24"/>
      <c r="G14" s="25"/>
      <c r="H14" s="59" t="s">
        <v>240</v>
      </c>
      <c r="I14" s="60">
        <v>2355419</v>
      </c>
      <c r="J14" s="24"/>
      <c r="K14" s="25"/>
      <c r="L14" s="59" t="s">
        <v>240</v>
      </c>
      <c r="M14" s="60">
        <v>1722907</v>
      </c>
      <c r="N14" s="24"/>
      <c r="O14" s="25"/>
      <c r="P14" s="59" t="s">
        <v>240</v>
      </c>
      <c r="Q14" s="60">
        <v>632512</v>
      </c>
      <c r="R14" s="24"/>
      <c r="S14" s="100" t="s">
        <v>291</v>
      </c>
      <c r="T14" s="135"/>
      <c r="U14" s="100"/>
      <c r="V14" s="101">
        <v>3.3</v>
      </c>
      <c r="W14" s="103"/>
      <c r="X14" s="101"/>
      <c r="Y14" s="112"/>
      <c r="Z14" s="127">
        <v>1893185</v>
      </c>
      <c r="AA14" s="103"/>
      <c r="AB14" s="101"/>
      <c r="AC14" s="112"/>
      <c r="AD14" s="127">
        <v>1247672</v>
      </c>
      <c r="AE14" s="103"/>
      <c r="AF14" s="101"/>
      <c r="AG14" s="112"/>
      <c r="AH14" s="127">
        <v>645513</v>
      </c>
      <c r="AI14" s="103"/>
    </row>
    <row r="15" spans="1:35" ht="16.5" thickTop="1" thickBot="1">
      <c r="A15" s="12"/>
      <c r="B15" s="11"/>
      <c r="C15" s="11"/>
      <c r="D15" s="11"/>
      <c r="E15" s="11"/>
      <c r="F15" s="11"/>
      <c r="G15" s="11"/>
      <c r="H15" s="11"/>
      <c r="I15" s="11"/>
      <c r="J15" s="11"/>
      <c r="K15" s="11"/>
      <c r="L15" s="11"/>
      <c r="M15" s="11"/>
      <c r="N15" s="11"/>
      <c r="O15" s="11"/>
      <c r="P15" s="11"/>
      <c r="Q15" s="11"/>
      <c r="R15" s="11"/>
      <c r="S15" s="96" t="s">
        <v>76</v>
      </c>
      <c r="T15" s="128"/>
      <c r="U15" s="96"/>
      <c r="V15" s="97">
        <v>4.2</v>
      </c>
      <c r="W15" s="99"/>
      <c r="X15" s="97"/>
      <c r="Y15" s="115" t="s">
        <v>240</v>
      </c>
      <c r="Z15" s="143">
        <v>2355419</v>
      </c>
      <c r="AA15" s="99"/>
      <c r="AB15" s="97"/>
      <c r="AC15" s="115" t="s">
        <v>240</v>
      </c>
      <c r="AD15" s="143">
        <v>1499691</v>
      </c>
      <c r="AE15" s="99"/>
      <c r="AF15" s="97"/>
      <c r="AG15" s="115" t="s">
        <v>240</v>
      </c>
      <c r="AH15" s="143">
        <v>855728</v>
      </c>
      <c r="AI15" s="99"/>
    </row>
    <row r="16" spans="1:35" ht="15.75" thickTop="1">
      <c r="A16" s="12" t="s">
        <v>564</v>
      </c>
      <c r="B16" s="11" t="s">
        <v>4</v>
      </c>
      <c r="C16" s="11"/>
      <c r="D16" s="11"/>
      <c r="E16" s="11"/>
      <c r="F16" s="11"/>
      <c r="G16" s="11"/>
      <c r="H16" s="11"/>
      <c r="I16" s="11"/>
      <c r="J16" s="11"/>
      <c r="K16" s="11"/>
      <c r="L16" s="11"/>
      <c r="M16" s="11"/>
      <c r="N16" s="11"/>
      <c r="O16" s="11"/>
      <c r="P16" s="11"/>
      <c r="Q16" s="11"/>
      <c r="R16" s="11"/>
      <c r="S16" s="11" t="s">
        <v>4</v>
      </c>
      <c r="T16" s="11"/>
      <c r="U16" s="11"/>
      <c r="V16" s="11"/>
      <c r="W16" s="11"/>
      <c r="X16" s="11"/>
      <c r="Y16" s="11"/>
      <c r="Z16" s="11"/>
      <c r="AA16" s="11"/>
      <c r="AB16" s="11"/>
      <c r="AC16" s="11"/>
      <c r="AD16" s="11"/>
      <c r="AE16" s="11"/>
      <c r="AF16" s="11"/>
      <c r="AG16" s="11"/>
      <c r="AH16" s="11"/>
      <c r="AI16" s="11"/>
    </row>
    <row r="17" spans="1:35" ht="15.75" thickBot="1">
      <c r="A17" s="12"/>
      <c r="B17" s="11"/>
      <c r="C17" s="11"/>
      <c r="D17" s="11"/>
      <c r="E17" s="11"/>
      <c r="F17" s="11"/>
      <c r="G17" s="11"/>
      <c r="H17" s="11"/>
      <c r="I17" s="11"/>
      <c r="J17" s="11"/>
      <c r="K17" s="11"/>
      <c r="L17" s="11"/>
      <c r="M17" s="11"/>
      <c r="N17" s="11"/>
      <c r="O17" s="11"/>
      <c r="P17" s="11"/>
      <c r="Q17" s="11"/>
      <c r="R17" s="11"/>
      <c r="S17" s="91" t="s">
        <v>302</v>
      </c>
      <c r="T17" s="86"/>
      <c r="U17" s="111" t="s">
        <v>294</v>
      </c>
      <c r="V17" s="111"/>
      <c r="W17" s="95"/>
    </row>
    <row r="18" spans="1:35" ht="16.5" thickTop="1" thickBot="1">
      <c r="A18" s="12"/>
      <c r="B18" s="55"/>
      <c r="C18" s="66"/>
      <c r="D18" s="71" t="s">
        <v>294</v>
      </c>
      <c r="E18" s="71"/>
      <c r="F18" s="67"/>
      <c r="S18" s="140">
        <v>2014</v>
      </c>
      <c r="T18" s="128"/>
      <c r="U18" s="96" t="s">
        <v>240</v>
      </c>
      <c r="V18" s="98">
        <v>222800</v>
      </c>
      <c r="W18" s="99"/>
    </row>
    <row r="19" spans="1:35" ht="15.75" thickTop="1">
      <c r="A19" s="12"/>
      <c r="B19" s="50" t="s">
        <v>295</v>
      </c>
      <c r="C19" s="25"/>
      <c r="D19" s="24" t="s">
        <v>240</v>
      </c>
      <c r="E19" s="52">
        <v>112800</v>
      </c>
      <c r="F19" s="24"/>
      <c r="S19" s="141">
        <v>2015</v>
      </c>
      <c r="T19" s="135"/>
      <c r="U19" s="100" t="s">
        <v>240</v>
      </c>
      <c r="V19" s="102">
        <v>172500</v>
      </c>
      <c r="W19" s="103"/>
    </row>
    <row r="20" spans="1:35">
      <c r="A20" s="12"/>
      <c r="B20" s="55">
        <v>2015</v>
      </c>
      <c r="C20" s="20"/>
      <c r="D20" s="21" t="s">
        <v>240</v>
      </c>
      <c r="E20" s="70">
        <v>172500</v>
      </c>
      <c r="F20" s="21"/>
      <c r="S20" s="140">
        <v>2016</v>
      </c>
      <c r="T20" s="128"/>
      <c r="U20" s="96" t="s">
        <v>240</v>
      </c>
      <c r="V20" s="98">
        <v>61800</v>
      </c>
      <c r="W20" s="99"/>
    </row>
    <row r="21" spans="1:35">
      <c r="A21" s="12"/>
      <c r="B21" s="50">
        <v>2016</v>
      </c>
      <c r="C21" s="25"/>
      <c r="D21" s="24" t="s">
        <v>240</v>
      </c>
      <c r="E21" s="52">
        <v>61800</v>
      </c>
      <c r="F21" s="24"/>
      <c r="S21" s="141">
        <v>2017</v>
      </c>
      <c r="T21" s="135"/>
      <c r="U21" s="100" t="s">
        <v>240</v>
      </c>
      <c r="V21" s="102">
        <v>61800</v>
      </c>
      <c r="W21" s="103"/>
    </row>
    <row r="22" spans="1:35">
      <c r="A22" s="12"/>
      <c r="B22" s="55">
        <v>2017</v>
      </c>
      <c r="C22" s="20"/>
      <c r="D22" s="21" t="s">
        <v>240</v>
      </c>
      <c r="E22" s="70">
        <v>61800</v>
      </c>
      <c r="F22" s="21"/>
      <c r="S22" s="140">
        <v>2018</v>
      </c>
      <c r="T22" s="128"/>
      <c r="U22" s="96" t="s">
        <v>240</v>
      </c>
      <c r="V22" s="98">
        <v>20800</v>
      </c>
      <c r="W22" s="99"/>
    </row>
    <row r="23" spans="1:35">
      <c r="A23" s="12"/>
      <c r="B23" s="50">
        <v>2018</v>
      </c>
      <c r="C23" s="25"/>
      <c r="D23" s="24" t="s">
        <v>240</v>
      </c>
      <c r="E23" s="52">
        <v>20800</v>
      </c>
      <c r="F23" s="24"/>
      <c r="S23" s="11"/>
      <c r="T23" s="11"/>
      <c r="U23" s="11"/>
      <c r="V23" s="11"/>
      <c r="W23" s="11"/>
      <c r="X23" s="11"/>
      <c r="Y23" s="11"/>
      <c r="Z23" s="11"/>
      <c r="AA23" s="11"/>
      <c r="AB23" s="11"/>
      <c r="AC23" s="11"/>
      <c r="AD23" s="11"/>
      <c r="AE23" s="11"/>
      <c r="AF23" s="11"/>
      <c r="AG23" s="11"/>
      <c r="AH23" s="11"/>
      <c r="AI23" s="11"/>
    </row>
  </sheetData>
  <mergeCells count="64">
    <mergeCell ref="B4:R4"/>
    <mergeCell ref="B15:R15"/>
    <mergeCell ref="S4:AI4"/>
    <mergeCell ref="A16:A23"/>
    <mergeCell ref="B16:R16"/>
    <mergeCell ref="B17:R17"/>
    <mergeCell ref="S16:AI16"/>
    <mergeCell ref="S23:AI23"/>
    <mergeCell ref="D18:E18"/>
    <mergeCell ref="U17:V17"/>
    <mergeCell ref="A1:A2"/>
    <mergeCell ref="B1:R1"/>
    <mergeCell ref="S1:AI1"/>
    <mergeCell ref="B2:R2"/>
    <mergeCell ref="S2:AI2"/>
    <mergeCell ref="B3:R3"/>
    <mergeCell ref="S3:AI3"/>
    <mergeCell ref="A4:A15"/>
    <mergeCell ref="AG5:AH5"/>
    <mergeCell ref="AG6:AH6"/>
    <mergeCell ref="AG7:AH7"/>
    <mergeCell ref="AI5:AI7"/>
    <mergeCell ref="S8:V8"/>
    <mergeCell ref="Y8:Z8"/>
    <mergeCell ref="AC8:AD8"/>
    <mergeCell ref="AG8:AH8"/>
    <mergeCell ref="AB5:AB7"/>
    <mergeCell ref="AC5:AD5"/>
    <mergeCell ref="AC6:AD6"/>
    <mergeCell ref="AC7:AD7"/>
    <mergeCell ref="AE5:AE7"/>
    <mergeCell ref="AF5:AF7"/>
    <mergeCell ref="W5:W7"/>
    <mergeCell ref="X5:X7"/>
    <mergeCell ref="Y5:Z5"/>
    <mergeCell ref="Y6:Z6"/>
    <mergeCell ref="Y7:Z7"/>
    <mergeCell ref="AA5:AA7"/>
    <mergeCell ref="D13:E13"/>
    <mergeCell ref="D14:E14"/>
    <mergeCell ref="S5:S7"/>
    <mergeCell ref="T5:T7"/>
    <mergeCell ref="U5:V5"/>
    <mergeCell ref="U6:V6"/>
    <mergeCell ref="U7:V7"/>
    <mergeCell ref="S12:V12"/>
    <mergeCell ref="P5:Q6"/>
    <mergeCell ref="R5:R6"/>
    <mergeCell ref="D8:E8"/>
    <mergeCell ref="D9:E9"/>
    <mergeCell ref="D10:E10"/>
    <mergeCell ref="D12:E12"/>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cols>
    <col min="1" max="1" width="36.5703125" bestFit="1" customWidth="1"/>
    <col min="2" max="2" width="35" bestFit="1" customWidth="1"/>
    <col min="3" max="3" width="9.7109375" customWidth="1"/>
    <col min="4" max="4" width="2.140625" customWidth="1"/>
    <col min="5" max="5" width="9.5703125" customWidth="1"/>
    <col min="6" max="6" width="2.28515625" bestFit="1" customWidth="1"/>
    <col min="8" max="8" width="6.28515625" customWidth="1"/>
    <col min="9" max="9" width="28.42578125" customWidth="1"/>
    <col min="10" max="10" width="2.28515625" bestFit="1" customWidth="1"/>
    <col min="12" max="12" width="3.140625" customWidth="1"/>
    <col min="13" max="13" width="14.28515625" customWidth="1"/>
    <col min="14" max="14" width="2.28515625" bestFit="1" customWidth="1"/>
    <col min="16" max="16" width="2" bestFit="1" customWidth="1"/>
    <col min="17" max="17" width="8.85546875" bestFit="1" customWidth="1"/>
    <col min="19" max="19" width="36.5703125" bestFit="1" customWidth="1"/>
    <col min="21" max="21" width="2.28515625" customWidth="1"/>
    <col min="22" max="22" width="11" customWidth="1"/>
    <col min="23" max="23" width="2.5703125" bestFit="1" customWidth="1"/>
    <col min="25" max="25" width="2.28515625" customWidth="1"/>
    <col min="26" max="26" width="11.42578125" customWidth="1"/>
    <col min="27" max="27" width="2.5703125" bestFit="1" customWidth="1"/>
    <col min="29" max="29" width="2" bestFit="1" customWidth="1"/>
    <col min="33" max="33" width="2.28515625" customWidth="1"/>
    <col min="34" max="34" width="10.7109375" customWidth="1"/>
  </cols>
  <sheetData>
    <row r="1" spans="1:35" ht="15" customHeight="1">
      <c r="A1" s="6" t="s">
        <v>565</v>
      </c>
      <c r="B1" s="6" t="s">
        <v>1</v>
      </c>
      <c r="C1" s="6"/>
      <c r="D1" s="6"/>
      <c r="E1" s="6"/>
      <c r="F1" s="6"/>
      <c r="G1" s="6"/>
      <c r="H1" s="6"/>
      <c r="I1" s="6"/>
      <c r="J1" s="6"/>
      <c r="K1" s="6"/>
      <c r="L1" s="6"/>
      <c r="M1" s="6"/>
      <c r="N1" s="6"/>
      <c r="O1" s="6"/>
      <c r="P1" s="6"/>
      <c r="Q1" s="6"/>
      <c r="R1" s="6"/>
      <c r="S1" s="6" t="s">
        <v>53</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c r="A3" s="3" t="s">
        <v>305</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c r="A4" s="12" t="s">
        <v>566</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ht="15" customHeight="1">
      <c r="A5" s="12"/>
      <c r="B5" s="62"/>
      <c r="C5" s="63" t="s">
        <v>311</v>
      </c>
      <c r="D5" s="63"/>
      <c r="E5" s="62"/>
      <c r="F5" s="62"/>
      <c r="G5" s="63" t="s">
        <v>312</v>
      </c>
      <c r="H5" s="63"/>
      <c r="I5" s="62"/>
      <c r="J5" s="62"/>
      <c r="K5" s="63" t="s">
        <v>313</v>
      </c>
      <c r="L5" s="63"/>
      <c r="M5" s="62"/>
      <c r="S5" s="11"/>
      <c r="T5" s="11"/>
      <c r="U5" s="44" t="s">
        <v>329</v>
      </c>
      <c r="V5" s="44"/>
      <c r="W5" s="78"/>
      <c r="X5" s="11"/>
      <c r="Y5" s="44" t="s">
        <v>330</v>
      </c>
      <c r="Z5" s="44"/>
      <c r="AA5" s="78"/>
    </row>
    <row r="6" spans="1:35" ht="15.75" thickBot="1">
      <c r="A6" s="12"/>
      <c r="B6" s="62"/>
      <c r="C6" s="32">
        <v>2013</v>
      </c>
      <c r="D6" s="32"/>
      <c r="E6" s="62"/>
      <c r="F6" s="62"/>
      <c r="G6" s="32">
        <v>2014</v>
      </c>
      <c r="H6" s="32"/>
      <c r="I6" s="62"/>
      <c r="J6" s="62"/>
      <c r="K6" s="32">
        <v>2014</v>
      </c>
      <c r="L6" s="32"/>
      <c r="M6" s="62"/>
      <c r="S6" s="11"/>
      <c r="T6" s="11"/>
      <c r="U6" s="44">
        <v>2013</v>
      </c>
      <c r="V6" s="44"/>
      <c r="W6" s="78"/>
      <c r="X6" s="11"/>
      <c r="Y6" s="44" t="s">
        <v>331</v>
      </c>
      <c r="Z6" s="44"/>
      <c r="AA6" s="78"/>
    </row>
    <row r="7" spans="1:35" ht="15.75" thickTop="1">
      <c r="A7" s="12"/>
      <c r="B7" s="20"/>
      <c r="C7" s="20"/>
      <c r="D7" s="21"/>
      <c r="E7" s="22"/>
      <c r="F7" s="21"/>
      <c r="G7" s="20"/>
      <c r="H7" s="21"/>
      <c r="I7" s="22"/>
      <c r="J7" s="21"/>
      <c r="K7" s="20"/>
      <c r="L7" s="21"/>
      <c r="M7" s="22"/>
      <c r="N7" s="21"/>
      <c r="S7" s="11"/>
      <c r="T7" s="11"/>
      <c r="U7" s="11"/>
      <c r="V7" s="11"/>
      <c r="W7" s="78"/>
      <c r="X7" s="11"/>
      <c r="Y7" s="44" t="s">
        <v>332</v>
      </c>
      <c r="Z7" s="44"/>
      <c r="AA7" s="78"/>
    </row>
    <row r="8" spans="1:35" ht="15.75" thickBot="1">
      <c r="A8" s="12"/>
      <c r="B8" s="24" t="s">
        <v>314</v>
      </c>
      <c r="C8" s="25"/>
      <c r="D8" s="24"/>
      <c r="E8" s="52">
        <v>5309438</v>
      </c>
      <c r="F8" s="24"/>
      <c r="G8" s="25"/>
      <c r="H8" s="24"/>
      <c r="I8" s="52">
        <v>5309438</v>
      </c>
      <c r="J8" s="24"/>
      <c r="K8" s="25"/>
      <c r="L8" s="24"/>
      <c r="M8" s="52">
        <v>5059438</v>
      </c>
      <c r="N8" s="24"/>
      <c r="S8" s="11"/>
      <c r="T8" s="11"/>
      <c r="U8" s="77"/>
      <c r="V8" s="77"/>
      <c r="W8" s="78"/>
      <c r="X8" s="11"/>
      <c r="Y8" s="46">
        <v>2013</v>
      </c>
      <c r="Z8" s="46"/>
      <c r="AA8" s="78"/>
    </row>
    <row r="9" spans="1:35" ht="15.75" thickTop="1">
      <c r="A9" s="12"/>
      <c r="B9" s="20" t="s">
        <v>315</v>
      </c>
      <c r="C9" s="20"/>
      <c r="D9" s="21" t="s">
        <v>240</v>
      </c>
      <c r="E9" s="22">
        <v>1.65</v>
      </c>
      <c r="F9" s="21"/>
      <c r="G9" s="20"/>
      <c r="H9" s="21" t="s">
        <v>240</v>
      </c>
      <c r="I9" s="22">
        <v>1.65</v>
      </c>
      <c r="J9" s="21"/>
      <c r="K9" s="20"/>
      <c r="L9" s="21" t="s">
        <v>240</v>
      </c>
      <c r="M9" s="22">
        <v>1.65</v>
      </c>
      <c r="N9" s="21"/>
      <c r="S9" s="4"/>
      <c r="T9" s="4"/>
      <c r="U9" s="80"/>
      <c r="V9" s="80"/>
      <c r="W9" s="37"/>
      <c r="X9" s="4"/>
      <c r="Y9" s="80"/>
      <c r="Z9" s="80"/>
      <c r="AA9" s="37"/>
    </row>
    <row r="10" spans="1:35" ht="30">
      <c r="A10" s="12"/>
      <c r="B10" s="25" t="s">
        <v>316</v>
      </c>
      <c r="C10" s="25"/>
      <c r="D10" s="24"/>
      <c r="E10" s="83">
        <v>135</v>
      </c>
      <c r="F10" s="24" t="s">
        <v>317</v>
      </c>
      <c r="G10" s="25"/>
      <c r="H10" s="24"/>
      <c r="I10" s="83">
        <v>135</v>
      </c>
      <c r="J10" s="24" t="s">
        <v>317</v>
      </c>
      <c r="K10" s="25"/>
      <c r="L10" s="24"/>
      <c r="M10" s="83">
        <v>130</v>
      </c>
      <c r="N10" s="24" t="s">
        <v>317</v>
      </c>
      <c r="S10" s="23" t="s">
        <v>314</v>
      </c>
      <c r="T10" s="39"/>
      <c r="U10" s="23"/>
      <c r="V10" s="51">
        <v>5309438</v>
      </c>
      <c r="W10" s="42"/>
      <c r="X10" s="39"/>
      <c r="Y10" s="23"/>
      <c r="Z10" s="51">
        <v>5416851</v>
      </c>
      <c r="AA10" s="42"/>
    </row>
    <row r="11" spans="1:35">
      <c r="A11" s="12"/>
      <c r="B11" s="21" t="s">
        <v>318</v>
      </c>
      <c r="C11" s="20"/>
      <c r="D11" s="21"/>
      <c r="E11" s="22">
        <v>1.75</v>
      </c>
      <c r="F11" s="21" t="s">
        <v>317</v>
      </c>
      <c r="G11" s="20"/>
      <c r="H11" s="21"/>
      <c r="I11" s="22">
        <v>1.3</v>
      </c>
      <c r="J11" s="21" t="s">
        <v>317</v>
      </c>
      <c r="K11" s="20"/>
      <c r="L11" s="21"/>
      <c r="M11" s="22">
        <v>1.25</v>
      </c>
      <c r="N11" s="21" t="s">
        <v>317</v>
      </c>
      <c r="S11" s="68" t="s">
        <v>315</v>
      </c>
      <c r="T11" s="53"/>
      <c r="U11" s="68" t="s">
        <v>240</v>
      </c>
      <c r="V11" s="74">
        <v>1.65</v>
      </c>
      <c r="W11" s="75"/>
      <c r="X11" s="53"/>
      <c r="Y11" s="68" t="s">
        <v>240</v>
      </c>
      <c r="Z11" s="74">
        <v>1.65</v>
      </c>
      <c r="AA11" s="75"/>
    </row>
    <row r="12" spans="1:35">
      <c r="A12" s="12"/>
      <c r="B12" s="24" t="s">
        <v>319</v>
      </c>
      <c r="C12" s="25"/>
      <c r="D12" s="24"/>
      <c r="E12" s="83">
        <v>0</v>
      </c>
      <c r="F12" s="24"/>
      <c r="G12" s="25"/>
      <c r="H12" s="24"/>
      <c r="I12" s="83">
        <v>0</v>
      </c>
      <c r="J12" s="24"/>
      <c r="K12" s="25"/>
      <c r="L12" s="24"/>
      <c r="M12" s="83">
        <v>0</v>
      </c>
      <c r="N12" s="24"/>
      <c r="S12" s="23" t="s">
        <v>316</v>
      </c>
      <c r="T12" s="39"/>
      <c r="U12" s="23"/>
      <c r="V12" s="73">
        <v>135</v>
      </c>
      <c r="W12" s="42" t="s">
        <v>317</v>
      </c>
      <c r="X12" s="39"/>
      <c r="Y12" s="23"/>
      <c r="Z12" s="73">
        <v>140</v>
      </c>
      <c r="AA12" s="42" t="s">
        <v>317</v>
      </c>
    </row>
    <row r="13" spans="1:35">
      <c r="A13" s="12"/>
      <c r="B13" s="21" t="s">
        <v>320</v>
      </c>
      <c r="C13" s="20"/>
      <c r="D13" s="21"/>
      <c r="E13" s="22">
        <v>4.5</v>
      </c>
      <c r="F13" s="21"/>
      <c r="G13" s="20"/>
      <c r="H13" s="21"/>
      <c r="I13" s="22">
        <v>4.42</v>
      </c>
      <c r="J13" s="21"/>
      <c r="K13" s="20"/>
      <c r="L13" s="21"/>
      <c r="M13" s="22">
        <v>3.99</v>
      </c>
      <c r="N13" s="21"/>
      <c r="S13" s="68" t="s">
        <v>318</v>
      </c>
      <c r="T13" s="53"/>
      <c r="U13" s="68"/>
      <c r="V13" s="74">
        <v>1.75</v>
      </c>
      <c r="W13" s="75" t="s">
        <v>317</v>
      </c>
      <c r="X13" s="53"/>
      <c r="Y13" s="68"/>
      <c r="Z13" s="74">
        <v>1.49</v>
      </c>
      <c r="AA13" s="75" t="s">
        <v>317</v>
      </c>
    </row>
    <row r="14" spans="1:35">
      <c r="A14" s="12"/>
      <c r="B14" s="25" t="s">
        <v>321</v>
      </c>
      <c r="C14" s="25"/>
      <c r="D14" s="24" t="s">
        <v>240</v>
      </c>
      <c r="E14" s="83">
        <v>1.8</v>
      </c>
      <c r="F14" s="24"/>
      <c r="G14" s="25"/>
      <c r="H14" s="24" t="s">
        <v>240</v>
      </c>
      <c r="I14" s="83">
        <v>2.29</v>
      </c>
      <c r="J14" s="24"/>
      <c r="K14" s="25"/>
      <c r="L14" s="24" t="s">
        <v>240</v>
      </c>
      <c r="M14" s="83">
        <v>2.13</v>
      </c>
      <c r="N14" s="24"/>
      <c r="S14" s="23" t="s">
        <v>319</v>
      </c>
      <c r="T14" s="39"/>
      <c r="U14" s="23"/>
      <c r="V14" s="73">
        <v>0</v>
      </c>
      <c r="W14" s="42"/>
      <c r="X14" s="39"/>
      <c r="Y14" s="23"/>
      <c r="Z14" s="73">
        <v>0</v>
      </c>
      <c r="AA14" s="42"/>
    </row>
    <row r="15" spans="1:35">
      <c r="A15" s="12"/>
      <c r="B15" s="11"/>
      <c r="C15" s="11"/>
      <c r="D15" s="11"/>
      <c r="E15" s="11"/>
      <c r="F15" s="11"/>
      <c r="G15" s="11"/>
      <c r="H15" s="11"/>
      <c r="I15" s="11"/>
      <c r="J15" s="11"/>
      <c r="K15" s="11"/>
      <c r="L15" s="11"/>
      <c r="M15" s="11"/>
      <c r="N15" s="11"/>
      <c r="O15" s="11"/>
      <c r="P15" s="11"/>
      <c r="Q15" s="11"/>
      <c r="R15" s="11"/>
      <c r="S15" s="68" t="s">
        <v>320</v>
      </c>
      <c r="T15" s="53"/>
      <c r="U15" s="68"/>
      <c r="V15" s="74">
        <v>4.5</v>
      </c>
      <c r="W15" s="75"/>
      <c r="X15" s="53"/>
      <c r="Y15" s="68"/>
      <c r="Z15" s="74">
        <v>5</v>
      </c>
      <c r="AA15" s="75"/>
    </row>
    <row r="16" spans="1:35">
      <c r="A16" s="12"/>
      <c r="B16" s="11"/>
      <c r="C16" s="11"/>
      <c r="D16" s="11"/>
      <c r="E16" s="11"/>
      <c r="F16" s="11"/>
      <c r="G16" s="11"/>
      <c r="H16" s="11"/>
      <c r="I16" s="11"/>
      <c r="J16" s="11"/>
      <c r="K16" s="11"/>
      <c r="L16" s="11"/>
      <c r="M16" s="11"/>
      <c r="N16" s="11"/>
      <c r="O16" s="11"/>
      <c r="P16" s="11"/>
      <c r="Q16" s="11"/>
      <c r="R16" s="11"/>
      <c r="S16" s="23" t="s">
        <v>321</v>
      </c>
      <c r="T16" s="39"/>
      <c r="U16" s="23" t="s">
        <v>240</v>
      </c>
      <c r="V16" s="73">
        <v>1.8</v>
      </c>
      <c r="W16" s="42"/>
      <c r="X16" s="39"/>
      <c r="Y16" s="23" t="s">
        <v>240</v>
      </c>
      <c r="Z16" s="73">
        <v>0.96</v>
      </c>
      <c r="AA16" s="42"/>
    </row>
    <row r="17" spans="1:35" ht="15" customHeight="1">
      <c r="A17" s="12" t="s">
        <v>567</v>
      </c>
      <c r="B17" s="11" t="s">
        <v>4</v>
      </c>
      <c r="C17" s="11"/>
      <c r="D17" s="11"/>
      <c r="E17" s="11"/>
      <c r="F17" s="11"/>
      <c r="G17" s="11"/>
      <c r="H17" s="11"/>
      <c r="I17" s="11"/>
      <c r="J17" s="11"/>
      <c r="K17" s="11"/>
      <c r="L17" s="11"/>
      <c r="M17" s="11"/>
      <c r="N17" s="11"/>
      <c r="O17" s="11"/>
      <c r="P17" s="11"/>
      <c r="Q17" s="11"/>
      <c r="R17" s="11"/>
      <c r="S17" s="11" t="s">
        <v>4</v>
      </c>
      <c r="T17" s="11"/>
      <c r="U17" s="11"/>
      <c r="V17" s="11"/>
      <c r="W17" s="11"/>
      <c r="X17" s="11"/>
      <c r="Y17" s="11"/>
      <c r="Z17" s="11"/>
      <c r="AA17" s="11"/>
      <c r="AB17" s="11"/>
      <c r="AC17" s="11"/>
      <c r="AD17" s="11"/>
      <c r="AE17" s="11"/>
      <c r="AF17" s="11"/>
      <c r="AG17" s="11"/>
      <c r="AH17" s="11"/>
      <c r="AI17" s="11"/>
    </row>
    <row r="18" spans="1:35" ht="15" customHeight="1">
      <c r="A18" s="12"/>
      <c r="B18" s="11"/>
      <c r="C18" s="11"/>
      <c r="D18" s="11"/>
      <c r="E18" s="11"/>
      <c r="F18" s="11"/>
      <c r="G18" s="11"/>
      <c r="H18" s="11"/>
      <c r="I18" s="11"/>
      <c r="J18" s="11"/>
      <c r="K18" s="11"/>
      <c r="L18" s="11"/>
      <c r="M18" s="11"/>
      <c r="N18" s="11"/>
      <c r="O18" s="11"/>
      <c r="P18" s="11"/>
      <c r="Q18" s="11"/>
      <c r="R18" s="11"/>
      <c r="S18" s="11"/>
      <c r="T18" s="11"/>
      <c r="U18" s="44" t="s">
        <v>336</v>
      </c>
      <c r="V18" s="44"/>
      <c r="W18" s="78"/>
      <c r="X18" s="11"/>
      <c r="Y18" s="44" t="s">
        <v>337</v>
      </c>
      <c r="Z18" s="44"/>
      <c r="AA18" s="78"/>
      <c r="AB18" s="11"/>
      <c r="AC18" s="44" t="s">
        <v>341</v>
      </c>
      <c r="AD18" s="44"/>
      <c r="AE18" s="78"/>
      <c r="AF18" s="11"/>
      <c r="AG18" s="44" t="s">
        <v>329</v>
      </c>
      <c r="AH18" s="44"/>
      <c r="AI18" s="78"/>
    </row>
    <row r="19" spans="1:35" ht="15" customHeight="1">
      <c r="A19" s="12"/>
      <c r="B19" s="84"/>
      <c r="C19" s="62"/>
      <c r="D19" s="63" t="s">
        <v>311</v>
      </c>
      <c r="E19" s="63"/>
      <c r="F19" s="62"/>
      <c r="G19" s="62"/>
      <c r="H19" s="63" t="s">
        <v>323</v>
      </c>
      <c r="I19" s="63"/>
      <c r="J19" s="62"/>
      <c r="K19" s="62"/>
      <c r="L19" s="63" t="s">
        <v>324</v>
      </c>
      <c r="M19" s="63"/>
      <c r="N19" s="62"/>
      <c r="O19" s="62"/>
      <c r="P19" s="63" t="s">
        <v>313</v>
      </c>
      <c r="Q19" s="63"/>
      <c r="R19" s="62"/>
      <c r="S19" s="11"/>
      <c r="T19" s="11"/>
      <c r="U19" s="44" t="s">
        <v>331</v>
      </c>
      <c r="V19" s="44"/>
      <c r="W19" s="78"/>
      <c r="X19" s="11"/>
      <c r="Y19" s="44" t="s">
        <v>338</v>
      </c>
      <c r="Z19" s="44"/>
      <c r="AA19" s="78"/>
      <c r="AB19" s="11"/>
      <c r="AC19" s="44" t="s">
        <v>342</v>
      </c>
      <c r="AD19" s="44"/>
      <c r="AE19" s="78"/>
      <c r="AF19" s="11"/>
      <c r="AG19" s="44">
        <v>2013</v>
      </c>
      <c r="AH19" s="44"/>
      <c r="AI19" s="78"/>
    </row>
    <row r="20" spans="1:35" ht="15.75" thickBot="1">
      <c r="A20" s="12"/>
      <c r="B20" s="84"/>
      <c r="C20" s="62"/>
      <c r="D20" s="32">
        <v>2013</v>
      </c>
      <c r="E20" s="32"/>
      <c r="F20" s="62"/>
      <c r="G20" s="62"/>
      <c r="H20" s="32"/>
      <c r="I20" s="32"/>
      <c r="J20" s="62"/>
      <c r="K20" s="62"/>
      <c r="L20" s="32"/>
      <c r="M20" s="32"/>
      <c r="N20" s="62"/>
      <c r="O20" s="62"/>
      <c r="P20" s="32">
        <v>2014</v>
      </c>
      <c r="Q20" s="32"/>
      <c r="R20" s="62"/>
      <c r="S20" s="11"/>
      <c r="T20" s="11"/>
      <c r="U20" s="44" t="s">
        <v>332</v>
      </c>
      <c r="V20" s="44"/>
      <c r="W20" s="78"/>
      <c r="X20" s="11"/>
      <c r="Y20" s="44" t="s">
        <v>339</v>
      </c>
      <c r="Z20" s="44"/>
      <c r="AA20" s="78"/>
      <c r="AB20" s="11"/>
      <c r="AC20" s="11"/>
      <c r="AD20" s="11"/>
      <c r="AE20" s="78"/>
      <c r="AF20" s="11"/>
      <c r="AG20" s="11"/>
      <c r="AH20" s="11"/>
      <c r="AI20" s="78"/>
    </row>
    <row r="21" spans="1:35" ht="16.5" thickTop="1" thickBot="1">
      <c r="A21" s="12"/>
      <c r="B21" s="85" t="s">
        <v>31</v>
      </c>
      <c r="C21" s="25"/>
      <c r="D21" s="27" t="s">
        <v>240</v>
      </c>
      <c r="E21" s="31">
        <v>8281247</v>
      </c>
      <c r="F21" s="24"/>
      <c r="G21" s="25"/>
      <c r="H21" s="27" t="s">
        <v>240</v>
      </c>
      <c r="I21" s="29" t="s">
        <v>325</v>
      </c>
      <c r="J21" s="24" t="s">
        <v>242</v>
      </c>
      <c r="K21" s="25"/>
      <c r="L21" s="27" t="s">
        <v>240</v>
      </c>
      <c r="M21" s="31">
        <v>995098</v>
      </c>
      <c r="N21" s="24"/>
      <c r="O21" s="25"/>
      <c r="P21" s="27" t="s">
        <v>240</v>
      </c>
      <c r="Q21" s="31">
        <v>8774320</v>
      </c>
      <c r="R21" s="24"/>
      <c r="S21" s="11"/>
      <c r="T21" s="11"/>
      <c r="U21" s="46">
        <v>2013</v>
      </c>
      <c r="V21" s="46"/>
      <c r="W21" s="78"/>
      <c r="X21" s="11"/>
      <c r="Y21" s="46" t="s">
        <v>340</v>
      </c>
      <c r="Z21" s="46"/>
      <c r="AA21" s="78"/>
      <c r="AB21" s="11"/>
      <c r="AC21" s="77"/>
      <c r="AD21" s="77"/>
      <c r="AE21" s="78"/>
      <c r="AF21" s="11"/>
      <c r="AG21" s="77"/>
      <c r="AH21" s="77"/>
      <c r="AI21" s="78"/>
    </row>
    <row r="22" spans="1:35" ht="16.5" thickTop="1" thickBot="1">
      <c r="A22" s="12"/>
      <c r="B22" s="11"/>
      <c r="C22" s="11"/>
      <c r="D22" s="11"/>
      <c r="E22" s="11"/>
      <c r="F22" s="11"/>
      <c r="G22" s="11"/>
      <c r="H22" s="11"/>
      <c r="I22" s="11"/>
      <c r="J22" s="11"/>
      <c r="K22" s="11"/>
      <c r="L22" s="11"/>
      <c r="M22" s="11"/>
      <c r="N22" s="11"/>
      <c r="O22" s="11"/>
      <c r="P22" s="11"/>
      <c r="Q22" s="11"/>
      <c r="R22" s="11"/>
      <c r="S22" s="23" t="s">
        <v>31</v>
      </c>
      <c r="T22" s="39"/>
      <c r="U22" s="26" t="s">
        <v>240</v>
      </c>
      <c r="V22" s="30">
        <v>4827788</v>
      </c>
      <c r="W22" s="42"/>
      <c r="X22" s="39"/>
      <c r="Y22" s="26" t="s">
        <v>240</v>
      </c>
      <c r="Z22" s="28" t="s">
        <v>343</v>
      </c>
      <c r="AA22" s="42" t="s">
        <v>242</v>
      </c>
      <c r="AB22" s="39"/>
      <c r="AC22" s="26" t="s">
        <v>240</v>
      </c>
      <c r="AD22" s="30">
        <v>3654770</v>
      </c>
      <c r="AE22" s="42"/>
      <c r="AF22" s="39"/>
      <c r="AG22" s="26" t="s">
        <v>240</v>
      </c>
      <c r="AH22" s="30">
        <v>8281247</v>
      </c>
      <c r="AI22" s="42"/>
    </row>
  </sheetData>
  <mergeCells count="84">
    <mergeCell ref="B15:R15"/>
    <mergeCell ref="B16:R16"/>
    <mergeCell ref="S4:AI4"/>
    <mergeCell ref="A17:A22"/>
    <mergeCell ref="B17:R17"/>
    <mergeCell ref="B18:R18"/>
    <mergeCell ref="B22:R22"/>
    <mergeCell ref="S17:AI17"/>
    <mergeCell ref="AI18:AI21"/>
    <mergeCell ref="A1:A2"/>
    <mergeCell ref="B1:R1"/>
    <mergeCell ref="S1:AI1"/>
    <mergeCell ref="B2:R2"/>
    <mergeCell ref="S2:AI2"/>
    <mergeCell ref="B3:R3"/>
    <mergeCell ref="S3:AI3"/>
    <mergeCell ref="A4:A16"/>
    <mergeCell ref="B4:R4"/>
    <mergeCell ref="AE18:AE21"/>
    <mergeCell ref="AF18:AF21"/>
    <mergeCell ref="AG18:AH18"/>
    <mergeCell ref="AG19:AH19"/>
    <mergeCell ref="AG20:AH20"/>
    <mergeCell ref="AG21:AH21"/>
    <mergeCell ref="AA18:AA21"/>
    <mergeCell ref="AB18:AB21"/>
    <mergeCell ref="AC18:AD18"/>
    <mergeCell ref="AC19:AD19"/>
    <mergeCell ref="AC20:AD20"/>
    <mergeCell ref="AC21:AD21"/>
    <mergeCell ref="W18:W21"/>
    <mergeCell ref="X18:X21"/>
    <mergeCell ref="Y18:Z18"/>
    <mergeCell ref="Y19:Z19"/>
    <mergeCell ref="Y20:Z20"/>
    <mergeCell ref="Y21:Z21"/>
    <mergeCell ref="R19:R20"/>
    <mergeCell ref="S18:S21"/>
    <mergeCell ref="T18:T21"/>
    <mergeCell ref="U18:V18"/>
    <mergeCell ref="U19:V19"/>
    <mergeCell ref="U20:V20"/>
    <mergeCell ref="U21:V21"/>
    <mergeCell ref="K19:K20"/>
    <mergeCell ref="L19:M20"/>
    <mergeCell ref="N19:N20"/>
    <mergeCell ref="O19:O20"/>
    <mergeCell ref="P19:Q19"/>
    <mergeCell ref="P20:Q20"/>
    <mergeCell ref="U9:V9"/>
    <mergeCell ref="Y9:Z9"/>
    <mergeCell ref="B19:B20"/>
    <mergeCell ref="C19:C20"/>
    <mergeCell ref="D19:E19"/>
    <mergeCell ref="D20:E20"/>
    <mergeCell ref="F19:F20"/>
    <mergeCell ref="G19:G20"/>
    <mergeCell ref="H19:I20"/>
    <mergeCell ref="J19:J20"/>
    <mergeCell ref="X5:X8"/>
    <mergeCell ref="Y5:Z5"/>
    <mergeCell ref="Y6:Z6"/>
    <mergeCell ref="Y7:Z7"/>
    <mergeCell ref="Y8:Z8"/>
    <mergeCell ref="AA5:AA8"/>
    <mergeCell ref="T5:T8"/>
    <mergeCell ref="U5:V5"/>
    <mergeCell ref="U6:V6"/>
    <mergeCell ref="U7:V7"/>
    <mergeCell ref="U8:V8"/>
    <mergeCell ref="W5:W8"/>
    <mergeCell ref="I5:I6"/>
    <mergeCell ref="J5:J6"/>
    <mergeCell ref="K5:L5"/>
    <mergeCell ref="K6:L6"/>
    <mergeCell ref="M5:M6"/>
    <mergeCell ref="S5:S8"/>
    <mergeCell ref="B5:B6"/>
    <mergeCell ref="C5:D5"/>
    <mergeCell ref="C6:D6"/>
    <mergeCell ref="E5: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3.140625" bestFit="1" customWidth="1"/>
  </cols>
  <sheetData>
    <row r="1" spans="1:10" ht="15" customHeight="1">
      <c r="A1" s="6" t="s">
        <v>568</v>
      </c>
      <c r="B1" s="6" t="s">
        <v>53</v>
      </c>
      <c r="C1" s="6"/>
      <c r="D1" s="6"/>
      <c r="E1" s="6"/>
      <c r="F1" s="6"/>
      <c r="G1" s="6"/>
      <c r="H1" s="6"/>
      <c r="I1" s="6"/>
      <c r="J1" s="6"/>
    </row>
    <row r="2" spans="1:10" ht="15" customHeight="1">
      <c r="A2" s="6"/>
      <c r="B2" s="6" t="s">
        <v>17</v>
      </c>
      <c r="C2" s="6"/>
      <c r="D2" s="6"/>
      <c r="E2" s="6"/>
      <c r="F2" s="6"/>
      <c r="G2" s="6"/>
      <c r="H2" s="6"/>
      <c r="I2" s="6"/>
      <c r="J2" s="6"/>
    </row>
    <row r="3" spans="1:10" ht="15" customHeight="1">
      <c r="A3" s="3" t="s">
        <v>344</v>
      </c>
      <c r="B3" s="11" t="s">
        <v>4</v>
      </c>
      <c r="C3" s="11"/>
      <c r="D3" s="11"/>
      <c r="E3" s="11"/>
      <c r="F3" s="11"/>
      <c r="G3" s="11"/>
      <c r="H3" s="11"/>
      <c r="I3" s="11"/>
      <c r="J3" s="11"/>
    </row>
    <row r="4" spans="1:10" ht="15" customHeight="1">
      <c r="A4" s="12" t="s">
        <v>569</v>
      </c>
      <c r="B4" s="11" t="s">
        <v>4</v>
      </c>
      <c r="C4" s="11"/>
      <c r="D4" s="11"/>
      <c r="E4" s="11"/>
      <c r="F4" s="11"/>
      <c r="G4" s="11"/>
      <c r="H4" s="11"/>
      <c r="I4" s="11"/>
      <c r="J4" s="11"/>
    </row>
    <row r="5" spans="1:10" ht="15.75" thickBot="1">
      <c r="A5" s="12"/>
      <c r="B5" s="87" t="s">
        <v>350</v>
      </c>
      <c r="C5" s="89"/>
      <c r="D5" s="111">
        <v>2013</v>
      </c>
      <c r="E5" s="111"/>
      <c r="F5" s="92"/>
      <c r="G5" s="90"/>
      <c r="H5" s="111">
        <v>2012</v>
      </c>
      <c r="I5" s="111"/>
      <c r="J5" s="95"/>
    </row>
    <row r="6" spans="1:10" ht="15.75" thickTop="1">
      <c r="A6" s="12"/>
      <c r="B6" s="96" t="s">
        <v>351</v>
      </c>
      <c r="C6" s="97"/>
      <c r="D6" s="96" t="s">
        <v>240</v>
      </c>
      <c r="E6" s="98">
        <v>27974000</v>
      </c>
      <c r="F6" s="99"/>
      <c r="G6" s="97"/>
      <c r="H6" s="96" t="s">
        <v>240</v>
      </c>
      <c r="I6" s="98">
        <v>27872000</v>
      </c>
      <c r="J6" s="99"/>
    </row>
    <row r="7" spans="1:10" ht="26.25">
      <c r="A7" s="12"/>
      <c r="B7" s="100" t="s">
        <v>352</v>
      </c>
      <c r="C7" s="101"/>
      <c r="D7" s="100"/>
      <c r="E7" s="102">
        <v>2986000</v>
      </c>
      <c r="F7" s="103"/>
      <c r="G7" s="101"/>
      <c r="H7" s="100"/>
      <c r="I7" s="102">
        <v>3068000</v>
      </c>
      <c r="J7" s="103"/>
    </row>
    <row r="8" spans="1:10" ht="15.75" thickBot="1">
      <c r="A8" s="12"/>
      <c r="B8" s="96" t="s">
        <v>353</v>
      </c>
      <c r="C8" s="97"/>
      <c r="D8" s="104"/>
      <c r="E8" s="105">
        <v>3310000</v>
      </c>
      <c r="F8" s="99"/>
      <c r="G8" s="97"/>
      <c r="H8" s="104"/>
      <c r="I8" s="105">
        <v>1443000</v>
      </c>
      <c r="J8" s="99"/>
    </row>
    <row r="9" spans="1:10" ht="15.75" thickTop="1">
      <c r="A9" s="12"/>
      <c r="B9" s="106" t="s">
        <v>76</v>
      </c>
      <c r="C9" s="101"/>
      <c r="D9" s="100"/>
      <c r="E9" s="102">
        <v>34270000</v>
      </c>
      <c r="F9" s="103"/>
      <c r="G9" s="101"/>
      <c r="H9" s="100"/>
      <c r="I9" s="102">
        <v>32383000</v>
      </c>
      <c r="J9" s="103"/>
    </row>
    <row r="10" spans="1:10" ht="15.75" thickBot="1">
      <c r="A10" s="12"/>
      <c r="B10" s="96" t="s">
        <v>354</v>
      </c>
      <c r="C10" s="97"/>
      <c r="D10" s="104"/>
      <c r="E10" s="107" t="s">
        <v>355</v>
      </c>
      <c r="F10" s="99" t="s">
        <v>242</v>
      </c>
      <c r="G10" s="97"/>
      <c r="H10" s="104"/>
      <c r="I10" s="107" t="s">
        <v>356</v>
      </c>
      <c r="J10" s="99" t="s">
        <v>242</v>
      </c>
    </row>
    <row r="11" spans="1:10" ht="16.5" thickTop="1" thickBot="1">
      <c r="A11" s="12"/>
      <c r="B11" s="100" t="s">
        <v>357</v>
      </c>
      <c r="C11" s="101"/>
      <c r="D11" s="109" t="s">
        <v>240</v>
      </c>
      <c r="E11" s="110" t="s">
        <v>358</v>
      </c>
      <c r="F11" s="103"/>
      <c r="G11" s="101"/>
      <c r="H11" s="109" t="s">
        <v>240</v>
      </c>
      <c r="I11" s="110" t="s">
        <v>358</v>
      </c>
      <c r="J11" s="103"/>
    </row>
    <row r="12" spans="1:10" ht="15.75" thickTop="1">
      <c r="A12" s="12" t="s">
        <v>570</v>
      </c>
      <c r="B12" s="11" t="s">
        <v>4</v>
      </c>
      <c r="C12" s="11"/>
      <c r="D12" s="11"/>
      <c r="E12" s="11"/>
      <c r="F12" s="11"/>
      <c r="G12" s="11"/>
      <c r="H12" s="11"/>
      <c r="I12" s="11"/>
      <c r="J12" s="11"/>
    </row>
    <row r="13" spans="1:10" ht="15.75" thickBot="1">
      <c r="A13" s="12"/>
      <c r="B13" s="87"/>
      <c r="C13" s="86"/>
      <c r="D13" s="111">
        <v>2013</v>
      </c>
      <c r="E13" s="111"/>
      <c r="F13" s="95"/>
      <c r="G13" s="86"/>
      <c r="H13" s="111">
        <v>2012</v>
      </c>
      <c r="I13" s="111"/>
      <c r="J13" s="95"/>
    </row>
    <row r="14" spans="1:10" ht="15.75" thickTop="1">
      <c r="A14" s="12"/>
      <c r="B14" s="96" t="s">
        <v>363</v>
      </c>
      <c r="C14" s="97"/>
      <c r="D14" s="96"/>
      <c r="E14" s="97" t="s">
        <v>364</v>
      </c>
      <c r="F14" s="99" t="s">
        <v>365</v>
      </c>
      <c r="G14" s="97"/>
      <c r="H14" s="96"/>
      <c r="I14" s="97" t="s">
        <v>364</v>
      </c>
      <c r="J14" s="99" t="s">
        <v>365</v>
      </c>
    </row>
    <row r="15" spans="1:10" ht="27" thickBot="1">
      <c r="A15" s="12"/>
      <c r="B15" s="100" t="s">
        <v>366</v>
      </c>
      <c r="C15" s="101"/>
      <c r="D15" s="112"/>
      <c r="E15" s="113" t="s">
        <v>367</v>
      </c>
      <c r="F15" s="103" t="s">
        <v>242</v>
      </c>
      <c r="G15" s="101"/>
      <c r="H15" s="112"/>
      <c r="I15" s="113" t="s">
        <v>367</v>
      </c>
      <c r="J15" s="103" t="s">
        <v>242</v>
      </c>
    </row>
    <row r="16" spans="1:10" ht="15.75" thickTop="1">
      <c r="A16" s="12"/>
      <c r="B16" s="114" t="s">
        <v>368</v>
      </c>
      <c r="C16" s="97"/>
      <c r="D16" s="96"/>
      <c r="E16" s="97" t="s">
        <v>369</v>
      </c>
      <c r="F16" s="99" t="s">
        <v>242</v>
      </c>
      <c r="G16" s="97"/>
      <c r="H16" s="96"/>
      <c r="I16" s="97" t="s">
        <v>369</v>
      </c>
      <c r="J16" s="99" t="s">
        <v>242</v>
      </c>
    </row>
    <row r="17" spans="1:10" ht="15.75" thickBot="1">
      <c r="A17" s="12"/>
      <c r="B17" s="100" t="s">
        <v>354</v>
      </c>
      <c r="C17" s="101"/>
      <c r="D17" s="112"/>
      <c r="E17" s="113">
        <v>32.54</v>
      </c>
      <c r="F17" s="103"/>
      <c r="G17" s="101"/>
      <c r="H17" s="112"/>
      <c r="I17" s="113">
        <v>28.87</v>
      </c>
      <c r="J17" s="103"/>
    </row>
    <row r="18" spans="1:10" ht="16.5" thickTop="1" thickBot="1">
      <c r="A18" s="12"/>
      <c r="B18" s="114" t="s">
        <v>71</v>
      </c>
      <c r="C18" s="97"/>
      <c r="D18" s="115"/>
      <c r="E18" s="116" t="s">
        <v>370</v>
      </c>
      <c r="F18" s="99" t="s">
        <v>365</v>
      </c>
      <c r="G18" s="97"/>
      <c r="H18" s="115"/>
      <c r="I18" s="116" t="s">
        <v>371</v>
      </c>
      <c r="J18" s="99" t="s">
        <v>365</v>
      </c>
    </row>
  </sheetData>
  <mergeCells count="12">
    <mergeCell ref="A12:A18"/>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5" max="5" width="7.85546875" bestFit="1" customWidth="1"/>
    <col min="6" max="6" width="1.5703125" bestFit="1" customWidth="1"/>
    <col min="8" max="8" width="3.5703125" customWidth="1"/>
    <col min="9" max="9" width="15.42578125" customWidth="1"/>
    <col min="10" max="10" width="1.5703125" bestFit="1" customWidth="1"/>
    <col min="13" max="13" width="7.85546875" bestFit="1" customWidth="1"/>
  </cols>
  <sheetData>
    <row r="1" spans="1:14" ht="15" customHeight="1">
      <c r="A1" s="6" t="s">
        <v>571</v>
      </c>
      <c r="B1" s="6" t="s">
        <v>53</v>
      </c>
      <c r="C1" s="6"/>
      <c r="D1" s="6"/>
      <c r="E1" s="6"/>
      <c r="F1" s="6"/>
      <c r="G1" s="6"/>
      <c r="H1" s="6"/>
      <c r="I1" s="6"/>
      <c r="J1" s="6"/>
      <c r="K1" s="6"/>
      <c r="L1" s="6"/>
      <c r="M1" s="6"/>
      <c r="N1" s="6"/>
    </row>
    <row r="2" spans="1:14" ht="15" customHeight="1">
      <c r="A2" s="6"/>
      <c r="B2" s="6" t="s">
        <v>17</v>
      </c>
      <c r="C2" s="6"/>
      <c r="D2" s="6"/>
      <c r="E2" s="6"/>
      <c r="F2" s="6"/>
      <c r="G2" s="6"/>
      <c r="H2" s="6"/>
      <c r="I2" s="6"/>
      <c r="J2" s="6"/>
      <c r="K2" s="6"/>
      <c r="L2" s="6"/>
      <c r="M2" s="6"/>
      <c r="N2" s="6"/>
    </row>
    <row r="3" spans="1:14" ht="15" customHeight="1">
      <c r="A3" s="2" t="s">
        <v>572</v>
      </c>
      <c r="B3" s="11" t="s">
        <v>4</v>
      </c>
      <c r="C3" s="11"/>
      <c r="D3" s="11"/>
      <c r="E3" s="11"/>
      <c r="F3" s="11"/>
      <c r="G3" s="11"/>
      <c r="H3" s="11"/>
      <c r="I3" s="11"/>
      <c r="J3" s="11"/>
      <c r="K3" s="11"/>
      <c r="L3" s="11"/>
      <c r="M3" s="11"/>
      <c r="N3" s="11"/>
    </row>
    <row r="4" spans="1:14" ht="45">
      <c r="A4" s="3" t="s">
        <v>573</v>
      </c>
      <c r="B4" s="11" t="s">
        <v>4</v>
      </c>
      <c r="C4" s="11"/>
      <c r="D4" s="11"/>
      <c r="E4" s="11"/>
      <c r="F4" s="11"/>
      <c r="G4" s="11"/>
      <c r="H4" s="11"/>
      <c r="I4" s="11"/>
      <c r="J4" s="11"/>
      <c r="K4" s="11"/>
      <c r="L4" s="11"/>
      <c r="M4" s="11"/>
      <c r="N4" s="11"/>
    </row>
    <row r="5" spans="1:14" ht="15" customHeight="1">
      <c r="A5" s="12" t="s">
        <v>574</v>
      </c>
      <c r="B5" s="11" t="s">
        <v>4</v>
      </c>
      <c r="C5" s="11"/>
      <c r="D5" s="11"/>
      <c r="E5" s="11"/>
      <c r="F5" s="11"/>
      <c r="G5" s="11"/>
      <c r="H5" s="11"/>
      <c r="I5" s="11"/>
      <c r="J5" s="11"/>
      <c r="K5" s="11"/>
      <c r="L5" s="11"/>
      <c r="M5" s="11"/>
      <c r="N5" s="11"/>
    </row>
    <row r="6" spans="1:14">
      <c r="A6" s="12"/>
      <c r="B6" s="118"/>
      <c r="C6" s="117"/>
      <c r="D6" s="118"/>
      <c r="E6" s="118"/>
      <c r="F6" s="136"/>
      <c r="G6" s="117"/>
      <c r="H6" s="137" t="s">
        <v>429</v>
      </c>
      <c r="I6" s="137"/>
      <c r="J6" s="136"/>
    </row>
    <row r="7" spans="1:14" ht="15.75" thickBot="1">
      <c r="A7" s="12"/>
      <c r="B7" s="118"/>
      <c r="C7" s="117"/>
      <c r="D7" s="111" t="s">
        <v>428</v>
      </c>
      <c r="E7" s="111"/>
      <c r="F7" s="136"/>
      <c r="G7" s="117"/>
      <c r="H7" s="111" t="s">
        <v>430</v>
      </c>
      <c r="I7" s="111"/>
      <c r="J7" s="136"/>
    </row>
    <row r="8" spans="1:14" ht="16.5" thickTop="1" thickBot="1">
      <c r="A8" s="12"/>
      <c r="B8" s="122" t="s">
        <v>431</v>
      </c>
      <c r="C8" s="88"/>
      <c r="D8" s="132"/>
      <c r="E8" s="133">
        <v>1544242</v>
      </c>
      <c r="F8" s="94"/>
      <c r="G8" s="88"/>
      <c r="H8" s="132" t="s">
        <v>240</v>
      </c>
      <c r="I8" s="134">
        <v>3.75</v>
      </c>
      <c r="J8" s="94"/>
    </row>
    <row r="9" spans="1:14" ht="15.75" thickTop="1">
      <c r="A9" s="12"/>
      <c r="B9" s="125" t="s">
        <v>432</v>
      </c>
      <c r="C9" s="97"/>
      <c r="D9" s="96"/>
      <c r="E9" s="98">
        <v>100000</v>
      </c>
      <c r="F9" s="99"/>
      <c r="G9" s="97"/>
      <c r="H9" s="96"/>
      <c r="I9" s="97">
        <v>0.3</v>
      </c>
      <c r="J9" s="99"/>
    </row>
    <row r="10" spans="1:14">
      <c r="A10" s="12"/>
      <c r="B10" s="126" t="s">
        <v>433</v>
      </c>
      <c r="C10" s="135"/>
      <c r="D10" s="100"/>
      <c r="E10" s="101"/>
      <c r="F10" s="103"/>
      <c r="G10" s="101"/>
      <c r="H10" s="100"/>
      <c r="I10" s="101" t="s">
        <v>358</v>
      </c>
      <c r="J10" s="103"/>
    </row>
    <row r="11" spans="1:14" ht="15.75" thickBot="1">
      <c r="A11" s="12"/>
      <c r="B11" s="125" t="s">
        <v>434</v>
      </c>
      <c r="C11" s="97"/>
      <c r="D11" s="104"/>
      <c r="E11" s="107" t="s">
        <v>435</v>
      </c>
      <c r="F11" s="99" t="s">
        <v>242</v>
      </c>
      <c r="G11" s="97"/>
      <c r="H11" s="104"/>
      <c r="I11" s="107">
        <v>6.22</v>
      </c>
      <c r="J11" s="99"/>
    </row>
    <row r="12" spans="1:14" ht="16.5" thickTop="1" thickBot="1">
      <c r="A12" s="12"/>
      <c r="B12" s="106" t="s">
        <v>436</v>
      </c>
      <c r="C12" s="101"/>
      <c r="D12" s="109"/>
      <c r="E12" s="130">
        <v>1457724</v>
      </c>
      <c r="F12" s="103"/>
      <c r="G12" s="101"/>
      <c r="H12" s="109" t="s">
        <v>240</v>
      </c>
      <c r="I12" s="110">
        <v>3.19</v>
      </c>
      <c r="J12" s="103"/>
    </row>
    <row r="13" spans="1:14" ht="15.75" thickTop="1">
      <c r="A13" s="12"/>
      <c r="B13" s="125" t="s">
        <v>432</v>
      </c>
      <c r="C13" s="97"/>
      <c r="D13" s="96"/>
      <c r="E13" s="98">
        <v>791100</v>
      </c>
      <c r="F13" s="99"/>
      <c r="G13" s="97"/>
      <c r="H13" s="96"/>
      <c r="I13" s="97">
        <v>1.35</v>
      </c>
      <c r="J13" s="99"/>
    </row>
    <row r="14" spans="1:14">
      <c r="A14" s="12"/>
      <c r="B14" s="126" t="s">
        <v>433</v>
      </c>
      <c r="C14" s="101"/>
      <c r="D14" s="100"/>
      <c r="E14" s="101" t="s">
        <v>437</v>
      </c>
      <c r="F14" s="103" t="s">
        <v>242</v>
      </c>
      <c r="G14" s="101"/>
      <c r="H14" s="100"/>
      <c r="I14" s="101">
        <v>0.56999999999999995</v>
      </c>
      <c r="J14" s="103"/>
    </row>
    <row r="15" spans="1:14" ht="15.75" thickBot="1">
      <c r="A15" s="12"/>
      <c r="B15" s="125" t="s">
        <v>434</v>
      </c>
      <c r="C15" s="97"/>
      <c r="D15" s="104"/>
      <c r="E15" s="107" t="s">
        <v>438</v>
      </c>
      <c r="F15" s="99" t="s">
        <v>242</v>
      </c>
      <c r="G15" s="97"/>
      <c r="H15" s="104"/>
      <c r="I15" s="107">
        <v>2.84</v>
      </c>
      <c r="J15" s="99"/>
    </row>
    <row r="16" spans="1:14" ht="16.5" thickTop="1" thickBot="1">
      <c r="A16" s="12"/>
      <c r="B16" s="106" t="s">
        <v>439</v>
      </c>
      <c r="C16" s="101"/>
      <c r="D16" s="109"/>
      <c r="E16" s="130">
        <v>2051511</v>
      </c>
      <c r="F16" s="103"/>
      <c r="G16" s="101"/>
      <c r="H16" s="109" t="s">
        <v>240</v>
      </c>
      <c r="I16" s="110">
        <v>2.63</v>
      </c>
      <c r="J16" s="103"/>
    </row>
    <row r="17" spans="1:14" ht="15.75" thickTop="1">
      <c r="A17" s="12" t="s">
        <v>575</v>
      </c>
      <c r="B17" s="11" t="s">
        <v>4</v>
      </c>
      <c r="C17" s="11"/>
      <c r="D17" s="11"/>
      <c r="E17" s="11"/>
      <c r="F17" s="11"/>
      <c r="G17" s="11"/>
      <c r="H17" s="11"/>
      <c r="I17" s="11"/>
      <c r="J17" s="11"/>
      <c r="K17" s="11"/>
      <c r="L17" s="11"/>
      <c r="M17" s="11"/>
      <c r="N17" s="11"/>
    </row>
    <row r="18" spans="1:14">
      <c r="A18" s="12"/>
      <c r="B18" s="90" t="s">
        <v>443</v>
      </c>
      <c r="C18" s="117"/>
      <c r="D18" s="137" t="s">
        <v>445</v>
      </c>
      <c r="E18" s="137"/>
      <c r="F18" s="136"/>
      <c r="G18" s="117"/>
      <c r="H18" s="137" t="s">
        <v>450</v>
      </c>
      <c r="I18" s="137"/>
      <c r="J18" s="136"/>
      <c r="K18" s="117"/>
      <c r="L18" s="137" t="s">
        <v>452</v>
      </c>
      <c r="M18" s="137"/>
      <c r="N18" s="136"/>
    </row>
    <row r="19" spans="1:14">
      <c r="A19" s="12"/>
      <c r="B19" s="90" t="s">
        <v>444</v>
      </c>
      <c r="C19" s="117"/>
      <c r="D19" s="137" t="s">
        <v>446</v>
      </c>
      <c r="E19" s="137"/>
      <c r="F19" s="136"/>
      <c r="G19" s="117"/>
      <c r="H19" s="137" t="s">
        <v>451</v>
      </c>
      <c r="I19" s="137"/>
      <c r="J19" s="136"/>
      <c r="K19" s="117"/>
      <c r="L19" s="137" t="s">
        <v>451</v>
      </c>
      <c r="M19" s="137"/>
      <c r="N19" s="136"/>
    </row>
    <row r="20" spans="1:14">
      <c r="A20" s="12"/>
      <c r="B20" s="4"/>
      <c r="C20" s="117"/>
      <c r="D20" s="137" t="s">
        <v>447</v>
      </c>
      <c r="E20" s="137"/>
      <c r="F20" s="136"/>
      <c r="G20" s="117"/>
      <c r="H20" s="11"/>
      <c r="I20" s="11"/>
      <c r="J20" s="136"/>
      <c r="K20" s="117"/>
      <c r="L20" s="11"/>
      <c r="M20" s="11"/>
      <c r="N20" s="136"/>
    </row>
    <row r="21" spans="1:14">
      <c r="A21" s="12"/>
      <c r="B21" s="4"/>
      <c r="C21" s="117"/>
      <c r="D21" s="137" t="s">
        <v>448</v>
      </c>
      <c r="E21" s="137"/>
      <c r="F21" s="136"/>
      <c r="G21" s="117"/>
      <c r="H21" s="11"/>
      <c r="I21" s="11"/>
      <c r="J21" s="136"/>
      <c r="K21" s="117"/>
      <c r="L21" s="11"/>
      <c r="M21" s="11"/>
      <c r="N21" s="136"/>
    </row>
    <row r="22" spans="1:14" ht="15.75" thickBot="1">
      <c r="A22" s="12"/>
      <c r="B22" s="72"/>
      <c r="C22" s="117"/>
      <c r="D22" s="111" t="s">
        <v>449</v>
      </c>
      <c r="E22" s="111"/>
      <c r="F22" s="136"/>
      <c r="G22" s="117"/>
      <c r="H22" s="77"/>
      <c r="I22" s="77"/>
      <c r="J22" s="136"/>
      <c r="K22" s="117"/>
      <c r="L22" s="77"/>
      <c r="M22" s="77"/>
      <c r="N22" s="136"/>
    </row>
    <row r="23" spans="1:14" ht="15.75" thickTop="1">
      <c r="A23" s="12"/>
      <c r="B23" s="140" t="s">
        <v>453</v>
      </c>
      <c r="C23" s="128"/>
      <c r="D23" s="96"/>
      <c r="E23" s="97">
        <v>8.1999999999999993</v>
      </c>
      <c r="F23" s="99"/>
      <c r="G23" s="97"/>
      <c r="H23" s="96"/>
      <c r="I23" s="98">
        <v>1299302</v>
      </c>
      <c r="J23" s="99"/>
      <c r="K23" s="97"/>
      <c r="L23" s="96"/>
      <c r="M23" s="98">
        <v>842305</v>
      </c>
      <c r="N23" s="99"/>
    </row>
    <row r="24" spans="1:14">
      <c r="A24" s="12"/>
      <c r="B24" s="141" t="s">
        <v>454</v>
      </c>
      <c r="C24" s="135"/>
      <c r="D24" s="100"/>
      <c r="E24" s="101">
        <v>8</v>
      </c>
      <c r="F24" s="103"/>
      <c r="G24" s="101"/>
      <c r="H24" s="100"/>
      <c r="I24" s="102">
        <v>229459</v>
      </c>
      <c r="J24" s="103"/>
      <c r="K24" s="101"/>
      <c r="L24" s="100"/>
      <c r="M24" s="102">
        <v>184638</v>
      </c>
      <c r="N24" s="103"/>
    </row>
    <row r="25" spans="1:14">
      <c r="A25" s="12"/>
      <c r="B25" s="140" t="s">
        <v>455</v>
      </c>
      <c r="C25" s="128"/>
      <c r="D25" s="96"/>
      <c r="E25" s="97">
        <v>4.9000000000000004</v>
      </c>
      <c r="F25" s="99"/>
      <c r="G25" s="97"/>
      <c r="H25" s="96"/>
      <c r="I25" s="98">
        <v>426500</v>
      </c>
      <c r="J25" s="99"/>
      <c r="K25" s="97"/>
      <c r="L25" s="96"/>
      <c r="M25" s="98">
        <v>426500</v>
      </c>
      <c r="N25" s="99"/>
    </row>
    <row r="26" spans="1:14">
      <c r="A26" s="12"/>
      <c r="B26" s="141" t="s">
        <v>456</v>
      </c>
      <c r="C26" s="135"/>
      <c r="D26" s="100"/>
      <c r="E26" s="101">
        <v>3.2</v>
      </c>
      <c r="F26" s="103"/>
      <c r="G26" s="101"/>
      <c r="H26" s="100"/>
      <c r="I26" s="102">
        <v>93750</v>
      </c>
      <c r="J26" s="103"/>
      <c r="K26" s="101"/>
      <c r="L26" s="100"/>
      <c r="M26" s="102">
        <v>93750</v>
      </c>
      <c r="N26" s="103"/>
    </row>
    <row r="27" spans="1:14" ht="15.75" thickBot="1">
      <c r="A27" s="12"/>
      <c r="B27" s="140" t="s">
        <v>457</v>
      </c>
      <c r="C27" s="128"/>
      <c r="D27" s="104"/>
      <c r="E27" s="107">
        <v>0.1</v>
      </c>
      <c r="F27" s="99"/>
      <c r="G27" s="97"/>
      <c r="H27" s="104"/>
      <c r="I27" s="105">
        <v>2500</v>
      </c>
      <c r="J27" s="99"/>
      <c r="K27" s="97"/>
      <c r="L27" s="104"/>
      <c r="M27" s="105">
        <v>2500</v>
      </c>
      <c r="N27" s="99"/>
    </row>
    <row r="28" spans="1:14" ht="16.5" thickTop="1" thickBot="1">
      <c r="A28" s="12"/>
      <c r="B28" s="141" t="s">
        <v>76</v>
      </c>
      <c r="C28" s="135"/>
      <c r="D28" s="109"/>
      <c r="E28" s="110">
        <v>7.3</v>
      </c>
      <c r="F28" s="103"/>
      <c r="G28" s="101"/>
      <c r="H28" s="109"/>
      <c r="I28" s="130">
        <v>2051511</v>
      </c>
      <c r="J28" s="103"/>
      <c r="K28" s="101"/>
      <c r="L28" s="109"/>
      <c r="M28" s="130">
        <v>1549693</v>
      </c>
      <c r="N28" s="103"/>
    </row>
    <row r="29" spans="1:14" ht="15.75" thickTop="1">
      <c r="A29" s="2" t="s">
        <v>576</v>
      </c>
      <c r="B29" s="11" t="s">
        <v>4</v>
      </c>
      <c r="C29" s="11"/>
      <c r="D29" s="11"/>
      <c r="E29" s="11"/>
      <c r="F29" s="11"/>
      <c r="G29" s="11"/>
      <c r="H29" s="11"/>
      <c r="I29" s="11"/>
      <c r="J29" s="11"/>
      <c r="K29" s="11"/>
      <c r="L29" s="11"/>
      <c r="M29" s="11"/>
      <c r="N29" s="11"/>
    </row>
    <row r="30" spans="1:14" ht="45">
      <c r="A30" s="3" t="s">
        <v>573</v>
      </c>
      <c r="B30" s="11" t="s">
        <v>4</v>
      </c>
      <c r="C30" s="11"/>
      <c r="D30" s="11"/>
      <c r="E30" s="11"/>
      <c r="F30" s="11"/>
      <c r="G30" s="11"/>
      <c r="H30" s="11"/>
      <c r="I30" s="11"/>
      <c r="J30" s="11"/>
      <c r="K30" s="11"/>
      <c r="L30" s="11"/>
      <c r="M30" s="11"/>
      <c r="N30" s="11"/>
    </row>
    <row r="31" spans="1:14" ht="15" customHeight="1">
      <c r="A31" s="12" t="s">
        <v>574</v>
      </c>
      <c r="B31" s="11" t="s">
        <v>4</v>
      </c>
      <c r="C31" s="11"/>
      <c r="D31" s="11"/>
      <c r="E31" s="11"/>
      <c r="F31" s="11"/>
      <c r="G31" s="11"/>
      <c r="H31" s="11"/>
      <c r="I31" s="11"/>
      <c r="J31" s="11"/>
      <c r="K31" s="11"/>
      <c r="L31" s="11"/>
      <c r="M31" s="11"/>
      <c r="N31" s="11"/>
    </row>
    <row r="32" spans="1:14">
      <c r="A32" s="12"/>
      <c r="B32" s="82"/>
      <c r="C32" s="82"/>
      <c r="D32" s="82"/>
      <c r="E32" s="82"/>
      <c r="F32" s="82"/>
      <c r="G32" s="82"/>
      <c r="H32" s="82"/>
      <c r="I32" s="82"/>
      <c r="J32" s="82"/>
      <c r="K32" s="82"/>
      <c r="L32" s="82"/>
      <c r="M32" s="82"/>
      <c r="N32" s="82"/>
    </row>
    <row r="33" spans="1:14">
      <c r="A33" s="12"/>
      <c r="B33" s="118"/>
      <c r="C33" s="117"/>
      <c r="D33" s="118"/>
      <c r="E33" s="118"/>
      <c r="F33" s="136"/>
      <c r="G33" s="117"/>
      <c r="H33" s="137" t="s">
        <v>445</v>
      </c>
      <c r="I33" s="137"/>
      <c r="J33" s="136"/>
    </row>
    <row r="34" spans="1:14">
      <c r="A34" s="12"/>
      <c r="B34" s="118"/>
      <c r="C34" s="117"/>
      <c r="D34" s="137" t="s">
        <v>338</v>
      </c>
      <c r="E34" s="137"/>
      <c r="F34" s="136"/>
      <c r="G34" s="117"/>
      <c r="H34" s="137" t="s">
        <v>461</v>
      </c>
      <c r="I34" s="137"/>
      <c r="J34" s="136"/>
    </row>
    <row r="35" spans="1:14">
      <c r="A35" s="12"/>
      <c r="B35" s="118"/>
      <c r="C35" s="117"/>
      <c r="D35" s="11"/>
      <c r="E35" s="11"/>
      <c r="F35" s="136"/>
      <c r="G35" s="117"/>
      <c r="H35" s="137" t="s">
        <v>462</v>
      </c>
      <c r="I35" s="137"/>
      <c r="J35" s="136"/>
    </row>
    <row r="36" spans="1:14" ht="15.75" thickBot="1">
      <c r="A36" s="12"/>
      <c r="B36" s="118"/>
      <c r="C36" s="117"/>
      <c r="D36" s="77"/>
      <c r="E36" s="77"/>
      <c r="F36" s="136"/>
      <c r="G36" s="117"/>
      <c r="H36" s="111" t="s">
        <v>463</v>
      </c>
      <c r="I36" s="111"/>
      <c r="J36" s="136"/>
    </row>
    <row r="37" spans="1:14" ht="16.5" thickTop="1" thickBot="1">
      <c r="A37" s="12"/>
      <c r="B37" s="122" t="s">
        <v>431</v>
      </c>
      <c r="C37" s="88"/>
      <c r="D37" s="132"/>
      <c r="E37" s="133">
        <v>2701569</v>
      </c>
      <c r="F37" s="94"/>
      <c r="G37" s="88"/>
      <c r="H37" s="132" t="s">
        <v>240</v>
      </c>
      <c r="I37" s="134">
        <v>4.4000000000000004</v>
      </c>
      <c r="J37" s="94"/>
    </row>
    <row r="38" spans="1:14" ht="15.75" thickTop="1">
      <c r="A38" s="12"/>
      <c r="B38" s="125" t="s">
        <v>432</v>
      </c>
      <c r="C38" s="97"/>
      <c r="D38" s="96"/>
      <c r="E38" s="98">
        <v>774873</v>
      </c>
      <c r="F38" s="99"/>
      <c r="G38" s="97"/>
      <c r="H38" s="96"/>
      <c r="I38" s="97">
        <v>0.56000000000000005</v>
      </c>
      <c r="J38" s="99"/>
    </row>
    <row r="39" spans="1:14">
      <c r="A39" s="12"/>
      <c r="B39" s="126" t="s">
        <v>433</v>
      </c>
      <c r="C39" s="101"/>
      <c r="D39" s="100"/>
      <c r="E39" s="101" t="s">
        <v>358</v>
      </c>
      <c r="F39" s="103"/>
      <c r="G39" s="101"/>
      <c r="H39" s="100"/>
      <c r="I39" s="101" t="s">
        <v>358</v>
      </c>
      <c r="J39" s="103"/>
    </row>
    <row r="40" spans="1:14" ht="15.75" thickBot="1">
      <c r="A40" s="12"/>
      <c r="B40" s="125" t="s">
        <v>464</v>
      </c>
      <c r="C40" s="97"/>
      <c r="D40" s="104"/>
      <c r="E40" s="107" t="s">
        <v>465</v>
      </c>
      <c r="F40" s="99" t="s">
        <v>242</v>
      </c>
      <c r="G40" s="97"/>
      <c r="H40" s="104"/>
      <c r="I40" s="107">
        <v>5.4</v>
      </c>
      <c r="J40" s="99"/>
    </row>
    <row r="41" spans="1:14" ht="16.5" thickTop="1" thickBot="1">
      <c r="A41" s="12"/>
      <c r="B41" s="106" t="s">
        <v>436</v>
      </c>
      <c r="C41" s="101"/>
      <c r="D41" s="109"/>
      <c r="E41" s="130">
        <v>2843338</v>
      </c>
      <c r="F41" s="103"/>
      <c r="G41" s="101"/>
      <c r="H41" s="109" t="s">
        <v>240</v>
      </c>
      <c r="I41" s="110">
        <v>3.13</v>
      </c>
      <c r="J41" s="103"/>
    </row>
    <row r="42" spans="1:14" ht="15.75" thickTop="1">
      <c r="A42" s="12"/>
      <c r="B42" s="125" t="s">
        <v>432</v>
      </c>
      <c r="C42" s="97"/>
      <c r="D42" s="96"/>
      <c r="E42" s="98">
        <v>5421581</v>
      </c>
      <c r="F42" s="99"/>
      <c r="G42" s="97"/>
      <c r="H42" s="96"/>
      <c r="I42" s="97">
        <v>1.65</v>
      </c>
      <c r="J42" s="99"/>
    </row>
    <row r="43" spans="1:14">
      <c r="A43" s="12"/>
      <c r="B43" s="126" t="s">
        <v>433</v>
      </c>
      <c r="C43" s="101"/>
      <c r="D43" s="100"/>
      <c r="E43" s="101" t="s">
        <v>466</v>
      </c>
      <c r="F43" s="103" t="s">
        <v>242</v>
      </c>
      <c r="G43" s="101"/>
      <c r="H43" s="100"/>
      <c r="I43" s="101">
        <v>1.65</v>
      </c>
      <c r="J43" s="103"/>
    </row>
    <row r="44" spans="1:14" ht="15.75" thickBot="1">
      <c r="A44" s="12"/>
      <c r="B44" s="125" t="s">
        <v>464</v>
      </c>
      <c r="C44" s="97"/>
      <c r="D44" s="104"/>
      <c r="E44" s="107" t="s">
        <v>467</v>
      </c>
      <c r="F44" s="99" t="s">
        <v>242</v>
      </c>
      <c r="G44" s="97"/>
      <c r="H44" s="104"/>
      <c r="I44" s="107">
        <v>15</v>
      </c>
      <c r="J44" s="99"/>
    </row>
    <row r="45" spans="1:14" ht="16.5" thickTop="1" thickBot="1">
      <c r="A45" s="12"/>
      <c r="B45" s="106" t="s">
        <v>439</v>
      </c>
      <c r="C45" s="101"/>
      <c r="D45" s="109"/>
      <c r="E45" s="130">
        <v>8156526</v>
      </c>
      <c r="F45" s="103"/>
      <c r="G45" s="101"/>
      <c r="H45" s="109" t="s">
        <v>240</v>
      </c>
      <c r="I45" s="110">
        <v>2.17</v>
      </c>
      <c r="J45" s="103"/>
    </row>
    <row r="46" spans="1:14" ht="15.75" thickTop="1">
      <c r="A46" s="12" t="s">
        <v>575</v>
      </c>
      <c r="B46" s="11" t="s">
        <v>4</v>
      </c>
      <c r="C46" s="11"/>
      <c r="D46" s="11"/>
      <c r="E46" s="11"/>
      <c r="F46" s="11"/>
      <c r="G46" s="11"/>
      <c r="H46" s="11"/>
      <c r="I46" s="11"/>
      <c r="J46" s="11"/>
      <c r="K46" s="11"/>
      <c r="L46" s="11"/>
      <c r="M46" s="11"/>
      <c r="N46" s="11"/>
    </row>
    <row r="47" spans="1:14">
      <c r="A47" s="12"/>
      <c r="B47" s="11"/>
      <c r="C47" s="11"/>
      <c r="D47" s="11"/>
      <c r="E47" s="11"/>
      <c r="F47" s="11"/>
      <c r="G47" s="11"/>
      <c r="H47" s="11"/>
      <c r="I47" s="11"/>
      <c r="J47" s="11"/>
      <c r="K47" s="11"/>
      <c r="L47" s="11"/>
      <c r="M47" s="11"/>
      <c r="N47" s="11"/>
    </row>
    <row r="48" spans="1:14">
      <c r="A48" s="12"/>
      <c r="B48" s="87"/>
      <c r="C48" s="117"/>
      <c r="D48" s="137" t="s">
        <v>429</v>
      </c>
      <c r="E48" s="137"/>
      <c r="F48" s="136"/>
      <c r="G48" s="117"/>
      <c r="H48" s="137" t="s">
        <v>450</v>
      </c>
      <c r="I48" s="137"/>
      <c r="J48" s="136"/>
      <c r="K48" s="117"/>
      <c r="L48" s="137" t="s">
        <v>452</v>
      </c>
      <c r="M48" s="137"/>
      <c r="N48" s="136"/>
    </row>
    <row r="49" spans="1:14">
      <c r="A49" s="12"/>
      <c r="B49" s="90" t="s">
        <v>443</v>
      </c>
      <c r="C49" s="117"/>
      <c r="D49" s="137" t="s">
        <v>447</v>
      </c>
      <c r="E49" s="137"/>
      <c r="F49" s="136"/>
      <c r="G49" s="117"/>
      <c r="H49" s="137" t="s">
        <v>470</v>
      </c>
      <c r="I49" s="137"/>
      <c r="J49" s="136"/>
      <c r="K49" s="117"/>
      <c r="L49" s="137" t="s">
        <v>338</v>
      </c>
      <c r="M49" s="137"/>
      <c r="N49" s="136"/>
    </row>
    <row r="50" spans="1:14">
      <c r="A50" s="12"/>
      <c r="B50" s="90" t="s">
        <v>444</v>
      </c>
      <c r="C50" s="117"/>
      <c r="D50" s="137" t="s">
        <v>448</v>
      </c>
      <c r="E50" s="137"/>
      <c r="F50" s="136"/>
      <c r="G50" s="117"/>
      <c r="H50" s="11"/>
      <c r="I50" s="11"/>
      <c r="J50" s="136"/>
      <c r="K50" s="117"/>
      <c r="L50" s="11"/>
      <c r="M50" s="11"/>
      <c r="N50" s="136"/>
    </row>
    <row r="51" spans="1:14" ht="15.75" thickBot="1">
      <c r="A51" s="12"/>
      <c r="B51" s="72"/>
      <c r="C51" s="117"/>
      <c r="D51" s="111" t="s">
        <v>449</v>
      </c>
      <c r="E51" s="111"/>
      <c r="F51" s="136"/>
      <c r="G51" s="117"/>
      <c r="H51" s="77"/>
      <c r="I51" s="77"/>
      <c r="J51" s="136"/>
      <c r="K51" s="117"/>
      <c r="L51" s="77"/>
      <c r="M51" s="77"/>
      <c r="N51" s="136"/>
    </row>
    <row r="52" spans="1:14" ht="15.75" thickTop="1">
      <c r="A52" s="12"/>
      <c r="B52" s="140" t="s">
        <v>471</v>
      </c>
      <c r="C52" s="128"/>
      <c r="D52" s="96"/>
      <c r="E52" s="97">
        <v>4.4000000000000004</v>
      </c>
      <c r="F52" s="99"/>
      <c r="G52" s="97"/>
      <c r="H52" s="96"/>
      <c r="I52" s="98">
        <v>6091811</v>
      </c>
      <c r="J52" s="99"/>
      <c r="K52" s="97"/>
      <c r="L52" s="96"/>
      <c r="M52" s="98">
        <v>6091811</v>
      </c>
      <c r="N52" s="99"/>
    </row>
    <row r="53" spans="1:14">
      <c r="A53" s="12"/>
      <c r="B53" s="141" t="s">
        <v>472</v>
      </c>
      <c r="C53" s="135"/>
      <c r="D53" s="100"/>
      <c r="E53" s="101">
        <v>0.05</v>
      </c>
      <c r="F53" s="103"/>
      <c r="G53" s="101"/>
      <c r="H53" s="100"/>
      <c r="I53" s="102">
        <v>1103202</v>
      </c>
      <c r="J53" s="103"/>
      <c r="K53" s="101"/>
      <c r="L53" s="100"/>
      <c r="M53" s="102">
        <v>1103202</v>
      </c>
      <c r="N53" s="103"/>
    </row>
    <row r="54" spans="1:14">
      <c r="A54" s="12"/>
      <c r="B54" s="140" t="s">
        <v>473</v>
      </c>
      <c r="C54" s="128"/>
      <c r="D54" s="96"/>
      <c r="E54" s="97">
        <v>0.77</v>
      </c>
      <c r="F54" s="99"/>
      <c r="G54" s="97"/>
      <c r="H54" s="96"/>
      <c r="I54" s="98">
        <v>379561</v>
      </c>
      <c r="J54" s="99"/>
      <c r="K54" s="97"/>
      <c r="L54" s="96"/>
      <c r="M54" s="98">
        <v>379561</v>
      </c>
      <c r="N54" s="99"/>
    </row>
    <row r="55" spans="1:14" ht="15.75" thickBot="1">
      <c r="A55" s="12"/>
      <c r="B55" s="141" t="s">
        <v>474</v>
      </c>
      <c r="C55" s="135"/>
      <c r="D55" s="112"/>
      <c r="E55" s="113" t="s">
        <v>475</v>
      </c>
      <c r="F55" s="103"/>
      <c r="G55" s="101"/>
      <c r="H55" s="112"/>
      <c r="I55" s="113" t="s">
        <v>476</v>
      </c>
      <c r="J55" s="103"/>
      <c r="K55" s="101"/>
      <c r="L55" s="112"/>
      <c r="M55" s="127">
        <v>581952</v>
      </c>
      <c r="N55" s="103"/>
    </row>
    <row r="56" spans="1:14" ht="16.5" thickTop="1" thickBot="1">
      <c r="A56" s="12"/>
      <c r="B56" s="140" t="s">
        <v>76</v>
      </c>
      <c r="C56" s="128"/>
      <c r="D56" s="115"/>
      <c r="E56" s="116">
        <v>3.44</v>
      </c>
      <c r="F56" s="99"/>
      <c r="G56" s="97"/>
      <c r="H56" s="115"/>
      <c r="I56" s="143">
        <v>8156526</v>
      </c>
      <c r="J56" s="99"/>
      <c r="K56" s="97"/>
      <c r="L56" s="115"/>
      <c r="M56" s="143">
        <v>8156526</v>
      </c>
      <c r="N56" s="99"/>
    </row>
    <row r="57" spans="1:14" ht="15.75" thickTop="1">
      <c r="A57" s="2" t="s">
        <v>577</v>
      </c>
      <c r="B57" s="11" t="s">
        <v>4</v>
      </c>
      <c r="C57" s="11"/>
      <c r="D57" s="11"/>
      <c r="E57" s="11"/>
      <c r="F57" s="11"/>
      <c r="G57" s="11"/>
      <c r="H57" s="11"/>
      <c r="I57" s="11"/>
      <c r="J57" s="11"/>
      <c r="K57" s="11"/>
      <c r="L57" s="11"/>
      <c r="M57" s="11"/>
      <c r="N57" s="11"/>
    </row>
    <row r="58" spans="1:14" ht="45">
      <c r="A58" s="3" t="s">
        <v>573</v>
      </c>
      <c r="B58" s="11" t="s">
        <v>4</v>
      </c>
      <c r="C58" s="11"/>
      <c r="D58" s="11"/>
      <c r="E58" s="11"/>
      <c r="F58" s="11"/>
      <c r="G58" s="11"/>
      <c r="H58" s="11"/>
      <c r="I58" s="11"/>
      <c r="J58" s="11"/>
      <c r="K58" s="11"/>
      <c r="L58" s="11"/>
      <c r="M58" s="11"/>
      <c r="N58" s="11"/>
    </row>
    <row r="59" spans="1:14" ht="15" customHeight="1">
      <c r="A59" s="12" t="s">
        <v>574</v>
      </c>
      <c r="B59" s="11" t="s">
        <v>4</v>
      </c>
      <c r="C59" s="11"/>
      <c r="D59" s="11"/>
      <c r="E59" s="11"/>
      <c r="F59" s="11"/>
      <c r="G59" s="11"/>
      <c r="H59" s="11"/>
      <c r="I59" s="11"/>
      <c r="J59" s="11"/>
      <c r="K59" s="11"/>
      <c r="L59" s="11"/>
      <c r="M59" s="11"/>
      <c r="N59" s="11"/>
    </row>
    <row r="60" spans="1:14" ht="15.75" thickBot="1">
      <c r="A60" s="12"/>
      <c r="B60" s="87"/>
      <c r="C60" s="86"/>
      <c r="D60" s="111" t="s">
        <v>329</v>
      </c>
      <c r="E60" s="111"/>
      <c r="F60" s="111"/>
      <c r="G60" s="111"/>
      <c r="H60" s="111"/>
      <c r="I60" s="111"/>
      <c r="J60" s="95"/>
    </row>
    <row r="61" spans="1:14" ht="16.5" thickTop="1" thickBot="1">
      <c r="A61" s="12"/>
      <c r="B61" s="87" t="s">
        <v>350</v>
      </c>
      <c r="C61" s="86"/>
      <c r="D61" s="131">
        <v>2013</v>
      </c>
      <c r="E61" s="131"/>
      <c r="F61" s="95"/>
      <c r="G61" s="86"/>
      <c r="H61" s="131">
        <v>2012</v>
      </c>
      <c r="I61" s="131"/>
      <c r="J61" s="95"/>
    </row>
    <row r="62" spans="1:14" ht="27" thickTop="1">
      <c r="A62" s="12"/>
      <c r="B62" s="122" t="s">
        <v>419</v>
      </c>
      <c r="C62" s="88"/>
      <c r="D62" s="123"/>
      <c r="E62" s="124">
        <v>129711</v>
      </c>
      <c r="F62" s="94"/>
      <c r="G62" s="88"/>
      <c r="H62" s="123"/>
      <c r="I62" s="124">
        <v>60692</v>
      </c>
      <c r="J62" s="94"/>
    </row>
    <row r="63" spans="1:14">
      <c r="A63" s="12"/>
      <c r="B63" s="125" t="s">
        <v>420</v>
      </c>
      <c r="C63" s="97"/>
      <c r="D63" s="96"/>
      <c r="E63" s="98">
        <v>1250000</v>
      </c>
      <c r="F63" s="99"/>
      <c r="G63" s="97"/>
      <c r="H63" s="96"/>
      <c r="I63" s="97" t="s">
        <v>358</v>
      </c>
      <c r="J63" s="99"/>
    </row>
    <row r="64" spans="1:14">
      <c r="A64" s="12"/>
      <c r="B64" s="126" t="s">
        <v>421</v>
      </c>
      <c r="C64" s="101"/>
      <c r="D64" s="100"/>
      <c r="E64" s="101" t="s">
        <v>422</v>
      </c>
      <c r="F64" s="103" t="s">
        <v>242</v>
      </c>
      <c r="G64" s="101"/>
      <c r="H64" s="100"/>
      <c r="I64" s="101" t="s">
        <v>423</v>
      </c>
      <c r="J64" s="103" t="s">
        <v>242</v>
      </c>
    </row>
    <row r="65" spans="1:10">
      <c r="A65" s="12"/>
      <c r="B65" s="125" t="s">
        <v>424</v>
      </c>
      <c r="C65" s="97"/>
      <c r="D65" s="96"/>
      <c r="E65" s="98">
        <v>103439</v>
      </c>
      <c r="F65" s="99"/>
      <c r="G65" s="97"/>
      <c r="H65" s="96"/>
      <c r="I65" s="97" t="s">
        <v>358</v>
      </c>
      <c r="J65" s="99"/>
    </row>
    <row r="66" spans="1:10" ht="15.75" thickBot="1">
      <c r="A66" s="12"/>
      <c r="B66" s="126" t="s">
        <v>425</v>
      </c>
      <c r="C66" s="101"/>
      <c r="D66" s="112"/>
      <c r="E66" s="127">
        <v>83874</v>
      </c>
      <c r="F66" s="103"/>
      <c r="G66" s="101"/>
      <c r="H66" s="112"/>
      <c r="I66" s="127">
        <v>169019</v>
      </c>
      <c r="J66" s="103"/>
    </row>
    <row r="67" spans="1:10" ht="15.75" thickTop="1">
      <c r="A67" s="12"/>
      <c r="B67" s="96"/>
      <c r="C67" s="128"/>
      <c r="D67" s="96"/>
      <c r="E67" s="97"/>
      <c r="F67" s="99"/>
      <c r="G67" s="128"/>
      <c r="H67" s="96"/>
      <c r="I67" s="97"/>
      <c r="J67" s="99"/>
    </row>
    <row r="68" spans="1:10" ht="15.75" thickBot="1">
      <c r="A68" s="12"/>
      <c r="B68" s="106" t="s">
        <v>426</v>
      </c>
      <c r="C68" s="101"/>
      <c r="D68" s="109"/>
      <c r="E68" s="130">
        <v>775924</v>
      </c>
      <c r="F68" s="103"/>
      <c r="G68" s="101"/>
      <c r="H68" s="109"/>
      <c r="I68" s="130">
        <v>129711</v>
      </c>
    </row>
  </sheetData>
  <mergeCells count="85">
    <mergeCell ref="A46:A56"/>
    <mergeCell ref="B46:N46"/>
    <mergeCell ref="B47:N47"/>
    <mergeCell ref="B57:N57"/>
    <mergeCell ref="B58:N58"/>
    <mergeCell ref="A59:A68"/>
    <mergeCell ref="B59:N59"/>
    <mergeCell ref="A17:A28"/>
    <mergeCell ref="B17:N17"/>
    <mergeCell ref="B29:N29"/>
    <mergeCell ref="B30:N30"/>
    <mergeCell ref="A31:A45"/>
    <mergeCell ref="B31:N31"/>
    <mergeCell ref="B32:N32"/>
    <mergeCell ref="D60:I60"/>
    <mergeCell ref="D61:E61"/>
    <mergeCell ref="H61:I61"/>
    <mergeCell ref="A1:A2"/>
    <mergeCell ref="B1:N1"/>
    <mergeCell ref="B2:N2"/>
    <mergeCell ref="B3:N3"/>
    <mergeCell ref="B4:N4"/>
    <mergeCell ref="A5:A16"/>
    <mergeCell ref="B5:N5"/>
    <mergeCell ref="K48:K51"/>
    <mergeCell ref="L48:M48"/>
    <mergeCell ref="L49:M49"/>
    <mergeCell ref="L50:M50"/>
    <mergeCell ref="L51:M51"/>
    <mergeCell ref="N48:N51"/>
    <mergeCell ref="G48:G51"/>
    <mergeCell ref="H48:I48"/>
    <mergeCell ref="H49:I49"/>
    <mergeCell ref="H50:I50"/>
    <mergeCell ref="H51:I51"/>
    <mergeCell ref="J48:J51"/>
    <mergeCell ref="H34:I34"/>
    <mergeCell ref="H35:I35"/>
    <mergeCell ref="H36:I36"/>
    <mergeCell ref="J33:J36"/>
    <mergeCell ref="C48:C51"/>
    <mergeCell ref="D48:E48"/>
    <mergeCell ref="D49:E49"/>
    <mergeCell ref="D50:E50"/>
    <mergeCell ref="D51:E51"/>
    <mergeCell ref="F48:F51"/>
    <mergeCell ref="N18:N22"/>
    <mergeCell ref="B33:B36"/>
    <mergeCell ref="C33:C36"/>
    <mergeCell ref="D33:E33"/>
    <mergeCell ref="D34:E34"/>
    <mergeCell ref="D35:E35"/>
    <mergeCell ref="D36:E36"/>
    <mergeCell ref="F33:F36"/>
    <mergeCell ref="G33:G36"/>
    <mergeCell ref="H33:I33"/>
    <mergeCell ref="J18:J22"/>
    <mergeCell ref="K18:K22"/>
    <mergeCell ref="L18:M18"/>
    <mergeCell ref="L19:M19"/>
    <mergeCell ref="L20:M20"/>
    <mergeCell ref="L21:M21"/>
    <mergeCell ref="L22:M22"/>
    <mergeCell ref="G18:G22"/>
    <mergeCell ref="H18:I18"/>
    <mergeCell ref="H19:I19"/>
    <mergeCell ref="H20:I20"/>
    <mergeCell ref="H21:I21"/>
    <mergeCell ref="H22:I22"/>
    <mergeCell ref="H6:I6"/>
    <mergeCell ref="H7:I7"/>
    <mergeCell ref="J6:J7"/>
    <mergeCell ref="C18:C22"/>
    <mergeCell ref="D18:E18"/>
    <mergeCell ref="D19:E19"/>
    <mergeCell ref="D20:E20"/>
    <mergeCell ref="D21:E21"/>
    <mergeCell ref="D22:E22"/>
    <mergeCell ref="F18:F22"/>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28" bestFit="1" customWidth="1"/>
    <col min="4" max="4" width="4.7109375" customWidth="1"/>
    <col min="5" max="5" width="17.85546875" customWidth="1"/>
    <col min="8" max="8" width="2.7109375" customWidth="1"/>
    <col min="9" max="9" width="8.7109375" customWidth="1"/>
    <col min="12" max="12" width="2" bestFit="1" customWidth="1"/>
    <col min="13" max="13" width="7.42578125" bestFit="1" customWidth="1"/>
    <col min="15" max="15" width="5" bestFit="1" customWidth="1"/>
    <col min="17" max="17" width="2.5703125" customWidth="1"/>
    <col min="18" max="18" width="9.140625" customWidth="1"/>
    <col min="21" max="21" width="2.42578125" customWidth="1"/>
    <col min="22" max="22" width="8.85546875" customWidth="1"/>
    <col min="25" max="25" width="1.85546875" bestFit="1" customWidth="1"/>
    <col min="26" max="26" width="6.5703125" bestFit="1" customWidth="1"/>
  </cols>
  <sheetData>
    <row r="1" spans="1:27" ht="15" customHeight="1">
      <c r="A1" s="6" t="s">
        <v>578</v>
      </c>
      <c r="B1" s="6" t="s">
        <v>1</v>
      </c>
      <c r="C1" s="6"/>
      <c r="D1" s="6"/>
      <c r="E1" s="6"/>
      <c r="F1" s="6"/>
      <c r="G1" s="6"/>
      <c r="H1" s="6"/>
      <c r="I1" s="6"/>
      <c r="J1" s="6"/>
      <c r="K1" s="6"/>
      <c r="L1" s="6"/>
      <c r="M1" s="6"/>
      <c r="N1" s="6"/>
      <c r="O1" s="6" t="s">
        <v>53</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c r="A3" s="3" t="s">
        <v>483</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row>
    <row r="4" spans="1:27" ht="15" customHeight="1">
      <c r="A4" s="12" t="s">
        <v>579</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63" t="s">
        <v>302</v>
      </c>
      <c r="C6" s="62"/>
      <c r="D6" s="63" t="s">
        <v>491</v>
      </c>
      <c r="E6" s="63"/>
      <c r="F6" s="62"/>
      <c r="G6" s="62"/>
      <c r="H6" s="63" t="s">
        <v>492</v>
      </c>
      <c r="I6" s="63"/>
      <c r="J6" s="62"/>
      <c r="K6" s="62"/>
      <c r="L6" s="63" t="s">
        <v>76</v>
      </c>
      <c r="M6" s="63"/>
      <c r="N6" s="62"/>
      <c r="O6" s="93"/>
      <c r="P6" s="137"/>
      <c r="Q6" s="137" t="s">
        <v>580</v>
      </c>
      <c r="R6" s="137"/>
      <c r="S6" s="190"/>
      <c r="T6" s="137"/>
      <c r="U6" s="137" t="s">
        <v>502</v>
      </c>
      <c r="V6" s="137"/>
      <c r="W6" s="190"/>
      <c r="X6" s="137"/>
      <c r="Y6" s="137" t="s">
        <v>76</v>
      </c>
      <c r="Z6" s="137"/>
      <c r="AA6" s="136"/>
    </row>
    <row r="7" spans="1:27" ht="15.75" thickBot="1">
      <c r="A7" s="12"/>
      <c r="B7" s="32"/>
      <c r="C7" s="62"/>
      <c r="D7" s="32"/>
      <c r="E7" s="32"/>
      <c r="F7" s="62"/>
      <c r="G7" s="62"/>
      <c r="H7" s="32" t="s">
        <v>493</v>
      </c>
      <c r="I7" s="32"/>
      <c r="J7" s="62"/>
      <c r="K7" s="62"/>
      <c r="L7" s="32"/>
      <c r="M7" s="32"/>
      <c r="N7" s="62"/>
      <c r="O7" s="91" t="s">
        <v>302</v>
      </c>
      <c r="P7" s="137"/>
      <c r="Q7" s="111" t="s">
        <v>501</v>
      </c>
      <c r="R7" s="111"/>
      <c r="S7" s="190"/>
      <c r="T7" s="137"/>
      <c r="U7" s="111" t="s">
        <v>493</v>
      </c>
      <c r="V7" s="111"/>
      <c r="W7" s="190"/>
      <c r="X7" s="137"/>
      <c r="Y7" s="111"/>
      <c r="Z7" s="111"/>
      <c r="AA7" s="136"/>
    </row>
    <row r="8" spans="1:27" ht="15.75" thickTop="1">
      <c r="A8" s="12"/>
      <c r="B8" s="50" t="s">
        <v>494</v>
      </c>
      <c r="C8" s="25"/>
      <c r="D8" s="24" t="s">
        <v>240</v>
      </c>
      <c r="E8" s="52">
        <v>38000</v>
      </c>
      <c r="F8" s="24"/>
      <c r="G8" s="25"/>
      <c r="H8" s="24" t="s">
        <v>240</v>
      </c>
      <c r="I8" s="52">
        <v>54000</v>
      </c>
      <c r="J8" s="24"/>
      <c r="K8" s="25"/>
      <c r="L8" s="24" t="s">
        <v>240</v>
      </c>
      <c r="M8" s="52">
        <v>92000</v>
      </c>
      <c r="N8" s="24"/>
      <c r="O8" s="87" t="s">
        <v>350</v>
      </c>
      <c r="P8" s="87"/>
      <c r="Q8" s="188"/>
      <c r="R8" s="188"/>
      <c r="S8" s="94"/>
      <c r="T8" s="87"/>
      <c r="U8" s="188"/>
      <c r="V8" s="188"/>
      <c r="W8" s="94"/>
      <c r="X8" s="87"/>
      <c r="Y8" s="188"/>
      <c r="Z8" s="188"/>
      <c r="AA8" s="94"/>
    </row>
    <row r="9" spans="1:27">
      <c r="A9" s="12"/>
      <c r="B9" s="55">
        <v>2015</v>
      </c>
      <c r="C9" s="20"/>
      <c r="D9" s="21"/>
      <c r="E9" s="70">
        <v>75000</v>
      </c>
      <c r="F9" s="21"/>
      <c r="G9" s="20"/>
      <c r="H9" s="21"/>
      <c r="I9" s="70">
        <v>33000</v>
      </c>
      <c r="J9" s="21"/>
      <c r="K9" s="20"/>
      <c r="L9" s="21"/>
      <c r="M9" s="70">
        <v>108000</v>
      </c>
      <c r="N9" s="21"/>
      <c r="O9" s="140">
        <v>2014</v>
      </c>
      <c r="P9" s="97"/>
      <c r="Q9" s="96" t="s">
        <v>240</v>
      </c>
      <c r="R9" s="98">
        <v>100000</v>
      </c>
      <c r="S9" s="99"/>
      <c r="T9" s="97"/>
      <c r="U9" s="96" t="s">
        <v>240</v>
      </c>
      <c r="V9" s="98">
        <v>101200</v>
      </c>
      <c r="W9" s="99"/>
      <c r="X9" s="97"/>
      <c r="Y9" s="96" t="s">
        <v>240</v>
      </c>
      <c r="Z9" s="98">
        <v>201200</v>
      </c>
      <c r="AA9" s="99"/>
    </row>
    <row r="10" spans="1:27">
      <c r="A10" s="12"/>
      <c r="B10" s="50">
        <v>2016</v>
      </c>
      <c r="C10" s="25"/>
      <c r="D10" s="24"/>
      <c r="E10" s="52">
        <v>75000</v>
      </c>
      <c r="F10" s="24"/>
      <c r="G10" s="25"/>
      <c r="H10" s="24"/>
      <c r="I10" s="52">
        <v>9000</v>
      </c>
      <c r="J10" s="24"/>
      <c r="K10" s="25"/>
      <c r="L10" s="24"/>
      <c r="M10" s="52">
        <v>84000</v>
      </c>
      <c r="N10" s="24"/>
      <c r="O10" s="141">
        <v>2015</v>
      </c>
      <c r="P10" s="101"/>
      <c r="Q10" s="100"/>
      <c r="R10" s="102">
        <v>75000</v>
      </c>
      <c r="S10" s="103"/>
      <c r="T10" s="101"/>
      <c r="U10" s="100"/>
      <c r="V10" s="102">
        <v>25000</v>
      </c>
      <c r="W10" s="103"/>
      <c r="X10" s="101"/>
      <c r="Y10" s="100"/>
      <c r="Z10" s="102">
        <v>100000</v>
      </c>
      <c r="AA10" s="103"/>
    </row>
    <row r="11" spans="1:27">
      <c r="A11" s="12"/>
      <c r="B11" s="55">
        <v>2017</v>
      </c>
      <c r="C11" s="20"/>
      <c r="D11" s="21"/>
      <c r="E11" s="70">
        <v>75000</v>
      </c>
      <c r="F11" s="21"/>
      <c r="G11" s="20"/>
      <c r="H11" s="21"/>
      <c r="I11" s="70">
        <v>2000</v>
      </c>
      <c r="J11" s="21"/>
      <c r="K11" s="20"/>
      <c r="L11" s="21"/>
      <c r="M11" s="70">
        <v>77000</v>
      </c>
      <c r="N11" s="21"/>
      <c r="O11" s="140">
        <v>2016</v>
      </c>
      <c r="P11" s="97"/>
      <c r="Q11" s="96"/>
      <c r="R11" s="98">
        <v>75000</v>
      </c>
      <c r="S11" s="99"/>
      <c r="T11" s="97"/>
      <c r="U11" s="96"/>
      <c r="V11" s="97" t="s">
        <v>358</v>
      </c>
      <c r="W11" s="99"/>
      <c r="X11" s="97"/>
      <c r="Y11" s="96"/>
      <c r="Z11" s="98">
        <v>75000</v>
      </c>
      <c r="AA11" s="99"/>
    </row>
    <row r="12" spans="1:27" ht="15.75" thickBot="1">
      <c r="A12" s="12"/>
      <c r="B12" s="50">
        <v>2018</v>
      </c>
      <c r="C12" s="25"/>
      <c r="D12" s="27"/>
      <c r="E12" s="31">
        <v>75000</v>
      </c>
      <c r="F12" s="24"/>
      <c r="G12" s="25"/>
      <c r="H12" s="27"/>
      <c r="I12" s="29" t="s">
        <v>358</v>
      </c>
      <c r="J12" s="24"/>
      <c r="K12" s="25"/>
      <c r="L12" s="27"/>
      <c r="M12" s="31">
        <v>75000</v>
      </c>
      <c r="N12" s="24"/>
      <c r="O12" s="141">
        <v>2017</v>
      </c>
      <c r="P12" s="101"/>
      <c r="Q12" s="100"/>
      <c r="R12" s="102">
        <v>75000</v>
      </c>
      <c r="S12" s="103"/>
      <c r="T12" s="101"/>
      <c r="U12" s="100"/>
      <c r="V12" s="101" t="s">
        <v>358</v>
      </c>
      <c r="W12" s="103"/>
      <c r="X12" s="101"/>
      <c r="Y12" s="100"/>
      <c r="Z12" s="102">
        <v>75000</v>
      </c>
      <c r="AA12" s="103"/>
    </row>
    <row r="13" spans="1:27" ht="16.5" thickTop="1" thickBot="1">
      <c r="A13" s="12"/>
      <c r="B13" s="55" t="s">
        <v>76</v>
      </c>
      <c r="C13" s="20"/>
      <c r="D13" s="151" t="s">
        <v>240</v>
      </c>
      <c r="E13" s="152">
        <v>338000</v>
      </c>
      <c r="F13" s="21"/>
      <c r="G13" s="20"/>
      <c r="H13" s="151" t="s">
        <v>240</v>
      </c>
      <c r="I13" s="152">
        <v>98000</v>
      </c>
      <c r="J13" s="21"/>
      <c r="K13" s="20"/>
      <c r="L13" s="151" t="s">
        <v>240</v>
      </c>
      <c r="M13" s="152">
        <v>436000</v>
      </c>
      <c r="N13" s="21"/>
      <c r="O13" s="140">
        <v>2018</v>
      </c>
      <c r="P13" s="97"/>
      <c r="Q13" s="104"/>
      <c r="R13" s="105">
        <v>75000</v>
      </c>
      <c r="S13" s="99"/>
      <c r="T13" s="97"/>
      <c r="U13" s="104"/>
      <c r="V13" s="107" t="s">
        <v>358</v>
      </c>
      <c r="W13" s="99"/>
      <c r="X13" s="97"/>
      <c r="Y13" s="104"/>
      <c r="Z13" s="105">
        <v>75000</v>
      </c>
      <c r="AA13" s="99"/>
    </row>
    <row r="14" spans="1:27" ht="16.5" thickTop="1" thickBot="1">
      <c r="A14" s="12"/>
      <c r="B14" s="11"/>
      <c r="C14" s="11"/>
      <c r="D14" s="11"/>
      <c r="E14" s="11"/>
      <c r="F14" s="11"/>
      <c r="G14" s="11"/>
      <c r="H14" s="11"/>
      <c r="I14" s="11"/>
      <c r="J14" s="11"/>
      <c r="K14" s="11"/>
      <c r="L14" s="11"/>
      <c r="M14" s="11"/>
      <c r="N14" s="11"/>
      <c r="O14" s="141" t="s">
        <v>76</v>
      </c>
      <c r="P14" s="101"/>
      <c r="Q14" s="109" t="s">
        <v>240</v>
      </c>
      <c r="R14" s="130">
        <v>400000</v>
      </c>
      <c r="S14" s="103"/>
      <c r="T14" s="101"/>
      <c r="U14" s="109" t="s">
        <v>240</v>
      </c>
      <c r="V14" s="130">
        <v>126200</v>
      </c>
      <c r="W14" s="103"/>
      <c r="X14" s="101"/>
      <c r="Y14" s="109" t="s">
        <v>240</v>
      </c>
      <c r="Z14" s="130">
        <v>526200</v>
      </c>
      <c r="AA14" s="103"/>
    </row>
  </sheetData>
  <mergeCells count="38">
    <mergeCell ref="B3:N3"/>
    <mergeCell ref="O3:AA3"/>
    <mergeCell ref="A4:A14"/>
    <mergeCell ref="B4:N4"/>
    <mergeCell ref="B5:N5"/>
    <mergeCell ref="B14:N14"/>
    <mergeCell ref="O4:AA4"/>
    <mergeCell ref="O5:AA5"/>
    <mergeCell ref="Y6:Z7"/>
    <mergeCell ref="AA6:AA7"/>
    <mergeCell ref="Q8:R8"/>
    <mergeCell ref="U8:V8"/>
    <mergeCell ref="Y8:Z8"/>
    <mergeCell ref="A1:A2"/>
    <mergeCell ref="B1:N1"/>
    <mergeCell ref="O1:AA1"/>
    <mergeCell ref="B2:N2"/>
    <mergeCell ref="O2:AA2"/>
    <mergeCell ref="S6:S7"/>
    <mergeCell ref="T6:T7"/>
    <mergeCell ref="U6:V6"/>
    <mergeCell ref="U7:V7"/>
    <mergeCell ref="W6:W7"/>
    <mergeCell ref="X6:X7"/>
    <mergeCell ref="J6:J7"/>
    <mergeCell ref="K6:K7"/>
    <mergeCell ref="L6:M7"/>
    <mergeCell ref="N6:N7"/>
    <mergeCell ref="P6:P7"/>
    <mergeCell ref="Q6:R6"/>
    <mergeCell ref="Q7:R7"/>
    <mergeCell ref="B6:B7"/>
    <mergeCell ref="C6:C7"/>
    <mergeCell ref="D6: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3" bestFit="1" customWidth="1"/>
    <col min="2" max="2" width="32.5703125" bestFit="1" customWidth="1"/>
    <col min="4" max="4" width="2" bestFit="1" customWidth="1"/>
    <col min="5" max="5" width="9.42578125" bestFit="1" customWidth="1"/>
    <col min="6" max="6" width="1.5703125" bestFit="1" customWidth="1"/>
    <col min="8" max="8" width="2.140625" customWidth="1"/>
    <col min="9" max="9" width="10" customWidth="1"/>
    <col min="10" max="10" width="1.5703125" bestFit="1" customWidth="1"/>
    <col min="11" max="11" width="32.28515625" bestFit="1" customWidth="1"/>
    <col min="13" max="13" width="1.85546875" bestFit="1" customWidth="1"/>
    <col min="14" max="14" width="8.85546875" bestFit="1" customWidth="1"/>
    <col min="15" max="15" width="1.5703125" bestFit="1" customWidth="1"/>
    <col min="17" max="17" width="1.85546875" bestFit="1" customWidth="1"/>
    <col min="18" max="18" width="8.85546875" bestFit="1" customWidth="1"/>
    <col min="19" max="19" width="1.5703125" bestFit="1" customWidth="1"/>
  </cols>
  <sheetData>
    <row r="1" spans="1:19" ht="15" customHeight="1">
      <c r="A1" s="6" t="s">
        <v>581</v>
      </c>
      <c r="B1" s="6" t="s">
        <v>1</v>
      </c>
      <c r="C1" s="6"/>
      <c r="D1" s="6"/>
      <c r="E1" s="6"/>
      <c r="F1" s="6"/>
      <c r="G1" s="6"/>
      <c r="H1" s="6"/>
      <c r="I1" s="6"/>
      <c r="J1" s="6"/>
      <c r="K1" s="6" t="s">
        <v>53</v>
      </c>
      <c r="L1" s="6"/>
      <c r="M1" s="6"/>
      <c r="N1" s="6"/>
      <c r="O1" s="6"/>
      <c r="P1" s="6"/>
      <c r="Q1" s="6"/>
      <c r="R1" s="6"/>
      <c r="S1" s="6"/>
    </row>
    <row r="2" spans="1:19" ht="15" customHeight="1">
      <c r="A2" s="6"/>
      <c r="B2" s="6" t="s">
        <v>2</v>
      </c>
      <c r="C2" s="6"/>
      <c r="D2" s="6"/>
      <c r="E2" s="6"/>
      <c r="F2" s="6"/>
      <c r="G2" s="6"/>
      <c r="H2" s="6"/>
      <c r="I2" s="6"/>
      <c r="J2" s="6"/>
      <c r="K2" s="6" t="s">
        <v>17</v>
      </c>
      <c r="L2" s="6"/>
      <c r="M2" s="6"/>
      <c r="N2" s="6"/>
      <c r="O2" s="6"/>
      <c r="P2" s="6"/>
      <c r="Q2" s="6"/>
      <c r="R2" s="6"/>
      <c r="S2" s="6"/>
    </row>
    <row r="3" spans="1:19" ht="15" customHeight="1">
      <c r="A3" s="3" t="s">
        <v>503</v>
      </c>
      <c r="B3" s="11" t="s">
        <v>4</v>
      </c>
      <c r="C3" s="11"/>
      <c r="D3" s="11"/>
      <c r="E3" s="11"/>
      <c r="F3" s="11"/>
      <c r="G3" s="11"/>
      <c r="H3" s="11"/>
      <c r="I3" s="11"/>
      <c r="J3" s="11"/>
      <c r="K3" s="11" t="s">
        <v>4</v>
      </c>
      <c r="L3" s="11"/>
      <c r="M3" s="11"/>
      <c r="N3" s="11"/>
      <c r="O3" s="11"/>
      <c r="P3" s="11"/>
      <c r="Q3" s="11"/>
      <c r="R3" s="11"/>
      <c r="S3" s="11"/>
    </row>
    <row r="4" spans="1:19" ht="15" customHeight="1">
      <c r="A4" s="12" t="s">
        <v>582</v>
      </c>
      <c r="B4" s="11" t="s">
        <v>4</v>
      </c>
      <c r="C4" s="11"/>
      <c r="D4" s="11"/>
      <c r="E4" s="11"/>
      <c r="F4" s="11"/>
      <c r="G4" s="11"/>
      <c r="H4" s="11"/>
      <c r="I4" s="11"/>
      <c r="J4" s="11"/>
      <c r="K4" s="11" t="s">
        <v>4</v>
      </c>
      <c r="L4" s="11"/>
      <c r="M4" s="11"/>
      <c r="N4" s="11"/>
      <c r="O4" s="11"/>
      <c r="P4" s="11"/>
      <c r="Q4" s="11"/>
      <c r="R4" s="11"/>
      <c r="S4" s="11"/>
    </row>
    <row r="5" spans="1:19" ht="15.75" thickBot="1">
      <c r="A5" s="12"/>
      <c r="B5" s="62"/>
      <c r="C5" s="63" t="s">
        <v>506</v>
      </c>
      <c r="D5" s="63"/>
      <c r="E5" s="63"/>
      <c r="F5" s="63"/>
      <c r="G5" s="63"/>
      <c r="H5" s="63"/>
      <c r="I5" s="62"/>
      <c r="K5" s="88" t="s">
        <v>350</v>
      </c>
      <c r="L5" s="89"/>
      <c r="M5" s="111" t="s">
        <v>541</v>
      </c>
      <c r="N5" s="111"/>
      <c r="O5" s="111"/>
      <c r="P5" s="111"/>
      <c r="Q5" s="111"/>
      <c r="R5" s="111"/>
      <c r="S5" s="92"/>
    </row>
    <row r="6" spans="1:19" ht="16.5" thickTop="1" thickBot="1">
      <c r="A6" s="12"/>
      <c r="B6" s="62"/>
      <c r="C6" s="32" t="s">
        <v>507</v>
      </c>
      <c r="D6" s="32"/>
      <c r="E6" s="32"/>
      <c r="F6" s="32"/>
      <c r="G6" s="32"/>
      <c r="H6" s="32"/>
      <c r="I6" s="62"/>
      <c r="K6" s="93" t="s">
        <v>350</v>
      </c>
      <c r="L6" s="90"/>
      <c r="M6" s="131">
        <v>2013</v>
      </c>
      <c r="N6" s="131"/>
      <c r="O6" s="92"/>
      <c r="P6" s="90"/>
      <c r="Q6" s="131">
        <v>2012</v>
      </c>
      <c r="R6" s="131"/>
      <c r="S6" s="95"/>
    </row>
    <row r="7" spans="1:19" ht="16.5" thickTop="1" thickBot="1">
      <c r="A7" s="12"/>
      <c r="B7" s="14"/>
      <c r="C7" s="18"/>
      <c r="D7" s="33">
        <v>2014</v>
      </c>
      <c r="E7" s="33"/>
      <c r="F7" s="18"/>
      <c r="G7" s="14"/>
      <c r="H7" s="174">
        <v>2013</v>
      </c>
      <c r="I7" s="174"/>
      <c r="J7" s="14"/>
      <c r="K7" s="122" t="s">
        <v>542</v>
      </c>
      <c r="L7" s="88"/>
      <c r="M7" s="179"/>
      <c r="N7" s="179"/>
      <c r="O7" s="94"/>
      <c r="P7" s="88"/>
      <c r="Q7" s="179"/>
      <c r="R7" s="179"/>
      <c r="S7" s="94"/>
    </row>
    <row r="8" spans="1:19" ht="15.75" thickTop="1">
      <c r="A8" s="12"/>
      <c r="B8" s="67" t="s">
        <v>508</v>
      </c>
      <c r="C8" s="20"/>
      <c r="D8" s="21"/>
      <c r="E8" s="22"/>
      <c r="F8" s="21"/>
      <c r="G8" s="20"/>
      <c r="H8" s="21"/>
      <c r="I8" s="22"/>
      <c r="J8" s="21"/>
      <c r="K8" s="96" t="s">
        <v>509</v>
      </c>
      <c r="L8" s="97"/>
      <c r="M8" s="96" t="s">
        <v>240</v>
      </c>
      <c r="N8" s="98">
        <v>3003822</v>
      </c>
      <c r="O8" s="99"/>
      <c r="P8" s="97"/>
      <c r="Q8" s="96" t="s">
        <v>240</v>
      </c>
      <c r="R8" s="98">
        <v>2919677</v>
      </c>
      <c r="S8" s="99"/>
    </row>
    <row r="9" spans="1:19" ht="15.75" thickBot="1">
      <c r="A9" s="12"/>
      <c r="B9" s="25" t="s">
        <v>509</v>
      </c>
      <c r="C9" s="154"/>
      <c r="D9" s="85" t="s">
        <v>240</v>
      </c>
      <c r="E9" s="155">
        <v>1321385</v>
      </c>
      <c r="F9" s="85"/>
      <c r="G9" s="25"/>
      <c r="H9" s="24" t="s">
        <v>240</v>
      </c>
      <c r="I9" s="52">
        <v>588496</v>
      </c>
      <c r="J9" s="24"/>
      <c r="K9" s="100" t="s">
        <v>510</v>
      </c>
      <c r="L9" s="101"/>
      <c r="M9" s="112"/>
      <c r="N9" s="127">
        <v>220330</v>
      </c>
      <c r="O9" s="103"/>
      <c r="P9" s="101"/>
      <c r="Q9" s="112"/>
      <c r="R9" s="127">
        <v>224943</v>
      </c>
      <c r="S9" s="103"/>
    </row>
    <row r="10" spans="1:19" ht="16.5" thickTop="1" thickBot="1">
      <c r="A10" s="12"/>
      <c r="B10" s="20" t="s">
        <v>510</v>
      </c>
      <c r="C10" s="66"/>
      <c r="D10" s="156"/>
      <c r="E10" s="157">
        <v>96863</v>
      </c>
      <c r="F10" s="67"/>
      <c r="G10" s="20"/>
      <c r="H10" s="56"/>
      <c r="I10" s="58">
        <v>43782</v>
      </c>
      <c r="J10" s="21"/>
      <c r="K10" s="96" t="s">
        <v>543</v>
      </c>
      <c r="L10" s="97"/>
      <c r="M10" s="115" t="s">
        <v>240</v>
      </c>
      <c r="N10" s="143">
        <v>3224152</v>
      </c>
      <c r="O10" s="99"/>
      <c r="P10" s="97"/>
      <c r="Q10" s="115" t="s">
        <v>240</v>
      </c>
      <c r="R10" s="143">
        <v>3144620</v>
      </c>
      <c r="S10" s="99"/>
    </row>
    <row r="11" spans="1:19" ht="16.5" thickTop="1" thickBot="1">
      <c r="A11" s="12"/>
      <c r="B11" s="158" t="s">
        <v>76</v>
      </c>
      <c r="C11" s="154"/>
      <c r="D11" s="159" t="s">
        <v>240</v>
      </c>
      <c r="E11" s="160">
        <v>1418248</v>
      </c>
      <c r="F11" s="85"/>
      <c r="G11" s="25"/>
      <c r="H11" s="59" t="s">
        <v>240</v>
      </c>
      <c r="I11" s="60">
        <v>632278</v>
      </c>
      <c r="J11" s="24"/>
      <c r="K11" s="100"/>
      <c r="L11" s="135"/>
      <c r="M11" s="100"/>
      <c r="N11" s="101"/>
      <c r="O11" s="103"/>
      <c r="P11" s="135"/>
      <c r="Q11" s="100"/>
      <c r="R11" s="101"/>
      <c r="S11" s="103"/>
    </row>
    <row r="12" spans="1:19" ht="15.75" thickTop="1">
      <c r="A12" s="12"/>
      <c r="B12" s="20"/>
      <c r="C12" s="20"/>
      <c r="D12" s="21"/>
      <c r="E12" s="22"/>
      <c r="F12" s="21"/>
      <c r="G12" s="20"/>
      <c r="H12" s="21"/>
      <c r="I12" s="22"/>
      <c r="J12" s="21"/>
      <c r="K12" s="178" t="s">
        <v>544</v>
      </c>
      <c r="L12" s="128"/>
      <c r="M12" s="96"/>
      <c r="N12" s="97"/>
      <c r="O12" s="99"/>
      <c r="P12" s="128"/>
      <c r="Q12" s="96"/>
      <c r="R12" s="97"/>
      <c r="S12" s="99"/>
    </row>
    <row r="13" spans="1:19">
      <c r="A13" s="12"/>
      <c r="B13" s="85" t="s">
        <v>511</v>
      </c>
      <c r="C13" s="25"/>
      <c r="D13" s="24"/>
      <c r="E13" s="83"/>
      <c r="F13" s="24"/>
      <c r="G13" s="25"/>
      <c r="H13" s="24"/>
      <c r="I13" s="83"/>
      <c r="J13" s="24"/>
      <c r="K13" s="100" t="s">
        <v>509</v>
      </c>
      <c r="L13" s="101"/>
      <c r="M13" s="100" t="s">
        <v>240</v>
      </c>
      <c r="N13" s="101" t="s">
        <v>545</v>
      </c>
      <c r="O13" s="103" t="s">
        <v>242</v>
      </c>
      <c r="P13" s="101"/>
      <c r="Q13" s="100" t="s">
        <v>240</v>
      </c>
      <c r="R13" s="101" t="s">
        <v>546</v>
      </c>
      <c r="S13" s="103" t="s">
        <v>242</v>
      </c>
    </row>
    <row r="14" spans="1:19">
      <c r="A14" s="12"/>
      <c r="B14" s="20" t="s">
        <v>509</v>
      </c>
      <c r="C14" s="66"/>
      <c r="D14" s="67" t="s">
        <v>240</v>
      </c>
      <c r="E14" s="161">
        <v>264810</v>
      </c>
      <c r="F14" s="67"/>
      <c r="G14" s="20"/>
      <c r="H14" s="21" t="s">
        <v>240</v>
      </c>
      <c r="I14" s="22" t="s">
        <v>512</v>
      </c>
      <c r="J14" s="21" t="s">
        <v>242</v>
      </c>
      <c r="K14" s="96" t="s">
        <v>510</v>
      </c>
      <c r="L14" s="97"/>
      <c r="M14" s="96"/>
      <c r="N14" s="97" t="s">
        <v>547</v>
      </c>
      <c r="O14" s="99" t="s">
        <v>242</v>
      </c>
      <c r="P14" s="97"/>
      <c r="Q14" s="96"/>
      <c r="R14" s="97" t="s">
        <v>548</v>
      </c>
      <c r="S14" s="99" t="s">
        <v>242</v>
      </c>
    </row>
    <row r="15" spans="1:19" ht="15.75" thickBot="1">
      <c r="A15" s="12"/>
      <c r="B15" s="25" t="s">
        <v>510</v>
      </c>
      <c r="C15" s="154"/>
      <c r="D15" s="85"/>
      <c r="E15" s="162" t="s">
        <v>513</v>
      </c>
      <c r="F15" s="85" t="s">
        <v>242</v>
      </c>
      <c r="G15" s="25"/>
      <c r="H15" s="24"/>
      <c r="I15" s="83" t="s">
        <v>514</v>
      </c>
      <c r="J15" s="24" t="s">
        <v>242</v>
      </c>
      <c r="K15" s="100" t="s">
        <v>515</v>
      </c>
      <c r="L15" s="101"/>
      <c r="M15" s="112"/>
      <c r="N15" s="113" t="s">
        <v>549</v>
      </c>
      <c r="O15" s="103" t="s">
        <v>242</v>
      </c>
      <c r="P15" s="101"/>
      <c r="Q15" s="112"/>
      <c r="R15" s="113" t="s">
        <v>550</v>
      </c>
      <c r="S15" s="103" t="s">
        <v>242</v>
      </c>
    </row>
    <row r="16" spans="1:19" ht="16.5" thickTop="1" thickBot="1">
      <c r="A16" s="12"/>
      <c r="B16" s="20" t="s">
        <v>515</v>
      </c>
      <c r="C16" s="66"/>
      <c r="D16" s="156"/>
      <c r="E16" s="163" t="s">
        <v>516</v>
      </c>
      <c r="F16" s="67" t="s">
        <v>242</v>
      </c>
      <c r="G16" s="20"/>
      <c r="H16" s="56"/>
      <c r="I16" s="164" t="s">
        <v>517</v>
      </c>
      <c r="J16" s="21" t="s">
        <v>242</v>
      </c>
      <c r="K16" s="96" t="s">
        <v>543</v>
      </c>
      <c r="L16" s="97"/>
      <c r="M16" s="115" t="s">
        <v>240</v>
      </c>
      <c r="N16" s="116" t="s">
        <v>551</v>
      </c>
      <c r="O16" s="99" t="s">
        <v>242</v>
      </c>
      <c r="P16" s="97"/>
      <c r="Q16" s="115" t="s">
        <v>240</v>
      </c>
      <c r="R16" s="116" t="s">
        <v>552</v>
      </c>
      <c r="S16" s="99" t="s">
        <v>242</v>
      </c>
    </row>
    <row r="17" spans="1:19" ht="16.5" thickTop="1" thickBot="1">
      <c r="A17" s="12"/>
      <c r="B17" s="158" t="s">
        <v>76</v>
      </c>
      <c r="C17" s="154"/>
      <c r="D17" s="159" t="s">
        <v>240</v>
      </c>
      <c r="E17" s="165" t="s">
        <v>518</v>
      </c>
      <c r="F17" s="85" t="s">
        <v>242</v>
      </c>
      <c r="G17" s="25"/>
      <c r="H17" s="59" t="s">
        <v>240</v>
      </c>
      <c r="I17" s="166" t="s">
        <v>519</v>
      </c>
      <c r="J17" s="24" t="s">
        <v>242</v>
      </c>
      <c r="K17" s="100" t="s">
        <v>350</v>
      </c>
      <c r="L17" s="135"/>
      <c r="M17" s="100"/>
      <c r="N17" s="101"/>
      <c r="O17" s="103"/>
      <c r="P17" s="135"/>
      <c r="Q17" s="100"/>
      <c r="R17" s="101"/>
      <c r="S17" s="103"/>
    </row>
    <row r="18" spans="1:19" ht="15.75" thickTop="1">
      <c r="A18" s="12"/>
      <c r="B18" s="167"/>
      <c r="C18" s="66"/>
      <c r="D18" s="67"/>
      <c r="E18" s="168"/>
      <c r="F18" s="67"/>
      <c r="G18" s="20"/>
      <c r="H18" s="21"/>
      <c r="I18" s="22"/>
      <c r="J18" s="21"/>
      <c r="K18" s="178" t="s">
        <v>520</v>
      </c>
      <c r="L18" s="128"/>
      <c r="M18" s="96"/>
      <c r="N18" s="97"/>
      <c r="O18" s="99"/>
      <c r="P18" s="128"/>
      <c r="Q18" s="96"/>
      <c r="R18" s="97"/>
      <c r="S18" s="99"/>
    </row>
    <row r="19" spans="1:19">
      <c r="A19" s="12"/>
      <c r="B19" s="85" t="s">
        <v>520</v>
      </c>
      <c r="C19" s="25"/>
      <c r="D19" s="24"/>
      <c r="E19" s="83"/>
      <c r="F19" s="24"/>
      <c r="G19" s="25"/>
      <c r="H19" s="24"/>
      <c r="I19" s="83"/>
      <c r="J19" s="24"/>
      <c r="K19" s="100" t="s">
        <v>509</v>
      </c>
      <c r="L19" s="101"/>
      <c r="M19" s="100" t="s">
        <v>240</v>
      </c>
      <c r="N19" s="102">
        <v>37981</v>
      </c>
      <c r="O19" s="103"/>
      <c r="P19" s="101"/>
      <c r="Q19" s="100" t="s">
        <v>240</v>
      </c>
      <c r="R19" s="102">
        <v>38589</v>
      </c>
      <c r="S19" s="103"/>
    </row>
    <row r="20" spans="1:19">
      <c r="A20" s="12"/>
      <c r="B20" s="20" t="s">
        <v>509</v>
      </c>
      <c r="C20" s="66"/>
      <c r="D20" s="67" t="s">
        <v>240</v>
      </c>
      <c r="E20" s="161">
        <v>9809</v>
      </c>
      <c r="F20" s="67"/>
      <c r="G20" s="20"/>
      <c r="H20" s="21" t="s">
        <v>240</v>
      </c>
      <c r="I20" s="70">
        <v>27968</v>
      </c>
      <c r="J20" s="21"/>
      <c r="K20" s="96" t="s">
        <v>510</v>
      </c>
      <c r="L20" s="97"/>
      <c r="M20" s="96"/>
      <c r="N20" s="98">
        <v>190033</v>
      </c>
      <c r="O20" s="99"/>
      <c r="P20" s="97"/>
      <c r="Q20" s="96"/>
      <c r="R20" s="98">
        <v>190003</v>
      </c>
      <c r="S20" s="99"/>
    </row>
    <row r="21" spans="1:19" ht="15.75" thickBot="1">
      <c r="A21" s="12"/>
      <c r="B21" s="25" t="s">
        <v>510</v>
      </c>
      <c r="C21" s="154"/>
      <c r="D21" s="85"/>
      <c r="E21" s="155">
        <v>49072</v>
      </c>
      <c r="F21" s="85"/>
      <c r="G21" s="25"/>
      <c r="H21" s="24"/>
      <c r="I21" s="52">
        <v>28675</v>
      </c>
      <c r="J21" s="24"/>
      <c r="K21" s="100" t="s">
        <v>515</v>
      </c>
      <c r="L21" s="101"/>
      <c r="M21" s="112"/>
      <c r="N21" s="127">
        <v>2057</v>
      </c>
      <c r="O21" s="103"/>
      <c r="P21" s="101"/>
      <c r="Q21" s="112"/>
      <c r="R21" s="127">
        <v>2038</v>
      </c>
      <c r="S21" s="103"/>
    </row>
    <row r="22" spans="1:19" ht="16.5" thickTop="1" thickBot="1">
      <c r="A22" s="12"/>
      <c r="B22" s="20" t="s">
        <v>515</v>
      </c>
      <c r="C22" s="66"/>
      <c r="D22" s="156"/>
      <c r="E22" s="157">
        <v>1526</v>
      </c>
      <c r="F22" s="67"/>
      <c r="G22" s="20"/>
      <c r="H22" s="56"/>
      <c r="I22" s="164">
        <v>424</v>
      </c>
      <c r="J22" s="21"/>
      <c r="K22" s="96" t="s">
        <v>543</v>
      </c>
      <c r="L22" s="97"/>
      <c r="M22" s="115" t="s">
        <v>240</v>
      </c>
      <c r="N22" s="143">
        <v>230071</v>
      </c>
      <c r="O22" s="99"/>
      <c r="P22" s="97"/>
      <c r="Q22" s="115" t="s">
        <v>240</v>
      </c>
      <c r="R22" s="143">
        <v>230630</v>
      </c>
      <c r="S22" s="99"/>
    </row>
    <row r="23" spans="1:19" ht="16.5" thickTop="1" thickBot="1">
      <c r="A23" s="12"/>
      <c r="B23" s="158" t="s">
        <v>76</v>
      </c>
      <c r="C23" s="154"/>
      <c r="D23" s="159" t="s">
        <v>240</v>
      </c>
      <c r="E23" s="160">
        <v>60407</v>
      </c>
      <c r="F23" s="85"/>
      <c r="G23" s="25"/>
      <c r="H23" s="59" t="s">
        <v>240</v>
      </c>
      <c r="I23" s="60">
        <v>57067</v>
      </c>
      <c r="J23" s="24"/>
      <c r="K23" s="100" t="s">
        <v>350</v>
      </c>
      <c r="L23" s="135"/>
      <c r="M23" s="100"/>
      <c r="N23" s="101"/>
      <c r="O23" s="103"/>
      <c r="P23" s="135"/>
      <c r="Q23" s="100"/>
      <c r="R23" s="101"/>
      <c r="S23" s="103"/>
    </row>
    <row r="24" spans="1:19" ht="15.75" thickTop="1">
      <c r="A24" s="12"/>
      <c r="B24" s="20"/>
      <c r="C24" s="20"/>
      <c r="D24" s="21"/>
      <c r="E24" s="22"/>
      <c r="F24" s="21"/>
      <c r="G24" s="20"/>
      <c r="H24" s="21"/>
      <c r="I24" s="22"/>
      <c r="J24" s="21"/>
      <c r="K24" s="178" t="s">
        <v>553</v>
      </c>
      <c r="L24" s="128"/>
      <c r="M24" s="96"/>
      <c r="N24" s="97"/>
      <c r="O24" s="99"/>
      <c r="P24" s="128"/>
      <c r="Q24" s="96"/>
      <c r="R24" s="97"/>
      <c r="S24" s="99"/>
    </row>
    <row r="25" spans="1:19" ht="15.75" thickBot="1">
      <c r="A25" s="12"/>
      <c r="B25" s="85" t="s">
        <v>521</v>
      </c>
      <c r="C25" s="25"/>
      <c r="D25" s="24"/>
      <c r="E25" s="83"/>
      <c r="F25" s="24"/>
      <c r="G25" s="25"/>
      <c r="H25" s="24"/>
      <c r="I25" s="83"/>
      <c r="J25" s="24"/>
      <c r="K25" s="100" t="s">
        <v>554</v>
      </c>
      <c r="L25" s="101"/>
      <c r="M25" s="109" t="s">
        <v>240</v>
      </c>
      <c r="N25" s="130">
        <v>1960</v>
      </c>
      <c r="O25" s="103"/>
      <c r="P25" s="101"/>
      <c r="Q25" s="109" t="s">
        <v>240</v>
      </c>
      <c r="R25" s="130">
        <v>6202</v>
      </c>
      <c r="S25" s="103"/>
    </row>
    <row r="26" spans="1:19" ht="16.5" thickTop="1" thickBot="1">
      <c r="A26" s="12"/>
      <c r="B26" s="20" t="s">
        <v>515</v>
      </c>
      <c r="C26" s="66"/>
      <c r="D26" s="169" t="s">
        <v>240</v>
      </c>
      <c r="E26" s="170">
        <v>747314</v>
      </c>
      <c r="F26" s="67"/>
      <c r="G26" s="20"/>
      <c r="H26" s="151" t="s">
        <v>240</v>
      </c>
      <c r="I26" s="171" t="s">
        <v>522</v>
      </c>
      <c r="J26" s="21" t="s">
        <v>242</v>
      </c>
      <c r="K26" s="97" t="s">
        <v>350</v>
      </c>
      <c r="L26" s="128"/>
      <c r="M26" s="96"/>
      <c r="N26" s="97"/>
      <c r="O26" s="99"/>
      <c r="P26" s="128"/>
      <c r="Q26" s="96"/>
      <c r="R26" s="97"/>
      <c r="S26" s="99"/>
    </row>
    <row r="27" spans="1:19" ht="15.75" thickTop="1">
      <c r="A27" s="12"/>
      <c r="B27" s="25"/>
      <c r="C27" s="25"/>
      <c r="D27" s="24"/>
      <c r="E27" s="83"/>
      <c r="F27" s="24"/>
      <c r="G27" s="25"/>
      <c r="H27" s="24"/>
      <c r="I27" s="83"/>
      <c r="J27" s="24"/>
      <c r="K27" s="106" t="s">
        <v>220</v>
      </c>
      <c r="L27" s="135"/>
      <c r="M27" s="100"/>
      <c r="N27" s="101"/>
      <c r="O27" s="103"/>
      <c r="P27" s="135"/>
      <c r="Q27" s="100"/>
      <c r="R27" s="101"/>
      <c r="S27" s="103"/>
    </row>
    <row r="28" spans="1:19">
      <c r="A28" s="12"/>
      <c r="B28" s="66" t="s">
        <v>220</v>
      </c>
      <c r="C28" s="20"/>
      <c r="D28" s="21"/>
      <c r="E28" s="22"/>
      <c r="F28" s="21"/>
      <c r="G28" s="20"/>
      <c r="H28" s="21"/>
      <c r="I28" s="22"/>
      <c r="J28" s="21"/>
      <c r="K28" s="96" t="s">
        <v>509</v>
      </c>
      <c r="L28" s="97"/>
      <c r="M28" s="96" t="s">
        <v>240</v>
      </c>
      <c r="N28" s="98">
        <v>80432</v>
      </c>
      <c r="O28" s="99"/>
      <c r="P28" s="97"/>
      <c r="Q28" s="96" t="s">
        <v>240</v>
      </c>
      <c r="R28" s="98">
        <v>44484</v>
      </c>
      <c r="S28" s="99"/>
    </row>
    <row r="29" spans="1:19">
      <c r="A29" s="12"/>
      <c r="B29" s="25" t="s">
        <v>509</v>
      </c>
      <c r="C29" s="154"/>
      <c r="D29" s="85" t="s">
        <v>240</v>
      </c>
      <c r="E29" s="155">
        <v>10450</v>
      </c>
      <c r="F29" s="85"/>
      <c r="G29" s="25"/>
      <c r="H29" s="24" t="s">
        <v>240</v>
      </c>
      <c r="I29" s="52">
        <v>11128</v>
      </c>
      <c r="J29" s="24"/>
      <c r="K29" s="100" t="s">
        <v>555</v>
      </c>
      <c r="L29" s="101"/>
      <c r="M29" s="100"/>
      <c r="N29" s="102">
        <v>250431</v>
      </c>
      <c r="O29" s="103"/>
      <c r="P29" s="101"/>
      <c r="Q29" s="100"/>
      <c r="R29" s="102">
        <v>84020</v>
      </c>
      <c r="S29" s="103"/>
    </row>
    <row r="30" spans="1:19" ht="15.75" thickBot="1">
      <c r="A30" s="12"/>
      <c r="B30" s="20" t="s">
        <v>510</v>
      </c>
      <c r="C30" s="66"/>
      <c r="D30" s="67"/>
      <c r="E30" s="161">
        <v>33135</v>
      </c>
      <c r="F30" s="67"/>
      <c r="G30" s="20"/>
      <c r="H30" s="21"/>
      <c r="I30" s="70">
        <v>25905</v>
      </c>
      <c r="J30" s="21"/>
      <c r="K30" s="96" t="s">
        <v>554</v>
      </c>
      <c r="L30" s="97"/>
      <c r="M30" s="104"/>
      <c r="N30" s="105">
        <v>472197</v>
      </c>
      <c r="O30" s="99"/>
      <c r="P30" s="97"/>
      <c r="Q30" s="104"/>
      <c r="R30" s="105">
        <v>333666</v>
      </c>
      <c r="S30" s="99"/>
    </row>
    <row r="31" spans="1:19" ht="16.5" thickTop="1" thickBot="1">
      <c r="A31" s="12"/>
      <c r="B31" s="25" t="s">
        <v>515</v>
      </c>
      <c r="C31" s="154"/>
      <c r="D31" s="172"/>
      <c r="E31" s="173">
        <v>77672</v>
      </c>
      <c r="F31" s="85"/>
      <c r="G31" s="25"/>
      <c r="H31" s="27"/>
      <c r="I31" s="31">
        <v>47755</v>
      </c>
      <c r="J31" s="24"/>
      <c r="K31" s="100" t="s">
        <v>556</v>
      </c>
      <c r="L31" s="101"/>
      <c r="M31" s="109" t="s">
        <v>240</v>
      </c>
      <c r="N31" s="130">
        <v>803060</v>
      </c>
      <c r="O31" s="103"/>
      <c r="P31" s="101"/>
      <c r="Q31" s="109" t="s">
        <v>240</v>
      </c>
      <c r="R31" s="130">
        <v>462170</v>
      </c>
      <c r="S31" s="103"/>
    </row>
    <row r="32" spans="1:19" ht="16.5" thickTop="1" thickBot="1">
      <c r="A32" s="12"/>
      <c r="B32" s="167" t="s">
        <v>76</v>
      </c>
      <c r="C32" s="66"/>
      <c r="D32" s="169" t="s">
        <v>240</v>
      </c>
      <c r="E32" s="170">
        <v>121257</v>
      </c>
      <c r="F32" s="67"/>
      <c r="G32" s="20"/>
      <c r="H32" s="151" t="s">
        <v>240</v>
      </c>
      <c r="I32" s="152">
        <v>84788</v>
      </c>
      <c r="J32" s="21"/>
      <c r="K32" s="11"/>
      <c r="L32" s="11"/>
      <c r="M32" s="11"/>
      <c r="N32" s="11"/>
      <c r="O32" s="11"/>
      <c r="P32" s="11"/>
      <c r="Q32" s="11"/>
      <c r="R32" s="11"/>
      <c r="S32" s="11"/>
    </row>
    <row r="33" spans="1:19" ht="16.5" thickTop="1" thickBot="1">
      <c r="A33" s="12"/>
      <c r="B33" s="11"/>
      <c r="C33" s="11"/>
      <c r="D33" s="11"/>
      <c r="E33" s="11"/>
      <c r="F33" s="11"/>
      <c r="G33" s="11"/>
      <c r="H33" s="11"/>
      <c r="I33" s="11"/>
      <c r="J33" s="11"/>
      <c r="K33" s="135" t="s">
        <v>350</v>
      </c>
      <c r="L33" s="180"/>
      <c r="M33" s="184" t="s">
        <v>557</v>
      </c>
      <c r="N33" s="184"/>
      <c r="O33" s="184"/>
      <c r="P33" s="184"/>
      <c r="Q33" s="184"/>
      <c r="R33" s="184"/>
      <c r="S33" s="182"/>
    </row>
    <row r="34" spans="1:19" ht="16.5" thickTop="1" thickBot="1">
      <c r="A34" s="12"/>
      <c r="B34" s="11" t="s">
        <v>167</v>
      </c>
      <c r="C34" s="11"/>
      <c r="D34" s="11"/>
      <c r="E34" s="11"/>
      <c r="F34" s="11"/>
      <c r="G34" s="11"/>
      <c r="H34" s="11"/>
      <c r="I34" s="11"/>
      <c r="J34" s="11"/>
      <c r="K34" s="141" t="s">
        <v>350</v>
      </c>
      <c r="L34" s="181"/>
      <c r="M34" s="185">
        <v>2013</v>
      </c>
      <c r="N34" s="185"/>
      <c r="O34" s="182"/>
      <c r="P34" s="181"/>
      <c r="Q34" s="185">
        <v>2012</v>
      </c>
      <c r="R34" s="185"/>
      <c r="S34" s="183"/>
    </row>
    <row r="35" spans="1:19" ht="15.75" thickTop="1">
      <c r="A35" s="12"/>
      <c r="B35" s="11"/>
      <c r="C35" s="11"/>
      <c r="D35" s="11"/>
      <c r="E35" s="11"/>
      <c r="F35" s="11"/>
      <c r="G35" s="11"/>
      <c r="H35" s="11"/>
      <c r="I35" s="11"/>
      <c r="J35" s="11"/>
      <c r="K35" s="135" t="s">
        <v>350</v>
      </c>
      <c r="L35" s="135"/>
      <c r="M35" s="100"/>
      <c r="N35" s="101"/>
      <c r="O35" s="103"/>
      <c r="P35" s="135"/>
      <c r="Q35" s="100"/>
      <c r="R35" s="101"/>
      <c r="S35" s="103"/>
    </row>
    <row r="36" spans="1:19">
      <c r="A36" s="12"/>
      <c r="B36" s="84"/>
      <c r="C36" s="62"/>
      <c r="D36" s="63" t="s">
        <v>523</v>
      </c>
      <c r="E36" s="63"/>
      <c r="F36" s="63"/>
      <c r="G36" s="63"/>
      <c r="H36" s="63"/>
      <c r="I36" s="63"/>
      <c r="J36" s="62"/>
      <c r="K36" s="106" t="s">
        <v>537</v>
      </c>
      <c r="L36" s="101"/>
      <c r="M36" s="100"/>
      <c r="N36" s="101"/>
      <c r="O36" s="103"/>
      <c r="P36" s="101"/>
      <c r="Q36" s="100"/>
      <c r="R36" s="101"/>
      <c r="S36" s="103"/>
    </row>
    <row r="37" spans="1:19" ht="15.75" thickBot="1">
      <c r="A37" s="12"/>
      <c r="B37" s="84"/>
      <c r="C37" s="62"/>
      <c r="D37" s="32" t="s">
        <v>507</v>
      </c>
      <c r="E37" s="32"/>
      <c r="F37" s="32"/>
      <c r="G37" s="32"/>
      <c r="H37" s="32"/>
      <c r="I37" s="32"/>
      <c r="J37" s="62"/>
      <c r="K37" s="96" t="s">
        <v>509</v>
      </c>
      <c r="L37" s="97"/>
      <c r="M37" s="96" t="s">
        <v>240</v>
      </c>
      <c r="N37" s="98">
        <v>1870414</v>
      </c>
      <c r="O37" s="99"/>
      <c r="P37" s="97"/>
      <c r="Q37" s="96" t="s">
        <v>240</v>
      </c>
      <c r="R37" s="98">
        <v>628494</v>
      </c>
      <c r="S37" s="99"/>
    </row>
    <row r="38" spans="1:19" ht="16.5" thickTop="1" thickBot="1">
      <c r="A38" s="12"/>
      <c r="B38" s="14"/>
      <c r="C38" s="18"/>
      <c r="D38" s="33">
        <v>2014</v>
      </c>
      <c r="E38" s="33"/>
      <c r="F38" s="18"/>
      <c r="G38" s="14"/>
      <c r="H38" s="175">
        <v>2013</v>
      </c>
      <c r="I38" s="175"/>
      <c r="J38" s="14"/>
      <c r="K38" s="100" t="s">
        <v>510</v>
      </c>
      <c r="L38" s="101"/>
      <c r="M38" s="100"/>
      <c r="N38" s="102">
        <v>386721</v>
      </c>
      <c r="O38" s="103"/>
      <c r="P38" s="101"/>
      <c r="Q38" s="100"/>
      <c r="R38" s="102">
        <v>566111</v>
      </c>
      <c r="S38" s="103"/>
    </row>
    <row r="39" spans="1:19" ht="16.5" thickTop="1" thickBot="1">
      <c r="A39" s="12"/>
      <c r="B39" s="18" t="s">
        <v>524</v>
      </c>
      <c r="C39" s="14"/>
      <c r="D39" s="176"/>
      <c r="E39" s="176"/>
      <c r="F39" s="14"/>
      <c r="G39" s="14"/>
      <c r="H39" s="176"/>
      <c r="I39" s="176"/>
      <c r="J39" s="14"/>
      <c r="K39" s="96" t="s">
        <v>515</v>
      </c>
      <c r="L39" s="97"/>
      <c r="M39" s="104"/>
      <c r="N39" s="105">
        <v>6008320</v>
      </c>
      <c r="O39" s="99"/>
      <c r="P39" s="97"/>
      <c r="Q39" s="104"/>
      <c r="R39" s="105">
        <v>3510499</v>
      </c>
      <c r="S39" s="99"/>
    </row>
    <row r="40" spans="1:19" ht="16.5" thickTop="1" thickBot="1">
      <c r="A40" s="12"/>
      <c r="B40" s="25" t="s">
        <v>509</v>
      </c>
      <c r="C40" s="154"/>
      <c r="D40" s="85" t="s">
        <v>240</v>
      </c>
      <c r="E40" s="155">
        <v>2198430</v>
      </c>
      <c r="F40" s="85"/>
      <c r="G40" s="25"/>
      <c r="H40" s="24" t="s">
        <v>240</v>
      </c>
      <c r="I40" s="52">
        <v>1418345</v>
      </c>
      <c r="J40" s="24"/>
      <c r="K40" s="100" t="s">
        <v>543</v>
      </c>
      <c r="L40" s="101"/>
      <c r="M40" s="109" t="s">
        <v>240</v>
      </c>
      <c r="N40" s="130">
        <v>8265455</v>
      </c>
      <c r="O40" s="103"/>
      <c r="P40" s="101"/>
      <c r="Q40" s="109" t="s">
        <v>240</v>
      </c>
      <c r="R40" s="130">
        <v>4705104</v>
      </c>
      <c r="S40" s="103"/>
    </row>
    <row r="41" spans="1:19" ht="16.5" thickTop="1" thickBot="1">
      <c r="A41" s="12"/>
      <c r="B41" s="20" t="s">
        <v>510</v>
      </c>
      <c r="C41" s="66"/>
      <c r="D41" s="156"/>
      <c r="E41" s="157">
        <v>130415</v>
      </c>
      <c r="F41" s="67"/>
      <c r="G41" s="20"/>
      <c r="H41" s="56"/>
      <c r="I41" s="58">
        <v>114287</v>
      </c>
      <c r="J41" s="21"/>
      <c r="K41" s="11"/>
      <c r="L41" s="11"/>
      <c r="M41" s="11"/>
      <c r="N41" s="11"/>
      <c r="O41" s="11"/>
      <c r="P41" s="11"/>
      <c r="Q41" s="11"/>
      <c r="R41" s="11"/>
      <c r="S41" s="11"/>
    </row>
    <row r="42" spans="1:19" ht="16.5" thickTop="1" thickBot="1">
      <c r="A42" s="12"/>
      <c r="B42" s="158" t="s">
        <v>76</v>
      </c>
      <c r="C42" s="154"/>
      <c r="D42" s="159" t="s">
        <v>240</v>
      </c>
      <c r="E42" s="160">
        <v>2328845</v>
      </c>
      <c r="F42" s="85"/>
      <c r="G42" s="25"/>
      <c r="H42" s="59" t="s">
        <v>240</v>
      </c>
      <c r="I42" s="60">
        <v>1532632</v>
      </c>
      <c r="J42" s="24"/>
      <c r="K42" s="11"/>
      <c r="L42" s="11"/>
      <c r="M42" s="11"/>
      <c r="N42" s="11"/>
      <c r="O42" s="11"/>
      <c r="P42" s="11"/>
      <c r="Q42" s="11"/>
      <c r="R42" s="11"/>
      <c r="S42" s="11"/>
    </row>
    <row r="43" spans="1:19" ht="15.75" thickTop="1">
      <c r="A43" s="12"/>
      <c r="B43" s="20"/>
      <c r="C43" s="20"/>
      <c r="D43" s="21"/>
      <c r="E43" s="22"/>
      <c r="F43" s="21"/>
      <c r="G43" s="20"/>
      <c r="H43" s="21"/>
      <c r="I43" s="22"/>
      <c r="J43" s="21"/>
      <c r="K43" s="11"/>
      <c r="L43" s="11"/>
      <c r="M43" s="11"/>
      <c r="N43" s="11"/>
      <c r="O43" s="11"/>
      <c r="P43" s="11"/>
      <c r="Q43" s="11"/>
      <c r="R43" s="11"/>
      <c r="S43" s="11"/>
    </row>
    <row r="44" spans="1:19">
      <c r="A44" s="12"/>
      <c r="B44" s="85" t="s">
        <v>511</v>
      </c>
      <c r="C44" s="25"/>
      <c r="D44" s="24"/>
      <c r="E44" s="83"/>
      <c r="F44" s="24"/>
      <c r="G44" s="25"/>
      <c r="H44" s="24"/>
      <c r="I44" s="83"/>
      <c r="J44" s="24"/>
      <c r="K44" s="11"/>
      <c r="L44" s="11"/>
      <c r="M44" s="11"/>
      <c r="N44" s="11"/>
      <c r="O44" s="11"/>
      <c r="P44" s="11"/>
      <c r="Q44" s="11"/>
      <c r="R44" s="11"/>
      <c r="S44" s="11"/>
    </row>
    <row r="45" spans="1:19">
      <c r="A45" s="12"/>
      <c r="B45" s="20" t="s">
        <v>509</v>
      </c>
      <c r="C45" s="66"/>
      <c r="D45" s="67" t="s">
        <v>240</v>
      </c>
      <c r="E45" s="161">
        <v>404214</v>
      </c>
      <c r="F45" s="67"/>
      <c r="G45" s="20"/>
      <c r="H45" s="21" t="s">
        <v>240</v>
      </c>
      <c r="I45" s="22" t="s">
        <v>525</v>
      </c>
      <c r="J45" s="21" t="s">
        <v>242</v>
      </c>
      <c r="K45" s="11"/>
      <c r="L45" s="11"/>
      <c r="M45" s="11"/>
      <c r="N45" s="11"/>
      <c r="O45" s="11"/>
      <c r="P45" s="11"/>
      <c r="Q45" s="11"/>
      <c r="R45" s="11"/>
      <c r="S45" s="11"/>
    </row>
    <row r="46" spans="1:19">
      <c r="A46" s="12"/>
      <c r="B46" s="25" t="s">
        <v>510</v>
      </c>
      <c r="C46" s="154"/>
      <c r="D46" s="85"/>
      <c r="E46" s="162" t="s">
        <v>526</v>
      </c>
      <c r="F46" s="85" t="s">
        <v>242</v>
      </c>
      <c r="G46" s="25"/>
      <c r="H46" s="24"/>
      <c r="I46" s="83" t="s">
        <v>527</v>
      </c>
      <c r="J46" s="24" t="s">
        <v>242</v>
      </c>
      <c r="K46" s="11"/>
      <c r="L46" s="11"/>
      <c r="M46" s="11"/>
      <c r="N46" s="11"/>
      <c r="O46" s="11"/>
      <c r="P46" s="11"/>
      <c r="Q46" s="11"/>
      <c r="R46" s="11"/>
      <c r="S46" s="11"/>
    </row>
    <row r="47" spans="1:19" ht="15.75" thickBot="1">
      <c r="A47" s="12"/>
      <c r="B47" s="20" t="s">
        <v>515</v>
      </c>
      <c r="C47" s="66"/>
      <c r="D47" s="156"/>
      <c r="E47" s="163" t="s">
        <v>528</v>
      </c>
      <c r="F47" s="67" t="s">
        <v>242</v>
      </c>
      <c r="G47" s="20"/>
      <c r="H47" s="56"/>
      <c r="I47" s="164" t="s">
        <v>529</v>
      </c>
      <c r="J47" s="21" t="s">
        <v>242</v>
      </c>
      <c r="K47" s="11"/>
      <c r="L47" s="11"/>
      <c r="M47" s="11"/>
      <c r="N47" s="11"/>
      <c r="O47" s="11"/>
      <c r="P47" s="11"/>
      <c r="Q47" s="11"/>
      <c r="R47" s="11"/>
      <c r="S47" s="11"/>
    </row>
    <row r="48" spans="1:19" ht="16.5" thickTop="1" thickBot="1">
      <c r="A48" s="12"/>
      <c r="B48" s="158" t="s">
        <v>76</v>
      </c>
      <c r="C48" s="154"/>
      <c r="D48" s="159" t="s">
        <v>240</v>
      </c>
      <c r="E48" s="165" t="s">
        <v>530</v>
      </c>
      <c r="F48" s="85" t="s">
        <v>242</v>
      </c>
      <c r="G48" s="25"/>
      <c r="H48" s="59" t="s">
        <v>240</v>
      </c>
      <c r="I48" s="166" t="s">
        <v>531</v>
      </c>
      <c r="J48" s="24" t="s">
        <v>242</v>
      </c>
      <c r="K48" s="11"/>
      <c r="L48" s="11"/>
      <c r="M48" s="11"/>
      <c r="N48" s="11"/>
      <c r="O48" s="11"/>
      <c r="P48" s="11"/>
      <c r="Q48" s="11"/>
      <c r="R48" s="11"/>
      <c r="S48" s="11"/>
    </row>
    <row r="49" spans="1:19" ht="15.75" thickTop="1">
      <c r="A49" s="12"/>
      <c r="B49" s="167"/>
      <c r="C49" s="66"/>
      <c r="D49" s="67"/>
      <c r="E49" s="168"/>
      <c r="F49" s="67"/>
      <c r="G49" s="20"/>
      <c r="H49" s="21"/>
      <c r="I49" s="22"/>
      <c r="J49" s="21"/>
      <c r="K49" s="11"/>
      <c r="L49" s="11"/>
      <c r="M49" s="11"/>
      <c r="N49" s="11"/>
      <c r="O49" s="11"/>
      <c r="P49" s="11"/>
      <c r="Q49" s="11"/>
      <c r="R49" s="11"/>
      <c r="S49" s="11"/>
    </row>
    <row r="50" spans="1:19">
      <c r="A50" s="12"/>
      <c r="B50" s="85" t="s">
        <v>520</v>
      </c>
      <c r="C50" s="25"/>
      <c r="D50" s="24"/>
      <c r="E50" s="83"/>
      <c r="F50" s="24"/>
      <c r="G50" s="25"/>
      <c r="H50" s="24"/>
      <c r="I50" s="83"/>
      <c r="J50" s="24"/>
      <c r="K50" s="11"/>
      <c r="L50" s="11"/>
      <c r="M50" s="11"/>
      <c r="N50" s="11"/>
      <c r="O50" s="11"/>
      <c r="P50" s="11"/>
      <c r="Q50" s="11"/>
      <c r="R50" s="11"/>
      <c r="S50" s="11"/>
    </row>
    <row r="51" spans="1:19">
      <c r="A51" s="12"/>
      <c r="B51" s="20" t="s">
        <v>509</v>
      </c>
      <c r="C51" s="66"/>
      <c r="D51" s="67" t="s">
        <v>240</v>
      </c>
      <c r="E51" s="161">
        <v>19744</v>
      </c>
      <c r="F51" s="67"/>
      <c r="G51" s="20"/>
      <c r="H51" s="21" t="s">
        <v>240</v>
      </c>
      <c r="I51" s="70">
        <v>55635</v>
      </c>
      <c r="J51" s="21"/>
      <c r="K51" s="11"/>
      <c r="L51" s="11"/>
      <c r="M51" s="11"/>
      <c r="N51" s="11"/>
      <c r="O51" s="11"/>
      <c r="P51" s="11"/>
      <c r="Q51" s="11"/>
      <c r="R51" s="11"/>
      <c r="S51" s="11"/>
    </row>
    <row r="52" spans="1:19">
      <c r="A52" s="12"/>
      <c r="B52" s="25" t="s">
        <v>510</v>
      </c>
      <c r="C52" s="154"/>
      <c r="D52" s="85"/>
      <c r="E52" s="155">
        <v>99011</v>
      </c>
      <c r="F52" s="85"/>
      <c r="G52" s="25"/>
      <c r="H52" s="24"/>
      <c r="I52" s="52">
        <v>57070</v>
      </c>
      <c r="J52" s="24"/>
      <c r="K52" s="11"/>
      <c r="L52" s="11"/>
      <c r="M52" s="11"/>
      <c r="N52" s="11"/>
      <c r="O52" s="11"/>
      <c r="P52" s="11"/>
      <c r="Q52" s="11"/>
      <c r="R52" s="11"/>
      <c r="S52" s="11"/>
    </row>
    <row r="53" spans="1:19" ht="15.75" thickBot="1">
      <c r="A53" s="12"/>
      <c r="B53" s="20" t="s">
        <v>515</v>
      </c>
      <c r="C53" s="66"/>
      <c r="D53" s="156"/>
      <c r="E53" s="157">
        <v>3739</v>
      </c>
      <c r="F53" s="67"/>
      <c r="G53" s="20"/>
      <c r="H53" s="56"/>
      <c r="I53" s="164">
        <v>861</v>
      </c>
      <c r="J53" s="21"/>
      <c r="K53" s="11"/>
      <c r="L53" s="11"/>
      <c r="M53" s="11"/>
      <c r="N53" s="11"/>
      <c r="O53" s="11"/>
      <c r="P53" s="11"/>
      <c r="Q53" s="11"/>
      <c r="R53" s="11"/>
      <c r="S53" s="11"/>
    </row>
    <row r="54" spans="1:19" ht="16.5" thickTop="1" thickBot="1">
      <c r="A54" s="12"/>
      <c r="B54" s="158" t="s">
        <v>76</v>
      </c>
      <c r="C54" s="154"/>
      <c r="D54" s="159" t="s">
        <v>240</v>
      </c>
      <c r="E54" s="160">
        <v>122494</v>
      </c>
      <c r="F54" s="85"/>
      <c r="G54" s="25"/>
      <c r="H54" s="59" t="s">
        <v>240</v>
      </c>
      <c r="I54" s="60">
        <v>113566</v>
      </c>
      <c r="J54" s="24"/>
      <c r="K54" s="11"/>
      <c r="L54" s="11"/>
      <c r="M54" s="11"/>
      <c r="N54" s="11"/>
      <c r="O54" s="11"/>
      <c r="P54" s="11"/>
      <c r="Q54" s="11"/>
      <c r="R54" s="11"/>
      <c r="S54" s="11"/>
    </row>
    <row r="55" spans="1:19" ht="15.75" thickTop="1">
      <c r="A55" s="12"/>
      <c r="B55" s="20"/>
      <c r="C55" s="20"/>
      <c r="D55" s="21"/>
      <c r="E55" s="22"/>
      <c r="F55" s="21"/>
      <c r="G55" s="20"/>
      <c r="H55" s="21"/>
      <c r="I55" s="22"/>
      <c r="J55" s="21"/>
      <c r="K55" s="11"/>
      <c r="L55" s="11"/>
      <c r="M55" s="11"/>
      <c r="N55" s="11"/>
      <c r="O55" s="11"/>
      <c r="P55" s="11"/>
      <c r="Q55" s="11"/>
      <c r="R55" s="11"/>
      <c r="S55" s="11"/>
    </row>
    <row r="56" spans="1:19">
      <c r="A56" s="12"/>
      <c r="B56" s="85" t="s">
        <v>521</v>
      </c>
      <c r="C56" s="25"/>
      <c r="D56" s="24"/>
      <c r="E56" s="83"/>
      <c r="F56" s="24"/>
      <c r="G56" s="25"/>
      <c r="H56" s="24"/>
      <c r="I56" s="83"/>
      <c r="J56" s="24"/>
      <c r="K56" s="11"/>
      <c r="L56" s="11"/>
      <c r="M56" s="11"/>
      <c r="N56" s="11"/>
      <c r="O56" s="11"/>
      <c r="P56" s="11"/>
      <c r="Q56" s="11"/>
      <c r="R56" s="11"/>
      <c r="S56" s="11"/>
    </row>
    <row r="57" spans="1:19" ht="15.75" thickBot="1">
      <c r="A57" s="12"/>
      <c r="B57" s="20" t="s">
        <v>515</v>
      </c>
      <c r="C57" s="20"/>
      <c r="D57" s="151" t="s">
        <v>240</v>
      </c>
      <c r="E57" s="171" t="s">
        <v>532</v>
      </c>
      <c r="F57" s="21" t="s">
        <v>242</v>
      </c>
      <c r="G57" s="20"/>
      <c r="H57" s="151" t="s">
        <v>240</v>
      </c>
      <c r="I57" s="171" t="s">
        <v>533</v>
      </c>
      <c r="J57" s="21" t="s">
        <v>242</v>
      </c>
      <c r="K57" s="11"/>
      <c r="L57" s="11"/>
      <c r="M57" s="11"/>
      <c r="N57" s="11"/>
      <c r="O57" s="11"/>
      <c r="P57" s="11"/>
      <c r="Q57" s="11"/>
      <c r="R57" s="11"/>
      <c r="S57" s="11"/>
    </row>
    <row r="58" spans="1:19" ht="15.75" thickTop="1">
      <c r="A58" s="12"/>
      <c r="B58" s="25"/>
      <c r="C58" s="25"/>
      <c r="D58" s="24"/>
      <c r="E58" s="83"/>
      <c r="F58" s="24"/>
      <c r="G58" s="25"/>
      <c r="H58" s="24"/>
      <c r="I58" s="83"/>
      <c r="J58" s="24"/>
      <c r="K58" s="11"/>
      <c r="L58" s="11"/>
      <c r="M58" s="11"/>
      <c r="N58" s="11"/>
      <c r="O58" s="11"/>
      <c r="P58" s="11"/>
      <c r="Q58" s="11"/>
      <c r="R58" s="11"/>
      <c r="S58" s="11"/>
    </row>
    <row r="59" spans="1:19">
      <c r="A59" s="12"/>
      <c r="B59" s="66" t="s">
        <v>220</v>
      </c>
      <c r="C59" s="20"/>
      <c r="D59" s="21"/>
      <c r="E59" s="22"/>
      <c r="F59" s="21"/>
      <c r="G59" s="20"/>
      <c r="H59" s="21"/>
      <c r="I59" s="22"/>
      <c r="J59" s="21"/>
      <c r="K59" s="11"/>
      <c r="L59" s="11"/>
      <c r="M59" s="11"/>
      <c r="N59" s="11"/>
      <c r="O59" s="11"/>
      <c r="P59" s="11"/>
      <c r="Q59" s="11"/>
      <c r="R59" s="11"/>
      <c r="S59" s="11"/>
    </row>
    <row r="60" spans="1:19">
      <c r="A60" s="12"/>
      <c r="B60" s="25" t="s">
        <v>509</v>
      </c>
      <c r="C60" s="154"/>
      <c r="D60" s="85" t="s">
        <v>240</v>
      </c>
      <c r="E60" s="155">
        <v>20900</v>
      </c>
      <c r="F60" s="85"/>
      <c r="G60" s="25"/>
      <c r="H60" s="24" t="s">
        <v>240</v>
      </c>
      <c r="I60" s="52">
        <v>22249</v>
      </c>
      <c r="J60" s="24"/>
      <c r="K60" s="11"/>
      <c r="L60" s="11"/>
      <c r="M60" s="11"/>
      <c r="N60" s="11"/>
      <c r="O60" s="11"/>
      <c r="P60" s="11"/>
      <c r="Q60" s="11"/>
      <c r="R60" s="11"/>
      <c r="S60" s="11"/>
    </row>
    <row r="61" spans="1:19">
      <c r="A61" s="12"/>
      <c r="B61" s="20" t="s">
        <v>510</v>
      </c>
      <c r="C61" s="66"/>
      <c r="D61" s="67"/>
      <c r="E61" s="161">
        <v>109256</v>
      </c>
      <c r="F61" s="67"/>
      <c r="G61" s="20"/>
      <c r="H61" s="21"/>
      <c r="I61" s="70">
        <v>46941</v>
      </c>
      <c r="J61" s="21"/>
      <c r="K61" s="11"/>
      <c r="L61" s="11"/>
      <c r="M61" s="11"/>
      <c r="N61" s="11"/>
      <c r="O61" s="11"/>
      <c r="P61" s="11"/>
      <c r="Q61" s="11"/>
      <c r="R61" s="11"/>
      <c r="S61" s="11"/>
    </row>
    <row r="62" spans="1:19" ht="15.75" thickBot="1">
      <c r="A62" s="12"/>
      <c r="B62" s="25" t="s">
        <v>515</v>
      </c>
      <c r="C62" s="154"/>
      <c r="D62" s="172"/>
      <c r="E62" s="173">
        <v>167763</v>
      </c>
      <c r="F62" s="85"/>
      <c r="G62" s="25"/>
      <c r="H62" s="27"/>
      <c r="I62" s="31">
        <v>95090</v>
      </c>
      <c r="J62" s="24"/>
      <c r="K62" s="11"/>
      <c r="L62" s="11"/>
      <c r="M62" s="11"/>
      <c r="N62" s="11"/>
      <c r="O62" s="11"/>
      <c r="P62" s="11"/>
      <c r="Q62" s="11"/>
      <c r="R62" s="11"/>
      <c r="S62" s="11"/>
    </row>
    <row r="63" spans="1:19" ht="16.5" thickTop="1" thickBot="1">
      <c r="A63" s="12"/>
      <c r="B63" s="167" t="s">
        <v>76</v>
      </c>
      <c r="C63" s="66"/>
      <c r="D63" s="169" t="s">
        <v>240</v>
      </c>
      <c r="E63" s="170">
        <v>297919</v>
      </c>
      <c r="F63" s="67"/>
      <c r="G63" s="20"/>
      <c r="H63" s="151" t="s">
        <v>240</v>
      </c>
      <c r="I63" s="152">
        <v>164280</v>
      </c>
      <c r="J63" s="21"/>
      <c r="K63" s="11"/>
      <c r="L63" s="11"/>
      <c r="M63" s="11"/>
      <c r="N63" s="11"/>
      <c r="O63" s="11"/>
      <c r="P63" s="11"/>
      <c r="Q63" s="11"/>
      <c r="R63" s="11"/>
      <c r="S63" s="11"/>
    </row>
    <row r="64" spans="1:19" ht="15.75" thickTop="1">
      <c r="A64" s="12"/>
      <c r="B64" s="11"/>
      <c r="C64" s="11"/>
      <c r="D64" s="11"/>
      <c r="E64" s="11"/>
      <c r="F64" s="11"/>
      <c r="G64" s="11"/>
      <c r="H64" s="11"/>
      <c r="I64" s="11"/>
      <c r="J64" s="11"/>
      <c r="K64" s="11"/>
      <c r="L64" s="11"/>
      <c r="M64" s="11"/>
      <c r="N64" s="11"/>
      <c r="O64" s="11"/>
      <c r="P64" s="11"/>
      <c r="Q64" s="11"/>
      <c r="R64" s="11"/>
      <c r="S64" s="11"/>
    </row>
    <row r="65" spans="1:19">
      <c r="A65" s="12"/>
      <c r="B65" s="11"/>
      <c r="C65" s="11"/>
      <c r="D65" s="11"/>
      <c r="E65" s="11"/>
      <c r="F65" s="11"/>
      <c r="G65" s="11"/>
      <c r="H65" s="11"/>
      <c r="I65" s="11"/>
      <c r="J65" s="11"/>
      <c r="K65" s="11"/>
      <c r="L65" s="11"/>
      <c r="M65" s="11"/>
      <c r="N65" s="11"/>
      <c r="O65" s="11"/>
      <c r="P65" s="11"/>
      <c r="Q65" s="11"/>
      <c r="R65" s="11"/>
      <c r="S65" s="11"/>
    </row>
    <row r="66" spans="1:19">
      <c r="A66" s="12"/>
      <c r="B66" s="11"/>
      <c r="C66" s="11"/>
      <c r="D66" s="11"/>
      <c r="E66" s="11"/>
      <c r="F66" s="11"/>
      <c r="G66" s="11"/>
      <c r="H66" s="11"/>
      <c r="I66" s="11"/>
      <c r="J66" s="11"/>
      <c r="K66" s="11"/>
      <c r="L66" s="11"/>
      <c r="M66" s="11"/>
      <c r="N66" s="11"/>
      <c r="O66" s="11"/>
      <c r="P66" s="11"/>
      <c r="Q66" s="11"/>
      <c r="R66" s="11"/>
      <c r="S66" s="11"/>
    </row>
    <row r="67" spans="1:19">
      <c r="A67" s="12"/>
      <c r="B67" s="84"/>
      <c r="C67" s="62"/>
      <c r="D67" s="63" t="s">
        <v>534</v>
      </c>
      <c r="E67" s="63"/>
      <c r="F67" s="62"/>
      <c r="G67" s="62"/>
      <c r="H67" s="63" t="s">
        <v>534</v>
      </c>
      <c r="I67" s="63"/>
      <c r="J67" s="62"/>
      <c r="K67" s="11"/>
      <c r="L67" s="11"/>
      <c r="M67" s="11"/>
      <c r="N67" s="11"/>
      <c r="O67" s="11"/>
      <c r="P67" s="11"/>
      <c r="Q67" s="11"/>
      <c r="R67" s="11"/>
      <c r="S67" s="11"/>
    </row>
    <row r="68" spans="1:19">
      <c r="A68" s="12"/>
      <c r="B68" s="84"/>
      <c r="C68" s="62"/>
      <c r="D68" s="63" t="s">
        <v>535</v>
      </c>
      <c r="E68" s="63"/>
      <c r="F68" s="62"/>
      <c r="G68" s="62"/>
      <c r="H68" s="63" t="s">
        <v>536</v>
      </c>
      <c r="I68" s="63"/>
      <c r="J68" s="62"/>
      <c r="K68" s="11"/>
      <c r="L68" s="11"/>
      <c r="M68" s="11"/>
      <c r="N68" s="11"/>
      <c r="O68" s="11"/>
      <c r="P68" s="11"/>
      <c r="Q68" s="11"/>
      <c r="R68" s="11"/>
      <c r="S68" s="11"/>
    </row>
    <row r="69" spans="1:19" ht="15.75" thickBot="1">
      <c r="A69" s="12"/>
      <c r="B69" s="84"/>
      <c r="C69" s="62"/>
      <c r="D69" s="32">
        <v>2014</v>
      </c>
      <c r="E69" s="32"/>
      <c r="F69" s="62"/>
      <c r="G69" s="62"/>
      <c r="H69" s="32">
        <v>2013</v>
      </c>
      <c r="I69" s="32"/>
      <c r="J69" s="62"/>
      <c r="K69" s="11"/>
      <c r="L69" s="11"/>
      <c r="M69" s="11"/>
      <c r="N69" s="11"/>
      <c r="O69" s="11"/>
      <c r="P69" s="11"/>
      <c r="Q69" s="11"/>
      <c r="R69" s="11"/>
      <c r="S69" s="11"/>
    </row>
    <row r="70" spans="1:19" ht="15.75" thickTop="1">
      <c r="A70" s="12"/>
      <c r="B70" s="14"/>
      <c r="C70" s="14"/>
      <c r="D70" s="177"/>
      <c r="E70" s="177"/>
      <c r="F70" s="14"/>
      <c r="G70" s="14"/>
      <c r="H70" s="177"/>
      <c r="I70" s="177"/>
      <c r="J70" s="14"/>
      <c r="K70" s="11"/>
      <c r="L70" s="11"/>
      <c r="M70" s="11"/>
      <c r="N70" s="11"/>
      <c r="O70" s="11"/>
      <c r="P70" s="11"/>
      <c r="Q70" s="11"/>
      <c r="R70" s="11"/>
      <c r="S70" s="11"/>
    </row>
    <row r="71" spans="1:19">
      <c r="A71" s="12"/>
      <c r="B71" s="67" t="s">
        <v>537</v>
      </c>
      <c r="C71" s="20"/>
      <c r="D71" s="21"/>
      <c r="E71" s="22"/>
      <c r="F71" s="21"/>
      <c r="G71" s="20"/>
      <c r="H71" s="21"/>
      <c r="I71" s="22"/>
      <c r="J71" s="21"/>
      <c r="K71" s="11"/>
      <c r="L71" s="11"/>
      <c r="M71" s="11"/>
      <c r="N71" s="11"/>
      <c r="O71" s="11"/>
      <c r="P71" s="11"/>
      <c r="Q71" s="11"/>
      <c r="R71" s="11"/>
      <c r="S71" s="11"/>
    </row>
    <row r="72" spans="1:19">
      <c r="A72" s="12"/>
      <c r="B72" s="25" t="s">
        <v>509</v>
      </c>
      <c r="C72" s="154"/>
      <c r="D72" s="85" t="s">
        <v>240</v>
      </c>
      <c r="E72" s="155">
        <v>702507</v>
      </c>
      <c r="F72" s="85"/>
      <c r="G72" s="25"/>
      <c r="H72" s="24" t="s">
        <v>240</v>
      </c>
      <c r="I72" s="52">
        <v>1870414</v>
      </c>
      <c r="J72" s="24"/>
      <c r="K72" s="11"/>
      <c r="L72" s="11"/>
      <c r="M72" s="11"/>
      <c r="N72" s="11"/>
      <c r="O72" s="11"/>
      <c r="P72" s="11"/>
      <c r="Q72" s="11"/>
      <c r="R72" s="11"/>
      <c r="S72" s="11"/>
    </row>
    <row r="73" spans="1:19">
      <c r="A73" s="12"/>
      <c r="B73" s="20" t="s">
        <v>510</v>
      </c>
      <c r="C73" s="66"/>
      <c r="D73" s="67"/>
      <c r="E73" s="161">
        <v>313022</v>
      </c>
      <c r="F73" s="67"/>
      <c r="G73" s="20"/>
      <c r="H73" s="21"/>
      <c r="I73" s="70">
        <v>386721</v>
      </c>
      <c r="J73" s="21"/>
      <c r="K73" s="11"/>
      <c r="L73" s="11"/>
      <c r="M73" s="11"/>
      <c r="N73" s="11"/>
      <c r="O73" s="11"/>
      <c r="P73" s="11"/>
      <c r="Q73" s="11"/>
      <c r="R73" s="11"/>
      <c r="S73" s="11"/>
    </row>
    <row r="74" spans="1:19" ht="15.75" thickBot="1">
      <c r="A74" s="12"/>
      <c r="B74" s="25" t="s">
        <v>515</v>
      </c>
      <c r="C74" s="154"/>
      <c r="D74" s="172"/>
      <c r="E74" s="173">
        <v>5130406</v>
      </c>
      <c r="F74" s="85"/>
      <c r="G74" s="25"/>
      <c r="H74" s="27"/>
      <c r="I74" s="31">
        <v>6008320</v>
      </c>
      <c r="J74" s="24"/>
      <c r="K74" s="11"/>
      <c r="L74" s="11"/>
      <c r="M74" s="11"/>
      <c r="N74" s="11"/>
      <c r="O74" s="11"/>
      <c r="P74" s="11"/>
      <c r="Q74" s="11"/>
      <c r="R74" s="11"/>
      <c r="S74" s="11"/>
    </row>
    <row r="75" spans="1:19" ht="16.5" thickTop="1" thickBot="1">
      <c r="A75" s="12"/>
      <c r="B75" s="167" t="s">
        <v>76</v>
      </c>
      <c r="C75" s="66"/>
      <c r="D75" s="169" t="s">
        <v>240</v>
      </c>
      <c r="E75" s="170">
        <v>6145935</v>
      </c>
      <c r="F75" s="67"/>
      <c r="G75" s="20"/>
      <c r="H75" s="151" t="s">
        <v>240</v>
      </c>
      <c r="I75" s="152">
        <v>8265455</v>
      </c>
      <c r="J75" s="21"/>
      <c r="K75" s="11"/>
      <c r="L75" s="11"/>
      <c r="M75" s="11"/>
      <c r="N75" s="11"/>
      <c r="O75" s="11"/>
      <c r="P75" s="11"/>
      <c r="Q75" s="11"/>
      <c r="R75" s="11"/>
      <c r="S75" s="11"/>
    </row>
  </sheetData>
  <mergeCells count="88">
    <mergeCell ref="K75:S75"/>
    <mergeCell ref="K69:S69"/>
    <mergeCell ref="K70:S70"/>
    <mergeCell ref="K71:S71"/>
    <mergeCell ref="K72:S72"/>
    <mergeCell ref="K73:S73"/>
    <mergeCell ref="K74:S74"/>
    <mergeCell ref="K63:S63"/>
    <mergeCell ref="K64:S64"/>
    <mergeCell ref="K65:S65"/>
    <mergeCell ref="K66:S66"/>
    <mergeCell ref="K67:S67"/>
    <mergeCell ref="K68:S68"/>
    <mergeCell ref="K57:S57"/>
    <mergeCell ref="K58:S58"/>
    <mergeCell ref="K59:S59"/>
    <mergeCell ref="K60:S60"/>
    <mergeCell ref="K61:S61"/>
    <mergeCell ref="K62:S62"/>
    <mergeCell ref="K51:S51"/>
    <mergeCell ref="K52:S52"/>
    <mergeCell ref="K53:S53"/>
    <mergeCell ref="K54:S54"/>
    <mergeCell ref="K55:S55"/>
    <mergeCell ref="K56:S56"/>
    <mergeCell ref="K45:S45"/>
    <mergeCell ref="K46:S46"/>
    <mergeCell ref="K47:S47"/>
    <mergeCell ref="K48:S48"/>
    <mergeCell ref="K49:S49"/>
    <mergeCell ref="K50:S50"/>
    <mergeCell ref="K4:S4"/>
    <mergeCell ref="K32:S32"/>
    <mergeCell ref="K41:S41"/>
    <mergeCell ref="K42:S42"/>
    <mergeCell ref="K43:S43"/>
    <mergeCell ref="K44:S44"/>
    <mergeCell ref="A4:A75"/>
    <mergeCell ref="B4:J4"/>
    <mergeCell ref="B33:J33"/>
    <mergeCell ref="B34:J34"/>
    <mergeCell ref="B35:J35"/>
    <mergeCell ref="B64:J64"/>
    <mergeCell ref="B65:J65"/>
    <mergeCell ref="B66:J66"/>
    <mergeCell ref="M33:R33"/>
    <mergeCell ref="M34:N34"/>
    <mergeCell ref="Q34:R34"/>
    <mergeCell ref="A1:A2"/>
    <mergeCell ref="B1:J1"/>
    <mergeCell ref="K1:S1"/>
    <mergeCell ref="B2:J2"/>
    <mergeCell ref="K2:S2"/>
    <mergeCell ref="B3:J3"/>
    <mergeCell ref="K3:S3"/>
    <mergeCell ref="H68:I68"/>
    <mergeCell ref="H69:I69"/>
    <mergeCell ref="J67:J69"/>
    <mergeCell ref="D70:E70"/>
    <mergeCell ref="H70:I70"/>
    <mergeCell ref="M5:R5"/>
    <mergeCell ref="M6:N6"/>
    <mergeCell ref="Q6:R6"/>
    <mergeCell ref="M7:N7"/>
    <mergeCell ref="Q7:R7"/>
    <mergeCell ref="D39:E39"/>
    <mergeCell ref="H39:I39"/>
    <mergeCell ref="B67:B69"/>
    <mergeCell ref="C67:C69"/>
    <mergeCell ref="D67:E67"/>
    <mergeCell ref="D68:E68"/>
    <mergeCell ref="D69:E69"/>
    <mergeCell ref="F67:F69"/>
    <mergeCell ref="G67:G69"/>
    <mergeCell ref="H67:I67"/>
    <mergeCell ref="B36:B37"/>
    <mergeCell ref="C36:C37"/>
    <mergeCell ref="D36:I36"/>
    <mergeCell ref="D37:I37"/>
    <mergeCell ref="J36:J37"/>
    <mergeCell ref="D38:E38"/>
    <mergeCell ref="H38:I38"/>
    <mergeCell ref="B5:B6"/>
    <mergeCell ref="C5:H5"/>
    <mergeCell ref="C6:H6"/>
    <mergeCell ref="I5: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6" t="s">
        <v>583</v>
      </c>
      <c r="B1" s="6" t="s">
        <v>1</v>
      </c>
      <c r="C1" s="6"/>
      <c r="D1" s="6" t="s">
        <v>53</v>
      </c>
      <c r="E1" s="6"/>
      <c r="F1" s="1"/>
    </row>
    <row r="2" spans="1:6">
      <c r="A2" s="6"/>
      <c r="B2" s="1" t="s">
        <v>2</v>
      </c>
      <c r="C2" s="6" t="s">
        <v>54</v>
      </c>
      <c r="D2" s="1" t="s">
        <v>17</v>
      </c>
      <c r="E2" s="6" t="s">
        <v>18</v>
      </c>
      <c r="F2" s="6" t="s">
        <v>586</v>
      </c>
    </row>
    <row r="3" spans="1:6">
      <c r="A3" s="6"/>
      <c r="B3" s="1" t="s">
        <v>584</v>
      </c>
      <c r="C3" s="6"/>
      <c r="D3" s="1" t="s">
        <v>585</v>
      </c>
      <c r="E3" s="6"/>
      <c r="F3" s="6"/>
    </row>
    <row r="4" spans="1:6">
      <c r="A4" s="6"/>
      <c r="B4" s="1" t="s">
        <v>585</v>
      </c>
      <c r="C4" s="6"/>
      <c r="D4" s="1" t="s">
        <v>584</v>
      </c>
      <c r="E4" s="6"/>
      <c r="F4" s="6"/>
    </row>
    <row r="5" spans="1:6">
      <c r="A5" s="3" t="s">
        <v>587</v>
      </c>
      <c r="B5" s="4" t="s">
        <v>4</v>
      </c>
      <c r="C5" s="4" t="s">
        <v>4</v>
      </c>
      <c r="D5" s="4" t="s">
        <v>4</v>
      </c>
      <c r="E5" s="4" t="s">
        <v>4</v>
      </c>
      <c r="F5" s="4" t="s">
        <v>4</v>
      </c>
    </row>
    <row r="6" spans="1:6">
      <c r="A6" s="2" t="s">
        <v>588</v>
      </c>
      <c r="B6" s="4">
        <v>2</v>
      </c>
      <c r="C6" s="4" t="s">
        <v>4</v>
      </c>
      <c r="D6" s="4">
        <v>2</v>
      </c>
      <c r="E6" s="4" t="s">
        <v>4</v>
      </c>
      <c r="F6" s="4" t="s">
        <v>4</v>
      </c>
    </row>
    <row r="7" spans="1:6">
      <c r="A7" s="2" t="s">
        <v>589</v>
      </c>
      <c r="B7" s="4">
        <v>3</v>
      </c>
      <c r="C7" s="4" t="s">
        <v>4</v>
      </c>
      <c r="D7" s="4">
        <v>4</v>
      </c>
      <c r="E7" s="4" t="s">
        <v>4</v>
      </c>
      <c r="F7" s="4" t="s">
        <v>4</v>
      </c>
    </row>
    <row r="8" spans="1:6">
      <c r="A8" s="2" t="s">
        <v>20</v>
      </c>
      <c r="B8" s="7">
        <v>5041332</v>
      </c>
      <c r="C8" s="7">
        <v>8127742</v>
      </c>
      <c r="D8" s="7">
        <v>5856242</v>
      </c>
      <c r="E8" s="7">
        <v>3356380</v>
      </c>
      <c r="F8" s="7">
        <v>5996668</v>
      </c>
    </row>
    <row r="9" spans="1:6" ht="30">
      <c r="A9" s="2" t="s">
        <v>590</v>
      </c>
      <c r="B9" s="8">
        <v>-814910</v>
      </c>
      <c r="C9" s="8">
        <v>4771362</v>
      </c>
      <c r="D9" s="8">
        <v>2499862</v>
      </c>
      <c r="E9" s="8">
        <v>-2640288</v>
      </c>
      <c r="F9" s="4" t="s">
        <v>4</v>
      </c>
    </row>
    <row r="10" spans="1:6" ht="30">
      <c r="A10" s="2" t="s">
        <v>591</v>
      </c>
      <c r="B10" s="191">
        <v>0.14000000000000001</v>
      </c>
      <c r="C10" s="4" t="s">
        <v>4</v>
      </c>
      <c r="D10" s="191">
        <v>0.74</v>
      </c>
      <c r="E10" s="4" t="s">
        <v>4</v>
      </c>
      <c r="F10" s="4" t="s">
        <v>4</v>
      </c>
    </row>
    <row r="11" spans="1:6">
      <c r="A11" s="2" t="s">
        <v>592</v>
      </c>
      <c r="B11" s="8">
        <v>3533937</v>
      </c>
      <c r="C11" s="4" t="s">
        <v>4</v>
      </c>
      <c r="D11" s="8">
        <v>5855046</v>
      </c>
      <c r="E11" s="8">
        <v>2682383</v>
      </c>
      <c r="F11" s="4" t="s">
        <v>4</v>
      </c>
    </row>
    <row r="12" spans="1:6">
      <c r="A12" s="2" t="s">
        <v>593</v>
      </c>
      <c r="B12" s="8">
        <v>2321109</v>
      </c>
      <c r="C12" s="4" t="s">
        <v>4</v>
      </c>
      <c r="D12" s="8">
        <v>3172663</v>
      </c>
      <c r="E12" s="4" t="s">
        <v>4</v>
      </c>
      <c r="F12" s="4" t="s">
        <v>4</v>
      </c>
    </row>
    <row r="13" spans="1:6" ht="30">
      <c r="A13" s="2" t="s">
        <v>591</v>
      </c>
      <c r="B13" s="191">
        <v>0.4</v>
      </c>
      <c r="C13" s="4" t="s">
        <v>4</v>
      </c>
      <c r="D13" s="191">
        <v>1.18</v>
      </c>
      <c r="E13" s="4" t="s">
        <v>4</v>
      </c>
      <c r="F13" s="4" t="s">
        <v>4</v>
      </c>
    </row>
    <row r="14" spans="1:6" ht="30">
      <c r="A14" s="2" t="s">
        <v>594</v>
      </c>
      <c r="B14" s="4" t="s">
        <v>4</v>
      </c>
      <c r="C14" s="4" t="s">
        <v>4</v>
      </c>
      <c r="D14" s="8">
        <v>235975</v>
      </c>
      <c r="E14" s="4" t="s">
        <v>4</v>
      </c>
      <c r="F14" s="4" t="s">
        <v>4</v>
      </c>
    </row>
    <row r="15" spans="1:6">
      <c r="A15" s="2" t="s">
        <v>129</v>
      </c>
      <c r="B15" s="8">
        <v>-1100197</v>
      </c>
      <c r="C15" s="8">
        <v>-1446886</v>
      </c>
      <c r="D15" s="8">
        <v>4456973</v>
      </c>
      <c r="E15" s="8">
        <v>2635533</v>
      </c>
      <c r="F15" s="4" t="s">
        <v>4</v>
      </c>
    </row>
    <row r="16" spans="1:6" ht="30">
      <c r="A16" s="2" t="s">
        <v>595</v>
      </c>
      <c r="B16" s="4" t="s">
        <v>4</v>
      </c>
      <c r="C16" s="4" t="s">
        <v>4</v>
      </c>
      <c r="D16" s="8">
        <v>1821440</v>
      </c>
      <c r="E16" s="4" t="s">
        <v>4</v>
      </c>
      <c r="F16" s="4" t="s">
        <v>4</v>
      </c>
    </row>
    <row r="17" spans="1:6">
      <c r="A17" s="2" t="s">
        <v>596</v>
      </c>
      <c r="B17" s="8">
        <v>31400000</v>
      </c>
      <c r="C17" s="4" t="s">
        <v>4</v>
      </c>
      <c r="D17" s="8">
        <v>33200000</v>
      </c>
      <c r="E17" s="4" t="s">
        <v>4</v>
      </c>
      <c r="F17" s="4" t="s">
        <v>4</v>
      </c>
    </row>
    <row r="18" spans="1:6">
      <c r="A18" s="2" t="s">
        <v>597</v>
      </c>
      <c r="B18" s="8">
        <v>750356</v>
      </c>
      <c r="C18" s="4" t="s">
        <v>4</v>
      </c>
      <c r="D18" s="8">
        <v>750356</v>
      </c>
      <c r="E18" s="4" t="s">
        <v>4</v>
      </c>
      <c r="F18" s="4" t="s">
        <v>4</v>
      </c>
    </row>
    <row r="19" spans="1:6">
      <c r="A19" s="2" t="s">
        <v>598</v>
      </c>
      <c r="B19" s="8">
        <v>8774320</v>
      </c>
      <c r="C19" s="4" t="s">
        <v>4</v>
      </c>
      <c r="D19" s="8">
        <v>8281247</v>
      </c>
      <c r="E19" s="4" t="s">
        <v>4</v>
      </c>
      <c r="F19" s="4" t="s">
        <v>4</v>
      </c>
    </row>
    <row r="20" spans="1:6">
      <c r="A20" s="2" t="s">
        <v>597</v>
      </c>
      <c r="B20" s="4" t="s">
        <v>4</v>
      </c>
      <c r="C20" s="4" t="s">
        <v>4</v>
      </c>
      <c r="D20" s="8">
        <v>6738588</v>
      </c>
      <c r="E20" s="4" t="s">
        <v>4</v>
      </c>
      <c r="F20" s="4" t="s">
        <v>4</v>
      </c>
    </row>
    <row r="21" spans="1:6">
      <c r="A21" s="2" t="s">
        <v>599</v>
      </c>
      <c r="B21" s="8">
        <v>10000000</v>
      </c>
      <c r="C21" s="4" t="s">
        <v>4</v>
      </c>
      <c r="D21" s="4" t="s">
        <v>4</v>
      </c>
      <c r="E21" s="4" t="s">
        <v>4</v>
      </c>
      <c r="F21" s="4" t="s">
        <v>4</v>
      </c>
    </row>
    <row r="22" spans="1:6">
      <c r="A22" s="2" t="s">
        <v>600</v>
      </c>
      <c r="B22" s="7">
        <v>9800000</v>
      </c>
      <c r="C22" s="4" t="s">
        <v>4</v>
      </c>
      <c r="D22" s="4" t="s">
        <v>4</v>
      </c>
      <c r="E22" s="4" t="s">
        <v>4</v>
      </c>
      <c r="F22" s="4" t="s">
        <v>4</v>
      </c>
    </row>
    <row r="23" spans="1:6">
      <c r="A23" s="2" t="s">
        <v>601</v>
      </c>
      <c r="B23" s="5">
        <v>42674</v>
      </c>
      <c r="C23" s="4" t="s">
        <v>4</v>
      </c>
      <c r="D23" s="4" t="s">
        <v>4</v>
      </c>
      <c r="E23" s="4" t="s">
        <v>4</v>
      </c>
      <c r="F23" s="4" t="s">
        <v>4</v>
      </c>
    </row>
  </sheetData>
  <mergeCells count="6">
    <mergeCell ref="A1:A4"/>
    <mergeCell ref="B1:C1"/>
    <mergeCell ref="D1:E1"/>
    <mergeCell ref="C2:C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s>
  <sheetData>
    <row r="1" spans="1:7" ht="15" customHeight="1">
      <c r="A1" s="6" t="s">
        <v>602</v>
      </c>
      <c r="B1" s="6" t="s">
        <v>52</v>
      </c>
      <c r="C1" s="6"/>
      <c r="D1" s="6" t="s">
        <v>1</v>
      </c>
      <c r="E1" s="6"/>
      <c r="F1" s="6" t="s">
        <v>53</v>
      </c>
      <c r="G1" s="6"/>
    </row>
    <row r="2" spans="1:7">
      <c r="A2" s="6"/>
      <c r="B2" s="1" t="s">
        <v>2</v>
      </c>
      <c r="C2" s="1" t="s">
        <v>54</v>
      </c>
      <c r="D2" s="1" t="s">
        <v>2</v>
      </c>
      <c r="E2" s="1" t="s">
        <v>54</v>
      </c>
      <c r="F2" s="1" t="s">
        <v>17</v>
      </c>
      <c r="G2" s="1" t="s">
        <v>18</v>
      </c>
    </row>
    <row r="3" spans="1:7">
      <c r="A3" s="3" t="s">
        <v>561</v>
      </c>
      <c r="B3" s="4" t="s">
        <v>4</v>
      </c>
      <c r="C3" s="4" t="s">
        <v>4</v>
      </c>
      <c r="D3" s="4" t="s">
        <v>4</v>
      </c>
      <c r="E3" s="4" t="s">
        <v>4</v>
      </c>
      <c r="F3" s="4" t="s">
        <v>4</v>
      </c>
      <c r="G3" s="4" t="s">
        <v>4</v>
      </c>
    </row>
    <row r="4" spans="1:7">
      <c r="A4" s="2" t="s">
        <v>603</v>
      </c>
      <c r="B4" s="7">
        <v>-948517</v>
      </c>
      <c r="C4" s="7">
        <v>-3405157</v>
      </c>
      <c r="D4" s="7">
        <v>-4280225</v>
      </c>
      <c r="E4" s="7">
        <v>-4492571</v>
      </c>
      <c r="F4" s="7">
        <v>-10058996</v>
      </c>
      <c r="G4" s="7">
        <v>-4163008</v>
      </c>
    </row>
    <row r="5" spans="1:7">
      <c r="A5" s="2" t="s">
        <v>604</v>
      </c>
      <c r="B5" s="8">
        <v>19949539</v>
      </c>
      <c r="C5" s="8">
        <v>12259394</v>
      </c>
      <c r="D5" s="8">
        <v>19844505</v>
      </c>
      <c r="E5" s="8">
        <v>11720066</v>
      </c>
      <c r="F5" s="8">
        <v>15463256</v>
      </c>
      <c r="G5" s="8">
        <v>11136484</v>
      </c>
    </row>
    <row r="6" spans="1:7">
      <c r="A6" s="2" t="s">
        <v>605</v>
      </c>
      <c r="B6" s="9">
        <v>-0.05</v>
      </c>
      <c r="C6" s="9">
        <v>-0.28000000000000003</v>
      </c>
      <c r="D6" s="9">
        <v>-0.22</v>
      </c>
      <c r="E6" s="9">
        <v>-0.38</v>
      </c>
      <c r="F6" s="9">
        <v>-0.65</v>
      </c>
      <c r="G6" s="9">
        <v>-0.37</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2" width="36.5703125" bestFit="1" customWidth="1"/>
    <col min="3" max="3" width="12" bestFit="1" customWidth="1"/>
    <col min="4" max="4" width="36.5703125" bestFit="1" customWidth="1"/>
    <col min="5" max="5" width="12.28515625" bestFit="1" customWidth="1"/>
    <col min="6" max="7" width="19.5703125" bestFit="1" customWidth="1"/>
    <col min="8" max="9" width="19.85546875" bestFit="1" customWidth="1"/>
    <col min="10" max="13" width="16.85546875" bestFit="1" customWidth="1"/>
    <col min="14" max="15" width="19.5703125" bestFit="1" customWidth="1"/>
    <col min="16" max="17" width="19.85546875" bestFit="1" customWidth="1"/>
    <col min="18" max="22" width="18.140625" bestFit="1" customWidth="1"/>
  </cols>
  <sheetData>
    <row r="1" spans="1:22" ht="15" customHeight="1">
      <c r="A1" s="6" t="s">
        <v>606</v>
      </c>
      <c r="B1" s="6" t="s">
        <v>1</v>
      </c>
      <c r="C1" s="6"/>
      <c r="D1" s="6" t="s">
        <v>53</v>
      </c>
      <c r="E1" s="6"/>
      <c r="F1" s="1" t="s">
        <v>1</v>
      </c>
      <c r="G1" s="1" t="s">
        <v>53</v>
      </c>
      <c r="H1" s="1" t="s">
        <v>1</v>
      </c>
      <c r="I1" s="1" t="s">
        <v>53</v>
      </c>
      <c r="J1" s="1" t="s">
        <v>1</v>
      </c>
      <c r="K1" s="6" t="s">
        <v>53</v>
      </c>
      <c r="L1" s="6"/>
      <c r="M1" s="1"/>
      <c r="N1" s="1" t="s">
        <v>1</v>
      </c>
      <c r="O1" s="1" t="s">
        <v>53</v>
      </c>
      <c r="P1" s="1" t="s">
        <v>1</v>
      </c>
      <c r="Q1" s="1" t="s">
        <v>53</v>
      </c>
      <c r="R1" s="1"/>
      <c r="S1" s="1"/>
      <c r="T1" s="1"/>
      <c r="U1" s="1"/>
      <c r="V1" s="1"/>
    </row>
    <row r="2" spans="1:22">
      <c r="A2" s="6"/>
      <c r="B2" s="1" t="s">
        <v>2</v>
      </c>
      <c r="C2" s="6" t="s">
        <v>54</v>
      </c>
      <c r="D2" s="1" t="s">
        <v>17</v>
      </c>
      <c r="E2" s="6" t="s">
        <v>18</v>
      </c>
      <c r="F2" s="1" t="s">
        <v>2</v>
      </c>
      <c r="G2" s="1" t="s">
        <v>17</v>
      </c>
      <c r="H2" s="1" t="s">
        <v>2</v>
      </c>
      <c r="I2" s="1" t="s">
        <v>17</v>
      </c>
      <c r="J2" s="1" t="s">
        <v>2</v>
      </c>
      <c r="K2" s="1" t="s">
        <v>17</v>
      </c>
      <c r="L2" s="1" t="s">
        <v>18</v>
      </c>
      <c r="M2" s="1" t="s">
        <v>54</v>
      </c>
      <c r="N2" s="1" t="s">
        <v>2</v>
      </c>
      <c r="O2" s="1" t="s">
        <v>17</v>
      </c>
      <c r="P2" s="1" t="s">
        <v>2</v>
      </c>
      <c r="Q2" s="1" t="s">
        <v>17</v>
      </c>
      <c r="R2" s="1" t="s">
        <v>2</v>
      </c>
      <c r="S2" s="1" t="s">
        <v>17</v>
      </c>
      <c r="T2" s="1" t="s">
        <v>54</v>
      </c>
      <c r="U2" s="1" t="s">
        <v>18</v>
      </c>
      <c r="V2" s="1" t="s">
        <v>586</v>
      </c>
    </row>
    <row r="3" spans="1:22">
      <c r="A3" s="6"/>
      <c r="B3" s="1" t="s">
        <v>585</v>
      </c>
      <c r="C3" s="6"/>
      <c r="D3" s="1" t="s">
        <v>585</v>
      </c>
      <c r="E3" s="6"/>
      <c r="F3" s="1" t="s">
        <v>607</v>
      </c>
      <c r="G3" s="1" t="s">
        <v>607</v>
      </c>
      <c r="H3" s="1" t="s">
        <v>608</v>
      </c>
      <c r="I3" s="1" t="s">
        <v>608</v>
      </c>
      <c r="J3" s="1" t="s">
        <v>609</v>
      </c>
      <c r="K3" s="1" t="s">
        <v>609</v>
      </c>
      <c r="L3" s="1" t="s">
        <v>609</v>
      </c>
      <c r="M3" s="1" t="s">
        <v>609</v>
      </c>
      <c r="N3" s="1" t="s">
        <v>609</v>
      </c>
      <c r="O3" s="1" t="s">
        <v>609</v>
      </c>
      <c r="P3" s="1" t="s">
        <v>609</v>
      </c>
      <c r="Q3" s="1" t="s">
        <v>609</v>
      </c>
      <c r="R3" s="1" t="s">
        <v>576</v>
      </c>
      <c r="S3" s="1" t="s">
        <v>576</v>
      </c>
      <c r="T3" s="1" t="s">
        <v>576</v>
      </c>
      <c r="U3" s="1" t="s">
        <v>576</v>
      </c>
      <c r="V3" s="1" t="s">
        <v>576</v>
      </c>
    </row>
    <row r="4" spans="1:22">
      <c r="A4" s="6"/>
      <c r="B4" s="1"/>
      <c r="C4" s="6"/>
      <c r="D4" s="1"/>
      <c r="E4" s="6"/>
      <c r="F4" s="1"/>
      <c r="G4" s="1"/>
      <c r="H4" s="1"/>
      <c r="I4" s="1"/>
      <c r="J4" s="1"/>
      <c r="K4" s="1"/>
      <c r="L4" s="1"/>
      <c r="M4" s="1"/>
      <c r="N4" s="1" t="s">
        <v>607</v>
      </c>
      <c r="O4" s="1" t="s">
        <v>607</v>
      </c>
      <c r="P4" s="1" t="s">
        <v>608</v>
      </c>
      <c r="Q4" s="1" t="s">
        <v>608</v>
      </c>
      <c r="R4" s="1"/>
      <c r="S4" s="1"/>
      <c r="T4" s="1"/>
      <c r="U4" s="1"/>
      <c r="V4" s="1"/>
    </row>
    <row r="5" spans="1:22" ht="30">
      <c r="A5" s="3" t="s">
        <v>61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c r="A6" s="2" t="s">
        <v>611</v>
      </c>
      <c r="B6" s="4" t="s">
        <v>4</v>
      </c>
      <c r="C6" s="4" t="s">
        <v>4</v>
      </c>
      <c r="D6" s="4" t="s">
        <v>4</v>
      </c>
      <c r="E6" s="4" t="s">
        <v>4</v>
      </c>
      <c r="F6" s="4" t="s">
        <v>4</v>
      </c>
      <c r="G6" s="4" t="s">
        <v>4</v>
      </c>
      <c r="H6" s="4" t="s">
        <v>4</v>
      </c>
      <c r="I6" s="4" t="s">
        <v>4</v>
      </c>
      <c r="J6" s="8">
        <v>2122022</v>
      </c>
      <c r="K6" s="8">
        <v>2051511</v>
      </c>
      <c r="L6" s="8">
        <v>1457724</v>
      </c>
      <c r="M6" s="8">
        <v>1447474</v>
      </c>
      <c r="N6" s="4" t="s">
        <v>4</v>
      </c>
      <c r="O6" s="4" t="s">
        <v>4</v>
      </c>
      <c r="P6" s="4" t="s">
        <v>4</v>
      </c>
      <c r="Q6" s="4" t="s">
        <v>4</v>
      </c>
      <c r="R6" s="8">
        <v>6800824</v>
      </c>
      <c r="S6" s="8">
        <v>8156526</v>
      </c>
      <c r="T6" s="8">
        <v>7923838</v>
      </c>
      <c r="U6" s="8">
        <v>2843338</v>
      </c>
      <c r="V6" s="4" t="s">
        <v>4</v>
      </c>
    </row>
    <row r="7" spans="1:22" ht="30">
      <c r="A7" s="2" t="s">
        <v>612</v>
      </c>
      <c r="B7" s="4" t="s">
        <v>4</v>
      </c>
      <c r="C7" s="4" t="s">
        <v>4</v>
      </c>
      <c r="D7" s="4" t="s">
        <v>4</v>
      </c>
      <c r="E7" s="4" t="s">
        <v>4</v>
      </c>
      <c r="F7" s="4" t="s">
        <v>4</v>
      </c>
      <c r="G7" s="4" t="s">
        <v>4</v>
      </c>
      <c r="H7" s="4" t="s">
        <v>4</v>
      </c>
      <c r="I7" s="4" t="s">
        <v>4</v>
      </c>
      <c r="J7" s="9">
        <v>2.57</v>
      </c>
      <c r="K7" s="9">
        <v>2.63</v>
      </c>
      <c r="L7" s="4" t="s">
        <v>4</v>
      </c>
      <c r="M7" s="4" t="s">
        <v>4</v>
      </c>
      <c r="N7" s="4" t="s">
        <v>4</v>
      </c>
      <c r="O7" s="4" t="s">
        <v>4</v>
      </c>
      <c r="P7" s="4" t="s">
        <v>4</v>
      </c>
      <c r="Q7" s="4" t="s">
        <v>4</v>
      </c>
      <c r="R7" s="9">
        <v>2.08</v>
      </c>
      <c r="S7" s="9">
        <v>2.17</v>
      </c>
      <c r="T7" s="4" t="s">
        <v>4</v>
      </c>
      <c r="U7" s="9">
        <v>3.13</v>
      </c>
      <c r="V7" s="9">
        <v>4.4000000000000004</v>
      </c>
    </row>
    <row r="8" spans="1:22">
      <c r="A8" s="2" t="s">
        <v>613</v>
      </c>
      <c r="B8" s="4" t="s">
        <v>4</v>
      </c>
      <c r="C8" s="4" t="s">
        <v>4</v>
      </c>
      <c r="D8" s="4" t="s">
        <v>4</v>
      </c>
      <c r="E8" s="4" t="s">
        <v>4</v>
      </c>
      <c r="F8" s="4" t="s">
        <v>614</v>
      </c>
      <c r="G8" s="4" t="s">
        <v>614</v>
      </c>
      <c r="H8" s="4" t="s">
        <v>615</v>
      </c>
      <c r="I8" s="4" t="s">
        <v>615</v>
      </c>
      <c r="J8" s="4" t="s">
        <v>4</v>
      </c>
      <c r="K8" s="4" t="s">
        <v>4</v>
      </c>
      <c r="L8" s="4" t="s">
        <v>4</v>
      </c>
      <c r="M8" s="4" t="s">
        <v>4</v>
      </c>
      <c r="N8" s="4" t="s">
        <v>4</v>
      </c>
      <c r="O8" s="4" t="s">
        <v>4</v>
      </c>
      <c r="P8" s="4" t="s">
        <v>4</v>
      </c>
      <c r="Q8" s="4" t="s">
        <v>4</v>
      </c>
      <c r="R8" s="4" t="s">
        <v>4</v>
      </c>
      <c r="S8" s="4" t="s">
        <v>4</v>
      </c>
      <c r="T8" s="4" t="s">
        <v>4</v>
      </c>
      <c r="U8" s="4" t="s">
        <v>4</v>
      </c>
      <c r="V8" s="4" t="s">
        <v>4</v>
      </c>
    </row>
    <row r="9" spans="1:22">
      <c r="A9" s="2" t="s">
        <v>319</v>
      </c>
      <c r="B9" s="4" t="s">
        <v>4</v>
      </c>
      <c r="C9" s="4" t="s">
        <v>4</v>
      </c>
      <c r="D9" s="4" t="s">
        <v>4</v>
      </c>
      <c r="E9" s="4" t="s">
        <v>4</v>
      </c>
      <c r="F9" s="4" t="s">
        <v>4</v>
      </c>
      <c r="G9" s="4" t="s">
        <v>4</v>
      </c>
      <c r="H9" s="4" t="s">
        <v>4</v>
      </c>
      <c r="I9" s="4" t="s">
        <v>4</v>
      </c>
      <c r="J9" s="191">
        <v>0</v>
      </c>
      <c r="K9" s="191">
        <v>0</v>
      </c>
      <c r="L9" s="4" t="s">
        <v>4</v>
      </c>
      <c r="M9" s="4" t="s">
        <v>4</v>
      </c>
      <c r="N9" s="4" t="s">
        <v>4</v>
      </c>
      <c r="O9" s="4" t="s">
        <v>4</v>
      </c>
      <c r="P9" s="4" t="s">
        <v>4</v>
      </c>
      <c r="Q9" s="4" t="s">
        <v>4</v>
      </c>
      <c r="R9" s="4" t="s">
        <v>4</v>
      </c>
      <c r="S9" s="4" t="s">
        <v>4</v>
      </c>
      <c r="T9" s="4" t="s">
        <v>4</v>
      </c>
      <c r="U9" s="4" t="s">
        <v>4</v>
      </c>
      <c r="V9" s="4" t="s">
        <v>4</v>
      </c>
    </row>
    <row r="10" spans="1:22">
      <c r="A10" s="2" t="s">
        <v>616</v>
      </c>
      <c r="B10" s="4" t="s">
        <v>4</v>
      </c>
      <c r="C10" s="4" t="s">
        <v>4</v>
      </c>
      <c r="D10" s="4" t="s">
        <v>4</v>
      </c>
      <c r="E10" s="4" t="s">
        <v>4</v>
      </c>
      <c r="F10" s="4" t="s">
        <v>4</v>
      </c>
      <c r="G10" s="4" t="s">
        <v>4</v>
      </c>
      <c r="H10" s="4" t="s">
        <v>4</v>
      </c>
      <c r="I10" s="4" t="s">
        <v>4</v>
      </c>
      <c r="J10" s="4" t="s">
        <v>617</v>
      </c>
      <c r="K10" s="4" t="s">
        <v>617</v>
      </c>
      <c r="L10" s="4" t="s">
        <v>4</v>
      </c>
      <c r="M10" s="4" t="s">
        <v>4</v>
      </c>
      <c r="N10" s="4" t="s">
        <v>4</v>
      </c>
      <c r="O10" s="4" t="s">
        <v>4</v>
      </c>
      <c r="P10" s="4" t="s">
        <v>4</v>
      </c>
      <c r="Q10" s="4" t="s">
        <v>4</v>
      </c>
      <c r="R10" s="4" t="s">
        <v>4</v>
      </c>
      <c r="S10" s="4" t="s">
        <v>4</v>
      </c>
      <c r="T10" s="4" t="s">
        <v>4</v>
      </c>
      <c r="U10" s="4" t="s">
        <v>4</v>
      </c>
      <c r="V10" s="4" t="s">
        <v>4</v>
      </c>
    </row>
    <row r="11" spans="1:22">
      <c r="A11" s="2" t="s">
        <v>618</v>
      </c>
      <c r="B11" s="4" t="s">
        <v>4</v>
      </c>
      <c r="C11" s="4" t="s">
        <v>4</v>
      </c>
      <c r="D11" s="4" t="s">
        <v>4</v>
      </c>
      <c r="E11" s="4" t="s">
        <v>4</v>
      </c>
      <c r="F11" s="4" t="s">
        <v>4</v>
      </c>
      <c r="G11" s="4" t="s">
        <v>4</v>
      </c>
      <c r="H11" s="4" t="s">
        <v>4</v>
      </c>
      <c r="I11" s="4" t="s">
        <v>4</v>
      </c>
      <c r="J11" s="4" t="s">
        <v>4</v>
      </c>
      <c r="K11" s="4" t="s">
        <v>4</v>
      </c>
      <c r="L11" s="191">
        <v>1.6</v>
      </c>
      <c r="M11" s="4" t="s">
        <v>4</v>
      </c>
      <c r="N11" s="191">
        <v>1.33</v>
      </c>
      <c r="O11" s="191">
        <v>1.36</v>
      </c>
      <c r="P11" s="191">
        <v>1.65</v>
      </c>
      <c r="Q11" s="191">
        <v>1.67</v>
      </c>
      <c r="R11" s="4" t="s">
        <v>4</v>
      </c>
      <c r="S11" s="4" t="s">
        <v>4</v>
      </c>
      <c r="T11" s="4" t="s">
        <v>4</v>
      </c>
      <c r="U11" s="4" t="s">
        <v>4</v>
      </c>
      <c r="V11" s="4" t="s">
        <v>4</v>
      </c>
    </row>
    <row r="12" spans="1:22">
      <c r="A12" s="2" t="s">
        <v>619</v>
      </c>
      <c r="B12" s="4" t="s">
        <v>4</v>
      </c>
      <c r="C12" s="4" t="s">
        <v>4</v>
      </c>
      <c r="D12" s="4" t="s">
        <v>4</v>
      </c>
      <c r="E12" s="4" t="s">
        <v>4</v>
      </c>
      <c r="F12" s="4" t="s">
        <v>4</v>
      </c>
      <c r="G12" s="4" t="s">
        <v>4</v>
      </c>
      <c r="H12" s="4" t="s">
        <v>4</v>
      </c>
      <c r="I12" s="4" t="s">
        <v>4</v>
      </c>
      <c r="J12" s="191">
        <v>0.12</v>
      </c>
      <c r="K12" s="191">
        <v>0.12</v>
      </c>
      <c r="L12" s="4" t="s">
        <v>4</v>
      </c>
      <c r="M12" s="4" t="s">
        <v>4</v>
      </c>
      <c r="N12" s="4" t="s">
        <v>4</v>
      </c>
      <c r="O12" s="4" t="s">
        <v>4</v>
      </c>
      <c r="P12" s="4" t="s">
        <v>4</v>
      </c>
      <c r="Q12" s="4" t="s">
        <v>4</v>
      </c>
      <c r="R12" s="4" t="s">
        <v>4</v>
      </c>
      <c r="S12" s="4" t="s">
        <v>4</v>
      </c>
      <c r="T12" s="4" t="s">
        <v>4</v>
      </c>
      <c r="U12" s="4" t="s">
        <v>4</v>
      </c>
      <c r="V12" s="4" t="s">
        <v>4</v>
      </c>
    </row>
    <row r="13" spans="1:22">
      <c r="A13" s="2" t="s">
        <v>620</v>
      </c>
      <c r="B13" s="4" t="s">
        <v>4</v>
      </c>
      <c r="C13" s="4" t="s">
        <v>4</v>
      </c>
      <c r="D13" s="4" t="s">
        <v>4</v>
      </c>
      <c r="E13" s="4" t="s">
        <v>4</v>
      </c>
      <c r="F13" s="4" t="s">
        <v>4</v>
      </c>
      <c r="G13" s="4" t="s">
        <v>4</v>
      </c>
      <c r="H13" s="4" t="s">
        <v>4</v>
      </c>
      <c r="I13" s="4" t="s">
        <v>4</v>
      </c>
      <c r="J13" s="4" t="s">
        <v>4</v>
      </c>
      <c r="K13" s="4" t="s">
        <v>4</v>
      </c>
      <c r="L13" s="191">
        <v>5.1000000000000004E-3</v>
      </c>
      <c r="M13" s="4" t="s">
        <v>4</v>
      </c>
      <c r="N13" s="191">
        <v>1.0500000000000001E-2</v>
      </c>
      <c r="O13" s="191">
        <v>9.5999999999999992E-3</v>
      </c>
      <c r="P13" s="191">
        <v>1.3299999999999999E-2</v>
      </c>
      <c r="Q13" s="191">
        <v>1.17E-2</v>
      </c>
      <c r="R13" s="4" t="s">
        <v>4</v>
      </c>
      <c r="S13" s="4" t="s">
        <v>4</v>
      </c>
      <c r="T13" s="4" t="s">
        <v>4</v>
      </c>
      <c r="U13" s="4" t="s">
        <v>4</v>
      </c>
      <c r="V13" s="4" t="s">
        <v>4</v>
      </c>
    </row>
    <row r="14" spans="1:22">
      <c r="A14" s="2" t="s">
        <v>588</v>
      </c>
      <c r="B14" s="4">
        <v>2</v>
      </c>
      <c r="C14" s="4" t="s">
        <v>4</v>
      </c>
      <c r="D14" s="4">
        <v>2</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45">
      <c r="A15" s="2" t="s">
        <v>621</v>
      </c>
      <c r="B15" s="4" t="s">
        <v>622</v>
      </c>
      <c r="C15" s="4" t="s">
        <v>4</v>
      </c>
      <c r="D15" s="4" t="s">
        <v>622</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c r="A16" s="2" t="s">
        <v>623</v>
      </c>
      <c r="B16" s="4" t="s">
        <v>624</v>
      </c>
      <c r="C16" s="4" t="s">
        <v>4</v>
      </c>
      <c r="D16" s="4" t="s">
        <v>62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c r="A17" s="2" t="s">
        <v>625</v>
      </c>
      <c r="B17" s="191">
        <v>0.25</v>
      </c>
      <c r="C17" s="4" t="s">
        <v>4</v>
      </c>
      <c r="D17" s="191">
        <v>0.25</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30">
      <c r="A18" s="2" t="s">
        <v>626</v>
      </c>
      <c r="B18" s="191">
        <v>0.25</v>
      </c>
      <c r="C18" s="4" t="s">
        <v>4</v>
      </c>
      <c r="D18" s="191">
        <v>0.25</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c r="A19" s="2" t="s">
        <v>627</v>
      </c>
      <c r="B19" s="4" t="s">
        <v>628</v>
      </c>
      <c r="C19" s="4" t="s">
        <v>4</v>
      </c>
      <c r="D19" s="4" t="s">
        <v>628</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30">
      <c r="A20" s="2" t="s">
        <v>629</v>
      </c>
      <c r="B20" s="4" t="s">
        <v>628</v>
      </c>
      <c r="C20" s="4" t="s">
        <v>4</v>
      </c>
      <c r="D20" s="4" t="s">
        <v>628</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c r="A21" s="2" t="s">
        <v>630</v>
      </c>
      <c r="B21" s="7">
        <v>0</v>
      </c>
      <c r="C21" s="4" t="s">
        <v>4</v>
      </c>
      <c r="D21" s="7">
        <v>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30">
      <c r="A22" s="2" t="s">
        <v>631</v>
      </c>
      <c r="B22" s="4">
        <v>0</v>
      </c>
      <c r="C22" s="4">
        <v>0</v>
      </c>
      <c r="D22" s="4">
        <v>0</v>
      </c>
      <c r="E22" s="4">
        <v>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c r="A23" s="2" t="s">
        <v>632</v>
      </c>
      <c r="B23" s="7">
        <v>0</v>
      </c>
      <c r="C23" s="7">
        <v>0</v>
      </c>
      <c r="D23" s="7">
        <v>0</v>
      </c>
      <c r="E23" s="7">
        <v>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ht="210">
      <c r="A24" s="2" t="s">
        <v>633</v>
      </c>
      <c r="B24" s="4" t="s">
        <v>634</v>
      </c>
      <c r="C24" s="4" t="s">
        <v>4</v>
      </c>
      <c r="D24" s="4" t="s">
        <v>63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sheetData>
  <mergeCells count="6">
    <mergeCell ref="A1:A4"/>
    <mergeCell ref="B1:C1"/>
    <mergeCell ref="D1:E1"/>
    <mergeCell ref="K1:L1"/>
    <mergeCell ref="C2:C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23.42578125" bestFit="1" customWidth="1"/>
  </cols>
  <sheetData>
    <row r="1" spans="1:4" ht="15" customHeight="1">
      <c r="A1" s="6" t="s">
        <v>635</v>
      </c>
      <c r="B1" s="1" t="s">
        <v>1</v>
      </c>
      <c r="C1" s="6" t="s">
        <v>53</v>
      </c>
      <c r="D1" s="6"/>
    </row>
    <row r="2" spans="1:4">
      <c r="A2" s="6"/>
      <c r="B2" s="1" t="s">
        <v>2</v>
      </c>
      <c r="C2" s="1" t="s">
        <v>17</v>
      </c>
      <c r="D2" s="1" t="s">
        <v>18</v>
      </c>
    </row>
    <row r="3" spans="1:4">
      <c r="A3" s="3" t="s">
        <v>563</v>
      </c>
      <c r="B3" s="4" t="s">
        <v>4</v>
      </c>
      <c r="C3" s="4" t="s">
        <v>4</v>
      </c>
      <c r="D3" s="4" t="s">
        <v>4</v>
      </c>
    </row>
    <row r="4" spans="1:4" ht="30">
      <c r="A4" s="2" t="s">
        <v>636</v>
      </c>
      <c r="B4" s="4" t="s">
        <v>637</v>
      </c>
      <c r="C4" s="4" t="s">
        <v>638</v>
      </c>
      <c r="D4" s="4" t="s">
        <v>639</v>
      </c>
    </row>
    <row r="5" spans="1:4">
      <c r="A5" s="2" t="s">
        <v>286</v>
      </c>
      <c r="B5" s="7">
        <v>2355419</v>
      </c>
      <c r="C5" s="7">
        <v>2355419</v>
      </c>
      <c r="D5" s="7">
        <v>2355419</v>
      </c>
    </row>
    <row r="6" spans="1:4">
      <c r="A6" s="2" t="s">
        <v>640</v>
      </c>
      <c r="B6" s="8">
        <v>1832940</v>
      </c>
      <c r="C6" s="8">
        <v>1722907</v>
      </c>
      <c r="D6" s="8">
        <v>1499691</v>
      </c>
    </row>
    <row r="7" spans="1:4">
      <c r="A7" s="2" t="s">
        <v>289</v>
      </c>
      <c r="B7" s="8">
        <v>522479</v>
      </c>
      <c r="C7" s="8">
        <v>632512</v>
      </c>
      <c r="D7" s="8">
        <v>855728</v>
      </c>
    </row>
    <row r="8" spans="1:4">
      <c r="A8" s="2" t="s">
        <v>641</v>
      </c>
      <c r="B8" s="4" t="s">
        <v>4</v>
      </c>
      <c r="C8" s="4" t="s">
        <v>4</v>
      </c>
      <c r="D8" s="4" t="s">
        <v>4</v>
      </c>
    </row>
    <row r="9" spans="1:4">
      <c r="A9" s="3" t="s">
        <v>563</v>
      </c>
      <c r="B9" s="4" t="s">
        <v>4</v>
      </c>
      <c r="C9" s="4" t="s">
        <v>4</v>
      </c>
      <c r="D9" s="4" t="s">
        <v>4</v>
      </c>
    </row>
    <row r="10" spans="1:4" ht="30">
      <c r="A10" s="2" t="s">
        <v>636</v>
      </c>
      <c r="B10" s="4" t="s">
        <v>4</v>
      </c>
      <c r="C10" s="4" t="s">
        <v>642</v>
      </c>
      <c r="D10" s="4" t="s">
        <v>643</v>
      </c>
    </row>
    <row r="11" spans="1:4">
      <c r="A11" s="2" t="s">
        <v>286</v>
      </c>
      <c r="B11" s="8">
        <v>462234</v>
      </c>
      <c r="C11" s="8">
        <v>462234</v>
      </c>
      <c r="D11" s="8">
        <v>462234</v>
      </c>
    </row>
    <row r="12" spans="1:4">
      <c r="A12" s="2" t="s">
        <v>640</v>
      </c>
      <c r="B12" s="8">
        <v>292765</v>
      </c>
      <c r="C12" s="8">
        <v>279258</v>
      </c>
      <c r="D12" s="8">
        <v>252019</v>
      </c>
    </row>
    <row r="13" spans="1:4">
      <c r="A13" s="2" t="s">
        <v>289</v>
      </c>
      <c r="B13" s="8">
        <v>169469</v>
      </c>
      <c r="C13" s="8">
        <v>182976</v>
      </c>
      <c r="D13" s="8">
        <v>210215</v>
      </c>
    </row>
    <row r="14" spans="1:4">
      <c r="A14" s="2" t="s">
        <v>644</v>
      </c>
      <c r="B14" s="4" t="s">
        <v>4</v>
      </c>
      <c r="C14" s="4" t="s">
        <v>4</v>
      </c>
      <c r="D14" s="4" t="s">
        <v>4</v>
      </c>
    </row>
    <row r="15" spans="1:4">
      <c r="A15" s="3" t="s">
        <v>563</v>
      </c>
      <c r="B15" s="4" t="s">
        <v>4</v>
      </c>
      <c r="C15" s="4" t="s">
        <v>4</v>
      </c>
      <c r="D15" s="4" t="s">
        <v>4</v>
      </c>
    </row>
    <row r="16" spans="1:4" ht="30">
      <c r="A16" s="2" t="s">
        <v>636</v>
      </c>
      <c r="B16" s="4" t="s">
        <v>645</v>
      </c>
      <c r="C16" s="4" t="s">
        <v>646</v>
      </c>
      <c r="D16" s="4" t="s">
        <v>4</v>
      </c>
    </row>
    <row r="17" spans="1:4">
      <c r="A17" s="2" t="s">
        <v>286</v>
      </c>
      <c r="B17" s="8">
        <v>1893185</v>
      </c>
      <c r="C17" s="8">
        <v>1893185</v>
      </c>
      <c r="D17" s="8">
        <v>1893185</v>
      </c>
    </row>
    <row r="18" spans="1:4">
      <c r="A18" s="2" t="s">
        <v>640</v>
      </c>
      <c r="B18" s="8">
        <v>1540175</v>
      </c>
      <c r="C18" s="8">
        <v>1443649</v>
      </c>
      <c r="D18" s="8">
        <v>1247672</v>
      </c>
    </row>
    <row r="19" spans="1:4">
      <c r="A19" s="2" t="s">
        <v>289</v>
      </c>
      <c r="B19" s="7">
        <v>353010</v>
      </c>
      <c r="C19" s="7">
        <v>449536</v>
      </c>
      <c r="D19" s="7">
        <v>645513</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42</v>
      </c>
      <c r="B1" s="1" t="s">
        <v>2</v>
      </c>
      <c r="C1" s="1" t="s">
        <v>17</v>
      </c>
      <c r="D1" s="1" t="s">
        <v>18</v>
      </c>
    </row>
    <row r="2" spans="1:4">
      <c r="A2" s="3" t="s">
        <v>43</v>
      </c>
      <c r="B2" s="4" t="s">
        <v>4</v>
      </c>
      <c r="C2" s="4" t="s">
        <v>4</v>
      </c>
      <c r="D2" s="4" t="s">
        <v>4</v>
      </c>
    </row>
    <row r="3" spans="1:4">
      <c r="A3" s="2" t="s">
        <v>44</v>
      </c>
      <c r="B3" s="8">
        <v>350000</v>
      </c>
      <c r="C3" s="8">
        <v>350000</v>
      </c>
      <c r="D3" s="8">
        <v>350000</v>
      </c>
    </row>
    <row r="4" spans="1:4">
      <c r="A4" s="2" t="s">
        <v>45</v>
      </c>
      <c r="B4" s="4" t="s">
        <v>23</v>
      </c>
      <c r="C4" s="4" t="s">
        <v>23</v>
      </c>
      <c r="D4" s="4" t="s">
        <v>23</v>
      </c>
    </row>
    <row r="5" spans="1:4">
      <c r="A5" s="2" t="s">
        <v>46</v>
      </c>
      <c r="B5" s="4" t="s">
        <v>23</v>
      </c>
      <c r="C5" s="4" t="s">
        <v>23</v>
      </c>
      <c r="D5" s="4" t="s">
        <v>23</v>
      </c>
    </row>
    <row r="6" spans="1:4">
      <c r="A6" s="2" t="s">
        <v>47</v>
      </c>
      <c r="B6" s="9">
        <v>1E-3</v>
      </c>
      <c r="C6" s="9">
        <v>1E-3</v>
      </c>
      <c r="D6" s="9">
        <v>1E-3</v>
      </c>
    </row>
    <row r="7" spans="1:4">
      <c r="A7" s="2" t="s">
        <v>48</v>
      </c>
      <c r="B7" s="8">
        <v>50000000</v>
      </c>
      <c r="C7" s="8">
        <v>50000000</v>
      </c>
      <c r="D7" s="8">
        <v>50000000</v>
      </c>
    </row>
    <row r="8" spans="1:4">
      <c r="A8" s="2" t="s">
        <v>49</v>
      </c>
      <c r="B8" s="8">
        <v>20001406</v>
      </c>
      <c r="C8" s="8">
        <v>19626439</v>
      </c>
      <c r="D8" s="8">
        <v>11168905</v>
      </c>
    </row>
    <row r="9" spans="1:4">
      <c r="A9" s="2" t="s">
        <v>50</v>
      </c>
      <c r="B9" s="8">
        <v>20001406</v>
      </c>
      <c r="C9" s="8">
        <v>19626439</v>
      </c>
      <c r="D9" s="8">
        <v>111689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3.28515625" bestFit="1" customWidth="1"/>
    <col min="2" max="2" width="12" bestFit="1" customWidth="1"/>
    <col min="3" max="3" width="12.28515625" bestFit="1" customWidth="1"/>
  </cols>
  <sheetData>
    <row r="1" spans="1:3">
      <c r="A1" s="1" t="s">
        <v>647</v>
      </c>
      <c r="B1" s="1" t="s">
        <v>2</v>
      </c>
      <c r="C1" s="1" t="s">
        <v>17</v>
      </c>
    </row>
    <row r="2" spans="1:3">
      <c r="A2" s="3" t="s">
        <v>648</v>
      </c>
      <c r="B2" s="4" t="s">
        <v>4</v>
      </c>
      <c r="C2" s="4" t="s">
        <v>4</v>
      </c>
    </row>
    <row r="3" spans="1:3">
      <c r="A3" s="2">
        <v>2014</v>
      </c>
      <c r="B3" s="7">
        <v>112800</v>
      </c>
      <c r="C3" s="7">
        <v>222800</v>
      </c>
    </row>
    <row r="4" spans="1:3">
      <c r="A4" s="2">
        <v>2015</v>
      </c>
      <c r="B4" s="8">
        <v>172500</v>
      </c>
      <c r="C4" s="8">
        <v>172500</v>
      </c>
    </row>
    <row r="5" spans="1:3">
      <c r="A5" s="2">
        <v>2016</v>
      </c>
      <c r="B5" s="8">
        <v>61800</v>
      </c>
      <c r="C5" s="8">
        <v>61800</v>
      </c>
    </row>
    <row r="6" spans="1:3">
      <c r="A6" s="2">
        <v>2017</v>
      </c>
      <c r="B6" s="8">
        <v>61800</v>
      </c>
      <c r="C6" s="8">
        <v>61800</v>
      </c>
    </row>
    <row r="7" spans="1:3">
      <c r="A7" s="2">
        <v>2018</v>
      </c>
      <c r="B7" s="7">
        <v>20800</v>
      </c>
      <c r="C7" s="7">
        <v>208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6" t="s">
        <v>649</v>
      </c>
      <c r="B1" s="6" t="s">
        <v>52</v>
      </c>
      <c r="C1" s="6"/>
      <c r="D1" s="6" t="s">
        <v>1</v>
      </c>
      <c r="E1" s="6"/>
      <c r="F1" s="6" t="s">
        <v>53</v>
      </c>
      <c r="G1" s="6"/>
    </row>
    <row r="2" spans="1:7">
      <c r="A2" s="6"/>
      <c r="B2" s="1" t="s">
        <v>2</v>
      </c>
      <c r="C2" s="1" t="s">
        <v>54</v>
      </c>
      <c r="D2" s="1" t="s">
        <v>2</v>
      </c>
      <c r="E2" s="1" t="s">
        <v>54</v>
      </c>
      <c r="F2" s="1" t="s">
        <v>17</v>
      </c>
      <c r="G2" s="1" t="s">
        <v>18</v>
      </c>
    </row>
    <row r="3" spans="1:7">
      <c r="A3" s="3" t="s">
        <v>650</v>
      </c>
      <c r="B3" s="4" t="s">
        <v>4</v>
      </c>
      <c r="C3" s="4" t="s">
        <v>4</v>
      </c>
      <c r="D3" s="4" t="s">
        <v>4</v>
      </c>
      <c r="E3" s="4" t="s">
        <v>4</v>
      </c>
      <c r="F3" s="4" t="s">
        <v>4</v>
      </c>
      <c r="G3" s="4" t="s">
        <v>4</v>
      </c>
    </row>
    <row r="4" spans="1:7">
      <c r="A4" s="2" t="s">
        <v>651</v>
      </c>
      <c r="B4" s="7">
        <v>55321</v>
      </c>
      <c r="C4" s="7">
        <v>55654</v>
      </c>
      <c r="D4" s="7">
        <v>110033</v>
      </c>
      <c r="E4" s="7">
        <v>110696</v>
      </c>
      <c r="F4" s="7">
        <v>223216</v>
      </c>
      <c r="G4" s="7">
        <v>223838</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1.5703125" bestFit="1" customWidth="1"/>
    <col min="3" max="3" width="12" bestFit="1" customWidth="1"/>
    <col min="4" max="4" width="24.42578125" bestFit="1" customWidth="1"/>
    <col min="5" max="5" width="16.42578125" bestFit="1" customWidth="1"/>
  </cols>
  <sheetData>
    <row r="1" spans="1:5" ht="15" customHeight="1">
      <c r="A1" s="6" t="s">
        <v>652</v>
      </c>
      <c r="B1" s="6" t="s">
        <v>653</v>
      </c>
      <c r="C1" s="6"/>
      <c r="D1" s="1" t="s">
        <v>1</v>
      </c>
      <c r="E1" s="1" t="s">
        <v>53</v>
      </c>
    </row>
    <row r="2" spans="1:5">
      <c r="A2" s="6"/>
      <c r="B2" s="1" t="s">
        <v>654</v>
      </c>
      <c r="C2" s="1" t="s">
        <v>655</v>
      </c>
      <c r="D2" s="1" t="s">
        <v>2</v>
      </c>
      <c r="E2" s="1" t="s">
        <v>17</v>
      </c>
    </row>
    <row r="3" spans="1:5" ht="45">
      <c r="A3" s="3" t="s">
        <v>566</v>
      </c>
      <c r="B3" s="4" t="s">
        <v>4</v>
      </c>
      <c r="C3" s="4" t="s">
        <v>4</v>
      </c>
      <c r="D3" s="4" t="s">
        <v>4</v>
      </c>
      <c r="E3" s="4" t="s">
        <v>4</v>
      </c>
    </row>
    <row r="4" spans="1:5">
      <c r="A4" s="2" t="s">
        <v>321</v>
      </c>
      <c r="B4" s="4" t="s">
        <v>4</v>
      </c>
      <c r="C4" s="9">
        <v>0.96</v>
      </c>
      <c r="D4" s="4" t="s">
        <v>4</v>
      </c>
      <c r="E4" s="4" t="s">
        <v>4</v>
      </c>
    </row>
    <row r="5" spans="1:5">
      <c r="A5" s="2" t="s">
        <v>576</v>
      </c>
      <c r="B5" s="4" t="s">
        <v>4</v>
      </c>
      <c r="C5" s="4" t="s">
        <v>4</v>
      </c>
      <c r="D5" s="4" t="s">
        <v>4</v>
      </c>
      <c r="E5" s="4" t="s">
        <v>4</v>
      </c>
    </row>
    <row r="6" spans="1:5" ht="45">
      <c r="A6" s="3" t="s">
        <v>566</v>
      </c>
      <c r="B6" s="4" t="s">
        <v>4</v>
      </c>
      <c r="C6" s="4" t="s">
        <v>4</v>
      </c>
      <c r="D6" s="4" t="s">
        <v>4</v>
      </c>
      <c r="E6" s="4" t="s">
        <v>4</v>
      </c>
    </row>
    <row r="7" spans="1:5" ht="30">
      <c r="A7" s="2" t="s">
        <v>314</v>
      </c>
      <c r="B7" s="8">
        <v>5309438</v>
      </c>
      <c r="C7" s="8">
        <v>5416851</v>
      </c>
      <c r="D7" s="8">
        <v>5059438</v>
      </c>
      <c r="E7" s="8">
        <v>5309438</v>
      </c>
    </row>
    <row r="8" spans="1:5">
      <c r="A8" s="2" t="s">
        <v>315</v>
      </c>
      <c r="B8" s="9">
        <v>1.65</v>
      </c>
      <c r="C8" s="9">
        <v>1.65</v>
      </c>
      <c r="D8" s="9">
        <v>1.65</v>
      </c>
      <c r="E8" s="9">
        <v>1.65</v>
      </c>
    </row>
    <row r="9" spans="1:5">
      <c r="A9" s="2" t="s">
        <v>316</v>
      </c>
      <c r="B9" s="191">
        <v>1.35</v>
      </c>
      <c r="C9" s="191">
        <v>1.4</v>
      </c>
      <c r="D9" s="191">
        <v>1.3</v>
      </c>
      <c r="E9" s="191">
        <v>1.35</v>
      </c>
    </row>
    <row r="10" spans="1:5">
      <c r="A10" s="2" t="s">
        <v>318</v>
      </c>
      <c r="B10" s="191">
        <v>1.2999999999999999E-2</v>
      </c>
      <c r="C10" s="191">
        <v>1.49E-2</v>
      </c>
      <c r="D10" s="191">
        <v>1.2500000000000001E-2</v>
      </c>
      <c r="E10" s="191">
        <v>1.7500000000000002E-2</v>
      </c>
    </row>
    <row r="11" spans="1:5">
      <c r="A11" s="2" t="s">
        <v>319</v>
      </c>
      <c r="B11" s="191">
        <v>0</v>
      </c>
      <c r="C11" s="191">
        <v>0</v>
      </c>
      <c r="D11" s="191">
        <v>0</v>
      </c>
      <c r="E11" s="191">
        <v>0</v>
      </c>
    </row>
    <row r="12" spans="1:5">
      <c r="A12" s="2" t="s">
        <v>320</v>
      </c>
      <c r="B12" s="4" t="s">
        <v>656</v>
      </c>
      <c r="C12" s="4" t="s">
        <v>657</v>
      </c>
      <c r="D12" s="4" t="s">
        <v>658</v>
      </c>
      <c r="E12" s="4" t="s">
        <v>659</v>
      </c>
    </row>
    <row r="13" spans="1:5">
      <c r="A13" s="2" t="s">
        <v>321</v>
      </c>
      <c r="B13" s="9">
        <v>2.29</v>
      </c>
      <c r="C13" s="9">
        <v>0.96</v>
      </c>
      <c r="D13" s="9">
        <v>2.13</v>
      </c>
      <c r="E13" s="9">
        <v>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660</v>
      </c>
      <c r="B1" s="1" t="s">
        <v>1</v>
      </c>
      <c r="C1" s="1" t="s">
        <v>53</v>
      </c>
    </row>
    <row r="2" spans="1:3">
      <c r="A2" s="6"/>
      <c r="B2" s="1" t="s">
        <v>2</v>
      </c>
      <c r="C2" s="1" t="s">
        <v>17</v>
      </c>
    </row>
    <row r="3" spans="1:3">
      <c r="A3" s="2" t="s">
        <v>576</v>
      </c>
      <c r="B3" s="4" t="s">
        <v>4</v>
      </c>
      <c r="C3" s="4" t="s">
        <v>4</v>
      </c>
    </row>
    <row r="4" spans="1:3" ht="45">
      <c r="A4" s="3" t="s">
        <v>567</v>
      </c>
      <c r="B4" s="4" t="s">
        <v>4</v>
      </c>
      <c r="C4" s="4" t="s">
        <v>4</v>
      </c>
    </row>
    <row r="5" spans="1:3">
      <c r="A5" s="2" t="s">
        <v>661</v>
      </c>
      <c r="B5" s="7">
        <v>8281247</v>
      </c>
      <c r="C5" s="7">
        <v>4827788</v>
      </c>
    </row>
    <row r="6" spans="1:3" ht="30">
      <c r="A6" s="2" t="s">
        <v>662</v>
      </c>
      <c r="B6" s="8">
        <v>-502025</v>
      </c>
      <c r="C6" s="8">
        <v>-201311</v>
      </c>
    </row>
    <row r="7" spans="1:3">
      <c r="A7" s="2" t="s">
        <v>324</v>
      </c>
      <c r="B7" s="8">
        <v>995098</v>
      </c>
      <c r="C7" s="8">
        <v>3654770</v>
      </c>
    </row>
    <row r="8" spans="1:3">
      <c r="A8" s="2" t="s">
        <v>663</v>
      </c>
      <c r="B8" s="7">
        <v>8774320</v>
      </c>
      <c r="C8" s="7">
        <v>828124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5" width="11.85546875" bestFit="1" customWidth="1"/>
    <col min="6" max="6" width="12" bestFit="1" customWidth="1"/>
  </cols>
  <sheetData>
    <row r="1" spans="1:6" ht="15" customHeight="1">
      <c r="A1" s="6" t="s">
        <v>664</v>
      </c>
      <c r="B1" s="1" t="s">
        <v>1</v>
      </c>
      <c r="C1" s="1" t="s">
        <v>53</v>
      </c>
      <c r="D1" s="1"/>
      <c r="E1" s="1"/>
      <c r="F1" s="1"/>
    </row>
    <row r="2" spans="1:6">
      <c r="A2" s="6"/>
      <c r="B2" s="1" t="s">
        <v>2</v>
      </c>
      <c r="C2" s="1" t="s">
        <v>17</v>
      </c>
      <c r="D2" s="1" t="s">
        <v>654</v>
      </c>
      <c r="E2" s="1" t="s">
        <v>665</v>
      </c>
      <c r="F2" s="1" t="s">
        <v>655</v>
      </c>
    </row>
    <row r="3" spans="1:6">
      <c r="A3" s="3" t="s">
        <v>666</v>
      </c>
      <c r="B3" s="4" t="s">
        <v>4</v>
      </c>
      <c r="C3" s="4" t="s">
        <v>4</v>
      </c>
      <c r="D3" s="4" t="s">
        <v>4</v>
      </c>
      <c r="E3" s="4" t="s">
        <v>4</v>
      </c>
      <c r="F3" s="4" t="s">
        <v>4</v>
      </c>
    </row>
    <row r="4" spans="1:6">
      <c r="A4" s="2" t="s">
        <v>667</v>
      </c>
      <c r="B4" s="4" t="s">
        <v>4</v>
      </c>
      <c r="C4" s="4" t="s">
        <v>4</v>
      </c>
      <c r="D4" s="4" t="s">
        <v>4</v>
      </c>
      <c r="E4" s="4" t="s">
        <v>4</v>
      </c>
      <c r="F4" s="9">
        <v>0.96</v>
      </c>
    </row>
    <row r="5" spans="1:6">
      <c r="A5" s="2" t="s">
        <v>576</v>
      </c>
      <c r="B5" s="4" t="s">
        <v>4</v>
      </c>
      <c r="C5" s="4" t="s">
        <v>4</v>
      </c>
      <c r="D5" s="4" t="s">
        <v>4</v>
      </c>
      <c r="E5" s="4" t="s">
        <v>4</v>
      </c>
      <c r="F5" s="4" t="s">
        <v>4</v>
      </c>
    </row>
    <row r="6" spans="1:6">
      <c r="A6" s="3" t="s">
        <v>666</v>
      </c>
      <c r="B6" s="4" t="s">
        <v>4</v>
      </c>
      <c r="C6" s="4" t="s">
        <v>4</v>
      </c>
      <c r="D6" s="4" t="s">
        <v>4</v>
      </c>
      <c r="E6" s="4" t="s">
        <v>4</v>
      </c>
      <c r="F6" s="4" t="s">
        <v>4</v>
      </c>
    </row>
    <row r="7" spans="1:6">
      <c r="A7" s="2" t="s">
        <v>668</v>
      </c>
      <c r="B7" s="4" t="s">
        <v>4</v>
      </c>
      <c r="C7" s="4" t="s">
        <v>4</v>
      </c>
      <c r="D7" s="4" t="s">
        <v>4</v>
      </c>
      <c r="E7" s="4" t="s">
        <v>4</v>
      </c>
      <c r="F7" s="7">
        <v>4827788</v>
      </c>
    </row>
    <row r="8" spans="1:6">
      <c r="A8" s="2" t="s">
        <v>669</v>
      </c>
      <c r="B8" s="4" t="s">
        <v>4</v>
      </c>
      <c r="C8" s="4" t="s">
        <v>4</v>
      </c>
      <c r="D8" s="4" t="s">
        <v>4</v>
      </c>
      <c r="E8" s="8">
        <v>250000</v>
      </c>
      <c r="F8" s="4" t="s">
        <v>4</v>
      </c>
    </row>
    <row r="9" spans="1:6" ht="30">
      <c r="A9" s="2" t="s">
        <v>670</v>
      </c>
      <c r="B9" s="4" t="s">
        <v>4</v>
      </c>
      <c r="C9" s="4" t="s">
        <v>4</v>
      </c>
      <c r="D9" s="4" t="s">
        <v>4</v>
      </c>
      <c r="E9" s="8">
        <v>502025</v>
      </c>
      <c r="F9" s="4" t="s">
        <v>4</v>
      </c>
    </row>
    <row r="10" spans="1:6" ht="30">
      <c r="A10" s="2" t="s">
        <v>671</v>
      </c>
      <c r="B10" s="7">
        <v>995098</v>
      </c>
      <c r="C10" s="7">
        <v>3654770</v>
      </c>
      <c r="D10" s="4" t="s">
        <v>4</v>
      </c>
      <c r="E10" s="4" t="s">
        <v>4</v>
      </c>
      <c r="F10" s="4" t="s">
        <v>4</v>
      </c>
    </row>
    <row r="11" spans="1:6">
      <c r="A11" s="2" t="s">
        <v>667</v>
      </c>
      <c r="B11" s="9">
        <v>2.13</v>
      </c>
      <c r="C11" s="9">
        <v>1.8</v>
      </c>
      <c r="D11" s="9">
        <v>2.29</v>
      </c>
      <c r="E11" s="4" t="s">
        <v>4</v>
      </c>
      <c r="F11" s="9">
        <v>0.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72</v>
      </c>
      <c r="B1" s="1" t="s">
        <v>17</v>
      </c>
      <c r="C1" s="1" t="s">
        <v>18</v>
      </c>
    </row>
    <row r="2" spans="1:3">
      <c r="A2" s="3" t="s">
        <v>569</v>
      </c>
      <c r="B2" s="4" t="s">
        <v>4</v>
      </c>
      <c r="C2" s="4" t="s">
        <v>4</v>
      </c>
    </row>
    <row r="3" spans="1:3">
      <c r="A3" s="2" t="s">
        <v>351</v>
      </c>
      <c r="B3" s="7">
        <v>27974000</v>
      </c>
      <c r="C3" s="7">
        <v>27872000</v>
      </c>
    </row>
    <row r="4" spans="1:3" ht="30">
      <c r="A4" s="2" t="s">
        <v>352</v>
      </c>
      <c r="B4" s="8">
        <v>2986000</v>
      </c>
      <c r="C4" s="8">
        <v>3068000</v>
      </c>
    </row>
    <row r="5" spans="1:3">
      <c r="A5" s="2" t="s">
        <v>353</v>
      </c>
      <c r="B5" s="8">
        <v>3310000</v>
      </c>
      <c r="C5" s="8">
        <v>1443000</v>
      </c>
    </row>
    <row r="6" spans="1:3">
      <c r="A6" s="2" t="s">
        <v>76</v>
      </c>
      <c r="B6" s="8">
        <v>34270000</v>
      </c>
      <c r="C6" s="8">
        <v>32383000</v>
      </c>
    </row>
    <row r="7" spans="1:3">
      <c r="A7" s="2" t="s">
        <v>354</v>
      </c>
      <c r="B7" s="8">
        <v>-34270000</v>
      </c>
      <c r="C7" s="8">
        <v>-32383000</v>
      </c>
    </row>
    <row r="8" spans="1:3">
      <c r="A8" s="2" t="s">
        <v>357</v>
      </c>
      <c r="B8" s="4" t="s">
        <v>23</v>
      </c>
      <c r="C8" s="4" t="s">
        <v>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6" t="s">
        <v>673</v>
      </c>
      <c r="B1" s="6" t="s">
        <v>53</v>
      </c>
      <c r="C1" s="6"/>
    </row>
    <row r="2" spans="1:3">
      <c r="A2" s="6"/>
      <c r="B2" s="1" t="s">
        <v>17</v>
      </c>
      <c r="C2" s="1" t="s">
        <v>18</v>
      </c>
    </row>
    <row r="3" spans="1:3" ht="60">
      <c r="A3" s="3" t="s">
        <v>674</v>
      </c>
      <c r="B3" s="4" t="s">
        <v>4</v>
      </c>
      <c r="C3" s="4" t="s">
        <v>4</v>
      </c>
    </row>
    <row r="4" spans="1:3" ht="30">
      <c r="A4" s="2" t="s">
        <v>363</v>
      </c>
      <c r="B4" s="191">
        <v>-0.34</v>
      </c>
      <c r="C4" s="191">
        <v>-0.34</v>
      </c>
    </row>
    <row r="5" spans="1:3" ht="30">
      <c r="A5" s="2" t="s">
        <v>366</v>
      </c>
      <c r="B5" s="191">
        <v>-0.06</v>
      </c>
      <c r="C5" s="191">
        <v>-0.06</v>
      </c>
    </row>
    <row r="6" spans="1:3">
      <c r="A6" s="2" t="s">
        <v>368</v>
      </c>
      <c r="B6" s="191">
        <v>-0.4</v>
      </c>
      <c r="C6" s="191">
        <v>-0.4</v>
      </c>
    </row>
    <row r="7" spans="1:3">
      <c r="A7" s="2" t="s">
        <v>354</v>
      </c>
      <c r="B7" s="191">
        <v>0.32540000000000002</v>
      </c>
      <c r="C7" s="191">
        <v>0.28870000000000001</v>
      </c>
    </row>
    <row r="8" spans="1:3">
      <c r="A8" s="2" t="s">
        <v>71</v>
      </c>
      <c r="B8" s="191">
        <v>-7.46E-2</v>
      </c>
      <c r="C8" s="191">
        <v>-0.11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9" bestFit="1" customWidth="1"/>
    <col min="3" max="3" width="12" bestFit="1" customWidth="1"/>
    <col min="4" max="5" width="36.5703125" bestFit="1" customWidth="1"/>
  </cols>
  <sheetData>
    <row r="1" spans="1:5" ht="15" customHeight="1">
      <c r="A1" s="6" t="s">
        <v>675</v>
      </c>
      <c r="B1" s="6" t="s">
        <v>1</v>
      </c>
      <c r="C1" s="6"/>
      <c r="D1" s="6" t="s">
        <v>53</v>
      </c>
      <c r="E1" s="6"/>
    </row>
    <row r="2" spans="1:5">
      <c r="A2" s="6"/>
      <c r="B2" s="1" t="s">
        <v>2</v>
      </c>
      <c r="C2" s="1" t="s">
        <v>54</v>
      </c>
      <c r="D2" s="1" t="s">
        <v>17</v>
      </c>
      <c r="E2" s="1" t="s">
        <v>18</v>
      </c>
    </row>
    <row r="3" spans="1:5">
      <c r="A3" s="3" t="s">
        <v>676</v>
      </c>
      <c r="B3" s="4" t="s">
        <v>4</v>
      </c>
      <c r="C3" s="4" t="s">
        <v>4</v>
      </c>
      <c r="D3" s="4" t="s">
        <v>4</v>
      </c>
      <c r="E3" s="4" t="s">
        <v>4</v>
      </c>
    </row>
    <row r="4" spans="1:5">
      <c r="A4" s="2" t="s">
        <v>677</v>
      </c>
      <c r="B4" s="4" t="s">
        <v>4</v>
      </c>
      <c r="C4" s="4" t="s">
        <v>4</v>
      </c>
      <c r="D4" s="7">
        <v>80793000</v>
      </c>
      <c r="E4" s="4" t="s">
        <v>4</v>
      </c>
    </row>
    <row r="5" spans="1:5">
      <c r="A5" s="2" t="s">
        <v>678</v>
      </c>
      <c r="B5" s="8">
        <v>2986000</v>
      </c>
      <c r="C5" s="4" t="s">
        <v>4</v>
      </c>
      <c r="D5" s="8">
        <v>2986000</v>
      </c>
      <c r="E5" s="4" t="s">
        <v>4</v>
      </c>
    </row>
    <row r="6" spans="1:5">
      <c r="A6" s="12" t="s">
        <v>679</v>
      </c>
      <c r="B6" s="11" t="s">
        <v>680</v>
      </c>
      <c r="C6" s="11" t="s">
        <v>4</v>
      </c>
      <c r="D6" s="11" t="s">
        <v>4</v>
      </c>
      <c r="E6" s="4" t="s">
        <v>4</v>
      </c>
    </row>
    <row r="7" spans="1:5" ht="26.25">
      <c r="A7" s="12"/>
      <c r="B7" s="11"/>
      <c r="C7" s="11"/>
      <c r="D7" s="11"/>
      <c r="E7" s="87" t="s">
        <v>681</v>
      </c>
    </row>
    <row r="8" spans="1:5">
      <c r="A8" s="2" t="s">
        <v>682</v>
      </c>
      <c r="B8" s="4">
        <v>0</v>
      </c>
      <c r="C8" s="4">
        <v>0</v>
      </c>
      <c r="D8" s="4" t="s">
        <v>4</v>
      </c>
      <c r="E8" s="4" t="s">
        <v>4</v>
      </c>
    </row>
    <row r="9" spans="1:5">
      <c r="A9" s="2" t="s">
        <v>683</v>
      </c>
      <c r="B9" s="4" t="s">
        <v>4</v>
      </c>
      <c r="C9" s="4" t="s">
        <v>4</v>
      </c>
      <c r="D9" s="8">
        <v>1887000</v>
      </c>
      <c r="E9" s="8">
        <v>1949000</v>
      </c>
    </row>
    <row r="10" spans="1:5" ht="30">
      <c r="A10" s="2" t="s">
        <v>684</v>
      </c>
      <c r="B10" s="4" t="s">
        <v>4</v>
      </c>
      <c r="C10" s="4" t="s">
        <v>4</v>
      </c>
      <c r="D10" s="8">
        <v>-750356</v>
      </c>
      <c r="E10" s="8">
        <v>-521458</v>
      </c>
    </row>
    <row r="11" spans="1:5">
      <c r="A11" s="2" t="s">
        <v>685</v>
      </c>
      <c r="B11" s="4" t="s">
        <v>4</v>
      </c>
      <c r="C11" s="4" t="s">
        <v>4</v>
      </c>
      <c r="D11" s="4">
        <v>0</v>
      </c>
      <c r="E11" s="4">
        <v>0</v>
      </c>
    </row>
    <row r="12" spans="1:5">
      <c r="A12" s="2" t="s">
        <v>686</v>
      </c>
      <c r="B12" s="4" t="s">
        <v>4</v>
      </c>
      <c r="C12" s="4" t="s">
        <v>4</v>
      </c>
      <c r="D12" s="4" t="s">
        <v>4</v>
      </c>
      <c r="E12" s="4" t="s">
        <v>4</v>
      </c>
    </row>
    <row r="13" spans="1:5">
      <c r="A13" s="3" t="s">
        <v>676</v>
      </c>
      <c r="B13" s="4" t="s">
        <v>4</v>
      </c>
      <c r="C13" s="4" t="s">
        <v>4</v>
      </c>
      <c r="D13" s="4" t="s">
        <v>4</v>
      </c>
      <c r="E13" s="4" t="s">
        <v>4</v>
      </c>
    </row>
    <row r="14" spans="1:5">
      <c r="A14" s="2" t="s">
        <v>677</v>
      </c>
      <c r="B14" s="4" t="s">
        <v>4</v>
      </c>
      <c r="C14" s="4" t="s">
        <v>4</v>
      </c>
      <c r="D14" s="7">
        <v>5599000</v>
      </c>
      <c r="E14" s="4" t="s">
        <v>4</v>
      </c>
    </row>
    <row r="15" spans="1:5" ht="60">
      <c r="A15" s="2" t="s">
        <v>679</v>
      </c>
      <c r="B15" s="4" t="s">
        <v>4</v>
      </c>
      <c r="C15" s="4" t="s">
        <v>4</v>
      </c>
      <c r="D15" s="4" t="s">
        <v>687</v>
      </c>
      <c r="E15" s="4" t="s">
        <v>4</v>
      </c>
    </row>
  </sheetData>
  <mergeCells count="7">
    <mergeCell ref="A1:A2"/>
    <mergeCell ref="B1:C1"/>
    <mergeCell ref="D1:E1"/>
    <mergeCell ref="A6:A7"/>
    <mergeCell ref="B6:B7"/>
    <mergeCell ref="C6:C7"/>
    <mergeCell ref="D6: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2" width="36.5703125" bestFit="1" customWidth="1"/>
    <col min="3" max="3" width="11.85546875" bestFit="1" customWidth="1"/>
    <col min="4" max="5" width="12" bestFit="1" customWidth="1"/>
    <col min="6" max="7" width="12.28515625" bestFit="1" customWidth="1"/>
    <col min="8" max="8" width="36.5703125" bestFit="1" customWidth="1"/>
    <col min="9" max="11" width="18.140625" bestFit="1" customWidth="1"/>
    <col min="12" max="13" width="20.42578125" bestFit="1" customWidth="1"/>
    <col min="14" max="14" width="19.7109375" bestFit="1" customWidth="1"/>
    <col min="15" max="25" width="24.140625" bestFit="1" customWidth="1"/>
    <col min="26" max="26" width="36.5703125" bestFit="1" customWidth="1"/>
  </cols>
  <sheetData>
    <row r="1" spans="1:26" ht="15" customHeight="1">
      <c r="A1" s="6" t="s">
        <v>688</v>
      </c>
      <c r="B1" s="6" t="s">
        <v>653</v>
      </c>
      <c r="C1" s="6"/>
      <c r="D1" s="6" t="s">
        <v>1</v>
      </c>
      <c r="E1" s="6"/>
      <c r="F1" s="6" t="s">
        <v>53</v>
      </c>
      <c r="G1" s="6"/>
      <c r="H1" s="6"/>
      <c r="I1" s="1" t="s">
        <v>653</v>
      </c>
      <c r="J1" s="6" t="s">
        <v>53</v>
      </c>
      <c r="K1" s="6"/>
      <c r="L1" s="6"/>
      <c r="M1" s="6"/>
      <c r="N1" s="6" t="s">
        <v>653</v>
      </c>
      <c r="O1" s="6"/>
      <c r="P1" s="6"/>
      <c r="Q1" s="6"/>
      <c r="R1" s="6"/>
      <c r="S1" s="6"/>
      <c r="T1" s="6"/>
      <c r="U1" s="6"/>
      <c r="V1" s="6"/>
      <c r="W1" s="1" t="s">
        <v>1</v>
      </c>
      <c r="X1" s="6" t="s">
        <v>53</v>
      </c>
      <c r="Y1" s="6"/>
      <c r="Z1" s="1" t="s">
        <v>653</v>
      </c>
    </row>
    <row r="2" spans="1:26">
      <c r="A2" s="6"/>
      <c r="B2" s="6" t="s">
        <v>689</v>
      </c>
      <c r="C2" s="6" t="s">
        <v>690</v>
      </c>
      <c r="D2" s="6" t="s">
        <v>2</v>
      </c>
      <c r="E2" s="6" t="s">
        <v>54</v>
      </c>
      <c r="F2" s="6" t="s">
        <v>17</v>
      </c>
      <c r="G2" s="6" t="s">
        <v>18</v>
      </c>
      <c r="H2" s="1" t="s">
        <v>17</v>
      </c>
      <c r="I2" s="1" t="s">
        <v>692</v>
      </c>
      <c r="J2" s="1" t="s">
        <v>17</v>
      </c>
      <c r="K2" s="1" t="s">
        <v>18</v>
      </c>
      <c r="L2" s="1" t="s">
        <v>17</v>
      </c>
      <c r="M2" s="1" t="s">
        <v>18</v>
      </c>
      <c r="N2" s="1" t="s">
        <v>18</v>
      </c>
      <c r="O2" s="192">
        <v>41790</v>
      </c>
      <c r="P2" s="1" t="s">
        <v>696</v>
      </c>
      <c r="Q2" s="1" t="s">
        <v>697</v>
      </c>
      <c r="R2" s="1" t="s">
        <v>692</v>
      </c>
      <c r="S2" s="1" t="s">
        <v>698</v>
      </c>
      <c r="T2" s="1" t="s">
        <v>54</v>
      </c>
      <c r="U2" s="1" t="s">
        <v>699</v>
      </c>
      <c r="V2" s="1" t="s">
        <v>690</v>
      </c>
      <c r="W2" s="1" t="s">
        <v>2</v>
      </c>
      <c r="X2" s="1" t="s">
        <v>17</v>
      </c>
      <c r="Y2" s="1" t="s">
        <v>18</v>
      </c>
      <c r="Z2" s="1" t="s">
        <v>689</v>
      </c>
    </row>
    <row r="3" spans="1:26" ht="30">
      <c r="A3" s="6"/>
      <c r="B3" s="6"/>
      <c r="C3" s="6"/>
      <c r="D3" s="6"/>
      <c r="E3" s="6"/>
      <c r="F3" s="6"/>
      <c r="G3" s="6"/>
      <c r="H3" s="1" t="s">
        <v>691</v>
      </c>
      <c r="I3" s="1" t="s">
        <v>576</v>
      </c>
      <c r="J3" s="1" t="s">
        <v>576</v>
      </c>
      <c r="K3" s="1" t="s">
        <v>576</v>
      </c>
      <c r="L3" s="1" t="s">
        <v>576</v>
      </c>
      <c r="M3" s="1" t="s">
        <v>576</v>
      </c>
      <c r="N3" s="1" t="s">
        <v>576</v>
      </c>
      <c r="O3" s="1" t="s">
        <v>695</v>
      </c>
      <c r="P3" s="1" t="s">
        <v>695</v>
      </c>
      <c r="Q3" s="1" t="s">
        <v>695</v>
      </c>
      <c r="R3" s="1" t="s">
        <v>695</v>
      </c>
      <c r="S3" s="1" t="s">
        <v>695</v>
      </c>
      <c r="T3" s="1" t="s">
        <v>695</v>
      </c>
      <c r="U3" s="1" t="s">
        <v>695</v>
      </c>
      <c r="V3" s="1" t="s">
        <v>695</v>
      </c>
      <c r="W3" s="1" t="s">
        <v>695</v>
      </c>
      <c r="X3" s="1" t="s">
        <v>695</v>
      </c>
      <c r="Y3" s="1" t="s">
        <v>695</v>
      </c>
      <c r="Z3" s="1" t="s">
        <v>695</v>
      </c>
    </row>
    <row r="4" spans="1:26" ht="30">
      <c r="A4" s="6"/>
      <c r="B4" s="6"/>
      <c r="C4" s="6"/>
      <c r="D4" s="6"/>
      <c r="E4" s="6"/>
      <c r="F4" s="6"/>
      <c r="G4" s="6"/>
      <c r="H4" s="1"/>
      <c r="I4" s="1"/>
      <c r="J4" s="1"/>
      <c r="K4" s="1"/>
      <c r="L4" s="1" t="s">
        <v>693</v>
      </c>
      <c r="M4" s="1" t="s">
        <v>693</v>
      </c>
      <c r="N4" s="1" t="s">
        <v>694</v>
      </c>
      <c r="O4" s="1"/>
      <c r="P4" s="1"/>
      <c r="Q4" s="1"/>
      <c r="R4" s="1"/>
      <c r="S4" s="1"/>
      <c r="T4" s="1"/>
      <c r="U4" s="1"/>
      <c r="V4" s="1"/>
      <c r="W4" s="1"/>
      <c r="X4" s="1"/>
      <c r="Y4" s="1"/>
      <c r="Z4" s="1" t="s">
        <v>691</v>
      </c>
    </row>
    <row r="5" spans="1:26">
      <c r="A5" s="3" t="s">
        <v>7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c r="A6" s="2" t="s">
        <v>44</v>
      </c>
      <c r="B6" s="4" t="s">
        <v>4</v>
      </c>
      <c r="C6" s="4" t="s">
        <v>4</v>
      </c>
      <c r="D6" s="8">
        <v>350000</v>
      </c>
      <c r="E6" s="4" t="s">
        <v>4</v>
      </c>
      <c r="F6" s="8">
        <v>350000</v>
      </c>
      <c r="G6" s="8">
        <v>3500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c r="A7" s="2" t="s">
        <v>45</v>
      </c>
      <c r="B7" s="4" t="s">
        <v>4</v>
      </c>
      <c r="C7" s="4" t="s">
        <v>4</v>
      </c>
      <c r="D7" s="4" t="s">
        <v>23</v>
      </c>
      <c r="E7" s="4" t="s">
        <v>4</v>
      </c>
      <c r="F7" s="4" t="s">
        <v>23</v>
      </c>
      <c r="G7" s="4" t="s">
        <v>23</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c r="A8" s="2" t="s">
        <v>46</v>
      </c>
      <c r="B8" s="4" t="s">
        <v>4</v>
      </c>
      <c r="C8" s="4" t="s">
        <v>4</v>
      </c>
      <c r="D8" s="4" t="s">
        <v>23</v>
      </c>
      <c r="E8" s="4" t="s">
        <v>4</v>
      </c>
      <c r="F8" s="4" t="s">
        <v>23</v>
      </c>
      <c r="G8" s="4" t="s">
        <v>23</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c r="A9" s="2" t="s">
        <v>11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77889</v>
      </c>
      <c r="S9" s="4" t="s">
        <v>4</v>
      </c>
      <c r="T9" s="4" t="s">
        <v>4</v>
      </c>
      <c r="U9" s="8">
        <v>1034483</v>
      </c>
      <c r="V9" s="4" t="s">
        <v>4</v>
      </c>
      <c r="W9" s="8">
        <v>43067</v>
      </c>
      <c r="X9" s="8">
        <v>1034483</v>
      </c>
      <c r="Y9" s="4" t="s">
        <v>4</v>
      </c>
      <c r="Z9" s="4" t="s">
        <v>4</v>
      </c>
    </row>
    <row r="10" spans="1:26" ht="30">
      <c r="A10" s="2" t="s">
        <v>95</v>
      </c>
      <c r="B10" s="4" t="s">
        <v>4</v>
      </c>
      <c r="C10" s="4" t="s">
        <v>4</v>
      </c>
      <c r="D10" s="4" t="s">
        <v>4</v>
      </c>
      <c r="E10" s="4" t="s">
        <v>4</v>
      </c>
      <c r="F10" s="4" t="s">
        <v>4</v>
      </c>
      <c r="G10" s="4" t="s">
        <v>4</v>
      </c>
      <c r="H10" s="4" t="s">
        <v>4</v>
      </c>
      <c r="I10" s="4" t="s">
        <v>4</v>
      </c>
      <c r="J10" s="8">
        <v>5416581</v>
      </c>
      <c r="K10" s="4" t="s">
        <v>4</v>
      </c>
      <c r="L10" s="4" t="s">
        <v>4</v>
      </c>
      <c r="M10" s="4" t="s">
        <v>4</v>
      </c>
      <c r="N10" s="4" t="s">
        <v>4</v>
      </c>
      <c r="O10" s="4" t="s">
        <v>4</v>
      </c>
      <c r="P10" s="4" t="s">
        <v>4</v>
      </c>
      <c r="Q10" s="4" t="s">
        <v>4</v>
      </c>
      <c r="R10" s="4" t="s">
        <v>4</v>
      </c>
      <c r="S10" s="4" t="s">
        <v>4</v>
      </c>
      <c r="T10" s="8">
        <v>6773995</v>
      </c>
      <c r="U10" s="4" t="s">
        <v>4</v>
      </c>
      <c r="V10" s="4" t="s">
        <v>4</v>
      </c>
      <c r="W10" s="4" t="s">
        <v>4</v>
      </c>
      <c r="X10" s="8">
        <v>6773995</v>
      </c>
      <c r="Y10" s="4" t="s">
        <v>4</v>
      </c>
      <c r="Z10" s="4" t="s">
        <v>4</v>
      </c>
    </row>
    <row r="11" spans="1:26" ht="30">
      <c r="A11" s="2" t="s">
        <v>701</v>
      </c>
      <c r="B11" s="4" t="s">
        <v>4</v>
      </c>
      <c r="C11" s="4" t="s">
        <v>4</v>
      </c>
      <c r="D11" s="4" t="s">
        <v>4</v>
      </c>
      <c r="E11" s="4" t="s">
        <v>4</v>
      </c>
      <c r="F11" s="4" t="s">
        <v>4</v>
      </c>
      <c r="G11" s="4" t="s">
        <v>4</v>
      </c>
      <c r="H11" s="4" t="s">
        <v>4</v>
      </c>
      <c r="I11" s="4" t="s">
        <v>4</v>
      </c>
      <c r="J11" s="8">
        <v>-107143</v>
      </c>
      <c r="K11" s="4" t="s">
        <v>23</v>
      </c>
      <c r="L11" s="4" t="s">
        <v>4</v>
      </c>
      <c r="M11" s="4" t="s">
        <v>4</v>
      </c>
      <c r="N11" s="8">
        <v>724873</v>
      </c>
      <c r="O11" s="4" t="s">
        <v>4</v>
      </c>
      <c r="P11" s="4" t="s">
        <v>4</v>
      </c>
      <c r="Q11" s="4" t="s">
        <v>4</v>
      </c>
      <c r="R11" s="4" t="s">
        <v>4</v>
      </c>
      <c r="S11" s="8">
        <v>107143</v>
      </c>
      <c r="T11" s="4" t="s">
        <v>4</v>
      </c>
      <c r="U11" s="4" t="s">
        <v>4</v>
      </c>
      <c r="V11" s="4" t="s">
        <v>4</v>
      </c>
      <c r="W11" s="4" t="s">
        <v>4</v>
      </c>
      <c r="X11" s="4" t="s">
        <v>4</v>
      </c>
      <c r="Y11" s="4" t="s">
        <v>4</v>
      </c>
      <c r="Z11" s="4" t="s">
        <v>4</v>
      </c>
    </row>
    <row r="12" spans="1:26" ht="30">
      <c r="A12" s="2" t="s">
        <v>99</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76907</v>
      </c>
      <c r="Q12" s="8">
        <v>76932</v>
      </c>
      <c r="R12" s="4" t="s">
        <v>4</v>
      </c>
      <c r="S12" s="4" t="s">
        <v>4</v>
      </c>
      <c r="T12" s="4" t="s">
        <v>4</v>
      </c>
      <c r="U12" s="4" t="s">
        <v>4</v>
      </c>
      <c r="V12" s="4" t="s">
        <v>4</v>
      </c>
      <c r="W12" s="8">
        <v>153839</v>
      </c>
      <c r="X12" s="8">
        <v>383370</v>
      </c>
      <c r="Y12" s="4" t="s">
        <v>4</v>
      </c>
      <c r="Z12" s="8">
        <v>383370</v>
      </c>
    </row>
    <row r="13" spans="1:26" ht="30">
      <c r="A13" s="2" t="s">
        <v>70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8">
        <v>103439</v>
      </c>
      <c r="Y13" s="4" t="s">
        <v>4</v>
      </c>
      <c r="Z13" s="4" t="s">
        <v>4</v>
      </c>
    </row>
    <row r="14" spans="1:26" ht="30">
      <c r="A14" s="2" t="s">
        <v>703</v>
      </c>
      <c r="B14" s="4" t="s">
        <v>4</v>
      </c>
      <c r="C14" s="4" t="s">
        <v>4</v>
      </c>
      <c r="D14" s="4" t="s">
        <v>4</v>
      </c>
      <c r="E14" s="4" t="s">
        <v>4</v>
      </c>
      <c r="F14" s="4" t="s">
        <v>4</v>
      </c>
      <c r="G14" s="4" t="s">
        <v>4</v>
      </c>
      <c r="H14" s="4" t="s">
        <v>4</v>
      </c>
      <c r="I14" s="4" t="s">
        <v>4</v>
      </c>
      <c r="J14" s="4" t="s">
        <v>4</v>
      </c>
      <c r="K14" s="4" t="s">
        <v>4</v>
      </c>
      <c r="L14" s="8">
        <v>5000</v>
      </c>
      <c r="M14" s="8">
        <v>50000</v>
      </c>
      <c r="N14" s="4" t="s">
        <v>4</v>
      </c>
      <c r="O14" s="4" t="s">
        <v>4</v>
      </c>
      <c r="P14" s="4" t="s">
        <v>4</v>
      </c>
      <c r="Q14" s="4" t="s">
        <v>4</v>
      </c>
      <c r="R14" s="4" t="s">
        <v>4</v>
      </c>
      <c r="S14" s="4" t="s">
        <v>4</v>
      </c>
      <c r="T14" s="4" t="s">
        <v>4</v>
      </c>
      <c r="U14" s="4" t="s">
        <v>4</v>
      </c>
      <c r="V14" s="4" t="s">
        <v>4</v>
      </c>
      <c r="W14" s="8">
        <v>71000</v>
      </c>
      <c r="X14" s="8">
        <v>55104</v>
      </c>
      <c r="Y14" s="8">
        <v>46706</v>
      </c>
      <c r="Z14" s="4" t="s">
        <v>4</v>
      </c>
    </row>
    <row r="15" spans="1:26" ht="30">
      <c r="A15" s="2" t="s">
        <v>8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8">
        <v>16667</v>
      </c>
      <c r="W15" s="4" t="s">
        <v>4</v>
      </c>
      <c r="X15" s="4" t="s">
        <v>4</v>
      </c>
      <c r="Y15" s="8">
        <v>16667</v>
      </c>
      <c r="Z15" s="4" t="s">
        <v>4</v>
      </c>
    </row>
    <row r="16" spans="1:26">
      <c r="A16" s="2" t="s">
        <v>704</v>
      </c>
      <c r="B16" s="4" t="s">
        <v>4</v>
      </c>
      <c r="C16" s="4" t="s">
        <v>4</v>
      </c>
      <c r="D16" s="7">
        <v>314475</v>
      </c>
      <c r="E16" s="4" t="s">
        <v>4</v>
      </c>
      <c r="F16" s="7">
        <v>528051</v>
      </c>
      <c r="G16" s="4" t="s">
        <v>4</v>
      </c>
      <c r="H16" s="7">
        <v>100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7">
        <v>154</v>
      </c>
      <c r="X16" s="7">
        <v>383</v>
      </c>
      <c r="Y16" s="4" t="s">
        <v>4</v>
      </c>
      <c r="Z16" s="4" t="s">
        <v>4</v>
      </c>
    </row>
    <row r="17" spans="1:26" ht="30">
      <c r="A17" s="2" t="s">
        <v>136</v>
      </c>
      <c r="B17" s="4" t="s">
        <v>4</v>
      </c>
      <c r="C17" s="4" t="s">
        <v>4</v>
      </c>
      <c r="D17" s="8">
        <v>13003</v>
      </c>
      <c r="E17" s="8">
        <v>7500</v>
      </c>
      <c r="F17" s="8">
        <v>235975</v>
      </c>
      <c r="G17" s="4" t="s">
        <v>23</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30">
      <c r="A18" s="2" t="s">
        <v>121</v>
      </c>
      <c r="B18" s="4" t="s">
        <v>4</v>
      </c>
      <c r="C18" s="4" t="s">
        <v>4</v>
      </c>
      <c r="D18" s="8">
        <v>100002</v>
      </c>
      <c r="E18" s="4" t="s">
        <v>4</v>
      </c>
      <c r="F18" s="8">
        <v>1500000</v>
      </c>
      <c r="G18" s="4" t="s">
        <v>23</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v>43</v>
      </c>
      <c r="X18" s="8">
        <v>1034</v>
      </c>
      <c r="Y18" s="4" t="s">
        <v>4</v>
      </c>
      <c r="Z18" s="4" t="s">
        <v>4</v>
      </c>
    </row>
    <row r="19" spans="1:26" ht="30">
      <c r="A19" s="2" t="s">
        <v>91</v>
      </c>
      <c r="B19" s="4" t="s">
        <v>4</v>
      </c>
      <c r="C19" s="4" t="s">
        <v>4</v>
      </c>
      <c r="D19" s="8">
        <v>-4775</v>
      </c>
      <c r="E19" s="4" t="s">
        <v>23</v>
      </c>
      <c r="F19" s="8">
        <v>-4775</v>
      </c>
      <c r="G19" s="8">
        <v>-429902</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23</v>
      </c>
      <c r="X19" s="4" t="s">
        <v>23</v>
      </c>
      <c r="Y19" s="4" t="s">
        <v>23</v>
      </c>
      <c r="Z19" s="4" t="s">
        <v>4</v>
      </c>
    </row>
    <row r="20" spans="1:26" ht="30">
      <c r="A20" s="2" t="s">
        <v>705</v>
      </c>
      <c r="B20" s="4" t="s">
        <v>4</v>
      </c>
      <c r="C20" s="4" t="s">
        <v>4</v>
      </c>
      <c r="D20" s="4" t="s">
        <v>4</v>
      </c>
      <c r="E20" s="4" t="s">
        <v>4</v>
      </c>
      <c r="F20" s="8">
        <v>4775</v>
      </c>
      <c r="G20" s="8">
        <v>429902</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45">
      <c r="A21" s="2" t="s">
        <v>706</v>
      </c>
      <c r="B21" s="4" t="s">
        <v>4</v>
      </c>
      <c r="C21" s="4" t="s">
        <v>4</v>
      </c>
      <c r="D21" s="4" t="s">
        <v>4</v>
      </c>
      <c r="E21" s="4" t="s">
        <v>4</v>
      </c>
      <c r="F21" s="8">
        <v>365477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c r="A22" s="12" t="s">
        <v>707</v>
      </c>
      <c r="B22" s="11" t="s">
        <v>4</v>
      </c>
      <c r="C22" s="11" t="s">
        <v>4</v>
      </c>
      <c r="D22" s="11" t="s">
        <v>4</v>
      </c>
      <c r="E22" s="11" t="s">
        <v>4</v>
      </c>
      <c r="F22" s="11" t="s">
        <v>4</v>
      </c>
      <c r="G22" s="11" t="s">
        <v>4</v>
      </c>
      <c r="H22" s="4" t="s">
        <v>4</v>
      </c>
      <c r="I22" s="11" t="s">
        <v>4</v>
      </c>
      <c r="J22" s="11" t="s">
        <v>4</v>
      </c>
      <c r="K22" s="11" t="s">
        <v>4</v>
      </c>
      <c r="L22" s="11" t="s">
        <v>4</v>
      </c>
      <c r="M22" s="11" t="s">
        <v>4</v>
      </c>
      <c r="N22" s="11" t="s">
        <v>4</v>
      </c>
      <c r="O22" s="11" t="s">
        <v>4</v>
      </c>
      <c r="P22" s="11" t="s">
        <v>4</v>
      </c>
      <c r="Q22" s="11" t="s">
        <v>4</v>
      </c>
      <c r="R22" s="11" t="s">
        <v>4</v>
      </c>
      <c r="S22" s="11" t="s">
        <v>4</v>
      </c>
      <c r="T22" s="11" t="s">
        <v>4</v>
      </c>
      <c r="U22" s="11" t="s">
        <v>4</v>
      </c>
      <c r="V22" s="11" t="s">
        <v>4</v>
      </c>
      <c r="W22" s="11" t="s">
        <v>4</v>
      </c>
      <c r="X22" s="11" t="s">
        <v>4</v>
      </c>
      <c r="Y22" s="11" t="s">
        <v>4</v>
      </c>
      <c r="Z22" s="11" t="s">
        <v>4</v>
      </c>
    </row>
    <row r="23" spans="1:26" ht="225">
      <c r="A23" s="12"/>
      <c r="B23" s="11"/>
      <c r="C23" s="11"/>
      <c r="D23" s="11"/>
      <c r="E23" s="11"/>
      <c r="F23" s="11"/>
      <c r="G23" s="11"/>
      <c r="H23" s="4" t="s">
        <v>708</v>
      </c>
      <c r="I23" s="11"/>
      <c r="J23" s="11"/>
      <c r="K23" s="11"/>
      <c r="L23" s="11"/>
      <c r="M23" s="11"/>
      <c r="N23" s="11"/>
      <c r="O23" s="11"/>
      <c r="P23" s="11"/>
      <c r="Q23" s="11"/>
      <c r="R23" s="11"/>
      <c r="S23" s="11"/>
      <c r="T23" s="11"/>
      <c r="U23" s="11"/>
      <c r="V23" s="11"/>
      <c r="W23" s="11"/>
      <c r="X23" s="11"/>
      <c r="Y23" s="11"/>
      <c r="Z23" s="11"/>
    </row>
    <row r="24" spans="1:26" ht="30">
      <c r="A24" s="2" t="s">
        <v>709</v>
      </c>
      <c r="B24" s="4" t="s">
        <v>4</v>
      </c>
      <c r="C24" s="4" t="s">
        <v>4</v>
      </c>
      <c r="D24" s="4" t="s">
        <v>4</v>
      </c>
      <c r="E24" s="4" t="s">
        <v>4</v>
      </c>
      <c r="F24" s="4" t="s">
        <v>4</v>
      </c>
      <c r="G24" s="4" t="s">
        <v>4</v>
      </c>
      <c r="H24" s="8">
        <v>1000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ht="60">
      <c r="A25" s="2" t="s">
        <v>710</v>
      </c>
      <c r="B25" s="4" t="s">
        <v>4</v>
      </c>
      <c r="C25" s="4" t="s">
        <v>4</v>
      </c>
      <c r="D25" s="4" t="s">
        <v>4</v>
      </c>
      <c r="E25" s="4" t="s">
        <v>4</v>
      </c>
      <c r="F25" s="4" t="s">
        <v>4</v>
      </c>
      <c r="G25" s="4" t="s">
        <v>4</v>
      </c>
      <c r="H25" s="8">
        <v>12207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30">
      <c r="A26" s="2" t="s">
        <v>711</v>
      </c>
      <c r="B26" s="4" t="s">
        <v>4</v>
      </c>
      <c r="C26" s="8">
        <v>16667</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ht="45">
      <c r="A27" s="2" t="s">
        <v>712</v>
      </c>
      <c r="B27" s="4" t="s">
        <v>4</v>
      </c>
      <c r="C27" s="4" t="s">
        <v>4</v>
      </c>
      <c r="D27" s="4" t="s">
        <v>4</v>
      </c>
      <c r="E27" s="4" t="s">
        <v>4</v>
      </c>
      <c r="F27" s="4" t="s">
        <v>4</v>
      </c>
      <c r="G27" s="4" t="s">
        <v>4</v>
      </c>
      <c r="H27" s="8">
        <v>75000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c r="A28" s="2" t="s">
        <v>713</v>
      </c>
      <c r="B28" s="4" t="s">
        <v>4</v>
      </c>
      <c r="C28" s="4" t="s">
        <v>4</v>
      </c>
      <c r="D28" s="4" t="s">
        <v>4</v>
      </c>
      <c r="E28" s="4" t="s">
        <v>4</v>
      </c>
      <c r="F28" s="4" t="s">
        <v>4</v>
      </c>
      <c r="G28" s="4" t="s">
        <v>4</v>
      </c>
      <c r="H28" s="9">
        <v>2.5</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ht="270">
      <c r="A29" s="2" t="s">
        <v>714</v>
      </c>
      <c r="B29" s="4" t="s">
        <v>715</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ht="30">
      <c r="A30" s="2" t="s">
        <v>716</v>
      </c>
      <c r="B30" s="8">
        <v>600000</v>
      </c>
      <c r="C30" s="4" t="s">
        <v>4</v>
      </c>
      <c r="D30" s="8">
        <v>314475</v>
      </c>
      <c r="E30" s="4" t="s">
        <v>23</v>
      </c>
      <c r="F30" s="8">
        <v>528051</v>
      </c>
      <c r="G30" s="4" t="s">
        <v>23</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ht="30">
      <c r="A31" s="2" t="s">
        <v>717</v>
      </c>
      <c r="B31" s="7">
        <v>38337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row>
    <row r="32" spans="1:26">
      <c r="A32" s="2" t="s">
        <v>718</v>
      </c>
      <c r="B32" s="4" t="s">
        <v>4</v>
      </c>
      <c r="C32" s="4" t="s">
        <v>4</v>
      </c>
      <c r="D32" s="4" t="s">
        <v>4</v>
      </c>
      <c r="E32" s="4" t="s">
        <v>4</v>
      </c>
      <c r="F32" s="4" t="s">
        <v>4</v>
      </c>
      <c r="G32" s="4" t="s">
        <v>4</v>
      </c>
      <c r="H32" s="4" t="s">
        <v>4</v>
      </c>
      <c r="I32" s="8">
        <v>250000</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row>
    <row r="33" spans="1:26" ht="30">
      <c r="A33" s="2" t="s">
        <v>719</v>
      </c>
      <c r="B33" s="4" t="s">
        <v>4</v>
      </c>
      <c r="C33" s="4" t="s">
        <v>4</v>
      </c>
      <c r="D33" s="4" t="s">
        <v>4</v>
      </c>
      <c r="E33" s="4" t="s">
        <v>4</v>
      </c>
      <c r="F33" s="4" t="s">
        <v>4</v>
      </c>
      <c r="G33" s="4" t="s">
        <v>4</v>
      </c>
      <c r="H33" s="4" t="s">
        <v>4</v>
      </c>
      <c r="I33" s="4" t="s">
        <v>4</v>
      </c>
      <c r="J33" s="4" t="s">
        <v>4</v>
      </c>
      <c r="K33" s="4" t="s">
        <v>4</v>
      </c>
      <c r="L33" s="4" t="s">
        <v>4</v>
      </c>
      <c r="M33" s="4" t="s">
        <v>4</v>
      </c>
      <c r="N33" s="4" t="s">
        <v>4</v>
      </c>
      <c r="O33" s="8">
        <v>43607</v>
      </c>
      <c r="P33" s="4" t="s">
        <v>4</v>
      </c>
      <c r="Q33" s="4" t="s">
        <v>4</v>
      </c>
      <c r="R33" s="4" t="s">
        <v>4</v>
      </c>
      <c r="S33" s="4" t="s">
        <v>4</v>
      </c>
      <c r="T33" s="4" t="s">
        <v>4</v>
      </c>
      <c r="U33" s="4" t="s">
        <v>4</v>
      </c>
      <c r="V33" s="4" t="s">
        <v>4</v>
      </c>
      <c r="W33" s="4" t="s">
        <v>4</v>
      </c>
      <c r="X33" s="4" t="s">
        <v>4</v>
      </c>
      <c r="Y33" s="4" t="s">
        <v>4</v>
      </c>
      <c r="Z33" s="4" t="s">
        <v>4</v>
      </c>
    </row>
    <row r="34" spans="1:26" ht="30">
      <c r="A34" s="2" t="s">
        <v>720</v>
      </c>
      <c r="B34" s="4" t="s">
        <v>4</v>
      </c>
      <c r="C34" s="4" t="s">
        <v>4</v>
      </c>
      <c r="D34" s="4" t="s">
        <v>4</v>
      </c>
      <c r="E34" s="4" t="s">
        <v>4</v>
      </c>
      <c r="F34" s="4" t="s">
        <v>4</v>
      </c>
      <c r="G34" s="4" t="s">
        <v>4</v>
      </c>
      <c r="H34" s="4" t="s">
        <v>4</v>
      </c>
      <c r="I34" s="4" t="s">
        <v>4</v>
      </c>
      <c r="J34" s="4" t="s">
        <v>4</v>
      </c>
      <c r="K34" s="4" t="s">
        <v>4</v>
      </c>
      <c r="L34" s="4" t="s">
        <v>4</v>
      </c>
      <c r="M34" s="4" t="s">
        <v>4</v>
      </c>
      <c r="N34" s="4" t="s">
        <v>4</v>
      </c>
      <c r="O34" s="8">
        <v>29172</v>
      </c>
      <c r="P34" s="4" t="s">
        <v>4</v>
      </c>
      <c r="Q34" s="4" t="s">
        <v>4</v>
      </c>
      <c r="R34" s="4" t="s">
        <v>4</v>
      </c>
      <c r="S34" s="4" t="s">
        <v>4</v>
      </c>
      <c r="T34" s="4" t="s">
        <v>4</v>
      </c>
      <c r="U34" s="4" t="s">
        <v>4</v>
      </c>
      <c r="V34" s="4" t="s">
        <v>4</v>
      </c>
      <c r="W34" s="4" t="s">
        <v>4</v>
      </c>
      <c r="X34" s="4" t="s">
        <v>4</v>
      </c>
      <c r="Y34" s="4" t="s">
        <v>4</v>
      </c>
      <c r="Z34" s="4" t="s">
        <v>4</v>
      </c>
    </row>
    <row r="35" spans="1:26" ht="30">
      <c r="A35" s="2" t="s">
        <v>89</v>
      </c>
      <c r="B35" s="4" t="s">
        <v>4</v>
      </c>
      <c r="C35" s="4" t="s">
        <v>4</v>
      </c>
      <c r="D35" s="4" t="s">
        <v>4</v>
      </c>
      <c r="E35" s="4" t="s">
        <v>4</v>
      </c>
      <c r="F35" s="4" t="s">
        <v>4</v>
      </c>
      <c r="G35" s="4" t="s">
        <v>4</v>
      </c>
      <c r="H35" s="4" t="s">
        <v>4</v>
      </c>
      <c r="I35" s="4" t="s">
        <v>4</v>
      </c>
      <c r="J35" s="4" t="s">
        <v>4</v>
      </c>
      <c r="K35" s="4" t="s">
        <v>4</v>
      </c>
      <c r="L35" s="8">
        <v>5000</v>
      </c>
      <c r="M35" s="8">
        <v>50000</v>
      </c>
      <c r="N35" s="4" t="s">
        <v>4</v>
      </c>
      <c r="O35" s="4" t="s">
        <v>4</v>
      </c>
      <c r="P35" s="4" t="s">
        <v>4</v>
      </c>
      <c r="Q35" s="4" t="s">
        <v>4</v>
      </c>
      <c r="R35" s="4" t="s">
        <v>4</v>
      </c>
      <c r="S35" s="4" t="s">
        <v>4</v>
      </c>
      <c r="T35" s="4" t="s">
        <v>4</v>
      </c>
      <c r="U35" s="4" t="s">
        <v>4</v>
      </c>
      <c r="V35" s="4" t="s">
        <v>4</v>
      </c>
      <c r="W35" s="8">
        <v>71000</v>
      </c>
      <c r="X35" s="8">
        <v>55104</v>
      </c>
      <c r="Y35" s="8">
        <v>46706</v>
      </c>
      <c r="Z35" s="4" t="s">
        <v>4</v>
      </c>
    </row>
  </sheetData>
  <mergeCells count="38">
    <mergeCell ref="Z22:Z23"/>
    <mergeCell ref="T22:T23"/>
    <mergeCell ref="U22:U23"/>
    <mergeCell ref="V22:V23"/>
    <mergeCell ref="W22:W23"/>
    <mergeCell ref="X22:X23"/>
    <mergeCell ref="Y22:Y23"/>
    <mergeCell ref="N22:N23"/>
    <mergeCell ref="O22:O23"/>
    <mergeCell ref="P22:P23"/>
    <mergeCell ref="Q22:Q23"/>
    <mergeCell ref="R22:R23"/>
    <mergeCell ref="S22:S23"/>
    <mergeCell ref="G22:G23"/>
    <mergeCell ref="I22:I23"/>
    <mergeCell ref="J22:J23"/>
    <mergeCell ref="K22:K23"/>
    <mergeCell ref="L22:L23"/>
    <mergeCell ref="M22:M23"/>
    <mergeCell ref="A22:A23"/>
    <mergeCell ref="B22:B23"/>
    <mergeCell ref="C22:C23"/>
    <mergeCell ref="D22:D23"/>
    <mergeCell ref="E22:E23"/>
    <mergeCell ref="F22:F23"/>
    <mergeCell ref="X1:Y1"/>
    <mergeCell ref="B2:B4"/>
    <mergeCell ref="C2:C4"/>
    <mergeCell ref="D2:D4"/>
    <mergeCell ref="E2:E4"/>
    <mergeCell ref="F2:F4"/>
    <mergeCell ref="G2:G4"/>
    <mergeCell ref="A1:A4"/>
    <mergeCell ref="B1:C1"/>
    <mergeCell ref="D1:E1"/>
    <mergeCell ref="F1:H1"/>
    <mergeCell ref="J1:M1"/>
    <mergeCell ref="N1:V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6" t="s">
        <v>721</v>
      </c>
      <c r="B1" s="6" t="s">
        <v>53</v>
      </c>
      <c r="C1" s="6"/>
    </row>
    <row r="2" spans="1:3">
      <c r="A2" s="6"/>
      <c r="B2" s="1" t="s">
        <v>17</v>
      </c>
      <c r="C2" s="1" t="s">
        <v>18</v>
      </c>
    </row>
    <row r="3" spans="1:3">
      <c r="A3" s="2" t="s">
        <v>577</v>
      </c>
      <c r="B3" s="4" t="s">
        <v>4</v>
      </c>
      <c r="C3" s="4" t="s">
        <v>4</v>
      </c>
    </row>
    <row r="4" spans="1:3">
      <c r="A4" s="3" t="s">
        <v>722</v>
      </c>
      <c r="B4" s="4" t="s">
        <v>4</v>
      </c>
      <c r="C4" s="4" t="s">
        <v>4</v>
      </c>
    </row>
    <row r="5" spans="1:3">
      <c r="A5" s="2" t="s">
        <v>723</v>
      </c>
      <c r="B5" s="8">
        <v>129711</v>
      </c>
      <c r="C5" s="8">
        <v>60692</v>
      </c>
    </row>
    <row r="6" spans="1:3" ht="30">
      <c r="A6" s="2" t="s">
        <v>724</v>
      </c>
      <c r="B6" s="8">
        <v>1250000</v>
      </c>
      <c r="C6" s="4" t="s">
        <v>23</v>
      </c>
    </row>
    <row r="7" spans="1:3">
      <c r="A7" s="2" t="s">
        <v>725</v>
      </c>
      <c r="B7" s="8">
        <v>-791100</v>
      </c>
      <c r="C7" s="8">
        <v>-100000</v>
      </c>
    </row>
    <row r="8" spans="1:3">
      <c r="A8" s="2" t="s">
        <v>726</v>
      </c>
      <c r="B8" s="8">
        <v>103439</v>
      </c>
      <c r="C8" s="4" t="s">
        <v>23</v>
      </c>
    </row>
    <row r="9" spans="1:3">
      <c r="A9" s="2" t="s">
        <v>727</v>
      </c>
      <c r="B9" s="8">
        <v>83874</v>
      </c>
      <c r="C9" s="8">
        <v>169019</v>
      </c>
    </row>
    <row r="10" spans="1:3">
      <c r="A10" s="2" t="s">
        <v>728</v>
      </c>
      <c r="B10" s="8">
        <v>775924</v>
      </c>
      <c r="C10" s="8">
        <v>1297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s>
  <sheetData>
    <row r="1" spans="1:7" ht="15" customHeight="1">
      <c r="A1" s="6" t="s">
        <v>51</v>
      </c>
      <c r="B1" s="6" t="s">
        <v>52</v>
      </c>
      <c r="C1" s="6"/>
      <c r="D1" s="6" t="s">
        <v>1</v>
      </c>
      <c r="E1" s="6"/>
      <c r="F1" s="6" t="s">
        <v>53</v>
      </c>
      <c r="G1" s="6"/>
    </row>
    <row r="2" spans="1:7">
      <c r="A2" s="6"/>
      <c r="B2" s="1" t="s">
        <v>2</v>
      </c>
      <c r="C2" s="1" t="s">
        <v>54</v>
      </c>
      <c r="D2" s="1" t="s">
        <v>2</v>
      </c>
      <c r="E2" s="1" t="s">
        <v>54</v>
      </c>
      <c r="F2" s="1" t="s">
        <v>17</v>
      </c>
      <c r="G2" s="1" t="s">
        <v>18</v>
      </c>
    </row>
    <row r="3" spans="1:7">
      <c r="A3" s="3" t="s">
        <v>55</v>
      </c>
      <c r="B3" s="4" t="s">
        <v>4</v>
      </c>
      <c r="C3" s="4" t="s">
        <v>4</v>
      </c>
      <c r="D3" s="4" t="s">
        <v>4</v>
      </c>
      <c r="E3" s="4" t="s">
        <v>4</v>
      </c>
      <c r="F3" s="4" t="s">
        <v>4</v>
      </c>
      <c r="G3" s="4" t="s">
        <v>4</v>
      </c>
    </row>
    <row r="4" spans="1:7">
      <c r="A4" s="2" t="s">
        <v>56</v>
      </c>
      <c r="B4" s="7">
        <v>526058</v>
      </c>
      <c r="C4" s="7">
        <v>632278</v>
      </c>
      <c r="D4" s="7">
        <v>770348</v>
      </c>
      <c r="E4" s="7">
        <v>1532632</v>
      </c>
      <c r="F4" s="7">
        <v>2658836</v>
      </c>
      <c r="G4" s="7">
        <v>3144620</v>
      </c>
    </row>
    <row r="5" spans="1:7">
      <c r="A5" s="2" t="s">
        <v>57</v>
      </c>
      <c r="B5" s="8">
        <v>892190</v>
      </c>
      <c r="C5" s="4" t="s">
        <v>23</v>
      </c>
      <c r="D5" s="8">
        <v>1558497</v>
      </c>
      <c r="E5" s="4" t="s">
        <v>23</v>
      </c>
      <c r="F5" s="8">
        <v>565316</v>
      </c>
      <c r="G5" s="4" t="s">
        <v>23</v>
      </c>
    </row>
    <row r="6" spans="1:7">
      <c r="A6" s="2" t="s">
        <v>58</v>
      </c>
      <c r="B6" s="8">
        <v>1418248</v>
      </c>
      <c r="C6" s="8">
        <v>632278</v>
      </c>
      <c r="D6" s="8">
        <v>2328845</v>
      </c>
      <c r="E6" s="8">
        <v>1532632</v>
      </c>
      <c r="F6" s="8">
        <v>3224152</v>
      </c>
      <c r="G6" s="8">
        <v>3144620</v>
      </c>
    </row>
    <row r="7" spans="1:7">
      <c r="A7" s="2" t="s">
        <v>59</v>
      </c>
      <c r="B7" s="8">
        <v>-1034584</v>
      </c>
      <c r="C7" s="8">
        <v>-527948</v>
      </c>
      <c r="D7" s="8">
        <v>-1663565</v>
      </c>
      <c r="E7" s="8">
        <v>-1271605</v>
      </c>
      <c r="F7" s="8">
        <v>-2544285</v>
      </c>
      <c r="G7" s="8">
        <v>-2593075</v>
      </c>
    </row>
    <row r="8" spans="1:7">
      <c r="A8" s="2" t="s">
        <v>60</v>
      </c>
      <c r="B8" s="8">
        <v>383664</v>
      </c>
      <c r="C8" s="8">
        <v>104330</v>
      </c>
      <c r="D8" s="8">
        <v>665280</v>
      </c>
      <c r="E8" s="8">
        <v>261027</v>
      </c>
      <c r="F8" s="8">
        <v>679867</v>
      </c>
      <c r="G8" s="8">
        <v>551545</v>
      </c>
    </row>
    <row r="9" spans="1:7">
      <c r="A9" s="3" t="s">
        <v>61</v>
      </c>
      <c r="B9" s="4" t="s">
        <v>4</v>
      </c>
      <c r="C9" s="4" t="s">
        <v>4</v>
      </c>
      <c r="D9" s="4" t="s">
        <v>4</v>
      </c>
      <c r="E9" s="4" t="s">
        <v>4</v>
      </c>
      <c r="F9" s="4" t="s">
        <v>4</v>
      </c>
      <c r="G9" s="4" t="s">
        <v>4</v>
      </c>
    </row>
    <row r="10" spans="1:7">
      <c r="A10" s="2" t="s">
        <v>62</v>
      </c>
      <c r="B10" s="8">
        <v>1213224</v>
      </c>
      <c r="C10" s="8">
        <v>2140474</v>
      </c>
      <c r="D10" s="8">
        <v>2243845</v>
      </c>
      <c r="E10" s="8">
        <v>2897127</v>
      </c>
      <c r="F10" s="8">
        <v>5071179</v>
      </c>
      <c r="G10" s="8">
        <v>2609241</v>
      </c>
    </row>
    <row r="11" spans="1:7">
      <c r="A11" s="2" t="s">
        <v>63</v>
      </c>
      <c r="B11" s="8">
        <v>866271</v>
      </c>
      <c r="C11" s="8">
        <v>719740</v>
      </c>
      <c r="D11" s="8">
        <v>1707175</v>
      </c>
      <c r="E11" s="8">
        <v>1207681</v>
      </c>
      <c r="F11" s="8">
        <v>2765230</v>
      </c>
      <c r="G11" s="8">
        <v>2632972</v>
      </c>
    </row>
    <row r="12" spans="1:7">
      <c r="A12" s="2" t="s">
        <v>64</v>
      </c>
      <c r="B12" s="8">
        <v>2079495</v>
      </c>
      <c r="C12" s="8">
        <v>2860214</v>
      </c>
      <c r="D12" s="8">
        <v>3951020</v>
      </c>
      <c r="E12" s="8">
        <v>4104808</v>
      </c>
      <c r="F12" s="8">
        <v>7836409</v>
      </c>
      <c r="G12" s="8">
        <v>5242213</v>
      </c>
    </row>
    <row r="13" spans="1:7">
      <c r="A13" s="2" t="s">
        <v>65</v>
      </c>
      <c r="B13" s="8">
        <v>-1695831</v>
      </c>
      <c r="C13" s="8">
        <v>-2755884</v>
      </c>
      <c r="D13" s="8">
        <v>-3285740</v>
      </c>
      <c r="E13" s="8">
        <v>-3843781</v>
      </c>
      <c r="F13" s="8">
        <v>-7156542</v>
      </c>
      <c r="G13" s="8">
        <v>-4690668</v>
      </c>
    </row>
    <row r="14" spans="1:7">
      <c r="A14" s="3" t="s">
        <v>66</v>
      </c>
      <c r="B14" s="4" t="s">
        <v>4</v>
      </c>
      <c r="C14" s="4" t="s">
        <v>4</v>
      </c>
      <c r="D14" s="4" t="s">
        <v>4</v>
      </c>
      <c r="E14" s="4" t="s">
        <v>4</v>
      </c>
      <c r="F14" s="4" t="s">
        <v>4</v>
      </c>
      <c r="G14" s="4" t="s">
        <v>4</v>
      </c>
    </row>
    <row r="15" spans="1:7">
      <c r="A15" s="2" t="s">
        <v>67</v>
      </c>
      <c r="B15" s="8">
        <v>746992</v>
      </c>
      <c r="C15" s="8">
        <v>-649576</v>
      </c>
      <c r="D15" s="8">
        <v>-995098</v>
      </c>
      <c r="E15" s="8">
        <v>-649576</v>
      </c>
      <c r="F15" s="8">
        <v>-3654770</v>
      </c>
      <c r="G15" s="4" t="s">
        <v>23</v>
      </c>
    </row>
    <row r="16" spans="1:7">
      <c r="A16" s="2" t="s">
        <v>68</v>
      </c>
      <c r="B16" s="4">
        <v>322</v>
      </c>
      <c r="C16" s="4">
        <v>303</v>
      </c>
      <c r="D16" s="4">
        <v>613</v>
      </c>
      <c r="E16" s="4">
        <v>786</v>
      </c>
      <c r="F16" s="8">
        <v>1960</v>
      </c>
      <c r="G16" s="8">
        <v>6202</v>
      </c>
    </row>
    <row r="17" spans="1:7">
      <c r="A17" s="2" t="s">
        <v>69</v>
      </c>
      <c r="B17" s="8">
        <v>747314</v>
      </c>
      <c r="C17" s="8">
        <v>-649273</v>
      </c>
      <c r="D17" s="8">
        <v>-994485</v>
      </c>
      <c r="E17" s="8">
        <v>-648790</v>
      </c>
      <c r="F17" s="8">
        <v>-3652810</v>
      </c>
      <c r="G17" s="8">
        <v>6202</v>
      </c>
    </row>
    <row r="18" spans="1:7">
      <c r="A18" s="2" t="s">
        <v>70</v>
      </c>
      <c r="B18" s="4" t="s">
        <v>4</v>
      </c>
      <c r="C18" s="4" t="s">
        <v>4</v>
      </c>
      <c r="D18" s="4" t="s">
        <v>4</v>
      </c>
      <c r="E18" s="4" t="s">
        <v>4</v>
      </c>
      <c r="F18" s="8">
        <v>-10809352</v>
      </c>
      <c r="G18" s="8">
        <v>-4684466</v>
      </c>
    </row>
    <row r="19" spans="1:7">
      <c r="A19" s="2" t="s">
        <v>71</v>
      </c>
      <c r="B19" s="4" t="s">
        <v>4</v>
      </c>
      <c r="C19" s="4" t="s">
        <v>4</v>
      </c>
      <c r="D19" s="4" t="s">
        <v>4</v>
      </c>
      <c r="E19" s="4" t="s">
        <v>4</v>
      </c>
      <c r="F19" s="8">
        <v>750356</v>
      </c>
      <c r="G19" s="8">
        <v>521458</v>
      </c>
    </row>
    <row r="20" spans="1:7">
      <c r="A20" s="2" t="s">
        <v>72</v>
      </c>
      <c r="B20" s="7">
        <v>-948517</v>
      </c>
      <c r="C20" s="7">
        <v>-3405157</v>
      </c>
      <c r="D20" s="7">
        <v>-4280225</v>
      </c>
      <c r="E20" s="7">
        <v>-4492571</v>
      </c>
      <c r="F20" s="7">
        <v>-10058996</v>
      </c>
      <c r="G20" s="7">
        <v>-4163008</v>
      </c>
    </row>
    <row r="21" spans="1:7">
      <c r="A21" s="2" t="s">
        <v>73</v>
      </c>
      <c r="B21" s="9">
        <v>-0.05</v>
      </c>
      <c r="C21" s="9">
        <v>-0.28000000000000003</v>
      </c>
      <c r="D21" s="9">
        <v>-0.22</v>
      </c>
      <c r="E21" s="9">
        <v>-0.38</v>
      </c>
      <c r="F21" s="9">
        <v>-0.65</v>
      </c>
      <c r="G21" s="9">
        <v>-0.37</v>
      </c>
    </row>
    <row r="22" spans="1:7" ht="30">
      <c r="A22" s="2" t="s">
        <v>74</v>
      </c>
      <c r="B22" s="8">
        <v>19949539</v>
      </c>
      <c r="C22" s="8">
        <v>12259394</v>
      </c>
      <c r="D22" s="8">
        <v>19844505</v>
      </c>
      <c r="E22" s="8">
        <v>11720066</v>
      </c>
      <c r="F22" s="8">
        <v>15463256</v>
      </c>
      <c r="G22" s="8">
        <v>1113648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6" t="s">
        <v>729</v>
      </c>
      <c r="B1" s="6" t="s">
        <v>53</v>
      </c>
      <c r="C1" s="6"/>
    </row>
    <row r="2" spans="1:3">
      <c r="A2" s="6"/>
      <c r="B2" s="1" t="s">
        <v>17</v>
      </c>
      <c r="C2" s="1" t="s">
        <v>18</v>
      </c>
    </row>
    <row r="3" spans="1:3">
      <c r="A3" s="2" t="s">
        <v>572</v>
      </c>
      <c r="B3" s="4" t="s">
        <v>4</v>
      </c>
      <c r="C3" s="4" t="s">
        <v>4</v>
      </c>
    </row>
    <row r="4" spans="1:3">
      <c r="A4" s="3" t="s">
        <v>730</v>
      </c>
      <c r="B4" s="4" t="s">
        <v>4</v>
      </c>
      <c r="C4" s="4" t="s">
        <v>4</v>
      </c>
    </row>
    <row r="5" spans="1:3">
      <c r="A5" s="2" t="s">
        <v>723</v>
      </c>
      <c r="B5" s="8">
        <v>1457724</v>
      </c>
      <c r="C5" s="8">
        <v>1544242</v>
      </c>
    </row>
    <row r="6" spans="1:3">
      <c r="A6" s="2" t="s">
        <v>731</v>
      </c>
      <c r="B6" s="8">
        <v>791100</v>
      </c>
      <c r="C6" s="8">
        <v>100000</v>
      </c>
    </row>
    <row r="7" spans="1:3">
      <c r="A7" s="2" t="s">
        <v>339</v>
      </c>
      <c r="B7" s="8">
        <v>-103439</v>
      </c>
      <c r="C7" s="4" t="s">
        <v>23</v>
      </c>
    </row>
    <row r="8" spans="1:3">
      <c r="A8" s="2" t="s">
        <v>732</v>
      </c>
      <c r="B8" s="8">
        <v>-93874</v>
      </c>
      <c r="C8" s="8">
        <v>-186518</v>
      </c>
    </row>
    <row r="9" spans="1:3">
      <c r="A9" s="2" t="s">
        <v>728</v>
      </c>
      <c r="B9" s="8">
        <v>2051511</v>
      </c>
      <c r="C9" s="8">
        <v>1457724</v>
      </c>
    </row>
    <row r="10" spans="1:3" ht="30">
      <c r="A10" s="2" t="s">
        <v>733</v>
      </c>
      <c r="B10" s="9">
        <v>3.19</v>
      </c>
      <c r="C10" s="9">
        <v>3.75</v>
      </c>
    </row>
    <row r="11" spans="1:3" ht="30">
      <c r="A11" s="2" t="s">
        <v>734</v>
      </c>
      <c r="B11" s="9">
        <v>1.35</v>
      </c>
      <c r="C11" s="9">
        <v>0.3</v>
      </c>
    </row>
    <row r="12" spans="1:3" ht="30">
      <c r="A12" s="2" t="s">
        <v>735</v>
      </c>
      <c r="B12" s="9">
        <v>0.56999999999999995</v>
      </c>
      <c r="C12" s="4" t="s">
        <v>23</v>
      </c>
    </row>
    <row r="13" spans="1:3" ht="30">
      <c r="A13" s="2" t="s">
        <v>736</v>
      </c>
      <c r="B13" s="9">
        <v>2.84</v>
      </c>
      <c r="C13" s="9">
        <v>6.22</v>
      </c>
    </row>
    <row r="14" spans="1:3" ht="30">
      <c r="A14" s="2" t="s">
        <v>737</v>
      </c>
      <c r="B14" s="9">
        <v>2.63</v>
      </c>
      <c r="C14" s="9">
        <v>3.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ustomHeight="1">
      <c r="A1" s="6" t="s">
        <v>738</v>
      </c>
      <c r="B1" s="1" t="s">
        <v>53</v>
      </c>
      <c r="C1" s="1"/>
    </row>
    <row r="2" spans="1:3">
      <c r="A2" s="6"/>
      <c r="B2" s="1" t="s">
        <v>17</v>
      </c>
      <c r="C2" s="1" t="s">
        <v>18</v>
      </c>
    </row>
    <row r="3" spans="1:3" ht="45">
      <c r="A3" s="3" t="s">
        <v>739</v>
      </c>
      <c r="B3" s="4" t="s">
        <v>4</v>
      </c>
      <c r="C3" s="4" t="s">
        <v>4</v>
      </c>
    </row>
    <row r="4" spans="1:3" ht="30">
      <c r="A4" s="2" t="s">
        <v>740</v>
      </c>
      <c r="B4" s="4" t="s">
        <v>741</v>
      </c>
      <c r="C4" s="4" t="s">
        <v>4</v>
      </c>
    </row>
    <row r="5" spans="1:3">
      <c r="A5" s="2" t="s">
        <v>742</v>
      </c>
      <c r="B5" s="8">
        <v>8156526</v>
      </c>
      <c r="C5" s="4" t="s">
        <v>4</v>
      </c>
    </row>
    <row r="6" spans="1:3">
      <c r="A6" s="2" t="s">
        <v>743</v>
      </c>
      <c r="B6" s="8">
        <v>8156526</v>
      </c>
      <c r="C6" s="4" t="s">
        <v>4</v>
      </c>
    </row>
    <row r="7" spans="1:3">
      <c r="A7" s="2" t="s">
        <v>744</v>
      </c>
      <c r="B7" s="4" t="s">
        <v>4</v>
      </c>
      <c r="C7" s="4" t="s">
        <v>4</v>
      </c>
    </row>
    <row r="8" spans="1:3" ht="45">
      <c r="A8" s="3" t="s">
        <v>739</v>
      </c>
      <c r="B8" s="4" t="s">
        <v>4</v>
      </c>
      <c r="C8" s="4" t="s">
        <v>4</v>
      </c>
    </row>
    <row r="9" spans="1:3" ht="30">
      <c r="A9" s="2" t="s">
        <v>740</v>
      </c>
      <c r="B9" s="4" t="s">
        <v>745</v>
      </c>
      <c r="C9" s="4" t="s">
        <v>4</v>
      </c>
    </row>
    <row r="10" spans="1:3">
      <c r="A10" s="2" t="s">
        <v>742</v>
      </c>
      <c r="B10" s="8">
        <v>2051511</v>
      </c>
      <c r="C10" s="8">
        <v>1457724</v>
      </c>
    </row>
    <row r="11" spans="1:3">
      <c r="A11" s="2" t="s">
        <v>743</v>
      </c>
      <c r="B11" s="8">
        <v>1549693</v>
      </c>
      <c r="C11" s="4" t="s">
        <v>4</v>
      </c>
    </row>
    <row r="12" spans="1:3" ht="30">
      <c r="A12" s="2" t="s">
        <v>746</v>
      </c>
      <c r="B12" s="4" t="s">
        <v>4</v>
      </c>
      <c r="C12" s="4" t="s">
        <v>4</v>
      </c>
    </row>
    <row r="13" spans="1:3" ht="45">
      <c r="A13" s="3" t="s">
        <v>739</v>
      </c>
      <c r="B13" s="4" t="s">
        <v>4</v>
      </c>
      <c r="C13" s="4" t="s">
        <v>4</v>
      </c>
    </row>
    <row r="14" spans="1:3">
      <c r="A14" s="2" t="s">
        <v>747</v>
      </c>
      <c r="B14" s="4">
        <v>0.3</v>
      </c>
      <c r="C14" s="4" t="s">
        <v>4</v>
      </c>
    </row>
    <row r="15" spans="1:3">
      <c r="A15" s="2" t="s">
        <v>748</v>
      </c>
      <c r="B15" s="4">
        <v>2.2000000000000002</v>
      </c>
      <c r="C15" s="4" t="s">
        <v>4</v>
      </c>
    </row>
    <row r="16" spans="1:3" ht="30">
      <c r="A16" s="2" t="s">
        <v>740</v>
      </c>
      <c r="B16" s="4" t="s">
        <v>749</v>
      </c>
      <c r="C16" s="4" t="s">
        <v>4</v>
      </c>
    </row>
    <row r="17" spans="1:3">
      <c r="A17" s="2" t="s">
        <v>742</v>
      </c>
      <c r="B17" s="8">
        <v>1299302</v>
      </c>
      <c r="C17" s="4" t="s">
        <v>4</v>
      </c>
    </row>
    <row r="18" spans="1:3">
      <c r="A18" s="2" t="s">
        <v>743</v>
      </c>
      <c r="B18" s="8">
        <v>842305</v>
      </c>
      <c r="C18" s="4" t="s">
        <v>4</v>
      </c>
    </row>
    <row r="19" spans="1:3" ht="30">
      <c r="A19" s="2" t="s">
        <v>750</v>
      </c>
      <c r="B19" s="4" t="s">
        <v>4</v>
      </c>
      <c r="C19" s="4" t="s">
        <v>4</v>
      </c>
    </row>
    <row r="20" spans="1:3" ht="45">
      <c r="A20" s="3" t="s">
        <v>739</v>
      </c>
      <c r="B20" s="4" t="s">
        <v>4</v>
      </c>
      <c r="C20" s="4" t="s">
        <v>4</v>
      </c>
    </row>
    <row r="21" spans="1:3">
      <c r="A21" s="2" t="s">
        <v>747</v>
      </c>
      <c r="B21" s="4">
        <v>2.2599999999999998</v>
      </c>
      <c r="C21" s="4" t="s">
        <v>4</v>
      </c>
    </row>
    <row r="22" spans="1:3">
      <c r="A22" s="2" t="s">
        <v>748</v>
      </c>
      <c r="B22" s="4">
        <v>4.0999999999999996</v>
      </c>
      <c r="C22" s="4" t="s">
        <v>4</v>
      </c>
    </row>
    <row r="23" spans="1:3" ht="30">
      <c r="A23" s="2" t="s">
        <v>740</v>
      </c>
      <c r="B23" s="4" t="s">
        <v>751</v>
      </c>
      <c r="C23" s="4" t="s">
        <v>4</v>
      </c>
    </row>
    <row r="24" spans="1:3">
      <c r="A24" s="2" t="s">
        <v>742</v>
      </c>
      <c r="B24" s="8">
        <v>229459</v>
      </c>
      <c r="C24" s="4" t="s">
        <v>4</v>
      </c>
    </row>
    <row r="25" spans="1:3">
      <c r="A25" s="2" t="s">
        <v>743</v>
      </c>
      <c r="B25" s="8">
        <v>184638</v>
      </c>
      <c r="C25" s="4" t="s">
        <v>4</v>
      </c>
    </row>
    <row r="26" spans="1:3" ht="30">
      <c r="A26" s="2" t="s">
        <v>752</v>
      </c>
      <c r="B26" s="4" t="s">
        <v>4</v>
      </c>
      <c r="C26" s="4" t="s">
        <v>4</v>
      </c>
    </row>
    <row r="27" spans="1:3" ht="45">
      <c r="A27" s="3" t="s">
        <v>739</v>
      </c>
      <c r="B27" s="4" t="s">
        <v>4</v>
      </c>
      <c r="C27" s="4" t="s">
        <v>4</v>
      </c>
    </row>
    <row r="28" spans="1:3">
      <c r="A28" s="2" t="s">
        <v>747</v>
      </c>
      <c r="B28" s="4">
        <v>4.6399999999999997</v>
      </c>
      <c r="C28" s="4" t="s">
        <v>4</v>
      </c>
    </row>
    <row r="29" spans="1:3">
      <c r="A29" s="2" t="s">
        <v>748</v>
      </c>
      <c r="B29" s="4">
        <v>8.6</v>
      </c>
      <c r="C29" s="4" t="s">
        <v>4</v>
      </c>
    </row>
    <row r="30" spans="1:3" ht="30">
      <c r="A30" s="2" t="s">
        <v>740</v>
      </c>
      <c r="B30" s="4" t="s">
        <v>753</v>
      </c>
      <c r="C30" s="4" t="s">
        <v>4</v>
      </c>
    </row>
    <row r="31" spans="1:3">
      <c r="A31" s="2" t="s">
        <v>742</v>
      </c>
      <c r="B31" s="8">
        <v>426500</v>
      </c>
      <c r="C31" s="4" t="s">
        <v>4</v>
      </c>
    </row>
    <row r="32" spans="1:3">
      <c r="A32" s="2" t="s">
        <v>743</v>
      </c>
      <c r="B32" s="8">
        <v>426500</v>
      </c>
      <c r="C32" s="4" t="s">
        <v>4</v>
      </c>
    </row>
    <row r="33" spans="1:3" ht="30">
      <c r="A33" s="2" t="s">
        <v>754</v>
      </c>
      <c r="B33" s="4" t="s">
        <v>4</v>
      </c>
      <c r="C33" s="4" t="s">
        <v>4</v>
      </c>
    </row>
    <row r="34" spans="1:3" ht="45">
      <c r="A34" s="3" t="s">
        <v>739</v>
      </c>
      <c r="B34" s="4" t="s">
        <v>4</v>
      </c>
      <c r="C34" s="4" t="s">
        <v>4</v>
      </c>
    </row>
    <row r="35" spans="1:3">
      <c r="A35" s="2" t="s">
        <v>747</v>
      </c>
      <c r="B35" s="4">
        <v>9.4</v>
      </c>
      <c r="C35" s="4" t="s">
        <v>4</v>
      </c>
    </row>
    <row r="36" spans="1:3">
      <c r="A36" s="2" t="s">
        <v>748</v>
      </c>
      <c r="B36" s="4">
        <v>11.6</v>
      </c>
      <c r="C36" s="4" t="s">
        <v>4</v>
      </c>
    </row>
    <row r="37" spans="1:3" ht="30">
      <c r="A37" s="2" t="s">
        <v>740</v>
      </c>
      <c r="B37" s="4" t="s">
        <v>755</v>
      </c>
      <c r="C37" s="4" t="s">
        <v>4</v>
      </c>
    </row>
    <row r="38" spans="1:3">
      <c r="A38" s="2" t="s">
        <v>742</v>
      </c>
      <c r="B38" s="8">
        <v>93750</v>
      </c>
      <c r="C38" s="4" t="s">
        <v>4</v>
      </c>
    </row>
    <row r="39" spans="1:3">
      <c r="A39" s="2" t="s">
        <v>743</v>
      </c>
      <c r="B39" s="8">
        <v>93750</v>
      </c>
      <c r="C39" s="4" t="s">
        <v>4</v>
      </c>
    </row>
    <row r="40" spans="1:3" ht="30">
      <c r="A40" s="2" t="s">
        <v>756</v>
      </c>
      <c r="B40" s="4" t="s">
        <v>4</v>
      </c>
      <c r="C40" s="4" t="s">
        <v>4</v>
      </c>
    </row>
    <row r="41" spans="1:3" ht="45">
      <c r="A41" s="3" t="s">
        <v>739</v>
      </c>
      <c r="B41" s="4" t="s">
        <v>4</v>
      </c>
      <c r="C41" s="4" t="s">
        <v>4</v>
      </c>
    </row>
    <row r="42" spans="1:3">
      <c r="A42" s="2" t="s">
        <v>747</v>
      </c>
      <c r="B42" s="4">
        <v>18</v>
      </c>
      <c r="C42" s="4" t="s">
        <v>4</v>
      </c>
    </row>
    <row r="43" spans="1:3">
      <c r="A43" s="2" t="s">
        <v>748</v>
      </c>
      <c r="B43" s="4">
        <v>25.6</v>
      </c>
      <c r="C43" s="4" t="s">
        <v>4</v>
      </c>
    </row>
    <row r="44" spans="1:3" ht="30">
      <c r="A44" s="2" t="s">
        <v>740</v>
      </c>
      <c r="B44" s="4" t="s">
        <v>757</v>
      </c>
      <c r="C44" s="4" t="s">
        <v>4</v>
      </c>
    </row>
    <row r="45" spans="1:3">
      <c r="A45" s="2" t="s">
        <v>742</v>
      </c>
      <c r="B45" s="8">
        <v>2500</v>
      </c>
      <c r="C45" s="4" t="s">
        <v>4</v>
      </c>
    </row>
    <row r="46" spans="1:3">
      <c r="A46" s="2" t="s">
        <v>743</v>
      </c>
      <c r="B46" s="8">
        <v>2500</v>
      </c>
      <c r="C46"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ustomHeight="1">
      <c r="A1" s="6" t="s">
        <v>758</v>
      </c>
      <c r="B1" s="6" t="s">
        <v>53</v>
      </c>
      <c r="C1" s="6"/>
      <c r="D1" s="1"/>
    </row>
    <row r="2" spans="1:4">
      <c r="A2" s="6"/>
      <c r="B2" s="1" t="s">
        <v>17</v>
      </c>
      <c r="C2" s="1" t="s">
        <v>18</v>
      </c>
      <c r="D2" s="1" t="s">
        <v>2</v>
      </c>
    </row>
    <row r="3" spans="1:4">
      <c r="A3" s="2" t="s">
        <v>576</v>
      </c>
      <c r="B3" s="4" t="s">
        <v>4</v>
      </c>
      <c r="C3" s="4" t="s">
        <v>4</v>
      </c>
      <c r="D3" s="4" t="s">
        <v>4</v>
      </c>
    </row>
    <row r="4" spans="1:4">
      <c r="A4" s="3" t="s">
        <v>730</v>
      </c>
      <c r="B4" s="4" t="s">
        <v>4</v>
      </c>
      <c r="C4" s="4" t="s">
        <v>4</v>
      </c>
      <c r="D4" s="4" t="s">
        <v>4</v>
      </c>
    </row>
    <row r="5" spans="1:4">
      <c r="A5" s="2" t="s">
        <v>723</v>
      </c>
      <c r="B5" s="8">
        <v>2843338</v>
      </c>
      <c r="C5" s="8">
        <v>2701569</v>
      </c>
      <c r="D5" s="4" t="s">
        <v>4</v>
      </c>
    </row>
    <row r="6" spans="1:4">
      <c r="A6" s="2" t="s">
        <v>731</v>
      </c>
      <c r="B6" s="8">
        <v>5421581</v>
      </c>
      <c r="C6" s="8">
        <v>774873</v>
      </c>
      <c r="D6" s="4" t="s">
        <v>4</v>
      </c>
    </row>
    <row r="7" spans="1:4">
      <c r="A7" s="2" t="s">
        <v>339</v>
      </c>
      <c r="B7" s="8">
        <v>-107143</v>
      </c>
      <c r="C7" s="4" t="s">
        <v>23</v>
      </c>
      <c r="D7" s="4" t="s">
        <v>4</v>
      </c>
    </row>
    <row r="8" spans="1:4">
      <c r="A8" s="2" t="s">
        <v>759</v>
      </c>
      <c r="B8" s="8">
        <v>-1250</v>
      </c>
      <c r="C8" s="8">
        <v>-633104</v>
      </c>
      <c r="D8" s="4" t="s">
        <v>4</v>
      </c>
    </row>
    <row r="9" spans="1:4">
      <c r="A9" s="2" t="s">
        <v>728</v>
      </c>
      <c r="B9" s="8">
        <v>8156526</v>
      </c>
      <c r="C9" s="8">
        <v>2843338</v>
      </c>
      <c r="D9" s="4" t="s">
        <v>4</v>
      </c>
    </row>
    <row r="10" spans="1:4" ht="30">
      <c r="A10" s="2" t="s">
        <v>733</v>
      </c>
      <c r="B10" s="9">
        <v>3.13</v>
      </c>
      <c r="C10" s="9">
        <v>4.4000000000000004</v>
      </c>
      <c r="D10" s="9">
        <v>2.08</v>
      </c>
    </row>
    <row r="11" spans="1:4" ht="30">
      <c r="A11" s="2" t="s">
        <v>734</v>
      </c>
      <c r="B11" s="9">
        <v>1.65</v>
      </c>
      <c r="C11" s="9">
        <v>0.56000000000000005</v>
      </c>
      <c r="D11" s="4" t="s">
        <v>4</v>
      </c>
    </row>
    <row r="12" spans="1:4" ht="30">
      <c r="A12" s="2" t="s">
        <v>735</v>
      </c>
      <c r="B12" s="9">
        <v>1.65</v>
      </c>
      <c r="C12" s="4" t="s">
        <v>23</v>
      </c>
      <c r="D12" s="4" t="s">
        <v>4</v>
      </c>
    </row>
    <row r="13" spans="1:4" ht="30">
      <c r="A13" s="2" t="s">
        <v>760</v>
      </c>
      <c r="B13" s="7">
        <v>15</v>
      </c>
      <c r="C13" s="9">
        <v>5.4</v>
      </c>
      <c r="D13" s="4" t="s">
        <v>4</v>
      </c>
    </row>
    <row r="14" spans="1:4" ht="30">
      <c r="A14" s="2" t="s">
        <v>737</v>
      </c>
      <c r="B14" s="9">
        <v>2.17</v>
      </c>
      <c r="C14" s="9">
        <v>3.13</v>
      </c>
      <c r="D14" s="9">
        <v>2.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3.42578125" bestFit="1" customWidth="1"/>
  </cols>
  <sheetData>
    <row r="1" spans="1:2" ht="30" customHeight="1">
      <c r="A1" s="6" t="s">
        <v>761</v>
      </c>
      <c r="B1" s="1" t="s">
        <v>53</v>
      </c>
    </row>
    <row r="2" spans="1:2">
      <c r="A2" s="6"/>
      <c r="B2" s="1" t="s">
        <v>17</v>
      </c>
    </row>
    <row r="3" spans="1:2" ht="45">
      <c r="A3" s="3" t="s">
        <v>739</v>
      </c>
      <c r="B3" s="4" t="s">
        <v>4</v>
      </c>
    </row>
    <row r="4" spans="1:2" ht="30">
      <c r="A4" s="2" t="s">
        <v>740</v>
      </c>
      <c r="B4" s="4" t="s">
        <v>741</v>
      </c>
    </row>
    <row r="5" spans="1:2">
      <c r="A5" s="2" t="s">
        <v>742</v>
      </c>
      <c r="B5" s="8">
        <v>8156526</v>
      </c>
    </row>
    <row r="6" spans="1:2">
      <c r="A6" s="2" t="s">
        <v>743</v>
      </c>
      <c r="B6" s="8">
        <v>8156526</v>
      </c>
    </row>
    <row r="7" spans="1:2" ht="30">
      <c r="A7" s="2" t="s">
        <v>762</v>
      </c>
      <c r="B7" s="4" t="s">
        <v>4</v>
      </c>
    </row>
    <row r="8" spans="1:2" ht="45">
      <c r="A8" s="3" t="s">
        <v>739</v>
      </c>
      <c r="B8" s="4" t="s">
        <v>4</v>
      </c>
    </row>
    <row r="9" spans="1:2">
      <c r="A9" s="2" t="s">
        <v>747</v>
      </c>
      <c r="B9" s="4">
        <v>0.53</v>
      </c>
    </row>
    <row r="10" spans="1:2">
      <c r="A10" s="2" t="s">
        <v>748</v>
      </c>
      <c r="B10" s="4">
        <v>2.0499999999999998</v>
      </c>
    </row>
    <row r="11" spans="1:2" ht="30">
      <c r="A11" s="2" t="s">
        <v>740</v>
      </c>
      <c r="B11" s="4" t="s">
        <v>763</v>
      </c>
    </row>
    <row r="12" spans="1:2">
      <c r="A12" s="2" t="s">
        <v>742</v>
      </c>
      <c r="B12" s="8">
        <v>6091811</v>
      </c>
    </row>
    <row r="13" spans="1:2">
      <c r="A13" s="2" t="s">
        <v>743</v>
      </c>
      <c r="B13" s="8">
        <v>6091811</v>
      </c>
    </row>
    <row r="14" spans="1:2" ht="30">
      <c r="A14" s="2" t="s">
        <v>764</v>
      </c>
      <c r="B14" s="4" t="s">
        <v>4</v>
      </c>
    </row>
    <row r="15" spans="1:2" ht="45">
      <c r="A15" s="3" t="s">
        <v>739</v>
      </c>
      <c r="B15" s="4" t="s">
        <v>4</v>
      </c>
    </row>
    <row r="16" spans="1:2">
      <c r="A16" s="2" t="s">
        <v>747</v>
      </c>
      <c r="B16" s="4">
        <v>2.8</v>
      </c>
    </row>
    <row r="17" spans="1:2">
      <c r="A17" s="2" t="s">
        <v>748</v>
      </c>
      <c r="B17" s="4">
        <v>3.96</v>
      </c>
    </row>
    <row r="18" spans="1:2" ht="30">
      <c r="A18" s="2" t="s">
        <v>740</v>
      </c>
      <c r="B18" s="4" t="s">
        <v>765</v>
      </c>
    </row>
    <row r="19" spans="1:2">
      <c r="A19" s="2" t="s">
        <v>742</v>
      </c>
      <c r="B19" s="8">
        <v>1103202</v>
      </c>
    </row>
    <row r="20" spans="1:2">
      <c r="A20" s="2" t="s">
        <v>743</v>
      </c>
      <c r="B20" s="8">
        <v>1103202</v>
      </c>
    </row>
    <row r="21" spans="1:2" ht="30">
      <c r="A21" s="2" t="s">
        <v>766</v>
      </c>
      <c r="B21" s="4" t="s">
        <v>4</v>
      </c>
    </row>
    <row r="22" spans="1:2" ht="45">
      <c r="A22" s="3" t="s">
        <v>739</v>
      </c>
      <c r="B22" s="4" t="s">
        <v>4</v>
      </c>
    </row>
    <row r="23" spans="1:2">
      <c r="A23" s="2" t="s">
        <v>747</v>
      </c>
      <c r="B23" s="4">
        <v>5.5</v>
      </c>
    </row>
    <row r="24" spans="1:2">
      <c r="A24" s="2" t="s">
        <v>748</v>
      </c>
      <c r="B24" s="4">
        <v>5.56</v>
      </c>
    </row>
    <row r="25" spans="1:2" ht="30">
      <c r="A25" s="2" t="s">
        <v>740</v>
      </c>
      <c r="B25" s="4" t="s">
        <v>767</v>
      </c>
    </row>
    <row r="26" spans="1:2">
      <c r="A26" s="2" t="s">
        <v>742</v>
      </c>
      <c r="B26" s="8">
        <v>379561</v>
      </c>
    </row>
    <row r="27" spans="1:2">
      <c r="A27" s="2" t="s">
        <v>743</v>
      </c>
      <c r="B27" s="8">
        <v>379561</v>
      </c>
    </row>
    <row r="28" spans="1:2" ht="30">
      <c r="A28" s="2" t="s">
        <v>768</v>
      </c>
      <c r="B28" s="4" t="s">
        <v>4</v>
      </c>
    </row>
    <row r="29" spans="1:2" ht="45">
      <c r="A29" s="3" t="s">
        <v>739</v>
      </c>
      <c r="B29" s="4" t="s">
        <v>4</v>
      </c>
    </row>
    <row r="30" spans="1:2">
      <c r="A30" s="2" t="s">
        <v>747</v>
      </c>
      <c r="B30" s="4">
        <v>5.6</v>
      </c>
    </row>
    <row r="31" spans="1:2">
      <c r="A31" s="2" t="s">
        <v>748</v>
      </c>
      <c r="B31" s="4">
        <v>6.06</v>
      </c>
    </row>
    <row r="32" spans="1:2" ht="30">
      <c r="A32" s="2" t="s">
        <v>740</v>
      </c>
      <c r="B32" s="4" t="s">
        <v>769</v>
      </c>
    </row>
    <row r="33" spans="1:2">
      <c r="A33" s="2" t="s">
        <v>742</v>
      </c>
      <c r="B33" s="8">
        <v>581952</v>
      </c>
    </row>
    <row r="34" spans="1:2">
      <c r="A34" s="2" t="s">
        <v>743</v>
      </c>
      <c r="B34" s="8">
        <v>5819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5" width="12" bestFit="1" customWidth="1"/>
    <col min="6" max="6" width="22.42578125" bestFit="1" customWidth="1"/>
    <col min="7" max="7" width="12.28515625" bestFit="1" customWidth="1"/>
    <col min="8" max="8" width="20.42578125" bestFit="1" customWidth="1"/>
    <col min="9" max="9" width="12.28515625" bestFit="1" customWidth="1"/>
    <col min="10" max="10" width="15.85546875" bestFit="1" customWidth="1"/>
    <col min="11" max="14" width="18.140625" bestFit="1" customWidth="1"/>
    <col min="15" max="16" width="22.85546875" bestFit="1" customWidth="1"/>
    <col min="17" max="19" width="29.85546875" bestFit="1" customWidth="1"/>
    <col min="20" max="22" width="31.85546875" bestFit="1" customWidth="1"/>
  </cols>
  <sheetData>
    <row r="1" spans="1:22" ht="15" customHeight="1">
      <c r="A1" s="6" t="s">
        <v>770</v>
      </c>
      <c r="B1" s="6" t="s">
        <v>52</v>
      </c>
      <c r="C1" s="6"/>
      <c r="D1" s="6" t="s">
        <v>1</v>
      </c>
      <c r="E1" s="6"/>
      <c r="F1" s="6" t="s">
        <v>53</v>
      </c>
      <c r="G1" s="6"/>
      <c r="H1" s="6"/>
      <c r="I1" s="6"/>
      <c r="J1" s="6"/>
      <c r="K1" s="6" t="s">
        <v>53</v>
      </c>
      <c r="L1" s="6"/>
      <c r="M1" s="1"/>
      <c r="N1" s="1"/>
      <c r="O1" s="6" t="s">
        <v>53</v>
      </c>
      <c r="P1" s="6"/>
      <c r="Q1" s="1"/>
      <c r="R1" s="1"/>
      <c r="S1" s="1"/>
      <c r="T1" s="6" t="s">
        <v>53</v>
      </c>
      <c r="U1" s="6"/>
      <c r="V1" s="1"/>
    </row>
    <row r="2" spans="1:22">
      <c r="A2" s="6"/>
      <c r="B2" s="6" t="s">
        <v>2</v>
      </c>
      <c r="C2" s="6" t="s">
        <v>54</v>
      </c>
      <c r="D2" s="6" t="s">
        <v>2</v>
      </c>
      <c r="E2" s="6" t="s">
        <v>54</v>
      </c>
      <c r="F2" s="6" t="s">
        <v>17</v>
      </c>
      <c r="G2" s="6" t="s">
        <v>18</v>
      </c>
      <c r="H2" s="1" t="s">
        <v>17</v>
      </c>
      <c r="I2" s="1" t="s">
        <v>17</v>
      </c>
      <c r="J2" s="1" t="s">
        <v>17</v>
      </c>
      <c r="K2" s="1" t="s">
        <v>17</v>
      </c>
      <c r="L2" s="1" t="s">
        <v>18</v>
      </c>
      <c r="M2" s="1" t="s">
        <v>2</v>
      </c>
      <c r="N2" s="1" t="s">
        <v>586</v>
      </c>
      <c r="O2" s="1" t="s">
        <v>18</v>
      </c>
      <c r="P2" s="1" t="s">
        <v>18</v>
      </c>
      <c r="Q2" s="1" t="s">
        <v>17</v>
      </c>
      <c r="R2" s="1" t="s">
        <v>775</v>
      </c>
      <c r="S2" s="1" t="s">
        <v>776</v>
      </c>
      <c r="T2" s="1" t="s">
        <v>17</v>
      </c>
      <c r="U2" s="1" t="s">
        <v>18</v>
      </c>
      <c r="V2" s="1" t="s">
        <v>586</v>
      </c>
    </row>
    <row r="3" spans="1:22">
      <c r="A3" s="6"/>
      <c r="B3" s="6"/>
      <c r="C3" s="6"/>
      <c r="D3" s="6"/>
      <c r="E3" s="6"/>
      <c r="F3" s="6"/>
      <c r="G3" s="6"/>
      <c r="H3" s="1" t="s">
        <v>693</v>
      </c>
      <c r="I3" s="1" t="s">
        <v>771</v>
      </c>
      <c r="J3" s="1" t="s">
        <v>772</v>
      </c>
      <c r="K3" s="1" t="s">
        <v>576</v>
      </c>
      <c r="L3" s="1" t="s">
        <v>576</v>
      </c>
      <c r="M3" s="1" t="s">
        <v>576</v>
      </c>
      <c r="N3" s="1" t="s">
        <v>576</v>
      </c>
      <c r="O3" s="1" t="s">
        <v>576</v>
      </c>
      <c r="P3" s="1" t="s">
        <v>576</v>
      </c>
      <c r="Q3" s="1" t="s">
        <v>577</v>
      </c>
      <c r="R3" s="1" t="s">
        <v>577</v>
      </c>
      <c r="S3" s="1" t="s">
        <v>577</v>
      </c>
      <c r="T3" s="1" t="s">
        <v>744</v>
      </c>
      <c r="U3" s="1" t="s">
        <v>744</v>
      </c>
      <c r="V3" s="1" t="s">
        <v>744</v>
      </c>
    </row>
    <row r="4" spans="1:22">
      <c r="A4" s="6"/>
      <c r="B4" s="6"/>
      <c r="C4" s="6"/>
      <c r="D4" s="6"/>
      <c r="E4" s="6"/>
      <c r="F4" s="6"/>
      <c r="G4" s="6"/>
      <c r="H4" s="1"/>
      <c r="I4" s="1"/>
      <c r="J4" s="1"/>
      <c r="K4" s="1"/>
      <c r="L4" s="1"/>
      <c r="M4" s="1"/>
      <c r="N4" s="1"/>
      <c r="O4" s="1" t="s">
        <v>773</v>
      </c>
      <c r="P4" s="1" t="s">
        <v>774</v>
      </c>
      <c r="Q4" s="1"/>
      <c r="R4" s="1"/>
      <c r="S4" s="1"/>
      <c r="T4" s="1"/>
      <c r="U4" s="1"/>
      <c r="V4" s="1"/>
    </row>
    <row r="5" spans="1:22" ht="30">
      <c r="A5" s="3" t="s">
        <v>7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c r="A6" s="2" t="s">
        <v>747</v>
      </c>
      <c r="B6" s="4" t="s">
        <v>4</v>
      </c>
      <c r="C6" s="4" t="s">
        <v>4</v>
      </c>
      <c r="D6" s="4" t="s">
        <v>4</v>
      </c>
      <c r="E6" s="4" t="s">
        <v>4</v>
      </c>
      <c r="F6" s="4" t="s">
        <v>4</v>
      </c>
      <c r="G6" s="4" t="s">
        <v>4</v>
      </c>
      <c r="H6" s="4" t="s">
        <v>4</v>
      </c>
      <c r="I6" s="4" t="s">
        <v>4</v>
      </c>
      <c r="J6" s="4" t="s">
        <v>4</v>
      </c>
      <c r="K6" s="4" t="s">
        <v>4</v>
      </c>
      <c r="L6" s="4" t="s">
        <v>4</v>
      </c>
      <c r="M6" s="4" t="s">
        <v>4</v>
      </c>
      <c r="N6" s="4" t="s">
        <v>4</v>
      </c>
      <c r="O6" s="9">
        <v>0.53</v>
      </c>
      <c r="P6" s="9">
        <v>2.2000000000000002</v>
      </c>
      <c r="Q6" s="4" t="s">
        <v>4</v>
      </c>
      <c r="R6" s="4" t="s">
        <v>4</v>
      </c>
      <c r="S6" s="4" t="s">
        <v>4</v>
      </c>
      <c r="T6" s="4" t="s">
        <v>4</v>
      </c>
      <c r="U6" s="4" t="s">
        <v>4</v>
      </c>
      <c r="V6" s="4" t="s">
        <v>4</v>
      </c>
    </row>
    <row r="7" spans="1:22">
      <c r="A7" s="2" t="s">
        <v>748</v>
      </c>
      <c r="B7" s="4" t="s">
        <v>4</v>
      </c>
      <c r="C7" s="4" t="s">
        <v>4</v>
      </c>
      <c r="D7" s="4" t="s">
        <v>4</v>
      </c>
      <c r="E7" s="4" t="s">
        <v>4</v>
      </c>
      <c r="F7" s="4" t="s">
        <v>4</v>
      </c>
      <c r="G7" s="4" t="s">
        <v>4</v>
      </c>
      <c r="H7" s="4" t="s">
        <v>4</v>
      </c>
      <c r="I7" s="4" t="s">
        <v>4</v>
      </c>
      <c r="J7" s="4" t="s">
        <v>4</v>
      </c>
      <c r="K7" s="4" t="s">
        <v>4</v>
      </c>
      <c r="L7" s="4" t="s">
        <v>4</v>
      </c>
      <c r="M7" s="4" t="s">
        <v>4</v>
      </c>
      <c r="N7" s="4" t="s">
        <v>4</v>
      </c>
      <c r="O7" s="9">
        <v>0.57999999999999996</v>
      </c>
      <c r="P7" s="9">
        <v>5.6</v>
      </c>
      <c r="Q7" s="4" t="s">
        <v>4</v>
      </c>
      <c r="R7" s="4" t="s">
        <v>4</v>
      </c>
      <c r="S7" s="4" t="s">
        <v>4</v>
      </c>
      <c r="T7" s="4" t="s">
        <v>4</v>
      </c>
      <c r="U7" s="4" t="s">
        <v>4</v>
      </c>
      <c r="V7" s="4" t="s">
        <v>4</v>
      </c>
    </row>
    <row r="8" spans="1:22">
      <c r="A8" s="2" t="s">
        <v>778</v>
      </c>
      <c r="B8" s="4" t="s">
        <v>4</v>
      </c>
      <c r="C8" s="4" t="s">
        <v>4</v>
      </c>
      <c r="D8" s="4" t="s">
        <v>4</v>
      </c>
      <c r="E8" s="4" t="s">
        <v>4</v>
      </c>
      <c r="F8" s="4" t="s">
        <v>4</v>
      </c>
      <c r="G8" s="4" t="s">
        <v>4</v>
      </c>
      <c r="H8" s="4" t="s">
        <v>4</v>
      </c>
      <c r="I8" s="4" t="s">
        <v>4</v>
      </c>
      <c r="J8" s="4" t="s">
        <v>4</v>
      </c>
      <c r="K8" s="8">
        <v>-1250</v>
      </c>
      <c r="L8" s="8">
        <v>-633104</v>
      </c>
      <c r="M8" s="4" t="s">
        <v>4</v>
      </c>
      <c r="N8" s="4" t="s">
        <v>4</v>
      </c>
      <c r="O8" s="4" t="s">
        <v>4</v>
      </c>
      <c r="P8" s="4" t="s">
        <v>4</v>
      </c>
      <c r="Q8" s="4" t="s">
        <v>4</v>
      </c>
      <c r="R8" s="4" t="s">
        <v>4</v>
      </c>
      <c r="S8" s="4" t="s">
        <v>4</v>
      </c>
      <c r="T8" s="4" t="s">
        <v>4</v>
      </c>
      <c r="U8" s="4" t="s">
        <v>4</v>
      </c>
      <c r="V8" s="4" t="s">
        <v>4</v>
      </c>
    </row>
    <row r="9" spans="1:22" ht="30">
      <c r="A9" s="2" t="s">
        <v>779</v>
      </c>
      <c r="B9" s="4" t="s">
        <v>4</v>
      </c>
      <c r="C9" s="4" t="s">
        <v>4</v>
      </c>
      <c r="D9" s="4" t="s">
        <v>4</v>
      </c>
      <c r="E9" s="4" t="s">
        <v>4</v>
      </c>
      <c r="F9" s="4" t="s">
        <v>4</v>
      </c>
      <c r="G9" s="4" t="s">
        <v>4</v>
      </c>
      <c r="H9" s="4" t="s">
        <v>4</v>
      </c>
      <c r="I9" s="4" t="s">
        <v>4</v>
      </c>
      <c r="J9" s="4" t="s">
        <v>4</v>
      </c>
      <c r="K9" s="8">
        <v>5416581</v>
      </c>
      <c r="L9" s="4" t="s">
        <v>4</v>
      </c>
      <c r="M9" s="4" t="s">
        <v>4</v>
      </c>
      <c r="N9" s="4" t="s">
        <v>4</v>
      </c>
      <c r="O9" s="4" t="s">
        <v>4</v>
      </c>
      <c r="P9" s="4" t="s">
        <v>4</v>
      </c>
      <c r="Q9" s="4" t="s">
        <v>4</v>
      </c>
      <c r="R9" s="4" t="s">
        <v>4</v>
      </c>
      <c r="S9" s="4" t="s">
        <v>4</v>
      </c>
      <c r="T9" s="4" t="s">
        <v>4</v>
      </c>
      <c r="U9" s="4" t="s">
        <v>4</v>
      </c>
      <c r="V9" s="4" t="s">
        <v>4</v>
      </c>
    </row>
    <row r="10" spans="1:22" ht="30">
      <c r="A10" s="2" t="s">
        <v>780</v>
      </c>
      <c r="B10" s="4" t="s">
        <v>4</v>
      </c>
      <c r="C10" s="4" t="s">
        <v>4</v>
      </c>
      <c r="D10" s="4" t="s">
        <v>4</v>
      </c>
      <c r="E10" s="4" t="s">
        <v>4</v>
      </c>
      <c r="F10" s="4" t="s">
        <v>4</v>
      </c>
      <c r="G10" s="4" t="s">
        <v>4</v>
      </c>
      <c r="H10" s="4" t="s">
        <v>4</v>
      </c>
      <c r="I10" s="8">
        <v>723000</v>
      </c>
      <c r="J10" s="8">
        <v>68100</v>
      </c>
      <c r="K10" s="4" t="s">
        <v>4</v>
      </c>
      <c r="L10" s="4" t="s">
        <v>4</v>
      </c>
      <c r="M10" s="4" t="s">
        <v>4</v>
      </c>
      <c r="N10" s="4" t="s">
        <v>4</v>
      </c>
      <c r="O10" s="4" t="s">
        <v>4</v>
      </c>
      <c r="P10" s="4" t="s">
        <v>4</v>
      </c>
      <c r="Q10" s="8">
        <v>3000000</v>
      </c>
      <c r="R10" s="8">
        <v>1750000</v>
      </c>
      <c r="S10" s="8">
        <v>1000000</v>
      </c>
      <c r="T10" s="4" t="s">
        <v>4</v>
      </c>
      <c r="U10" s="4" t="s">
        <v>4</v>
      </c>
      <c r="V10" s="4" t="s">
        <v>4</v>
      </c>
    </row>
    <row r="11" spans="1:22">
      <c r="A11" s="2" t="s">
        <v>725</v>
      </c>
      <c r="B11" s="4" t="s">
        <v>4</v>
      </c>
      <c r="C11" s="4" t="s">
        <v>4</v>
      </c>
      <c r="D11" s="4" t="s">
        <v>4</v>
      </c>
      <c r="E11" s="4" t="s">
        <v>4</v>
      </c>
      <c r="F11" s="4" t="s">
        <v>4</v>
      </c>
      <c r="G11" s="4" t="s">
        <v>4</v>
      </c>
      <c r="H11" s="4" t="s">
        <v>4</v>
      </c>
      <c r="I11" s="4" t="s">
        <v>4</v>
      </c>
      <c r="J11" s="4" t="s">
        <v>4</v>
      </c>
      <c r="K11" s="8">
        <v>5421581</v>
      </c>
      <c r="L11" s="8">
        <v>774873</v>
      </c>
      <c r="M11" s="4" t="s">
        <v>4</v>
      </c>
      <c r="N11" s="4" t="s">
        <v>4</v>
      </c>
      <c r="O11" s="4" t="s">
        <v>4</v>
      </c>
      <c r="P11" s="4" t="s">
        <v>4</v>
      </c>
      <c r="Q11" s="4" t="s">
        <v>4</v>
      </c>
      <c r="R11" s="4" t="s">
        <v>4</v>
      </c>
      <c r="S11" s="4" t="s">
        <v>4</v>
      </c>
      <c r="T11" s="8">
        <v>791100</v>
      </c>
      <c r="U11" s="8">
        <v>100000</v>
      </c>
      <c r="V11" s="4" t="s">
        <v>4</v>
      </c>
    </row>
    <row r="12" spans="1:22" ht="60">
      <c r="A12" s="2" t="s">
        <v>78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9">
        <v>3.01</v>
      </c>
      <c r="U12" s="4" t="s">
        <v>4</v>
      </c>
      <c r="V12" s="4" t="s">
        <v>4</v>
      </c>
    </row>
    <row r="13" spans="1:22">
      <c r="A13" s="2" t="s">
        <v>125</v>
      </c>
      <c r="B13" s="7">
        <v>121257</v>
      </c>
      <c r="C13" s="7">
        <v>84788</v>
      </c>
      <c r="D13" s="7">
        <v>297919</v>
      </c>
      <c r="E13" s="7">
        <v>164280</v>
      </c>
      <c r="F13" s="7">
        <v>803060</v>
      </c>
      <c r="G13" s="7">
        <v>46217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c r="A14" s="2" t="s">
        <v>782</v>
      </c>
      <c r="B14" s="4" t="s">
        <v>4</v>
      </c>
      <c r="C14" s="4" t="s">
        <v>4</v>
      </c>
      <c r="D14" s="4" t="s">
        <v>4</v>
      </c>
      <c r="E14" s="4" t="s">
        <v>4</v>
      </c>
      <c r="F14" s="8">
        <v>732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c r="A15" s="2" t="s">
        <v>783</v>
      </c>
      <c r="B15" s="4" t="s">
        <v>4</v>
      </c>
      <c r="C15" s="4" t="s">
        <v>4</v>
      </c>
      <c r="D15" s="4" t="s">
        <v>4</v>
      </c>
      <c r="E15" s="4" t="s">
        <v>4</v>
      </c>
      <c r="F15" s="8">
        <v>15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c r="A16" s="2" t="s">
        <v>784</v>
      </c>
      <c r="B16" s="4" t="s">
        <v>4</v>
      </c>
      <c r="C16" s="4" t="s">
        <v>4</v>
      </c>
      <c r="D16" s="4" t="s">
        <v>4</v>
      </c>
      <c r="E16" s="4" t="s">
        <v>4</v>
      </c>
      <c r="F16" s="4" t="s">
        <v>4</v>
      </c>
      <c r="G16" s="8">
        <v>429902</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c r="A17" s="2" t="s">
        <v>785</v>
      </c>
      <c r="B17" s="4" t="s">
        <v>4</v>
      </c>
      <c r="C17" s="4" t="s">
        <v>4</v>
      </c>
      <c r="D17" s="4" t="s">
        <v>4</v>
      </c>
      <c r="E17" s="4" t="s">
        <v>4</v>
      </c>
      <c r="F17" s="4" t="s">
        <v>4</v>
      </c>
      <c r="G17" s="4" t="s">
        <v>637</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c r="A18" s="2" t="s">
        <v>743</v>
      </c>
      <c r="B18" s="4" t="s">
        <v>4</v>
      </c>
      <c r="C18" s="4" t="s">
        <v>4</v>
      </c>
      <c r="D18" s="4" t="s">
        <v>4</v>
      </c>
      <c r="E18" s="4" t="s">
        <v>4</v>
      </c>
      <c r="F18" s="8">
        <v>8156526</v>
      </c>
      <c r="G18" s="4" t="s">
        <v>4</v>
      </c>
      <c r="H18" s="4" t="s">
        <v>4</v>
      </c>
      <c r="I18" s="4" t="s">
        <v>4</v>
      </c>
      <c r="J18" s="4" t="s">
        <v>4</v>
      </c>
      <c r="K18" s="4" t="s">
        <v>4</v>
      </c>
      <c r="L18" s="4" t="s">
        <v>4</v>
      </c>
      <c r="M18" s="4" t="s">
        <v>4</v>
      </c>
      <c r="N18" s="4" t="s">
        <v>4</v>
      </c>
      <c r="O18" s="4" t="s">
        <v>4</v>
      </c>
      <c r="P18" s="4" t="s">
        <v>4</v>
      </c>
      <c r="Q18" s="4" t="s">
        <v>4</v>
      </c>
      <c r="R18" s="4" t="s">
        <v>4</v>
      </c>
      <c r="S18" s="4" t="s">
        <v>4</v>
      </c>
      <c r="T18" s="8">
        <v>1549693</v>
      </c>
      <c r="U18" s="4" t="s">
        <v>4</v>
      </c>
      <c r="V18" s="4" t="s">
        <v>4</v>
      </c>
    </row>
    <row r="19" spans="1:22" ht="60">
      <c r="A19" s="2" t="s">
        <v>78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787</v>
      </c>
      <c r="U19" s="4" t="s">
        <v>4</v>
      </c>
      <c r="V19" s="4" t="s">
        <v>4</v>
      </c>
    </row>
    <row r="20" spans="1:22" ht="60">
      <c r="A20" s="2" t="s">
        <v>78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8">
        <v>712000</v>
      </c>
      <c r="U20" s="4" t="s">
        <v>4</v>
      </c>
      <c r="V20" s="4" t="s">
        <v>4</v>
      </c>
    </row>
    <row r="21" spans="1:22">
      <c r="A21" s="2" t="s">
        <v>728</v>
      </c>
      <c r="B21" s="4" t="s">
        <v>4</v>
      </c>
      <c r="C21" s="4" t="s">
        <v>4</v>
      </c>
      <c r="D21" s="4" t="s">
        <v>4</v>
      </c>
      <c r="E21" s="4" t="s">
        <v>4</v>
      </c>
      <c r="F21" s="4" t="s">
        <v>4</v>
      </c>
      <c r="G21" s="4" t="s">
        <v>4</v>
      </c>
      <c r="H21" s="4" t="s">
        <v>4</v>
      </c>
      <c r="I21" s="4" t="s">
        <v>4</v>
      </c>
      <c r="J21" s="4" t="s">
        <v>4</v>
      </c>
      <c r="K21" s="8">
        <v>8156526</v>
      </c>
      <c r="L21" s="8">
        <v>2843338</v>
      </c>
      <c r="M21" s="4" t="s">
        <v>4</v>
      </c>
      <c r="N21" s="8">
        <v>2701569</v>
      </c>
      <c r="O21" s="4" t="s">
        <v>4</v>
      </c>
      <c r="P21" s="4" t="s">
        <v>4</v>
      </c>
      <c r="Q21" s="4" t="s">
        <v>4</v>
      </c>
      <c r="R21" s="4" t="s">
        <v>4</v>
      </c>
      <c r="S21" s="4" t="s">
        <v>4</v>
      </c>
      <c r="T21" s="8">
        <v>2051511</v>
      </c>
      <c r="U21" s="8">
        <v>1457724</v>
      </c>
      <c r="V21" s="8">
        <v>1544242</v>
      </c>
    </row>
    <row r="22" spans="1:22" ht="30">
      <c r="A22" s="2" t="s">
        <v>737</v>
      </c>
      <c r="B22" s="4" t="s">
        <v>4</v>
      </c>
      <c r="C22" s="4" t="s">
        <v>4</v>
      </c>
      <c r="D22" s="4" t="s">
        <v>4</v>
      </c>
      <c r="E22" s="4" t="s">
        <v>4</v>
      </c>
      <c r="F22" s="4" t="s">
        <v>4</v>
      </c>
      <c r="G22" s="4" t="s">
        <v>4</v>
      </c>
      <c r="H22" s="4" t="s">
        <v>4</v>
      </c>
      <c r="I22" s="4" t="s">
        <v>4</v>
      </c>
      <c r="J22" s="4" t="s">
        <v>4</v>
      </c>
      <c r="K22" s="9">
        <v>2.17</v>
      </c>
      <c r="L22" s="9">
        <v>3.13</v>
      </c>
      <c r="M22" s="9">
        <v>2.08</v>
      </c>
      <c r="N22" s="9">
        <v>4.4000000000000004</v>
      </c>
      <c r="O22" s="4" t="s">
        <v>4</v>
      </c>
      <c r="P22" s="4" t="s">
        <v>4</v>
      </c>
      <c r="Q22" s="4" t="s">
        <v>4</v>
      </c>
      <c r="R22" s="4" t="s">
        <v>4</v>
      </c>
      <c r="S22" s="4" t="s">
        <v>4</v>
      </c>
      <c r="T22" s="9">
        <v>2.63</v>
      </c>
      <c r="U22" s="9">
        <v>3.19</v>
      </c>
      <c r="V22" s="9">
        <v>3.75</v>
      </c>
    </row>
    <row r="23" spans="1:22" ht="75">
      <c r="A23" s="2" t="s">
        <v>789</v>
      </c>
      <c r="B23" s="4" t="s">
        <v>4</v>
      </c>
      <c r="C23" s="4" t="s">
        <v>4</v>
      </c>
      <c r="D23" s="4" t="s">
        <v>4</v>
      </c>
      <c r="E23" s="4" t="s">
        <v>4</v>
      </c>
      <c r="F23" s="4" t="s">
        <v>741</v>
      </c>
      <c r="G23" s="4" t="s">
        <v>4</v>
      </c>
      <c r="H23" s="4" t="s">
        <v>4</v>
      </c>
      <c r="I23" s="4" t="s">
        <v>4</v>
      </c>
      <c r="J23" s="4" t="s">
        <v>4</v>
      </c>
      <c r="K23" s="4" t="s">
        <v>4</v>
      </c>
      <c r="L23" s="4" t="s">
        <v>4</v>
      </c>
      <c r="M23" s="4" t="s">
        <v>4</v>
      </c>
      <c r="N23" s="4" t="s">
        <v>4</v>
      </c>
      <c r="O23" s="4" t="s">
        <v>4</v>
      </c>
      <c r="P23" s="4" t="s">
        <v>4</v>
      </c>
      <c r="Q23" s="4" t="s">
        <v>4</v>
      </c>
      <c r="R23" s="4" t="s">
        <v>4</v>
      </c>
      <c r="S23" s="4" t="s">
        <v>4</v>
      </c>
      <c r="T23" s="4" t="s">
        <v>745</v>
      </c>
      <c r="U23" s="4" t="s">
        <v>4</v>
      </c>
      <c r="V23" s="4" t="s">
        <v>4</v>
      </c>
    </row>
    <row r="24" spans="1:22" ht="60">
      <c r="A24" s="2" t="s">
        <v>79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8">
        <v>1157000</v>
      </c>
      <c r="U24" s="4" t="s">
        <v>4</v>
      </c>
      <c r="V24" s="4" t="s">
        <v>4</v>
      </c>
    </row>
    <row r="25" spans="1:22" ht="30">
      <c r="A25" s="2" t="s">
        <v>791</v>
      </c>
      <c r="B25" s="4" t="s">
        <v>4</v>
      </c>
      <c r="C25" s="4" t="s">
        <v>4</v>
      </c>
      <c r="D25" s="4" t="s">
        <v>4</v>
      </c>
      <c r="E25" s="4" t="s">
        <v>4</v>
      </c>
      <c r="F25" s="4" t="s">
        <v>4</v>
      </c>
      <c r="G25" s="4" t="s">
        <v>4</v>
      </c>
      <c r="H25" s="8">
        <v>5000</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ht="75">
      <c r="A26" s="2" t="s">
        <v>792</v>
      </c>
      <c r="B26" s="4" t="s">
        <v>4</v>
      </c>
      <c r="C26" s="4" t="s">
        <v>4</v>
      </c>
      <c r="D26" s="4" t="s">
        <v>4</v>
      </c>
      <c r="E26" s="4" t="s">
        <v>4</v>
      </c>
      <c r="F26" s="4" t="s">
        <v>4</v>
      </c>
      <c r="G26" s="4" t="s">
        <v>4</v>
      </c>
      <c r="H26" s="4" t="s">
        <v>4</v>
      </c>
      <c r="I26" s="4" t="s">
        <v>4</v>
      </c>
      <c r="J26" s="4" t="s">
        <v>4</v>
      </c>
      <c r="K26" s="7">
        <v>15</v>
      </c>
      <c r="L26" s="9">
        <v>5.4</v>
      </c>
      <c r="M26" s="4" t="s">
        <v>4</v>
      </c>
      <c r="N26" s="4" t="s">
        <v>4</v>
      </c>
      <c r="O26" s="4" t="s">
        <v>4</v>
      </c>
      <c r="P26" s="4" t="s">
        <v>4</v>
      </c>
      <c r="Q26" s="4" t="s">
        <v>4</v>
      </c>
      <c r="R26" s="4" t="s">
        <v>4</v>
      </c>
      <c r="S26" s="4" t="s">
        <v>4</v>
      </c>
      <c r="T26" s="4" t="s">
        <v>4</v>
      </c>
      <c r="U26" s="4" t="s">
        <v>4</v>
      </c>
      <c r="V26" s="4" t="s">
        <v>4</v>
      </c>
    </row>
    <row r="27" spans="1:22">
      <c r="A27" s="2" t="s">
        <v>67</v>
      </c>
      <c r="B27" s="4" t="s">
        <v>4</v>
      </c>
      <c r="C27" s="4" t="s">
        <v>4</v>
      </c>
      <c r="D27" s="8">
        <v>995098</v>
      </c>
      <c r="E27" s="8">
        <v>649576</v>
      </c>
      <c r="F27" s="8">
        <v>3654770</v>
      </c>
      <c r="G27" s="4" t="s">
        <v>23</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ht="30">
      <c r="A28" s="2" t="s">
        <v>91</v>
      </c>
      <c r="B28" s="4" t="s">
        <v>4</v>
      </c>
      <c r="C28" s="4" t="s">
        <v>4</v>
      </c>
      <c r="D28" s="7">
        <v>-4775</v>
      </c>
      <c r="E28" s="4" t="s">
        <v>23</v>
      </c>
      <c r="F28" s="7">
        <v>-4775</v>
      </c>
      <c r="G28" s="7">
        <v>-429902</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sheetData>
  <mergeCells count="14">
    <mergeCell ref="O1:P1"/>
    <mergeCell ref="T1:U1"/>
    <mergeCell ref="B2:B4"/>
    <mergeCell ref="C2:C4"/>
    <mergeCell ref="D2:D4"/>
    <mergeCell ref="E2:E4"/>
    <mergeCell ref="F2:F4"/>
    <mergeCell ref="G2:G4"/>
    <mergeCell ref="A1:A4"/>
    <mergeCell ref="B1:C1"/>
    <mergeCell ref="D1:E1"/>
    <mergeCell ref="F1:G1"/>
    <mergeCell ref="H1:J1"/>
    <mergeCell ref="K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793</v>
      </c>
      <c r="B1" s="1" t="s">
        <v>17</v>
      </c>
      <c r="C1" s="1" t="s">
        <v>18</v>
      </c>
    </row>
    <row r="2" spans="1:3">
      <c r="A2" s="3" t="s">
        <v>794</v>
      </c>
      <c r="B2" s="4" t="s">
        <v>4</v>
      </c>
      <c r="C2" s="4" t="s">
        <v>4</v>
      </c>
    </row>
    <row r="3" spans="1:3" ht="30">
      <c r="A3" s="2" t="s">
        <v>795</v>
      </c>
      <c r="B3" s="7">
        <v>1000000</v>
      </c>
      <c r="C3" s="7">
        <v>1000000</v>
      </c>
    </row>
    <row r="4" spans="1:3" ht="45">
      <c r="A4" s="2" t="s">
        <v>796</v>
      </c>
      <c r="B4" s="7">
        <v>4856242</v>
      </c>
      <c r="C4" s="7">
        <v>235638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97</v>
      </c>
      <c r="B1" s="1" t="s">
        <v>2</v>
      </c>
      <c r="C1" s="1" t="s">
        <v>17</v>
      </c>
    </row>
    <row r="2" spans="1:3" ht="30">
      <c r="A2" s="3" t="s">
        <v>579</v>
      </c>
      <c r="B2" s="4" t="s">
        <v>4</v>
      </c>
      <c r="C2" s="4" t="s">
        <v>4</v>
      </c>
    </row>
    <row r="3" spans="1:3">
      <c r="A3" s="2">
        <v>2014</v>
      </c>
      <c r="B3" s="7">
        <v>92000</v>
      </c>
      <c r="C3" s="7">
        <v>201200</v>
      </c>
    </row>
    <row r="4" spans="1:3">
      <c r="A4" s="2">
        <v>2015</v>
      </c>
      <c r="B4" s="8">
        <v>108000</v>
      </c>
      <c r="C4" s="8">
        <v>100000</v>
      </c>
    </row>
    <row r="5" spans="1:3">
      <c r="A5" s="2">
        <v>2016</v>
      </c>
      <c r="B5" s="8">
        <v>84000</v>
      </c>
      <c r="C5" s="8">
        <v>75000</v>
      </c>
    </row>
    <row r="6" spans="1:3">
      <c r="A6" s="2">
        <v>2017</v>
      </c>
      <c r="B6" s="8">
        <v>77000</v>
      </c>
      <c r="C6" s="8">
        <v>75000</v>
      </c>
    </row>
    <row r="7" spans="1:3">
      <c r="A7" s="2">
        <v>2018</v>
      </c>
      <c r="B7" s="8">
        <v>75000</v>
      </c>
      <c r="C7" s="8">
        <v>75000</v>
      </c>
    </row>
    <row r="8" spans="1:3">
      <c r="A8" s="2" t="s">
        <v>76</v>
      </c>
      <c r="B8" s="8">
        <v>436000</v>
      </c>
      <c r="C8" s="8">
        <v>526200</v>
      </c>
    </row>
    <row r="9" spans="1:3">
      <c r="A9" s="2" t="s">
        <v>798</v>
      </c>
      <c r="B9" s="4" t="s">
        <v>4</v>
      </c>
      <c r="C9" s="4" t="s">
        <v>4</v>
      </c>
    </row>
    <row r="10" spans="1:3" ht="30">
      <c r="A10" s="3" t="s">
        <v>579</v>
      </c>
      <c r="B10" s="4" t="s">
        <v>4</v>
      </c>
      <c r="C10" s="4" t="s">
        <v>4</v>
      </c>
    </row>
    <row r="11" spans="1:3">
      <c r="A11" s="2">
        <v>2014</v>
      </c>
      <c r="B11" s="8">
        <v>38000</v>
      </c>
      <c r="C11" s="8">
        <v>100000</v>
      </c>
    </row>
    <row r="12" spans="1:3">
      <c r="A12" s="2">
        <v>2015</v>
      </c>
      <c r="B12" s="8">
        <v>75000</v>
      </c>
      <c r="C12" s="8">
        <v>75000</v>
      </c>
    </row>
    <row r="13" spans="1:3">
      <c r="A13" s="2">
        <v>2016</v>
      </c>
      <c r="B13" s="8">
        <v>75000</v>
      </c>
      <c r="C13" s="8">
        <v>75000</v>
      </c>
    </row>
    <row r="14" spans="1:3">
      <c r="A14" s="2">
        <v>2017</v>
      </c>
      <c r="B14" s="8">
        <v>75000</v>
      </c>
      <c r="C14" s="8">
        <v>75000</v>
      </c>
    </row>
    <row r="15" spans="1:3">
      <c r="A15" s="2">
        <v>2018</v>
      </c>
      <c r="B15" s="8">
        <v>75000</v>
      </c>
      <c r="C15" s="8">
        <v>75000</v>
      </c>
    </row>
    <row r="16" spans="1:3">
      <c r="A16" s="2" t="s">
        <v>76</v>
      </c>
      <c r="B16" s="8">
        <v>338000</v>
      </c>
      <c r="C16" s="8">
        <v>400000</v>
      </c>
    </row>
    <row r="17" spans="1:3">
      <c r="A17" s="2" t="s">
        <v>799</v>
      </c>
      <c r="B17" s="4" t="s">
        <v>4</v>
      </c>
      <c r="C17" s="4" t="s">
        <v>4</v>
      </c>
    </row>
    <row r="18" spans="1:3" ht="30">
      <c r="A18" s="3" t="s">
        <v>579</v>
      </c>
      <c r="B18" s="4" t="s">
        <v>4</v>
      </c>
      <c r="C18" s="4" t="s">
        <v>4</v>
      </c>
    </row>
    <row r="19" spans="1:3">
      <c r="A19" s="2">
        <v>2014</v>
      </c>
      <c r="B19" s="8">
        <v>54000</v>
      </c>
      <c r="C19" s="8">
        <v>101200</v>
      </c>
    </row>
    <row r="20" spans="1:3">
      <c r="A20" s="2">
        <v>2015</v>
      </c>
      <c r="B20" s="8">
        <v>33000</v>
      </c>
      <c r="C20" s="8">
        <v>25000</v>
      </c>
    </row>
    <row r="21" spans="1:3">
      <c r="A21" s="2">
        <v>2016</v>
      </c>
      <c r="B21" s="8">
        <v>9000</v>
      </c>
      <c r="C21" s="4" t="s">
        <v>23</v>
      </c>
    </row>
    <row r="22" spans="1:3">
      <c r="A22" s="2">
        <v>2017</v>
      </c>
      <c r="B22" s="8">
        <v>2000</v>
      </c>
      <c r="C22" s="4" t="s">
        <v>23</v>
      </c>
    </row>
    <row r="23" spans="1:3">
      <c r="A23" s="2">
        <v>2018</v>
      </c>
      <c r="B23" s="4" t="s">
        <v>23</v>
      </c>
      <c r="C23" s="4" t="s">
        <v>23</v>
      </c>
    </row>
    <row r="24" spans="1:3">
      <c r="A24" s="2" t="s">
        <v>76</v>
      </c>
      <c r="B24" s="7">
        <v>98000</v>
      </c>
      <c r="C24" s="7">
        <v>1262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2.140625" bestFit="1" customWidth="1"/>
    <col min="3" max="3" width="12.28515625" bestFit="1" customWidth="1"/>
    <col min="4" max="4" width="15.42578125" bestFit="1" customWidth="1"/>
    <col min="5" max="5" width="16.42578125" bestFit="1" customWidth="1"/>
    <col min="6" max="6" width="20.85546875" bestFit="1" customWidth="1"/>
    <col min="7" max="7" width="17.85546875" bestFit="1" customWidth="1"/>
    <col min="8" max="11" width="30.140625" bestFit="1" customWidth="1"/>
  </cols>
  <sheetData>
    <row r="1" spans="1:11" ht="15" customHeight="1">
      <c r="A1" s="6" t="s">
        <v>800</v>
      </c>
      <c r="B1" s="6" t="s">
        <v>801</v>
      </c>
      <c r="C1" s="6"/>
      <c r="D1" s="1" t="s">
        <v>1</v>
      </c>
      <c r="E1" s="1" t="s">
        <v>53</v>
      </c>
      <c r="F1" s="6" t="s">
        <v>653</v>
      </c>
      <c r="G1" s="6"/>
      <c r="H1" s="6"/>
      <c r="I1" s="6" t="s">
        <v>53</v>
      </c>
      <c r="J1" s="6"/>
      <c r="K1" s="6"/>
    </row>
    <row r="2" spans="1:11">
      <c r="A2" s="6"/>
      <c r="B2" s="6" t="s">
        <v>802</v>
      </c>
      <c r="C2" s="6" t="s">
        <v>803</v>
      </c>
      <c r="D2" s="6" t="s">
        <v>2</v>
      </c>
      <c r="E2" s="6" t="s">
        <v>17</v>
      </c>
      <c r="F2" s="1" t="s">
        <v>804</v>
      </c>
      <c r="G2" s="1" t="s">
        <v>804</v>
      </c>
      <c r="H2" s="1" t="s">
        <v>807</v>
      </c>
      <c r="I2" s="1" t="s">
        <v>18</v>
      </c>
      <c r="J2" s="1" t="s">
        <v>18</v>
      </c>
      <c r="K2" s="1" t="s">
        <v>18</v>
      </c>
    </row>
    <row r="3" spans="1:11">
      <c r="A3" s="6"/>
      <c r="B3" s="6"/>
      <c r="C3" s="6"/>
      <c r="D3" s="6"/>
      <c r="E3" s="6"/>
      <c r="F3" s="1" t="s">
        <v>805</v>
      </c>
      <c r="G3" s="1" t="s">
        <v>806</v>
      </c>
      <c r="H3" s="1" t="s">
        <v>808</v>
      </c>
      <c r="I3" s="1" t="s">
        <v>808</v>
      </c>
      <c r="J3" s="1" t="s">
        <v>808</v>
      </c>
      <c r="K3" s="1" t="s">
        <v>808</v>
      </c>
    </row>
    <row r="4" spans="1:11">
      <c r="A4" s="6"/>
      <c r="B4" s="6"/>
      <c r="C4" s="6"/>
      <c r="D4" s="6"/>
      <c r="E4" s="6"/>
      <c r="F4" s="1"/>
      <c r="G4" s="1"/>
      <c r="H4" s="1"/>
      <c r="I4" s="1"/>
      <c r="J4" s="1" t="s">
        <v>607</v>
      </c>
      <c r="K4" s="1" t="s">
        <v>608</v>
      </c>
    </row>
    <row r="5" spans="1:11" ht="30">
      <c r="A5" s="3" t="s">
        <v>809</v>
      </c>
      <c r="B5" s="4" t="s">
        <v>4</v>
      </c>
      <c r="C5" s="4" t="s">
        <v>4</v>
      </c>
      <c r="D5" s="4" t="s">
        <v>4</v>
      </c>
      <c r="E5" s="4" t="s">
        <v>4</v>
      </c>
      <c r="F5" s="4" t="s">
        <v>4</v>
      </c>
      <c r="G5" s="4" t="s">
        <v>4</v>
      </c>
      <c r="H5" s="4" t="s">
        <v>4</v>
      </c>
      <c r="I5" s="4" t="s">
        <v>4</v>
      </c>
      <c r="J5" s="4" t="s">
        <v>4</v>
      </c>
      <c r="K5" s="4" t="s">
        <v>4</v>
      </c>
    </row>
    <row r="6" spans="1:11" ht="30">
      <c r="A6" s="2" t="s">
        <v>810</v>
      </c>
      <c r="B6" s="4" t="s">
        <v>4</v>
      </c>
      <c r="C6" s="4" t="s">
        <v>4</v>
      </c>
      <c r="D6" s="4" t="s">
        <v>4</v>
      </c>
      <c r="E6" s="4" t="s">
        <v>4</v>
      </c>
      <c r="F6" s="8">
        <v>50000</v>
      </c>
      <c r="G6" s="8">
        <v>10000</v>
      </c>
      <c r="H6" s="4" t="s">
        <v>4</v>
      </c>
      <c r="I6" s="4" t="s">
        <v>4</v>
      </c>
      <c r="J6" s="4" t="s">
        <v>4</v>
      </c>
      <c r="K6" s="4" t="s">
        <v>4</v>
      </c>
    </row>
    <row r="7" spans="1:11">
      <c r="A7" s="2" t="s">
        <v>811</v>
      </c>
      <c r="B7" s="4" t="s">
        <v>4</v>
      </c>
      <c r="C7" s="4" t="s">
        <v>4</v>
      </c>
      <c r="D7" s="4" t="s">
        <v>4</v>
      </c>
      <c r="E7" s="4" t="s">
        <v>4</v>
      </c>
      <c r="F7" s="4" t="s">
        <v>4</v>
      </c>
      <c r="G7" s="4" t="s">
        <v>4</v>
      </c>
      <c r="H7" s="7">
        <v>95625</v>
      </c>
      <c r="I7" s="4" t="s">
        <v>4</v>
      </c>
      <c r="J7" s="4" t="s">
        <v>4</v>
      </c>
      <c r="K7" s="4" t="s">
        <v>4</v>
      </c>
    </row>
    <row r="8" spans="1:11">
      <c r="A8" s="2" t="s">
        <v>812</v>
      </c>
      <c r="B8" s="4" t="s">
        <v>4</v>
      </c>
      <c r="C8" s="4" t="s">
        <v>4</v>
      </c>
      <c r="D8" s="4" t="s">
        <v>4</v>
      </c>
      <c r="E8" s="4" t="s">
        <v>4</v>
      </c>
      <c r="F8" s="4" t="s">
        <v>4</v>
      </c>
      <c r="G8" s="4" t="s">
        <v>4</v>
      </c>
      <c r="H8" s="4" t="s">
        <v>4</v>
      </c>
      <c r="I8" s="4">
        <v>0</v>
      </c>
      <c r="J8" s="4" t="s">
        <v>4</v>
      </c>
      <c r="K8" s="4" t="s">
        <v>4</v>
      </c>
    </row>
    <row r="9" spans="1:11" ht="45">
      <c r="A9" s="2" t="s">
        <v>813</v>
      </c>
      <c r="B9" s="4" t="s">
        <v>4</v>
      </c>
      <c r="C9" s="4" t="s">
        <v>4</v>
      </c>
      <c r="D9" s="4" t="s">
        <v>4</v>
      </c>
      <c r="E9" s="4" t="s">
        <v>4</v>
      </c>
      <c r="F9" s="4" t="s">
        <v>4</v>
      </c>
      <c r="G9" s="4" t="s">
        <v>4</v>
      </c>
      <c r="H9" s="4" t="s">
        <v>4</v>
      </c>
      <c r="I9" s="8">
        <v>53908</v>
      </c>
      <c r="J9" s="4" t="s">
        <v>4</v>
      </c>
      <c r="K9" s="4" t="s">
        <v>4</v>
      </c>
    </row>
    <row r="10" spans="1:11">
      <c r="A10" s="2" t="s">
        <v>814</v>
      </c>
      <c r="B10" s="4" t="s">
        <v>4</v>
      </c>
      <c r="C10" s="4" t="s">
        <v>4</v>
      </c>
      <c r="D10" s="4" t="s">
        <v>4</v>
      </c>
      <c r="E10" s="4" t="s">
        <v>4</v>
      </c>
      <c r="F10" s="4" t="s">
        <v>4</v>
      </c>
      <c r="G10" s="4" t="s">
        <v>4</v>
      </c>
      <c r="H10" s="4" t="s">
        <v>4</v>
      </c>
      <c r="I10" s="8">
        <v>72500</v>
      </c>
      <c r="J10" s="4" t="s">
        <v>4</v>
      </c>
      <c r="K10" s="4" t="s">
        <v>4</v>
      </c>
    </row>
    <row r="11" spans="1:11" ht="45">
      <c r="A11" s="2" t="s">
        <v>815</v>
      </c>
      <c r="B11" s="4" t="s">
        <v>4</v>
      </c>
      <c r="C11" s="4" t="s">
        <v>4</v>
      </c>
      <c r="D11" s="4" t="s">
        <v>4</v>
      </c>
      <c r="E11" s="4" t="s">
        <v>4</v>
      </c>
      <c r="F11" s="4" t="s">
        <v>4</v>
      </c>
      <c r="G11" s="4" t="s">
        <v>4</v>
      </c>
      <c r="H11" s="4" t="s">
        <v>4</v>
      </c>
      <c r="I11" s="8">
        <v>192500</v>
      </c>
      <c r="J11" s="4" t="s">
        <v>4</v>
      </c>
      <c r="K11" s="4" t="s">
        <v>4</v>
      </c>
    </row>
    <row r="12" spans="1:11">
      <c r="A12" s="2" t="s">
        <v>816</v>
      </c>
      <c r="B12" s="4" t="s">
        <v>4</v>
      </c>
      <c r="C12" s="4" t="s">
        <v>4</v>
      </c>
      <c r="D12" s="4" t="s">
        <v>4</v>
      </c>
      <c r="E12" s="4" t="s">
        <v>4</v>
      </c>
      <c r="F12" s="4" t="s">
        <v>4</v>
      </c>
      <c r="G12" s="4" t="s">
        <v>4</v>
      </c>
      <c r="H12" s="4" t="s">
        <v>4</v>
      </c>
      <c r="I12" s="4" t="s">
        <v>4</v>
      </c>
      <c r="J12" s="5">
        <v>41227</v>
      </c>
      <c r="K12" s="5">
        <v>44530</v>
      </c>
    </row>
    <row r="13" spans="1:11" ht="45">
      <c r="A13" s="2" t="s">
        <v>817</v>
      </c>
      <c r="B13" s="4" t="s">
        <v>4</v>
      </c>
      <c r="C13" s="4" t="s">
        <v>4</v>
      </c>
      <c r="D13" s="4" t="s">
        <v>4</v>
      </c>
      <c r="E13" s="4" t="s">
        <v>4</v>
      </c>
      <c r="F13" s="4" t="s">
        <v>4</v>
      </c>
      <c r="G13" s="4" t="s">
        <v>4</v>
      </c>
      <c r="H13" s="4" t="s">
        <v>4</v>
      </c>
      <c r="I13" s="8">
        <v>68032</v>
      </c>
      <c r="J13" s="4" t="s">
        <v>4</v>
      </c>
      <c r="K13" s="4" t="s">
        <v>4</v>
      </c>
    </row>
    <row r="14" spans="1:11">
      <c r="A14" s="2" t="s">
        <v>818</v>
      </c>
      <c r="B14" s="4" t="s">
        <v>4</v>
      </c>
      <c r="C14" s="4" t="s">
        <v>4</v>
      </c>
      <c r="D14" s="8">
        <v>338000</v>
      </c>
      <c r="E14" s="8">
        <v>400000</v>
      </c>
      <c r="F14" s="4" t="s">
        <v>4</v>
      </c>
      <c r="G14" s="4" t="s">
        <v>4</v>
      </c>
      <c r="H14" s="4" t="s">
        <v>4</v>
      </c>
      <c r="I14" s="4" t="s">
        <v>4</v>
      </c>
      <c r="J14" s="4" t="s">
        <v>4</v>
      </c>
      <c r="K14" s="4" t="s">
        <v>4</v>
      </c>
    </row>
    <row r="15" spans="1:11">
      <c r="A15" s="2" t="s">
        <v>819</v>
      </c>
      <c r="B15" s="8">
        <v>7000000</v>
      </c>
      <c r="C15" s="4" t="s">
        <v>4</v>
      </c>
      <c r="D15" s="4" t="s">
        <v>4</v>
      </c>
      <c r="E15" s="8">
        <v>7900000</v>
      </c>
      <c r="F15" s="4" t="s">
        <v>4</v>
      </c>
      <c r="G15" s="4" t="s">
        <v>4</v>
      </c>
      <c r="H15" s="4" t="s">
        <v>4</v>
      </c>
      <c r="I15" s="4" t="s">
        <v>4</v>
      </c>
      <c r="J15" s="4" t="s">
        <v>4</v>
      </c>
      <c r="K15" s="4" t="s">
        <v>4</v>
      </c>
    </row>
    <row r="16" spans="1:11">
      <c r="A16" s="2" t="s">
        <v>820</v>
      </c>
      <c r="B16" s="4" t="s">
        <v>4</v>
      </c>
      <c r="C16" s="4" t="s">
        <v>4</v>
      </c>
      <c r="D16" s="191">
        <v>0.06</v>
      </c>
      <c r="E16" s="191">
        <v>0.06</v>
      </c>
      <c r="F16" s="4" t="s">
        <v>4</v>
      </c>
      <c r="G16" s="4" t="s">
        <v>4</v>
      </c>
      <c r="H16" s="4" t="s">
        <v>4</v>
      </c>
      <c r="I16" s="4" t="s">
        <v>4</v>
      </c>
      <c r="J16" s="4" t="s">
        <v>4</v>
      </c>
      <c r="K16" s="4" t="s">
        <v>4</v>
      </c>
    </row>
    <row r="17" spans="1:11" ht="30">
      <c r="A17" s="2" t="s">
        <v>821</v>
      </c>
      <c r="B17" s="4" t="s">
        <v>4</v>
      </c>
      <c r="C17" s="8">
        <v>8000</v>
      </c>
      <c r="D17" s="4" t="s">
        <v>4</v>
      </c>
      <c r="E17" s="4" t="s">
        <v>4</v>
      </c>
      <c r="F17" s="4" t="s">
        <v>4</v>
      </c>
      <c r="G17" s="4" t="s">
        <v>4</v>
      </c>
      <c r="H17" s="4" t="s">
        <v>4</v>
      </c>
      <c r="I17" s="4" t="s">
        <v>4</v>
      </c>
      <c r="J17" s="4" t="s">
        <v>4</v>
      </c>
      <c r="K17" s="4" t="s">
        <v>4</v>
      </c>
    </row>
    <row r="18" spans="1:11" ht="30">
      <c r="A18" s="2" t="s">
        <v>822</v>
      </c>
      <c r="B18" s="4" t="s">
        <v>4</v>
      </c>
      <c r="C18" s="4">
        <v>18.25</v>
      </c>
      <c r="D18" s="4" t="s">
        <v>4</v>
      </c>
      <c r="E18" s="4" t="s">
        <v>4</v>
      </c>
      <c r="F18" s="4" t="s">
        <v>4</v>
      </c>
      <c r="G18" s="4" t="s">
        <v>4</v>
      </c>
      <c r="H18" s="4" t="s">
        <v>4</v>
      </c>
      <c r="I18" s="4" t="s">
        <v>4</v>
      </c>
      <c r="J18" s="4" t="s">
        <v>4</v>
      </c>
      <c r="K18" s="4" t="s">
        <v>4</v>
      </c>
    </row>
    <row r="19" spans="1:11">
      <c r="A19" s="2" t="s">
        <v>823</v>
      </c>
      <c r="B19" s="4" t="s">
        <v>4</v>
      </c>
      <c r="C19" s="8">
        <v>8310</v>
      </c>
      <c r="D19" s="4" t="s">
        <v>4</v>
      </c>
      <c r="E19" s="4" t="s">
        <v>4</v>
      </c>
      <c r="F19" s="4" t="s">
        <v>4</v>
      </c>
      <c r="G19" s="4" t="s">
        <v>4</v>
      </c>
      <c r="H19" s="4" t="s">
        <v>4</v>
      </c>
      <c r="I19" s="4" t="s">
        <v>4</v>
      </c>
      <c r="J19" s="4" t="s">
        <v>4</v>
      </c>
      <c r="K19" s="4" t="s">
        <v>4</v>
      </c>
    </row>
    <row r="20" spans="1:11" ht="30">
      <c r="A20" s="2" t="s">
        <v>824</v>
      </c>
      <c r="B20" s="4" t="s">
        <v>4</v>
      </c>
      <c r="C20" s="7">
        <v>19</v>
      </c>
      <c r="D20" s="4" t="s">
        <v>4</v>
      </c>
      <c r="E20" s="4" t="s">
        <v>4</v>
      </c>
      <c r="F20" s="4" t="s">
        <v>4</v>
      </c>
      <c r="G20" s="4" t="s">
        <v>4</v>
      </c>
      <c r="H20" s="4" t="s">
        <v>4</v>
      </c>
      <c r="I20" s="4" t="s">
        <v>4</v>
      </c>
      <c r="J20" s="4" t="s">
        <v>4</v>
      </c>
      <c r="K20" s="4" t="s">
        <v>4</v>
      </c>
    </row>
    <row r="21" spans="1:11" ht="30">
      <c r="A21" s="2" t="s">
        <v>825</v>
      </c>
      <c r="B21" s="4" t="s">
        <v>4</v>
      </c>
      <c r="C21" s="4" t="s">
        <v>826</v>
      </c>
      <c r="D21" s="4" t="s">
        <v>4</v>
      </c>
      <c r="E21" s="4" t="s">
        <v>4</v>
      </c>
      <c r="F21" s="4" t="s">
        <v>4</v>
      </c>
      <c r="G21" s="4" t="s">
        <v>4</v>
      </c>
      <c r="H21" s="4" t="s">
        <v>4</v>
      </c>
      <c r="I21" s="4" t="s">
        <v>4</v>
      </c>
      <c r="J21" s="4" t="s">
        <v>4</v>
      </c>
      <c r="K21" s="4" t="s">
        <v>4</v>
      </c>
    </row>
    <row r="22" spans="1:11" ht="30">
      <c r="A22" s="2" t="s">
        <v>827</v>
      </c>
      <c r="B22" s="4" t="s">
        <v>4</v>
      </c>
      <c r="C22" s="4" t="s">
        <v>828</v>
      </c>
      <c r="D22" s="4" t="s">
        <v>4</v>
      </c>
      <c r="E22" s="4" t="s">
        <v>4</v>
      </c>
      <c r="F22" s="4" t="s">
        <v>4</v>
      </c>
      <c r="G22" s="4" t="s">
        <v>4</v>
      </c>
      <c r="H22" s="4" t="s">
        <v>4</v>
      </c>
      <c r="I22" s="4" t="s">
        <v>4</v>
      </c>
      <c r="J22" s="4" t="s">
        <v>4</v>
      </c>
      <c r="K22" s="4" t="s">
        <v>4</v>
      </c>
    </row>
  </sheetData>
  <mergeCells count="8">
    <mergeCell ref="A1:A4"/>
    <mergeCell ref="B1:C1"/>
    <mergeCell ref="F1:H1"/>
    <mergeCell ref="I1:K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6" t="s">
        <v>829</v>
      </c>
      <c r="B1" s="6" t="s">
        <v>52</v>
      </c>
      <c r="C1" s="6"/>
      <c r="D1" s="6" t="s">
        <v>1</v>
      </c>
      <c r="E1" s="6"/>
      <c r="F1" s="6" t="s">
        <v>53</v>
      </c>
      <c r="G1" s="6"/>
    </row>
    <row r="2" spans="1:7">
      <c r="A2" s="6"/>
      <c r="B2" s="1" t="s">
        <v>2</v>
      </c>
      <c r="C2" s="1" t="s">
        <v>54</v>
      </c>
      <c r="D2" s="1" t="s">
        <v>2</v>
      </c>
      <c r="E2" s="1" t="s">
        <v>54</v>
      </c>
      <c r="F2" s="1" t="s">
        <v>17</v>
      </c>
      <c r="G2" s="1" t="s">
        <v>18</v>
      </c>
    </row>
    <row r="3" spans="1:7">
      <c r="A3" s="3" t="s">
        <v>582</v>
      </c>
      <c r="B3" s="4" t="s">
        <v>4</v>
      </c>
      <c r="C3" s="4" t="s">
        <v>4</v>
      </c>
      <c r="D3" s="4" t="s">
        <v>4</v>
      </c>
      <c r="E3" s="4" t="s">
        <v>4</v>
      </c>
      <c r="F3" s="4" t="s">
        <v>4</v>
      </c>
      <c r="G3" s="4" t="s">
        <v>4</v>
      </c>
    </row>
    <row r="4" spans="1:7">
      <c r="A4" s="2" t="s">
        <v>524</v>
      </c>
      <c r="B4" s="7">
        <v>1418248</v>
      </c>
      <c r="C4" s="7">
        <v>632278</v>
      </c>
      <c r="D4" s="7">
        <v>2328845</v>
      </c>
      <c r="E4" s="7">
        <v>1532632</v>
      </c>
      <c r="F4" s="7">
        <v>3224152</v>
      </c>
      <c r="G4" s="7">
        <v>3144620</v>
      </c>
    </row>
    <row r="5" spans="1:7">
      <c r="A5" s="2" t="s">
        <v>830</v>
      </c>
      <c r="B5" s="8">
        <v>-1695831</v>
      </c>
      <c r="C5" s="8">
        <v>-2755884</v>
      </c>
      <c r="D5" s="8">
        <v>-3285740</v>
      </c>
      <c r="E5" s="8">
        <v>-3843781</v>
      </c>
      <c r="F5" s="8">
        <v>-7156542</v>
      </c>
      <c r="G5" s="8">
        <v>-4690668</v>
      </c>
    </row>
    <row r="6" spans="1:7" ht="30">
      <c r="A6" s="2" t="s">
        <v>520</v>
      </c>
      <c r="B6" s="8">
        <v>60407</v>
      </c>
      <c r="C6" s="8">
        <v>57067</v>
      </c>
      <c r="D6" s="8">
        <v>122494</v>
      </c>
      <c r="E6" s="8">
        <v>113566</v>
      </c>
      <c r="F6" s="8">
        <v>230071</v>
      </c>
      <c r="G6" s="8">
        <v>230630</v>
      </c>
    </row>
    <row r="7" spans="1:7">
      <c r="A7" s="2" t="s">
        <v>831</v>
      </c>
      <c r="B7" s="4">
        <v>322</v>
      </c>
      <c r="C7" s="4">
        <v>303</v>
      </c>
      <c r="D7" s="4">
        <v>613</v>
      </c>
      <c r="E7" s="4">
        <v>786</v>
      </c>
      <c r="F7" s="8">
        <v>1960</v>
      </c>
      <c r="G7" s="8">
        <v>6202</v>
      </c>
    </row>
    <row r="8" spans="1:7">
      <c r="A8" s="2" t="s">
        <v>220</v>
      </c>
      <c r="B8" s="8">
        <v>121257</v>
      </c>
      <c r="C8" s="8">
        <v>84788</v>
      </c>
      <c r="D8" s="8">
        <v>297919</v>
      </c>
      <c r="E8" s="8">
        <v>164280</v>
      </c>
      <c r="F8" s="8">
        <v>803060</v>
      </c>
      <c r="G8" s="8">
        <v>462170</v>
      </c>
    </row>
    <row r="9" spans="1:7">
      <c r="A9" s="2" t="s">
        <v>537</v>
      </c>
      <c r="B9" s="8">
        <v>6145935</v>
      </c>
      <c r="C9" s="4" t="s">
        <v>23</v>
      </c>
      <c r="D9" s="8">
        <v>6145935</v>
      </c>
      <c r="E9" s="4" t="s">
        <v>23</v>
      </c>
      <c r="F9" s="8">
        <v>8265455</v>
      </c>
      <c r="G9" s="8">
        <v>4705104</v>
      </c>
    </row>
    <row r="10" spans="1:7">
      <c r="A10" s="2" t="s">
        <v>832</v>
      </c>
      <c r="B10" s="4" t="s">
        <v>4</v>
      </c>
      <c r="C10" s="4" t="s">
        <v>4</v>
      </c>
      <c r="D10" s="4" t="s">
        <v>4</v>
      </c>
      <c r="E10" s="4" t="s">
        <v>4</v>
      </c>
      <c r="F10" s="4" t="s">
        <v>4</v>
      </c>
      <c r="G10" s="4" t="s">
        <v>4</v>
      </c>
    </row>
    <row r="11" spans="1:7">
      <c r="A11" s="3" t="s">
        <v>582</v>
      </c>
      <c r="B11" s="4" t="s">
        <v>4</v>
      </c>
      <c r="C11" s="4" t="s">
        <v>4</v>
      </c>
      <c r="D11" s="4" t="s">
        <v>4</v>
      </c>
      <c r="E11" s="4" t="s">
        <v>4</v>
      </c>
      <c r="F11" s="4" t="s">
        <v>4</v>
      </c>
      <c r="G11" s="4" t="s">
        <v>4</v>
      </c>
    </row>
    <row r="12" spans="1:7">
      <c r="A12" s="2" t="s">
        <v>524</v>
      </c>
      <c r="B12" s="8">
        <v>1321385</v>
      </c>
      <c r="C12" s="8">
        <v>588496</v>
      </c>
      <c r="D12" s="8">
        <v>2198430</v>
      </c>
      <c r="E12" s="8">
        <v>1418345</v>
      </c>
      <c r="F12" s="8">
        <v>3003822</v>
      </c>
      <c r="G12" s="8">
        <v>2919677</v>
      </c>
    </row>
    <row r="13" spans="1:7">
      <c r="A13" s="2" t="s">
        <v>830</v>
      </c>
      <c r="B13" s="8">
        <v>264810</v>
      </c>
      <c r="C13" s="8">
        <v>-1532472</v>
      </c>
      <c r="D13" s="8">
        <v>404214</v>
      </c>
      <c r="E13" s="8">
        <v>-1563467</v>
      </c>
      <c r="F13" s="8">
        <v>-1666130</v>
      </c>
      <c r="G13" s="8">
        <v>-33636</v>
      </c>
    </row>
    <row r="14" spans="1:7" ht="30">
      <c r="A14" s="2" t="s">
        <v>520</v>
      </c>
      <c r="B14" s="8">
        <v>9809</v>
      </c>
      <c r="C14" s="8">
        <v>27968</v>
      </c>
      <c r="D14" s="8">
        <v>19744</v>
      </c>
      <c r="E14" s="8">
        <v>55635</v>
      </c>
      <c r="F14" s="8">
        <v>37981</v>
      </c>
      <c r="G14" s="8">
        <v>38589</v>
      </c>
    </row>
    <row r="15" spans="1:7">
      <c r="A15" s="2" t="s">
        <v>220</v>
      </c>
      <c r="B15" s="8">
        <v>10450</v>
      </c>
      <c r="C15" s="8">
        <v>11128</v>
      </c>
      <c r="D15" s="8">
        <v>20900</v>
      </c>
      <c r="E15" s="8">
        <v>22249</v>
      </c>
      <c r="F15" s="8">
        <v>80432</v>
      </c>
      <c r="G15" s="8">
        <v>44484</v>
      </c>
    </row>
    <row r="16" spans="1:7">
      <c r="A16" s="2" t="s">
        <v>537</v>
      </c>
      <c r="B16" s="8">
        <v>702507</v>
      </c>
      <c r="C16" s="4" t="s">
        <v>23</v>
      </c>
      <c r="D16" s="8">
        <v>702507</v>
      </c>
      <c r="E16" s="4" t="s">
        <v>23</v>
      </c>
      <c r="F16" s="8">
        <v>1870414</v>
      </c>
      <c r="G16" s="8">
        <v>628494</v>
      </c>
    </row>
    <row r="17" spans="1:7">
      <c r="A17" s="2" t="s">
        <v>833</v>
      </c>
      <c r="B17" s="4" t="s">
        <v>4</v>
      </c>
      <c r="C17" s="4" t="s">
        <v>4</v>
      </c>
      <c r="D17" s="4" t="s">
        <v>4</v>
      </c>
      <c r="E17" s="4" t="s">
        <v>4</v>
      </c>
      <c r="F17" s="4" t="s">
        <v>4</v>
      </c>
      <c r="G17" s="4" t="s">
        <v>4</v>
      </c>
    </row>
    <row r="18" spans="1:7">
      <c r="A18" s="3" t="s">
        <v>582</v>
      </c>
      <c r="B18" s="4" t="s">
        <v>4</v>
      </c>
      <c r="C18" s="4" t="s">
        <v>4</v>
      </c>
      <c r="D18" s="4" t="s">
        <v>4</v>
      </c>
      <c r="E18" s="4" t="s">
        <v>4</v>
      </c>
      <c r="F18" s="4" t="s">
        <v>4</v>
      </c>
      <c r="G18" s="4" t="s">
        <v>4</v>
      </c>
    </row>
    <row r="19" spans="1:7">
      <c r="A19" s="2" t="s">
        <v>524</v>
      </c>
      <c r="B19" s="8">
        <v>96863</v>
      </c>
      <c r="C19" s="8">
        <v>43782</v>
      </c>
      <c r="D19" s="8">
        <v>130415</v>
      </c>
      <c r="E19" s="8">
        <v>114287</v>
      </c>
      <c r="F19" s="8">
        <v>220330</v>
      </c>
      <c r="G19" s="8">
        <v>224943</v>
      </c>
    </row>
    <row r="20" spans="1:7">
      <c r="A20" s="2" t="s">
        <v>830</v>
      </c>
      <c r="B20" s="8">
        <v>-650477</v>
      </c>
      <c r="C20" s="8">
        <v>-530640</v>
      </c>
      <c r="D20" s="8">
        <v>-1686068</v>
      </c>
      <c r="E20" s="8">
        <v>-988266</v>
      </c>
      <c r="F20" s="8">
        <v>-3069998</v>
      </c>
      <c r="G20" s="8">
        <v>-2203721</v>
      </c>
    </row>
    <row r="21" spans="1:7" ht="30">
      <c r="A21" s="2" t="s">
        <v>520</v>
      </c>
      <c r="B21" s="8">
        <v>49072</v>
      </c>
      <c r="C21" s="8">
        <v>28675</v>
      </c>
      <c r="D21" s="8">
        <v>99011</v>
      </c>
      <c r="E21" s="8">
        <v>57070</v>
      </c>
      <c r="F21" s="8">
        <v>190033</v>
      </c>
      <c r="G21" s="8">
        <v>190003</v>
      </c>
    </row>
    <row r="22" spans="1:7">
      <c r="A22" s="2" t="s">
        <v>220</v>
      </c>
      <c r="B22" s="8">
        <v>33135</v>
      </c>
      <c r="C22" s="8">
        <v>25905</v>
      </c>
      <c r="D22" s="8">
        <v>109256</v>
      </c>
      <c r="E22" s="8">
        <v>46941</v>
      </c>
      <c r="F22" s="8">
        <v>250431</v>
      </c>
      <c r="G22" s="8">
        <v>84020</v>
      </c>
    </row>
    <row r="23" spans="1:7">
      <c r="A23" s="2" t="s">
        <v>537</v>
      </c>
      <c r="B23" s="8">
        <v>313022</v>
      </c>
      <c r="C23" s="4" t="s">
        <v>23</v>
      </c>
      <c r="D23" s="8">
        <v>313022</v>
      </c>
      <c r="E23" s="4" t="s">
        <v>23</v>
      </c>
      <c r="F23" s="8">
        <v>386721</v>
      </c>
      <c r="G23" s="8">
        <v>566111</v>
      </c>
    </row>
    <row r="24" spans="1:7">
      <c r="A24" s="2" t="s">
        <v>834</v>
      </c>
      <c r="B24" s="4" t="s">
        <v>4</v>
      </c>
      <c r="C24" s="4" t="s">
        <v>4</v>
      </c>
      <c r="D24" s="4" t="s">
        <v>4</v>
      </c>
      <c r="E24" s="4" t="s">
        <v>4</v>
      </c>
      <c r="F24" s="4" t="s">
        <v>4</v>
      </c>
      <c r="G24" s="4" t="s">
        <v>4</v>
      </c>
    </row>
    <row r="25" spans="1:7">
      <c r="A25" s="3" t="s">
        <v>582</v>
      </c>
      <c r="B25" s="4" t="s">
        <v>4</v>
      </c>
      <c r="C25" s="4" t="s">
        <v>4</v>
      </c>
      <c r="D25" s="4" t="s">
        <v>4</v>
      </c>
      <c r="E25" s="4" t="s">
        <v>4</v>
      </c>
      <c r="F25" s="4" t="s">
        <v>4</v>
      </c>
      <c r="G25" s="4" t="s">
        <v>4</v>
      </c>
    </row>
    <row r="26" spans="1:7">
      <c r="A26" s="2" t="s">
        <v>830</v>
      </c>
      <c r="B26" s="8">
        <v>-1310164</v>
      </c>
      <c r="C26" s="8">
        <v>-692772</v>
      </c>
      <c r="D26" s="8">
        <v>-2003886</v>
      </c>
      <c r="E26" s="8">
        <v>-1292048</v>
      </c>
      <c r="F26" s="8">
        <v>-2420414</v>
      </c>
      <c r="G26" s="8">
        <v>-2453311</v>
      </c>
    </row>
    <row r="27" spans="1:7" ht="30">
      <c r="A27" s="2" t="s">
        <v>520</v>
      </c>
      <c r="B27" s="8">
        <v>1526</v>
      </c>
      <c r="C27" s="4">
        <v>424</v>
      </c>
      <c r="D27" s="8">
        <v>3739</v>
      </c>
      <c r="E27" s="4">
        <v>861</v>
      </c>
      <c r="F27" s="8">
        <v>2057</v>
      </c>
      <c r="G27" s="8">
        <v>2038</v>
      </c>
    </row>
    <row r="28" spans="1:7">
      <c r="A28" s="2" t="s">
        <v>831</v>
      </c>
      <c r="B28" s="8">
        <v>747314</v>
      </c>
      <c r="C28" s="8">
        <v>-649273</v>
      </c>
      <c r="D28" s="8">
        <v>-994485</v>
      </c>
      <c r="E28" s="8">
        <v>-648790</v>
      </c>
      <c r="F28" s="8">
        <v>1960</v>
      </c>
      <c r="G28" s="8">
        <v>6202</v>
      </c>
    </row>
    <row r="29" spans="1:7">
      <c r="A29" s="2" t="s">
        <v>220</v>
      </c>
      <c r="B29" s="8">
        <v>77672</v>
      </c>
      <c r="C29" s="8">
        <v>47755</v>
      </c>
      <c r="D29" s="8">
        <v>167763</v>
      </c>
      <c r="E29" s="8">
        <v>95090</v>
      </c>
      <c r="F29" s="8">
        <v>472197</v>
      </c>
      <c r="G29" s="8">
        <v>333666</v>
      </c>
    </row>
    <row r="30" spans="1:7">
      <c r="A30" s="2" t="s">
        <v>537</v>
      </c>
      <c r="B30" s="7">
        <v>5130406</v>
      </c>
      <c r="C30" s="4" t="s">
        <v>23</v>
      </c>
      <c r="D30" s="7">
        <v>5130406</v>
      </c>
      <c r="E30" s="4" t="s">
        <v>23</v>
      </c>
      <c r="F30" s="7">
        <v>6008320</v>
      </c>
      <c r="G30" s="7">
        <v>3510499</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4.85546875" bestFit="1" customWidth="1"/>
    <col min="2" max="2" width="15.42578125" bestFit="1" customWidth="1"/>
    <col min="3" max="3" width="16.42578125" bestFit="1" customWidth="1"/>
  </cols>
  <sheetData>
    <row r="1" spans="1:3">
      <c r="A1" s="6" t="s">
        <v>835</v>
      </c>
      <c r="B1" s="1" t="s">
        <v>1</v>
      </c>
      <c r="C1" s="1" t="s">
        <v>53</v>
      </c>
    </row>
    <row r="2" spans="1:3">
      <c r="A2" s="6"/>
      <c r="B2" s="1" t="s">
        <v>2</v>
      </c>
      <c r="C2" s="1" t="s">
        <v>17</v>
      </c>
    </row>
    <row r="3" spans="1:3">
      <c r="A3" s="6"/>
      <c r="B3" s="1" t="s">
        <v>585</v>
      </c>
      <c r="C3" s="1" t="s">
        <v>585</v>
      </c>
    </row>
    <row r="4" spans="1:3">
      <c r="A4" s="3" t="s">
        <v>836</v>
      </c>
      <c r="B4" s="4" t="s">
        <v>4</v>
      </c>
      <c r="C4" s="4" t="s">
        <v>4</v>
      </c>
    </row>
    <row r="5" spans="1:3">
      <c r="A5" s="2" t="s">
        <v>588</v>
      </c>
      <c r="B5" s="4">
        <v>2</v>
      </c>
      <c r="C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42578125" customWidth="1"/>
    <col min="3" max="3" width="16" customWidth="1"/>
    <col min="4" max="4" width="15.42578125" customWidth="1"/>
    <col min="5" max="5" width="3.85546875" customWidth="1"/>
    <col min="6" max="6" width="33.140625" customWidth="1"/>
    <col min="7" max="7" width="19.140625" bestFit="1" customWidth="1"/>
  </cols>
  <sheetData>
    <row r="1" spans="1:7" ht="30" customHeight="1">
      <c r="A1" s="6" t="s">
        <v>75</v>
      </c>
      <c r="B1" s="6"/>
      <c r="C1" s="1" t="s">
        <v>76</v>
      </c>
      <c r="D1" s="6" t="s">
        <v>77</v>
      </c>
      <c r="E1" s="6"/>
      <c r="F1" s="1" t="s">
        <v>78</v>
      </c>
      <c r="G1" s="1" t="s">
        <v>79</v>
      </c>
    </row>
    <row r="2" spans="1:7" ht="17.25">
      <c r="A2" s="2" t="s">
        <v>80</v>
      </c>
      <c r="B2" s="10" t="s">
        <v>81</v>
      </c>
      <c r="C2" s="4" t="s">
        <v>4</v>
      </c>
      <c r="D2" s="7">
        <v>11106</v>
      </c>
      <c r="E2" s="4"/>
      <c r="F2" s="4" t="s">
        <v>4</v>
      </c>
      <c r="G2" s="4" t="s">
        <v>4</v>
      </c>
    </row>
    <row r="3" spans="1:7" ht="30">
      <c r="A3" s="2" t="s">
        <v>82</v>
      </c>
      <c r="B3" s="10" t="s">
        <v>81</v>
      </c>
      <c r="C3" s="4" t="s">
        <v>4</v>
      </c>
      <c r="D3" s="8">
        <v>11105532</v>
      </c>
      <c r="E3" s="4"/>
      <c r="F3" s="4" t="s">
        <v>4</v>
      </c>
      <c r="G3" s="4" t="s">
        <v>4</v>
      </c>
    </row>
    <row r="4" spans="1:7" ht="30">
      <c r="A4" s="2" t="s">
        <v>83</v>
      </c>
      <c r="B4" s="10"/>
      <c r="C4" s="4" t="s">
        <v>4</v>
      </c>
      <c r="D4" s="8">
        <v>16667</v>
      </c>
      <c r="E4" s="4"/>
      <c r="F4" s="4" t="s">
        <v>4</v>
      </c>
      <c r="G4" s="4" t="s">
        <v>4</v>
      </c>
    </row>
    <row r="5" spans="1:7" ht="17.25">
      <c r="A5" s="2" t="s">
        <v>84</v>
      </c>
      <c r="B5" s="10"/>
      <c r="C5" s="4" t="s">
        <v>4</v>
      </c>
      <c r="D5" s="4" t="s">
        <v>4</v>
      </c>
      <c r="E5" s="4"/>
      <c r="F5" s="4" t="s">
        <v>4</v>
      </c>
      <c r="G5" s="4" t="s">
        <v>4</v>
      </c>
    </row>
    <row r="6" spans="1:7" ht="17.25">
      <c r="A6" s="2" t="s">
        <v>80</v>
      </c>
      <c r="B6" s="10"/>
      <c r="C6" s="8">
        <v>6791042</v>
      </c>
      <c r="D6" s="8">
        <v>11106</v>
      </c>
      <c r="E6" s="10" t="s">
        <v>81</v>
      </c>
      <c r="F6" s="8">
        <v>124897309</v>
      </c>
      <c r="G6" s="8">
        <v>-118117373</v>
      </c>
    </row>
    <row r="7" spans="1:7" ht="30">
      <c r="A7" s="2" t="s">
        <v>82</v>
      </c>
      <c r="B7" s="10" t="s">
        <v>81</v>
      </c>
      <c r="C7" s="4" t="s">
        <v>4</v>
      </c>
      <c r="D7" s="8">
        <v>11105532</v>
      </c>
      <c r="E7" s="4"/>
      <c r="F7" s="4" t="s">
        <v>4</v>
      </c>
      <c r="G7" s="4" t="s">
        <v>4</v>
      </c>
    </row>
    <row r="8" spans="1:7" ht="17.25">
      <c r="A8" s="2" t="s">
        <v>85</v>
      </c>
      <c r="B8" s="10"/>
      <c r="C8" s="4" t="s">
        <v>23</v>
      </c>
      <c r="D8" s="4" t="s">
        <v>4</v>
      </c>
      <c r="E8" s="4"/>
      <c r="F8" s="4" t="s">
        <v>4</v>
      </c>
      <c r="G8" s="4" t="s">
        <v>4</v>
      </c>
    </row>
    <row r="9" spans="1:7" ht="45">
      <c r="A9" s="2" t="s">
        <v>86</v>
      </c>
      <c r="B9" s="10"/>
      <c r="C9" s="4" t="s">
        <v>23</v>
      </c>
      <c r="D9" s="4" t="s">
        <v>4</v>
      </c>
      <c r="E9" s="4"/>
      <c r="F9" s="4" t="s">
        <v>4</v>
      </c>
      <c r="G9" s="4" t="s">
        <v>4</v>
      </c>
    </row>
    <row r="10" spans="1:7" ht="30">
      <c r="A10" s="2" t="s">
        <v>87</v>
      </c>
      <c r="B10" s="10"/>
      <c r="C10" s="4" t="s">
        <v>23</v>
      </c>
      <c r="D10" s="4" t="s">
        <v>4</v>
      </c>
      <c r="E10" s="4"/>
      <c r="F10" s="4" t="s">
        <v>4</v>
      </c>
      <c r="G10" s="4" t="s">
        <v>4</v>
      </c>
    </row>
    <row r="11" spans="1:7" ht="17.25">
      <c r="A11" s="2" t="s">
        <v>88</v>
      </c>
      <c r="B11" s="10"/>
      <c r="C11" s="8">
        <v>21000</v>
      </c>
      <c r="D11" s="4">
        <v>46</v>
      </c>
      <c r="E11" s="4"/>
      <c r="F11" s="8">
        <v>20954</v>
      </c>
      <c r="G11" s="4" t="s">
        <v>23</v>
      </c>
    </row>
    <row r="12" spans="1:7" ht="30">
      <c r="A12" s="2" t="s">
        <v>89</v>
      </c>
      <c r="B12" s="10"/>
      <c r="C12" s="4" t="s">
        <v>4</v>
      </c>
      <c r="D12" s="8">
        <v>46706</v>
      </c>
      <c r="E12" s="4"/>
      <c r="F12" s="4" t="s">
        <v>4</v>
      </c>
      <c r="G12" s="4" t="s">
        <v>4</v>
      </c>
    </row>
    <row r="13" spans="1:7" ht="17.25">
      <c r="A13" s="2" t="s">
        <v>90</v>
      </c>
      <c r="B13" s="10"/>
      <c r="C13" s="8">
        <v>10000</v>
      </c>
      <c r="D13" s="4">
        <v>17</v>
      </c>
      <c r="E13" s="4"/>
      <c r="F13" s="8">
        <v>9983</v>
      </c>
      <c r="G13" s="4" t="s">
        <v>23</v>
      </c>
    </row>
    <row r="14" spans="1:7" ht="30">
      <c r="A14" s="2" t="s">
        <v>83</v>
      </c>
      <c r="B14" s="10"/>
      <c r="C14" s="4" t="s">
        <v>4</v>
      </c>
      <c r="D14" s="8">
        <v>16667</v>
      </c>
      <c r="E14" s="4"/>
      <c r="F14" s="4" t="s">
        <v>4</v>
      </c>
      <c r="G14" s="4" t="s">
        <v>4</v>
      </c>
    </row>
    <row r="15" spans="1:7" ht="30">
      <c r="A15" s="2" t="s">
        <v>91</v>
      </c>
      <c r="B15" s="10"/>
      <c r="C15" s="8">
        <v>-429902</v>
      </c>
      <c r="D15" s="4" t="s">
        <v>23</v>
      </c>
      <c r="E15" s="4"/>
      <c r="F15" s="8">
        <v>429902</v>
      </c>
      <c r="G15" s="4" t="s">
        <v>23</v>
      </c>
    </row>
    <row r="16" spans="1:7" ht="17.25">
      <c r="A16" s="2" t="s">
        <v>92</v>
      </c>
      <c r="B16" s="10"/>
      <c r="C16" s="8">
        <v>462170</v>
      </c>
      <c r="D16" s="4" t="s">
        <v>23</v>
      </c>
      <c r="E16" s="4"/>
      <c r="F16" s="8">
        <v>462170</v>
      </c>
      <c r="G16" s="4" t="s">
        <v>23</v>
      </c>
    </row>
    <row r="17" spans="1:7" ht="17.25">
      <c r="A17" s="2" t="s">
        <v>72</v>
      </c>
      <c r="B17" s="10"/>
      <c r="C17" s="8">
        <v>-4163008</v>
      </c>
      <c r="D17" s="4" t="s">
        <v>23</v>
      </c>
      <c r="E17" s="4"/>
      <c r="F17" s="4" t="s">
        <v>23</v>
      </c>
      <c r="G17" s="8">
        <v>-4163008</v>
      </c>
    </row>
    <row r="18" spans="1:7" ht="17.25">
      <c r="A18" s="2" t="s">
        <v>93</v>
      </c>
      <c r="B18" s="10"/>
      <c r="C18" s="8">
        <v>3551106</v>
      </c>
      <c r="D18" s="8">
        <v>11169</v>
      </c>
      <c r="E18" s="4"/>
      <c r="F18" s="8">
        <v>125820318</v>
      </c>
      <c r="G18" s="8">
        <v>-122280381</v>
      </c>
    </row>
    <row r="19" spans="1:7" ht="17.25">
      <c r="A19" s="2" t="s">
        <v>94</v>
      </c>
      <c r="B19" s="10"/>
      <c r="C19" s="4" t="s">
        <v>4</v>
      </c>
      <c r="D19" s="8">
        <v>11168905</v>
      </c>
      <c r="E19" s="4"/>
      <c r="F19" s="4" t="s">
        <v>4</v>
      </c>
      <c r="G19" s="4" t="s">
        <v>4</v>
      </c>
    </row>
    <row r="20" spans="1:7" ht="17.25">
      <c r="A20" s="2" t="s">
        <v>85</v>
      </c>
      <c r="B20" s="10"/>
      <c r="C20" s="8">
        <v>6210537</v>
      </c>
      <c r="D20" s="8">
        <v>6774</v>
      </c>
      <c r="E20" s="4"/>
      <c r="F20" s="8">
        <v>6203763</v>
      </c>
      <c r="G20" s="4" t="s">
        <v>23</v>
      </c>
    </row>
    <row r="21" spans="1:7" ht="30">
      <c r="A21" s="2" t="s">
        <v>95</v>
      </c>
      <c r="B21" s="10"/>
      <c r="C21" s="4" t="s">
        <v>4</v>
      </c>
      <c r="D21" s="8">
        <v>6773995</v>
      </c>
      <c r="E21" s="4"/>
      <c r="F21" s="4" t="s">
        <v>4</v>
      </c>
      <c r="G21" s="4" t="s">
        <v>4</v>
      </c>
    </row>
    <row r="22" spans="1:7" ht="17.25">
      <c r="A22" s="2" t="s">
        <v>96</v>
      </c>
      <c r="B22" s="10"/>
      <c r="C22" s="8">
        <v>-4827788</v>
      </c>
      <c r="D22" s="4" t="s">
        <v>23</v>
      </c>
      <c r="E22" s="4"/>
      <c r="F22" s="8">
        <v>-4827788</v>
      </c>
      <c r="G22" s="4" t="s">
        <v>23</v>
      </c>
    </row>
    <row r="23" spans="1:7" ht="45">
      <c r="A23" s="2" t="s">
        <v>86</v>
      </c>
      <c r="B23" s="10"/>
      <c r="C23" s="8">
        <v>201311</v>
      </c>
      <c r="D23" s="4" t="s">
        <v>23</v>
      </c>
      <c r="E23" s="4"/>
      <c r="F23" s="8">
        <v>201311</v>
      </c>
      <c r="G23" s="4" t="s">
        <v>23</v>
      </c>
    </row>
    <row r="24" spans="1:7" ht="30">
      <c r="A24" s="2" t="s">
        <v>87</v>
      </c>
      <c r="B24" s="10"/>
      <c r="C24" s="8">
        <v>1500000</v>
      </c>
      <c r="D24" s="8">
        <v>1034</v>
      </c>
      <c r="E24" s="4"/>
      <c r="F24" s="8">
        <v>1498966</v>
      </c>
      <c r="G24" s="4" t="s">
        <v>23</v>
      </c>
    </row>
    <row r="25" spans="1:7" ht="30">
      <c r="A25" s="2" t="s">
        <v>97</v>
      </c>
      <c r="B25" s="10"/>
      <c r="C25" s="4" t="s">
        <v>4</v>
      </c>
      <c r="D25" s="8">
        <v>1034483</v>
      </c>
      <c r="E25" s="4"/>
      <c r="F25" s="4" t="s">
        <v>4</v>
      </c>
      <c r="G25" s="4" t="s">
        <v>4</v>
      </c>
    </row>
    <row r="26" spans="1:7" ht="30">
      <c r="A26" s="2" t="s">
        <v>98</v>
      </c>
      <c r="B26" s="10"/>
      <c r="C26" s="8">
        <v>528051</v>
      </c>
      <c r="D26" s="4">
        <v>383</v>
      </c>
      <c r="E26" s="4"/>
      <c r="F26" s="8">
        <v>527668</v>
      </c>
      <c r="G26" s="4" t="s">
        <v>23</v>
      </c>
    </row>
    <row r="27" spans="1:7" ht="30">
      <c r="A27" s="2" t="s">
        <v>99</v>
      </c>
      <c r="B27" s="10"/>
      <c r="C27" s="4" t="s">
        <v>4</v>
      </c>
      <c r="D27" s="8">
        <v>383370</v>
      </c>
      <c r="E27" s="4"/>
      <c r="F27" s="4" t="s">
        <v>4</v>
      </c>
      <c r="G27" s="4" t="s">
        <v>4</v>
      </c>
    </row>
    <row r="28" spans="1:7" ht="45">
      <c r="A28" s="2" t="s">
        <v>100</v>
      </c>
      <c r="B28" s="10"/>
      <c r="C28" s="8">
        <v>235975</v>
      </c>
      <c r="D28" s="4">
        <v>211</v>
      </c>
      <c r="E28" s="4"/>
      <c r="F28" s="8">
        <v>235764</v>
      </c>
      <c r="G28" s="4" t="s">
        <v>23</v>
      </c>
    </row>
    <row r="29" spans="1:7" ht="45">
      <c r="A29" s="2" t="s">
        <v>101</v>
      </c>
      <c r="B29" s="10"/>
      <c r="C29" s="4" t="s">
        <v>4</v>
      </c>
      <c r="D29" s="8">
        <v>210582</v>
      </c>
      <c r="E29" s="4"/>
      <c r="F29" s="4" t="s">
        <v>4</v>
      </c>
      <c r="G29" s="4" t="s">
        <v>4</v>
      </c>
    </row>
    <row r="30" spans="1:7" ht="17.25">
      <c r="A30" s="2" t="s">
        <v>88</v>
      </c>
      <c r="B30" s="10"/>
      <c r="C30" s="8">
        <v>82148</v>
      </c>
      <c r="D30" s="4">
        <v>55</v>
      </c>
      <c r="E30" s="4"/>
      <c r="F30" s="8">
        <v>82093</v>
      </c>
      <c r="G30" s="4" t="s">
        <v>23</v>
      </c>
    </row>
    <row r="31" spans="1:7" ht="30">
      <c r="A31" s="2" t="s">
        <v>89</v>
      </c>
      <c r="B31" s="10"/>
      <c r="C31" s="4" t="s">
        <v>4</v>
      </c>
      <c r="D31" s="8">
        <v>55104</v>
      </c>
      <c r="E31" s="4"/>
      <c r="F31" s="4" t="s">
        <v>4</v>
      </c>
      <c r="G31" s="4" t="s">
        <v>4</v>
      </c>
    </row>
    <row r="32" spans="1:7" ht="17.25">
      <c r="A32" s="2" t="s">
        <v>90</v>
      </c>
      <c r="B32" s="10"/>
      <c r="C32" s="4" t="s">
        <v>23</v>
      </c>
      <c r="D32" s="4" t="s">
        <v>4</v>
      </c>
      <c r="E32" s="4"/>
      <c r="F32" s="4" t="s">
        <v>4</v>
      </c>
      <c r="G32" s="4" t="s">
        <v>4</v>
      </c>
    </row>
    <row r="33" spans="1:7" ht="30">
      <c r="A33" s="2" t="s">
        <v>91</v>
      </c>
      <c r="B33" s="10"/>
      <c r="C33" s="8">
        <v>-4775</v>
      </c>
      <c r="D33" s="4" t="s">
        <v>23</v>
      </c>
      <c r="E33" s="4"/>
      <c r="F33" s="8">
        <v>4775</v>
      </c>
      <c r="G33" s="4" t="s">
        <v>23</v>
      </c>
    </row>
    <row r="34" spans="1:7" ht="17.25">
      <c r="A34" s="2" t="s">
        <v>92</v>
      </c>
      <c r="B34" s="10"/>
      <c r="C34" s="8">
        <v>803060</v>
      </c>
      <c r="D34" s="4" t="s">
        <v>23</v>
      </c>
      <c r="E34" s="4"/>
      <c r="F34" s="8">
        <v>803060</v>
      </c>
      <c r="G34" s="4" t="s">
        <v>23</v>
      </c>
    </row>
    <row r="35" spans="1:7" ht="17.25">
      <c r="A35" s="2" t="s">
        <v>72</v>
      </c>
      <c r="B35" s="10"/>
      <c r="C35" s="8">
        <v>-10058996</v>
      </c>
      <c r="D35" s="4" t="s">
        <v>23</v>
      </c>
      <c r="E35" s="4"/>
      <c r="F35" s="4" t="s">
        <v>23</v>
      </c>
      <c r="G35" s="8">
        <v>-10058996</v>
      </c>
    </row>
    <row r="36" spans="1:7" ht="17.25">
      <c r="A36" s="2" t="s">
        <v>102</v>
      </c>
      <c r="B36" s="10"/>
      <c r="C36" s="8">
        <v>-1769821</v>
      </c>
      <c r="D36" s="8">
        <v>19626</v>
      </c>
      <c r="E36" s="4"/>
      <c r="F36" s="8">
        <v>130549930</v>
      </c>
      <c r="G36" s="8">
        <v>-132339377</v>
      </c>
    </row>
    <row r="37" spans="1:7" ht="17.25">
      <c r="A37" s="2" t="s">
        <v>103</v>
      </c>
      <c r="B37" s="10"/>
      <c r="C37" s="4" t="s">
        <v>4</v>
      </c>
      <c r="D37" s="8">
        <v>19626439</v>
      </c>
      <c r="E37" s="4"/>
      <c r="F37" s="4" t="s">
        <v>4</v>
      </c>
      <c r="G37" s="4" t="s">
        <v>4</v>
      </c>
    </row>
    <row r="38" spans="1:7" ht="30">
      <c r="A38" s="2" t="s">
        <v>97</v>
      </c>
      <c r="B38" s="10"/>
      <c r="C38" s="4" t="s">
        <v>4</v>
      </c>
      <c r="D38" s="8">
        <v>77889</v>
      </c>
      <c r="E38" s="4"/>
      <c r="F38" s="4" t="s">
        <v>4</v>
      </c>
      <c r="G38" s="4" t="s">
        <v>4</v>
      </c>
    </row>
    <row r="39" spans="1:7" ht="17.25">
      <c r="A39" s="2" t="s">
        <v>104</v>
      </c>
      <c r="B39" s="10"/>
      <c r="C39" s="4" t="s">
        <v>4</v>
      </c>
      <c r="D39" s="4" t="s">
        <v>4</v>
      </c>
      <c r="E39" s="4"/>
      <c r="F39" s="4" t="s">
        <v>4</v>
      </c>
      <c r="G39" s="4" t="s">
        <v>4</v>
      </c>
    </row>
    <row r="40" spans="1:7" ht="17.25">
      <c r="A40" s="2" t="s">
        <v>105</v>
      </c>
      <c r="B40" s="10"/>
      <c r="C40" s="8">
        <v>-1769821</v>
      </c>
      <c r="D40" s="8">
        <v>19626</v>
      </c>
      <c r="E40" s="4"/>
      <c r="F40" s="8">
        <v>130549930</v>
      </c>
      <c r="G40" s="8">
        <v>-132339377</v>
      </c>
    </row>
    <row r="41" spans="1:7" ht="30">
      <c r="A41" s="2" t="s">
        <v>106</v>
      </c>
      <c r="B41" s="10"/>
      <c r="C41" s="4" t="s">
        <v>4</v>
      </c>
      <c r="D41" s="8">
        <v>19626439</v>
      </c>
      <c r="E41" s="4"/>
      <c r="F41" s="4" t="s">
        <v>4</v>
      </c>
      <c r="G41" s="4" t="s">
        <v>4</v>
      </c>
    </row>
    <row r="42" spans="1:7" ht="17.25">
      <c r="A42" s="2" t="s">
        <v>85</v>
      </c>
      <c r="B42" s="10"/>
      <c r="C42" s="4" t="s">
        <v>23</v>
      </c>
      <c r="D42" s="4" t="s">
        <v>4</v>
      </c>
      <c r="E42" s="4"/>
      <c r="F42" s="4" t="s">
        <v>4</v>
      </c>
      <c r="G42" s="4" t="s">
        <v>4</v>
      </c>
    </row>
    <row r="43" spans="1:7" ht="45">
      <c r="A43" s="2" t="s">
        <v>86</v>
      </c>
      <c r="B43" s="10"/>
      <c r="C43" s="8">
        <v>502025</v>
      </c>
      <c r="D43" s="4" t="s">
        <v>23</v>
      </c>
      <c r="E43" s="4"/>
      <c r="F43" s="8">
        <v>502025</v>
      </c>
      <c r="G43" s="4" t="s">
        <v>23</v>
      </c>
    </row>
    <row r="44" spans="1:7" ht="30">
      <c r="A44" s="2" t="s">
        <v>87</v>
      </c>
      <c r="B44" s="10"/>
      <c r="C44" s="8">
        <v>100002</v>
      </c>
      <c r="D44" s="4">
        <v>43</v>
      </c>
      <c r="E44" s="4"/>
      <c r="F44" s="8">
        <v>99959</v>
      </c>
      <c r="G44" s="4" t="s">
        <v>23</v>
      </c>
    </row>
    <row r="45" spans="1:7" ht="30">
      <c r="A45" s="2" t="s">
        <v>97</v>
      </c>
      <c r="B45" s="10"/>
      <c r="C45" s="4" t="s">
        <v>4</v>
      </c>
      <c r="D45" s="8">
        <v>43067</v>
      </c>
      <c r="E45" s="4"/>
      <c r="F45" s="4" t="s">
        <v>4</v>
      </c>
      <c r="G45" s="4" t="s">
        <v>4</v>
      </c>
    </row>
    <row r="46" spans="1:7" ht="30">
      <c r="A46" s="2" t="s">
        <v>98</v>
      </c>
      <c r="B46" s="10"/>
      <c r="C46" s="8">
        <v>314475</v>
      </c>
      <c r="D46" s="4">
        <v>154</v>
      </c>
      <c r="E46" s="4"/>
      <c r="F46" s="8">
        <v>314321</v>
      </c>
      <c r="G46" s="4" t="s">
        <v>23</v>
      </c>
    </row>
    <row r="47" spans="1:7" ht="30">
      <c r="A47" s="2" t="s">
        <v>99</v>
      </c>
      <c r="B47" s="10"/>
      <c r="C47" s="4" t="s">
        <v>4</v>
      </c>
      <c r="D47" s="8">
        <v>153839</v>
      </c>
      <c r="E47" s="4"/>
      <c r="F47" s="4" t="s">
        <v>4</v>
      </c>
      <c r="G47" s="4" t="s">
        <v>4</v>
      </c>
    </row>
    <row r="48" spans="1:7" ht="45">
      <c r="A48" s="2" t="s">
        <v>100</v>
      </c>
      <c r="B48" s="10"/>
      <c r="C48" s="4" t="s">
        <v>23</v>
      </c>
      <c r="D48" s="4">
        <v>78</v>
      </c>
      <c r="E48" s="4"/>
      <c r="F48" s="4">
        <v>-78</v>
      </c>
      <c r="G48" s="4" t="s">
        <v>23</v>
      </c>
    </row>
    <row r="49" spans="1:7" ht="45">
      <c r="A49" s="2" t="s">
        <v>101</v>
      </c>
      <c r="B49" s="10"/>
      <c r="C49" s="4" t="s">
        <v>4</v>
      </c>
      <c r="D49" s="8">
        <v>77889</v>
      </c>
      <c r="E49" s="4"/>
      <c r="F49" s="4" t="s">
        <v>4</v>
      </c>
      <c r="G49" s="4" t="s">
        <v>4</v>
      </c>
    </row>
    <row r="50" spans="1:7" ht="17.25">
      <c r="A50" s="2" t="s">
        <v>88</v>
      </c>
      <c r="B50" s="10"/>
      <c r="C50" s="8">
        <v>153540</v>
      </c>
      <c r="D50" s="4">
        <v>71</v>
      </c>
      <c r="E50" s="4"/>
      <c r="F50" s="8">
        <v>153469</v>
      </c>
      <c r="G50" s="4" t="s">
        <v>23</v>
      </c>
    </row>
    <row r="51" spans="1:7" ht="30">
      <c r="A51" s="2" t="s">
        <v>89</v>
      </c>
      <c r="B51" s="10"/>
      <c r="C51" s="4" t="s">
        <v>4</v>
      </c>
      <c r="D51" s="8">
        <v>71000</v>
      </c>
      <c r="E51" s="4"/>
      <c r="F51" s="4" t="s">
        <v>4</v>
      </c>
      <c r="G51" s="4" t="s">
        <v>4</v>
      </c>
    </row>
    <row r="52" spans="1:7" ht="30">
      <c r="A52" s="2" t="s">
        <v>107</v>
      </c>
      <c r="B52" s="10"/>
      <c r="C52" s="8">
        <v>13003</v>
      </c>
      <c r="D52" s="4">
        <v>29</v>
      </c>
      <c r="E52" s="4"/>
      <c r="F52" s="8">
        <v>12974</v>
      </c>
      <c r="G52" s="4" t="s">
        <v>23</v>
      </c>
    </row>
    <row r="53" spans="1:7" ht="30">
      <c r="A53" s="2" t="s">
        <v>108</v>
      </c>
      <c r="B53" s="10"/>
      <c r="C53" s="4" t="s">
        <v>4</v>
      </c>
      <c r="D53" s="8">
        <v>29172</v>
      </c>
      <c r="E53" s="4"/>
      <c r="F53" s="4" t="s">
        <v>4</v>
      </c>
      <c r="G53" s="4" t="s">
        <v>4</v>
      </c>
    </row>
    <row r="54" spans="1:7" ht="30">
      <c r="A54" s="2" t="s">
        <v>91</v>
      </c>
      <c r="B54" s="10"/>
      <c r="C54" s="8">
        <v>-4775</v>
      </c>
      <c r="D54" s="4" t="s">
        <v>23</v>
      </c>
      <c r="E54" s="4"/>
      <c r="F54" s="8">
        <v>4775</v>
      </c>
      <c r="G54" s="4" t="s">
        <v>23</v>
      </c>
    </row>
    <row r="55" spans="1:7" ht="17.25">
      <c r="A55" s="2" t="s">
        <v>92</v>
      </c>
      <c r="B55" s="10"/>
      <c r="C55" s="8">
        <v>297919</v>
      </c>
      <c r="D55" s="4" t="s">
        <v>23</v>
      </c>
      <c r="E55" s="4"/>
      <c r="F55" s="8">
        <v>297919</v>
      </c>
      <c r="G55" s="4" t="s">
        <v>23</v>
      </c>
    </row>
    <row r="56" spans="1:7" ht="17.25">
      <c r="A56" s="2" t="s">
        <v>72</v>
      </c>
      <c r="B56" s="10"/>
      <c r="C56" s="8">
        <v>-4280225</v>
      </c>
      <c r="D56" s="4" t="s">
        <v>23</v>
      </c>
      <c r="E56" s="4"/>
      <c r="F56" s="4" t="s">
        <v>23</v>
      </c>
      <c r="G56" s="8">
        <v>-4280225</v>
      </c>
    </row>
    <row r="57" spans="1:7" ht="17.25">
      <c r="A57" s="2" t="s">
        <v>109</v>
      </c>
      <c r="B57" s="10"/>
      <c r="C57" s="7">
        <v>-4664307</v>
      </c>
      <c r="D57" s="7">
        <v>20001</v>
      </c>
      <c r="E57" s="4"/>
      <c r="F57" s="7">
        <v>131935294</v>
      </c>
      <c r="G57" s="7">
        <v>-136619602</v>
      </c>
    </row>
    <row r="58" spans="1:7" ht="17.25">
      <c r="A58" s="2" t="s">
        <v>110</v>
      </c>
      <c r="B58" s="10"/>
      <c r="C58" s="4" t="s">
        <v>4</v>
      </c>
      <c r="D58" s="8">
        <v>20001406</v>
      </c>
      <c r="E58" s="4"/>
      <c r="F58" s="4" t="s">
        <v>4</v>
      </c>
      <c r="G58" s="4" t="s">
        <v>4</v>
      </c>
    </row>
    <row r="59" spans="1:7">
      <c r="A59" s="11"/>
      <c r="B59" s="11"/>
      <c r="C59" s="11"/>
      <c r="D59" s="11"/>
      <c r="E59" s="11"/>
      <c r="F59" s="11"/>
    </row>
    <row r="60" spans="1:7" ht="15" customHeight="1">
      <c r="A60" s="2" t="s">
        <v>81</v>
      </c>
      <c r="B60" s="12" t="s">
        <v>111</v>
      </c>
      <c r="C60" s="12"/>
      <c r="D60" s="12"/>
      <c r="E60" s="12"/>
      <c r="F60" s="12"/>
    </row>
  </sheetData>
  <mergeCells count="4">
    <mergeCell ref="A1:B1"/>
    <mergeCell ref="D1:E1"/>
    <mergeCell ref="A59:F59"/>
    <mergeCell ref="B60:F6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6" t="s">
        <v>112</v>
      </c>
      <c r="B1" s="1" t="s">
        <v>53</v>
      </c>
    </row>
    <row r="2" spans="1:2">
      <c r="A2" s="6"/>
      <c r="B2" s="1" t="s">
        <v>17</v>
      </c>
    </row>
    <row r="3" spans="1:2" ht="30">
      <c r="A3" s="3" t="s">
        <v>113</v>
      </c>
      <c r="B3" s="4" t="s">
        <v>4</v>
      </c>
    </row>
    <row r="4" spans="1:2">
      <c r="A4" s="2" t="s">
        <v>114</v>
      </c>
      <c r="B4" s="7">
        <v>902158</v>
      </c>
    </row>
    <row r="5" spans="1:2">
      <c r="A5" s="2" t="s">
        <v>115</v>
      </c>
      <c r="B5" s="7">
        <v>7194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 bestFit="1" customWidth="1"/>
    <col min="4" max="4" width="12.5703125" bestFit="1" customWidth="1"/>
    <col min="5" max="5" width="12.28515625" bestFit="1" customWidth="1"/>
  </cols>
  <sheetData>
    <row r="1" spans="1:5" ht="15" customHeight="1">
      <c r="A1" s="6" t="s">
        <v>116</v>
      </c>
      <c r="B1" s="6" t="s">
        <v>1</v>
      </c>
      <c r="C1" s="6"/>
      <c r="D1" s="6" t="s">
        <v>53</v>
      </c>
      <c r="E1" s="6"/>
    </row>
    <row r="2" spans="1:5">
      <c r="A2" s="6"/>
      <c r="B2" s="1" t="s">
        <v>2</v>
      </c>
      <c r="C2" s="1" t="s">
        <v>54</v>
      </c>
      <c r="D2" s="1" t="s">
        <v>17</v>
      </c>
      <c r="E2" s="1" t="s">
        <v>18</v>
      </c>
    </row>
    <row r="3" spans="1:5">
      <c r="A3" s="3" t="s">
        <v>117</v>
      </c>
      <c r="B3" s="4" t="s">
        <v>4</v>
      </c>
      <c r="C3" s="4" t="s">
        <v>4</v>
      </c>
      <c r="D3" s="4" t="s">
        <v>4</v>
      </c>
      <c r="E3" s="4" t="s">
        <v>4</v>
      </c>
    </row>
    <row r="4" spans="1:5">
      <c r="A4" s="2" t="s">
        <v>72</v>
      </c>
      <c r="B4" s="7">
        <v>-4280225</v>
      </c>
      <c r="C4" s="7">
        <v>-4492571</v>
      </c>
      <c r="D4" s="7">
        <v>-10058996</v>
      </c>
      <c r="E4" s="7">
        <v>-4163008</v>
      </c>
    </row>
    <row r="5" spans="1:5" ht="30">
      <c r="A5" s="3" t="s">
        <v>118</v>
      </c>
      <c r="B5" s="4" t="s">
        <v>4</v>
      </c>
      <c r="C5" s="4" t="s">
        <v>4</v>
      </c>
      <c r="D5" s="4" t="s">
        <v>4</v>
      </c>
      <c r="E5" s="4" t="s">
        <v>4</v>
      </c>
    </row>
    <row r="6" spans="1:5">
      <c r="A6" s="2" t="s">
        <v>119</v>
      </c>
      <c r="B6" s="8">
        <v>122494</v>
      </c>
      <c r="C6" s="8">
        <v>113566</v>
      </c>
      <c r="D6" s="8">
        <v>230071</v>
      </c>
      <c r="E6" s="8">
        <v>230630</v>
      </c>
    </row>
    <row r="7" spans="1:5">
      <c r="A7" s="2" t="s">
        <v>120</v>
      </c>
      <c r="B7" s="4" t="s">
        <v>4</v>
      </c>
      <c r="C7" s="4" t="s">
        <v>4</v>
      </c>
      <c r="D7" s="4" t="s">
        <v>23</v>
      </c>
      <c r="E7" s="8">
        <v>10000</v>
      </c>
    </row>
    <row r="8" spans="1:5" ht="30">
      <c r="A8" s="2" t="s">
        <v>121</v>
      </c>
      <c r="B8" s="8">
        <v>100002</v>
      </c>
      <c r="C8" s="4" t="s">
        <v>4</v>
      </c>
      <c r="D8" s="8">
        <v>1500000</v>
      </c>
      <c r="E8" s="4" t="s">
        <v>23</v>
      </c>
    </row>
    <row r="9" spans="1:5" ht="30">
      <c r="A9" s="2" t="s">
        <v>122</v>
      </c>
      <c r="B9" s="4" t="s">
        <v>4</v>
      </c>
      <c r="C9" s="4" t="s">
        <v>4</v>
      </c>
      <c r="D9" s="8">
        <v>82148</v>
      </c>
      <c r="E9" s="8">
        <v>21000</v>
      </c>
    </row>
    <row r="10" spans="1:5" ht="30">
      <c r="A10" s="2" t="s">
        <v>123</v>
      </c>
      <c r="B10" s="4" t="s">
        <v>4</v>
      </c>
      <c r="C10" s="4" t="s">
        <v>4</v>
      </c>
      <c r="D10" s="4" t="s">
        <v>23</v>
      </c>
      <c r="E10" s="8">
        <v>429902</v>
      </c>
    </row>
    <row r="11" spans="1:5">
      <c r="A11" s="2" t="s">
        <v>124</v>
      </c>
      <c r="B11" s="8">
        <v>4775</v>
      </c>
      <c r="C11" s="4" t="s">
        <v>23</v>
      </c>
      <c r="D11" s="8">
        <v>4775</v>
      </c>
      <c r="E11" s="8">
        <v>429902</v>
      </c>
    </row>
    <row r="12" spans="1:5">
      <c r="A12" s="2" t="s">
        <v>115</v>
      </c>
      <c r="B12" s="8">
        <v>253542</v>
      </c>
      <c r="C12" s="8">
        <v>1535888</v>
      </c>
      <c r="D12" s="4" t="s">
        <v>4</v>
      </c>
      <c r="E12" s="4" t="s">
        <v>4</v>
      </c>
    </row>
    <row r="13" spans="1:5">
      <c r="A13" s="2" t="s">
        <v>125</v>
      </c>
      <c r="B13" s="8">
        <v>297919</v>
      </c>
      <c r="C13" s="8">
        <v>164280</v>
      </c>
      <c r="D13" s="8">
        <v>803060</v>
      </c>
      <c r="E13" s="8">
        <v>462170</v>
      </c>
    </row>
    <row r="14" spans="1:5">
      <c r="A14" s="2" t="s">
        <v>67</v>
      </c>
      <c r="B14" s="8">
        <v>995098</v>
      </c>
      <c r="C14" s="8">
        <v>649576</v>
      </c>
      <c r="D14" s="8">
        <v>3654770</v>
      </c>
      <c r="E14" s="4" t="s">
        <v>23</v>
      </c>
    </row>
    <row r="15" spans="1:5" ht="30">
      <c r="A15" s="3" t="s">
        <v>126</v>
      </c>
      <c r="B15" s="4" t="s">
        <v>4</v>
      </c>
      <c r="C15" s="4" t="s">
        <v>4</v>
      </c>
      <c r="D15" s="4" t="s">
        <v>4</v>
      </c>
      <c r="E15" s="4" t="s">
        <v>4</v>
      </c>
    </row>
    <row r="16" spans="1:5">
      <c r="A16" s="2" t="s">
        <v>127</v>
      </c>
      <c r="B16" s="8">
        <v>402026</v>
      </c>
      <c r="C16" s="8">
        <v>149197</v>
      </c>
      <c r="D16" s="8">
        <v>-527778</v>
      </c>
      <c r="E16" s="8">
        <v>23165</v>
      </c>
    </row>
    <row r="17" spans="1:5">
      <c r="A17" s="2" t="s">
        <v>22</v>
      </c>
      <c r="B17" s="8">
        <v>750356</v>
      </c>
      <c r="C17" s="4" t="s">
        <v>23</v>
      </c>
      <c r="D17" s="8">
        <v>-750356</v>
      </c>
      <c r="E17" s="8">
        <v>574157</v>
      </c>
    </row>
    <row r="18" spans="1:5">
      <c r="A18" s="2" t="s">
        <v>24</v>
      </c>
      <c r="B18" s="8">
        <v>71924</v>
      </c>
      <c r="C18" s="8">
        <v>-54278</v>
      </c>
      <c r="D18" s="8">
        <v>5302</v>
      </c>
      <c r="E18" s="8">
        <v>55069</v>
      </c>
    </row>
    <row r="19" spans="1:5">
      <c r="A19" s="2" t="s">
        <v>30</v>
      </c>
      <c r="B19" s="8">
        <v>445309</v>
      </c>
      <c r="C19" s="8">
        <v>240338</v>
      </c>
      <c r="D19" s="8">
        <v>395787</v>
      </c>
      <c r="E19" s="8">
        <v>-179053</v>
      </c>
    </row>
    <row r="20" spans="1:5">
      <c r="A20" s="2" t="s">
        <v>32</v>
      </c>
      <c r="B20" s="8">
        <v>-163415</v>
      </c>
      <c r="C20" s="8">
        <v>247118</v>
      </c>
      <c r="D20" s="8">
        <v>204244</v>
      </c>
      <c r="E20" s="8">
        <v>-99565</v>
      </c>
    </row>
    <row r="21" spans="1:5">
      <c r="A21" s="2" t="s">
        <v>128</v>
      </c>
      <c r="B21" s="8">
        <v>3180028</v>
      </c>
      <c r="C21" s="8">
        <v>3045685</v>
      </c>
      <c r="D21" s="8">
        <v>5602023</v>
      </c>
      <c r="E21" s="8">
        <v>1527475</v>
      </c>
    </row>
    <row r="22" spans="1:5">
      <c r="A22" s="2" t="s">
        <v>129</v>
      </c>
      <c r="B22" s="8">
        <v>-1100197</v>
      </c>
      <c r="C22" s="8">
        <v>-1446886</v>
      </c>
      <c r="D22" s="8">
        <v>4456973</v>
      </c>
      <c r="E22" s="8">
        <v>2635533</v>
      </c>
    </row>
    <row r="23" spans="1:5">
      <c r="A23" s="3" t="s">
        <v>130</v>
      </c>
      <c r="B23" s="4" t="s">
        <v>4</v>
      </c>
      <c r="C23" s="4" t="s">
        <v>4</v>
      </c>
      <c r="D23" s="4" t="s">
        <v>4</v>
      </c>
      <c r="E23" s="4" t="s">
        <v>4</v>
      </c>
    </row>
    <row r="24" spans="1:5">
      <c r="A24" s="2" t="s">
        <v>131</v>
      </c>
      <c r="B24" s="8">
        <v>-42191</v>
      </c>
      <c r="C24" s="8">
        <v>-6014</v>
      </c>
      <c r="D24" s="8">
        <v>-17728</v>
      </c>
      <c r="E24" s="8">
        <v>-4755</v>
      </c>
    </row>
    <row r="25" spans="1:5">
      <c r="A25" s="2" t="s">
        <v>132</v>
      </c>
      <c r="B25" s="8">
        <v>-42191</v>
      </c>
      <c r="C25" s="8">
        <v>-6014</v>
      </c>
      <c r="D25" s="8">
        <v>-17728</v>
      </c>
      <c r="E25" s="8">
        <v>-4755</v>
      </c>
    </row>
    <row r="26" spans="1:5">
      <c r="A26" s="3" t="s">
        <v>133</v>
      </c>
      <c r="B26" s="4" t="s">
        <v>4</v>
      </c>
      <c r="C26" s="4" t="s">
        <v>4</v>
      </c>
      <c r="D26" s="4" t="s">
        <v>4</v>
      </c>
      <c r="E26" s="4" t="s">
        <v>4</v>
      </c>
    </row>
    <row r="27" spans="1:5" ht="30">
      <c r="A27" s="2" t="s">
        <v>134</v>
      </c>
      <c r="B27" s="4" t="s">
        <v>23</v>
      </c>
      <c r="C27" s="8">
        <v>6216762</v>
      </c>
      <c r="D27" s="8">
        <v>-6210537</v>
      </c>
      <c r="E27" s="4" t="s">
        <v>23</v>
      </c>
    </row>
    <row r="28" spans="1:5" ht="45">
      <c r="A28" s="2" t="s">
        <v>135</v>
      </c>
      <c r="B28" s="8">
        <v>314475</v>
      </c>
      <c r="C28" s="4" t="s">
        <v>23</v>
      </c>
      <c r="D28" s="8">
        <v>528051</v>
      </c>
      <c r="E28" s="4" t="s">
        <v>23</v>
      </c>
    </row>
    <row r="29" spans="1:5" ht="30">
      <c r="A29" s="2" t="s">
        <v>136</v>
      </c>
      <c r="B29" s="8">
        <v>13003</v>
      </c>
      <c r="C29" s="8">
        <v>7500</v>
      </c>
      <c r="D29" s="8">
        <v>235975</v>
      </c>
      <c r="E29" s="4" t="s">
        <v>23</v>
      </c>
    </row>
    <row r="30" spans="1:5" ht="30">
      <c r="A30" s="2" t="s">
        <v>137</v>
      </c>
      <c r="B30" s="8">
        <v>327478</v>
      </c>
      <c r="C30" s="8">
        <v>6224262</v>
      </c>
      <c r="D30" s="8">
        <v>6974563</v>
      </c>
      <c r="E30" s="4" t="s">
        <v>4</v>
      </c>
    </row>
    <row r="31" spans="1:5" ht="30">
      <c r="A31" s="2" t="s">
        <v>138</v>
      </c>
      <c r="B31" s="8">
        <v>-814910</v>
      </c>
      <c r="C31" s="8">
        <v>4771362</v>
      </c>
      <c r="D31" s="8">
        <v>2499862</v>
      </c>
      <c r="E31" s="8">
        <v>-2640288</v>
      </c>
    </row>
    <row r="32" spans="1:5" ht="30">
      <c r="A32" s="2" t="s">
        <v>139</v>
      </c>
      <c r="B32" s="8">
        <v>5856242</v>
      </c>
      <c r="C32" s="8">
        <v>3356380</v>
      </c>
      <c r="D32" s="8">
        <v>3356380</v>
      </c>
      <c r="E32" s="8">
        <v>5996668</v>
      </c>
    </row>
    <row r="33" spans="1:5" ht="30">
      <c r="A33" s="2" t="s">
        <v>140</v>
      </c>
      <c r="B33" s="8">
        <v>5041332</v>
      </c>
      <c r="C33" s="8">
        <v>8127742</v>
      </c>
      <c r="D33" s="8">
        <v>5856242</v>
      </c>
      <c r="E33" s="8">
        <v>3356380</v>
      </c>
    </row>
    <row r="34" spans="1:5" ht="30">
      <c r="A34" s="3" t="s">
        <v>141</v>
      </c>
      <c r="B34" s="4" t="s">
        <v>4</v>
      </c>
      <c r="C34" s="4" t="s">
        <v>4</v>
      </c>
      <c r="D34" s="4" t="s">
        <v>4</v>
      </c>
      <c r="E34" s="4" t="s">
        <v>4</v>
      </c>
    </row>
    <row r="35" spans="1:5" ht="30">
      <c r="A35" s="2" t="s">
        <v>142</v>
      </c>
      <c r="B35" s="4" t="s">
        <v>23</v>
      </c>
      <c r="C35" s="8">
        <v>4528255</v>
      </c>
      <c r="D35" s="8">
        <v>4827788</v>
      </c>
      <c r="E35" s="4" t="s">
        <v>23</v>
      </c>
    </row>
    <row r="36" spans="1:5" ht="45">
      <c r="A36" s="2" t="s">
        <v>86</v>
      </c>
      <c r="B36" s="8">
        <v>502025</v>
      </c>
      <c r="C36" s="4" t="s">
        <v>23</v>
      </c>
      <c r="D36" s="8">
        <v>201311</v>
      </c>
      <c r="E36" s="4" t="s">
        <v>23</v>
      </c>
    </row>
    <row r="37" spans="1:5">
      <c r="A37" s="3" t="s">
        <v>143</v>
      </c>
      <c r="B37" s="4" t="s">
        <v>4</v>
      </c>
      <c r="C37" s="4" t="s">
        <v>4</v>
      </c>
      <c r="D37" s="4" t="s">
        <v>4</v>
      </c>
      <c r="E37" s="4" t="s">
        <v>4</v>
      </c>
    </row>
    <row r="38" spans="1:5">
      <c r="A38" s="2" t="s">
        <v>144</v>
      </c>
      <c r="B38" s="4" t="s">
        <v>4</v>
      </c>
      <c r="C38" s="4" t="s">
        <v>4</v>
      </c>
      <c r="D38" s="7">
        <v>3080</v>
      </c>
      <c r="E38" s="7">
        <v>27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27.5703125" bestFit="1" customWidth="1"/>
    <col min="2" max="2" width="15" customWidth="1"/>
    <col min="3" max="3" width="3.140625" customWidth="1"/>
    <col min="4" max="4" width="36.5703125" bestFit="1" customWidth="1"/>
    <col min="5" max="5" width="1.5703125" customWidth="1"/>
    <col min="6" max="6" width="36.5703125" bestFit="1" customWidth="1"/>
  </cols>
  <sheetData>
    <row r="1" spans="1:6" ht="15" customHeight="1">
      <c r="A1" s="6" t="s">
        <v>145</v>
      </c>
      <c r="B1" s="6" t="s">
        <v>1</v>
      </c>
      <c r="C1" s="6"/>
      <c r="D1" s="6"/>
      <c r="E1" s="6" t="s">
        <v>53</v>
      </c>
      <c r="F1" s="6"/>
    </row>
    <row r="2" spans="1:6" ht="15" customHeight="1">
      <c r="A2" s="6"/>
      <c r="B2" s="6" t="s">
        <v>2</v>
      </c>
      <c r="C2" s="6"/>
      <c r="D2" s="6"/>
      <c r="E2" s="6" t="s">
        <v>17</v>
      </c>
      <c r="F2" s="6"/>
    </row>
    <row r="3" spans="1:6" ht="15" customHeight="1">
      <c r="A3" s="3" t="s">
        <v>146</v>
      </c>
      <c r="B3" s="11" t="s">
        <v>4</v>
      </c>
      <c r="C3" s="11"/>
      <c r="D3" s="11"/>
      <c r="E3" s="11" t="s">
        <v>4</v>
      </c>
      <c r="F3" s="11"/>
    </row>
    <row r="4" spans="1:6" ht="15" customHeight="1">
      <c r="A4" s="12" t="s">
        <v>145</v>
      </c>
      <c r="B4" s="11" t="s">
        <v>4</v>
      </c>
      <c r="C4" s="11"/>
      <c r="D4" s="11"/>
      <c r="E4" s="11" t="s">
        <v>4</v>
      </c>
      <c r="F4" s="11"/>
    </row>
    <row r="5" spans="1:6" ht="15" customHeight="1">
      <c r="A5" s="12"/>
      <c r="B5" s="11"/>
      <c r="C5" s="11"/>
      <c r="D5" s="11"/>
      <c r="E5" s="17" t="s">
        <v>147</v>
      </c>
      <c r="F5" s="17"/>
    </row>
    <row r="6" spans="1:6" ht="15" customHeight="1">
      <c r="A6" s="12"/>
      <c r="B6" s="15" t="s">
        <v>147</v>
      </c>
      <c r="C6" s="15"/>
      <c r="D6" s="15"/>
      <c r="E6" s="11"/>
      <c r="F6" s="11"/>
    </row>
    <row r="7" spans="1:6" ht="15" customHeight="1">
      <c r="A7" s="12"/>
      <c r="B7" s="11"/>
      <c r="C7" s="11"/>
      <c r="D7" s="11"/>
      <c r="E7" s="16" t="s">
        <v>148</v>
      </c>
      <c r="F7" s="16"/>
    </row>
    <row r="8" spans="1:6">
      <c r="A8" s="12"/>
      <c r="B8" s="11"/>
      <c r="C8" s="11"/>
      <c r="D8" s="11"/>
      <c r="E8" s="11"/>
      <c r="F8" s="11"/>
    </row>
    <row r="9" spans="1:6" ht="409.6" customHeight="1">
      <c r="A9" s="12"/>
      <c r="B9" s="11"/>
      <c r="C9" s="11"/>
      <c r="D9" s="11"/>
      <c r="E9" s="11" t="s">
        <v>174</v>
      </c>
      <c r="F9" s="11"/>
    </row>
    <row r="10" spans="1:6" ht="15" customHeight="1">
      <c r="A10" s="12"/>
      <c r="B10" s="16" t="s">
        <v>148</v>
      </c>
      <c r="C10" s="16"/>
      <c r="D10" s="16"/>
      <c r="E10" s="11"/>
      <c r="F10" s="11"/>
    </row>
    <row r="11" spans="1:6" ht="90" customHeight="1">
      <c r="A11" s="12"/>
      <c r="B11" s="11"/>
      <c r="C11" s="11"/>
      <c r="D11" s="11"/>
      <c r="E11" s="11" t="s">
        <v>175</v>
      </c>
      <c r="F11" s="11"/>
    </row>
    <row r="12" spans="1:6">
      <c r="A12" s="12"/>
      <c r="B12" s="15"/>
      <c r="C12" s="15"/>
      <c r="D12" s="15"/>
      <c r="E12" s="11"/>
      <c r="F12" s="11"/>
    </row>
    <row r="13" spans="1:6" ht="135" customHeight="1">
      <c r="A13" s="12"/>
      <c r="B13" s="11"/>
      <c r="C13" s="11"/>
      <c r="D13" s="11"/>
      <c r="E13" s="11" t="s">
        <v>176</v>
      </c>
      <c r="F13" s="11"/>
    </row>
    <row r="14" spans="1:6" ht="135" customHeight="1">
      <c r="A14" s="12"/>
      <c r="B14" s="11" t="s">
        <v>149</v>
      </c>
      <c r="C14" s="11"/>
      <c r="D14" s="11"/>
      <c r="E14" s="11"/>
      <c r="F14" s="11"/>
    </row>
    <row r="15" spans="1:6" ht="15" customHeight="1">
      <c r="A15" s="12"/>
      <c r="B15" s="11"/>
      <c r="C15" s="11"/>
      <c r="D15" s="11"/>
      <c r="E15" s="16" t="s">
        <v>154</v>
      </c>
      <c r="F15" s="16"/>
    </row>
    <row r="16" spans="1:6">
      <c r="A16" s="12"/>
      <c r="B16" s="11"/>
      <c r="C16" s="11"/>
      <c r="D16" s="11"/>
      <c r="E16" s="11"/>
      <c r="F16" s="11"/>
    </row>
    <row r="17" spans="1:6" ht="409.6" customHeight="1">
      <c r="A17" s="12"/>
      <c r="B17" s="11"/>
      <c r="C17" s="11"/>
      <c r="D17" s="11"/>
      <c r="E17" s="11" t="s">
        <v>177</v>
      </c>
      <c r="F17" s="11"/>
    </row>
    <row r="18" spans="1:6" ht="137.25" customHeight="1">
      <c r="A18" s="12"/>
      <c r="B18" s="11" t="s">
        <v>150</v>
      </c>
      <c r="C18" s="11"/>
      <c r="D18" s="11"/>
      <c r="E18" s="11"/>
      <c r="F18" s="11"/>
    </row>
    <row r="19" spans="1:6" ht="180" customHeight="1">
      <c r="A19" s="12"/>
      <c r="B19" s="11"/>
      <c r="C19" s="11"/>
      <c r="D19" s="11"/>
      <c r="E19" s="11" t="s">
        <v>178</v>
      </c>
      <c r="F19" s="11"/>
    </row>
    <row r="20" spans="1:6">
      <c r="A20" s="12"/>
      <c r="B20" s="11"/>
      <c r="C20" s="11"/>
      <c r="D20" s="11"/>
      <c r="E20" s="11"/>
      <c r="F20" s="11"/>
    </row>
    <row r="21" spans="1:6" ht="30" customHeight="1">
      <c r="A21" s="12"/>
      <c r="B21" s="11"/>
      <c r="C21" s="11"/>
      <c r="D21" s="11"/>
      <c r="E21" s="11" t="s">
        <v>179</v>
      </c>
      <c r="F21" s="11"/>
    </row>
    <row r="22" spans="1:6" ht="240" customHeight="1">
      <c r="A22" s="12"/>
      <c r="B22" s="11" t="s">
        <v>151</v>
      </c>
      <c r="C22" s="11"/>
      <c r="D22" s="11"/>
      <c r="E22" s="11"/>
      <c r="F22" s="11"/>
    </row>
    <row r="23" spans="1:6" ht="45">
      <c r="A23" s="12"/>
      <c r="B23" s="11"/>
      <c r="C23" s="11"/>
      <c r="D23" s="11"/>
      <c r="E23" s="2" t="s">
        <v>180</v>
      </c>
      <c r="F23" s="2" t="s">
        <v>159</v>
      </c>
    </row>
    <row r="24" spans="1:6" ht="45">
      <c r="A24" s="12"/>
      <c r="B24" s="11"/>
      <c r="C24" s="11"/>
      <c r="D24" s="11"/>
      <c r="E24" s="2" t="s">
        <v>180</v>
      </c>
      <c r="F24" s="2" t="s">
        <v>181</v>
      </c>
    </row>
    <row r="25" spans="1:6" ht="105">
      <c r="A25" s="12"/>
      <c r="B25" s="11"/>
      <c r="C25" s="11"/>
      <c r="D25" s="11"/>
      <c r="E25" s="2" t="s">
        <v>180</v>
      </c>
      <c r="F25" s="2" t="s">
        <v>161</v>
      </c>
    </row>
    <row r="26" spans="1:6" ht="120">
      <c r="A26" s="12"/>
      <c r="B26" s="11" t="s">
        <v>152</v>
      </c>
      <c r="C26" s="11"/>
      <c r="D26" s="11"/>
      <c r="E26" s="2" t="s">
        <v>180</v>
      </c>
      <c r="F26" s="2" t="s">
        <v>182</v>
      </c>
    </row>
    <row r="27" spans="1:6" ht="75">
      <c r="A27" s="12"/>
      <c r="B27" s="11"/>
      <c r="C27" s="11"/>
      <c r="D27" s="11"/>
      <c r="E27" s="2" t="s">
        <v>180</v>
      </c>
      <c r="F27" s="2" t="s">
        <v>183</v>
      </c>
    </row>
    <row r="28" spans="1:6" ht="90">
      <c r="A28" s="12"/>
      <c r="B28" s="11"/>
      <c r="C28" s="11"/>
      <c r="D28" s="11"/>
      <c r="E28" s="2" t="s">
        <v>180</v>
      </c>
      <c r="F28" s="2" t="s">
        <v>184</v>
      </c>
    </row>
    <row r="29" spans="1:6" ht="30">
      <c r="A29" s="12"/>
      <c r="B29" s="11"/>
      <c r="C29" s="11"/>
      <c r="D29" s="11"/>
      <c r="E29" s="2" t="s">
        <v>180</v>
      </c>
      <c r="F29" s="2" t="s">
        <v>165</v>
      </c>
    </row>
    <row r="30" spans="1:6" ht="135" customHeight="1">
      <c r="A30" s="12"/>
      <c r="B30" s="11" t="s">
        <v>153</v>
      </c>
      <c r="C30" s="11"/>
      <c r="D30" s="11"/>
      <c r="E30" s="2" t="s">
        <v>180</v>
      </c>
      <c r="F30" s="2" t="s">
        <v>185</v>
      </c>
    </row>
    <row r="31" spans="1:6">
      <c r="A31" s="12"/>
      <c r="B31" s="11"/>
      <c r="C31" s="11"/>
      <c r="D31" s="11"/>
      <c r="E31" s="11"/>
      <c r="F31" s="11"/>
    </row>
    <row r="32" spans="1:6" ht="45" customHeight="1">
      <c r="A32" s="12"/>
      <c r="B32" s="11"/>
      <c r="C32" s="11"/>
      <c r="D32" s="11"/>
      <c r="E32" s="11" t="s">
        <v>186</v>
      </c>
      <c r="F32" s="11"/>
    </row>
    <row r="33" spans="1:6">
      <c r="A33" s="12"/>
      <c r="B33" s="11"/>
      <c r="C33" s="11"/>
      <c r="D33" s="11"/>
      <c r="E33" s="11"/>
      <c r="F33" s="11"/>
    </row>
    <row r="34" spans="1:6" ht="120">
      <c r="A34" s="12"/>
      <c r="B34" s="16" t="s">
        <v>154</v>
      </c>
      <c r="C34" s="16"/>
      <c r="D34" s="16"/>
      <c r="E34" s="2" t="s">
        <v>180</v>
      </c>
      <c r="F34" s="2" t="s">
        <v>187</v>
      </c>
    </row>
    <row r="35" spans="1:6" ht="90">
      <c r="A35" s="12"/>
      <c r="B35" s="11"/>
      <c r="C35" s="11"/>
      <c r="D35" s="11"/>
      <c r="E35" s="2" t="s">
        <v>180</v>
      </c>
      <c r="F35" s="2" t="s">
        <v>188</v>
      </c>
    </row>
    <row r="36" spans="1:6" ht="150">
      <c r="A36" s="12"/>
      <c r="B36" s="11"/>
      <c r="C36" s="11"/>
      <c r="D36" s="11"/>
      <c r="E36" s="2" t="s">
        <v>180</v>
      </c>
      <c r="F36" s="2" t="s">
        <v>189</v>
      </c>
    </row>
    <row r="37" spans="1:6" ht="210">
      <c r="A37" s="12"/>
      <c r="B37" s="11"/>
      <c r="C37" s="11"/>
      <c r="D37" s="11"/>
      <c r="E37" s="2" t="s">
        <v>180</v>
      </c>
      <c r="F37" s="2" t="s">
        <v>190</v>
      </c>
    </row>
    <row r="38" spans="1:6" ht="165" customHeight="1">
      <c r="A38" s="12"/>
      <c r="B38" s="11" t="s">
        <v>155</v>
      </c>
      <c r="C38" s="11"/>
      <c r="D38" s="11"/>
      <c r="E38" s="11"/>
      <c r="F38" s="11"/>
    </row>
    <row r="39" spans="1:6">
      <c r="A39" s="12"/>
      <c r="B39" s="11"/>
      <c r="C39" s="11"/>
      <c r="D39" s="11"/>
      <c r="E39" s="11"/>
      <c r="F39" s="11"/>
    </row>
    <row r="40" spans="1:6">
      <c r="A40" s="12"/>
      <c r="B40" s="11"/>
      <c r="C40" s="11"/>
      <c r="D40" s="11"/>
      <c r="E40" s="11"/>
      <c r="F40" s="11"/>
    </row>
    <row r="41" spans="1:6">
      <c r="A41" s="12"/>
      <c r="B41" s="11"/>
      <c r="C41" s="11"/>
      <c r="D41" s="11"/>
      <c r="E41" s="11"/>
      <c r="F41" s="11"/>
    </row>
    <row r="42" spans="1:6" ht="135" customHeight="1">
      <c r="A42" s="12"/>
      <c r="B42" s="11" t="s">
        <v>156</v>
      </c>
      <c r="C42" s="11"/>
      <c r="D42" s="11"/>
      <c r="E42" s="11"/>
      <c r="F42" s="11"/>
    </row>
    <row r="43" spans="1:6">
      <c r="A43" s="12"/>
      <c r="B43" s="11"/>
      <c r="C43" s="11"/>
      <c r="D43" s="11"/>
      <c r="E43" s="11"/>
      <c r="F43" s="11"/>
    </row>
    <row r="44" spans="1:6" ht="15" customHeight="1">
      <c r="A44" s="12"/>
      <c r="B44" s="11" t="s">
        <v>157</v>
      </c>
      <c r="C44" s="11"/>
      <c r="D44" s="11"/>
      <c r="E44" s="11"/>
      <c r="F44" s="11"/>
    </row>
    <row r="45" spans="1:6">
      <c r="A45" s="12"/>
      <c r="B45" s="11"/>
      <c r="C45" s="11"/>
      <c r="D45" s="11"/>
      <c r="E45" s="11"/>
      <c r="F45" s="11"/>
    </row>
    <row r="46" spans="1:6">
      <c r="A46" s="12"/>
      <c r="B46" s="11"/>
      <c r="C46" s="11"/>
      <c r="D46" s="11"/>
      <c r="E46" s="11"/>
      <c r="F46" s="11"/>
    </row>
    <row r="47" spans="1:6">
      <c r="A47" s="12"/>
      <c r="B47" s="11"/>
      <c r="C47" s="11"/>
      <c r="D47" s="11"/>
      <c r="E47" s="11"/>
      <c r="F47" s="11"/>
    </row>
    <row r="48" spans="1:6" ht="39">
      <c r="A48" s="12"/>
      <c r="B48" s="14"/>
      <c r="C48" s="14" t="s">
        <v>158</v>
      </c>
      <c r="D48" s="14" t="s">
        <v>159</v>
      </c>
      <c r="E48" s="11"/>
      <c r="F48" s="11"/>
    </row>
    <row r="49" spans="1:6" ht="39">
      <c r="A49" s="12"/>
      <c r="B49" s="14"/>
      <c r="C49" s="14" t="s">
        <v>158</v>
      </c>
      <c r="D49" s="14" t="s">
        <v>160</v>
      </c>
      <c r="E49" s="11"/>
      <c r="F49" s="11"/>
    </row>
    <row r="50" spans="1:6" ht="77.25">
      <c r="A50" s="12"/>
      <c r="B50" s="14"/>
      <c r="C50" s="14" t="s">
        <v>158</v>
      </c>
      <c r="D50" s="14" t="s">
        <v>161</v>
      </c>
      <c r="E50" s="11"/>
      <c r="F50" s="11"/>
    </row>
    <row r="51" spans="1:6" ht="102.75">
      <c r="A51" s="12"/>
      <c r="B51" s="14"/>
      <c r="C51" s="14" t="s">
        <v>158</v>
      </c>
      <c r="D51" s="14" t="s">
        <v>162</v>
      </c>
      <c r="E51" s="11"/>
      <c r="F51" s="11"/>
    </row>
    <row r="52" spans="1:6" ht="51.75">
      <c r="A52" s="12"/>
      <c r="B52" s="14"/>
      <c r="C52" s="14" t="s">
        <v>158</v>
      </c>
      <c r="D52" s="14" t="s">
        <v>163</v>
      </c>
      <c r="E52" s="11"/>
      <c r="F52" s="11"/>
    </row>
    <row r="53" spans="1:6" ht="64.5">
      <c r="A53" s="12"/>
      <c r="B53" s="14"/>
      <c r="C53" s="14" t="s">
        <v>158</v>
      </c>
      <c r="D53" s="14" t="s">
        <v>164</v>
      </c>
      <c r="E53" s="11"/>
      <c r="F53" s="11"/>
    </row>
    <row r="54" spans="1:6" ht="26.25">
      <c r="A54" s="12"/>
      <c r="B54" s="14"/>
      <c r="C54" s="14" t="s">
        <v>158</v>
      </c>
      <c r="D54" s="14" t="s">
        <v>165</v>
      </c>
      <c r="E54" s="11"/>
      <c r="F54" s="11"/>
    </row>
    <row r="55" spans="1:6" ht="39">
      <c r="A55" s="12"/>
      <c r="B55" s="14"/>
      <c r="C55" s="14" t="s">
        <v>158</v>
      </c>
      <c r="D55" s="14" t="s">
        <v>166</v>
      </c>
      <c r="E55" s="11"/>
      <c r="F55" s="11"/>
    </row>
    <row r="56" spans="1:6">
      <c r="A56" s="12"/>
      <c r="B56" s="11"/>
      <c r="C56" s="11"/>
      <c r="D56" s="11"/>
      <c r="E56" s="11"/>
      <c r="F56" s="11"/>
    </row>
    <row r="57" spans="1:6" ht="15" customHeight="1">
      <c r="A57" s="12"/>
      <c r="B57" s="11" t="s">
        <v>167</v>
      </c>
      <c r="C57" s="11"/>
      <c r="D57" s="11"/>
      <c r="E57" s="11"/>
      <c r="F57" s="11"/>
    </row>
    <row r="58" spans="1:6">
      <c r="A58" s="12"/>
      <c r="B58" s="11"/>
      <c r="C58" s="11"/>
      <c r="D58" s="11"/>
      <c r="E58" s="11"/>
      <c r="F58" s="11"/>
    </row>
    <row r="59" spans="1:6" ht="30" customHeight="1">
      <c r="A59" s="12"/>
      <c r="B59" s="11" t="s">
        <v>168</v>
      </c>
      <c r="C59" s="11"/>
      <c r="D59" s="11"/>
      <c r="E59" s="11"/>
      <c r="F59" s="11"/>
    </row>
    <row r="60" spans="1:6">
      <c r="A60" s="12"/>
      <c r="B60" s="11"/>
      <c r="C60" s="11"/>
      <c r="D60" s="11"/>
      <c r="E60" s="11"/>
      <c r="F60" s="11"/>
    </row>
    <row r="61" spans="1:6">
      <c r="A61" s="12"/>
      <c r="B61" s="11"/>
      <c r="C61" s="11"/>
      <c r="D61" s="11"/>
      <c r="E61" s="11"/>
      <c r="F61" s="11"/>
    </row>
    <row r="62" spans="1:6">
      <c r="A62" s="12"/>
      <c r="B62" s="11"/>
      <c r="C62" s="11"/>
      <c r="D62" s="11"/>
      <c r="E62" s="11"/>
      <c r="F62" s="11"/>
    </row>
    <row r="63" spans="1:6" ht="102.75">
      <c r="A63" s="12"/>
      <c r="B63" s="14"/>
      <c r="C63" s="14" t="s">
        <v>158</v>
      </c>
      <c r="D63" s="14" t="s">
        <v>169</v>
      </c>
      <c r="E63" s="11"/>
      <c r="F63" s="11"/>
    </row>
    <row r="64" spans="1:6" ht="64.5">
      <c r="A64" s="12"/>
      <c r="B64" s="14"/>
      <c r="C64" s="14" t="s">
        <v>158</v>
      </c>
      <c r="D64" s="14" t="s">
        <v>170</v>
      </c>
      <c r="E64" s="11"/>
      <c r="F64" s="11"/>
    </row>
    <row r="65" spans="1:6" ht="102.75">
      <c r="A65" s="12"/>
      <c r="B65" s="14"/>
      <c r="C65" s="14" t="s">
        <v>158</v>
      </c>
      <c r="D65" s="14" t="s">
        <v>171</v>
      </c>
      <c r="E65" s="11"/>
      <c r="F65" s="11"/>
    </row>
    <row r="66" spans="1:6" ht="51.75">
      <c r="A66" s="12"/>
      <c r="B66" s="14"/>
      <c r="C66" s="14" t="s">
        <v>158</v>
      </c>
      <c r="D66" s="14" t="s">
        <v>172</v>
      </c>
      <c r="E66" s="11"/>
      <c r="F66" s="11"/>
    </row>
    <row r="67" spans="1:6" ht="179.25">
      <c r="A67" s="12"/>
      <c r="B67" s="14"/>
      <c r="C67" s="14" t="s">
        <v>158</v>
      </c>
      <c r="D67" s="14" t="s">
        <v>173</v>
      </c>
      <c r="E67" s="11"/>
      <c r="F67" s="11"/>
    </row>
    <row r="68" spans="1:6">
      <c r="A68" s="12"/>
      <c r="B68" s="11"/>
      <c r="C68" s="11"/>
      <c r="D68" s="11"/>
      <c r="E68" s="11"/>
      <c r="F68" s="11"/>
    </row>
    <row r="69" spans="1:6">
      <c r="A69" s="12"/>
      <c r="B69" s="15"/>
      <c r="C69" s="15"/>
      <c r="D69" s="15"/>
      <c r="E69" s="11"/>
      <c r="F69" s="11"/>
    </row>
  </sheetData>
  <mergeCells count="115">
    <mergeCell ref="E66:F66"/>
    <mergeCell ref="E67:F67"/>
    <mergeCell ref="E68:F68"/>
    <mergeCell ref="E69:F69"/>
    <mergeCell ref="E60:F60"/>
    <mergeCell ref="E61:F61"/>
    <mergeCell ref="E62:F62"/>
    <mergeCell ref="E63:F63"/>
    <mergeCell ref="E64:F64"/>
    <mergeCell ref="E65:F65"/>
    <mergeCell ref="E54:F54"/>
    <mergeCell ref="E55:F55"/>
    <mergeCell ref="E56:F56"/>
    <mergeCell ref="E57:F57"/>
    <mergeCell ref="E58:F58"/>
    <mergeCell ref="E59:F59"/>
    <mergeCell ref="E48:F48"/>
    <mergeCell ref="E49:F49"/>
    <mergeCell ref="E50:F50"/>
    <mergeCell ref="E51:F51"/>
    <mergeCell ref="E52:F52"/>
    <mergeCell ref="E53:F53"/>
    <mergeCell ref="E42:F42"/>
    <mergeCell ref="E43:F43"/>
    <mergeCell ref="E44:F44"/>
    <mergeCell ref="E45:F45"/>
    <mergeCell ref="E46:F46"/>
    <mergeCell ref="E47:F47"/>
    <mergeCell ref="E32:F32"/>
    <mergeCell ref="E33:F33"/>
    <mergeCell ref="E38:F38"/>
    <mergeCell ref="E39:F39"/>
    <mergeCell ref="E40:F40"/>
    <mergeCell ref="E41:F41"/>
    <mergeCell ref="E18:F18"/>
    <mergeCell ref="E19:F19"/>
    <mergeCell ref="E20:F20"/>
    <mergeCell ref="E21:F21"/>
    <mergeCell ref="E22:F22"/>
    <mergeCell ref="E31:F31"/>
    <mergeCell ref="E12:F12"/>
    <mergeCell ref="E13:F13"/>
    <mergeCell ref="E14:F14"/>
    <mergeCell ref="E15:F15"/>
    <mergeCell ref="E16:F16"/>
    <mergeCell ref="E17:F17"/>
    <mergeCell ref="B68:D68"/>
    <mergeCell ref="B69:D69"/>
    <mergeCell ref="E4:F4"/>
    <mergeCell ref="E5:F5"/>
    <mergeCell ref="E6:F6"/>
    <mergeCell ref="E7:F7"/>
    <mergeCell ref="E8:F8"/>
    <mergeCell ref="E9:F9"/>
    <mergeCell ref="E10:F10"/>
    <mergeCell ref="E11:F11"/>
    <mergeCell ref="B57:D57"/>
    <mergeCell ref="B58:D58"/>
    <mergeCell ref="B59:D59"/>
    <mergeCell ref="B60:D60"/>
    <mergeCell ref="B61:D61"/>
    <mergeCell ref="B62:D62"/>
    <mergeCell ref="B43:D43"/>
    <mergeCell ref="B44:D44"/>
    <mergeCell ref="B45:D45"/>
    <mergeCell ref="B46:D46"/>
    <mergeCell ref="B47:D47"/>
    <mergeCell ref="B56:D56"/>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4:A69"/>
    <mergeCell ref="B4:D4"/>
    <mergeCell ref="B5:D5"/>
    <mergeCell ref="B6:D6"/>
    <mergeCell ref="B7:D7"/>
    <mergeCell ref="B8:D8"/>
    <mergeCell ref="B9:D9"/>
    <mergeCell ref="B10:D10"/>
    <mergeCell ref="B11:D11"/>
    <mergeCell ref="B12:D12"/>
    <mergeCell ref="A1:A2"/>
    <mergeCell ref="B1:D1"/>
    <mergeCell ref="E1:F1"/>
    <mergeCell ref="B2:D2"/>
    <mergeCell ref="E2:F2"/>
    <mergeCell ref="B3:D3"/>
    <mergeCell ref="E3: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79"/>
  <sheetViews>
    <sheetView showGridLines="0" workbookViewId="0"/>
  </sheetViews>
  <sheetFormatPr defaultRowHeight="15"/>
  <cols>
    <col min="1" max="1" width="36.5703125" bestFit="1" customWidth="1"/>
    <col min="2" max="2" width="36.5703125" customWidth="1"/>
    <col min="3" max="3" width="5.7109375" customWidth="1"/>
    <col min="4" max="4" width="36.5703125" bestFit="1" customWidth="1"/>
    <col min="5" max="5" width="26.140625" customWidth="1"/>
    <col min="6" max="6" width="4.140625" customWidth="1"/>
    <col min="7" max="8" width="25.140625" customWidth="1"/>
    <col min="9" max="9" width="27.28515625" customWidth="1"/>
    <col min="10" max="11" width="25.140625" customWidth="1"/>
    <col min="12" max="12" width="5.42578125" customWidth="1"/>
    <col min="13" max="13" width="13.7109375" customWidth="1"/>
    <col min="14" max="14" width="4.140625" customWidth="1"/>
    <col min="15" max="15" width="25.140625" customWidth="1"/>
    <col min="16" max="16" width="5.42578125" customWidth="1"/>
    <col min="17" max="17" width="26.140625" customWidth="1"/>
    <col min="18" max="18" width="4.140625" customWidth="1"/>
    <col min="19" max="19" width="25.140625" customWidth="1"/>
    <col min="20" max="21" width="27.28515625" customWidth="1"/>
    <col min="22" max="22" width="25.140625" customWidth="1"/>
    <col min="23" max="23" width="5.42578125" customWidth="1"/>
    <col min="24" max="25" width="13.7109375" customWidth="1"/>
    <col min="26" max="26" width="4.140625" customWidth="1"/>
    <col min="27" max="27" width="36.5703125" customWidth="1"/>
    <col min="28" max="28" width="4" customWidth="1"/>
    <col min="29" max="29" width="36.5703125" bestFit="1" customWidth="1"/>
    <col min="30" max="30" width="29.7109375" customWidth="1"/>
    <col min="31" max="31" width="4.28515625" customWidth="1"/>
    <col min="32" max="33" width="25" customWidth="1"/>
    <col min="34" max="34" width="27.7109375" customWidth="1"/>
    <col min="35" max="36" width="25" customWidth="1"/>
    <col min="37" max="37" width="5.140625" customWidth="1"/>
    <col min="38" max="38" width="14.28515625" customWidth="1"/>
    <col min="39" max="39" width="4.28515625" customWidth="1"/>
    <col min="40" max="40" width="25" customWidth="1"/>
    <col min="41" max="41" width="5.140625" customWidth="1"/>
    <col min="42" max="42" width="27" customWidth="1"/>
    <col min="43" max="43" width="4.28515625" customWidth="1"/>
    <col min="44" max="45" width="25" customWidth="1"/>
    <col min="46" max="46" width="27.7109375" customWidth="1"/>
    <col min="47" max="48" width="25" customWidth="1"/>
    <col min="49" max="49" width="5.140625" customWidth="1"/>
    <col min="50" max="50" width="14.28515625" customWidth="1"/>
    <col min="51" max="51" width="4.28515625" customWidth="1"/>
  </cols>
  <sheetData>
    <row r="1" spans="1:51" ht="15" customHeight="1">
      <c r="A1" s="6" t="s">
        <v>191</v>
      </c>
      <c r="B1" s="6" t="s">
        <v>1</v>
      </c>
      <c r="C1" s="6"/>
      <c r="D1" s="6"/>
      <c r="E1" s="6"/>
      <c r="F1" s="6"/>
      <c r="G1" s="6"/>
      <c r="H1" s="6"/>
      <c r="I1" s="6"/>
      <c r="J1" s="6"/>
      <c r="K1" s="6"/>
      <c r="L1" s="6"/>
      <c r="M1" s="6"/>
      <c r="N1" s="6"/>
      <c r="O1" s="6"/>
      <c r="P1" s="6"/>
      <c r="Q1" s="6"/>
      <c r="R1" s="6"/>
      <c r="S1" s="6"/>
      <c r="T1" s="6"/>
      <c r="U1" s="6"/>
      <c r="V1" s="6"/>
      <c r="W1" s="6"/>
      <c r="X1" s="6"/>
      <c r="Y1" s="6"/>
      <c r="Z1" s="6"/>
      <c r="AA1" s="6" t="s">
        <v>53</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c r="A3" s="3" t="s">
        <v>192</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c r="A4" s="12" t="s">
        <v>191</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15" customHeight="1">
      <c r="A5" s="12"/>
      <c r="B5" s="11"/>
      <c r="C5" s="11"/>
      <c r="D5" s="11"/>
      <c r="E5" s="11"/>
      <c r="F5" s="11"/>
      <c r="G5" s="11"/>
      <c r="H5" s="11"/>
      <c r="I5" s="11"/>
      <c r="J5" s="11"/>
      <c r="K5" s="11"/>
      <c r="L5" s="11"/>
      <c r="M5" s="11"/>
      <c r="N5" s="11"/>
      <c r="O5" s="11"/>
      <c r="P5" s="11"/>
      <c r="Q5" s="11"/>
      <c r="R5" s="11"/>
      <c r="S5" s="11"/>
      <c r="T5" s="11"/>
      <c r="U5" s="11"/>
      <c r="V5" s="11"/>
      <c r="W5" s="11"/>
      <c r="X5" s="11"/>
      <c r="Y5" s="11"/>
      <c r="Z5" s="11"/>
      <c r="AA5" s="15" t="s">
        <v>193</v>
      </c>
      <c r="AB5" s="15"/>
      <c r="AC5" s="15"/>
      <c r="AD5" s="15"/>
      <c r="AE5" s="15"/>
      <c r="AF5" s="15"/>
      <c r="AG5" s="15"/>
      <c r="AH5" s="15"/>
      <c r="AI5" s="15"/>
      <c r="AJ5" s="15"/>
      <c r="AK5" s="15"/>
      <c r="AL5" s="15"/>
      <c r="AM5" s="15"/>
      <c r="AN5" s="15"/>
      <c r="AO5" s="15"/>
      <c r="AP5" s="15"/>
      <c r="AQ5" s="15"/>
      <c r="AR5" s="15"/>
      <c r="AS5" s="15"/>
      <c r="AT5" s="15"/>
      <c r="AU5" s="15"/>
      <c r="AV5" s="15"/>
      <c r="AW5" s="15"/>
      <c r="AX5" s="15"/>
      <c r="AY5" s="15"/>
    </row>
    <row r="6" spans="1:51" ht="15" customHeight="1">
      <c r="A6" s="12"/>
      <c r="B6" s="15" t="s">
        <v>193</v>
      </c>
      <c r="C6" s="15"/>
      <c r="D6" s="15"/>
      <c r="E6" s="15"/>
      <c r="F6" s="15"/>
      <c r="G6" s="15"/>
      <c r="H6" s="15"/>
      <c r="I6" s="15"/>
      <c r="J6" s="15"/>
      <c r="K6" s="15"/>
      <c r="L6" s="15"/>
      <c r="M6" s="15"/>
      <c r="N6" s="15"/>
      <c r="O6" s="15"/>
      <c r="P6" s="15"/>
      <c r="Q6" s="15"/>
      <c r="R6" s="15"/>
      <c r="S6" s="15"/>
      <c r="T6" s="15"/>
      <c r="U6" s="15"/>
      <c r="V6" s="15"/>
      <c r="W6" s="15"/>
      <c r="X6" s="15"/>
      <c r="Y6" s="15"/>
      <c r="Z6" s="15"/>
      <c r="AA6" s="11"/>
      <c r="AB6" s="11"/>
      <c r="AC6" s="11"/>
      <c r="AD6" s="11"/>
      <c r="AE6" s="11"/>
      <c r="AF6" s="11"/>
      <c r="AG6" s="11"/>
      <c r="AH6" s="11"/>
      <c r="AI6" s="11"/>
      <c r="AJ6" s="11"/>
      <c r="AK6" s="11"/>
      <c r="AL6" s="11"/>
      <c r="AM6" s="11"/>
      <c r="AN6" s="11"/>
      <c r="AO6" s="11"/>
      <c r="AP6" s="11"/>
      <c r="AQ6" s="11"/>
      <c r="AR6" s="11"/>
      <c r="AS6" s="11"/>
      <c r="AT6" s="11"/>
      <c r="AU6" s="11"/>
      <c r="AV6" s="11"/>
      <c r="AW6" s="11"/>
      <c r="AX6" s="11"/>
      <c r="AY6" s="11"/>
    </row>
    <row r="7" spans="1:51" ht="15" customHeight="1">
      <c r="A7" s="12"/>
      <c r="B7" s="11"/>
      <c r="C7" s="11"/>
      <c r="D7" s="11"/>
      <c r="E7" s="11"/>
      <c r="F7" s="11"/>
      <c r="G7" s="11"/>
      <c r="H7" s="11"/>
      <c r="I7" s="11"/>
      <c r="J7" s="11"/>
      <c r="K7" s="11"/>
      <c r="L7" s="11"/>
      <c r="M7" s="11"/>
      <c r="N7" s="11"/>
      <c r="O7" s="11"/>
      <c r="P7" s="11"/>
      <c r="Q7" s="11"/>
      <c r="R7" s="11"/>
      <c r="S7" s="11"/>
      <c r="T7" s="11"/>
      <c r="U7" s="11"/>
      <c r="V7" s="11"/>
      <c r="W7" s="11"/>
      <c r="X7" s="11"/>
      <c r="Y7" s="11"/>
      <c r="Z7" s="11"/>
      <c r="AA7" s="16" t="s">
        <v>194</v>
      </c>
      <c r="AB7" s="16"/>
      <c r="AC7" s="16"/>
      <c r="AD7" s="16"/>
      <c r="AE7" s="16"/>
      <c r="AF7" s="16"/>
      <c r="AG7" s="16"/>
      <c r="AH7" s="16"/>
      <c r="AI7" s="16"/>
      <c r="AJ7" s="16"/>
      <c r="AK7" s="16"/>
      <c r="AL7" s="16"/>
      <c r="AM7" s="16"/>
      <c r="AN7" s="16"/>
      <c r="AO7" s="16"/>
      <c r="AP7" s="16"/>
      <c r="AQ7" s="16"/>
      <c r="AR7" s="16"/>
      <c r="AS7" s="16"/>
      <c r="AT7" s="16"/>
      <c r="AU7" s="16"/>
      <c r="AV7" s="16"/>
      <c r="AW7" s="16"/>
      <c r="AX7" s="16"/>
      <c r="AY7" s="16"/>
    </row>
    <row r="8" spans="1:5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row>
    <row r="9" spans="1:51" ht="15" customHeight="1">
      <c r="A9" s="12"/>
      <c r="B9" s="11"/>
      <c r="C9" s="11"/>
      <c r="D9" s="11"/>
      <c r="E9" s="11"/>
      <c r="F9" s="11"/>
      <c r="G9" s="11"/>
      <c r="H9" s="11"/>
      <c r="I9" s="11"/>
      <c r="J9" s="11"/>
      <c r="K9" s="11"/>
      <c r="L9" s="11"/>
      <c r="M9" s="11"/>
      <c r="N9" s="11"/>
      <c r="O9" s="11"/>
      <c r="P9" s="11"/>
      <c r="Q9" s="11"/>
      <c r="R9" s="11"/>
      <c r="S9" s="11"/>
      <c r="T9" s="11"/>
      <c r="U9" s="11"/>
      <c r="V9" s="11"/>
      <c r="W9" s="11"/>
      <c r="X9" s="11"/>
      <c r="Y9" s="11"/>
      <c r="Z9" s="11"/>
      <c r="AA9" s="11" t="s">
        <v>195</v>
      </c>
      <c r="AB9" s="11"/>
      <c r="AC9" s="11"/>
      <c r="AD9" s="11"/>
      <c r="AE9" s="11"/>
      <c r="AF9" s="11"/>
      <c r="AG9" s="11"/>
      <c r="AH9" s="11"/>
      <c r="AI9" s="11"/>
      <c r="AJ9" s="11"/>
      <c r="AK9" s="11"/>
      <c r="AL9" s="11"/>
      <c r="AM9" s="11"/>
      <c r="AN9" s="11"/>
      <c r="AO9" s="11"/>
      <c r="AP9" s="11"/>
      <c r="AQ9" s="11"/>
      <c r="AR9" s="11"/>
      <c r="AS9" s="11"/>
      <c r="AT9" s="11"/>
      <c r="AU9" s="11"/>
      <c r="AV9" s="11"/>
      <c r="AW9" s="11"/>
      <c r="AX9" s="11"/>
      <c r="AY9" s="11"/>
    </row>
    <row r="10" spans="1:51" ht="15" customHeight="1">
      <c r="A10" s="12"/>
      <c r="B10" s="16" t="s">
        <v>194</v>
      </c>
      <c r="C10" s="16"/>
      <c r="D10" s="16"/>
      <c r="E10" s="16"/>
      <c r="F10" s="16"/>
      <c r="G10" s="16"/>
      <c r="H10" s="16"/>
      <c r="I10" s="16"/>
      <c r="J10" s="16"/>
      <c r="K10" s="16"/>
      <c r="L10" s="16"/>
      <c r="M10" s="16"/>
      <c r="N10" s="16"/>
      <c r="O10" s="16"/>
      <c r="P10" s="16"/>
      <c r="Q10" s="16"/>
      <c r="R10" s="16"/>
      <c r="S10" s="16"/>
      <c r="T10" s="16"/>
      <c r="U10" s="16"/>
      <c r="V10" s="16"/>
      <c r="W10" s="16"/>
      <c r="X10" s="16"/>
      <c r="Y10" s="16"/>
      <c r="Z10" s="16"/>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row>
    <row r="11" spans="1:51" ht="15" customHeight="1">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6" t="s">
        <v>196</v>
      </c>
      <c r="AB11" s="16"/>
      <c r="AC11" s="16"/>
      <c r="AD11" s="16"/>
      <c r="AE11" s="16"/>
      <c r="AF11" s="16"/>
      <c r="AG11" s="16"/>
      <c r="AH11" s="16"/>
      <c r="AI11" s="16"/>
      <c r="AJ11" s="16"/>
      <c r="AK11" s="16"/>
      <c r="AL11" s="16"/>
      <c r="AM11" s="16"/>
      <c r="AN11" s="16"/>
      <c r="AO11" s="16"/>
      <c r="AP11" s="16"/>
      <c r="AQ11" s="16"/>
      <c r="AR11" s="16"/>
      <c r="AS11" s="16"/>
      <c r="AT11" s="16"/>
      <c r="AU11" s="16"/>
      <c r="AV11" s="16"/>
      <c r="AW11" s="16"/>
      <c r="AX11" s="16"/>
      <c r="AY11" s="16"/>
    </row>
    <row r="12" spans="1:51">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ht="15" customHeight="1">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t="s">
        <v>197</v>
      </c>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row>
    <row r="14" spans="1:51" ht="15" customHeight="1">
      <c r="A14" s="12"/>
      <c r="B14" s="11" t="s">
        <v>19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row>
    <row r="15" spans="1:51" ht="15" customHeight="1">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6" t="s">
        <v>254</v>
      </c>
      <c r="AB15" s="16"/>
      <c r="AC15" s="16"/>
      <c r="AD15" s="16"/>
      <c r="AE15" s="16"/>
      <c r="AF15" s="16"/>
      <c r="AG15" s="16"/>
      <c r="AH15" s="16"/>
      <c r="AI15" s="16"/>
      <c r="AJ15" s="16"/>
      <c r="AK15" s="16"/>
      <c r="AL15" s="16"/>
      <c r="AM15" s="16"/>
      <c r="AN15" s="16"/>
      <c r="AO15" s="16"/>
      <c r="AP15" s="16"/>
      <c r="AQ15" s="16"/>
      <c r="AR15" s="16"/>
      <c r="AS15" s="16"/>
      <c r="AT15" s="16"/>
      <c r="AU15" s="16"/>
      <c r="AV15" s="16"/>
      <c r="AW15" s="16"/>
      <c r="AX15" s="16"/>
      <c r="AY15" s="16"/>
    </row>
    <row r="16" spans="1:5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ht="15" customHeight="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t="s">
        <v>255</v>
      </c>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ht="15" customHeight="1">
      <c r="A18" s="12"/>
      <c r="B18" s="16" t="s">
        <v>196</v>
      </c>
      <c r="C18" s="16"/>
      <c r="D18" s="16"/>
      <c r="E18" s="16"/>
      <c r="F18" s="16"/>
      <c r="G18" s="16"/>
      <c r="H18" s="16"/>
      <c r="I18" s="16"/>
      <c r="J18" s="16"/>
      <c r="K18" s="16"/>
      <c r="L18" s="16"/>
      <c r="M18" s="16"/>
      <c r="N18" s="16"/>
      <c r="O18" s="16"/>
      <c r="P18" s="16"/>
      <c r="Q18" s="16"/>
      <c r="R18" s="16"/>
      <c r="S18" s="16"/>
      <c r="T18" s="16"/>
      <c r="U18" s="16"/>
      <c r="V18" s="16"/>
      <c r="W18" s="16"/>
      <c r="X18" s="16"/>
      <c r="Y18" s="16"/>
      <c r="Z18" s="16"/>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ht="15" customHeight="1">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6" t="s">
        <v>200</v>
      </c>
      <c r="AB19" s="16"/>
      <c r="AC19" s="16"/>
      <c r="AD19" s="16"/>
      <c r="AE19" s="16"/>
      <c r="AF19" s="16"/>
      <c r="AG19" s="16"/>
      <c r="AH19" s="16"/>
      <c r="AI19" s="16"/>
      <c r="AJ19" s="16"/>
      <c r="AK19" s="16"/>
      <c r="AL19" s="16"/>
      <c r="AM19" s="16"/>
      <c r="AN19" s="16"/>
      <c r="AO19" s="16"/>
      <c r="AP19" s="16"/>
      <c r="AQ19" s="16"/>
      <c r="AR19" s="16"/>
      <c r="AS19" s="16"/>
      <c r="AT19" s="16"/>
      <c r="AU19" s="16"/>
      <c r="AV19" s="16"/>
      <c r="AW19" s="16"/>
      <c r="AX19" s="16"/>
      <c r="AY19" s="16"/>
    </row>
    <row r="20" spans="1:5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row>
    <row r="21" spans="1:51" ht="45" customHeight="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t="s">
        <v>256</v>
      </c>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row>
    <row r="22" spans="1:51" ht="15" customHeight="1">
      <c r="A22" s="12"/>
      <c r="B22" s="11" t="s">
        <v>19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row>
    <row r="23" spans="1:51" ht="15" customHeight="1">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t="s">
        <v>257</v>
      </c>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row>
    <row r="24" spans="1:5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row>
    <row r="25" spans="1:51" ht="15" customHeight="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6" t="s">
        <v>203</v>
      </c>
      <c r="AB25" s="16"/>
      <c r="AC25" s="16"/>
      <c r="AD25" s="16"/>
      <c r="AE25" s="16"/>
      <c r="AF25" s="16"/>
      <c r="AG25" s="16"/>
      <c r="AH25" s="16"/>
      <c r="AI25" s="16"/>
      <c r="AJ25" s="16"/>
      <c r="AK25" s="16"/>
      <c r="AL25" s="16"/>
      <c r="AM25" s="16"/>
      <c r="AN25" s="16"/>
      <c r="AO25" s="16"/>
      <c r="AP25" s="16"/>
      <c r="AQ25" s="16"/>
      <c r="AR25" s="16"/>
      <c r="AS25" s="16"/>
      <c r="AT25" s="16"/>
      <c r="AU25" s="16"/>
      <c r="AV25" s="16"/>
      <c r="AW25" s="16"/>
      <c r="AX25" s="16"/>
      <c r="AY25" s="16"/>
    </row>
    <row r="26" spans="1:51" ht="15" customHeight="1">
      <c r="A26" s="12"/>
      <c r="B26" s="11" t="s">
        <v>198</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row>
    <row r="27" spans="1:51" ht="30" customHeight="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t="s">
        <v>204</v>
      </c>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row>
    <row r="28" spans="1:5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row>
    <row r="29" spans="1:51" ht="15" customHeight="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t="s">
        <v>258</v>
      </c>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row>
    <row r="30" spans="1:51" ht="15" customHeight="1">
      <c r="A30" s="12"/>
      <c r="B30" s="11" t="s">
        <v>199</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row>
    <row r="31" spans="1:51" ht="15" customHeight="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6" t="s">
        <v>259</v>
      </c>
      <c r="AB31" s="16"/>
      <c r="AC31" s="16"/>
      <c r="AD31" s="16"/>
      <c r="AE31" s="16"/>
      <c r="AF31" s="16"/>
      <c r="AG31" s="16"/>
      <c r="AH31" s="16"/>
      <c r="AI31" s="16"/>
      <c r="AJ31" s="16"/>
      <c r="AK31" s="16"/>
      <c r="AL31" s="16"/>
      <c r="AM31" s="16"/>
      <c r="AN31" s="16"/>
      <c r="AO31" s="16"/>
      <c r="AP31" s="16"/>
      <c r="AQ31" s="16"/>
      <c r="AR31" s="16"/>
      <c r="AS31" s="16"/>
      <c r="AT31" s="16"/>
      <c r="AU31" s="16"/>
      <c r="AV31" s="16"/>
      <c r="AW31" s="16"/>
      <c r="AX31" s="16"/>
      <c r="AY31" s="16"/>
    </row>
    <row r="32" spans="1:5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row>
    <row r="33" spans="1:51" ht="30" customHeight="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t="s">
        <v>260</v>
      </c>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row>
    <row r="34" spans="1:51" ht="15" customHeight="1">
      <c r="A34" s="12"/>
      <c r="B34" s="16" t="s">
        <v>200</v>
      </c>
      <c r="C34" s="16"/>
      <c r="D34" s="16"/>
      <c r="E34" s="16"/>
      <c r="F34" s="16"/>
      <c r="G34" s="16"/>
      <c r="H34" s="16"/>
      <c r="I34" s="16"/>
      <c r="J34" s="16"/>
      <c r="K34" s="16"/>
      <c r="L34" s="16"/>
      <c r="M34" s="16"/>
      <c r="N34" s="16"/>
      <c r="O34" s="16"/>
      <c r="P34" s="16"/>
      <c r="Q34" s="16"/>
      <c r="R34" s="16"/>
      <c r="S34" s="16"/>
      <c r="T34" s="16"/>
      <c r="U34" s="16"/>
      <c r="V34" s="16"/>
      <c r="W34" s="16"/>
      <c r="X34" s="16"/>
      <c r="Y34" s="16"/>
      <c r="Z34" s="16"/>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row>
    <row r="35" spans="1:51" ht="15" customHeight="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t="s">
        <v>208</v>
      </c>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row>
    <row r="36" spans="1:5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row>
    <row r="37" spans="1:51" ht="15" customHeight="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t="s">
        <v>209</v>
      </c>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row>
    <row r="38" spans="1:51" ht="45" customHeight="1">
      <c r="A38" s="12"/>
      <c r="B38" s="11" t="s">
        <v>201</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row>
    <row r="39" spans="1:51" ht="13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2"/>
      <c r="AB39" s="2" t="s">
        <v>180</v>
      </c>
      <c r="AC39" s="2" t="s">
        <v>210</v>
      </c>
    </row>
    <row r="40" spans="1:51">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row>
    <row r="41" spans="1:51" ht="25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2"/>
      <c r="AB41" s="2" t="s">
        <v>180</v>
      </c>
      <c r="AC41" s="2" t="s">
        <v>211</v>
      </c>
    </row>
    <row r="42" spans="1:51" ht="15" customHeight="1">
      <c r="A42" s="12"/>
      <c r="B42" s="11" t="s">
        <v>202</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row>
    <row r="43" spans="1:51" ht="120">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2"/>
      <c r="AB43" s="2" t="s">
        <v>180</v>
      </c>
      <c r="AC43" s="2" t="s">
        <v>212</v>
      </c>
    </row>
    <row r="44" spans="1:5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row>
    <row r="45" spans="1:51" ht="30" customHeight="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t="s">
        <v>213</v>
      </c>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row>
    <row r="46" spans="1:51" ht="15" customHeight="1">
      <c r="A46" s="12"/>
      <c r="B46" s="16" t="s">
        <v>203</v>
      </c>
      <c r="C46" s="16"/>
      <c r="D46" s="16"/>
      <c r="E46" s="16"/>
      <c r="F46" s="16"/>
      <c r="G46" s="16"/>
      <c r="H46" s="16"/>
      <c r="I46" s="16"/>
      <c r="J46" s="16"/>
      <c r="K46" s="16"/>
      <c r="L46" s="16"/>
      <c r="M46" s="16"/>
      <c r="N46" s="16"/>
      <c r="O46" s="16"/>
      <c r="P46" s="16"/>
      <c r="Q46" s="16"/>
      <c r="R46" s="16"/>
      <c r="S46" s="16"/>
      <c r="T46" s="16"/>
      <c r="U46" s="16"/>
      <c r="V46" s="16"/>
      <c r="W46" s="16"/>
      <c r="X46" s="16"/>
      <c r="Y46" s="16"/>
      <c r="Z46" s="16"/>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ht="15" customHeight="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6" t="s">
        <v>214</v>
      </c>
      <c r="AB47" s="16"/>
      <c r="AC47" s="16"/>
      <c r="AD47" s="16"/>
      <c r="AE47" s="16"/>
      <c r="AF47" s="16"/>
      <c r="AG47" s="16"/>
      <c r="AH47" s="16"/>
      <c r="AI47" s="16"/>
      <c r="AJ47" s="16"/>
      <c r="AK47" s="16"/>
      <c r="AL47" s="16"/>
      <c r="AM47" s="16"/>
      <c r="AN47" s="16"/>
      <c r="AO47" s="16"/>
      <c r="AP47" s="16"/>
      <c r="AQ47" s="16"/>
      <c r="AR47" s="16"/>
      <c r="AS47" s="16"/>
      <c r="AT47" s="16"/>
      <c r="AU47" s="16"/>
      <c r="AV47" s="16"/>
      <c r="AW47" s="16"/>
      <c r="AX47" s="16"/>
      <c r="AY47" s="16"/>
    </row>
    <row r="48" spans="1:5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row>
    <row r="49" spans="1:51" ht="30" customHeight="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t="s">
        <v>261</v>
      </c>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row>
    <row r="50" spans="1:51" ht="30" customHeight="1">
      <c r="A50" s="12"/>
      <c r="B50" s="11" t="s">
        <v>204</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row>
    <row r="51" spans="1:51" ht="15" customHeight="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6" t="s">
        <v>216</v>
      </c>
      <c r="AB51" s="16"/>
      <c r="AC51" s="16"/>
      <c r="AD51" s="16"/>
      <c r="AE51" s="16"/>
      <c r="AF51" s="16"/>
      <c r="AG51" s="16"/>
      <c r="AH51" s="16"/>
      <c r="AI51" s="16"/>
      <c r="AJ51" s="16"/>
      <c r="AK51" s="16"/>
      <c r="AL51" s="16"/>
      <c r="AM51" s="16"/>
      <c r="AN51" s="16"/>
      <c r="AO51" s="16"/>
      <c r="AP51" s="16"/>
      <c r="AQ51" s="16"/>
      <c r="AR51" s="16"/>
      <c r="AS51" s="16"/>
      <c r="AT51" s="16"/>
      <c r="AU51" s="16"/>
      <c r="AV51" s="16"/>
      <c r="AW51" s="16"/>
      <c r="AX51" s="16"/>
      <c r="AY51" s="16"/>
    </row>
    <row r="52" spans="1:5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row>
    <row r="53" spans="1:51" ht="30" customHeight="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t="s">
        <v>262</v>
      </c>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row>
    <row r="54" spans="1:51" ht="15" customHeight="1">
      <c r="A54" s="12"/>
      <c r="B54" s="11" t="s">
        <v>20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row>
    <row r="55" spans="1:51" ht="15" customHeight="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6" t="s">
        <v>220</v>
      </c>
      <c r="AB55" s="16"/>
      <c r="AC55" s="16"/>
      <c r="AD55" s="16"/>
      <c r="AE55" s="16"/>
      <c r="AF55" s="16"/>
      <c r="AG55" s="16"/>
      <c r="AH55" s="16"/>
      <c r="AI55" s="16"/>
      <c r="AJ55" s="16"/>
      <c r="AK55" s="16"/>
      <c r="AL55" s="16"/>
      <c r="AM55" s="16"/>
      <c r="AN55" s="16"/>
      <c r="AO55" s="16"/>
      <c r="AP55" s="16"/>
      <c r="AQ55" s="16"/>
      <c r="AR55" s="16"/>
      <c r="AS55" s="16"/>
      <c r="AT55" s="16"/>
      <c r="AU55" s="16"/>
      <c r="AV55" s="16"/>
      <c r="AW55" s="16"/>
      <c r="AX55" s="16"/>
      <c r="AY55" s="16"/>
    </row>
    <row r="56" spans="1:5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row>
    <row r="57" spans="1:51" ht="30" customHeight="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t="s">
        <v>263</v>
      </c>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row>
    <row r="58" spans="1:51" ht="15" customHeight="1">
      <c r="A58" s="12"/>
      <c r="B58" s="11" t="s">
        <v>206</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row>
    <row r="59" spans="1:51" ht="15" customHeight="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t="s">
        <v>264</v>
      </c>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row>
    <row r="60" spans="1:5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row>
    <row r="61" spans="1:51" ht="15" customHeight="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t="s">
        <v>265</v>
      </c>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row>
    <row r="62" spans="1:51" ht="30" customHeight="1">
      <c r="A62" s="12"/>
      <c r="B62" s="11" t="s">
        <v>207</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row>
    <row r="63" spans="1:51" ht="15" customHeight="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t="s">
        <v>266</v>
      </c>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row>
    <row r="64" spans="1:5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row>
    <row r="65" spans="1:5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2"/>
      <c r="AB65" s="2" t="s">
        <v>180</v>
      </c>
      <c r="AC65" s="2" t="s">
        <v>267</v>
      </c>
    </row>
    <row r="66" spans="1:51" ht="15" customHeight="1">
      <c r="A66" s="12"/>
      <c r="B66" s="11" t="s">
        <v>208</v>
      </c>
      <c r="C66" s="11"/>
      <c r="D66" s="11"/>
      <c r="E66" s="11"/>
      <c r="F66" s="11"/>
      <c r="G66" s="11"/>
      <c r="H66" s="11"/>
      <c r="I66" s="11"/>
      <c r="J66" s="11"/>
      <c r="K66" s="11"/>
      <c r="L66" s="11"/>
      <c r="M66" s="11"/>
      <c r="N66" s="11"/>
      <c r="O66" s="11"/>
      <c r="P66" s="11"/>
      <c r="Q66" s="11"/>
      <c r="R66" s="11"/>
      <c r="S66" s="11"/>
      <c r="T66" s="11"/>
      <c r="U66" s="11"/>
      <c r="V66" s="11"/>
      <c r="W66" s="11"/>
      <c r="X66" s="11"/>
      <c r="Y66" s="11"/>
      <c r="Z66" s="11"/>
      <c r="AA66" s="2"/>
      <c r="AB66" s="2" t="s">
        <v>180</v>
      </c>
      <c r="AC66" s="2" t="s">
        <v>268</v>
      </c>
    </row>
    <row r="67" spans="1:51" ht="30">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2"/>
      <c r="AB67" s="2" t="s">
        <v>180</v>
      </c>
      <c r="AC67" s="2" t="s">
        <v>269</v>
      </c>
    </row>
    <row r="68" spans="1:51" ht="15" customHeight="1">
      <c r="A68" s="12"/>
      <c r="B68" s="11" t="s">
        <v>209</v>
      </c>
      <c r="C68" s="11"/>
      <c r="D68" s="11"/>
      <c r="E68" s="11"/>
      <c r="F68" s="11"/>
      <c r="G68" s="11"/>
      <c r="H68" s="11"/>
      <c r="I68" s="11"/>
      <c r="J68" s="11"/>
      <c r="K68" s="11"/>
      <c r="L68" s="11"/>
      <c r="M68" s="11"/>
      <c r="N68" s="11"/>
      <c r="O68" s="11"/>
      <c r="P68" s="11"/>
      <c r="Q68" s="11"/>
      <c r="R68" s="11"/>
      <c r="S68" s="11"/>
      <c r="T68" s="11"/>
      <c r="U68" s="11"/>
      <c r="V68" s="11"/>
      <c r="W68" s="11"/>
      <c r="X68" s="11"/>
      <c r="Y68" s="11"/>
      <c r="Z68" s="11"/>
      <c r="AA68" s="2"/>
      <c r="AB68" s="2" t="s">
        <v>180</v>
      </c>
      <c r="AC68" s="2" t="s">
        <v>270</v>
      </c>
    </row>
    <row r="69" spans="1:51" ht="4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2"/>
      <c r="AB69" s="2" t="s">
        <v>180</v>
      </c>
      <c r="AC69" s="2" t="s">
        <v>271</v>
      </c>
    </row>
    <row r="70" spans="1:5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row>
    <row r="71" spans="1:51" ht="15" customHeight="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t="s">
        <v>272</v>
      </c>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row>
    <row r="72" spans="1:51" ht="102.75">
      <c r="A72" s="12"/>
      <c r="B72" s="14"/>
      <c r="C72" s="14" t="s">
        <v>158</v>
      </c>
      <c r="D72" s="14" t="s">
        <v>210</v>
      </c>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row>
    <row r="73" spans="1:51" ht="204.75">
      <c r="A73" s="12"/>
      <c r="B73" s="14"/>
      <c r="C73" s="14" t="s">
        <v>158</v>
      </c>
      <c r="D73" s="14" t="s">
        <v>211</v>
      </c>
      <c r="AA73" s="16" t="s">
        <v>231</v>
      </c>
      <c r="AB73" s="16"/>
      <c r="AC73" s="16"/>
      <c r="AD73" s="16"/>
      <c r="AE73" s="16"/>
      <c r="AF73" s="16"/>
      <c r="AG73" s="16"/>
      <c r="AH73" s="16"/>
      <c r="AI73" s="16"/>
      <c r="AJ73" s="16"/>
      <c r="AK73" s="16"/>
      <c r="AL73" s="16"/>
      <c r="AM73" s="16"/>
      <c r="AN73" s="16"/>
      <c r="AO73" s="16"/>
      <c r="AP73" s="16"/>
      <c r="AQ73" s="16"/>
      <c r="AR73" s="16"/>
      <c r="AS73" s="16"/>
      <c r="AT73" s="16"/>
      <c r="AU73" s="16"/>
      <c r="AV73" s="16"/>
      <c r="AW73" s="16"/>
      <c r="AX73" s="16"/>
      <c r="AY73" s="16"/>
    </row>
    <row r="74" spans="1:51" ht="90">
      <c r="A74" s="12"/>
      <c r="B74" s="14"/>
      <c r="C74" s="14" t="s">
        <v>158</v>
      </c>
      <c r="D74" s="14" t="s">
        <v>212</v>
      </c>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row>
    <row r="75" spans="1:51" ht="60" customHeight="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t="s">
        <v>273</v>
      </c>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row>
    <row r="76" spans="1:5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row>
    <row r="77" spans="1:51" ht="15" customHeight="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6" t="s">
        <v>233</v>
      </c>
      <c r="AB77" s="16"/>
      <c r="AC77" s="16"/>
      <c r="AD77" s="16"/>
      <c r="AE77" s="16"/>
      <c r="AF77" s="16"/>
      <c r="AG77" s="16"/>
      <c r="AH77" s="16"/>
      <c r="AI77" s="16"/>
      <c r="AJ77" s="16"/>
      <c r="AK77" s="16"/>
      <c r="AL77" s="16"/>
      <c r="AM77" s="16"/>
      <c r="AN77" s="16"/>
      <c r="AO77" s="16"/>
      <c r="AP77" s="16"/>
      <c r="AQ77" s="16"/>
      <c r="AR77" s="16"/>
      <c r="AS77" s="16"/>
      <c r="AT77" s="16"/>
      <c r="AU77" s="16"/>
      <c r="AV77" s="16"/>
      <c r="AW77" s="16"/>
      <c r="AX77" s="16"/>
      <c r="AY77" s="16"/>
    </row>
    <row r="78" spans="1:51" ht="30" customHeight="1">
      <c r="A78" s="12"/>
      <c r="B78" s="11" t="s">
        <v>213</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row>
    <row r="79" spans="1:51" ht="30" customHeight="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t="s">
        <v>274</v>
      </c>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row r="80" spans="1:5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row>
    <row r="81" spans="1:51" ht="15" customHeight="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4"/>
      <c r="AB81" s="4"/>
      <c r="AC81" s="44" t="s">
        <v>275</v>
      </c>
      <c r="AD81" s="44"/>
      <c r="AE81" s="44"/>
      <c r="AF81" s="44"/>
      <c r="AG81" s="44"/>
      <c r="AH81" s="44"/>
      <c r="AI81" s="44"/>
      <c r="AJ81" s="44"/>
      <c r="AK81" s="44"/>
      <c r="AL81" s="44"/>
      <c r="AM81" s="37"/>
      <c r="AN81" s="4"/>
      <c r="AO81" s="44" t="s">
        <v>275</v>
      </c>
      <c r="AP81" s="44"/>
      <c r="AQ81" s="44"/>
      <c r="AR81" s="44"/>
      <c r="AS81" s="44"/>
      <c r="AT81" s="44"/>
      <c r="AU81" s="44"/>
      <c r="AV81" s="44"/>
      <c r="AW81" s="44"/>
      <c r="AX81" s="44"/>
      <c r="AY81" s="37"/>
    </row>
    <row r="82" spans="1:51" ht="15.75" thickBot="1">
      <c r="A82" s="12"/>
      <c r="B82" s="16" t="s">
        <v>214</v>
      </c>
      <c r="C82" s="16"/>
      <c r="D82" s="16"/>
      <c r="E82" s="16"/>
      <c r="F82" s="16"/>
      <c r="G82" s="16"/>
      <c r="H82" s="16"/>
      <c r="I82" s="16"/>
      <c r="J82" s="16"/>
      <c r="K82" s="16"/>
      <c r="L82" s="16"/>
      <c r="M82" s="16"/>
      <c r="N82" s="16"/>
      <c r="O82" s="16"/>
      <c r="P82" s="16"/>
      <c r="Q82" s="16"/>
      <c r="R82" s="16"/>
      <c r="S82" s="16"/>
      <c r="T82" s="16"/>
      <c r="U82" s="16"/>
      <c r="V82" s="16"/>
      <c r="W82" s="16"/>
      <c r="X82" s="16"/>
      <c r="Y82" s="16"/>
      <c r="Z82" s="16"/>
      <c r="AA82" s="4"/>
      <c r="AB82" s="4"/>
      <c r="AC82" s="45">
        <v>41639</v>
      </c>
      <c r="AD82" s="45"/>
      <c r="AE82" s="45"/>
      <c r="AF82" s="45"/>
      <c r="AG82" s="45"/>
      <c r="AH82" s="45"/>
      <c r="AI82" s="45"/>
      <c r="AJ82" s="45"/>
      <c r="AK82" s="45"/>
      <c r="AL82" s="45"/>
      <c r="AM82" s="37"/>
      <c r="AN82" s="4"/>
      <c r="AO82" s="45">
        <v>41274</v>
      </c>
      <c r="AP82" s="45"/>
      <c r="AQ82" s="45"/>
      <c r="AR82" s="45"/>
      <c r="AS82" s="45"/>
      <c r="AT82" s="45"/>
      <c r="AU82" s="45"/>
      <c r="AV82" s="45"/>
      <c r="AW82" s="45"/>
      <c r="AX82" s="45"/>
      <c r="AY82" s="37"/>
    </row>
    <row r="83" spans="1:51" ht="16.5" thickTop="1" thickBot="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4"/>
      <c r="AB83" s="4"/>
      <c r="AC83" s="47" t="s">
        <v>236</v>
      </c>
      <c r="AD83" s="47"/>
      <c r="AE83" s="37"/>
      <c r="AF83" s="4"/>
      <c r="AG83" s="47" t="s">
        <v>237</v>
      </c>
      <c r="AH83" s="47"/>
      <c r="AI83" s="37"/>
      <c r="AJ83" s="4"/>
      <c r="AK83" s="47" t="s">
        <v>238</v>
      </c>
      <c r="AL83" s="47"/>
      <c r="AM83" s="37"/>
      <c r="AN83" s="4"/>
      <c r="AO83" s="47" t="s">
        <v>236</v>
      </c>
      <c r="AP83" s="47"/>
      <c r="AQ83" s="37"/>
      <c r="AR83" s="4"/>
      <c r="AS83" s="47" t="s">
        <v>237</v>
      </c>
      <c r="AT83" s="47"/>
      <c r="AU83" s="37"/>
      <c r="AV83" s="4"/>
      <c r="AW83" s="47" t="s">
        <v>238</v>
      </c>
      <c r="AX83" s="47"/>
      <c r="AY83" s="37"/>
    </row>
    <row r="84" spans="1:51" ht="16.5" thickTop="1" thickBot="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23" t="s">
        <v>239</v>
      </c>
      <c r="AB84" s="39"/>
      <c r="AC84" s="40" t="s">
        <v>240</v>
      </c>
      <c r="AD84" s="41" t="s">
        <v>276</v>
      </c>
      <c r="AE84" s="42" t="s">
        <v>242</v>
      </c>
      <c r="AF84" s="39"/>
      <c r="AG84" s="40"/>
      <c r="AH84" s="43">
        <v>15463256</v>
      </c>
      <c r="AI84" s="42"/>
      <c r="AJ84" s="39"/>
      <c r="AK84" s="40" t="s">
        <v>240</v>
      </c>
      <c r="AL84" s="41" t="s">
        <v>277</v>
      </c>
      <c r="AM84" s="42" t="s">
        <v>242</v>
      </c>
      <c r="AN84" s="39"/>
      <c r="AO84" s="40" t="s">
        <v>240</v>
      </c>
      <c r="AP84" s="41" t="s">
        <v>278</v>
      </c>
      <c r="AQ84" s="42" t="s">
        <v>242</v>
      </c>
      <c r="AR84" s="39"/>
      <c r="AS84" s="40"/>
      <c r="AT84" s="43">
        <v>11136484</v>
      </c>
      <c r="AU84" s="42"/>
      <c r="AV84" s="39"/>
      <c r="AW84" s="40" t="s">
        <v>240</v>
      </c>
      <c r="AX84" s="41" t="s">
        <v>279</v>
      </c>
      <c r="AY84" s="42" t="s">
        <v>242</v>
      </c>
    </row>
    <row r="85" spans="1:51" ht="15.75" thickTop="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row>
    <row r="86" spans="1:51" ht="30" customHeight="1">
      <c r="A86" s="12"/>
      <c r="B86" s="11" t="s">
        <v>215</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t="s">
        <v>280</v>
      </c>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row>
    <row r="87" spans="1:5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row>
    <row r="88" spans="1:51" ht="15" customHeight="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6" t="s">
        <v>252</v>
      </c>
      <c r="AB88" s="16"/>
      <c r="AC88" s="16"/>
      <c r="AD88" s="16"/>
      <c r="AE88" s="16"/>
      <c r="AF88" s="16"/>
      <c r="AG88" s="16"/>
      <c r="AH88" s="16"/>
      <c r="AI88" s="16"/>
      <c r="AJ88" s="16"/>
      <c r="AK88" s="16"/>
      <c r="AL88" s="16"/>
      <c r="AM88" s="16"/>
      <c r="AN88" s="16"/>
      <c r="AO88" s="16"/>
      <c r="AP88" s="16"/>
      <c r="AQ88" s="16"/>
      <c r="AR88" s="16"/>
      <c r="AS88" s="16"/>
      <c r="AT88" s="16"/>
      <c r="AU88" s="16"/>
      <c r="AV88" s="16"/>
      <c r="AW88" s="16"/>
      <c r="AX88" s="16"/>
      <c r="AY88" s="16"/>
    </row>
    <row r="89" spans="1:5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row>
    <row r="90" spans="1:51" ht="15" customHeight="1">
      <c r="A90" s="12"/>
      <c r="B90" s="16" t="s">
        <v>216</v>
      </c>
      <c r="C90" s="16"/>
      <c r="D90" s="16"/>
      <c r="E90" s="16"/>
      <c r="F90" s="16"/>
      <c r="G90" s="16"/>
      <c r="H90" s="16"/>
      <c r="I90" s="16"/>
      <c r="J90" s="16"/>
      <c r="K90" s="16"/>
      <c r="L90" s="16"/>
      <c r="M90" s="16"/>
      <c r="N90" s="16"/>
      <c r="O90" s="16"/>
      <c r="P90" s="16"/>
      <c r="Q90" s="16"/>
      <c r="R90" s="16"/>
      <c r="S90" s="16"/>
      <c r="T90" s="16"/>
      <c r="U90" s="16"/>
      <c r="V90" s="16"/>
      <c r="W90" s="16"/>
      <c r="X90" s="16"/>
      <c r="Y90" s="16"/>
      <c r="Z90" s="16"/>
      <c r="AA90" s="11" t="s">
        <v>281</v>
      </c>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row>
    <row r="91" spans="1:51">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row>
    <row r="92" spans="1:5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row>
    <row r="93" spans="1:5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row>
    <row r="94" spans="1:51" ht="30" customHeight="1">
      <c r="A94" s="12"/>
      <c r="B94" s="11" t="s">
        <v>217</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row>
    <row r="95" spans="1:5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row>
    <row r="96" spans="1:51" ht="15" customHeight="1">
      <c r="A96" s="12"/>
      <c r="B96" s="11" t="s">
        <v>167</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row>
    <row r="97" spans="1:5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row>
    <row r="98" spans="1:51" ht="15" customHeight="1">
      <c r="A98" s="12"/>
      <c r="B98" s="16" t="s">
        <v>218</v>
      </c>
      <c r="C98" s="16"/>
      <c r="D98" s="16"/>
      <c r="E98" s="16"/>
      <c r="F98" s="16"/>
      <c r="G98" s="16"/>
      <c r="H98" s="16"/>
      <c r="I98" s="16"/>
      <c r="J98" s="16"/>
      <c r="K98" s="16"/>
      <c r="L98" s="16"/>
      <c r="M98" s="16"/>
      <c r="N98" s="16"/>
      <c r="O98" s="16"/>
      <c r="P98" s="16"/>
      <c r="Q98" s="16"/>
      <c r="R98" s="16"/>
      <c r="S98" s="16"/>
      <c r="T98" s="16"/>
      <c r="U98" s="16"/>
      <c r="V98" s="16"/>
      <c r="W98" s="16"/>
      <c r="X98" s="16"/>
      <c r="Y98" s="16"/>
      <c r="Z98" s="16"/>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row>
    <row r="99" spans="1:5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row>
    <row r="100" spans="1:5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row>
    <row r="101" spans="1:5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row>
    <row r="102" spans="1:51" ht="30" customHeight="1">
      <c r="A102" s="12"/>
      <c r="B102" s="11" t="s">
        <v>219</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row>
    <row r="103" spans="1:5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row>
    <row r="104" spans="1:5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row>
    <row r="105" spans="1:5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row>
    <row r="106" spans="1:51" ht="15" customHeight="1">
      <c r="A106" s="12"/>
      <c r="B106" s="16" t="s">
        <v>220</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row>
    <row r="107" spans="1:5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row>
    <row r="108" spans="1:5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row>
    <row r="109" spans="1:5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row>
    <row r="110" spans="1:51" ht="30" customHeight="1">
      <c r="A110" s="12"/>
      <c r="B110" s="11" t="s">
        <v>221</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row>
    <row r="111" spans="1:5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row>
    <row r="112" spans="1:5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row>
    <row r="113" spans="1:5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row>
    <row r="114" spans="1:51" ht="15" customHeight="1">
      <c r="A114" s="12"/>
      <c r="B114" s="11" t="s">
        <v>222</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row>
    <row r="115" spans="1:5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row>
    <row r="116" spans="1:5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row>
    <row r="117" spans="1:5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row>
    <row r="118" spans="1:51" ht="30" customHeight="1">
      <c r="A118" s="12"/>
      <c r="B118" s="11" t="s">
        <v>223</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row>
    <row r="119" spans="1:5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row>
    <row r="120" spans="1:5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row>
    <row r="121" spans="1:5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row>
    <row r="122" spans="1:51" ht="15" customHeight="1">
      <c r="A122" s="12"/>
      <c r="B122" s="11" t="s">
        <v>224</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row>
    <row r="123" spans="1:5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row>
    <row r="124" spans="1:51">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row>
    <row r="125" spans="1:5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row>
    <row r="126" spans="1:51">
      <c r="A126" s="12"/>
      <c r="B126" s="14"/>
      <c r="C126" s="14" t="s">
        <v>158</v>
      </c>
      <c r="D126" s="14" t="s">
        <v>225</v>
      </c>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row>
    <row r="127" spans="1:51">
      <c r="A127" s="12"/>
      <c r="B127" s="14"/>
      <c r="C127" s="14" t="s">
        <v>158</v>
      </c>
      <c r="D127" s="14" t="s">
        <v>226</v>
      </c>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row>
    <row r="128" spans="1:51">
      <c r="A128" s="12"/>
      <c r="B128" s="14"/>
      <c r="C128" s="14" t="s">
        <v>158</v>
      </c>
      <c r="D128" s="14" t="s">
        <v>227</v>
      </c>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row>
    <row r="129" spans="1:51">
      <c r="A129" s="12"/>
      <c r="B129" s="14"/>
      <c r="C129" s="14" t="s">
        <v>158</v>
      </c>
      <c r="D129" s="14" t="s">
        <v>228</v>
      </c>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row>
    <row r="130" spans="1:51" ht="26.25">
      <c r="A130" s="12"/>
      <c r="B130" s="14"/>
      <c r="C130" s="14" t="s">
        <v>158</v>
      </c>
      <c r="D130" s="14" t="s">
        <v>229</v>
      </c>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row>
    <row r="131" spans="1:5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row>
    <row r="132" spans="1:5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row>
    <row r="133" spans="1:5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row>
    <row r="134" spans="1:51" ht="15" customHeight="1">
      <c r="A134" s="12"/>
      <c r="B134" s="11" t="s">
        <v>230</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row>
    <row r="135" spans="1:5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row>
    <row r="136" spans="1:51">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row>
    <row r="137" spans="1:51">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row>
    <row r="138" spans="1:51" ht="15" customHeight="1">
      <c r="A138" s="12"/>
      <c r="B138" s="16" t="s">
        <v>231</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c r="AY138" s="11"/>
    </row>
    <row r="139" spans="1:5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c r="AY139" s="11"/>
    </row>
    <row r="140" spans="1:51">
      <c r="A140" s="12"/>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c r="AY140" s="11"/>
    </row>
    <row r="141" spans="1:5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c r="AY141" s="11"/>
    </row>
    <row r="142" spans="1:51" ht="60" customHeight="1">
      <c r="A142" s="12"/>
      <c r="B142" s="11" t="s">
        <v>232</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row>
    <row r="143" spans="1:5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row>
    <row r="144" spans="1:51">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row>
    <row r="145" spans="1:5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c r="AY145" s="11"/>
    </row>
    <row r="146" spans="1:51" ht="15" customHeight="1">
      <c r="A146" s="12"/>
      <c r="B146" s="16" t="s">
        <v>233</v>
      </c>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row>
    <row r="147" spans="1:5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row>
    <row r="148" spans="1:51">
      <c r="A148" s="12"/>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row>
    <row r="149" spans="1:5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1"/>
      <c r="AY149" s="11"/>
    </row>
    <row r="150" spans="1:51" ht="30" customHeight="1">
      <c r="A150" s="12"/>
      <c r="B150" s="11" t="s">
        <v>234</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row>
    <row r="151" spans="1:51">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row>
    <row r="152" spans="1:5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row>
    <row r="153" spans="1:51">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11"/>
      <c r="AY153" s="11"/>
    </row>
    <row r="154" spans="1:51" ht="15.75" thickBot="1">
      <c r="A154" s="12"/>
      <c r="B154" s="14"/>
      <c r="C154" s="18"/>
      <c r="D154" s="32" t="s">
        <v>235</v>
      </c>
      <c r="E154" s="32"/>
      <c r="F154" s="32"/>
      <c r="G154" s="32"/>
      <c r="H154" s="32"/>
      <c r="I154" s="32"/>
      <c r="J154" s="32"/>
      <c r="K154" s="32"/>
      <c r="L154" s="32"/>
      <c r="M154" s="32"/>
      <c r="N154" s="32"/>
      <c r="O154" s="32"/>
      <c r="P154" s="32"/>
      <c r="Q154" s="32"/>
      <c r="R154" s="32"/>
      <c r="S154" s="32"/>
      <c r="T154" s="32"/>
      <c r="U154" s="32"/>
      <c r="V154" s="32"/>
      <c r="W154" s="32"/>
      <c r="X154" s="32"/>
      <c r="Y154" s="32"/>
      <c r="Z154" s="18"/>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c r="AY154" s="11"/>
    </row>
    <row r="155" spans="1:51" ht="16.5" thickTop="1" thickBot="1">
      <c r="A155" s="12"/>
      <c r="B155" s="14"/>
      <c r="C155" s="18"/>
      <c r="D155" s="33">
        <v>2014</v>
      </c>
      <c r="E155" s="33"/>
      <c r="F155" s="33"/>
      <c r="G155" s="33"/>
      <c r="H155" s="33"/>
      <c r="I155" s="33"/>
      <c r="J155" s="33"/>
      <c r="K155" s="33"/>
      <c r="L155" s="33"/>
      <c r="M155" s="33"/>
      <c r="N155" s="18"/>
      <c r="O155" s="14"/>
      <c r="P155" s="33">
        <v>2013</v>
      </c>
      <c r="Q155" s="33"/>
      <c r="R155" s="33"/>
      <c r="S155" s="33"/>
      <c r="T155" s="33"/>
      <c r="U155" s="33"/>
      <c r="V155" s="33"/>
      <c r="W155" s="33"/>
      <c r="X155" s="33"/>
      <c r="Y155" s="33"/>
      <c r="Z155" s="14"/>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row>
    <row r="156" spans="1:51" ht="16.5" thickTop="1" thickBot="1">
      <c r="A156" s="12"/>
      <c r="B156" s="14"/>
      <c r="C156" s="18"/>
      <c r="D156" s="33" t="s">
        <v>236</v>
      </c>
      <c r="E156" s="33"/>
      <c r="F156" s="18"/>
      <c r="G156" s="18"/>
      <c r="H156" s="33" t="s">
        <v>237</v>
      </c>
      <c r="I156" s="33"/>
      <c r="J156" s="18"/>
      <c r="K156" s="18"/>
      <c r="L156" s="33" t="s">
        <v>238</v>
      </c>
      <c r="M156" s="33"/>
      <c r="N156" s="18"/>
      <c r="O156" s="18"/>
      <c r="P156" s="33" t="s">
        <v>236</v>
      </c>
      <c r="Q156" s="33"/>
      <c r="R156" s="18"/>
      <c r="S156" s="18"/>
      <c r="T156" s="33" t="s">
        <v>237</v>
      </c>
      <c r="U156" s="33"/>
      <c r="V156" s="18"/>
      <c r="W156" s="18"/>
      <c r="X156" s="33" t="s">
        <v>238</v>
      </c>
      <c r="Y156" s="33"/>
      <c r="Z156" s="18"/>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c r="AY156" s="11"/>
    </row>
    <row r="157" spans="1:51" ht="15.75" thickTop="1">
      <c r="A157" s="12"/>
      <c r="B157" s="20"/>
      <c r="C157" s="20"/>
      <c r="D157" s="21"/>
      <c r="E157" s="22"/>
      <c r="F157" s="21"/>
      <c r="G157" s="20"/>
      <c r="H157" s="21"/>
      <c r="I157" s="22"/>
      <c r="J157" s="21"/>
      <c r="K157" s="20"/>
      <c r="L157" s="21"/>
      <c r="M157" s="22"/>
      <c r="N157" s="21"/>
      <c r="O157" s="20"/>
      <c r="P157" s="21"/>
      <c r="Q157" s="22"/>
      <c r="R157" s="21"/>
      <c r="S157" s="20"/>
      <c r="T157" s="21"/>
      <c r="U157" s="22"/>
      <c r="V157" s="21"/>
      <c r="W157" s="20"/>
      <c r="X157" s="21"/>
      <c r="Y157" s="22"/>
      <c r="Z157" s="21"/>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row>
    <row r="158" spans="1:51" ht="15.75" thickBot="1">
      <c r="A158" s="12"/>
      <c r="B158" s="24" t="s">
        <v>239</v>
      </c>
      <c r="C158" s="25"/>
      <c r="D158" s="27" t="s">
        <v>240</v>
      </c>
      <c r="E158" s="29" t="s">
        <v>241</v>
      </c>
      <c r="F158" s="24" t="s">
        <v>242</v>
      </c>
      <c r="G158" s="25"/>
      <c r="H158" s="24"/>
      <c r="I158" s="31">
        <v>19949539</v>
      </c>
      <c r="J158" s="24"/>
      <c r="K158" s="25"/>
      <c r="L158" s="27" t="s">
        <v>240</v>
      </c>
      <c r="M158" s="29" t="s">
        <v>243</v>
      </c>
      <c r="N158" s="24" t="s">
        <v>242</v>
      </c>
      <c r="O158" s="25"/>
      <c r="P158" s="27" t="s">
        <v>240</v>
      </c>
      <c r="Q158" s="29" t="s">
        <v>244</v>
      </c>
      <c r="R158" s="24" t="s">
        <v>242</v>
      </c>
      <c r="S158" s="25"/>
      <c r="T158" s="24"/>
      <c r="U158" s="31">
        <v>12259394</v>
      </c>
      <c r="V158" s="24"/>
      <c r="W158" s="25"/>
      <c r="X158" s="27" t="s">
        <v>240</v>
      </c>
      <c r="Y158" s="29" t="s">
        <v>245</v>
      </c>
      <c r="Z158" s="24" t="s">
        <v>242</v>
      </c>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c r="AX158" s="11"/>
      <c r="AY158" s="11"/>
    </row>
    <row r="159" spans="1:51"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11"/>
      <c r="AY159" s="11"/>
    </row>
    <row r="160" spans="1:5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c r="AY160" s="11"/>
    </row>
    <row r="161" spans="1:5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c r="AX161" s="11"/>
      <c r="AY161" s="11"/>
    </row>
    <row r="162" spans="1:5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c r="AY162" s="11"/>
    </row>
    <row r="163" spans="1:51" ht="15.75" thickBot="1">
      <c r="A163" s="12"/>
      <c r="B163" s="34"/>
      <c r="C163" s="18"/>
      <c r="D163" s="32" t="s">
        <v>246</v>
      </c>
      <c r="E163" s="32"/>
      <c r="F163" s="32"/>
      <c r="G163" s="32"/>
      <c r="H163" s="32"/>
      <c r="I163" s="32"/>
      <c r="J163" s="32"/>
      <c r="K163" s="32"/>
      <c r="L163" s="32"/>
      <c r="M163" s="32"/>
      <c r="N163" s="32"/>
      <c r="O163" s="32"/>
      <c r="P163" s="32"/>
      <c r="Q163" s="32"/>
      <c r="R163" s="32"/>
      <c r="S163" s="32"/>
      <c r="T163" s="32"/>
      <c r="U163" s="32"/>
      <c r="V163" s="32"/>
      <c r="W163" s="32"/>
      <c r="X163" s="32"/>
      <c r="Y163" s="32"/>
      <c r="Z163" s="18"/>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row>
    <row r="164" spans="1:51" ht="16.5" thickTop="1" thickBot="1">
      <c r="A164" s="12"/>
      <c r="B164" s="34"/>
      <c r="C164" s="18"/>
      <c r="D164" s="33">
        <v>2014</v>
      </c>
      <c r="E164" s="33"/>
      <c r="F164" s="33"/>
      <c r="G164" s="33"/>
      <c r="H164" s="33"/>
      <c r="I164" s="33"/>
      <c r="J164" s="33"/>
      <c r="K164" s="33"/>
      <c r="L164" s="33"/>
      <c r="M164" s="33"/>
      <c r="N164" s="18"/>
      <c r="O164" s="18"/>
      <c r="P164" s="33">
        <v>2013</v>
      </c>
      <c r="Q164" s="33"/>
      <c r="R164" s="33"/>
      <c r="S164" s="33"/>
      <c r="T164" s="33"/>
      <c r="U164" s="33"/>
      <c r="V164" s="33"/>
      <c r="W164" s="33"/>
      <c r="X164" s="33"/>
      <c r="Y164" s="33"/>
      <c r="Z164" s="18"/>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c r="AY164" s="11"/>
    </row>
    <row r="165" spans="1:51" ht="16.5" thickTop="1" thickBot="1">
      <c r="A165" s="12"/>
      <c r="B165" s="35"/>
      <c r="C165" s="18"/>
      <c r="D165" s="33" t="s">
        <v>236</v>
      </c>
      <c r="E165" s="33"/>
      <c r="F165" s="18"/>
      <c r="G165" s="18"/>
      <c r="H165" s="33" t="s">
        <v>237</v>
      </c>
      <c r="I165" s="33"/>
      <c r="J165" s="18"/>
      <c r="K165" s="18"/>
      <c r="L165" s="33" t="s">
        <v>238</v>
      </c>
      <c r="M165" s="33"/>
      <c r="N165" s="18"/>
      <c r="O165" s="18"/>
      <c r="P165" s="33" t="s">
        <v>236</v>
      </c>
      <c r="Q165" s="33"/>
      <c r="R165" s="18"/>
      <c r="S165" s="18"/>
      <c r="T165" s="33" t="s">
        <v>237</v>
      </c>
      <c r="U165" s="33"/>
      <c r="V165" s="18"/>
      <c r="W165" s="18"/>
      <c r="X165" s="33" t="s">
        <v>238</v>
      </c>
      <c r="Y165" s="33"/>
      <c r="Z165" s="18"/>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c r="AY165" s="11"/>
    </row>
    <row r="166" spans="1:51" ht="15.75" thickTop="1">
      <c r="A166" s="12"/>
      <c r="B166" s="36"/>
      <c r="C166" s="20"/>
      <c r="D166" s="21"/>
      <c r="E166" s="22"/>
      <c r="F166" s="21"/>
      <c r="G166" s="20"/>
      <c r="H166" s="21"/>
      <c r="I166" s="22"/>
      <c r="J166" s="21"/>
      <c r="K166" s="20"/>
      <c r="L166" s="21"/>
      <c r="M166" s="22"/>
      <c r="N166" s="21"/>
      <c r="O166" s="20"/>
      <c r="P166" s="21"/>
      <c r="Q166" s="22"/>
      <c r="R166" s="21"/>
      <c r="S166" s="20"/>
      <c r="T166" s="21"/>
      <c r="U166" s="22"/>
      <c r="V166" s="21"/>
      <c r="W166" s="20"/>
      <c r="X166" s="21"/>
      <c r="Y166" s="22"/>
      <c r="Z166" s="21"/>
      <c r="AA166" s="11"/>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c r="AY166" s="11"/>
    </row>
    <row r="167" spans="1:51" ht="15.75" thickBot="1">
      <c r="A167" s="12"/>
      <c r="B167" s="24" t="s">
        <v>239</v>
      </c>
      <c r="C167" s="25"/>
      <c r="D167" s="27" t="s">
        <v>240</v>
      </c>
      <c r="E167" s="29" t="s">
        <v>247</v>
      </c>
      <c r="F167" s="24" t="s">
        <v>242</v>
      </c>
      <c r="G167" s="25"/>
      <c r="H167" s="24"/>
      <c r="I167" s="31">
        <v>19844505</v>
      </c>
      <c r="J167" s="24"/>
      <c r="K167" s="25"/>
      <c r="L167" s="27" t="s">
        <v>240</v>
      </c>
      <c r="M167" s="29" t="s">
        <v>248</v>
      </c>
      <c r="N167" s="24" t="s">
        <v>242</v>
      </c>
      <c r="O167" s="25"/>
      <c r="P167" s="27" t="s">
        <v>240</v>
      </c>
      <c r="Q167" s="29" t="s">
        <v>249</v>
      </c>
      <c r="R167" s="24" t="s">
        <v>242</v>
      </c>
      <c r="S167" s="25"/>
      <c r="T167" s="31">
        <v>11720066</v>
      </c>
      <c r="U167" s="24"/>
      <c r="V167" s="25"/>
      <c r="W167" s="27" t="s">
        <v>240</v>
      </c>
      <c r="X167" s="29" t="s">
        <v>250</v>
      </c>
      <c r="Y167" s="24" t="s">
        <v>242</v>
      </c>
      <c r="AA167" s="11"/>
      <c r="AB167" s="11"/>
      <c r="AC167" s="11"/>
      <c r="AD167" s="11"/>
      <c r="AE167" s="11"/>
      <c r="AF167" s="11"/>
      <c r="AG167" s="11"/>
      <c r="AH167" s="11"/>
      <c r="AI167" s="11"/>
      <c r="AJ167" s="11"/>
      <c r="AK167" s="11"/>
      <c r="AL167" s="11"/>
      <c r="AM167" s="11"/>
      <c r="AN167" s="11"/>
      <c r="AO167" s="11"/>
      <c r="AP167" s="11"/>
      <c r="AQ167" s="11"/>
      <c r="AR167" s="11"/>
      <c r="AS167" s="11"/>
      <c r="AT167" s="11"/>
      <c r="AU167" s="11"/>
      <c r="AV167" s="11"/>
      <c r="AW167" s="11"/>
      <c r="AX167" s="11"/>
      <c r="AY167" s="11"/>
    </row>
    <row r="168" spans="1:51" ht="15.75" thickTop="1">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11"/>
      <c r="AY168" s="11"/>
    </row>
    <row r="169" spans="1:5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c r="AM169" s="11"/>
      <c r="AN169" s="11"/>
      <c r="AO169" s="11"/>
      <c r="AP169" s="11"/>
      <c r="AQ169" s="11"/>
      <c r="AR169" s="11"/>
      <c r="AS169" s="11"/>
      <c r="AT169" s="11"/>
      <c r="AU169" s="11"/>
      <c r="AV169" s="11"/>
      <c r="AW169" s="11"/>
      <c r="AX169" s="11"/>
      <c r="AY169" s="11"/>
    </row>
    <row r="170" spans="1:5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c r="AY170" s="11"/>
    </row>
    <row r="171" spans="1:51" ht="15" customHeight="1">
      <c r="A171" s="12"/>
      <c r="B171" s="11" t="s">
        <v>251</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c r="AX171" s="11"/>
      <c r="AY171" s="11"/>
    </row>
    <row r="172" spans="1:51">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11"/>
      <c r="AY172" s="11"/>
    </row>
    <row r="173" spans="1:51">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c r="AX173" s="11"/>
      <c r="AY173" s="11"/>
    </row>
    <row r="174" spans="1:51">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c r="AY174" s="11"/>
    </row>
    <row r="175" spans="1:51" ht="15" customHeight="1">
      <c r="A175" s="12"/>
      <c r="B175" s="16" t="s">
        <v>252</v>
      </c>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1"/>
      <c r="AB175" s="11"/>
      <c r="AC175" s="11"/>
      <c r="AD175" s="11"/>
      <c r="AE175" s="11"/>
      <c r="AF175" s="11"/>
      <c r="AG175" s="11"/>
      <c r="AH175" s="11"/>
      <c r="AI175" s="11"/>
      <c r="AJ175" s="11"/>
      <c r="AK175" s="11"/>
      <c r="AL175" s="11"/>
      <c r="AM175" s="11"/>
      <c r="AN175" s="11"/>
      <c r="AO175" s="11"/>
      <c r="AP175" s="11"/>
      <c r="AQ175" s="11"/>
      <c r="AR175" s="11"/>
      <c r="AS175" s="11"/>
      <c r="AT175" s="11"/>
      <c r="AU175" s="11"/>
      <c r="AV175" s="11"/>
      <c r="AW175" s="11"/>
      <c r="AX175" s="11"/>
      <c r="AY175" s="11"/>
    </row>
    <row r="176" spans="1:5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c r="AY176" s="11"/>
    </row>
    <row r="177" spans="1:51">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c r="AN177" s="11"/>
      <c r="AO177" s="11"/>
      <c r="AP177" s="11"/>
      <c r="AQ177" s="11"/>
      <c r="AR177" s="11"/>
      <c r="AS177" s="11"/>
      <c r="AT177" s="11"/>
      <c r="AU177" s="11"/>
      <c r="AV177" s="11"/>
      <c r="AW177" s="11"/>
      <c r="AX177" s="11"/>
      <c r="AY177" s="11"/>
    </row>
    <row r="178" spans="1:51">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c r="AY178" s="11"/>
    </row>
    <row r="179" spans="1:51" ht="15" customHeight="1">
      <c r="A179" s="12"/>
      <c r="B179" s="11" t="s">
        <v>253</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c r="AN179" s="11"/>
      <c r="AO179" s="11"/>
      <c r="AP179" s="11"/>
      <c r="AQ179" s="11"/>
      <c r="AR179" s="11"/>
      <c r="AS179" s="11"/>
      <c r="AT179" s="11"/>
      <c r="AU179" s="11"/>
      <c r="AV179" s="11"/>
      <c r="AW179" s="11"/>
      <c r="AX179" s="11"/>
      <c r="AY179" s="11"/>
    </row>
  </sheetData>
  <mergeCells count="358">
    <mergeCell ref="AA177:AY177"/>
    <mergeCell ref="AA178:AY178"/>
    <mergeCell ref="AA179:AY179"/>
    <mergeCell ref="AA171:AY171"/>
    <mergeCell ref="AA172:AY172"/>
    <mergeCell ref="AA173:AY173"/>
    <mergeCell ref="AA174:AY174"/>
    <mergeCell ref="AA175:AY175"/>
    <mergeCell ref="AA176:AY176"/>
    <mergeCell ref="AA165:AY165"/>
    <mergeCell ref="AA166:AY166"/>
    <mergeCell ref="AA167:AY167"/>
    <mergeCell ref="AA168:AY168"/>
    <mergeCell ref="AA169:AY169"/>
    <mergeCell ref="AA170:AY170"/>
    <mergeCell ref="AA159:AY159"/>
    <mergeCell ref="AA160:AY160"/>
    <mergeCell ref="AA161:AY161"/>
    <mergeCell ref="AA162:AY162"/>
    <mergeCell ref="AA163:AY163"/>
    <mergeCell ref="AA164:AY164"/>
    <mergeCell ref="AA153:AY153"/>
    <mergeCell ref="AA154:AY154"/>
    <mergeCell ref="AA155:AY155"/>
    <mergeCell ref="AA156:AY156"/>
    <mergeCell ref="AA157:AY157"/>
    <mergeCell ref="AA158:AY158"/>
    <mergeCell ref="AA147:AY147"/>
    <mergeCell ref="AA148:AY148"/>
    <mergeCell ref="AA149:AY149"/>
    <mergeCell ref="AA150:AY150"/>
    <mergeCell ref="AA151:AY151"/>
    <mergeCell ref="AA152:AY152"/>
    <mergeCell ref="AA141:AY141"/>
    <mergeCell ref="AA142:AY142"/>
    <mergeCell ref="AA143:AY143"/>
    <mergeCell ref="AA144:AY144"/>
    <mergeCell ref="AA145:AY145"/>
    <mergeCell ref="AA146:AY146"/>
    <mergeCell ref="AA135:AY135"/>
    <mergeCell ref="AA136:AY136"/>
    <mergeCell ref="AA137:AY137"/>
    <mergeCell ref="AA138:AY138"/>
    <mergeCell ref="AA139:AY139"/>
    <mergeCell ref="AA140:AY140"/>
    <mergeCell ref="AA129:AY129"/>
    <mergeCell ref="AA130:AY130"/>
    <mergeCell ref="AA131:AY131"/>
    <mergeCell ref="AA132:AY132"/>
    <mergeCell ref="AA133:AY133"/>
    <mergeCell ref="AA134:AY134"/>
    <mergeCell ref="AA123:AY123"/>
    <mergeCell ref="AA124:AY124"/>
    <mergeCell ref="AA125:AY125"/>
    <mergeCell ref="AA126:AY126"/>
    <mergeCell ref="AA127:AY127"/>
    <mergeCell ref="AA128:AY128"/>
    <mergeCell ref="AA117:AY117"/>
    <mergeCell ref="AA118:AY118"/>
    <mergeCell ref="AA119:AY119"/>
    <mergeCell ref="AA120:AY120"/>
    <mergeCell ref="AA121:AY121"/>
    <mergeCell ref="AA122:AY122"/>
    <mergeCell ref="AA111:AY111"/>
    <mergeCell ref="AA112:AY112"/>
    <mergeCell ref="AA113:AY113"/>
    <mergeCell ref="AA114:AY114"/>
    <mergeCell ref="AA115:AY115"/>
    <mergeCell ref="AA116:AY116"/>
    <mergeCell ref="AA105:AY105"/>
    <mergeCell ref="AA106:AY106"/>
    <mergeCell ref="AA107:AY107"/>
    <mergeCell ref="AA108:AY108"/>
    <mergeCell ref="AA109:AY109"/>
    <mergeCell ref="AA110:AY110"/>
    <mergeCell ref="AA99:AY99"/>
    <mergeCell ref="AA100:AY100"/>
    <mergeCell ref="AA101:AY101"/>
    <mergeCell ref="AA102:AY102"/>
    <mergeCell ref="AA103:AY103"/>
    <mergeCell ref="AA104:AY104"/>
    <mergeCell ref="AA93:AY93"/>
    <mergeCell ref="AA94:AY94"/>
    <mergeCell ref="AA95:AY95"/>
    <mergeCell ref="AA96:AY96"/>
    <mergeCell ref="AA97:AY97"/>
    <mergeCell ref="AA98:AY98"/>
    <mergeCell ref="AA87:AY87"/>
    <mergeCell ref="AA88:AY88"/>
    <mergeCell ref="AA89:AY89"/>
    <mergeCell ref="AA90:AY90"/>
    <mergeCell ref="AA91:AY91"/>
    <mergeCell ref="AA92:AY92"/>
    <mergeCell ref="AA77:AY77"/>
    <mergeCell ref="AA78:AY78"/>
    <mergeCell ref="AA79:AY79"/>
    <mergeCell ref="AA80:AY80"/>
    <mergeCell ref="AA85:AY85"/>
    <mergeCell ref="AA86:AY86"/>
    <mergeCell ref="AA71:AY71"/>
    <mergeCell ref="AA72:AY72"/>
    <mergeCell ref="AA73:AY73"/>
    <mergeCell ref="AA74:AY74"/>
    <mergeCell ref="AA75:AY75"/>
    <mergeCell ref="AA76:AY76"/>
    <mergeCell ref="AA60:AY60"/>
    <mergeCell ref="AA61:AY61"/>
    <mergeCell ref="AA62:AY62"/>
    <mergeCell ref="AA63:AY63"/>
    <mergeCell ref="AA64:AY64"/>
    <mergeCell ref="AA70:AY70"/>
    <mergeCell ref="AA54:AY54"/>
    <mergeCell ref="AA55:AY55"/>
    <mergeCell ref="AA56:AY56"/>
    <mergeCell ref="AA57:AY57"/>
    <mergeCell ref="AA58:AY58"/>
    <mergeCell ref="AA59:AY59"/>
    <mergeCell ref="AA48:AY48"/>
    <mergeCell ref="AA49:AY49"/>
    <mergeCell ref="AA50:AY50"/>
    <mergeCell ref="AA51:AY51"/>
    <mergeCell ref="AA52:AY52"/>
    <mergeCell ref="AA53:AY53"/>
    <mergeCell ref="AA40:AY40"/>
    <mergeCell ref="AA42:AY42"/>
    <mergeCell ref="AA44:AY44"/>
    <mergeCell ref="AA45:AY45"/>
    <mergeCell ref="AA46:AY46"/>
    <mergeCell ref="AA47:AY47"/>
    <mergeCell ref="AA33:AY33"/>
    <mergeCell ref="AA34:AY34"/>
    <mergeCell ref="AA35:AY35"/>
    <mergeCell ref="AA36:AY36"/>
    <mergeCell ref="AA37:AY37"/>
    <mergeCell ref="AA38:AY38"/>
    <mergeCell ref="AA27:AY27"/>
    <mergeCell ref="AA28:AY28"/>
    <mergeCell ref="AA29:AY29"/>
    <mergeCell ref="AA30:AY30"/>
    <mergeCell ref="AA31:AY31"/>
    <mergeCell ref="AA32:AY32"/>
    <mergeCell ref="AA21:AY21"/>
    <mergeCell ref="AA22:AY22"/>
    <mergeCell ref="AA23:AY23"/>
    <mergeCell ref="AA24:AY24"/>
    <mergeCell ref="AA25:AY25"/>
    <mergeCell ref="AA26:AY26"/>
    <mergeCell ref="AA15:AY15"/>
    <mergeCell ref="AA16:AY16"/>
    <mergeCell ref="AA17:AY17"/>
    <mergeCell ref="AA18:AY18"/>
    <mergeCell ref="AA19:AY19"/>
    <mergeCell ref="AA20:AY20"/>
    <mergeCell ref="AA9:AY9"/>
    <mergeCell ref="AA10:AY10"/>
    <mergeCell ref="AA11:AY11"/>
    <mergeCell ref="AA12:AY12"/>
    <mergeCell ref="AA13:AY13"/>
    <mergeCell ref="AA14:AY14"/>
    <mergeCell ref="B175:Z175"/>
    <mergeCell ref="B176:Z176"/>
    <mergeCell ref="B177:Z177"/>
    <mergeCell ref="B178:Z178"/>
    <mergeCell ref="B179:Z179"/>
    <mergeCell ref="AA4:AY4"/>
    <mergeCell ref="AA5:AY5"/>
    <mergeCell ref="AA6:AY6"/>
    <mergeCell ref="AA7:AY7"/>
    <mergeCell ref="AA8:AY8"/>
    <mergeCell ref="B169:Z169"/>
    <mergeCell ref="B170:Z170"/>
    <mergeCell ref="B171:Z171"/>
    <mergeCell ref="B172:Z172"/>
    <mergeCell ref="B173:Z173"/>
    <mergeCell ref="B174:Z174"/>
    <mergeCell ref="B153:Z153"/>
    <mergeCell ref="B159:Z159"/>
    <mergeCell ref="B160:Z160"/>
    <mergeCell ref="B161:Z161"/>
    <mergeCell ref="B162:Z162"/>
    <mergeCell ref="B168:Z16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4:Z124"/>
    <mergeCell ref="B125:Z125"/>
    <mergeCell ref="B131:Z131"/>
    <mergeCell ref="B132:Z132"/>
    <mergeCell ref="B133:Z133"/>
    <mergeCell ref="B134:Z134"/>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67:Z67"/>
    <mergeCell ref="B68:Z68"/>
    <mergeCell ref="B69:Z69"/>
    <mergeCell ref="B70:Z70"/>
    <mergeCell ref="B71:Z71"/>
    <mergeCell ref="B75:Z75"/>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A4:A179"/>
    <mergeCell ref="B4:Z4"/>
    <mergeCell ref="B5:Z5"/>
    <mergeCell ref="B6:Z6"/>
    <mergeCell ref="B7:Z7"/>
    <mergeCell ref="B8:Z8"/>
    <mergeCell ref="B9:Z9"/>
    <mergeCell ref="B10:Z10"/>
    <mergeCell ref="B11:Z11"/>
    <mergeCell ref="B12:Z12"/>
    <mergeCell ref="A1:A2"/>
    <mergeCell ref="B1:Z1"/>
    <mergeCell ref="AA1:AY1"/>
    <mergeCell ref="B2:Z2"/>
    <mergeCell ref="AA2:AY2"/>
    <mergeCell ref="B3:Z3"/>
    <mergeCell ref="AA3:AY3"/>
    <mergeCell ref="AC81:AL81"/>
    <mergeCell ref="AO81:AX81"/>
    <mergeCell ref="AC82:AL82"/>
    <mergeCell ref="AO82:AX82"/>
    <mergeCell ref="AC83:AD83"/>
    <mergeCell ref="AG83:AH83"/>
    <mergeCell ref="AK83:AL83"/>
    <mergeCell ref="AO83:AP83"/>
    <mergeCell ref="AS83:AT83"/>
    <mergeCell ref="AW83:AX83"/>
    <mergeCell ref="D163:Y163"/>
    <mergeCell ref="D164:M164"/>
    <mergeCell ref="P164:Y164"/>
    <mergeCell ref="D165:E165"/>
    <mergeCell ref="H165:I165"/>
    <mergeCell ref="L165:M165"/>
    <mergeCell ref="P165:Q165"/>
    <mergeCell ref="T165:U165"/>
    <mergeCell ref="X165:Y165"/>
    <mergeCell ref="D154:Y154"/>
    <mergeCell ref="D155:M155"/>
    <mergeCell ref="P155:Y155"/>
    <mergeCell ref="D156:E156"/>
    <mergeCell ref="H156:I156"/>
    <mergeCell ref="L156:M156"/>
    <mergeCell ref="P156:Q156"/>
    <mergeCell ref="T156:U156"/>
    <mergeCell ref="X156:Y1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Business</vt:lpstr>
      <vt:lpstr>Summary_of_Significant_Account</vt:lpstr>
      <vt:lpstr>Intangible_Assets</vt:lpstr>
      <vt:lpstr>Warrant_Liabilities</vt:lpstr>
      <vt:lpstr>Income_Taxes</vt:lpstr>
      <vt:lpstr>Shareholders_Equity</vt:lpstr>
      <vt:lpstr>Stock_Option_Plans_and_Warrant</vt:lpstr>
      <vt:lpstr>Concentrations</vt:lpstr>
      <vt:lpstr>Commitments_and_Contingencies</vt:lpstr>
      <vt:lpstr>Operating_Segments</vt:lpstr>
      <vt:lpstr>Summary_of_Significant_Account1</vt:lpstr>
      <vt:lpstr>Summary_of_Significant_Account2</vt:lpstr>
      <vt:lpstr>Intangible_Assets_Tables</vt:lpstr>
      <vt:lpstr>Warrant_Liabilities_Tables</vt:lpstr>
      <vt:lpstr>Income_Taxes_Tables</vt:lpstr>
      <vt:lpstr>Stock_Option_Plans_and_Warrant1</vt:lpstr>
      <vt:lpstr>Commitments_and_Contingencies_</vt:lpstr>
      <vt:lpstr>Operating_Segments_Tables</vt:lpstr>
      <vt:lpstr>Nature_of_Business_Details</vt:lpstr>
      <vt:lpstr>Summary_of_Significant_Account3</vt:lpstr>
      <vt:lpstr>Summary_of_Significant_Account4</vt:lpstr>
      <vt:lpstr>Intangible_Assets_Details</vt:lpstr>
      <vt:lpstr>Intangible_Assets_Details_1</vt:lpstr>
      <vt:lpstr>Intangible_Assets_Details_Text</vt:lpstr>
      <vt:lpstr>Warrant_Liabilities_Details</vt:lpstr>
      <vt:lpstr>Warrant_Liabilities_Details_1</vt:lpstr>
      <vt:lpstr>Warrant_Liabilities_Details_Te</vt:lpstr>
      <vt:lpstr>Income_Taxes_Details</vt:lpstr>
      <vt:lpstr>Income_Taxes_Details_1</vt:lpstr>
      <vt:lpstr>Income_Taxes_Details_Textual</vt:lpstr>
      <vt:lpstr>Shareholders_Equity_Details</vt:lpstr>
      <vt:lpstr>Stock_Option_Plans_and_Warrant2</vt:lpstr>
      <vt:lpstr>Stock_Option_Plans_and_Warrant3</vt:lpstr>
      <vt:lpstr>Stock_Option_Plans_and_Warrant4</vt:lpstr>
      <vt:lpstr>Stock_Option_Plans_and_Warrant5</vt:lpstr>
      <vt:lpstr>Stock_Option_Plans_and_Warrant6</vt:lpstr>
      <vt:lpstr>Stock_Option_Plans_and_Warrant7</vt:lpstr>
      <vt:lpstr>Concentrations_Details</vt:lpstr>
      <vt:lpstr>Commitments_and_Contingencies_1</vt:lpstr>
      <vt:lpstr>Commitments_and_Contingencies_2</vt:lpstr>
      <vt:lpstr>Operating_Segments_Details</vt:lpstr>
      <vt:lpstr>Operating_Segments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8:12:00Z</dcterms:created>
  <dcterms:modified xsi:type="dcterms:W3CDTF">2014-11-04T18:12:00Z</dcterms:modified>
</cp:coreProperties>
</file>